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Real Estate Transactions" sheetId="12" state="visible" r:id="rId12"/>
    <sheet xmlns:r="http://schemas.openxmlformats.org/officeDocument/2006/relationships" name="Impairments"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Earnings Per Common Share" sheetId="21" state="visible" r:id="rId21"/>
    <sheet xmlns:r="http://schemas.openxmlformats.org/officeDocument/2006/relationships" name="Compensation Plans" sheetId="22" state="visible" r:id="rId22"/>
    <sheet xmlns:r="http://schemas.openxmlformats.org/officeDocument/2006/relationships" name="Segment Disclosures"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Variable Interest Entities" sheetId="26" state="visible" r:id="rId26"/>
    <sheet xmlns:r="http://schemas.openxmlformats.org/officeDocument/2006/relationships" name="Concentration of Credit Risk"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elected Quarterly Financial Da" sheetId="30" state="visible" r:id="rId30"/>
    <sheet xmlns:r="http://schemas.openxmlformats.org/officeDocument/2006/relationships" name="Schedule II_ Valuation and Qual" sheetId="31" state="visible" r:id="rId31"/>
    <sheet xmlns:r="http://schemas.openxmlformats.org/officeDocument/2006/relationships" name="Schedule III_ Real Estate and A" sheetId="32" state="visible" r:id="rId32"/>
    <sheet xmlns:r="http://schemas.openxmlformats.org/officeDocument/2006/relationships" name="Schedule IV_ Mortgage Loans on " sheetId="33" state="visible" r:id="rId33"/>
    <sheet xmlns:r="http://schemas.openxmlformats.org/officeDocument/2006/relationships" name="Summary of Significant Accoun_2" sheetId="34" state="visible" r:id="rId34"/>
    <sheet xmlns:r="http://schemas.openxmlformats.org/officeDocument/2006/relationships" name="Real Estate Transactions (Table" sheetId="35" state="visible" r:id="rId35"/>
    <sheet xmlns:r="http://schemas.openxmlformats.org/officeDocument/2006/relationships" name="Leases (Tables)" sheetId="36" state="visible" r:id="rId36"/>
    <sheet xmlns:r="http://schemas.openxmlformats.org/officeDocument/2006/relationships" name="Loans Receivable (Tables)" sheetId="37" state="visible" r:id="rId37"/>
    <sheet xmlns:r="http://schemas.openxmlformats.org/officeDocument/2006/relationships" name="Investments in and Advances t_2" sheetId="38" state="visible" r:id="rId38"/>
    <sheet xmlns:r="http://schemas.openxmlformats.org/officeDocument/2006/relationships" name="Intangibles (Tables)"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Earnings Per Common Share (Tabl" sheetId="43" state="visible" r:id="rId43"/>
    <sheet xmlns:r="http://schemas.openxmlformats.org/officeDocument/2006/relationships" name="Compensation Plans (Tables)" sheetId="44" state="visible" r:id="rId44"/>
    <sheet xmlns:r="http://schemas.openxmlformats.org/officeDocument/2006/relationships" name="Segment Disclosures (Tables)" sheetId="45" state="visible" r:id="rId45"/>
    <sheet xmlns:r="http://schemas.openxmlformats.org/officeDocument/2006/relationships" name="Income Taxes (Tables)" sheetId="46" state="visible" r:id="rId46"/>
    <sheet xmlns:r="http://schemas.openxmlformats.org/officeDocument/2006/relationships" name="Supplemental Cash Flow Inform_2" sheetId="47" state="visible" r:id="rId47"/>
    <sheet xmlns:r="http://schemas.openxmlformats.org/officeDocument/2006/relationships" name="Variable Interest Entities (Tab" sheetId="48" state="visible" r:id="rId48"/>
    <sheet xmlns:r="http://schemas.openxmlformats.org/officeDocument/2006/relationships" name="Concentration of Credit Risk (T" sheetId="49" state="visible" r:id="rId49"/>
    <sheet xmlns:r="http://schemas.openxmlformats.org/officeDocument/2006/relationships" name="Fair Value Measurements (Tables" sheetId="50" state="visible" r:id="rId50"/>
    <sheet xmlns:r="http://schemas.openxmlformats.org/officeDocument/2006/relationships" name="Derivative Financial Instrume_2" sheetId="51" state="visible" r:id="rId51"/>
    <sheet xmlns:r="http://schemas.openxmlformats.org/officeDocument/2006/relationships" name="Selected Quarterly Financial _2" sheetId="52" state="visible" r:id="rId52"/>
    <sheet xmlns:r="http://schemas.openxmlformats.org/officeDocument/2006/relationships" name="Summary of Significant Accoun_3" sheetId="53" state="visible" r:id="rId53"/>
    <sheet xmlns:r="http://schemas.openxmlformats.org/officeDocument/2006/relationships" name="Master Transactions and Coope_2" sheetId="54" state="visible" r:id="rId54"/>
    <sheet xmlns:r="http://schemas.openxmlformats.org/officeDocument/2006/relationships" name="Real Estate Transactions - 2019" sheetId="55" state="visible" r:id="rId55"/>
    <sheet xmlns:r="http://schemas.openxmlformats.org/officeDocument/2006/relationships" name="Real Estate Transactions - MSRE" sheetId="56" state="visible" r:id="rId56"/>
    <sheet xmlns:r="http://schemas.openxmlformats.org/officeDocument/2006/relationships" name="Real Estate Transactions - Life" sheetId="57" state="visible" r:id="rId57"/>
    <sheet xmlns:r="http://schemas.openxmlformats.org/officeDocument/2006/relationships" name="Real Estate Transactions - Othe" sheetId="58" state="visible" r:id="rId58"/>
    <sheet xmlns:r="http://schemas.openxmlformats.org/officeDocument/2006/relationships" name="Real Estate Transactions - Cons" sheetId="59" state="visible" r:id="rId59"/>
    <sheet xmlns:r="http://schemas.openxmlformats.org/officeDocument/2006/relationships" name="Real Estate Transactions - Held" sheetId="60" state="visible" r:id="rId60"/>
    <sheet xmlns:r="http://schemas.openxmlformats.org/officeDocument/2006/relationships" name="Real Estate Transactions - 20_2" sheetId="61" state="visible" r:id="rId61"/>
    <sheet xmlns:r="http://schemas.openxmlformats.org/officeDocument/2006/relationships" name="Real Estate Transactions - Shor" sheetId="62" state="visible" r:id="rId62"/>
    <sheet xmlns:r="http://schemas.openxmlformats.org/officeDocument/2006/relationships" name="Real Estate Transactions - Broo" sheetId="63" state="visible" r:id="rId63"/>
    <sheet xmlns:r="http://schemas.openxmlformats.org/officeDocument/2006/relationships" name="Real Estate Transactions - RIDE" sheetId="64" state="visible" r:id="rId64"/>
    <sheet xmlns:r="http://schemas.openxmlformats.org/officeDocument/2006/relationships" name="Real Estate Transactions - U.K." sheetId="65" state="visible" r:id="rId65"/>
    <sheet xmlns:r="http://schemas.openxmlformats.org/officeDocument/2006/relationships" name="Real Estate Transactions - 2018" sheetId="66" state="visible" r:id="rId66"/>
    <sheet xmlns:r="http://schemas.openxmlformats.org/officeDocument/2006/relationships" name="Real Estate Transactions - 2017" sheetId="67" state="visible" r:id="rId67"/>
    <sheet xmlns:r="http://schemas.openxmlformats.org/officeDocument/2006/relationships" name="Impairments (Details)" sheetId="68" state="visible" r:id="rId68"/>
    <sheet xmlns:r="http://schemas.openxmlformats.org/officeDocument/2006/relationships" name="Leases - Lease Income (Details)" sheetId="69" state="visible" r:id="rId69"/>
    <sheet xmlns:r="http://schemas.openxmlformats.org/officeDocument/2006/relationships" name="Leases - Components of Net Inve" sheetId="70" state="visible" r:id="rId70"/>
    <sheet xmlns:r="http://schemas.openxmlformats.org/officeDocument/2006/relationships" name="Leases - Internal Ratings For N" sheetId="71" state="visible" r:id="rId71"/>
    <sheet xmlns:r="http://schemas.openxmlformats.org/officeDocument/2006/relationships" name="Leases - Narrative (Details)" sheetId="72" state="visible" r:id="rId72"/>
    <sheet xmlns:r="http://schemas.openxmlformats.org/officeDocument/2006/relationships" name="Leases - Direct Financing Lease" sheetId="73" state="visible" r:id="rId73"/>
    <sheet xmlns:r="http://schemas.openxmlformats.org/officeDocument/2006/relationships" name="Leases - Future Minimum Rents, " sheetId="74" state="visible" r:id="rId74"/>
    <sheet xmlns:r="http://schemas.openxmlformats.org/officeDocument/2006/relationships" name="Leases - Future Minimum Rents (" sheetId="75" state="visible" r:id="rId75"/>
    <sheet xmlns:r="http://schemas.openxmlformats.org/officeDocument/2006/relationships" name="Leases - Tenant Purchase Option" sheetId="76" state="visible" r:id="rId76"/>
    <sheet xmlns:r="http://schemas.openxmlformats.org/officeDocument/2006/relationships" name="Leases - Lease Costs (Details)" sheetId="77" state="visible" r:id="rId77"/>
    <sheet xmlns:r="http://schemas.openxmlformats.org/officeDocument/2006/relationships" name="Leases - Future Lease Obligatio" sheetId="78" state="visible" r:id="rId78"/>
    <sheet xmlns:r="http://schemas.openxmlformats.org/officeDocument/2006/relationships" name="Leases - Depreciation Expense (" sheetId="79" state="visible" r:id="rId79"/>
    <sheet xmlns:r="http://schemas.openxmlformats.org/officeDocument/2006/relationships" name="Loans Receivable - Schedule of " sheetId="80" state="visible" r:id="rId80"/>
    <sheet xmlns:r="http://schemas.openxmlformats.org/officeDocument/2006/relationships" name="Loans Receivable - Internal Rat" sheetId="81" state="visible" r:id="rId81"/>
    <sheet xmlns:r="http://schemas.openxmlformats.org/officeDocument/2006/relationships" name="Loans Receivable - Loans Receiv" sheetId="82" state="visible" r:id="rId82"/>
    <sheet xmlns:r="http://schemas.openxmlformats.org/officeDocument/2006/relationships" name="Loans Receivable - Four Seasons" sheetId="83" state="visible" r:id="rId83"/>
    <sheet xmlns:r="http://schemas.openxmlformats.org/officeDocument/2006/relationships" name="Loans Receivable - Tandem Healt" sheetId="84" state="visible" r:id="rId84"/>
    <sheet xmlns:r="http://schemas.openxmlformats.org/officeDocument/2006/relationships" name="Loans Receivable - U.K. Bridge " sheetId="85" state="visible" r:id="rId85"/>
    <sheet xmlns:r="http://schemas.openxmlformats.org/officeDocument/2006/relationships" name="Investments in and Advances t_3" sheetId="86" state="visible" r:id="rId86"/>
    <sheet xmlns:r="http://schemas.openxmlformats.org/officeDocument/2006/relationships" name="Investments in and Advances t_4" sheetId="87" state="visible" r:id="rId87"/>
    <sheet xmlns:r="http://schemas.openxmlformats.org/officeDocument/2006/relationships" name="Investments in and Advances t_5" sheetId="88" state="visible" r:id="rId88"/>
    <sheet xmlns:r="http://schemas.openxmlformats.org/officeDocument/2006/relationships" name="Investments in and Advances t_6" sheetId="89" state="visible" r:id="rId89"/>
    <sheet xmlns:r="http://schemas.openxmlformats.org/officeDocument/2006/relationships" name="Intangibles - Schedule of Intan" sheetId="90" state="visible" r:id="rId90"/>
    <sheet xmlns:r="http://schemas.openxmlformats.org/officeDocument/2006/relationships" name="Intangibles - Schedule of Int_2" sheetId="91" state="visible" r:id="rId91"/>
    <sheet xmlns:r="http://schemas.openxmlformats.org/officeDocument/2006/relationships" name="Intangibles - Narrative (Detail" sheetId="92" state="visible" r:id="rId92"/>
    <sheet xmlns:r="http://schemas.openxmlformats.org/officeDocument/2006/relationships" name="Intangibles - Amortization of D" sheetId="93" state="visible" r:id="rId93"/>
    <sheet xmlns:r="http://schemas.openxmlformats.org/officeDocument/2006/relationships" name="Intangibles - Estimated Aggrega" sheetId="94" state="visible" r:id="rId94"/>
    <sheet xmlns:r="http://schemas.openxmlformats.org/officeDocument/2006/relationships" name="Debt - Bank Line of Credit and " sheetId="95" state="visible" r:id="rId95"/>
    <sheet xmlns:r="http://schemas.openxmlformats.org/officeDocument/2006/relationships" name="Debt - Commercial Paper Program" sheetId="96" state="visible" r:id="rId96"/>
    <sheet xmlns:r="http://schemas.openxmlformats.org/officeDocument/2006/relationships" name="Debt - Senior Unsecured Notes (" sheetId="97" state="visible" r:id="rId97"/>
    <sheet xmlns:r="http://schemas.openxmlformats.org/officeDocument/2006/relationships" name="Debt - Mortgage Debt (Details)" sheetId="98" state="visible" r:id="rId98"/>
    <sheet xmlns:r="http://schemas.openxmlformats.org/officeDocument/2006/relationships" name="Debt - Schedule of Debt Maturit"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Equity - Dividends (Details)" sheetId="104" state="visible" r:id="rId104"/>
    <sheet xmlns:r="http://schemas.openxmlformats.org/officeDocument/2006/relationships" name="Equity - ATM Program (Details)" sheetId="105" state="visible" r:id="rId105"/>
    <sheet xmlns:r="http://schemas.openxmlformats.org/officeDocument/2006/relationships" name="Equity - Forward Equity Offerin" sheetId="106" state="visible" r:id="rId106"/>
    <sheet xmlns:r="http://schemas.openxmlformats.org/officeDocument/2006/relationships" name="Equity - Schedule of Other Comm" sheetId="107" state="visible" r:id="rId107"/>
    <sheet xmlns:r="http://schemas.openxmlformats.org/officeDocument/2006/relationships" name="Equity - Schedule of Accumulate" sheetId="108" state="visible" r:id="rId108"/>
    <sheet xmlns:r="http://schemas.openxmlformats.org/officeDocument/2006/relationships" name="Equity - Noncontrolling Interes" sheetId="109" state="visible" r:id="rId109"/>
    <sheet xmlns:r="http://schemas.openxmlformats.org/officeDocument/2006/relationships" name="Earnings Per Common Share - Add" sheetId="110" state="visible" r:id="rId110"/>
    <sheet xmlns:r="http://schemas.openxmlformats.org/officeDocument/2006/relationships" name="Earnings Per Common Share - Com" sheetId="111" state="visible" r:id="rId111"/>
    <sheet xmlns:r="http://schemas.openxmlformats.org/officeDocument/2006/relationships" name="Compensation Plans - Stock Base" sheetId="112" state="visible" r:id="rId112"/>
    <sheet xmlns:r="http://schemas.openxmlformats.org/officeDocument/2006/relationships" name="Compensation Plans - Stock Opti" sheetId="113" state="visible" r:id="rId113"/>
    <sheet xmlns:r="http://schemas.openxmlformats.org/officeDocument/2006/relationships" name="Compensation Plans - Restricted" sheetId="114" state="visible" r:id="rId114"/>
    <sheet xmlns:r="http://schemas.openxmlformats.org/officeDocument/2006/relationships" name="Compensation Plans - Schedule o" sheetId="115" state="visible" r:id="rId115"/>
    <sheet xmlns:r="http://schemas.openxmlformats.org/officeDocument/2006/relationships" name="Segment Disclosures - Narrative" sheetId="116" state="visible" r:id="rId116"/>
    <sheet xmlns:r="http://schemas.openxmlformats.org/officeDocument/2006/relationships" name="Segment Disclosures - Summary I" sheetId="117" state="visible" r:id="rId117"/>
    <sheet xmlns:r="http://schemas.openxmlformats.org/officeDocument/2006/relationships" name="Segment Disclosures - Revenues " sheetId="118" state="visible" r:id="rId118"/>
    <sheet xmlns:r="http://schemas.openxmlformats.org/officeDocument/2006/relationships" name="Income Taxes - Schedule of Comm" sheetId="119" state="visible" r:id="rId119"/>
    <sheet xmlns:r="http://schemas.openxmlformats.org/officeDocument/2006/relationships" name="Income Taxes - Narrative (Detai" sheetId="120" state="visible" r:id="rId120"/>
    <sheet xmlns:r="http://schemas.openxmlformats.org/officeDocument/2006/relationships" name="Income Taxes - Schedule of Inco" sheetId="121" state="visible" r:id="rId121"/>
    <sheet xmlns:r="http://schemas.openxmlformats.org/officeDocument/2006/relationships" name="Income Taxes - Schedule of In_2" sheetId="122" state="visible" r:id="rId122"/>
    <sheet xmlns:r="http://schemas.openxmlformats.org/officeDocument/2006/relationships" name="Income Taxes - Schedule of Defe" sheetId="123" state="visible" r:id="rId123"/>
    <sheet xmlns:r="http://schemas.openxmlformats.org/officeDocument/2006/relationships" name="Income Taxes - Unrecognized Tax" sheetId="124" state="visible" r:id="rId124"/>
    <sheet xmlns:r="http://schemas.openxmlformats.org/officeDocument/2006/relationships" name="Supplemental Cash Flow Inform_3" sheetId="125" state="visible" r:id="rId125"/>
    <sheet xmlns:r="http://schemas.openxmlformats.org/officeDocument/2006/relationships" name="Supplemental Cash Flow Inform_4" sheetId="126" state="visible" r:id="rId126"/>
    <sheet xmlns:r="http://schemas.openxmlformats.org/officeDocument/2006/relationships" name="Variable Interest Entities - Na" sheetId="127" state="visible" r:id="rId127"/>
    <sheet xmlns:r="http://schemas.openxmlformats.org/officeDocument/2006/relationships" name="Variable Interest Entities - Sc" sheetId="128" state="visible" r:id="rId128"/>
    <sheet xmlns:r="http://schemas.openxmlformats.org/officeDocument/2006/relationships" name="Variable Interest Entities - Ba" sheetId="129" state="visible" r:id="rId129"/>
    <sheet xmlns:r="http://schemas.openxmlformats.org/officeDocument/2006/relationships" name="Concentration of Credit Risk - " sheetId="130" state="visible" r:id="rId130"/>
    <sheet xmlns:r="http://schemas.openxmlformats.org/officeDocument/2006/relationships" name="Fair Value Measurements (Detail"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Selected Quarterly Financial _3" sheetId="134" state="visible" r:id="rId134"/>
    <sheet xmlns:r="http://schemas.openxmlformats.org/officeDocument/2006/relationships" name="Schedule II_ Valuation and Qu_2" sheetId="135" state="visible" r:id="rId135"/>
    <sheet xmlns:r="http://schemas.openxmlformats.org/officeDocument/2006/relationships" name="Schedule III_ Real Estate and_2" sheetId="136" state="visible" r:id="rId136"/>
    <sheet xmlns:r="http://schemas.openxmlformats.org/officeDocument/2006/relationships" name="Schedule III_ Real Estate and_3" sheetId="137" state="visible" r:id="rId137"/>
    <sheet xmlns:r="http://schemas.openxmlformats.org/officeDocument/2006/relationships" name="Schedule III_ Real Estate and_4" sheetId="138" state="visible" r:id="rId138"/>
    <sheet xmlns:r="http://schemas.openxmlformats.org/officeDocument/2006/relationships" name="Schedule IV_ Mortgage Loans o_2" sheetId="139" state="visible" r:id="rId139"/>
    <sheet xmlns:r="http://schemas.openxmlformats.org/officeDocument/2006/relationships" name="Schedule IV_ Mortgage Loans o_3" sheetId="140" state="visible" r:id="rId140"/>
  </sheets>
  <definedNames/>
  <calcPr calcId="124519" fullCalcOnLoad="1"/>
</workbook>
</file>

<file path=xl/sharedStrings.xml><?xml version="1.0" encoding="utf-8"?>
<sst xmlns="http://schemas.openxmlformats.org/spreadsheetml/2006/main" uniqueCount="2091">
  <si>
    <t>Cover Page - USD ($) $ in Billions</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001-08895</t>
  </si>
  <si>
    <t>Entity Registrant Name</t>
  </si>
  <si>
    <t>Healthpeak Properties, Inc.</t>
  </si>
  <si>
    <t>Entity Incorporation, State or Country Code</t>
  </si>
  <si>
    <t>MD</t>
  </si>
  <si>
    <t>Entity Tax Identification Number</t>
  </si>
  <si>
    <t>33-0091377</t>
  </si>
  <si>
    <t>Entity Address, Address Line One</t>
  </si>
  <si>
    <t>1920 Main Street</t>
  </si>
  <si>
    <t>Entity Address, Address Line Two</t>
  </si>
  <si>
    <t xml:space="preserve">Suite 1200 </t>
  </si>
  <si>
    <t>Entity Address, City or Town</t>
  </si>
  <si>
    <t>Irvine</t>
  </si>
  <si>
    <t>Entity Address, State or Province</t>
  </si>
  <si>
    <t>CA</t>
  </si>
  <si>
    <t>Entity Address, Postal Zip Code</t>
  </si>
  <si>
    <t>92614</t>
  </si>
  <si>
    <t>City Area Code</t>
  </si>
  <si>
    <t>949</t>
  </si>
  <si>
    <t>Local Phone Number</t>
  </si>
  <si>
    <t>407-0700</t>
  </si>
  <si>
    <t>Title of 12(b) Security</t>
  </si>
  <si>
    <t>Common Stock</t>
  </si>
  <si>
    <t>Trading Symbol</t>
  </si>
  <si>
    <t>PEA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definitive Proxy Statement for the registrant’s 2020 Annual Meeting of Stockholders have been incorporated by reference into Part III of this Report.</t>
  </si>
  <si>
    <t>Entity Central Index Key</t>
  </si>
  <si>
    <t>0000765880</t>
  </si>
  <si>
    <t>Amendment Flag</t>
  </si>
  <si>
    <t>Current Fiscal Year End Date</t>
  </si>
  <si>
    <t>--12-31</t>
  </si>
  <si>
    <t>Document Fiscal Year Focus</t>
  </si>
  <si>
    <t>2019</t>
  </si>
  <si>
    <t>Document Fiscal Period Focus</t>
  </si>
  <si>
    <t>FY</t>
  </si>
  <si>
    <t>CONSOLIDATED BALANCE SHEETS - USD ($) $ in Thousands</t>
  </si>
  <si>
    <t>Dec. 31, 2018</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565 and $5,127</t>
  </si>
  <si>
    <t>Cash and cash equivalents</t>
  </si>
  <si>
    <t>Restricted cash</t>
  </si>
  <si>
    <t>Intangible assets, net</t>
  </si>
  <si>
    <t>Assets held for sale, net</t>
  </si>
  <si>
    <t>Right-of-use asset, net</t>
  </si>
  <si>
    <t>Other assets, net</t>
  </si>
  <si>
    <t>Total assets</t>
  </si>
  <si>
    <t>LIABILITIES AND EQUITY</t>
  </si>
  <si>
    <t>Bank line of credit and commercial paper</t>
  </si>
  <si>
    <t>Term loan</t>
  </si>
  <si>
    <t>Senior unsecured notes</t>
  </si>
  <si>
    <t>Mortgage debt</t>
  </si>
  <si>
    <t>Other debt</t>
  </si>
  <si>
    <t>Intangible liabilities, net</t>
  </si>
  <si>
    <t>Liabilities of assets held for sale, net</t>
  </si>
  <si>
    <t>Lease liability</t>
  </si>
  <si>
    <t>Accounts payable and accrued liabilities</t>
  </si>
  <si>
    <t>Deferred revenue</t>
  </si>
  <si>
    <t>Total liabilities</t>
  </si>
  <si>
    <t>Commitments and contingencies</t>
  </si>
  <si>
    <t xml:space="preserve"> </t>
  </si>
  <si>
    <t>Common stock, $1.00 par value: 750,000,000 shares authorized; 505,221,643 and 477,496,499 shares issued and outstanding</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Statement of Financial Position [Abstract]</t>
  </si>
  <si>
    <t>Accounts receivable, allowance (in dollars)</t>
  </si>
  <si>
    <t>Common stock, par value (in dollars per share)</t>
  </si>
  <si>
    <t>Common stock, shares authorized</t>
  </si>
  <si>
    <t>Common stock, shares issued</t>
  </si>
  <si>
    <t>Common stock, shares outstanding</t>
  </si>
  <si>
    <t>CONSOLIDATED STATEMENTS OF OPERATIONS - USD ($) shares in Thousands</t>
  </si>
  <si>
    <t>Dec. 31, 2017</t>
  </si>
  <si>
    <t>Operating Lease, Lease Income</t>
  </si>
  <si>
    <t>Revenue from Contract with Customer, Excluding Assessed Tax</t>
  </si>
  <si>
    <t>Revenues:</t>
  </si>
  <si>
    <t>Income from direct financing leases</t>
  </si>
  <si>
    <t>Interest income</t>
  </si>
  <si>
    <t>Total revenues</t>
  </si>
  <si>
    <t>Costs and expenses:</t>
  </si>
  <si>
    <t>Interest expense</t>
  </si>
  <si>
    <t>Depreciation and amortization</t>
  </si>
  <si>
    <t>Operating</t>
  </si>
  <si>
    <t>General and administrative</t>
  </si>
  <si>
    <t>Transaction costs</t>
  </si>
  <si>
    <t>Impairments (recoveries), net</t>
  </si>
  <si>
    <t>Total costs and expenses</t>
  </si>
  <si>
    <t>Other income (expense):</t>
  </si>
  <si>
    <t>Gain (loss) on sales of real estate, net</t>
  </si>
  <si>
    <t>Loss on debt extinguishments</t>
  </si>
  <si>
    <t>Other income (expense), net</t>
  </si>
  <si>
    <t>Total other income (expense), net</t>
  </si>
  <si>
    <t>Income (loss) before income taxes and equity income (loss) from unconsolidated joint ventures</t>
  </si>
  <si>
    <t>Income tax benefit (expense)</t>
  </si>
  <si>
    <t>Equity income (loss) from unconsolidated joint ventures</t>
  </si>
  <si>
    <t>Net income (loss)</t>
  </si>
  <si>
    <t>Noncontrolling interests' share in earnings</t>
  </si>
  <si>
    <t>Net income (loss) attributable to Healthpeak Properties, Inc.</t>
  </si>
  <si>
    <t>Participating securities' share in earnings</t>
  </si>
  <si>
    <t>Net income (loss) applicable to common shares</t>
  </si>
  <si>
    <t>Earnings per common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Net unrealized gains (losses) on derivatives</t>
  </si>
  <si>
    <t>Reclassification adjustment realized in net income (loss)</t>
  </si>
  <si>
    <t>Change in Supplemental Executive Retirement Plan obligation and other</t>
  </si>
  <si>
    <t>Foreign currency translation adjustment</t>
  </si>
  <si>
    <t>Total other comprehensive income (loss)</t>
  </si>
  <si>
    <t>Total comprehensive income (loss)</t>
  </si>
  <si>
    <t>Total comprehensive income (loss) attributable to noncontrolling interests</t>
  </si>
  <si>
    <t>Total comprehensive income (loss) attributable to Healthpeak Properties, Inc.</t>
  </si>
  <si>
    <t>CONSOLIDATED STATEMENTS OF EQUITY - USD ($) shares in Thousands, $ in Thousands</t>
  </si>
  <si>
    <t>Total</t>
  </si>
  <si>
    <t>Additional Paid-In Capital</t>
  </si>
  <si>
    <t>Cumulative Dividends In Excess Of Earnings</t>
  </si>
  <si>
    <t>Accumulated Other Comprehensive Income (Loss)</t>
  </si>
  <si>
    <t>Total Stockholders’ Equity</t>
  </si>
  <si>
    <t>Noncontrolling Interests</t>
  </si>
  <si>
    <t>Balance at Dec. 31, 2016</t>
  </si>
  <si>
    <t>Balance (in shares) at Dec. 31, 2016</t>
  </si>
  <si>
    <t>Increase (Decrease) in Stockholders' Equity</t>
  </si>
  <si>
    <t>Other comprehensive income (loss)</t>
  </si>
  <si>
    <t>Issuance of common stock, net</t>
  </si>
  <si>
    <t>Issuance of common stock, net (in shares)</t>
  </si>
  <si>
    <t>Conversion of DownREIT units to common stock</t>
  </si>
  <si>
    <t>Conversion of DownREIT units to common stock (in shares)</t>
  </si>
  <si>
    <t>Repurchase of common stock</t>
  </si>
  <si>
    <t>Repurchase of common stock (in shares)</t>
  </si>
  <si>
    <t>Exercise of stock options</t>
  </si>
  <si>
    <t>Exercise of stock options (in shares)</t>
  </si>
  <si>
    <t>Amortization of deferred compensation</t>
  </si>
  <si>
    <t>Common dividends</t>
  </si>
  <si>
    <t>Distributions to noncontrolling interests</t>
  </si>
  <si>
    <t>Issuances of noncontrolling interests</t>
  </si>
  <si>
    <t>Deconsolidation of noncontrolling interests</t>
  </si>
  <si>
    <t>Purchase of noncontrolling interests</t>
  </si>
  <si>
    <t>Balance at Dec. 31, 2017</t>
  </si>
  <si>
    <t>Balance (in shares) at Dec. 31, 2017</t>
  </si>
  <si>
    <t>Cumulative effect of new accounting principle</t>
  </si>
  <si>
    <t>[1]</t>
  </si>
  <si>
    <t>Adjusted balance, January 1</t>
  </si>
  <si>
    <t>Balance at Dec. 31, 2018</t>
  </si>
  <si>
    <t>Balance (in shares) at Dec. 31, 2018</t>
  </si>
  <si>
    <t>[2]</t>
  </si>
  <si>
    <t>Balance at Dec. 31, 2019</t>
  </si>
  <si>
    <t>Balance (in shares) at Dec. 31, 2019</t>
  </si>
  <si>
    <t>On January 1, 2018, the Company adopted Accounting Standards Update (“ASU”) No. 2017-05, Clarifying the Scope of Asset Derecognition Guidance and Accounting for Partial Sales of Nonfinancial Assets (“ASU 2017-05”), and recognized the cumulative-effect of adoption to beginning retained earnings. Refer to Note 2 for a detailed impact of adoption.</t>
  </si>
  <si>
    <t xml:space="preserve">On January 1, 2019, the Company adopted a series of ASUs related to accounting for leases, and recognized the cumulative-effect of adoption to beginning retained earnings. Refer to Note 2 for a detailed impact of adoption. </t>
  </si>
  <si>
    <t>CONSOLIDATED STATEMENTS OF EQUITY (Parenthetical) - $ / shares</t>
  </si>
  <si>
    <t>Statement of Stockholders' Equity [Abstract]</t>
  </si>
  <si>
    <t>Common dividends, per share (in dollars per share)</t>
  </si>
  <si>
    <t>CONSOLIDATED STATEMENTS OF CASH FLOWS - USD ($) $ in Thousands</t>
  </si>
  <si>
    <t>Cash flows from operating activities:</t>
  </si>
  <si>
    <t>Adjustments to reconcile net income (loss) to net cash provided by operating activities:</t>
  </si>
  <si>
    <t>Depreciation and amortization of real estate, in-place lease and other intangibles</t>
  </si>
  <si>
    <t>Amortization of deferred financing costs</t>
  </si>
  <si>
    <t>Straight-line rents</t>
  </si>
  <si>
    <t>Equity loss (income) from unconsolidated joint ventures</t>
  </si>
  <si>
    <t>Distributions of earnings from unconsolidated joint ventures</t>
  </si>
  <si>
    <t>Non-cash lease and management fee termination loss (income), net</t>
  </si>
  <si>
    <t>Deferred income tax expense (benefit)</t>
  </si>
  <si>
    <t>Loss on extinguishment of debt</t>
  </si>
  <si>
    <t>Loss (gain) on sales of real estate, net</t>
  </si>
  <si>
    <t>Loss (gain) on consolidation, net</t>
  </si>
  <si>
    <t>Casualty-related loss (recoveries), net</t>
  </si>
  <si>
    <t>Loss (gain) on sale of marketable securities</t>
  </si>
  <si>
    <t>Other non-cash items</t>
  </si>
  <si>
    <t>Decrease (increase) in accounts receivable and other assets, net</t>
  </si>
  <si>
    <t>Increase (decrease) in accounts payable, accrued liabilities and deferred revenue</t>
  </si>
  <si>
    <t>Net cash provided by (used in) operating activities</t>
  </si>
  <si>
    <t>Cash flows from investing activities:</t>
  </si>
  <si>
    <t>Acquisitions of real estate</t>
  </si>
  <si>
    <t>Development, redevelopment, and other major improvements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Proceeds from insurance recovery</t>
  </si>
  <si>
    <t>Proceeds from the RIDEA II transaction, net</t>
  </si>
  <si>
    <t>Proceeds from the U.K. JV transaction, net</t>
  </si>
  <si>
    <t>Proceeds from Divestiture of Interest in Subsidiaries and Affiliates</t>
  </si>
  <si>
    <t>Proceeds from sales/principal repayments on debt investments and direct financing leases</t>
  </si>
  <si>
    <t>Investments in loans receivable, direct financing leases and other</t>
  </si>
  <si>
    <t>Net cash provided by (used in) investing activities</t>
  </si>
  <si>
    <t>Cash flows from financing activities:</t>
  </si>
  <si>
    <t>Borrowings under bank line of credit and commercial paper</t>
  </si>
  <si>
    <t>Repayments under bank line of credit and commercial paper</t>
  </si>
  <si>
    <t>Issuance and borrowings of debt, excluding bank line of credit and commercial paper</t>
  </si>
  <si>
    <t>Repayments and repurchase of debt, excluding bank line of credit and commercial paper</t>
  </si>
  <si>
    <t>Borrowings under term loan</t>
  </si>
  <si>
    <t>Payments for debt extinguishment and deferred financing costs</t>
  </si>
  <si>
    <t>Issuance of common stock and exercise of options</t>
  </si>
  <si>
    <t>Dividends paid on common stock</t>
  </si>
  <si>
    <t>Issuance of noncontrolling interests</t>
  </si>
  <si>
    <t>Distributions to and purchase of noncontrolling interests</t>
  </si>
  <si>
    <t>Net cash provided by (used in) financing activities</t>
  </si>
  <si>
    <t>Effect of foreign exchanges on cash, cash equivalents and restricted cash</t>
  </si>
  <si>
    <t>Net increase (decrease) in cash, cash equivalents and restricted cash</t>
  </si>
  <si>
    <t>Cash, cash equivalents and restricted cash, beginning of year</t>
  </si>
  <si>
    <t>Cash, cash equivalents and restricted cash, end of year</t>
  </si>
  <si>
    <t>Business</t>
  </si>
  <si>
    <t>Organization, Consolidation and Presentation of Financial Statements [Abstract]</t>
  </si>
  <si>
    <t>Business Overview Healthpeak Properties, Inc. (formerly HCP, Inc.), a Standard &amp; Poor's 500 company, is a Maryland corporation that is organized to qualify as a real estate investment trust ("REIT") which, together with its consolidated entities (collectively, "Healthpeak" or the "Company"), invests primarily in real estate serving the healthcare industry in the United States ("U.S."). Healthpeak TM acquires, develops, leases, owns, and manages healthcare real estate. The Company’s diverse portfolio is comprised of investments in the following reportable healthcare segments: (i) senior housing triple-net, (ii) senior housing operating portfolio ("SHOP"), (iii) life science, and (iv) medical office. On October 30, 2019, the Company changed its name from HCP, Inc. to Healthpeak Properties, Inc. Common shares of the Company began trading on the New York Stock Exchange under the new name and a new ticker symbol, "PEAK", on November 5, 2019.</t>
  </si>
  <si>
    <t>Summary of Significant Accounting Policies</t>
  </si>
  <si>
    <t>Accounting Policies [Abstract]</t>
  </si>
  <si>
    <t>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Principles of Consolidation The consolidated financial statements include the accounts of Healthpeak Properties, Inc., its wholly-owned subsidiaries,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enue Recognition Lease Classification At the inception of a new lease arrangement, including new leases that arise from amendments, the Company assesses the terms and conditions to determine the proper lease classification. For leases entered into prior to January 1, 2019,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Concurrent with the Company's adoption of Accounting Standards Update ("ASU") No. 2016-02, Leases (“ASU 2016-02”) on January 1, 2019, the Company began classifying a lease entered into subsequent to adoption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and are recognized as both revenue (in rental and related revenues) and expense (in operating expenses) in the period the expense is incurred as the Company is the party paying the service provider.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Resident Fees and Services Resident fee revenue is recorded when services are rendered and includes resident room and care charges, community fees and other resident charges. Residency agreements for SHOP facilities are generally for a term of 30 days to one year , with resident fees billed monthly, in advance. Revenue for certain care related services is recognized as services are provided and is billed monthly in arrears. Certain of the Company's continuing care retirement communities ("CCRCs") are operated as entrance fee communities, which typically require a resident to pay an upfront entrance fee that includes both a refundable portion and non-refundable portion. When the Company receives a nonrefundable entrance fee, it is recognized as deferred revenue and amortized into revenue over the estimated stay of the resident.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Credit Losse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If it is no longer probable that substantially all future minimum lease payments under operating leases will be received, the straight-line rent receivable balance is written off and recognized as a decrease in revenue in that period.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Prior to the adoption of ASU No. 2016-13, Measurement of Credit Losses on Financial Instruments (“ASU 2016-13”) on January 1, 2020, allowances were established for Finance Receivables on an individual basis utilizing an estimate of probable losses, if they were determined to be impaired. Finance Receivables were impaired when it was deemed probable that the Company would be unable to collect all amounts due in accordance with the contractual terms of the Finance Receivable. An allowance was based upon the Company’s assessment of the borrower’s overall financial condition, economic resources, payment record, the prospects for support from any financially responsible guarantors and, if appropriate, the net realizable value of any collateral. These estimates considered all available evidence, including the expected future cash flows discounted at the Finance Receivable’s effective interest rate, fair value of collateral, general economic conditions and trends, historical and industry loss experience, and other relevant factors, as appropriate. If a Finance Receivable was deemed partially or wholly uncollectible, the uncollectible balance was charged off against the allowance in the period in which the uncollectible determination was made. Subsequent to adopting ASU 2016-13 on January 1, 2020, the Company began using a loss model that relies on future expected credit losses, rather than incurred losses, as was required under historical U.S. GAAP. Under the new model, the Company is required to recognize future credit losses expected to be incurred over the life of a Financing Receivable at inception of that instrument. The model emphasizes historical experience and future market expectations to determine a loss to be recognized at inception. However, the model continues to be applied on an individual basis and to rely on counter-party specific information to ensure the most accurate estimate is recognized.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The right-of-use asset is calculated as the lease liability, adjusted for the following: (i) any lease payments made to the lessor at or before the commencement date, minus any lease incentives received and (ii) any initial direct costs incurred by the Company.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lease revenue rates, expense rates, growth rates, etc.).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n asset is classified as held for sale, it is reported at the lower of its carrying value or fair value less costs to sell and no longer depreciated.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 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on assumptions that the Company believes to be within a reasonable range of current market rates for the respective investments. Share-Based Compensation Compensation expense for share-based awards granted to employees with graded vesting schedules is generally recognized on a straight-line basis over the vesting period. Forfeitures of share-based awards are recognized as they occur. 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 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 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ealthpeak Properties, Inc. and its consolidated REIT subsidiaries are subject to state, local, and/or foreign income taxes in some jurisdictions. In certain circumstances each REIT may also be subject to federal excise taxes on undistributed income. In addition, certain activities that the Company undertakes may be conducted by entities that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 Capital Raising Issuance Costs Costs incurred in connection with the issuance of common shares are recorded as a reduction of additional paid-in capital. Debt issuance costs related to debt instruments, excluding line of credit arrangements</t>
  </si>
  <si>
    <t>Master Transactions and Cooperation Agreement with Brookdale</t>
  </si>
  <si>
    <t>Master Transaction and Cooperation Agreement with Brookdale</t>
  </si>
  <si>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jointly owned 15 -campus continuing care retirement community (“CCRC”) portfolio (the “CCRC JV”) and the portfolio of 43 senior housing properties Brookdale triple-net leases from the Company. In connection with the 2019 MTCA, the Company and Brookdale, and certain of their respective subsidiaries, agreed to the following related to the CCRC JV: • The Company, which owns a 49% interest in the CCRC JV, agreed to purchase Brookdale’s 51% interest in 13 of the 15 communities in the CCRC JV based on a valuation of $1.06 billion (the “CCRC Acquisition”); • The management agreements related to the CCRC Acquisition communities will be terminated, with management transitioned (under new management agreements) from Brookdale to Life Care Services LLC (“LCS”) simultaneous with closing the CCRC Acquisition; • The Company will pay a $100 million management termination fee to Brookdale upon closing the CCRC Acquisition; and • The remaining two CCRCs will be jointly marketed for sale to third parties. In addition, pursuant to the 2019 MTCA, the Company and Brookdale agreed to the following transactions related to properties Brookdale triple-net leases from the Company: • Brookdale will acquire 18 of the properties from the Company (the “Brookdale Acquisition Assets”) for cash proceeds of $385 million ; • The Company will terminate the triple-net lease related to one property and transition it to a RIDEA structure with LCS as the manager; • The remaining 24 properties will be restructured into a single master lease with 2.4% annual rent escalators and a maturity date of December 31, 2027 (the “2019 Amended Master Lease”); • A portion of annual rent (amount in excess of 6.5% of sales proceeds) related to 14 of the 18 Brookdale Acquisition Assets will be reallocated to the remaining properties under the 2019 Amended Master Lease; • Upon sale of the Brookdale Acquisition Assets, Brookdale will pay down $20 million of future rent under the 2019 Amended Master Lease; and • The Company will provide up to $35 million of capital investment in the 2019 Amended Master Lease properties over a five-year term, which will increase rent by 7% of the amount spent, per annum. With the exception of the capital investment to be made over the next five years and the sale of the two CCRCs that are being marketed to third parties, each of the above transactions, including payment of the $100 million management termination fee, closed on January 31, 2020. The Company expects to recognize a management termination fee expense, gain on sales of real estate, and gain on consolidation during the first quarter of 2020 related to the 2019 MTCA transactions. As discussed in Note 2, certain events require the Company to reconsider whether an entity is a VIE (as defined in Note 2). Additionally, the Company is required to continually reassess whether it is the primary beneficiary of a VIE. The Company considered whether entering into the 2019 MTCA during the fourth quarter of 2019: (i) constituted a reconsideration event as it relates to the CCRC JV or (ii) changed the Company's previous primary beneficiary and consolidation conclusions and, in both cases, concluded that it did not. As a result, the above transactions had no impact to the Company's consolidated financial statements during the year ended December 31, 2019. 2017 MTCA with Brookdale In November 2017, the Company and Brookdale entered into a Master Transactions and Cooperation Agreement (the “2017 MTCA”) to provide the Company with the ability to significantly reduce its concentration of assets leased to and/or managed by Brookdale. In connection with the overall transaction pursuant to the 2017 MTCA, the Company and Brookdale, and certain of their respective subsidiaries, agreed to the following: • The Company, which owned 90% of the interests in its RIDEA I and RIDEA III joint ventures with Brookdale at the time the 2017 MTCA was executed, agreed to purchase Brookdale’s 10% noncontrolling interest in each joint venture. At the time the 2017 MTCA was executed, these joint venture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operators, 32 of the 78 total assets under an Amended and Restated Master Lease and Security Agreement (the “2017 Amended Master Lease”) with Brookdale and 36 of the RIDEA Facilities (and terminate related management agreements with an affiliate of Brookdale without penalty), certain of which were sold during 2018 and 2019 and are included in the disposition transactions discussed in Note 4; • The Company provided an aggregate $5 million annual reduction in rent on three assets, effective January 1, 2018; and • Brookdale agreed to purchase two of the assets under the 2017 Amended Master Lease for $35 million and four of the RIDEA Facilities for $240 million , all of which were sold in 2018 and are included in the 2018 disposition transactions discussed in Note 4. During 2018, the Company terminated the previous management agreements or leases with Brookdale on 37 assets contemplated under the 2017 MTCA and completed the transition of 20 SHOP assets and 17 senior housing triple-net assets to other managers. Fair Value Measurement Techniques and Quantitative Information During the fourth quarter of 2017, the Company performed a fair value assessment of each of the 2017 MTCA components that provided measurable economic benefit or detriment to the Company. Each fair value calculation was based on an income or market approach and relied on historical and forecasted EBITDAR (defined as earnings before interest, taxes, depreciation, amortization and rent) and revenue, as well as market data, including, but not limited to, a discount rate of 12% , a management fee rate of 5% of revenue, EBITDAR growth rates ranging from zero to 3% , and real estate capitalization rates ranging from 6% to 7% . All assumptions were supported by independent market data and considered to be Level 2 measurements within the fair value hierarchy. As a result of the assessment, the Company recognized a $20 million net reduction of rental and related revenues related to the right to terminate leases for 32 triple-net assets and the write-off of unamortized lease intangible assets related to those same 32 triple-net assets during the year ended December 31, 2017. Additionally, the Company recognized $35 million of operating expenses related to the right to terminate management agreements for 36</t>
  </si>
  <si>
    <t>Real Estate Transactions</t>
  </si>
  <si>
    <t>Real Estate [Abstract]</t>
  </si>
  <si>
    <t>Real Estate Transactions 2019 Real Estate Investments Cambridge Acquisition During the first quarter of 2019, the Company acquired a life science facility for $71 million and development rights at an adjacent undeveloped land parcel for consideration of up to $27 million . The existing facility and land parcel are located in Cambridge, Massachusetts. Discovery Portfolio Acquisition In April 2019, the Company acquired a portfolio of nine senior housing properties for $445 million . The properties are located across Florida, Georgia, and Texas and are operated by Discovery Senior Living, LLC. Oakmont Portfolio Acquisitions In May 2019, the Company acquired three senior housing communities in California for $113 million and in July 2019, the Company acquired an additional five senior housing communities for $284 million . Both portfolios were acquired from and continue to be operated by Oakmont Senior Living LLC (“Oakmont”). Each portfolio was contributed to a DownREIT joint venture in which the sellers received non-controlling interests in lieu of cash for a portion of the sales price. The Company consolidates each DownREIT joint venture. As part of the May and July 2019 Oakmont transactions, the Company assumed $50 million and $112 million , respectively, of secured mortgage debt, both of which were recorded at their relative fair values through asset acquisition accounting. Sierra Point Towers Acquisition In June 2019, the Company acquired two life science buildings in South San Francisco, California adjacent to the Company’s The Shore at Sierra Point development, for $245 million . Vintage Park JV Interest Purchase In June 2019, the Company acquired the outstanding equity interests of a senior housing joint venture structure (which owned one senior housing facility), in which the Company previously held an unconsolidated equity investment, for $24 million . Subsequent to acquisition, the Company owned 100% of the equity. Upon consolidating the facility at acquisition, the Company derecognized the existing investment in the joint venture structure, marked the real estate to fair value (using a relative fair value allocation), and recognized a gain on consolidation of $12 million , net of a tax impact of $1 million . The gain on consolidation is recognized within other income (expense), net and the tax impact is recognized within income tax benefit (expense). Hartwell Innovation Campus Acquisition In July 2019, the Company acquired a life science campus in the suburban Boston submarket of Lexington, Massachusetts, for $228 million . The campus is comprised of four buildings. West Cambridge Acquisition In December 2019, the Company acquired one life science building, adjacent to the Company’s existing properties in Cambridge, Massachusetts, for $333 million . Sovereign Wealth Fund Senior Housing Joint Venture In December 2019, the Company formed a new joint venture (the "SWF SH JV") with a sovereign wealth fund that owns 19 SHOP assets operated by Brookdale. The Company owns 53.5% of the SWF SH JV and contributed all 19 assets with a fair value of $790 million . The SWF SH JV partner owns the other 46.5% and purchased its interest for $367 million . Upon formation of the SWF SH JV, the Company recognized its retained equity method investment at fair value, deconsolidated the 19 assets, and recognized a gain on deconsolidation of $161 million recorded in other income (expense), net. Other Real Estate Acquisitions During the year ended December 31, 2019, the Company acquired one medical office building (“MOB”) in Kansas for $15 million , one MOB in Texas for $9 million , and one life science building in the Sorrento Mesa submarket of San Diego, California for $16 million . The Post Acquisition In January 2020, the Company entered into definitive agreements to acquire a life science campus in Waltham, Massachusetts, for $320 million . The Company made a $20 million nonrefundable deposit upon completing due diligence and expects to close the transaction in the second quarter of 2020. 2018 Real Estate Investments MSREI MOB JV In August 2018, the Company and Morgan Stanley Real Estate Investment (“MSREI”) formed a joint venture (the “MSREI JV”) to own a portfolio of MOBs for which the Company is a 51% owner and consolidates. To form the joint venture, MSREI contributed cash of $298 million and the Company contributed nine wholly-owned MOBs (the “Contributed Assets”). The Contributed Assets are primarily located in Texas and Florida and were valued at approximately $320 million at the time of contribution. The MSREI JV used substantially all of the cash contributed by MSREI to acquire an additional portfolio of 16 MOBs in Greenville, South Carolina (the “Greenville Portfolio”) for $285 million . Concurrent with acquiring the additional MOBs, the MSREI JV entered into 10 -year leases with the anchor tenants in the Greenville Portfolio. The Contributed Assets are accounted for at historical depreciated cost by the Company, as the assets continue to be consolidated. The Greenville Portfolio was accounted for as an asset acquisition, which required the Company to record the individual components of the acquisition at their relative fair values. As a result, the Company recorded net real estate of $276 million and net intangible assets of $20 million during the year ended December 31, 2018 related to the Greenville Portfolio. Additionally, the Company recognized a noncontrolling interest of $298 million related to the interest owned by MSREI. Refer to Note 18 for a discussion of the Company’s consolidation of the MSREI JV. Life Science JV Interest Purchase In November 2018, the Company acquired the outstanding equity interests in three life science joint ventures (which owned four buildings) for $92 million , bringing the Company’s equity ownership to 100% for all three joint ventures. As the Company began consolidating the assets upon acquisition, it derecognized the existing investment in the joint ventures, marked the real estate to fair value (using a relative fair value allocation), and recognized a gain on consolidation of $50 million within other income (expense), net. Other Real Estate Acquisitions During the year ended December 31, 2018, the Company acquired development rights on a land parcel in the Boston suburb of Lexington, Massachusetts for $21 million . The Company commenced a life science development on the land in 2018. Construction, Tenant, and Other Capital Improvements The following table summarizes the Company’s expenditures for construction, tenant and other capital improvements (in thousands): Year Ended December 31, Segment 2019 2018 2017 Senior housing triple-net $ 6,662 $ 11,311 $ 32,343 SHOP 90,874 53,389 49,473 Life science 499,956 396,431 240,901 Medical office 146,016 144,694 148,926 Other 450 1,361 135 $ 743,958 $ 607,186 $ 471,778 As part of the development program with HCA Healthcare, Inc., during the year ended December 31, 2019, the Company commenced development on seven MOBs, six of which will be on-campus. Held for Sale At December 31, 2019 , 27 senior housing triple-net facilities (inclusive of 18 facilities being sold to Brookdale under the 2019 MTCA - see Note 3), 28 SHOP facilities, and 2 MOBs were classified as held for sale, with an aggregate carrying value of $504 million , primarily comprised of real estate assets of $476 million , net of accumulated depreciation of $243 million . Liabilities of assets held for sale were primarily comprised of mortgage debt of $32 million and other liabilities of $4 million at December 31, 2019 . At December 31, 2018 , one undeveloped life science land parcel and nine SHOP facilities were classified as held for sale, with an aggregate carrying value of $108 million , primarily comprised of real estate assets of $101 million , net of accumulated depreciation of $30 million . Liabilities of assets held for sale were primarily comprised of intangible liabilities and other liabilities at December 31, 2018 . 2019 Dispositions of Real Estate During the quarter ended March 31, 2019, the Company sold nine SHOP assets for $68 million , two senior housing triple-net assets for $26 million , and one undeveloped life science land parcel for $35 million , resulting in total gain on sales of $8 million . During the quarter ended June 30, 2019, the Company sold one SHOP asset for $14 million , five MOBs for $15 million , and one life science asset for $7 million , resulting in total gain on sales of $11 million . During the quarter ended September 30, 2019, the Company sold one MOB for $3 million and one SHOP asset for $7 million , resulting in no material gain or loss on sales. During the quarter ended December 31, 2019, the Company sold seven SHOP assets for $92 million , four MOBs for $5 million , and two facilities from the other non-reportable segment for $20 million , resulting in total gain on sales of $ 11 million . In January 2020, the Company sold six SHOP assets for $36 million . 2018 Dispositions of Real Estate Shoreline Technology Center In November 2018, the Company sold its Shoreline Technology Center life science campus located in Mountain View, California for $1.0 billion and recognized a gain on sale of $726 million . Brookdale MTCA Dispositions As discussed in Note 3, during the fourth quarter of 2018, the Company sold 19 assets ( 11 senior housing triple-net assets and 8 SHOP assets) to a third-party for $377 million and recognized a gain on sale of $40 million . Refer to Note 3 for further detail on the Brookdale transactions. RIDEA II Sale Transaction In January 2017, the Company completed the contribution of its ownership interest in RIDEA II to an unconsolidated joint venture owned by Healthpeak and an investor group led by Columbia Pacific Advisors, LLC (“CPA”) (the “Healthpeak/CPA JV”). Also in January 2017, RIDEA II was recapitalized with $602 million of debt, of which $360 million was provided by a third-party and $242 million was provided by the Company. In return for both transaction elements, the Company received combined proceeds of $480 million from the Healthpeak/CPA JV and $242 million in loans receivable and retained an approximately 40% ownership interest in RIDEA II. This transaction resulted in the Company deconsolidating the net assets of RIDEA II and recognizing a net gain on sale of $99 million . Refer to Note 2 for the impact of adopting the Revenue ASUs on January 1, 2018 to the Company’s partial sale of RIDEA II in the first quarter of 2017. In June 2018, the Company sold its remaining 40% ownership interest in RIDEA II to an investor group led by CPA for $91 million . Additionally, CPA refinanced the Company’s $242 million of loans receivable from RIDEA II, resulting in total proceeds of $332 million . The Company no longer holds an economic interest in RIDEA II. U.K. Portfolio In June 2018, the Company entered into a joint venture with an institutional investor (the “U.K. JV”) through which the Company sold a 51% interest in substantially all United Kingdom (“U.K.”) assets previously owned by the Company (the “U.K. Portfolio”) based on a total value of £382 million ( $507 million ). The Company retained a 49% noncontrolling interest in the U.K. JV and received gross proceeds of $402 million , including proceeds from the refinancing of the Company’s previously held intercompany loans. Upon closing the U.K. JV, the Company deconsolidated the U.K. Portfolio, recognized its retained noncontrolling interest investment at fair value ( $105 million ) and recognized a gain on sale of $11 million , net of $17 million of cumulative foreign currency translation reclassified from other comprehensive income recorded in gain (loss) on sales of real estate, net (see Note 21 for the reclassification impact of the Company’s hedge of its net investment in the U.K.). The U.K. JV provides numerous mechanisms by which the joint venture partner can acquire the Company’s remaining interest in the U.K. JV. The fair value of the Company’s retained noncontrolling interest investment was based on Level 2 measurements within the fair value hierarchy. Additionally, in August 2018, the Company sold its remaining £11 million U.K. development loan at par. In December 2019, the Company sold its remaining 49% interest in the U.K. JV (see Note 8). 2018 Other Dispositions During the quarter ended March 31, 2018, the Company sold two SHOP assets for $35 million , resulting in total gain on sales of $21 million (includes asset sales to Brookdale as discussed in Note 3 above). During the quarter ended June 30, 2018, the Company sold eight SHOP assets for $268 million and two senior housing triple-net assets for $35 million , resulting in total gain on sales of $25 million (includes asset sales to Brookdale as discussed in Note 3 above). During the quarter ended September 30, 2018, the Company sold 4 life science assets for $269 million , 11 SHOP assets for $76 million and 2 MOBs for $21 million , resulting in total gain on sales of $95 million . During the quarter ended December 31, 2018, the Company sold two SHOP facilities for $15 million , two MOBs for $4 million , and one undeveloped land parcel for $3 million , resulting in no material gain or loss on sales. 2017 Dispositions In January 2017, the Company sold four life science facilities in Salt Lake City, Utah for $76 million , resulting in a net gain on sale of $45 million . In March 2017, the Company sold 64 senior housing triple-net assets, previously under triple-net leases with Brookdale, for $1.125 billion to affiliates of Blackstone Real Estate Partners VIII, L.P., resulting in a net gain on sale of $170 million . Additionally, during the year ended December 31, 2017, the Company sold the following: (i) a life science land parcel for $27 million , (ii) one life science building for $5 million , (iii) four senior housing triple-net facilities for $27 million , (iv) five SHOP facilities for $43 million , and (v) four MOBs for $15 million , and recorded a net gain on sale of $41 million .</t>
  </si>
  <si>
    <t>Impairments</t>
  </si>
  <si>
    <t>Asset Impairment Charges [Abstract]</t>
  </si>
  <si>
    <t>Impairments Real Estate During the year ended December 31, 2019 , the Company recognized an aggregate impairment charge of $194 million in conjunction with classifying 8 senior housing triple-net assets, 27 SHOP assets, 3 MOBs, and 1 other non-reportable asset as held for sale and writing their aggregate carrying value of $416 million down to their aggregate fair value less estimated costs to sell of $223 million . During the year ended December 31, 2019 , the Company also recognized an impairment charge of $4 million related to one MOB that it intends to demolish. Additionally, during the year ended December 31, 2019 , the Company determined the carrying value of two MOBs and one SHOP asset that were candidates for potential future sale was no longer recoverable due to the Company’s shortened intended hold period under the held-for-use impairment model. Accordingly, the Company wrote-down the carrying amount of these three assets to their respective fair value, which resulted in an aggregate impairment charge of $18 million . The fair value of the impaired assets was based on forecasted sales prices, which are considered to be Level 3 measurements within the fair value hierarchy. Forecasted sales prices were determined using a direct capitalization model or a market approach (comparable sales model), which rely on certain assumptions by management, including: (i) market capitalization rates, (ii) comparable market transactions, (iii) estimated prices per unit or per square foot, (iv) negotiations with perspective buyers, and (v) forecasted cash flow streams (lease revenue rates, expense rates, growth rates, etc.). There are inherent uncertainties in making these assumptions. For the Company’s impairment calculations during the year ended December 31, 2019 , the Company estimated the fair value of each asset using either (i) market capitalization rates ranging from 4.97% to 8.27% , with a weighted average rate of 6.22% , or (ii) prices per unit ranging from $24,000 to $125,000 , with a weighted average price of $73,000 . During 2018, in conjunction with classifying the assets as held for sale, the Company determined that 17 underperforming SHOP assets and an undeveloped life science land parcel were impaired. Additionally, the Company determined that three additional underperforming SHOP assets that were candidates for potential future sale were impaired under the held-for-use impairment model. Accordingly, the Company recognized total impairment charges of $52 million during 2018 to write-down the carrying value of the assets to their respective fair values (less an estimate of costs to sell for assets classified as held for sale). The fair value of the assets was based on contracted or forecasted sales prices and expected future cash flows, which are considered to be Level 2 measurements within the fair value hierarchy. During 2017, the Company determined the carrying value of 11 underperforming senior housing triple-net assets that were candidates for potential future sale was no longer recoverable due to the Company's shortened intended hold period under the held-for-use impairment model. Accordingly, the Company wrote-down the carrying amount of these 11 assets to their respective fair values, which resulted in an aggregate impairment charge of $23 million . The fair value of the assets was based on forecasted sales prices which are considered to be Level 2 measurements within the fair value hierarchy. Casualty-Related During the year ended December 31, 2019 , the Company recognized a $5 million casualty-related gain, net of deferred tax impacts, as a result of insurance proceeds received for property damage and other associated costs related to hurricanes in 2017. The gain is recorded in other income (expense), net. As a result of Hurricane Harvey and Hurricane Irma during the year ended December 31, 2017, the Company recorded an estimated $13 million of casualty-related losses, net of a small insurance recovery. The losses are comprised of $8 million of property damage and $5 million of other associated costs, including storm preparation, clean up, relocation, and other costs. Of the total $13 million casualty losses incurred, $12 million was recorded in other income (expense), net, and $1 million was recorded in equity income (loss) from unconsolidated joint ventures as it relates to casualty losses for properties owned by certain of our unconsolidated joint ventures. In addition, the Company recorded a $1 million deferred tax benefit associated with the casualty-related losses. Other</t>
  </si>
  <si>
    <t>Leases</t>
  </si>
  <si>
    <t>Leases [Abstract]</t>
  </si>
  <si>
    <t>Leases Lease Income The following table summarizes the Company’s lease income (dollars in thousands): Year Ended December 31, 2019 2018 2017 Fixed income from operating leases $ 984,942 $ 1,013,757 $ 944,796 Variable income from operating leases 237,136 223,479 268,853 Interest income from direct financing leases 37,481 54,274 54,217 Direct Financing Leases Net investment in DFLs consists of the following (dollars in thousands): December 31, Present value of minimum lease payments receivable $ 19,138 Present value of estimated residual value 84,604 Less deferred selling profits (19,138 ) Net investment in direct financing leases before allowance 84,604 Allowance for direct financing lease losses — Net investment in direct financing leases $ 84,604 Properties subject to direct financing leases 2 December 31, Minimum lease payments receivable $ 1,013,976 Estimated residual value 507,484 Less unearned income (807,642 ) Net investment in direct financing leases $ 713,818 Properties subject to direct financing leases 29 Direct Financing Lease Internal Ratings The following table summarizes the Company’s internal ratings for DFLs at December 31, 2019 (dollars in thousands): Internal Ratings Segment Carrying Amount Percentage of DFL Portfolio Performing DFLs Watch List DFLs Workout DFLs Other non-reportable segments $ 84,604 100 $ 84,604 — — $ 84,604 100 $ 84,604 $ — $ —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 $331 million ) and net intangibles assets ( $20 million ) for the same aggregate amount, with no gain or loss recognized. As a result of the transaction, the 14 properties were transitioned from the senior housing triple-net segment to the SHOP segment during the first quarter of 2019. Direct Financing Lease Sale During the second quarter of 2019, the Company entered into agreements to sell 13 senior housing facilities under DFLs (the “DFL Sale Portfolio”) for $274 million . Upon entering into the agreements, the Company recognized an allowance for DFL losses and related impairment charge of $10 million to write-down the carrying value of the DFL Sale Portfolio to its fair value. The fair value of the DFL Sale Portfolio was based upon the agreed on sale price, less estimated costs to sell, which i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The following table summarizes the activity of the DFL Sale Portfolio during the periods presented (dollars in thousands): Year Ended December 31, 2019 2018 2017 Income from DFLs $ 17,287 $ 23,616 $ 23,820 Cash payments received 16,005 19,633 19,494 Direct Financing Lease Receivable Maturities The following table summarizes future minimum lease payments contractually due under DFLs at December 31, 2019 (in thousands): Year Amount 2020 $ 9,553 2021 8,409 2022 1,176 2023 — 2024 — Thereafter — Undiscounted minimum lease payments receivable 19,138 Less: imputed interest — Present value of minimum lease payments receivable $ 19,138 The following table summarizes future minimum lease payments contractually due under DFLs at December 31, 2018 (in thousands): Year Amount 2019 $ 114,970 2020 63,308 2021 63,687 2022 58,135 2023 58,570 Thereafter 655,306 $ 1,013,976 Residual Value Risk Quarterly, the Company reviews the estimated unguaranteed residual value of assets under DFLs to determine if there have been any material changes compared to the prior quarter. As needed, the Company and/or the related tenants will invest necessary funds to maintain the residual value of each asset. Operating Leases Future Minimum Rents The following table summarizes future minimum lease payments to be received, excluding operating expense reimbursements, from tenants under non-cancelable operating leases as of December 31, 2019 (in thousands): Year Amount 2020 $ 998,376 2021 968,622 2022 904,799 2023 822,259 2024 708,871 Thereafter 2,522,333 $ 6,925,260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Properties 2020 $ 17,219 10 2021 27,947 7 2022 10,924 3 2023 — — 2024 2,924 1 Thereafter 25,022 19 $ 84,036 40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 During the fourth quarter of 2019, the Company's tenant exercised its option to acquire from the Company an acute care hospital and adjacent land parcel located in Irvine, California for $226 million . The sale is scheduled to close during the first half of 2021. The annualized base rent associated with the assets covered by this purchase option is included in the table above for 2021. Lease Costs The following tables provide information regarding the Company’s leases to which it is the lessee, such as corporate offices and ground leases (dollars in thousands): Year Ended December 31, Lease Expense Information: 2019 2018 2017 Total lease expense (1) $ 16,238 $ 14,783 $ 13,674 _______________________________________ (1) Lease expense related to corporate assets is included in general and administrative expenses and lease expense related to ground leases is included within operating expenses in the Company’s consolidated statements of operations. Year Ended December 31, Supplemental Cash Flow Information: 2019 2018 2017 Cash paid for amounts included in the measurement of lease liability: Operating cash flows for operating leases $ 12,727 11,655 $ 10,745 ROU asset obtained in exchange for new lease liability: Operating leases $ 5,733 $ — $ — Weighted Average Lease Term and Discount Rate: December 31, Weighted average remaining lease term (years): Operating leases 51 Weighted average discount rate: Operating leases 4.36 % The following table summarizes future minimum lease payments under non-cancelable ground and other operating leases included in the Company’s lease liability as of December 31, 2019 (in thousands): Year Amount 2020 $ 9,407 2021 9,208 2022 9,045 2023 8,985 2024 7,139 Thereafter 451,790 Undiscounted minimum lease payments included in the lease liability 495,574 Less: imputed interest (338,963 ) Present value of lease liability $ 156,611 The following table summarizes future minimum lease obligations under non-cancelable ground and other operating leases as of December 31, 2018 (in thousands): Year Amount 2019 $ 5,597 2020 5,687 2021 5,776 2022 5,862 2023 5,983 Thereafter 466,130 $ 495,035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December 31, 2019 and December 31, 2018 is $4 million and $2 million , respectively, of accumulated depreciation related to corporate assets. Included within general and administrative expenses for the year ended December 31, 2019 , 2018 , and 2017 is $2 million , $4 million and $1 million</t>
  </si>
  <si>
    <t>Loans Receivable</t>
  </si>
  <si>
    <t>Receivables [Abstract]</t>
  </si>
  <si>
    <t>Loans Receivable The following table summarizes the Company’s loans receivable (in thousands): December 31, 2019 2018 Real Estate Secured Other Secured Total Real Estate Secured Other Secured Total Mezzanine $ — $ 27,752 $ 27,752 $ — $ 21,013 $ 21,013 Participating development loans and other (1) 161,964 — 161,964 42,037 — 42,037 Unamortized discounts, fees, and costs — 863 863 — (52 ) (52 ) $ 161,964 $ 28,615 $ 190,579 $ 42,037 $ 20,961 $ 62,998 _______________________________________ (1) At December 31, 2019 , the Company had $25 million remaining of commitments to fund $174 million of senior housing development projects. At December 31, 2018 , the Company had $73 million remaining of commitments to fund a $115 million senior housing development project. Loans Receivable Internal Ratings The following table summarizes the Company’s internal ratings for loans receivable at December 31, 2019 (dollars in thousands): Carrying Amount Percentage of Loan Portfolio Internal Ratings Investment Type Performing Loans Watch List Loans Workout Loans Real estate secured $ 161,964 85 $ 161,964 $ — $ — Other secured 28,615 15 28,615 — — $ 190,579 100 $ 190,579 $ — $ — Real Estate Secured Loans The following table summarizes the Company’s loans receivable secured by real estate at December 31, 2019 (dollars in thousands): Final Maturity Date Number of Loans Payment Terms Principal Amount (1) Carrying Amount 2021 1 Monthly interest-only payments, accrues interest at 7.5% and secured by a senior housing facility under development in Texas $ 2,250 $ 2,250 2021 1 Monthly interest-only payments, accrues interest at 7.5% and secured by a senior housing facility under development in Florida 8,290 8,290 2022 1 Monthly interest-only payments, accrues interest at 6.5% and secured by a senior housing facility under development in Washington (2) 102,412 102,412 2022 1 Monthly interest-only payments, accrues interest at 5.75% and secured by a senior housing facility in Illinois 4,200 4,200 2026 1 Monthly interest-only payments, accrues interest at the greater of 2% or LIBOR, plus 4.25% and secured by a senior housing facility in Florida 44,812 44,812 5 $ 161,964 $ 161,964 _______________________________________ (1) Represents future contractual principal payments to be received on loans receivable secured by real estate. (2) Contains a participation feature that allows the Company to participate in up to 20% of the appreciation of the asset through the time the loan is refinanced or repaid. During the year ended December 31, 2019 , the Company recognized $6 million in interest income related to loans secured by real estate. SHOP Seller Financing In December 2019, the Company sold two SHOP facilities in Florida for $56 million and provided the buyer with initial financing of $45 million . The remainder of the sales price was received in cash at the time of sale. Additionally, the Company has agreed to provide up to $10 million of redevelopment funding ( 80% of the estimated cost of redevelopment), none of which has been funded as of December 31, 2019. The initial and redevelopment financings are secured by the buyer's equity ownership in the property. Four Seasons Health Care In March 2017, pursuant to a shift in the Company’s investment strategy, the Company sold its £138.5 million par value Four Seasons senior notes (the “Four Seasons Notes”) for £83 million ( $101 million ). The disposition of the Four Seasons Notes generated a £42 million ( $51 million ) gain on sale, recognized in other income (expense), net. Other Secured Loans Tandem Health Care Loan From July 2012 through May 2015, the Company funded, in aggregate, $257 million under a collateralized mezzanine loan facility (the “Mezzanine Loan”) to certain affiliates of Tandem. During the year ended December 31, 2017, the Company recognized aggregate impairment charges of $144 million related to the Mezzanine Loan, which reduced the carrying value to $105 million as of December 31, 2017. The aggregate impairment charges were the result of a variety of factors, including, but not limited to, poor operating results of the underlying real estate assets, market and industry data that reflected a declining trend in admissions and a continuing shift away from higher-rate Medicare plans in the post-acute/skilled nursing sector, bids from prospective purchasers of the Mezzanine Loan, and eventually entering into an agreement with the borrower for a discounted repayment of the Mezzanine Loan. The calculations of the fair value were primarily based on an income approach and relied on forecasted EBITDAR and market data, including, but not limited to, sales price per unit/bed, rent coverage ratios, and real estate capitalization rates. All valuation inputs were considered to be Level 2 measurements within the fair value hierarchy. In March 2018, the Company sold the Mezzanine Loan to a third party for approximately $112 million , which resulted in an impairment recovery, net of transaction costs and fees, of $3 million included in other income (expense), net. The Company holds no further economic interest in the operations of Tandem. Beginning in the first quarter of 2017, the Company elected to recognize interest income on a cash basis. During the years ended December 31, 2018 and 2017 , the Company recognized interest income of zero and $23 million , respectively, and received cash payments of zero and $25 million , respectively, from Tandem. U.K. Bridge Loan In 2016, the Company provided a £105 million ( $131 million at closing) bridge loan (the “U.K. Bridge Loan”) to Maria Mallaband Care Group Ltd. ("MMCG") to fund the acquisition of a portfolio of seven care homes in the U.K. Under the U.K. Bridge Loan, the Company retained a three -year call option to acquire those seven care homes at a future date for £105 million , subject to certain conditions precedent being met. In March 2018, upon resolution of all conditions precedent, the Company began the process of exercising its call option to acquire the seven care homes and concluded that it should consolidate the real estate. As a result, the Company derecognized the outstanding loan receivable of £105 million and recognized a £29 million ( $41 million ) loss on consolidation. Refer to Note 18 for further discussion regarding impact of consolidating the seven care homes during the first quarter of 2018. In June 2018, the Company completed the process of exercising the above-mentioned call option. The seven care homes acquired through the call option were included in the U.K. JV transaction (see Note 4).</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December 31, Entity (1) Property Count Ownership % 2019 2018 SWF SH JV (2) 19 54 $ 428,258 $ — CCRC JV (3) 15 49 325,830 365,764 U.K. JV (4) — 49 — 101,735 MBK JV 4 50 33,415 35,435 Other SHOP JVs (5) 5 41-90 26,876 25,493 Medical Office JVs (6) 3 20-67 9,845 10,160 K&amp;Y JVs (7) 2 80 1,215 1,430 Advances to unconsolidated joint ventures, net 76 71 $ 825,515 $ 540,088 _______________________________________ (1) These entities are not consolidated because the Company does not control, through voting rights or other means, the joint ventures. (2) In December 2019, the Company formed the SWF SH JV with a sovereign wealth fund. See Note 4 for discussion of the formation of the SWF SH JV. (3) See Note 3 for discussion of the 2019 MTCA with Brookdale, including the pending acquisition of Brookdale’s interest in the CCRC JV. (4) See Note 4 for discussion of the formation of the U.K. JV in 2018 and subsequent sale of the Company’s equity method investment in 2019. (5) In June 2019, the Company acquired the outstanding equity interests in, and began consolidating, the Vintage Park JV (see Note 4). Remaining unconsolidated SHOP joint ventures (and the Company's ownership percentage) include: (i) Waldwick JV ( 85% ); (ii) Otay Ranch JV ( 90% ); (iii) MBK Development JV ( 50% ); (iv) Discovery Naples JV ( 41% ); and (v) Discovery Sarasota JV ( 47% ). The Company’s investments in the Discovery Naples JV and the Discovery Sarasota JV are preferred equity investments earning a 10% per annum fixed-rate return. (6) Includes three unconsolidated medical office joint ventures (and the Company’s ownership percentage): (i) Ventures IV ( 20% ); (ii) Ventures III ( 30% ); and (iii) Suburban Properties, LLC ( 67% ). (7) At December 31, 2019, includes one unconsolidated joint venture. In October 2019, the Company sold its interest in one of the K&amp;Y joint ventures for $4 million . In January 2020, the Company sold its interest in the remaining K&amp;Y joint venture for $12 million . At December 31, 2018 , includes three unconsolidated joint ventures. The following tables summarize combined financial information for the Company’s unconsolidated joint ventures (in thousands): December 31, 2019 2018 Real estate, net $ 2,278,743 $ 2,128,147 Other assets, net 511,014 479,935 Total assets $ 2,789,757 $ 2,608,082 Mortgage and other debt $ 552,824 $ 827,622 Accounts payable and other 591,498 655,177 Other partners’ capital 756,359 515,791 Healthpeak Properties, Inc.'s capital 889,076 609,492 Total liabilities and partners’ capital $ 2,789,757 $ 2,608,082 Year Ended December 31, 2019 2018 2017 Total revenues $ 523,684 $ 642,724 $ 810,216 Total operating expense (381,257 ) (492,784 ) (643,452 ) Net income (loss) (50,872 ) (43,704 ) (42,408 ) Healthpeak Properties, Inc.’s share in earnings (losses) (8,625 ) (2,594 ) 10,901 Fees earned by Healthpeak Properties, Inc. 169 125 133 Distributions received by Healthpeak Properties, Inc. 47,186 48,939 81,165 At December 31, 2019 and 2018 , the aggregate unamortized basis difference of the Company's investments in unconsolidated joint ventures of $64 million and $69 million , respectively, is primarily attributable to the difference between the amount for which the Company purchased its interest in the entity and the historical carrying value of the net assets of the entity. The difference is being amortized over the remaining useful life of the related assets and included in equity income (loss) from unconsolidated joint ventures. CCRC JV. During 2019, the CCRC JV classified one property that Brookdale and the Company committed to sell to a third-party as held for sale in the joint venture’s stand-alone financial statements. In conjunction with classifying the property as held for sale, the CCRC JV recognized an impairment charge of $12 million to reflect the write-down of the property’s previous carrying value to the estimated selling price, less costs to sell. The Company recognized its 49% share of the impairment charge ( $6 million ) through equity income (loss) from unconsolidated joint ventures during the year ended December 31, 2019 . Additionally, in October 2019, the Company agreed to acquire Brookdale’s 51% interest in 13 of the 15 communities held by the CCRC JV, which the Company completed in January 2020. Refer to Note 3 for a detailed discussion of the 2019 MTCA with Brookdale. U.K. JV. In December 2019, the Company sold its remaining 49% interest in the U.K. JV for proceeds of £70 million ( $91 million ) and recognized a loss on sale of $7 million (based on exchange rates at the time the transaction was completed), including $1 million of loss in accumulated other comprehensive income (loss) that was reclassified to gain (loss) on sale of real estate. As of December 31, 2019 , the Company no longer owned real estate in the U.K.</t>
  </si>
  <si>
    <t>Intangibles</t>
  </si>
  <si>
    <t>Intangibles Intangible assets primarily consist of lease-up intangibles and above market tenant lease intangibles. The following table summarizes the Company’s intangible lease assets (in thousands): December 31, Intangible lease assets 2019 2018 Gross intangible lease assets $ 615,538 $ 556,114 Accumulated depreciation and amortization (283,845 ) (251,035 ) Intangible assets, net $ 331,693 $ 305,079 Intangible liabilities primarily consist of below market lease intangibles. The following table summarizes the Company’s intangible lease liabilities (in thousands): December 31, Intangible lease liabilities 2019 2018 Gross intangible lease liabilities $ 113,213 $ 94,444 Accumulated depreciation and amortization (38,222 ) (39,781 ) Intangible liabilities, net $ 74,991 $ 54,663 The following table sets forth amortization related to intangible assets, net and intangible liabilities, net (in thousands): Year Ended December 31, 2019 2018 2017 Depreciation and amortization expense related to amortization of lease-up intangibles $ 148,509 $ 67,350 $ 76,732 Rental and related revenues related to amortization of net below market lease liabilities 6,471 5,253 2,030 During the year ended December 31, 2019 , in conjunction with the Company’s acquisitions of real estate (see Note 4), the Company acquired intangible assets of $157 million and intangible liabilities of $33 million . The intangible assets and intangible liabilities acquired have a weighted average amortization period of 3 years and 8 years , respectively. On January 1, 2019, in conjunction with the adoption of ASU 2016-12 (see Note 2), the Company reclassified $39 million of intangible assets, net and $6 million of intangible liabilities, net related to above and below market ground leases to right-of-use asset, net. The following table summarizes the estimated annual amortization for each of the five succeeding fiscal years and thereafter (in thousands): Rental and Related Revenues (1) Depreciation and Amortization (2) 2020 $ 8,876 $ 103,988 2021 8,034 51,516 2022 8,349 44,922 2023 7,783 39,020 2024 7,145 22,880 Thereafter 25,270 59,833 $ 65,457 $ 322,159 _______________________________________ (1) The amortization of net below market lease intangibles is recorded as an increase to rental and related revenues. (2)</t>
  </si>
  <si>
    <t>Debt</t>
  </si>
  <si>
    <t>Debt Disclosure [Abstract]</t>
  </si>
  <si>
    <t>Debt Bank Line of Credit and Term Loans On May 23, 2019, the Company executed a $2.5 billion unsecured revolving line of credit facility (the “Revolving Facility”), which matures on May 23, 2023 and contains two , six month extension options, subject to certain customary conditions. Borrowings under the Revolving Facility accrue interest at LIBOR plus a margin that depends on credit ratings of the Company's senior unsecured long-term debt. The Company pays a facility fee on the entire revolving commitment that depends on its credit ratings. Based on those credit ratings at December 31, 2019 , the margin on the Revolving Facility was 0.825% and the facility fee was 0.15% . In conjunction with the Company's exit from the U.K. in December 2019 (see Note 8), the Company paid down £55 million ( $72 million ) under the Revolving Facility. At December 31, 2019 , the Company had no balance outstanding under the Revolving Facility. In May 2019, the Company also entered into a new $250 million unsecured term loan facility, which the Company fully drew down on June 20, 2019 (the “2019 Term Loan” and, together with the Revolving Facility, the “Facilities”). The 2019 Term Loan matures on May 23, 2024. Based on the Company’s credit ratings at December 31, 2019 , the 2019 Term Loan accrues interest at a rate of LIBOR plus 0.90% , with a weighted average effective interest rate of 2.79% . The Facilities include a feature that allows the Company to increase the borrowing capacity by an aggregate amount of up to $750 million , subject to securing additional commitments. The Facilities also contain certain financial restrictions and other customary requirements, including cross-default provisions to other indebtedness. Among other things, these covenants, using terms defined in the agreements: (i) limit the ratio of Enterprise Total Indebtedness to Enterprise Gross Asset Value to 60% ; (ii) limit the ratio of Enterprise Secured Debt to Enterprise Gross Asset Value to 40% ; (iii) limit the ratio of Enterprise Unsecured Debt to Enterprise Unencumbered Asset Value to 60% ; (iv) require a minimum Fixed Charge Coverage ratio of 1.5 times; and (v) require a minimum Consolidated Tangible Net Worth of $7.0 billion . At December 31, 2019 , the Company believes it was in compliance with each of these restrictions and requirements of the Facilities. On July 3, 2018, the Company exercised its one-time right under a previously-drawn term loan to repay the outstanding GBP balance and re-borrow in USD with all other key terms unchanged, which resulted in repayment of a £169 million balance and re-borrowing of $224 million . In November 2018, the Company repaid the $224 million unsecured term loan, bringing the total term loan balance to zero at December 31, 2018 .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with the maximum aggregate face or principal amount outstanding at any one time not exceeding $1.0 billion . Amounts borrowed under the Commercial Paper Program will be sold on terms that are customary for the U.S. commercial paper market and will be at least equal in right of payment with all of the Company’s other unsecured and unsubordinated indebtedness. The Company intends to use its Revolving Facility as a liquidity backstop for the repayment of unsecured short term debt securities issued under the Commercial Paper Program. As of December 31, 2019 , the Company had $93 million of notes outstanding under the Commercial Paper Program, with original maturities of one month and a weighted average interest rate of 2.04% . Senior Unsecured Notes At December 31, 2019 , the Company had senior unsecured notes outstanding with an aggregate principal balance of $ 5.7 billion . The senior unsecured notes contain certain covenants including limitations on debt, maintenance of unencumbered assets, cross-acceleration provisions, and other customary terms. The Company believes it was in compliance with these covenants at December 31, 2019 . The following table summarizes the Company’s senior unsecured notes issuances during the year ended December 31, 2019 (dollars in thousands): Date Amount Coupon Rate Maturity Date November 21, 2019 $ 750,000 3.000 % 2030 July 5, 2019 $ 650,000 3.250 % 2026 July 5, 2019 $ 650,000 3.500 % 2029 There were no senior unsecured notes issuances for the years ended December 31, 2018 and 2017 . The following table summarizes the Company’s senior unsecured notes payoffs for the periods presented (dollars in thousands): Date Amount Coupon Rate Maturity Date Year ended December 31, 2019: November 21, 2019 (1) $ 350,000 4.000 % 2022 July 22, 2019 (2) $ 800,000 2.625 % 2020 July 8, 2019 (2) $ 250,000 4.000 % 2022 July 8, 2019 (2) $ 250,000 4.250 % 2023 Year ended December 31, 2018: November 8, 2018 $ 450,000 3.750 % 2019 July 16, 2018 (3) $ 700,000 5.375 % 2021 Year ended December 31, 2017: July 27, 2017 (4) $ 500,000 5.375 % 2021 May 1, 2017 $ 250,000 5.625 % 2017 _______________________________________ (1) The Company recognized a $22 million loss on debt extinguishment related to the repurchase of senior notes. (2) Upon completing the redemption of the 2.625% senior unsecured notes due February 2020 and repurchasing a portion of the 4.250% senior unsecured notes due 2023 and the 4.000% senior unsecured notes due 2022, the Company recognized a $35 million loss on debt extinguishment. (3) The Company recognized a $44 million loss on debt extinguishment related to the repurchase of senior notes. (4) The Company recognized a $54 million loss on debt extinguishment related to the repurchase of senior notes. Mortgage Debt At December 31, 2019 , the Company had $264 million in aggregate principal of mortgage debt outstanding (excluding mortgage debt on assets held for sale), which is secured by 17 healthcare facilities with an aggregate carrying value of $511 million .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In May 2019, upon acquiring three senior housing assets from Oakmont, the Company assumed $50 million of secured mortgage debt maturing in 2028 and having a weighted average interest rate of 4.83% . In July 2019, upon acquiring five senior housing assets from Oakmont, the Company assumed an additional $112 million of secured mortgage debt with maturity dates ranging from 2027 to 2033 and a weighted average interest rate of 4.89% (see Note 4). Debt Ma t urities The following table summarizes the Company’s stated debt maturities and scheduled principal repayments at December 31, 2019 (dollars in thousands): Senior Unsecured Notes (1) Mortgage Debt (2) Year Bank Line of Credit Commercial Paper Term Loan Amount Interest Rate Amount Interest Rate Total (3) 2020 $ — $ 93,000 $ — $ — — % $ 4,132 5.08 % $ 97,132 2021 — — — — — % 11,821 5.26 % 11,821 2022 — — — 300,000 3.37 % 3,886 — % 303,886 2023 — — — 550,000 4.37 % 4,069 — % 554,069 2024 — — 250,000 1,150,000 4.17 % 4,247 — % 1,404,247 Thereafter — — — 3,700,000 3.86 % 236,089 4.09 % 3,936,089 — 93,000 250,000 5,700,000 264,244 6,307,244 (Discounts), premium and debt costs, net — — (1,058 ) (52,007 ) 12,663 (40,402 ) — 93,000 248,942 5,647,993 276,907 6,266,842 Debt on assets held for sale (4) — — — — 32,289 32,289 $ — $ 93,000 $ 248,942 $ 5,647,993 $ 309,196 $ 6,299,131 _______________________________________ (1) Effective interest rates on the senior notes range from 3.14% to 6.87% with a weighted average effective interest rate of 3.94% and a weighted average maturity of seven years . (2) Excluding mortgage debt on assets held for sale, effective interest rates on the mortgage debt range from 2.22% to 5.91% with a weighted average effective interest rate of 4.09% and a weighted average maturity of 13 years . (3) Excludes $85 million of other debt that has no scheduled maturities. Other debt represents (i) $52 million of non-interest bearing life care bonds and occupancy fee deposits at certain of the Company's senior housing facilities and (ii) $33 million of on-demand notes from the CCRC JV which bear interest at a rate of 3.6% . (4) Represents mortgage debt on assets held for sale with interest rates that ranged from 3.45% to 6.80% and matures in 2026, 2028, and 2044.</t>
  </si>
  <si>
    <t>Commitments and Contingencies</t>
  </si>
  <si>
    <t>Commitments and Contingencies Disclosure [Abstract]</t>
  </si>
  <si>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The plaintiff in the class action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The motion to dismiss was fully briefed on May 21, 2018 and oral arguments were held on October 23, 2018. Subsequently, on December 6, 2018, HCRMC and its officers were voluntarily dismissed from the class action lawsuit without prejudice to such claims being refiled. On November 22, 2019, the Court granted the motion to dismiss. On December 20, 2019, Co-Lead plaintiffs filed a motion to amend the Court's judgment. Defendants' opposition brief is due on February 18, 2020, and Co-Lead Plaintiffs' reply brief is due on March 19, 2020. The Company believes the suit to be without merit and intends to vigorously defend against it. Derivative Actions. On June 16, 2016 and July 5, 2016, purported stockholders of the Company filed two derivative actions,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alifornia derivativ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 In addition, the complaint asserts a claim under Section 14(a) of the Exchange Act, alleging that the Company made false statements in its 2016 proxy statement by not disclosing that the Company’s performance issues in 2015 were the direct result of alleged billing fraud at HCRMC. On April 18, 2017, the Court re-assigned and transferred this action to the judge presiding over the related federal securities class action. On July 11, 2017, the Court approved a stipulation by the parties to stay the case pending disposition of the motion to dismiss the class action. On July 21, 2017, a purported stockholder of the Company filed another derivative action, Kelley v. HCR ManorCare, Inc., et al.,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 Like Weldon, the Kelley complaint also additionally alleges that the Company made false statements in its 2016 proxy statement, and asserts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The Court in the Northern District of Ohio is currently considering whether to consolidate the Weldon and Kelley actions, appointment of lead plaintiffs and counsel, and whether the stay in Weldon should continue as to either or both actions.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One of the law firms has more recently requested that the Board of Directors reconsider its determination after a final ruling on the motion to dismiss in the class action litigation.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December 31, 2019 , as the likelihood of loss is not considered probable or estimable.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9 on a total of 27 properties. Commitments The following table summarizes the Company’s material commitments, excluding debt service obligations (see Note 10) and obligations as the lessee under operating leases (see Note 6), at December 31, 2019 (in thousands): Amount Construction loan commitments (1) $ 25,050 Lease and other contractual commitments (2) 123,957 Development commitments (3) 237,295 Total $ 386,302 _______________________________________ (1) Represents commitments to finance development projects. (2) Represents the Company's commitments, as lessor, under signed leases and contracts for operating properties and includes allowances for tenant improvements and leasing commissions. Excludes allowances for tenant improvements related to developments in progress for which the Company has executed an agreement with a general contractor to complete the tenant improvements (recognized in the "Development commitments" line). (3) Represents construction and other commitments for developments in progress and includes allowances for tenant improvements of $88 million that the Company has provided as a lessor. Credit Enhancement Guarantee At December 31, 2019 , certain of the Company’s senior housing facilities serve as collateral for $64 million of debt (maturing May 1, 2025) that is owed by a previous owner of the facilities. This indebtedness is guaranteed by the previous owner who has an investment grade credit rating. These senior housing facilities, which were converted to a RIDEA structure during the first quarter of 2019 (see Note 6), had a carrying value of $334 million as of December 31, 2019 .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si>
  <si>
    <t>Equity</t>
  </si>
  <si>
    <t>Equity [Abstract]</t>
  </si>
  <si>
    <t>Equity Dividends On January 30, 2020 , the Company announced that its Board of Directors declared a quarterly cash dividend of $0.37 per share. The common stock cash dividend will be paid on February 28, 2020 to stockholders of record as of the close of business on February 18, 2020 . During the years ended December 31, 2019 , 2018 , and 2017 , the Company declared and paid common stock cash dividends of $1.480 per share. At-The-Market Equity Offering Program In June 2015, the Company established an at-the-market equity offering program (“ATM Program”) to sell shares of its common stock from time to time through a consortium of banks acting as sales agents or directly to the banks acting as principals. In May 2018, the Company renewed its ATM Program (the "2018 ATM Program"). During the year ended December 31, 2018 , the Company issued 5.4 million shares of common stock at a weighted average net price of $28.27 per share, resulting in net proceeds of $154 million . In February 2019, the Company terminated the 2018 ATM Program and established a new ATM Program (the “2019 ATM Program”) pursuant to which shares of common stock having an aggregate gross sales price of up to $1.0 billion may be sold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allows the Company to lock in a share price on the sale of shares at the time the agreement is effective, but defer receiving the proceeds from the sale of shares until a later date. ATM Direct Issuances During the year ended December 31, 2019 , the Company issued 5.9 million shares of common stock at a weighted average net price of $31.84 per share, after commissions, resulting in net proceeds of $189 million . ATM Forward Contracts During the year ended December 31, 2019 , the Company utilized the forward provisions under the 2019 ATM Program to allow for the sale of up to an aggregate of 20.3 million shares of its common stock, at an initial weighted average net price of $31.44 per share, after commissions. During the year ended December 31, 2019 , the Company settled 5.5 million shares at a weighted average net price of $30.91 per share, after commissions, resulting in net proceeds of $171 million . At December 31, 2019 , 14.8 million shares remained outstanding under forward contracts under the 2019 ATM Program, with an initial weighted average net price of $31.56 per share, after commissions. At December 31, 2019 , approximately $163 million of the Company’s common stock remained available for sale under the 2019 ATM Program. Subsequent to December 31, 2019, the Company utilized the forward provisions under the 2019 ATM Program to allow for the sale of up to an additional 2.0 million shares of its common stock, at an initial weighted average net price of $35.23 per share, after commissions. Each forward sale has a one year term. At any time during the term, the Company may settle the forward sale by delivery of physical shares of common stock to the forward seller or, at the Company’s election, in cash or net shares. The forward sale price that the Company expects to receive upon settlement of outstanding forward contracts will be the initial forward price established upon the effective date, subject to adjustments for: (i) accrued interest, (ii) the forward purchasers’ stock borrowing costs, and (iii) certain fixed price reductions during the term of the agreement. Forward Equity Offerings November 2019 Offering.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The 2019 forward equity sales agreement has a one year term that expires on November 4, 2020 during which time the Company may settle the 2019 forward equity sales agreement by delivery of physical shares of common stock to the forward seller or, at the Company's election, by settling in cash or net shares. The forward sale price that the Company expects to receive upon settlement of the 2019 forward equity sales agreement will be the initial net price of $34.46 per share, subject to adjustments for: (i) accrued interest, (ii) the forward purchasers’ stock borrowing costs, and (iii) certain fixed price reductions during the term of the agreement. During the year ended December 31, 2019 , no shares were settled under the 2019 forward equity sales agreement. Therefore, at December 31, 2019 , all shares remained outstanding under the 2019 forward equity sales agreement . December 2018 Offering. In December 2018, the Company entered into a forward equity sales agreement (the "2018 forward equity sales agreement") to sell an aggregate of 15.3 million shares of its common stock (including shares sold through the exercise of underwriters’ options) at an initial net price of $28.60 per share, after underwriting discounts and commissions. Contemporaneously, the 2018 forward equity sales agreement had a one year term that expired on December 13, 2019 during which time the Company could settle the forward sales agreement by delivery of physical shares of common stock to the forward seller or, at the Company's election, settle in cash or net shares. During the year ended December 31, 2019 , the Company settled all 15.3 million shares under the 2018 forward equity sales agreement at a weighted average net price of $27.66 per share resulting in net proceeds of $422 million . Therefore, at December 31, 2019 , no shares remained outstanding under the 2018 forward equity sales agreement. In December 2018, contemporaneous with the forward equity offering discussed above, the Company completed an offering of two million shares of common stock at a net price of $28.60 per share, resulting in net proceeds of $57 million . The following table summarizes the Company’s other common stock activities (shares in thousands): Year Ended December 31, 2019 2018 2017 Dividend Reinvestment and Stock Purchase Plan 336 237 983 Conversion of DownREIT units 213 3 78 Exercise of stock options 152 120 32 Vesting of restricted stock units 468 401 419 Repurchase of common stock 162 141 157 Accumulated Other Comprehensive Loss The following table summarizes the Company’s accumulated other comprehensive income (loss) (in thousands): December 31, 2019 2018 Cumulative foreign currency translation adjustment (1) $ (1,023 ) $ (1,683 ) Unrealized gains (losses) on derivatives, net 1,314 (467 ) Supplemental Executive Retirement plan minimum liability and other (3,148 ) (2,558 ) Total accumulated other comprehensive income (loss) $ (2,857 ) $ (4,708 ) _______________________________________ (1) See Notes 4, 8, and 21 for a discussion of the U.K. JV transaction. Noncontrolling Interests At December 31, 2019 , there were five million DownREIT units ( seven million shares of Healthpeak common stock are issuable upon conversion) outstanding in seven DownREIT LLCs, all of which the Company is the managing member of. At December 31, 2019 , the carrying and market values of the five million DownREIT units were $204 million and $257 million , respectively. See Notes 3 and 4 for transactions involving noncontrolling interests.</t>
  </si>
  <si>
    <t>Earnings Per Common Share</t>
  </si>
  <si>
    <t>Earnings Per Share [Abstract]</t>
  </si>
  <si>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During the year ended December 31, 2019 , the Company utilized the forward sale provisions under the 2019 ATM Program to sell up to an aggregate of 20.3 million shares of common stock with a one year term. During the year ended December 31, 2019 , the Company settled 5.5 million shares under forward contracts under the 2019 ATM Program, leaving 14.8 million shares outstanding thereunder. Additionally, in November 2019, the Company entered into the 2019 forward equity sales agreement to sell an aggregate of 15.6 million shares of its common stock by November 4, 2020. At December 31, 2019 , all 15.6 million shares remained outstanding thereunder. Additionally, in December 2018, the Company entered into forward equity sales agreement to sell an aggregate of 15.3 million shares of its common stock by December 13, 2019. During the year ended December 31, 2019 , the Company settled all 15.3 million shares under the December 2018 forward sales agreement. The Company expects to settle the remaining forward sales with shares of common stock prior to their respective expiration dates. See Note 12 for further details.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determine the dilution, if any, resulting from the forward sales agreements during the period of time prior to settlement. The aggregate effect on the Company’s diluted weighted-average common shares for the year ended December 31, 2019 , was 2.8 million weighted-average incremental shares from the forward equity sales agreements. The following table illustrates the computation of basic and diluted earnings per share (in thousands, except per share amounts): Year Ended December 31, 2019 2018 2017 Numerator Net income (loss) $ 60,061 $ 1,073,474 $ 422,634 Noncontrolling interests' share in earnings (14,531 ) (12,381 ) (8,465 ) Net income (loss) attributable to Healthpeak Properties, Inc. 45,530 1,061,093 414,169 Less: Participating securities' share in earnings (1,543 ) (2,669 ) (1,156 ) Net income (loss) applicable to common shares $ 43,987 $ 1,058,424 $ 413,013 Numerator - Dilutive Net income (loss) applicable to common shares $ 43,987 $ 1,058,424 $ 413,013 Add: distributions on dilutive convertible units and other — 6,919 — Dilutive net income (loss) available to common shares $ 43,987 $ 1,065,343 $ 413,013 Denominator Basic weighted average shares outstanding 486,255 470,551 468,759 Dilutive potential common shares - equity awards 309 168 176 Dilutive potential common shares - forward equity agreements (1) 2,771 — — Dilutive potential common shares - DownREIT conversions — 4,668 — Diluted weighted average common shares 489,335 475,387 468,935 Earnings per common share Basic $ 0.09 $ 2.25 $ 0.88 Diluted $ 0.09 $ 2.24 $ 0.88 (1) Represents the current dilutive impact of 30 million shares of common stock under forward sales agreements that have not been settled as of December 31, 2019 . Based on the forward price of each agreement as of December 31, 2019 , issuance of all 30 million shares would result in approximately $1.00 billion of net proceeds. For the years ended December 31, 2019 , 2018 , and 2017 , 7 million , 2 million , and 7 million shares, respectively, issuable upon conversion of DownREIT units were not included because they are anti-dilutive. Additionally, for the years ended December 31, 2019 and 2018 , 28 million and 15 million shares of common stock, respectively, issuable pursuant to the settlement of forward equity sales agreements were not included because they are anti-dilutive (see discussion above). For all periods presented in the above table, approximately 1 million shares of common stock subject to outstanding equity awards (restricted stock units and stock options) were not included because they are anti-dilutive.</t>
  </si>
  <si>
    <t>Compensation Plans</t>
  </si>
  <si>
    <t>Share-based Payment Arrangement [Abstract]</t>
  </si>
  <si>
    <t>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19 , 28 million of the reserved shares under the 2014 Plan are available for future awards, of which 19 million shares may be issued as restricted stock or restricted stock units. Total share-based compensation expense recognized during the years ended December 31, 2019 , 2018 , and 2017 was $18 million , $15 million , and $14 million , respectively. The year ended December 31, 2019 includes a $1 million charge recognized in general and administrative expenses primarily resulting from accelerated vesting of restricted stock units related to the departure of the Company's former Executive Vice President – Senior Housing. The year ended December 31, 2018 includes a $2 million charge recognized in general and administrative expenses primarily resulting from accelerated vesting of restricted stock units related to the departure of the Company's Executive Chairman. The year ended December 31, 2017 includes a $1 million charge recognized in general and administrative expenses related to the accelerated vesting of restricted stock units primarily resulting from the departure of the Company's former Chief Accounting Officer. As of December 31, 2019 , there was $26 million of future expense related to unvested share-based compensation arrangements granted under the Company’s incentive plans, which is expected to be recognized over a weighted average period of two years associated with future employee service. Stock Options There have been no grants of stock options since 2014. Stock options outstanding and exercisable were 0.6 million at December 31, 2019 and 0.8 million at December 31, 2018 . Proceeds received from stock options exercised under the Plans for the years ended December 31, 2019 , 2018 , and 2017 were $5 million , $2 million , and $1 million , respectively. Compensation expense related to stock options was immaterial for all periods presented.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three to six years . The fair value of restricted stock units is determined based on the closing market price of the Company's shares on the grant date. Performance stock units, which are restricted stock awards that vest dependent upon attainment of various levels of performance that equal or exceed targeted levels, generally vest in their entirety at the end of a three year performance period. The number of shares that ultimately vest can vary from 0% to 200% of target depending on the level of achievement of the performance criteria. The fair value of performance stock units is determined based on the Monte Carlo valuation model. The compensation expense recognized for all restricted stock awards is net of actual forfeitures. Upon vesting of restricted stock awards, the participant is required to pay the related tax withholding obligation. Participants can generally elect to have the Company reduce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19 , 2018 , and 2017 , the Company withheld 162,000 , 141,000 , and 157,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19 (units in thousands): Restricted Stock Units Weighted Average Grant Date Fair Value Unvested at January 1, 2019 1,698 $ 27.13 Granted 652 32.33 Vested (468 ) 27.52 Forfeited (182 ) 31.37 Unvested at December 31, 2019 1,700 28.56 At December 31, 2019 , the weighted average remaining vesting period of restricted stock and performance based units was two years . The total fair value (at vesting) of restricted stock and performance based units which vested for the years ended December 31, 2019 , 2018 , and 2017 was $14 million , $10 million , and $15 million , respectively.</t>
  </si>
  <si>
    <t>Segment Disclosures</t>
  </si>
  <si>
    <t>Segment Reporting [Abstract]</t>
  </si>
  <si>
    <t>Segment Disclosures The Company evaluates its business and allocates resources based on its reportable business segments: (i) senior housing triple-net, (ii) SHOP, (iii) life science, and (iv) medical office. The Company has non-reportable segments that are comprised primarily of the Company’s unconsolidated joint ventures, hospital properties, and debt investments. The accounting policies of the segments are the same as those described under Summary of Significant Accounting Policies (see Note 2). During the first quarter of 2019, as a result of a change in how operating results are reported to the chief operating decision makers for the purpose of evaluating performance and allocating resources, the Company reclassified operating results related to two facilities from its other non-reportable segment to its medical office segment. Accordingly, all prior period segment information has been recast to conform to current period presentation. During the years ended December 31, 2019 , 2018 , and 2017 , 41 , 22 , and 25 senior housing triple-net facilities, respectively, were transferred to the Company’s SHOP segment as a result of terminating the triple-net leases and transitioning the assets to a RIDEA structure. When an asset is transferred from one segment to another, the results associated with that asset are included in the original segment until the date of transfer. Results generated after the transfer date are included in the new segment. The Company evaluates performance based on: property NOI and Adjusted NOI. NOI is defined as real estate revenues (inclusive of rental and related revenues, resident fees and services, and income from direct financing leases), less property level operating expenses (which exclude transition costs); NOI excludes all other financial statement amounts included in net income (loss) .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 NOI and Adjusted NOI exclude the Company's share of income (loss) from unconsolidated joint ventures, which is recognized as equity income (loss) from unconsolidated joint ventures in the consolidated statements of operations. Non-segment assets consist of assets in the Company's other non-reportable segments and corporate non-segment assets. Corporate non-segment assets consist primarily of corporate assets, including cash and cash equivalents, restricted cash, accounts receivable, net, marketable equity securities, and real estate assets and liabilities held for sale. See Note 19 for other information regarding concentrations of credit risk. The following tables summarize information for the reportable segments (in thousands): For the year ended December 31, 2019 : Senior Housing Triple-Net SHOP Life Science Medical Office Other Non-reportable Corporate Non-segment Total Real estate revenues (1) $ 199,441 $ 725,171 $ 440,784 $ 571,530 $ 50,613 $ — $ 1,987,539 Operating expenses (4,565 ) (565,713 ) (107,472 ) (201,538 ) (82 ) — (879,370 ) NOI 194,876 159,458 333,312 369,992 50,531 — 1,108,169 Adjustments to NOI (2) 2,725 2,872 (22,120 ) (5,877 ) 1,342 — (21,058 ) Adjusted NOI 197,601 162,330 311,192 364,115 51,873 — 1,087,111 Addback adjustments (2,725 ) (2,872 ) 22,120 5,877 (1,342 ) — 21,058 Interest income — — — — 9,844 — 9,844 Interest expense (1,003 ) (7,519 ) (277 ) (434 ) — (216,386 ) (225,619 ) Depreciation and amortization (55,361 ) (214,590 ) (168,339 ) (214,669 ) (7,030 ) — (659,989 ) General and administrative — — — — — (92,966 ) (92,966 ) Transaction costs — — — — — (8,743 ) (8,743 ) Recoveries (impairments), net (43,859 ) (164,369 ) — (17,332 ) (377 ) — (225,937 ) Gain (loss) on sales of real estate, net 3,557 19,384 3,651 3,139 (6,831 ) — 22,900 Loss on debt extinguishment — — — — — (58,364 ) (58,364 ) Other income (expense), net — 160,886 — — 8,137 13,106 182,129 Income tax benefit (expense) — — — — — 17,262 17,262 Equity income (loss) from unconsolidated joint ventures — — — — (8,625 ) — (8,625 ) Net income (loss) $ 98,210 $ (46,750 ) $ 168,347 $ 140,696 $ 45,649 $ (346,091 ) $ 60,061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8 : Senior Housing Triple-Net SHOP Life Science Medical Office Other Non-reportable Corporate Non-segment Total Real estate revenues (1) $ 276,091 $ 547,976 $ 395,064 $ 547,375 $ 69,777 $ — $ 1,836,283 Operating expenses (3,618 ) (414,312 ) (91,742 ) (195,100 ) (266 ) — (705,038 ) NOI 272,473 133,664 303,322 352,275 69,511 — 1,131,245 Adjustments to NOI (2) 2,127 2,875 (9,589 ) (6,690 ) (627 ) — (11,904 ) Adjusted NOI 274,600 136,539 293,733 345,585 68,884 — 1,119,341 Addback adjustments (2,127 ) (2,875 ) 9,589 6,690 627 — 11,904 Interest income — — — — 10,406 — 10,406 Interest expense (2,404 ) (2,725 ) (316 ) (474 ) (1,469 ) (258,955 ) (266,343 ) Depreciation and amortization (79,605 ) (104,405 ) (140,480 ) (200,430 ) (24,579 ) — (549,499 ) General and administrative — — — — — (96,702 ) (96,702 ) Transaction costs — — — — — (10,772 ) (10,772 ) Recoveries (impairments), net — (44,343 ) (7,639 ) — (3,278 ) — (55,260 ) Gain (loss) on sales of real estate, net 641 93,977 806,184 4,428 20,755 — 925,985 Loss on debt extinguishment — — — — — (44,162 ) (44,162 ) Other income (expense), net — — — — 9,605 3,711 13,316 Income tax benefit (expense) — — — — — 17,854 17,854 Equity income (loss) from unconsolidated joint ventures — — — — (2,594 ) — (2,594 ) Net income (loss) $ 191,105 $ 76,168 $ 961,071 $ 155,799 $ 78,357 $ (389,026 ) $ 1,073,47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7 : Senior Housing Triple-Net SHOP Life Science Medical Office Other Non-reportable Corporate Non-segment Total Real estate revenues (1) $ 313,547 $ 525,473 $ 358,816 $ 512,385 $ 81,920 $ — $ 1,792,141 Operating expenses (3,819 ) (396,491 ) (78,001 ) (187,688 ) (252 ) — (666,251 ) NOI 309,728 128,982 280,815 324,697 81,668 — 1,125,890 Adjustments to NOI (2) 17,098 33,227 (4,517 ) (5,405 ) (1,993 ) — 38,410 Adjusted NOI 326,826 162,209 276,298 319,292 79,675 — 1,164,300 Addback adjustments (17,098 ) (33,227 ) 4,517 5,405 1,993 — (38,410 ) Interest income — — — — 56,237 — 56,237 Interest expense (2,518 ) (7,920 ) (373 ) (506 ) (4,230 ) (292,169 ) (307,716 ) Depreciation and amortization (103,820 ) (103,162 ) (128,864 ) (176,507 ) (22,373 ) — (534,726 ) General and administrative — — — — — (88,772 ) (88,772 ) Transaction costs — — — — — (7,963 ) (7,963 ) Recoveries (impairments), net (22,590 ) — — — (143,794 ) — (166,384 ) Gain (loss) on sales of real estate, net 280,349 17,485 45,916 9,095 3,796 — 356,641 Loss on debt extinguishment — — — — — (54,227 ) (54,227 ) Other income (expense), net — — — — 50,895 (19,475 ) 31,420 Income tax benefit (expense) — — — — — 1,333 1,333 Equity income (loss) from unconsolidated joint ventures — — — — 10,901 — 10,901 Discontinued operations — — — — — — — Net income (loss) $ 461,149 $ 35,385 $ 197,494 $ 156,779 $ 33,100 $ (461,273 ) $ 422,63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The following table summarizes the Company’s revenues by segment (in thousands): Year Ended December 31, Segments 2019 2018 2017 Senior housing triple-net $ 199,441 $ 276,091 $ 313,547 SHOP 725,171 547,976 525,473 Life science 440,784 395,064 358,816 Medical office 571,530 547,375 512,385 Other non-reportable segments 60,457 80,183 138,157 Total revenues $ 1,997,383 $ 1,846,689 $ 1,848,378 The following table summarizes the Company’s total assets by segment (in thousands): December 31, Segment 2019 2018 Senior housing triple-net $ 1,012,443 $ 2,965,679 SHOP 2,969,871 2,173,795 Life science 5,688,659 4,303,471 Medical office 4,761,357 4,603,794 Reportable segment assets 14,432,330 14,046,739 Accumulated depreciation and amortization (2,966,987 ) (2,997,012 ) Net reportable segment assets 11,465,343 11,049,727 Other non-reportable segment assets 1,233,752 847,921 Assets held for sale, net 504,394 108,086 Other non-segment assets 829,402 712,819 Total assets $ 14,032,891 $ 12,718,553 See Notes 3 and 4 for significant transactions impacting the Company's segment assets during the periods presented. The Company completed the required annual goodwill impairment test during the fourth quarter of 2019 , 2018 , and 2017 , and no impairment was recognized. At December 31, 2019 goodwill of $47 million was allocated to segment assets as follows: (i) senior housing triple-net— $14 million , (ii) SHOP— $16 million , (iii) medical office— $13 million , and (iv) other— $4 million . At December 31, 2018 goodwill of $47 million was allocated to segment assets as follows: (i) senior housing triple-net— $21 million , (ii) SHOP— $9 million , (iii) medical office— $11 million , and (iv) other— $6 million . During the year ended December 31, 2019 , as a result of transferring 41 senior housing triple-net facilities to the Company’s SHOP segment and two facilities from its other non-reportable segments to its medical office segment, the Company reallocated $7 million of goodwill from the senior housing triple-net segment to the SHOP segment and $2 million</t>
  </si>
  <si>
    <t>Income Taxes</t>
  </si>
  <si>
    <t>Income Tax Disclosure [Abstract]</t>
  </si>
  <si>
    <t>Income Taxes The Company has elected to be taxed as a REIT under the applicable provisions of the Code for every year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6. Certain REIT entities are also subject to state, local and foreign income taxes. Distributions with respect to our common stock can be characterized for federal income tax purposes as ordinary dividends, capital gains, nondividend distributions or a combination thereof. The following table shows the characterization of our annual common stock distributions per share: Year Ended December 31, 2019 2018 2017 Ordinary dividends (1) $ 0.7633 $ 0.9578 $ 1.4800 Capital gains 0.2714 0.5222 — Nondividend distributions 0.4453 — — $ 1.4800 $ 1.4800 $ 1.4800 _______________________________________ (1) For the year ended December 31, 2019 all $0.7633 of ordinary dividends qualified as business income for purposes of Code Section 199A. For the year ended December 31, 2018 the amount includes $0.9414 of qualified business income for purposes of Code Section 199A and $0.0164 of qualified dividend income for purposes of Code Section 1(h)(11). The TRS entities subject to tax reported losses before income taxes from continuing operations of $100 million , $59 million , and $58 million for the years ended December 31, 2019 , 2018 , and 2017 , respectively. The REIT’s losses from continuing operations before income taxes from the U.K. prior to deconsolidation in June 2018 were $11 million and $4 million for the years ended December 31, 2018 and 2017 , respectively. The total income tax expense (benefit) from continuing operations consists of the following components (in thousands): Year Ended December 31, 2019 2018 2017 Current Federal $ 261 $ (568 ) $ 949 State 729 4,003 1,504 Foreign — 84 1,737 Total current $ 990 $ 3,519 $ 4,190 Deferred Federal $ (16,061 ) $ (11,905 ) $ 2,730 State (2,191 ) (4,589 ) (5,889 ) Foreign — (4,879 ) (2,364 ) Total deferred $ (18,252 ) $ (21,373 ) $ (5,523 ) Total income tax expense (benefit) $ (17,262 ) $ (17,854 ) $ (1,333 ) On December 22, 2017, the Tax Cuts and Jobs Act was signed into law. As a result of the reduced U.S. federal corporate tax rate, the Company recorded a tax expense of $17 million , due to a remeasurement of deferred tax assets and liabilities, which is included in total deferred tax expense (benefit) in the table above. The following table reconciles income tax expense (benefit) from continuing operations at statutory rates to actual income tax expense recorded (in thousands): Year Ended December 31, 2019 2018 2017 Tax benefit at U.S. federal statutory income tax rate on income or loss subject to tax $ (20,923 ) $ (17,857 ) $ (21,085 ) State income tax expense, net of federal tax (3,845 ) (1,313 ) (1,222 ) Gross receipts and margin taxes 1,430 1,580 1,716 Foreign rate differential — 301 632 Effect of permanent differences 20 (34 ) 6 Return to provision adjustments 157 (278 ) 1,597 Remeasurement of deferred tax assets and liabilities — — 17,080 Increase (decrease) in valuation allowance 4,583 (253 ) (57 ) Change in tax status of TRS 1,316 — — Total income tax expense (benefit) $ (17,262 ) $ (17,854 ) $ (1,333 )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19 2018 2017 Property, primarily differences in depreciation and amortization, the basis of land, and the treatment of interest and certain costs $ 40,466 $ 31,034 $ 31,691 Net operating loss carryforward 33,771 20,559 10,720 Expense accruals and other 3,258 2,424 229 Valuation allowance (4,878 ) (295 ) (548 ) Net deferred tax assets $ 72,617 $ 53,722 $ 42,092 Deferred tax assets and liabilities are included in other assets, net and accounts payable and accrued liabilities, respectively. At December 31, 2019 the Company had a net operating loss (“NOL”) carryforward of $134 million related to the TRS entities. This amount can be used to offset future taxable income, if any. If unused, $22 million will begin to expire in 2035. The remainder, totaling $112 million , may be carried forward indefinitely. The Company records a valuation allowance against deferred tax assets in certain jurisdictions when it cannot sustain a conclusion that it is more likely than not that it can realize the deferred tax assets during the periods in which these temporary differences become deductible. The deferred tax asset valuation allowance is adequate to reduce the total deferred tax assets to an amount that the Company estimates will “more-likely-than-not” be realized. The following table summarizes the Company’s unrecognized tax benefits (in thousands): December 31, 2019 2018 2017 Total unrecognized tax benefits at January 1 $ — $ — $ — Gross amount of increases for prior years' tax positions 469 — — Total unrecognized tax benefits at December 31 $ 469 $ — $ — The Company had unrecognized tax benefits of $0.5 million at December 31, 2019, that, if recognized, would reduce the annual effective tax rate. The Company accrued no interest or penalties related to the unrecognized tax benefits during 2019. The Company does not expect the unrecognized tax benefits to increase or decrease materially in 2020. The Company files numerous U.S. federal, state and local income and franchise tax returns. With a few exceptions, the Company is no longer subject to U.S. federal, state, or local tax examinations by taxing authorities for years prior to 2016. For the years ended December 31, 2019 , 2018 , and 2017 the tax basis of the Company’s net assets was less than the reported amounts by $1.2 billion , $1.4 billion , and $1.7 billion</t>
  </si>
  <si>
    <t>Supplemental Cash Flow Information</t>
  </si>
  <si>
    <t>Supplemental Cash Flow Elements [Abstract]</t>
  </si>
  <si>
    <t>Supplemental Cash Flow Information The following table provides supplemental cash flow information (in thousands): Year Ended December 31, 2019 2018 2017 Supplemental cash flow information: Interest paid, net of capitalized interest $ 201,784 $ 275,690 $ 309,111 Income taxes paid (refunded) 1,426 4,480 10,045 Capitalized interest 30,459 21,056 16,937 Supplemental schedule of non-cash investing and financing activities: Accrued construction costs 126,006 88,826 67,425 Retained equity method investment from U.K. JV transaction — 104,922 — Derecognition of U.K. Bridge Loan receivable — 147,474 — Consolidation of net assets related to U.K. Bridge Loan — 106,457 — Vesting of restricted stock units and conversion of non-managing member units into common stock 5,614 537 2,908 Net noncash impact from the consolidation of previously unconsolidated joint ventures 17,850 68,293 — Deconsolidation of noncontrolling interest in connection with RIDEA II transaction — — 58,061 Liabilities assumed with real estate acquisitions 172,565 8,457 5,425 Conversion of DFLs to real estate 350,540 — — Retained investment in connection with SWF SH JV 427,328 — — Seller financing provided on disposition of real estate asset 44,812 — — See discussions related to: (i) the Brookdale Transactions in Note 3, (ii) the U.K. JV transaction in Notes 4 and 8, (iii) the U.K. Bridge Loan in Notes 6 and 18, (iv) the conversion of DFLs to real estate in Note 6, and (v) the consolidation of previously unconsolidated joint ventures in Note 4. The following table summarizes cash, cash equivalents, and restricted cash (in thousands): December 31, 2019 2018 Cash and cash equivalents $ 144,232 $ 110,790 Restricted cash 40,425 29,056 Cash, cash equivalents and restricted cash $ 184,657 $ 139,846</t>
  </si>
  <si>
    <t>Variable Interest Entities</t>
  </si>
  <si>
    <t>Variable Interest Entities Unconsolidated Variable Interest Entities At December 31, 2019 , the Company had investments in: (i) two properties leased to VIE tenants, (ii) five unconsolidated VIE joint ventures, (iii) marketable debt securities of one VIE, and (iv) one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the development investment, Waldwick JV, and the LLC investment discussed below), it has no formal involvement in these VIEs beyond its investments. VIE Tenants. The Company leases two properties to a total of one tenant that have also been identified as VIEs (“VIE tenants”). These VIE tenants are “thinly capitalized” entities that rely on the operating cash flows generated from the senior housing facilities to pay operating expenses, including the rent obligations under their leases. CCRC OpCo.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capital expenditures, accounts payable, and expense accruals. Assets generated by the CCRC operations (primarily rents from CCRC residents) of CCRC OpCo may only be used to settle its contractual obligations (primarily from debt service payments, capital expenditures, and rental costs and operating expenses incurred to manage such facilities). Refer to Note 3 for a discussion around the impact of the 2019 MTCA on the Company's VIE and consolidation conclusions related to the CCRC JV. Waldwick Development JV. The Company holds an 85% ownership interest in a development joint venture (the "Waldwick JV"), which has been identified as a VIE as power is shared with a member that does not have a substantive equity investment at risk. The assets of the joint venture primarily consist of an in-progress senior housing facility development project that it owns and cash and cash equivalents; its obligations primarily consist of accounts payable and expense accruals associated with the cost of its development obligations. Any assets generated by the joint venture may only be used to settle its contractual obligations (primarily development expenses and debt service payments).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Development Investments. The Company holds investments (consisting of mezzanine debt and/or preferred equity) in two senior housing development joint ventures. The joint ventures are also capitalized by senior loans from a third party and equity from the third party managing-member, but are considered to be “thinly capitalized” as there is insufficient equity investment at risk.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Seller Financing Loan. The Company provided seller financing of $10 million related to its sale of seven senior housing triple-net facilities. The financing was provided in the form of a secured five -year mezzanine loan to a “thinly capitalized” borrower created to acquire the facilities. The classification of the related assets and liabilities and the maximum loss exposure as a result of the Company’s involvement with these VIEs at December 31, 2019 was as follows (in thousands): VIE Type Asset/Liability Type Maximum Loss Exposure and Carrying Amount (1) VIE tenants - operating leases (2) Lease intangibles, net and straight-line rent receivables 497 CCRC OpCo Investments in unconsolidated joint ventures 164,271 Unconsolidated development joint ventures Loans receivable, net and Investments in unconsolidated joint ventures 24,171 Loan - seller financing Loans receivable, net 9,875 CMBS and LLC investment Marketable debt and LLC investment 34,854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s of December 31, 2019 , the Company had not provided, and is not required to provide, financial support through a liquidity arrangement or otherwise, to its unconsolidated VIEs, including circumstances in which it could be exposed to further losses (e.g., cash shortfalls). See Notes 4, 5, 6, and 7 for additional descriptions of the nature, purpose, and operating activities of the Company’s unconsolidated VIEs and interests therein. Consolidated Variable Interest Entities The Company's consolidated total assets and total liabilities at December 31, 2019 and December 31, 2018 include certain assets of VIEs that can only be used to settle the liabilities of the related VIE. The VIE creditors do not have recourse to the Company. Total assets and total liabilities include VIE assets and liabilities as follows (in thousands): December 31, 2019 2018 Assets Buildings and improvements $ 3,236,105 $ 1,949,582 Development costs and construction in progress 67,285 39,584 Land 526,576 151,746 Accumulated depreciation and amortization (568,574 ) (398,143 ) Net real estate 3,261,392 1,742,769 Investments in and advances to unconsolidated joint ventures — 1,550 Accounts receivable, net 11,986 7,904 Cash and cash equivalents 47,027 23,772 Restricted cash 13,596 3,399 Intangible assets, net 206,840 111,333 Right-of-use asset, net 92,664 — Other assets, net 52,124 43,149 Total assets $ 3,685,629 $ 1,933,876 Liabilities Mortgage debt $ 218,767 $ 44,598 Other debt 42,405 — Intangible liabilities, net 39,545 19,128 Lease liability 90,875 — Accounts payable and accrued liabilities 80,427 66,736 Deferred revenue 96,985 24,215 Total liabilities $ 569,004 $ 154,677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Watertown JV . The Company holds a 95% ownership interest in and is the managing member of joint venture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a leased property (net real estate), rents receivable, and cash and cash equivalents; its obligations primarily consist of notes payable to a non-VIE consolidated subsidiary of the Company. The assets of Watertown OpCo primarily consist of leasehold interests in a senior housing facility (operating lease),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MSREI MOB JV . The Company holds a 51% ownership interest in, and is the managing member of, a joint venture entity formed in August 2018 that owns and leases MOBs (the “MSREI JV” - see Note 4).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The Company leases two senior housing properties to a lessee entity under a cash flow lease through which the Company receives monthly rent equal to the residual cash flows of the property. The lessee entity is classified as a VIEs as it is a "thinly capitalized" entity. The Company consolidates the lessee entity as it has the ability to control the activities that most significantly impact the economic performance of the lessee entity. The lessee entity's assets primarily consist of leasehold interests in a senior housing facility (operating leases), resident fees receivable, and cash and cash equivalents; its obligations primarily consist of lease payments to the Company and operating expenses of the senior housing facility (accounts payable and accrued expenses). Assets generated by the senior housing operations (primarily from senior housing resident rents) may only be used to settle its contractual obligations (primarily from the rental costs, operating expenses incurred to manage such facilities and debt cost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Exchange Accommodation Titleholder . During the year ended December 31, 2019 , the Company acquired a life science facility (the "acquired property") using a reverse like-kind exchange structure pursuant to Section 1031 of the Code (a "reverse 1031 exchange"). As of December 31, 2019 , the Company had not completed the reverse 1031 exchange and as such, the acquired property remained in the possession of an Exchange Accommodation Titleholder ("EAT"). The EAT is classified as a VIE as it is a “thinly capitalized” entity. The Company consolidates the EAT because it is the primary beneficiary as it has the ability to control the activities that most significantly impact the EAT's economic performance. The property held by the EAT is reflected as real estate with a carrying value of $323 million as of December 31, 2019 . The assets of the EAT primarily consist of a leased property (net real estate), rents receivable, and cash and cash equivalents; its obligations primarily consist of capital expenditures for the property. Assets generated by the EAT may only be used to settle its contractual obligations (primarily from capital expenditures). U.K. Bridge Loan . In 2016, the Company provided a £105 million ( $131 million at closing) bridge loan to MMCG to fund the acquisition of a portfolio of seven care homes in the U.K. MMCG created a special purpose entity to acquire the portfolio and funded it entirely using the Company’s bridge loan. As such, the special purpose entity had historically been identified as a VIE because it was “thinly capitalized.” The Company retained a three -year call option to acquire all the shares of the special purpose entity, which it could only exercise upon the occurrence of certain events. During the quarter ended March 31, 2018, the Company concluded that the conditions required to exercise the call option had been met and initiated the call option process to acquire the special purpose entity. In conjunction with initiating the process to legally exercise its call option and the satisfaction of required contingencies, the Company concluded that it was the primary beneficiary of the special purpose entity and therefore, should consolidate the entity. As such, during the quarter ended March 31, 2018, the Company derecognized the previously outstanding loan receivable, recognized the special purpose entity’s assets and liabilities at their respective fair values, and recognized a £29 million ( $41 million ) loss on consolidation, net of a tax benefit of £2 million ( $3 million ), to account for the difference between the carrying value of the loan receivable and the fair value of net assets and liabilities assumed. The loss on consolidation was recognized within other income (expense), net and the tax benefit was recognized within income tax benefit (expense). The fair value of net assets and liabilities consolidated during the first quarter of 2018 consisted of £81 million ( $114 million ) of net real estate, £4 million ( $5 million ) of intangible assets, and £9 million ( $13 million ) of net deferred tax liabilities. In June 2018, the Company completed the exercise of the above-mentioned call option and formally acquired full ownership of the special purpose entity. As such, the Company reconsidered whether the special purpose entity was a VIE and concluded that it was no longer “thinly capitalized” as the previously outstanding bridge loan converted to equity at risk and, therefore, was no longer a VIE. The real estate assets held by the special purpose entity were contributed to the U.K. JV formed by the Company in June 2018 (see Note 4). In December 2019, the Company sold its remaining interest in the U.K. JV (see Note 8).</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o mitigate the credit risk of leasing properties to certain senior hou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 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Percentage of Total Company Assets Percentage of Total Company Revenues December 31, Year Ended December 31, State 2019 2018 2019 2018 2017 California 37 34 28 26 26 Texas 12 16 17 18 17</t>
  </si>
  <si>
    <t>Fair Value Measurements</t>
  </si>
  <si>
    <t>Financial Instruments, Owned, at Fair Value [Abstract]</t>
  </si>
  <si>
    <t>Fair Value Measurements Financial assets and liabilities measured at fair value on a recurring basis in the consolidated balance sheets are immaterial at December 31, 2019 . The table below summarizes the carrying amounts and fair values of the Company’s financial instruments (in thousands): December 31, 2019 (3) 2018 (3) Carrying Value Fair Value Carrying Value Fair Value Loans receivable, net (2) $ 190,579 $ 190,579 $ 62,998 $ 62,998 Marketable debt securities (2) 19,756 19,756 19,202 19,202 Bank line of credit and commercial paper (2) 93,000 93,000 80,103 80,103 Term loan (2) 248,942 248,942 — — Senior unsecured notes (1) 5,647,993 6,076,150 5,258,550 5,302,485 Mortgage debt (2) 276,907 280,373 138,470 136,161 Other debt (2) 84,771 84,771 90,785 90,785 Interest-rate swap liabilities (2) 553 553 1,310 1,31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commercial paper, term loans and other debt, the carrying values are a reasonable estimate of fair value because the borrowings are primarily based on market interest rates and the Company’s credit rating. (3) During the years ended December 31, 2019 and 2018 , there were no material transfers of financial assets or liabilities within the fair value hierarchy.</t>
  </si>
  <si>
    <t>Derivative Financial Instruments</t>
  </si>
  <si>
    <t>Derivative Instruments and Hedging Activities Disclosure [Abstract]</t>
  </si>
  <si>
    <t>Derivative Financial Instruments The following table summarizes the Company’s outstanding swap contracts as of December 31, 2019 (dollars in thousands): Date Entered Maturity Date Hedge Designation Notional Pay Rate Receive Rate Fair Value (1) Interest rate: July 2005 (2) July 2020 Cash Flow $ 42,000 3.820% BMA Swap Index $ (553 ) 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 On June 29, 2018, concurrent with closing the U.K. JV transaction, the Company terminated a cross currency swap contract, which was designated as a hedge of the Company’s net investment in the U.K. As such, upon deconsolidation of the U.K. Portfolio, the Company reclassified the $6 million loss in other comprehensive income related to the cross currency swap through gain (loss) on sales of real estate, net. Concurrent with the sale of its remaining interest in the U.K. JV (see Note 8), the Company paid-off the remainder of its GBP-denominated borrowings under the Revolving Facility and terminated its previously-designated net investment hedge.</t>
  </si>
  <si>
    <t>Selected Quarterly Financial Data (Unaudited)</t>
  </si>
  <si>
    <t>Quarterly Financial Information Disclosure [Abstract]</t>
  </si>
  <si>
    <t>Selected Quarterly Financial Data (Unaudited) The following table summarizes selected quarterly information for the years ended December 31, 2019 and 2018 (in thousands, except per share amounts): Three Months Ended 2019 March 31 June 30 September 30 December 31 Total revenues $ 436,154 $ 491,567 $ 537,971 $ 531,691 Income (loss) before income taxes and equity income from investments in unconsolidated joint ventures 62,395 (10,338 ) (40,926 ) 40,293 Net income (loss) 64,990 (9,980 ) (42,308 ) 47,359 Net income (loss) applicable to Healthpeak Properties, Inc. 61,470 (13,597 ) (45,863 ) 43,520 Dividends paid per common share 0.37 0.37 0.37 0.37 Basic earnings per common share 0.13 (0.03 ) (0.09 ) 0.09 Diluted earnings per common share 0.13 (0.03 ) (0.09 ) 0.09 Three Months Ended 2018 March 31 June 30 September 30 December 31 Total revenues $ 479,197 $ 469,551 $ 456,022 $ 441,919 Income (loss) before income taxes and equity income from investments in unconsolidated joint ventures 37,331 88,375 98,908 833,600 Net (loss) income 43,237 92,928 102,926 834,383 Net (loss) income applicable to Healthpeak Properties, Inc. 40,232 89,942 99,371 831,548 Dividends paid per common share 0.37 0.37 0.37 0.37 Basic earnings per common share 0.08 0.19 0.21 1.75 Diluted earnings per common share 0.08 0.19 0.21 1.73</t>
  </si>
  <si>
    <t>Schedule II: Valuation and Qualifying Accounts</t>
  </si>
  <si>
    <t>SEC Schedule, 12-09, Valuation and Qualifying Accounts [Abstract]</t>
  </si>
  <si>
    <t>Valuation and Qualifying Accounts (Dollars in thousands) Allowance Accounts (1) Additions Deductions Year Ended December 31, Balance at Beginning of Year Amounts Charged Against Operations, net Acquired Properties Uncollectible Accounts Written-off Dispositions Balance at End of Year 2019 (2) $ 2,401 $ 1,549 $ 1,315 $ — $ (700 ) $ 4,565 2018 169,374 4,105 — (1,887 ) (143,795 ) 27,797 2017 29,518 144,135 — (2,732 ) (1,547 ) 169,374 _______________________________________ (1) Includes allowance for doubtful accounts, straight-line rent reserves, and allowances for loan and direct financing lease losses (see Note 6 to the Consolidated Financial Statements). (2) In conjunction with adopting ASU 2016-02 (see Note 2 to the Consolidated Financial Statements) on January 1, 2019, the Company wrote-off certain previously reserved tenant receivables (accounts receivable and straight-line rent receivable) through a cumulative effect adjustment to equity. These amounts are included in the end of year balance for 2018, but removed from the beginning of the year balance for 2019.</t>
  </si>
  <si>
    <t>Schedule III: Real Estate and Accumulated Depreciation</t>
  </si>
  <si>
    <t>SEC Schedule, 12-28, Real Estate Companies, Investment in Real Estate and Accumulated Depreciation Disclosure [Abstract]</t>
  </si>
  <si>
    <t xml:space="preserve">Real Estate and Accumulated Depreciation (Dollars in thousands) Encumbrances at December 31, 2019 Initial Cost to Company Costs Capitalized Subsequent to Acquisition Gross Amount at Which Carried Accumulated Depreciation (2) Year Acquired/ Constructed City State Land Buildings and Improvements Land Buildings and Improvements Total (1) Senior housing triple-net 1107 Huntsville AL $ — $ 307 $ 5,813 $ 393 $ 307 $ 5,846 $ 6,153 $ (1,820 ) 2006 0786 Douglas AZ — 110 703 — 110 703 813 (405 ) 2005 0518 Tucson AZ — 2,350 24,037 — 2,350 24,037 26,387 (13,020 ) 2002 0851 Citrus Heights CA — 1,180 8,367 — 1,180 8,037 9,217 (3,638 ) 2006 0787 Dana Point CA — 1,960 15,946 — 1,960 15,466 17,426 (5,574 ) 2005 0791 Fremont CA — 2,360 11,672 — 2,360 11,192 13,552 (4,034 ) 2005 0788 Granada Hills CA — 2,200 18,257 — 2,200 17,637 19,837 (6,357 ) 2005 0226 Murrieta CA — 435 5,729 — 435 5,729 6,164 (3,421 ) 1997 1165 Northridge CA — 6,718 26,309 2,820 6,752 27,889 34,641 (10,049 ) 2006 0789 Pleasant Hill CA 6,270 2,480 21,333 — 2,480 20,633 23,113 (7,437 ) 2005 0793 South San Francisco CA — 3,000 16,586 — 3,000 16,056 19,056 (5,782 ) 2005 0792 Ventura CA — 2,030 17,379 — 2,030 16,749 18,779 (6,037 ) 2005 0852 Boca Raton FL — 4,730 17,532 5,471 4,730 22,391 27,121 (9,179 ) 2006 2467 Ft Myers FL — 2,782 21,827 — 2,782 21,827 24,609 (3,223 ) 2016 1095 Gainesville FL — 1,221 12,226 175 1,221 12,176 13,397 (3,981 ) 2006 0490 Jacksonville FL — 3,250 25,936 6,170 3,250 32,106 35,356 (14,803 ) 2002 1096 Jacksonville FL — 1,587 15,616 176 1,587 15,474 17,061 (5,073 ) 2006 1017 Palm Harbor FL — 1,462 16,774 954 1,462 17,342 18,804 (5,726 ) 2006 1097 Tallahassee FL — 1,331 19,039 255 1,331 18,950 20,281 (6,202 ) 2006 1605 Vero Beach FL — 700 16,234 66 700 15,550 16,250 (3,984 ) 2010 1257 Vero Beach FL — 2,035 34,993 762 2,035 34,195 36,230 (11,154 ) 2006 1162 Orland Park IL — 2,623 23,154 1,732 2,623 24,111 26,734 (8,346 ) 2006 0546 Cape Elizabeth ME — 630 3,524 93 630 3,617 4,247 (1,519 ) 2003 0545 Saco ME — 80 2,363 155 80 2,518 2,598 (1,054 ) 2003 0853 St. Louis MO — 2,500 20,343 — 2,500 19,853 22,353 (8,989 ) 2006 0734 Hillsborough NJ — 1,042 10,042 796 1,042 10,372 11,414 (3,871 ) 2005 0796 Las Vegas NV — 1,960 5,816 — 1,960 5,426 7,386 (1,956 ) 2005 1252 Brooklyn NY — 8,117 23,627 1,413 8,117 23,773 31,890 (7,886 ) 2006 1256 Brooklyn NY — 5,215 39,052 1,593 5,215 39,535 44,750 (13,318 ) 2006 2089 Newberg OR — 1,889 16,855 874 1,889 17,729 19,618 (3,626 ) 2012 2050 Redmond OR — 1,229 21,921 844 1,229 22,765 23,994 (4,260 ) 2012 2084 Roseburg OR — 1,042 12,090 145 1,042 12,235 13,277 (2,693 ) 2012 2134 Scappoose OR — 353 1,258 17 353 1,275 1,628 (370 ) 2012 2153 Scappoose OR — 971 7,116 162 971 7,278 8,249 (1,858 ) 2012 2088 Tualatin OR — — 6,326 396 — 6,722 6,722 (2,000 ) 2012 2063 Selinsgrove PA — 529 9,111 255 529 9,366 9,895 (2,320 ) 2012 0306 Georgetown SC — 239 3,008 — 239 3,008 3,247 (1,369 ) 1998 0305 Lancaster SC — 84 2,982 — 84 2,982 3,066 (1,274 ) 1998 0312 Rock Hill SC — 203 2,671 — 203 2,671 2,874 (1,195 ) 1998 1113 Rock Hill SC — 695 4,119 359 795 4,111 4,906 (1,567 ) 2006 0313 Sumter SC — 196 2,623 — 196 2,623 2,819 (1,194 ) 1998 2073 Kingsport TN — 1,113 8,625 335 1,113 8,960 10,073 (2,048 ) 2012 0843 Abilene TX — 300 2,830 — 300 2,710 3,010 (921 ) 2006 2107 Amarillo TX — 1,315 26,838 894 1,315 27,732 29,047 (5,518 ) 2012 0511 Austin TX — 2,960 41,645 — 2,960 41,644 44,604 (22,558 ) 2002 2075 Bedford TX — 1,204 26,845 1,704 1,204 28,549 29,753 (6,119 ) 2012 0844 Burleson TX — 1,050 5,242 — 1,050 4,902 5,952 (1,665 ) 2006 0848 Cedar Hill TX — 1,070 11,554 — 1,070 11,104 12,174 (3,771 ) 2006 1106 Houston TX — 1,008 15,333 183 1,020 14,955 15,975 (4,978 ) 2006 0845 North Richland Hills TX — 520 5,117 — 520 4,807 5,327 (1,632 ) 2006 0846 North Richland Hills TX — 870 9,259 — 870 8,819 9,689 (3,422 ) 2006 2162 Portland TX — 1,233 14,001 3,027 1,233 17,028 18,261 (4,486 ) 2012 2116 Sherman TX — 209 3,492 187 209 3,679 3,888 (935 ) 2012 0847 Waxahachie TX — 390 3,879 — 390 3,659 4,049 (1,242 ) 2006 0881 Chesapeake VA — 1,090 12,444 — 1,090 11,944 13,034 (3,907 ) 2006 0225 Woodbridge VA — 950 6,983 1,652 950 8,460 9,410 (4,317 ) 1997 0797 Kirkland WA — 1,000 13,403 — 1,000 13,043 14,043 (4,701 ) 2005 2096 Poulsbo WA — 1,801 18,068 231 1,801 18,299 20,100 (3,845 ) 2012 2102 Richland WA — 249 5,067 138 249 5,205 5,454 (1,088 ) 2012 0794 Shoreline WA — 1,590 10,671 — 1,590 10,261 11,851 (3,699 ) 2005 0795 Shoreline WA — 4,030 26,421 — 4,030 25,651 29,681 (9,186 ) 2005 2061 Vancouver WA — 513 4,556 263 513 4,819 5,332 (1,299 ) 2012 2062 Vancouver WA — 1,498 9,997 211 1,498 10,208 11,706 (2,099 ) 2012 $ 6,270 $ 99,788 $ 852,579 $ 34,901 $ 99,934 $ 868,393 $ 968,327 $ (295,000 ) Encumbrances at December 31, 2019 Initial Cost to Company Costs Capitalized Subsequent to Acquisition Gross Amount at Which Carried Accumulated Depreciation (2) Year Acquired/ Constructed City State Land Buildings and Improvements Land Buildings and Improvements Total (1) Senior housing operating portfolio 1974 Sun City AZ $ — $ 2,640 $ 33,223 $ 3,924 $ 2,640 $ 36,339 $ 38,979 $ (11,961 ) 2011 2935 Alameda CA 19,683 6,225 20,194 36 6,225 20,230 26,455 (484 ) 2019 2911 Beverly Hills CA — 9,872 32,590 10,714 9,872 40,380 50,252 (13,574 ) 1998 2933 Chino Hills CA — 3,720 41,183 269 3,720 40,222 43,942 (6,355 ) 1998 2953 Concord CA 32,106 5,386 45,874 9 5,386 45,883 51,269 (707 ) 2019 2931 Concord CA 25,000 6,010 39,615 321 6,010 38,636 44,646 (13,808 ) 1998 2932 Escondido CA 14,340 5,090 24,253 204 5,090 23,557 28,647 (8,430 ) 1998 2937 Fair Oaks CA 33,794 3,972 51,073 — 3,972 51,073 55,045 (1,261 ) 2019 1965 Fresno CA — 1,730 31,918 3,539 1,730 34,813 36,543 (11,114 ) 2011 2959 Huntington Beach CA — 12,365 36,509 13 12,365 36,522 48,887 (678 ) 2019 2593 Irvine CA — 8,220 14,104 7,176 8,220 20,740 28,960 (4,254 ) 2006 2934 Roseville CA — 3,844 33,527 59 3,844 33,315 37,159 (5,870 ) 2014 2952 San Jose CA 28,761 10,658 34,661 74 10,658 34,735 45,393 (524 ) 2019 2951 Santa Clarita CA 34,175 16,896 38,549 38 16,896 38,587 55,483 (642 ) 2019 2792 Santa Rosa CA — 3,582 21,113 2,916 3,627 22,689 26,316 (7,793 ) 2006 1966 Sun City CA — 2,650 22,709 7,718 2,650 29,570 32,220 (9,653 ) 2011 2958 Valencia CA 26,049 12,699 49,986 — 12,699 49,986 62,685 (968 ) 2019 2936 Whittier CA — 3,355 24,639 42 3,355 24,681 28,036 (588 ) 2019 2603 Boca Raton FL — 2,415 17,923 2,256 2,415 19,154 21,569 (5,834 ) 2006 2602 Boynton Beach FL — 1,270 4,773 4,379 1,270 7,378 8,648 (2,152 ) 2003 3042 Bradenton FL — 1,720 30,814 72 1,720 30,886 32,606 (872 ) 2019 2520 Clearwater FL — 2,250 2,627 2,829 2,250 4,876 7,126 (1,712 ) 2015 2604 Coconut Creek FL — 2,461 16,006 3,343 2,461 17,915 20,376 (5,373 ) 2006 2601 Delray Beach FL — 850 6,637 3,378 850 9,102 9,952 (3,085 ) 2002 3043 Fort Myers FL — 1,806 37,410 117 1,806 37,527 39,333 (1,031 ) 2019 3044 Fort Myers FL — 3,177 55,719 65 3,177 55,784 58,961 (1,570 ) 2019 2517 Ft Lauderdale FL — 2,867 43,126 12,824 2,867 54,298 57,165 (7,562 ) 2015 2522 Lutz FL — 902 15,169 6,107 902 21,276 22,178 (2,379 ) 2015 3039 Melbourne FL — 2,212 54,579 99 2,212 54,678 56,890 (1,588 ) 2019 3040 Naples FL — 7,444 33,744 97 7,444 33,841 41,285 (1,020 ) 2019 2523 Orange City FL — 912 9,724 1,738 912 11,462 12,374 (2,174 ) 2015 3041 Palm Beach Gardens FL — 4,249 33,747 55 4,249 33,802 38,051 (951 ) 2019 1971 Sarasota FL — 3,050 29,516 9,739 3,050 38,313 41,363 (13,100 ) 2011 2526 Tamarac FL — 970 16,037 1,750 970 9,136 10,106 (2,663 ) 2015 2904 Tampa FL — 1,994 24,493 774 1,994 25,267 27,261 (666 ) 2019 3045 Tampa FL — 1,419 25,634 26 1,419 25,660 27,079 (746 ) 2019 2527 Vero Beach FL — 1,048 17,392 3,425 1,048 20,817 21,865 (2,914 ) 2015 2896 Atlanta GA — 3,957 5,378 149 3,957 5,527 9,484 (225 ) 2019 2914 Lilburn GA — 907 17,340 501 907 17,195 18,102 (5,720 ) 1998 3046 Suwanee GA — 3,708 35,882 110 3,708 35,992 39,700 (991 ) 2019 1961 Olympia Fields IL — 4,120 29,400 5,289 4,120 33,951 38,071 (11,286 ) 2011 2903 St. Charles IL — 1,000 22,747 308 1,000 23,055 24,055 (551 ) 2019 2906 Wheaton IL — 1,599 13,268 351 1,599 13,619 15,218 (385 ) 2019 2899 Prairie Village KS — 2,554 6,994 265 2,554 7,259 9,813 (314 ) 2019 2787 Plymouth MA — 2,434 9,027 1,604 2,438 9,831 12,269 (3,215 ) 2006 2746 Watertown MA — 8,828 29,317 420 8,828 29,737 38,565 (1,744 ) 2017 2894 Columbia MD — 1,947 29,201 385 1,947 29,586 31,533 (660 ) 2019 2583 Ellicott City MD 18,492 3,607 31,720 1,879 3,607 33,597 37,204 (3,623 ) 2016 2921 Frederick MD — 609 9,158 1,424 609 10,005 10,614 (3,346 ) 1998 2584 Hanover MD 8,610 4,513 25,625 1,523 4,513 27,148 31,661 (2,875 ) 2016 2585 Laurel MD 5,585 3,895 13,331 1,527 3,895 14,858 18,753 (2,131 ) 2016 2902 North Bethesda MD — 3,798 21,430 352 3,798 21,782 25,580 (597 ) 2019 2920 Farmington Hills MI — 1,013 12,119 1,042 1,013 12,413 13,426 (4,241 ) 1998 2900 Plymouth Township MI — 1,494 16,060 656 1,494 16,716 18,210 (443 ) 2019 2908 Des Peres MO — 4,361 20,664 2,397 4,361 22,443 26,804 (7,175 ) 1998 2909 Richmond Heights MO — 1,744 24,232 1,192 1,744 24,740 26,484 (8,051 ) 1998 2776 Mooresville NC — 2,538 37,617 2,427 2,538 40,044 42,582 (7,991 ) 2012 2898 Greensboro NC — 1,272 29,249 447 1,272 29,696 30,968 (674 ) 2019 2926 Raleigh NC — 1,191 11,532 1,332 1,191 12,276 13,467 (4,002 ) 1998 2901 Omaha NE — 2,864 30,793 273 2,864 31,066 33,930 (783 ) 2019 2780 Cherry Hill NJ — 2,420 11,042 2,874 2,420 13,366 15,786 (5,107 ) 2010 2912 Cresskill NJ — 4,684 53,927 2,108 4,684 54,942 59,626 (17,854 ) 1998 2897 Florham Park NJ — 8,587 30,666 805 8,587 31,471 40,058 (739 ) 2019 2915 Madison NJ — 3,157 19,909 699 3,157 19,963 23,120 (6,494 ) 1998 2781 Manahawkin NJ — 921 9,927 1,544 921 11,005 11,926 (3,937 ) 2005 2907 Saddle River NJ — 1,784 15,625 1,180 1,784 16,055 17,839 (5,247 ) 1998 2779 Voorhees Township NJ — 900 7,629 1,126 900 8,416 9,316 (3,826 ) 1998 2905 West Orange NJ — 5,231 33,395 279 5,231 33,674 38,905 (787 ) 2019 2589 Albuquerque NM — 767 9,324 1,750 767 10,575 11,342 (4,663 ) 1996 2895 Dayton OH — 848 15,095 198 848 15,293 16,141 (397 ) 2019 2893 Westlake OH — 1,908 13,039 181 1,908 13,220 15,128 (369 ) 2019 3080 Haverford PA — 16,461 108,816 18,471 16,461 121,593 138,054 (41,223 ) 1998 2784 Arlington TX — 2,494 12,192 1,138 2,540 12,574 15,114 (4,002 ) 2006 2786 Friendswood TX — 400 7,354 984 400 8,017 8,417 (3,010 ) 2002 2529 Grand Prairie TX — 865 10,650 1,670 865 12,320 13,185 (2,326 ) 2015 2785 Houston TX — 835 7,195 992 835 8,187 9,022 (3,856 ) 1997 3047 Lewisville TX — 4,228 35,835 603 4,228 36,438 40,666 (1,032 ) 2019 2510 Temple TX — 2,354 52,859 2,053 2,354 53,709 56,063 (5,772 ) 2015 2400 Victoria TX — 1,032 7,743 2,017 1,032 8,434 9,466 (1,851 ) 2015 2605 Victoria TX — 175 4,290 4,812 175 7,647 7,822 (3,769 ) 1995 2917 Arlington VA — 7,278 37,407 4,103 7,278 40,180 47,458 (13,749 ) 1998 Encumbrances at December 31, 2019 Initial Cost to Company Costs Capitalized Subsequent to Acquisition Gross Amount at Which Carried Accumulated Depreciation (2) Year Acquired/ Constructed City State Land Buildings and Improvements Land Buildings and Improvements Total (1) 2919 Falls Church VA — 2,228 8,887 1,169 2,228 9,638 11,866 (3,356 ) 1998 3081 Fort Belvoir VA — 11,594 99,528 16,735 11,594 112,578 124,172 (38,681 ) 1998 2582 Fredericksburg VA — 2,370 19,725 492 2,370 20,216 22,586 (1,858 ) 2016 2581 Leesburg VA 11,725 1,340 17,605 1,395 1,340 19,000 20,340 (1,998 ) 2016 2514 Richmond VA — 2,981 54,203 6,707 2,981 60,910 63,891 (6,940 ) 2015 2913 Edmonds WA — 1,418 16,502 819 1,418 16,780 18,198 (5,354 ) 1998 $ 258,320 $ 315,143 $ 2,273,243 $ 192,882 $ 315,238 $ 2,411,867 $ 2,727,105 $ (415,276 ) Encumbrances at December 31, 2019 Initial Cost to Company Costs Capitalized Subsequent to Acquisition Gross Amount at Which Carried Accumulated Depreciation (2) Year Acquired/ Constructed City State Land Buildings and Improvements Land Buildings and Improvements Total (1) Life science 1483 Brisbane CA $ — $ 8,498 $ 500 $ 12,714 $ 8,498 $ 13,214 $ 21,712 $ — 2007 1484 Brisbane CA — 11,331 689 63,861 11,331 64,550 75,881 — 2007 1485 Brisbane CA — 11,331 600 9,106 11,331 9,706 21,037 — 2007 1486 Brisbane CA — 11,331 — 179,627 11,331 179,627 190,958 — 2007 1487 Brisbane CA — 8,498 — 11,621 8,498 11,621 20,119 — 2007 2874 Brisbane CA — 64,186 62,318 997 64,186 63,271 127,457 (1,599 ) 2019 2875 Brisbane CA — 58,410 56,623 130 58,410 56,743 115,153 (1,510 ) 2019 1401 Hayward CA — 900 7,100 2,065 900 8,311 9,211 (2,347 ) 2007 1402 Hayward CA — 1,500 6,400 3,682 1,719 9,644 11,363 (5,247 ) 2007 1403 Hayward CA — 1,900 7,100 7,292 1,900 13,259 15,159 (3,868 ) 2007 1404 Hayward CA — 2,200 17,200 1,776 2,200 18,976 21,176 (5,591 ) 2007 1405 Hayward CA — 1,000 3,200 7,497 1,000 10,697 11,697 (8,086 ) 2007 1549 Hayward CA — 1,006 4,259 3,919 1,055 6,063 7,118 (2,723 ) 2007 1550 Hayward CA — 677 2,761 5,837 710 3,057 3,767 (1,735 ) 2007 1551 Hayward CA — 661 1,995 4,632 693 2,408 3,101 (1,066 ) 2007 1552 Hayward CA — 1,187 7,139 1,889 1,222 7,885 9,107 (3,533 ) 2007 1553 Hayward CA — 1,189 9,465 7,361 1,225 16,229 17,454 (7,563 ) 2007 1554 Hayward CA — 1,246 5,179 3,332 1,283 7,562 8,845 (3,542 ) 2007 1555 Hayward CA — 1,521 13,546 6,956 1,566 20,398 21,964 (9,405 ) 2007 1556 Hayward CA — 1,212 5,120 4,660 1,249 6,791 8,040 (2,659 ) 2007 1424 La Jolla CA — 9,600 25,283 12,511 9,719 34,365 44,084 (10,347 ) 2007 1425 La Jolla CA — 6,200 19,883 1,661 6,276 21,420 27,696 (6,311 ) 2007 1426 La Jolla CA — 7,200 12,412 13,593 7,287 22,680 29,967 (7,827 ) 2007 1427 La Jolla CA — 8,700 16,983 7,128 8,767 22,255 31,022 (9,216 ) 2007 1949 La Jolla CA — 2,686 11,045 843 2,686 11,548 14,234 (3,539 ) 2011 2229 La Jolla CA — 8,753 32,528 9,320 8,777 41,451 50,228 (6,882 ) 2014 1470 Poway CA — 5,826 12,200 6,048 5,826 12,542 18,368 (3,830 ) 2007 1471 Poway CA — 5,978 14,200 4,253 5,978 14,200 20,178 (4,408 ) 2007 1472 Poway CA — 8,654 — 11,906 8,654 11,906 20,560 (2,098 ) 2007 1473 Poway CA — 11,024 2,405 26,607 11,024 29,012 40,036 (2,212 ) 2019 1474 Poway CA — 5,051 — 10,501 5,051 10,501 15,552 — 2019 1475 Poway CA — 5,655 — 10,192 5,655 10,192 15,847 — 2007 1478 Poway CA — 6,700 14,400 6,145 6,700 14,400 21,100 (4,470 ) 2007 1499 Redwood City CA — 3,400 5,500 2,307 3,407 6,907 10,314 (3,304 ) 2007 1500 Redwood City CA — 2,500 4,100 1,220 2,506 4,563 7,069 (1,806 ) 2007 1501 Redwood City CA — 3,600 4,600 1,678 3,607 5,842 9,449 (2,062 ) 2007 1502 Redwood City CA — 3,100 5,100 954 3,107 5,801 8,908 (2,376 ) 2007 1503 Redwood City CA — 4,800 17,300 4,169 4,818 19,817 24,635 (5,863 ) 2007 1504 Redwood City CA — 5,400 15,500 8,341 5,418 23,819 29,237 (6,148 ) 2007 1505 Redwood City CA — 3,000 3,500 826 3,006 4,115 7,121 (2,038 ) 2007 1506 Redwood City CA — 6,000 14,300 14,666 6,018 28,340 34,358 (8,162 ) 2007 1507 Redwood City CA — 1,900 12,800 13,722 1,912 26,510 28,422 (10,668 ) 2007 1508 Redwood City CA — 2,700 11,300 12,309 2,712 18,046 20,758 (4,331 ) 2007 1509 Redwood City CA — 2,700 10,900 10,476 2,712 20,841 23,553 (10,553 ) 2007 1510 Redwood City CA — 2,200 12,000 9,890 2,212 17,996 20,208 (4,281 ) 2007 1511 Redwood City CA — 2,600 9,300 6,120 2,612 14,808 17,420 (3,228 ) 2007 1512 Redwood City CA — 3,300 18,000 12,398 3,300 30,398 33,698 (11,493 ) 2007 1513 Redwood City CA — 3,300 17,900 15,279 3,326 33,153 36,479 (14,297 ) 2007 0678 San Diego CA — 2,603 11,051 3,166 2,603 14,217 16,820 (5,368 ) 2002 0679 San Diego CA — 5,269 23,566 27,021 5,669 46,887 52,556 (15,055 ) 2002 0837 San Diego CA — 4,630 2,028 9,100 4,630 5,193 9,823 (1,600 ) 2006 0838 San Diego CA — 2,040 903 5,189 2,040 4,138 6,178 (878 ) 2006 0839 San Diego CA — 3,940 3,184 6,003 4,047 4,917 8,964 (1,730 ) 2006 0840 San Diego CA — 5,690 4,579 789 5,830 4,802 10,632 (1,916 ) 2006 1418 San Diego CA — 11,700 31,243 9,087 11,700 33,968 45,668 (9,190 ) 2007 1419 San Diego CA — 2,324 — 2,977 2,324 2,977 5,301 — 2007 1420 San Diego CA — 4,200 — 4,432 4,200 4,432 8,632 — 2007 1421 San Diego CA — 7,000 33,779 1,209 7,000 34,988 41,988 (11,124 ) 2007 1422 San Diego CA — 7,179 3,687 4,900 7,336 8,391 15,727 (3,538 ) 2007 1423 San Diego CA — 8,400 33,144 9,191 8,400 42,335 50,735 (9,537 ) 2007 1514 San Diego CA — 5,200 — — 5,200 — 5,200 — 2007 1558 San Diego CA — 7,740 22,654 3,829 7,888 25,104 32,992 (8,138 ) 2007 1947 San Diego CA — 2,581 10,534 4,231 2,581 14,765 17,346 (4,682 ) 2011 1948 San Diego CA — 5,879 25,305 3,385 5,879 26,392 32,271 (7,671 ) 2011 2197 San Diego CA — 7,621 3,913 8,541 7,626 11,158 18,784 (3,529 ) 2007 2476 San Diego CA — 7,661 9,918 7,418 7,661 17,336 24,997 (206 ) 2016 2477 San Diego CA — 9,207 14,613 6,558 9,207 21,171 30,378 (2,916 ) 2016 2478 San Diego CA — 6,000 — 1,857 6,000 1,857 7,857 — 2016 2617 San Diego CA — 2,734 5,195 13,847 2,734 19,042 21,776 — 2017 2618 San Diego CA — 4,100 12,395 10,929 4,100 23,324 27,424 (1,224 ) 2017 2622 San Diego (3) CA — — — 14,477 — 14,477 14,477 — 2004 2872 San Diego CA — 10,120 38,351 1,044 10,120 39,395 49,515 (1,673 ) 2018 2873 San Diego CA — 6,052 14,122 57 6,052 14,460 20,512 (908 ) 2018 3069 San Diego CA — 7,054 7,794 25 7,054 7,819 14,873 (208 ) 2019 1407 South San Francisco CA — 7,182 12,140 10,011 7,186 13,393 20,579 (4,572 ) 2007 1408 South San Francisco CA — 9,000 17,800 1,498 9,000 18,275 27,275 (5,696 ) 2007 1409 South San Francisco CA — 18,000 38,043 5,260 18,000 43,303 61,303 (13,699 ) 2007 1410 South San Francisco CA — 4,900 18,100 12,533 4,900 30,544 35,444 (6,604 ) 2007 1411 South San Francisco CA — 8,000 27,700 12,065 8,000 39,682 47,682 (8,087 ) 2007 1412 South San Francisco CA — 10,100 22,521 4,143 10,100 26,425 36,525 (7,898 ) 2007 1413 South San Francisco CA — 8,000 28,299 7,923 8,000 36,222 44,222 (10,092 ) 2007 1414 South San Francisco CA — 3,700 20,800 2,248 3,700 22,845 26,545 (7,797 ) 2007 1430 South San Francisco CA — 10,700 23,621 21,011 10,700 42,099 52,799 (6,791 ) 2007 Encumbrances at December 31, 2019 Initial Cost to Company Costs Capitalized Subsequent to Acquisition Gross Amount at Which Carried Accumulated Depreciation (2) Year Acquired/ Constructed City State Land Buildings and Improvements Land Buildings and Improvements Total (1) 1431 South San Francisco CA — 7,000 15,500 9,791 7,000 25,291 32,291 (5,425 ) 2007 1435 South San Francisco CA — 13,800 42,500 37,058 13,800 79,558 93,358 (25,206 ) 2008 1436 South San Francisco CA — 14,500 45,300 36,935 14,500 82,235 96,735 (25,647 ) 2008 1437 South San Francisco CA — 9,400 24,800 50,146 9,400 73,376 82,776 (22,442 ) 2008 1439 South San Francisco CA — 11,900 68,848 115 11,900 68,963 80,863 (21,400 ) 2007 1440 South San Francisco CA — 10,000 57,954 400 10,000 58,354 68,354 (18,005 ) 2007 1441 South San Francisco CA — 9,300 43,549 8 9,300 43,557 52,857 (13,521 ) 2007 1442 South San Francisco CA — 11,000 47,289 91 11,000 47,380 58,380 (14,751 ) 2007 1443 South San Francisco CA — 13,200 60,932 2,642 13,200 63,574 76,774 (19,688 ) 2007 1444 South San Francisco CA — 10,500 33,776 923 10,500 34,699 45,199 (10,754 ) 2007 1445 South San Francisco CA — 10,600 34,083 9 10,600 34,092 44,692 (10,583 ) 2007 1458 South San Francisco CA — 10,900 20,900 8,808 10,909 24,072 34,981 (9,029 ) 2007 1459 South San Francisco CA — 3,600 100 1,246 3,600 1,346 4,946 (94 ) 2007 1460 South San Francisco CA — 2,300 100 291 2,300 391 2,691 (100 ) 2007 1461 South San Francisco CA — 3,900 200 504 3,900 704 4,604 (200 ) 2007 1462 South San Francisco CA — 7,117 600 5,773 7,117 4,588 11,705 (1,151 ) 2007 1463 South San Francisco CA — 10,381 2,300 20,861 10,381 20,813 31,194 (5,054 ) 2007 1464 South San Francisco CA — 7,403 700 11,638 7,403 7,987 15,390 (1,862 ) 2007 1468 South San Francisco CA — 10,100 24,013 15,810 10,100 36,067 46,167 (8,028 ) 2007 1480 South San Francisco CA — 32,210 3,110 18,900 32,210 22,010 54,220 — 2007 1559 South San Francisco CA — 5,666 5,773 12,970 5,695 18,645 24,340 (14,055 ) 2007 1560 South San Francisco CA — 1,204 1,293 2,888 1,210 4,060 5,270 (1,578 ) 2007 1983 South San Francisco CA — 8,648 — 96,070 8,648 96,070 104,718 (15,537 ) 2016 1984 South San Francisco CA — 7,845 — 84,770 7,844 84,771 92,615 (10,799 ) 2017 1985 South San Francisco CA — 6,708 — 121,730 6,708 121,730 128,438 (13,100 ) 2017 1986 South San Francisco CA — 6,708 — 107,108 6,708 107,108 113,816 (8,895 ) 2018 1987 South San Francisco CA — 8,544 — 99,902 8,544 99,902 108,446 (3,683 ) 2019 1988 South San Francisco CA — 10,120 — 119,864 10,120 119,864 129,984 (3,982 ) 2019 1989 South San Francisco CA — 9,169 — 80,263 9,169 80,263 89,432 — 2011 2553 South San Francisco CA — 2,897 8,691 2,821 2,897 11,512 14,409 (1,898 ) 2015 2554 South San Francisco CA — 995 2,754 2,174 995 4,928 5,923 (650 ) 2015 2555 South San Francisco CA — 2,202 10,776 770 2,202 11,546 13,748 (1,425 ) 2015 2556 South San Francisco CA — 2,962 15,108 1,005 2,962 16,113 19,075 (1,834 ) 2015 2557 South San Francisco CA — 2,453 13,063 3,616 2,453 16,679 19,132 (2,302 ) 2015 2558 South San Francisco CA — 1,163 5,925 58 1,163 5,983 7,146 (706 ) 2015 2614 South San Francisco CA — 5,079 8,584 1,731 5,083 9,662 14,745 (3,424 ) 2007 2615 South San Francisco CA — 7,984 13,495 3,243 7,988 14,809 22,797 (5,553 ) 2007 2616 South San Francisco CA — 8,355 14,121 1,876 8,358 14,565 22,923 (5,158 ) 2007 2624 South San Francisco CA — 25,502 42,910 6,169 25,502 48,949 74,451 (4,116 ) 2017 2870 South San Francisco CA — 23,297 41,797 18,374 23,297 60,171 83,468 (839 ) 2018 2871 South San Francisco CA — 20,293 41,262 20,625 20,293 61,887 82,180 (3,057 ) 2018 9999 Denton TX — 100 — — 100 — 100 — 2016 2928 Cambridge MA — 44,215 24,120 — 44,215 24,120 68,335 (1,075 ) 2019 2929 Cambridge MA — 20,517 — 2,047 20,517 2,047 22,564 — 2019 3074 Cambridge MA — 78,762 252,136 — 78,762 252,136 330,898 (602 ) 2019 2630 Lexington MA — 16,411 49,681 484 16,411 50,165 66,576 (4,821 ) 2017 2631 Lexington MA — 7,759 142,081 15,100 7,759 155,463 163,222 (8,785 ) 2017 2632 Lexington MA — — 21,390 53,439 — 74,829 74,829 — 2018 3070 Lexington MA — 14,013 17,092 — 14,013 17,092 31,105 (275 ) 2019 3071 Lexington MA — 14,930 16,677 — 14,930 16,677 31,607 (350 ) 2019 3072 Lexington MA — 35,469 43,903 — 35,469 43,903 79,372 (790 ) 2019 3073 Lexington MA — 37,050 44,647 — 37,050 44,647 81,697 (758 ) 2019 2011 Durham NC 4,620 448 6,152 21,524 448 23,852 24,300 (5,997 ) 2011 2030 Durham NC — 1,920 5,661 34,749 1,920 40,410 42,330 (10,874 ) 2012 0464 Salt Lake City UT — 630 6,921 2,562 630 9,482 10,112 (4,019 ) 2001 0465 Salt Lake City UT — 125 6,368 68 125 6,436 6,561 (2,675 ) 2001 0466 Salt Lake City UT — — 14,614 7 — 14,621 14,621 (5,527 ) 2001 0799 Salt Lake City UT — — 14,600 90 — 14,690 14,690 (4,711 ) 2005 1593 Salt Lake City UT — — 23,998 — — 23,998 23,998 (6,848 ) 2010 $ 4,620 $ 1,208,071 $ 2,497,762 $ 1,950,017 $ 1,210,155 $ 4,316,615 $ 5,526,770 $ (748,189 ) Encumbrances at December 31, 2019 Initial Cost to Company Costs Capitalized Subsequent to Acquisition Gross Amount at Which Carried Accumulated Depreciation (2) Year Acquired/ Constructed City State Land Buildings and Improvements Land Buildings and Improvements Total (1) Medical office 0638 Anchorage AK $ — $ 1,456 $ 10,650 $ 12,384 $ 1,456 $ 22,981 $ 24,437 $ (8,902 ) 2006 2572 Springdale AR — — 27,714 — — 27,714 27,714 (2,748 ) 2016 0520 Chandler AZ — 3,669 13,503 6,885 3,749 19,077 22,826 (6,360 ) 2002 2040 Mesa AZ — — 17,314 1,662 — 18,775 18,775 (3,608 ) 2012 0468 Oro Valley AZ — 1,050 6,774 995 1,084 7,160 8,244 (3,335 ) 2001 0356 Phoenix AZ — 780 3,199 2,807 865 4,999 5,864 (2,609 ) 1999 0470 Phoenix AZ — 280 877 172 280 1,014 1,294 (427 ) 2001 1066 Scottsdale AZ — 5,115 14,064 4,434 4,839 16,988 21,827 (6,134 ) 2006 2021 Scottsdale AZ — — 12,312 4,023 — 15,826 15,826 (5,317 ) 2012 2022 Scottsdale AZ — — 9,179 1,890 — 10,919 10,919 (4,322 ) 2012 2023 Scottsdale AZ — — 6,398 2,079 — 8,235 8,235 (2,841 ) 2012 2024 Scottsdale AZ — — 9,522 925 32 10,349 10,381 (3,399 ) 2012 2025 Scottsdale AZ — — 4,102 2,230 — 6,116 6,116 (2,384 ) 2012 2026 Scottsdale AZ — — 3,655 2,179 — 5,648 5,648 (1,624 ) 2012 2027 Scottsdale AZ — — 7,168 2,508 — 9,452 9,452 (3,156 ) 2012 2028 Scottsdale AZ — — 6,659 4,024 — 10,683 10,683 (3,067 ) 2012 0453 Tucson AZ — 215 6,318 1,576 326 7,225 7,551 (4,032 ) 2000 0556 Tucson AZ — 215 3,940 1,678 267 5,138 5,405 (2,038 ) 2003 1041 Brentwood CA — — 30,864 3,135 309 32,897 33,206 (11,460 ) 2006 1200 Encino CA — 6,151 10,438 6,340 6,757 14,584 21,341 (5,751 ) 2006 1038 Fresno CA — 3,652 29,113 21,935 3,652 51,048 54,700 (18,753 ) 2006 0436 Murrieta CA — 400 9,266 5,067 749 12,400 13,149 (6,729 ) 1999 0239 Poway CA — 2,700 10,839 4,929 2,965 13,121 16,086 (7,477 ) 1997 2654 Riverside CA — 2,758 9,908 444 2,758 10,315 13,073 (872 ) 2017 0318 Sacramento CA — 2,860 37,566 27,503 2,911 63,526 66,437 (15,815 ) 1998 2404 Sacramento CA — 1,268 5,109 996 1,299 6,045 7,344 (1,242 ) 2015 0234 San Diego CA — 2,848 5,879 1,450 3,009 4,981 7,990 (3,559 ) 1997 0235 San Diego CA — 2,863 8,913 2,913 3,068 7,475 10,543 (5,033 ) 1997 0236 San Diego CA — 4,619 19,370 4,023 4,711 15,996 20,707 (10,428 ) 1997 0421 San Diego CA — 2,910 19,984 16,395 2,964 35,006 37,970 (11,554 ) 1999 0564 San Jose CA — 1,935 1,728 2,922 1,935 3,242 5,177 (1,522 ) 2003 0565 San Jose CA — 1,460 7,672 1,010 1,460 8,201 9,661 (3,462 ) 2003 0659 Los Gatos CA — 1,718 3,124 685 1,758 3,453 5,211 (1,436 ) 2000 0439 Valencia CA — 2,300 6,967 4,243 2,404 9,027 11,431 (4,539 ) 1999 1211 Valencia CA — 1,344 7,507 881 1,383 8,002 9,385 (2,753 ) 2006 0440 West Hills CA — 2,100 11,595 4,725 2,259 12,145 14,404 (6,617 ) 1999 0728 Aurora CO — — 8,764 3,384 — 9,362 9,362 (4,027 ) 2005 1196 Aurora CO — 210 12,362 7,378 210 18,794 19,004 (5,469 ) 2006 1197 Aurora CO — 200 8,414 5,818 285 13,512 13,797 (4,545 ) 2006 0882 Colorado Springs CO — — 12,933 11,330 — 20,207 20,207 (6,923 ) 2006 1199 Denver CO — 493 7,897 1,865 622 8,721 9,343 (3,687 ) 2006 0808 Englewood CO — — 8,616 9,521 11 16,263 16,274 (7,772 ) 2005 0809 Englewood CO — — 8,449 5,219 — 11,502 11,502 (4,590 ) 2005 0810 Englewood CO — — 8,040 13,629 — 19,028 19,028 (6,453 ) 2005 0811 Englewood CO — — 8,472 10,255 — 16,948 16,948 (5,354 ) 2005 2658 Highlands Ranch CO — 1,637 10,063 — 1,637 10,063 11,700 (774 ) 2017 0812 Littleton CO — — 4,562 2,583 257 5,710 5,967 (2,672 ) 2005 0813 Littleton CO — — 4,926 2,511 106 6,277 6,383 (2,356 ) 2005 0570 Lone Tree (3) CO — — — 21,061 — 19,853 19,853 (7,586 ) 2003 0666 Lone Tree CO — — 23,274 4,408 17 25,586 25,603 (9,071 ) 2000 2233 Lone Tree CO — — 6,734 30,220 — 36,843 36,843 (6,438 ) 2014 1076 Parker CO — — 13,388 1,212 8 14,282 14,290 (5,189 ) 2006 0510 Thornton CO — 236 10,206 4,400 463 12,862 13,325 (5,435 ) 2002 0434 Atlantis FL — — 2,027 462 5 2,269 2,274 (1,242 ) 1999 0435 Atlantis FL — — 2,000 1,190 — 2,578 2,578 (1,353 ) 1999 0602 Atlantis FL — 455 2,231 1,025 455 2,863 3,318 (1,215 ) 2000 2963 Brooksville (3) FL — — — 782 — 782 782 — 2019 0604 Englewood FL — 170 1,134 503 226 1,306 1,532 (577 ) 2000 2962 Jacksonville (3) FL — — — 347 — 347 347 — 2019 0609 Kissimmee FL — 788 174 1,225 788 1,256 2,044 (322 ) 2000 0610 Kissimmee FL — 481 347 790 494 778 1,272 (436 ) 2000 0671 Kissimmee FL — — 7,574 2,674 — 8,357 8,357 (3,188 ) 2000 0603 Lake Worth FL — 1,507 2,894 1,807 1,507 4,541 6,048 (2,445 ) 2000 0612 Margate FL — 1,553 6,898 2,143 1,553 8,697 10,250 (3,395 ) 2000 0613 Miami FL — 4,392 11,841 5,688 4,392 14,920 19,312 (5,933 ) 2000 2202 Miami FL — — 13,123 7,994 — 20,815 20,815 (4,796 ) 2014 2203 Miami FL — — 8,877 3,915 — 12,698 12,698 (2,897 ) 2014 1067 Milton FL — — 8,566 649 — 9,172 9,172 (2,999 ) 2006 2577 Naples FL — — 29,186 1,367 — 30,553 30,553 (2,711 ) 2016 2578 Naples FL — — 18,819 702 — 19,521 19,521 (1,483 ) 2016 2964 Okeechobee (3) FL — — — 89 — 89 89 — 2019 0563 Orlando FL — 2,144 5,136 15,562 12,268 8,412 20,680 (5,077 ) 2003 0833 Pace FL — — 10,309 3,624 26 11,613 11,639 (3,709 ) 2006 0834 Pensacola FL — — 11,166 669 — 11,835 11,835 (3,908 ) 2006 0673 Plantation FL — 1,091 7,176 2,059 1,091 8,675 9,766 (3,266 ) 2002 2579 Punta Gorda FL — — 9,379 — — 9,379 9,379 (839 ) 2016 2833 St. Petersburg FL — — 13,754 14,642 — 25,323 25,323 (7,091 ) 2006 2836 Tampa FL — 1,967 6,618 8,216 2,722 10,872 13,594 (5,355 ) 2006 1058 Blue Ridge GA — — 3,231 260 — 3,473 3,473 (1,150 ) 2006 2576 Statesboro GA — — 10,234 194 — 10,428 10,428 (1,249 ) 2016 1065 Marion IL — 99 11,538 2,118 100 13,213 13,313 (4,267 ) 2006 1057 Newburgh IN — — 14,019 5,280 — 19,291 19,291 (6,777 ) 2006 2039 Kansas City KS — 440 2,173 17 448 2,137 2,585 (460 ) 2012 Encumbrances at December 31, 2019 Initial Cost to Company Costs Capitalized Subsequent to Acquisition Gross Amount at Which Carried Accumulated Depreciation (2) Year Acquired/ Constructed City State Land Buildings and Improvements Land Buildings and Improvements Total (1) 2043 Overland Park KS — — 7,668 1,386 — 9,054 9,054 (1,989 ) 2012 3062 Overland Park KS — 872 11,813 27 872 11,840 12,712 (403 ) 2019 0483 Wichita KS — 530 3,341 713 530 3,617 4,147 (1,433 ) 2001 1064 Lexington KY — — 12,726 2,032 — 14,501 14,501 (5,294 ) 2006 0735 Louisville KY — 936 8,426 18,384 936 24,203 25,139 (10,700 ) 2005 0737 Louisville KY — 835 27,627 8,368 878 33,296 34,174 (12,872 ) 2005 0738 Louisville KY — 780 8,582 6,643 851 12,630 13,481 (8,657 ) 2005 0739 Louisville KY — 826 13,814 3,020 832 15,295 16,127 (5,549 ) 2005 2834 Louisville KY — 2,983 13,171 6,815 2,991 18,508 21,499 (8,608 ) 2005 1944 Louisville KY — 788 2,414 — 788 2,414 3,202 (869 ) 2010 1945 Louisville KY — 3,255 28,644 1,770 3,291 29,880 33,171 (9,019 ) 2010 1946 Louisville KY — 430 6,125 197 430 6,322 6,752 (1,906 ) 2010 2237 Louisville KY — 1,519 15,386 3,943 1,648 19,194 20,842 (4,220 ) 2014 2238 Louisville KY — 1,334 12,172 2,293 1,511 14,208 15,719 (3,381 ) 2014 2239 Louisville KY — 1,644 10,832 5,804 2,041 16,191 18,232 (4,029 ) 2014 1324 Haverhill MA — 800 8,537 2,335 869 9,092 9,961 (3,027 ) 2007 1213 Ellicott City MD — 1,115 3,206 3,154 1,222 4,955 6,177 (2,256 ) 2006 1052 Towson MD — — 14,233 4,619 — 13,549 13,549 (4,159 ) 2006 2650 Biddeford ME — 1,949 12,244 — 1,949 12,244 14,193 (916 ) 2017 0240 Minneapolis MN — 117 13,213 5,342 117 17,273 17,390 (9,168 ) 1997 0300 Minneapolis MN — 160 10,131 5,006 160 13,891 14,051 (8,084 ) 1997 2032 Independence MO — — 48,025 2,743 — 49,741 49,741 (8,353 ) 2012 2863 Lee's Summit (3) MO — — — 7,557 — 7,557 7,557 — 2019 1078 Flowood MS — — 8,413 1,239 — 8,984 8,984 (2,840 ) 2006 1059 Jackson MS — — 8,868 231 — 9,091 9,091 (2,998 ) 2006 1060 Jackson MS — — 7,187 2,270 — 8,379 8,379 (2,725 ) 2006 1068 Omaha NE — — 16,243 1,589 17 17,457 17,474 (6,176 ) 2006 2651 Charlotte NC — 2,001 11,217 87 2,001 11,267 13,268 (776 ) 2017 2655 Wilmington NC — 1,341 17,376 — 1,341 17,376 18,717 (1,408 ) 2017 2656 Wilmington NC — 2,071 11,592 — 2,071 11,592 13,663 (858 ) 2017 2657 Shallotte NC — 918 3,609 — 918 3,609 4,527 (369 ) 2017 2647 Concord NH — 1,961 23,516 109 1,961 23,419 25,380 (1,633 ) 2017 2648 Concord NH — 815 8,902 421 815 9,323 10,138 (800 ) 2017 2649 Epsom NH — 919 5,868 38 919 5,906 6,825 (643 ) 2017 0729 Albuquerque NM — — 5,380 755 — 5,596 5,596 (1,918 ) 2005 0571 Las Vegas (3) NV — — — 20,710 — 18,592 18,592 (6,847 ) 2003 0660 Las Vegas NV — 1,121 4,363 7,746 1,328 8,579 9,907 (3,149 ) 2000 0661 Las Vegas NV — 2,305 4,829 6,211 2,447 4,828 7,275 (4,966 ) 2000 0662 Las Vegas NV — 3,480 12,305 6,506 3,480 15,535 19,015 (6,322 ) 2000 0663 Las Vegas NV — 1,717 3,597 12,143 1,724 13,892 15,616 (4,025 ) 2000 0664 Las Vegas NV — 1,172 — 633 1,805 — 1,805 (179 ) 2000 0691 Las Vegas NV — 3,244 18,339 8,391 3,338 25,148 28,486 (11,806 ) 2004 2037 Mesquite NV — — 5,559 782 34 6,197 6,231 (1,166 ) 2012 0400 Harrison OH — — 4,561 300 — 4,861 4,861 (2,898 ) 1999 1054 Durant OK — 619 9,256 2,361 659 11,520 12,179 (3,774 ) 2006 0817 Owasso OK — — 6,582 1,599 — 5,657 5,657 (1,878 ) 2005 0404 Roseburg OR — — 5,707 700 — 6,407 6,407 (3,931 ) 1999 2570 Limerick PA — 925 20,072 51 925 20,123 21,048 (2,343 ) 2016 2234 Philadelphia PA — 24,264 99,904 39,586 24,288 139,329 163,617 (17,840 ) 2014 2403 Philadelphia PA — 26,063 97,646 18,609 26,134 116,184 142,318 (21,338 ) 2015 2571 Wilkes-Barre PA — — 9,138 — — 9,138 9,138 (1,093 ) 2016 2573 Florence SC — — 12,090 91 — 12,181 12,181 (1,157 ) 2016 2574 Florence SC — — 12,190 88 — 12,278 12,278 (1,165 ) 2016 2575 Florence SC — — 11,243 56 — 11,299 11,299 (1,315 ) 2016 2841 Greenville SC — 634 38,386 — 634 38,386 39,020 (2,553 ) 2018 2842 Greenville SC — 794 41,293 475 794 41,768 42,562 (2,782 ) 2018 2843 Greenville SC — 626 22,210 — 626 22,210 22,836 (1,547 ) 2018 2844 Greenville SC — 806 18,889 — 806 18,889 19,695 (1,376 ) 2018 2845 Greenville SC — 932 40,879 — 932 40,879 41,811 (2,518 ) 2018 2846 Greenville SC — 896 38,486 </t>
  </si>
  <si>
    <t>Schedule IV: Mortgage Loans on Real Estate Schedule IV: Mortgage Loans on Real Estate</t>
  </si>
  <si>
    <t>SEC Schedule, 12-29, Real Estate Companies, Investment in Mortgage Loans on Real Estate [Abstract]</t>
  </si>
  <si>
    <t>Schedule IV: Mortgage Loans on Real Estate</t>
  </si>
  <si>
    <t>Schedule IV: Mortgage Loans on Real Estate (Dollars in thousands) Location Segment Interest Rate Maturity Date Prior Liens Monthly Debt Service Face Amount of Mortgages Carrying Amount of Mortgages Principal Amount Subject to Delinquent Principal or Interest Texas Other 7.5 % 04/01/2021 $ — $ 15 $ 2,250 $ 2,250 $ — Florida Other 7.5 % 04/01/2021 — 54 8,290 8,290 — Illinois Other 5.8 % 03/01/2022 — 21 4,200 4,200 — Washington Other 6.5 % 12/21/2022 — 564 102,412 102,412 — Florida Other &gt; of 2% or Libor, plus 4.25% 01/01/2026 — 241 44,812 44,812 — $ — $ 895 $ 161,964 $ 161,964 $ — Year Ended December 31, 2019 2018 2017 Reconciliation of mortgage loans Balance at beginning of year $ 42,037 $ 188,418 $ 196,359 Additions: New mortgage loans 59,552 — — Construction draws 60,375 42,398 13,776 Total additions 119,927 42,398 13,776 Deductions: Principal repayments and conversions to equity ownership (1) — (188,779 ) (36,708 ) Total deductions — (188,779 ) (36,708 ) Change in balance due to foreign currency translation — — 14,991 Balance at end of year $ 161,964 $ 42,037 $ 188,418 (1) Includes the conversion of loans into equity ownership in real estate.</t>
  </si>
  <si>
    <t>Summary of Significant Accounting Policies (Policies)</t>
  </si>
  <si>
    <t>Use of Estimates</t>
  </si>
  <si>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si>
  <si>
    <t>Principles of Consolidation</t>
  </si>
  <si>
    <t>Principles of Consolidation The consolidated financial statements include the accounts of Healthpeak Properties, Inc., its wholly-owned subsidiaries,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t>
  </si>
  <si>
    <t>Revenue Recognition</t>
  </si>
  <si>
    <t>Revenue Recognition Lease Classification At the inception of a new lease arrangement, including new leases that arise from amendments, the Company assesses the terms and conditions to determine the proper lease classification. For leases entered into prior to January 1, 2019,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Concurrent with the Company's adoption of Accounting Standards Update ("ASU") No. 2016-02, Leases (“ASU 2016-02”) on January 1, 2019, the Company began classifying a lease entered into subsequent to adoption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and are recognized as both revenue (in rental and related revenues) and expense (in operating expenses) in the period the expense is incurred as the Company is the party paying the service provider. For operating leases with minimum scheduled rent increases, the Company recognizes income on a straight line basis over the lease term when collectibility of future minimum lease payments is probable. Recognizing rental income on a straight line basis results in a difference in the timing of revenue amounts from what is contractually due from tenants.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Resident Fees and Services Resident fee revenue is recorded when services are rendered and includes resident room and care charges, community fees and other resident charges. Residency agreements for SHOP facilities are generally for a term of 30 days to one year , with resident fees billed monthly, in advance. Revenue for certain care related services is recognized as services are provided and is billed monthly in arrears. Certain of the Company's continuing care retirement communities ("CCRCs") are operated as entrance fee communities, which typically require a resident to pay an upfront entrance fee that includes both a refundable portion and non-refundable portion. When the Company receives a nonrefundable entrance fee, it is recognized as deferred revenue and amortized into revenue over the estimated stay of the resident.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si>
  <si>
    <t>Credit Losses</t>
  </si>
  <si>
    <t>Credit Losse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operators, and borrowe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If it is no longer probable that substantially all future minimum lease payments under operating leases will be received, the straight-line rent receivable balance is written off and recognized as a decrease in revenue in that period.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f: (i)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Prior to the adoption of ASU No. 2016-13, Measurement of Credit Losses on Financial Instruments (“ASU 2016-13”) on January 1, 2020, allowances were established for Finance Receivables on an individual basis utilizing an estimate of probable losses, if they were determined to be impaired. Finance Receivables were impaired when it was deemed probable that the Company would be unable to collect all amounts due in accordance with the contractual terms of the Finance Receivable. An allowance was based upon the Company’s assessment of the borrower’s overall financial condition, economic resources, payment record, the prospects for support from any financially responsible guarantors and, if appropriate, the net realizable value of any collateral. These estimates considered all available evidence, including the expected future cash flows discounted at the Finance Receivable’s effective interest rate, fair value of collateral, general economic conditions and trends, historical and industry loss experience, and other relevant factors, as appropriate. If a Finance Receivable was deemed partially or wholly uncollectible, the uncollectible balance was charged off against the allowance in the period in which the uncollectible determination was made. Subsequent to adopting ASU 2016-13 on January 1, 2020, the Company began using a loss model that relies on future expected credit losses, rather than incurred losses, as was required under historical U.S. GAAP. Under the new model, the Company is required to recognize future credit losses expected to be incurred over the life of a Financing Receivable at inception of that instrument. The model emphasizes historical experience and future market expectations to determine a loss to be recognized at inception. However, the model continues to be applied on an individual basis and to rely on counter-party specific information to ensure the most accurate estimate is recognized.</t>
  </si>
  <si>
    <t>Real Estate</t>
  </si>
  <si>
    <t>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amount of consideration is reasonably estimable and probable of being pai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gnizes acquired “above and below market” leases at their relative fair value (for asset acquisitions) using discount rates which reflect the risks associated with the leases acquired. The fair value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renewal options that are reasonably certain to be exercised.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Certain of the Company's acquisitions involve the assumption of contract liabilities. The Company typically estimates the fair value of contract liabilities by applying a reasonable profit margin to the total discounted estimated future costs associated with servicing the contract. A variety of market and contract-specific conditions are considered when making assumptions that impact the estimated fair value of the contract liability.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 Above and below market lease intangibles are amortized to revenue over the remaining noncancellable lease terms and renewal periods that are reasonably certain to be exercised, if any. In-place lease intangibles are amortized to expense over the remaining noncancellable lease term and renewal periods that are reasonably certain to be exercised,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The right-of-use asset is calculated as the lease liability, adjusted for the following: (i) any lease payments made to the lessor at or before the commencement date, minus any lease incentives received and (ii) any initial direct costs incurred by the Company.</t>
  </si>
  <si>
    <t>Impairment of Long-Lived Assets and Goodwill</t>
  </si>
  <si>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Determining the fair value of real estate assets, including assets classified as held-for-sale, involves significant judgment and generally utilizes market capitalization rates, comparable market transactions, estimated per unit or per square foot prices, negotiations with prospective buyers, and forecasted cash flows (lease revenue rates, expense rates, growth rates, etc.).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si>
  <si>
    <t>Assets Held-for-Sale and Discontinued Operations</t>
  </si>
  <si>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If an asset is classified as held for sale, it is reported at the lower of its carrying value or fair value less costs to sell and no longer depreciated.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may include disposing of: (i) a separate major line of business, (ii) a separate major geographic area of operations, or (iii) other major parts of the Company.</t>
  </si>
  <si>
    <t>Investments in Unconsolidated Joint Ventures</t>
  </si>
  <si>
    <t>Investments in Unconsolidated Joint Ventures Investments in entities the Company does not consolidate, but over which the Company has the ability to exercise significant influence over operating and financial policies, are reported under the equity method of accounting. Under the equity method of accounting, the Company’s share of the investee’s earnings or losses is included in equity income (loss) from unconsolidated joint ventures within the Company’s consolidated statemen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on a comparison of the fair value of the equity method investment to its carrying value. When the Company determines a decline in fair value below carrying value of an investment in an unconsolidated joint venture is other-than-temporary, an impairment is recorded. The Company recognizes gains on the sale of interests in joint ventures to the extent the economic substance of the transaction is a sale.</t>
  </si>
  <si>
    <t>Share-Based Compensation</t>
  </si>
  <si>
    <t>Share-Based Compensation Compensation expense for share-based awards granted to employees with graded vesting schedules is generally recognized on a straight-line basis over the vesting period. Forfeitures of share-based awards are recognized as they occur.</t>
  </si>
  <si>
    <t>Cash and Cash Equivalents</t>
  </si>
  <si>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ii) tenant improvements, and (iii) capital expenditures, as well as security deposits and net proceeds from property sales that were executed as tax-deferred dispositions.</t>
  </si>
  <si>
    <t>Restricted Cash</t>
  </si>
  <si>
    <t>Derivatives and Hedging</t>
  </si>
  <si>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to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t>
  </si>
  <si>
    <t>Income Taxes Healthpeak Properties, Inc. has elected REIT status and believes it has always operated so as to continue to qualify as a REIT under Sections 856 to 860 of the Internal Revenue Code of 1986, as amended (the “Code”). Accordingly, Healthpeak Properties,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ealthpeak Properties,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ealthpeak Properties, Inc. and its consolidated REIT subsidiaries are subject to state, local, and/or foreign income taxes in some jurisdictions. In certain circumstances each REIT may also be subject to federal excise taxes on undistributed income. In addition, certain activities that the Company undertakes may be conducted by entities that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t>
  </si>
  <si>
    <t>Capital Raising Issuance Costs</t>
  </si>
  <si>
    <t>Capital Raising Issuance Costs Costs incurred in connection with the issuance of common shares are recorded as a reduction of additional paid-in capital. Debt issuance costs related to debt instruments, excluding line of credit arrangements and commercial paper, are deferred, recorded as a reduction of the related debt liability, and amortized to interest expense over the remaining term of the related debt liability utilizing the effective interest method. Debt issuance costs related to line of credit arrangements and commercial paper are deferred, included in other assets, and amortized to interest expense on a straight-line basis over the remaining term of the related line of credit arrangement. Commercial paper are unsecured short-term debt securities with varying maturities. A line of credit serves as a liquidity backstop for repayment of commercial paper borrowings. Penalties incurred to extinguish debt and any remaining unamortized debt issuance costs, discounts, and premiums are recognized as income or expense in the consolidated statements of operations at the time of extinguishment.</t>
  </si>
  <si>
    <t>Segment Reporting</t>
  </si>
  <si>
    <t>Segment Reporting The Company’s reportable segments, based on how it evaluates its business and allocates resources, are as follows: (i) senior housing triple-net, (ii) SHOP, (iii) life science, and (iv) medical office. During the first quarter of 2019, as a result of a change in how operating results are reported to the Company's chief operating decision makers for the purpose of evaluating performance and allocating resources, two facilities were reclassified from other non-reportable segments to the medical office segment. Accordingly, all prior period segment information has been recast to conform to the current period presentation.</t>
  </si>
  <si>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Gains or losses resulting from foreign currency transactions are translated into U.S. dollars at the rates of exchange prevailing at the dates of the transactions. The effects of transaction gains or losses are included in other income (expense), net in the consolidated statements of operation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that are required to be measured at fair value. When available, the Company utilizes quoted market prices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si>
  <si>
    <t>Earnings per Share</t>
  </si>
  <si>
    <t>Recent Accounting Pronouncements</t>
  </si>
  <si>
    <t>Recent Accounting Pronouncements Adopted Revenue Recognition.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ed the Company to only reassess contracts that were not completed as of the adoption date, rather than all historical contracts. As the timing and recognition of the majority of the Company's revenue is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4). The Company completed the sale of its equity investment in June 2018 and no longer holds an economic interest in RIDEA II. • The Company generally expects that the Revenue ASUs will result in certain transactions qualifying as sales of real estate at an earlier date than under historical accounting guidance. Leases. In February 2016, the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is calculated as the present value of minimum lease payments, discounted using a rate that approximates the Company's secured incremental borrowing rate, adjusted for the noncancelable term of each lease. The right-of-use asset is calculated as the aggregate lease liability, adjusted for the existing accrued straight-line rent liability balance of $20 million and net unamortized above/below market ground lease intangible assets of $33 million .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segments under ASC 842 and revenue from its SHOP segment under the Revenue ASUs (codified under ASC 606, Revenue from Contracts with Customers ).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change on January 1, 2019. Other . Effective January 1, 2019, the Company adopted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The adoption of ASU 2017-12 did not have a material impact to the Company's consolidated financial position, results of operations, cash flows, or disclosures. Not Yet Adopted Credit Losses. In June 2016, the FASB issued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t>
  </si>
  <si>
    <t>Real Estate Transactions (Tables)</t>
  </si>
  <si>
    <t>Schedule of capital improvements</t>
  </si>
  <si>
    <t>The following table summarizes the Company’s expenditures for construction, tenant and other capital improvements (in thousands): Year Ended December 31, Segment 2019 2018 2017 Senior housing triple-net $ 6,662 $ 11,311 $ 32,343 SHOP 90,874 53,389 49,473 Life science 499,956 396,431 240,901 Medical office 146,016 144,694 148,926 Other 450 1,361 135 $ 743,958 $ 607,186 $ 471,778</t>
  </si>
  <si>
    <t>Leases (Tables)</t>
  </si>
  <si>
    <t>Schedule of Company's lease income</t>
  </si>
  <si>
    <t>The following table summarizes the activity of the DFL Sale Portfolio during the periods presented (dollars in thousands): Year Ended December 31, 2019 2018 2017 Income from DFLs $ 17,287 $ 23,616 $ 23,820 Cash payments received 16,005 19,633 19,494 The following table summarizes the Company’s lease income (dollars in thousands): Year Ended December 31, 2019 2018 2017 Fixed income from operating leases $ 984,942 $ 1,013,757 $ 944,796 Variable income from operating leases 237,136 223,479 268,853 Interest income from direct financing leases 37,481 54,274 54,217</t>
  </si>
  <si>
    <t>Schedule of components of net investment in DFLs</t>
  </si>
  <si>
    <t>Net investment in DFLs consists of the following (dollars in thousands): December 31, Present value of minimum lease payments receivable $ 19,138 Present value of estimated residual value 84,604 Less deferred selling profits (19,138 ) Net investment in direct financing leases before allowance 84,604 Allowance for direct financing lease losses — Net investment in direct financing leases $ 84,604 Properties subject to direct financing leases 2 December 31, Minimum lease payments receivable $ 1,013,976 Estimated residual value 507,484 Less unearned income (807,642 ) Net investment in direct financing leases $ 713,818 Properties subject to direct financing leases 29</t>
  </si>
  <si>
    <t>Schedule of the Company's internal ratings for DFLs</t>
  </si>
  <si>
    <t>The following table summarizes the Company’s internal ratings for DFLs at December 31, 2019 (dollars in thousands): Internal Ratings Segment Carrying Amount Percentage of DFL Portfolio Performing DFLs Watch List DFLs Workout DFLs Other non-reportable segments $ 84,604 100 $ 84,604 — — $ 84,604 100 $ 84,604 $ — $ — The following table summarizes the Company’s internal ratings for loans receivable at December 31, 2019 (dollars in thousands): Carrying Amount Percentage of Loan Portfolio Internal Ratings Investment Type Performing Loans Watch List Loans Workout Loans Real estate secured $ 161,964 85 $ 161,964 $ — $ — Other secured 28,615 15 28,615 — — $ 190,579 100 $ 190,579 $ — $ —</t>
  </si>
  <si>
    <t>Schedule of future minimum lease payments contractually due under DFLs</t>
  </si>
  <si>
    <t>The following table summarizes future minimum lease payments contractually due under DFLs at December 31, 2019 (in thousands): Year Amount 2020 $ 9,553 2021 8,409 2022 1,176 2023 — 2024 — Thereafter — Undiscounted minimum lease payments receivable 19,138 Less: imputed interest — Present value of minimum lease payments receivable $ 19,138 The following table summarizes future minimum lease payments contractually due under DFLs at December 31, 2018 (in thousands): Year Amount 2019 $ 114,970 2020 63,308 2021 63,687 2022 58,135 2023 58,570 Thereafter 655,306 $ 1,013,976</t>
  </si>
  <si>
    <t>Schedule of future minimum lease payments due under operating leases</t>
  </si>
  <si>
    <t>The following table summarizes future minimum lease payments to be received, excluding operating expense reimbursements, from tenants under non-cancelable operating leases as of December 31, 2019 (in thousands): Year Amount 2020 $ 998,376 2021 968,622 2022 904,799 2023 822,259 2024 708,871 Thereafter 2,522,333 $ 6,925,260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t>
  </si>
  <si>
    <t>Schedule of tenant purchase options</t>
  </si>
  <si>
    <t>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Properties 2020 $ 17,219 10 2021 27,947 7 2022 10,924 3 2023 — — 2024 2,924 1 Thereafter 25,022 19 $ 84,036 40 _______________________________________ (1) Represents the most recent month’s base rent including additional rent floors and cash income from DFLs annualized for 12 months. Base rent does not include tenant recoveries, additional rents in excess of floors, and non-cash revenue adjustments (i.e., straight-line rents, amortization of market lease intangibles, DFL non-cash interest and deferred revenues).</t>
  </si>
  <si>
    <t>Schedule of other lease information</t>
  </si>
  <si>
    <t>The following tables provide information regarding the Company’s leases to which it is the lessee, such as corporate offices and ground leases (dollars in thousands): Year Ended December 31, Lease Expense Information: 2019 2018 2017 Total lease expense (1) $ 16,238 $ 14,783 $ 13,674 _______________________________________ (1) Lease expense related to corporate assets is included in general and administrative expenses and lease expense related to ground leases is included within operating expenses in the Company’s consolidated statements of operations. Year Ended December 31, Supplemental Cash Flow Information: 2019 2018 2017 Cash paid for amounts included in the measurement of lease liability: Operating cash flows for operating leases $ 12,727 11,655 $ 10,745 ROU asset obtained in exchange for new lease liability: Operating leases $ 5,733 $ — $ — Weighted Average Lease Term and Discount Rate: December 31, Weighted average remaining lease term (years): Operating leases 51 Weighted average discount rate: Operating leases 4.36 %</t>
  </si>
  <si>
    <t>Schedule of future minimum lease obligations, 842</t>
  </si>
  <si>
    <t>The following table summarizes future minimum lease payments under non-cancelable ground and other operating leases included in the Company’s lease liability as of December 31, 2019 (in thousands): Year Amount 2020 $ 9,407 2021 9,208 2022 9,045 2023 8,985 2024 7,139 Thereafter 451,790 Undiscounted minimum lease payments included in the lease liability 495,574 Less: imputed interest (338,963 ) Present value of lease liability $ 156,611</t>
  </si>
  <si>
    <t>Schedule of future minimum lease obligations, 840</t>
  </si>
  <si>
    <t>The following table summarizes future minimum lease obligations under non-cancelable ground and other operating leases as of December 31, 2018 (in thousands): Year Amount 2019 $ 5,597 2020 5,687 2021 5,776 2022 5,862 2023 5,983 Thereafter 466,130 $ 495,035</t>
  </si>
  <si>
    <t>Loans Receivable (Tables)</t>
  </si>
  <si>
    <t>Schedule of loans receivable (in thousands)</t>
  </si>
  <si>
    <t xml:space="preserve">The following table summarizes the Company’s loans receivable (in thousands): December 31, 2019 2018 Real Estate Secured Other Secured Total Real Estate Secured Other Secured Total Mezzanine $ — $ 27,752 $ 27,752 $ — $ 21,013 $ 21,013 Participating development loans and other (1) 161,964 — 161,964 42,037 — 42,037 Unamortized discounts, fees, and costs — 863 863 — (52 ) (52 ) $ 161,964 $ 28,615 $ 190,579 $ 42,037 $ 20,961 $ 62,998 _______________________________________ (1) At December 31, 2019 , the Company had $25 million remaining of commitments to fund $174 million of senior housing development projects. At December 31, 2018 , the Company had $73 million remaining of commitments to fund a $115 million senior housing development project. </t>
  </si>
  <si>
    <t>Summary of th Company's internal ratings for loans receivable</t>
  </si>
  <si>
    <t>Schedule of loans receivable secured by real estate</t>
  </si>
  <si>
    <t>The following table summarizes the Company’s loans receivable secured by real estate at December 31, 2019 (dollars in thousands): Final Maturity Date Number of Loans Payment Terms Principal Amount (1) Carrying Amount 2021 1 Monthly interest-only payments, accrues interest at 7.5% and secured by a senior housing facility under development in Texas $ 2,250 $ 2,250 2021 1 Monthly interest-only payments, accrues interest at 7.5% and secured by a senior housing facility under development in Florida 8,290 8,290 2022 1 Monthly interest-only payments, accrues interest at 6.5% and secured by a senior housing facility under development in Washington (2) 102,412 102,412 2022 1 Monthly interest-only payments, accrues interest at 5.75% and secured by a senior housing facility in Illinois 4,200 4,200 2026 1 Monthly interest-only payments, accrues interest at the greater of 2% or LIBOR, plus 4.25% and secured by a senior housing facility in Florida 44,812 44,812 5 $ 161,964 $ 161,964 _______________________________________ (1) Represents future contractual principal payments to be received on loans receivable secured by real estate. (2) Contains a participation feature that allows the Company to participate in up to 20% of the appreciation of the asset through the time the loan is refinanced or repaid.</t>
  </si>
  <si>
    <t>Investments in and Advances to Unconsolidated Joint Ventures (Tables)</t>
  </si>
  <si>
    <t>Schedule of company owned interests in entities, accounted under equity method</t>
  </si>
  <si>
    <t>The Company owns interests in the following entities that are accounted for under the equity method (dollars in thousands): Carrying Amount December 31, Entity (1) Property Count Ownership % 2019 2018 SWF SH JV (2) 19 54 $ 428,258 $ — CCRC JV (3) 15 49 325,830 365,764 U.K. JV (4) — 49 — 101,735 MBK JV 4 50 33,415 35,435 Other SHOP JVs (5) 5 41-90 26,876 25,493 Medical Office JVs (6) 3 20-67 9,845 10,160 K&amp;Y JVs (7) 2 80 1,215 1,430 Advances to unconsolidated joint ventures, net 76 71 $ 825,515 $ 540,088 _______________________________________ (1) These entities are not consolidated because the Company does not control, through voting rights or other means, the joint ventures. (2) In December 2019, the Company formed the SWF SH JV with a sovereign wealth fund. See Note 4 for discussion of the formation of the SWF SH JV. (3) See Note 3 for discussion of the 2019 MTCA with Brookdale, including the pending acquisition of Brookdale’s interest in the CCRC JV. (4) See Note 4 for discussion of the formation of the U.K. JV in 2018 and subsequent sale of the Company’s equity method investment in 2019. (5) In June 2019, the Company acquired the outstanding equity interests in, and began consolidating, the Vintage Park JV (see Note 4). Remaining unconsolidated SHOP joint ventures (and the Company's ownership percentage) include: (i) Waldwick JV ( 85% ); (ii) Otay Ranch JV ( 90% ); (iii) MBK Development JV ( 50% ); (iv) Discovery Naples JV ( 41% ); and (v) Discovery Sarasota JV ( 47% ). The Company’s investments in the Discovery Naples JV and the Discovery Sarasota JV are preferred equity investments earning a 10% per annum fixed-rate return. (6) Includes three unconsolidated medical office joint ventures (and the Company’s ownership percentage): (i) Ventures IV ( 20% ); (ii) Ventures III ( 30% ); and (iii) Suburban Properties, LLC ( 67% ). (7) At December 31, 2019, includes one unconsolidated joint venture. In October 2019, the Company sold its interest in one of the K&amp;Y joint ventures for $4 million . In January 2020, the Company sold its interest in the remaining K&amp;Y joint venture for $12 million . At December 31, 2018 , includes three unconsolidated joint ventures. The following tables summarize combined financial information for the Company’s unconsolidated joint ventures (in thousands): December 31, 2019 2018 Real estate, net $ 2,278,743 $ 2,128,147 Other assets, net 511,014 479,935 Total assets $ 2,789,757 $ 2,608,082 Mortgage and other debt $ 552,824 $ 827,622 Accounts payable and other 591,498 655,177 Other partners’ capital 756,359 515,791 Healthpeak Properties, Inc.'s capital 889,076 609,492 Total liabilities and partners’ capital $ 2,789,757 $ 2,608,082 Year Ended December 31, 2019 2018 2017 Total revenues $ 523,684 $ 642,724 $ 810,216 Total operating expense (381,257 ) (492,784 ) (643,452 ) Net income (loss) (50,872 ) (43,704 ) (42,408 ) Healthpeak Properties, Inc.’s share in earnings (losses) (8,625 ) (2,594 ) 10,901 Fees earned by Healthpeak Properties, Inc. 169 125 133 Distributions received by Healthpeak Properties, Inc. 47,186 48,939 81,165</t>
  </si>
  <si>
    <t>Intangibles (Tables)</t>
  </si>
  <si>
    <t>Schedule of intangible lease assets</t>
  </si>
  <si>
    <t>The following table summarizes the Company’s intangible lease assets (in thousands): December 31, Intangible lease assets 2019 2018 Gross intangible lease assets $ 615,538 $ 556,114 Accumulated depreciation and amortization (283,845 ) (251,035 ) Intangible assets, net $ 331,693 $ 305,079</t>
  </si>
  <si>
    <t>Schedule of intangible lease liabilities</t>
  </si>
  <si>
    <t>The following table summarizes the Company’s intangible lease liabilities (in thousands): December 31, Intangible lease liabilities 2019 2018 Gross intangible lease liabilities $ 113,213 $ 94,444 Accumulated depreciation and amortization (38,222 ) (39,781 ) Intangible liabilities, net $ 74,991 $ 54,663</t>
  </si>
  <si>
    <t>Schedule of amortization of deferred lease costs and acquisition related intangibles</t>
  </si>
  <si>
    <t>The following table sets forth amortization related to intangible assets, net and intangible liabilities, net (in thousands): Year Ended December 31, 2019 2018 2017 Depreciation and amortization expense related to amortization of lease-up intangibles $ 148,509 $ 67,350 $ 76,732 Rental and related revenues related to amortization of net below market lease liabilities 6,471 5,253 2,030</t>
  </si>
  <si>
    <t>Schedule of estimated aggregate amortization of intangible assets and liabilities for each of the five succeeding fiscal years and thereafter</t>
  </si>
  <si>
    <t>The following table summarizes the estimated annual amortization for each of the five succeeding fiscal years and thereafter (in thousands): Rental and Related Revenues (1) Depreciation and Amortization (2) 2020 $ 8,876 $ 103,988 2021 8,034 51,516 2022 8,349 44,922 2023 7,783 39,020 2024 7,145 22,880 Thereafter 25,270 59,833 $ 65,457 $ 322,159 _______________________________________ (1) The amortization of net below market lease intangibles is recorded as an increase to rental and related revenues. (2)</t>
  </si>
  <si>
    <t>Debt (Tables)</t>
  </si>
  <si>
    <t>Schedule of senior unsecured notes</t>
  </si>
  <si>
    <t>The following table summarizes the Company’s senior unsecured notes issuances during the year ended December 31, 2019 (dollars in thousands): Date Amount Coupon Rate Maturity Date November 21, 2019 $ 750,000 3.000 % 2030 July 5, 2019 $ 650,000 3.250 % 2026 July 5, 2019 $ 650,000 3.500 % 2029 There were no senior unsecured notes issuances for the years ended December 31, 2018 and 2017 .</t>
  </si>
  <si>
    <t>Summary of senior unsecured notes payoffs (dollars in thousands)</t>
  </si>
  <si>
    <t>The following table summarizes the Company’s senior unsecured notes payoffs for the periods presented (dollars in thousands): Date Amount Coupon Rate Maturity Date Year ended December 31, 2019: November 21, 2019 (1) $ 350,000 4.000 % 2022 July 22, 2019 (2) $ 800,000 2.625 % 2020 July 8, 2019 (2) $ 250,000 4.000 % 2022 July 8, 2019 (2) $ 250,000 4.250 % 2023 Year ended December 31, 2018: November 8, 2018 $ 450,000 3.750 % 2019 July 16, 2018 (3) $ 700,000 5.375 % 2021 Year ended December 31, 2017: July 27, 2017 (4) $ 500,000 5.375 % 2021 May 1, 2017 $ 250,000 5.625 % 2017 _______________________________________ (1) The Company recognized a $22 million loss on debt extinguishment related to the repurchase of senior notes. (2) Upon completing the redemption of the 2.625% senior unsecured notes due February 2020 and repurchasing a portion of the 4.250% senior unsecured notes due 2023 and the 4.000% senior unsecured notes due 2022, the Company recognized a $35 million loss on debt extinguishment. (3) The Company recognized a $44 million loss on debt extinguishment related to the repurchase of senior notes. (4) The Company recognized a $54 million loss on debt extinguishment related to the repurchase of senior notes.</t>
  </si>
  <si>
    <t>Summary of stated debt maturities and scheduled principal repayments (in thousands)</t>
  </si>
  <si>
    <t>The following table summarizes the Company’s stated debt maturities and scheduled principal repayments at December 31, 2019 (dollars in thousands): Senior Unsecured Notes (1) Mortgage Debt (2) Year Bank Line of Credit Commercial Paper Term Loan Amount Interest Rate Amount Interest Rate Total (3) 2020 $ — $ 93,000 $ — $ — — % $ 4,132 5.08 % $ 97,132 2021 — — — — — % 11,821 5.26 % 11,821 2022 — — — 300,000 3.37 % 3,886 — % 303,886 2023 — — — 550,000 4.37 % 4,069 — % 554,069 2024 — — 250,000 1,150,000 4.17 % 4,247 — % 1,404,247 Thereafter — — — 3,700,000 3.86 % 236,089 4.09 % 3,936,089 — 93,000 250,000 5,700,000 264,244 6,307,244 (Discounts), premium and debt costs, net — — (1,058 ) (52,007 ) 12,663 (40,402 ) — 93,000 248,942 5,647,993 276,907 6,266,842 Debt on assets held for sale (4) — — — — 32,289 32,289 $ — $ 93,000 $ 248,942 $ 5,647,993 $ 309,196 $ 6,299,131 _______________________________________ (1) Effective interest rates on the senior notes range from 3.14% to 6.87% with a weighted average effective interest rate of 3.94% and a weighted average maturity of seven years . (2) Excluding mortgage debt on assets held for sale, effective interest rates on the mortgage debt range from 2.22% to 5.91% with a weighted average effective interest rate of 4.09% and a weighted average maturity of 13 years . (3) Excludes $85 million of other debt that has no scheduled maturities. Other debt represents (i) $52 million of non-interest bearing life care bonds and occupancy fee deposits at certain of the Company's senior housing facilities and (ii) $33 million of on-demand notes from the CCRC JV which bear interest at a rate of 3.6% . (4) Represents mortgage debt on assets held for sale with interest rates that ranged from 3.45% to 6.80% and matures in 2026, 2028, and 2044.</t>
  </si>
  <si>
    <t>Commitments and Contingencies (Tables)</t>
  </si>
  <si>
    <t>Summary of material commitments</t>
  </si>
  <si>
    <t>The following table summarizes the Company’s material commitments, excluding debt service obligations (see Note 10) and obligations as the lessee under operating leases (see Note 6), at December 31, 2019 (in thousands): Amount Construction loan commitments (1) $ 25,050 Lease and other contractual commitments (2) 123,957 Development commitments (3) 237,295 Total $ 386,302 _______________________________________ (1) Represents commitments to finance development projects. (2) Represents the Company's commitments, as lessor, under signed leases and contracts for operating properties and includes allowances for tenant improvements and leasing commissions. Excludes allowances for tenant improvements related to developments in progress for which the Company has executed an agreement with a general contractor to complete the tenant improvements (recognized in the "Development commitments" line). (3) Represents construction and other commitments for developments in progress and includes allowances for tenant improvements of $88 million that the Company has provided as a lessor.</t>
  </si>
  <si>
    <t>Equity (Tables)</t>
  </si>
  <si>
    <t>Schedule of company's other common stock activities (shares in thousands)</t>
  </si>
  <si>
    <t>The following table summarizes the Company’s other common stock activities (shares in thousands): Year Ended December 31, 2019 2018 2017 Dividend Reinvestment and Stock Purchase Plan 336 237 983 Conversion of DownREIT units 213 3 78 Exercise of stock options 152 120 32 Vesting of restricted stock units 468 401 419 Repurchase of common stock 162 141 157</t>
  </si>
  <si>
    <t>Schedule of accumulated other comprehensive loss (in thousands)</t>
  </si>
  <si>
    <t xml:space="preserve">The following table summarizes the Company’s accumulated other comprehensive income (loss) (in thousands): December 31, 2019 2018 Cumulative foreign currency translation adjustment (1) $ (1,023 ) $ (1,683 ) Unrealized gains (losses) on derivatives, net 1,314 (467 ) Supplemental Executive Retirement plan minimum liability and other (3,148 ) (2,558 ) Total accumulated other comprehensive income (loss) $ (2,857 ) $ (4,708 ) _______________________________________ (1) See Notes 4, 8, and 21 for a discussion of the U.K. JV transaction. </t>
  </si>
  <si>
    <t>Earnings Per Common Share (Tables)</t>
  </si>
  <si>
    <t>Schedule of computation of basic and diluted earnings per share (in thousands, except per share amounts)</t>
  </si>
  <si>
    <t xml:space="preserve">The following table illustrates the computation of basic and diluted earnings per share (in thousands, except per share amounts): Year Ended December 31, 2019 2018 2017 Numerator Net income (loss) $ 60,061 $ 1,073,474 $ 422,634 Noncontrolling interests' share in earnings (14,531 ) (12,381 ) (8,465 ) Net income (loss) attributable to Healthpeak Properties, Inc. 45,530 1,061,093 414,169 Less: Participating securities' share in earnings (1,543 ) (2,669 ) (1,156 ) Net income (loss) applicable to common shares $ 43,987 $ 1,058,424 $ 413,013 Numerator - Dilutive Net income (loss) applicable to common shares $ 43,987 $ 1,058,424 $ 413,013 Add: distributions on dilutive convertible units and other — 6,919 — Dilutive net income (loss) available to common shares $ 43,987 $ 1,065,343 $ 413,013 Denominator Basic weighted average shares outstanding 486,255 470,551 468,759 Dilutive potential common shares - equity awards 309 168 176 Dilutive potential common shares - forward equity agreements (1) 2,771 — — Dilutive potential common shares - DownREIT conversions — 4,668 — Diluted weighted average common shares 489,335 475,387 468,935 Earnings per common share Basic $ 0.09 $ 2.25 $ 0.88 Diluted $ 0.09 $ 2.24 $ 0.88 (1) Represents the current dilutive impact of 30 million shares of common stock under forward sales agreements that have not been settled as of December 31, 2019 . Based on the forward price of each agreement as of December 31, 2019 , issuance of all 30 million shares would result in approximately $1.00 billion of net proceeds. </t>
  </si>
  <si>
    <t>Compensation Plans (Tables)</t>
  </si>
  <si>
    <t>Summary of additional information concerning restricted stock and restricted stock units</t>
  </si>
  <si>
    <t>The following table summarizes restricted stock award activity, including performance stock units, for the year ended December 31, 2019 (units in thousands): Restricted Stock Units Weighted Average Grant Date Fair Value Unvested at January 1, 2019 1,698 $ 27.13 Granted 652 32.33 Vested (468 ) 27.52 Forfeited (182 ) 31.37 Unvested at December 31, 2019 1,700 28.56</t>
  </si>
  <si>
    <t>Segment Disclosures (Tables)</t>
  </si>
  <si>
    <t>Summary financial information of reportable segment</t>
  </si>
  <si>
    <t>The following tables summarize information for the reportable segments (in thousands): For the year ended December 31, 2019 : Senior Housing Triple-Net SHOP Life Science Medical Office Other Non-reportable Corporate Non-segment Total Real estate revenues (1) $ 199,441 $ 725,171 $ 440,784 $ 571,530 $ 50,613 $ — $ 1,987,539 Operating expenses (4,565 ) (565,713 ) (107,472 ) (201,538 ) (82 ) — (879,370 ) NOI 194,876 159,458 333,312 369,992 50,531 — 1,108,169 Adjustments to NOI (2) 2,725 2,872 (22,120 ) (5,877 ) 1,342 — (21,058 ) Adjusted NOI 197,601 162,330 311,192 364,115 51,873 — 1,087,111 Addback adjustments (2,725 ) (2,872 ) 22,120 5,877 (1,342 ) — 21,058 Interest income — — — — 9,844 — 9,844 Interest expense (1,003 ) (7,519 ) (277 ) (434 ) — (216,386 ) (225,619 ) Depreciation and amortization (55,361 ) (214,590 ) (168,339 ) (214,669 ) (7,030 ) — (659,989 ) General and administrative — — — — — (92,966 ) (92,966 ) Transaction costs — — — — — (8,743 ) (8,743 ) Recoveries (impairments), net (43,859 ) (164,369 ) — (17,332 ) (377 ) — (225,937 ) Gain (loss) on sales of real estate, net 3,557 19,384 3,651 3,139 (6,831 ) — 22,900 Loss on debt extinguishment — — — — — (58,364 ) (58,364 ) Other income (expense), net — 160,886 — — 8,137 13,106 182,129 Income tax benefit (expense) — — — — — 17,262 17,262 Equity income (loss) from unconsolidated joint ventures — — — — (8,625 ) — (8,625 ) Net income (loss) $ 98,210 $ (46,750 ) $ 168,347 $ 140,696 $ 45,649 $ (346,091 ) $ 60,061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8 : Senior Housing Triple-Net SHOP Life Science Medical Office Other Non-reportable Corporate Non-segment Total Real estate revenues (1) $ 276,091 $ 547,976 $ 395,064 $ 547,375 $ 69,777 $ — $ 1,836,283 Operating expenses (3,618 ) (414,312 ) (91,742 ) (195,100 ) (266 ) — (705,038 ) NOI 272,473 133,664 303,322 352,275 69,511 — 1,131,245 Adjustments to NOI (2) 2,127 2,875 (9,589 ) (6,690 ) (627 ) — (11,904 ) Adjusted NOI 274,600 136,539 293,733 345,585 68,884 — 1,119,341 Addback adjustments (2,127 ) (2,875 ) 9,589 6,690 627 — 11,904 Interest income — — — — 10,406 — 10,406 Interest expense (2,404 ) (2,725 ) (316 ) (474 ) (1,469 ) (258,955 ) (266,343 ) Depreciation and amortization (79,605 ) (104,405 ) (140,480 ) (200,430 ) (24,579 ) — (549,499 ) General and administrative — — — — — (96,702 ) (96,702 ) Transaction costs — — — — — (10,772 ) (10,772 ) Recoveries (impairments), net — (44,343 ) (7,639 ) — (3,278 ) — (55,260 ) Gain (loss) on sales of real estate, net 641 93,977 806,184 4,428 20,755 — 925,985 Loss on debt extinguishment — — — — — (44,162 ) (44,162 ) Other income (expense), net — — — — 9,605 3,711 13,316 Income tax benefit (expense) — — — — — 17,854 17,854 Equity income (loss) from unconsolidated joint ventures — — — — (2,594 ) — (2,594 ) Net income (loss) $ 191,105 $ 76,168 $ 961,071 $ 155,799 $ 78,357 $ (389,026 ) $ 1,073,47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7 : Senior Housing Triple-Net SHOP Life Science Medical Office Other Non-reportable Corporate Non-segment Total Real estate revenues (1) $ 313,547 $ 525,473 $ 358,816 $ 512,385 $ 81,920 $ — $ 1,792,141 Operating expenses (3,819 ) (396,491 ) (78,001 ) (187,688 ) (252 ) — (666,251 ) NOI 309,728 128,982 280,815 324,697 81,668 — 1,125,890 Adjustments to NOI (2) 17,098 33,227 (4,517 ) (5,405 ) (1,993 ) — 38,410 Adjusted NOI 326,826 162,209 276,298 319,292 79,675 — 1,164,300 Addback adjustments (17,098 ) (33,227 ) 4,517 5,405 1,993 — (38,410 ) Interest income — — — — 56,237 — 56,237 Interest expense (2,518 ) (7,920 ) (373 ) (506 ) (4,230 ) (292,169 ) (307,716 ) Depreciation and amortization (103,820 ) (103,162 ) (128,864 ) (176,507 ) (22,373 ) — (534,726 ) General and administrative — — — — — (88,772 ) (88,772 ) Transaction costs — — — — — (7,963 ) (7,963 ) Recoveries (impairments), net (22,590 ) — — — (143,794 ) — (166,384 ) Gain (loss) on sales of real estate, net 280,349 17,485 45,916 9,095 3,796 — 356,641 Loss on debt extinguishment — — — — — (54,227 ) (54,227 ) Other income (expense), net — — — — 50,895 (19,475 ) 31,420 Income tax benefit (expense) — — — — — 1,333 1,333 Equity income (loss) from unconsolidated joint ventures — — — — 10,901 — 10,901 Discontinued operations — — — — — — — Net income (loss) $ 461,149 $ 35,385 $ 197,494 $ 156,779 $ 33,100 $ (461,273 ) $ 422,63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t>
  </si>
  <si>
    <t>Summary of reconciliation of company's revenues to total revenues</t>
  </si>
  <si>
    <t>The following table summarizes the Company’s revenues by segment (in thousands): Year Ended December 31, Segments 2019 2018 2017 Senior housing triple-net $ 199,441 $ 276,091 $ 313,547 SHOP 725,171 547,976 525,473 Life science 440,784 395,064 358,816 Medical office 571,530 547,375 512,385 Other non-reportable segments 60,457 80,183 138,157 Total revenues $ 1,997,383 $ 1,846,689 $ 1,848,378</t>
  </si>
  <si>
    <t>Summary of reconciliation of company's assets to total assets</t>
  </si>
  <si>
    <t>The following table summarizes the Company’s total assets by segment (in thousands): December 31, Segment 2019 2018 Senior housing triple-net $ 1,012,443 $ 2,965,679 SHOP 2,969,871 2,173,795 Life science 5,688,659 4,303,471 Medical office 4,761,357 4,603,794 Reportable segment assets 14,432,330 14,046,739 Accumulated depreciation and amortization (2,966,987 ) (2,997,012 ) Net reportable segment assets 11,465,343 11,049,727 Other non-reportable segment assets 1,233,752 847,921 Assets held for sale, net 504,394 108,086 Other non-segment assets 829,402 712,819 Total assets $ 14,032,891 $ 12,718,553</t>
  </si>
  <si>
    <t>Income Taxes (Tables)</t>
  </si>
  <si>
    <t>Schedule of common stock distributions</t>
  </si>
  <si>
    <t>The following table shows the characterization of our annual common stock distributions per share: Year Ended December 31, 2019 2018 2017 Ordinary dividends (1) $ 0.7633 $ 0.9578 $ 1.4800 Capital gains 0.2714 0.5222 — Nondividend distributions 0.4453 — — $ 1.4800 $ 1.4800 $ 1.4800 _______________________________________ (1) For the year ended December 31, 2019 all $0.7633 of ordinary dividends qualified as business income for purposes of Code Section 199A. For the year ended December 31, 2018 the amount includes $0.9414 of qualified business income for purposes of Code Section 199A and $0.0164</t>
  </si>
  <si>
    <t>Schedule of income tax expense (benefit) from continuing operations</t>
  </si>
  <si>
    <t>The total income tax expense (benefit) from continuing operations consists of the following components (in thousands): Year Ended December 31, 2019 2018 2017 Current Federal $ 261 $ (568 ) $ 949 State 729 4,003 1,504 Foreign — 84 1,737 Total current $ 990 $ 3,519 $ 4,190 Deferred Federal $ (16,061 ) $ (11,905 ) $ 2,730 State (2,191 ) (4,589 ) (5,889 ) Foreign — (4,879 ) (2,364 ) Total deferred $ (18,252 ) $ (21,373 ) $ (5,523 ) Total income tax expense (benefit) $ (17,262 ) $ (17,854 ) $ (1,333 )</t>
  </si>
  <si>
    <t>Schedule of reconciliation of income tax expense at statutory rates to the actual income tax expense recorded</t>
  </si>
  <si>
    <t>The following table reconciles income tax expense (benefit) from continuing operations at statutory rates to actual income tax expense recorded (in thousands): Year Ended December 31, 2019 2018 2017 Tax benefit at U.S. federal statutory income tax rate on income or loss subject to tax $ (20,923 ) $ (17,857 ) $ (21,085 ) State income tax expense, net of federal tax (3,845 ) (1,313 ) (1,222 ) Gross receipts and margin taxes 1,430 1,580 1,716 Foreign rate differential — 301 632 Effect of permanent differences 20 (34 ) 6 Return to provision adjustments 157 (278 ) 1,597 Remeasurement of deferred tax assets and liabilities — — 17,080 Increase (decrease) in valuation allowance 4,583 (253 ) (57 ) Change in tax status of TRS 1,316 — — Total income tax expense (benefit) $ (17,262 ) $ (17,854 ) $ (1,333 )</t>
  </si>
  <si>
    <t>Schedule of significant components of the company's deferred tax asset and liabilities</t>
  </si>
  <si>
    <t>The following table summarizes the significant components of the Company’s deferred tax assets and liabilities from continuing operations (in thousands): December 31, 2019 2018 2017 Property, primarily differences in depreciation and amortization, the basis of land, and the treatment of interest and certain costs $ 40,466 $ 31,034 $ 31,691 Net operating loss carryforward 33,771 20,559 10,720 Expense accruals and other 3,258 2,424 229 Valuation allowance (4,878 ) (295 ) (548 ) Net deferred tax assets $ 72,617 $ 53,722 $ 42,092</t>
  </si>
  <si>
    <t>Schedule of income tax contingencies</t>
  </si>
  <si>
    <t>The following table summarizes the Company’s unrecognized tax benefits (in thousands): December 31, 2019 2018 2017 Total unrecognized tax benefits at January 1 $ — $ — $ — Gross amount of increases for prior years' tax positions 469 — — Total unrecognized tax benefits at December 31 $ 469 $ — $ —</t>
  </si>
  <si>
    <t>Supplemental Cash Flow Information (Tables)</t>
  </si>
  <si>
    <t>Schedule of supplemental cash flow information</t>
  </si>
  <si>
    <t>The following table provides supplemental cash flow information (in thousands): Year Ended December 31, 2019 2018 2017 Supplemental cash flow information: Interest paid, net of capitalized interest $ 201,784 $ 275,690 $ 309,111 Income taxes paid (refunded) 1,426 4,480 10,045 Capitalized interest 30,459 21,056 16,937 Supplemental schedule of non-cash investing and financing activities: Accrued construction costs 126,006 88,826 67,425 Retained equity method investment from U.K. JV transaction — 104,922 — Derecognition of U.K. Bridge Loan receivable — 147,474 — Consolidation of net assets related to U.K. Bridge Loan — 106,457 — Vesting of restricted stock units and conversion of non-managing member units into common stock 5,614 537 2,908 Net noncash impact from the consolidation of previously unconsolidated joint ventures 17,850 68,293 — Deconsolidation of noncontrolling interest in connection with RIDEA II transaction — — 58,061 Liabilities assumed with real estate acquisitions 172,565 8,457 5,425 Conversion of DFLs to real estate 350,540 — — Retained investment in connection with SWF SH JV 427,328 — — Seller financing provided on disposition of real estate asset 44,812 — —</t>
  </si>
  <si>
    <t>Schedule of cash, cash equivalents and restricted cash</t>
  </si>
  <si>
    <t>The following table summarizes cash, cash equivalents, and restricted cash (in thousands): December 31, 2019 2018 Cash and cash equivalents $ 144,232 $ 110,790 Restricted cash 40,425 29,056 Cash, cash equivalents and restricted cash $ 184,657 $ 139,846</t>
  </si>
  <si>
    <t>Variable Interest Entities (Tables)</t>
  </si>
  <si>
    <t>Schedule of variable interest entities</t>
  </si>
  <si>
    <t>The classification of the related assets and liabilities and the maximum loss exposure as a result of the Company’s involvement with these VIEs at December 31, 2019 was as follows (in thousands): VIE Type Asset/Liability Type Maximum Loss Exposure and Carrying Amount (1) VIE tenants - operating leases (2) Lease intangibles, net and straight-line rent receivables 497 CCRC OpCo Investments in unconsolidated joint ventures 164,271 Unconsolidated development joint ventures Loans receivable, net and Investments in unconsolidated joint ventures 24,171 Loan - seller financing Loans receivable, net 9,875 CMBS and LLC investment Marketable debt and LLC investment 34,854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si>
  <si>
    <t>Schedule of consolidated assets and liabilities of variable interest entities</t>
  </si>
  <si>
    <t>Total assets and total liabilities include VIE assets and liabilities as follows (in thousands): December 31, 2019 2018 Assets Buildings and improvements $ 3,236,105 $ 1,949,582 Development costs and construction in progress 67,285 39,584 Land 526,576 151,746 Accumulated depreciation and amortization (568,574 ) (398,143 ) Net real estate 3,261,392 1,742,769 Investments in and advances to unconsolidated joint ventures — 1,550 Accounts receivable, net 11,986 7,904 Cash and cash equivalents 47,027 23,772 Restricted cash 13,596 3,399 Intangible assets, net 206,840 111,333 Right-of-use asset, net 92,664 — Other assets, net 52,124 43,149 Total assets $ 3,685,629 $ 1,933,876 Liabilities Mortgage debt $ 218,767 $ 44,598 Other debt 42,405 — Intangible liabilities, net 39,545 19,128 Lease liability 90,875 — Accounts payable and accrued liabilities 80,427 66,736 Deferred revenue 96,985 24,215 Total liabilities $ 569,004 $ 154,677</t>
  </si>
  <si>
    <t>Concentration of Credit Risk (Tables)</t>
  </si>
  <si>
    <t>Schedule of concentration of credit risk</t>
  </si>
  <si>
    <t>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Percentage of Total Company Assets Percentage of Total Company Revenues December 31, Year Ended December 31, State 2019 2018 2019 2018 2017 California 37 34 28 26 26 Texas 12 16 17 18 17</t>
  </si>
  <si>
    <t>Fair Value Measurements (Tables)</t>
  </si>
  <si>
    <t>Summary of the carrying values and fair values of financial instruments (in thousands)</t>
  </si>
  <si>
    <t>The table below summarizes the carrying amounts and fair values of the Company’s financial instruments (in thousands): December 31, 2019 (3) 2018 (3) Carrying Value Fair Value Carrying Value Fair Value Loans receivable, net (2) $ 190,579 $ 190,579 $ 62,998 $ 62,998 Marketable debt securities (2) 19,756 19,756 19,202 19,202 Bank line of credit and commercial paper (2) 93,000 93,000 80,103 80,103 Term loan (2) 248,942 248,942 — — Senior unsecured notes (1) 5,647,993 6,076,150 5,258,550 5,302,485 Mortgage debt (2) 276,907 280,373 138,470 136,161 Other debt (2) 84,771 84,771 90,785 90,785 Interest-rate swap liabilities (2) 553 553 1,310 1,31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commercial paper, term loans and other debt, the carrying values are a reasonable estimate of fair value because the borrowings are primarily based on market interest rates and the Company’s credit rating. (3) During the years ended December 31, 2019 and 2018 , there were no material transfers of financial assets or liabilities within the fair value hierarchy.</t>
  </si>
  <si>
    <t>Derivative Financial Instruments (Tables)</t>
  </si>
  <si>
    <t>Schedule of derivative instruments (dollars and GBP in thousands)</t>
  </si>
  <si>
    <t>The following table summarizes the Company’s outstanding swap contracts as of December 31, 2019 (dollars in thousands): Date Entered Maturity Date Hedge Designation Notional Pay Rate Receive Rate Fair Value (1) Interest rate: July 2005 (2) July 2020 Cash Flow $ 42,000 3.820% BMA Swap Index $ (553 ) 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t>
  </si>
  <si>
    <t>Selected Quarterly Financial Data (Unaudited) (Tables)</t>
  </si>
  <si>
    <t>Schedule of selected quarterly information</t>
  </si>
  <si>
    <t>The following table summarizes selected quarterly information for the years ended December 31, 2019 and 2018 (in thousands, except per share amounts): Three Months Ended 2019 March 31 June 30 September 30 December 31 Total revenues $ 436,154 $ 491,567 $ 537,971 $ 531,691 Income (loss) before income taxes and equity income from investments in unconsolidated joint ventures 62,395 (10,338 ) (40,926 ) 40,293 Net income (loss) 64,990 (9,980 ) (42,308 ) 47,359 Net income (loss) applicable to Healthpeak Properties, Inc. 61,470 (13,597 ) (45,863 ) 43,520 Dividends paid per common share 0.37 0.37 0.37 0.37 Basic earnings per common share 0.13 (0.03 ) (0.09 ) 0.09 Diluted earnings per common share 0.13 (0.03 ) (0.09 ) 0.09 Three Months Ended 2018 March 31 June 30 September 30 December 31 Total revenues $ 479,197 $ 469,551 $ 456,022 $ 441,919 Income (loss) before income taxes and equity income from investments in unconsolidated joint ventures 37,331 88,375 98,908 833,600 Net (loss) income 43,237 92,928 102,926 834,383 Net (loss) income applicable to Healthpeak Properties, Inc. 40,232 89,942 99,371 831,548 Dividends paid per common share 0.37 0.37 0.37 0.37 Basic earnings per common share 0.08 0.19 0.21 1.75 Diluted earnings per common share 0.08 0.19 0.21 1.73</t>
  </si>
  <si>
    <t>Summary of Significant Accounting Policies (Details) $ in Thousands</t>
  </si>
  <si>
    <t>Jan. 01, 2018USD ($)</t>
  </si>
  <si>
    <t>Mar. 31, 2019facility</t>
  </si>
  <si>
    <t>Dec. 31, 2019USD ($)facility</t>
  </si>
  <si>
    <t>Jan. 01, 2019USD ($)</t>
  </si>
  <si>
    <t>Dec. 31, 2018USD ($)</t>
  </si>
  <si>
    <t>Dec. 31, 2017USD ($)</t>
  </si>
  <si>
    <t>Jan. 31, 2017USD ($)</t>
  </si>
  <si>
    <t>Residency agreement term, minimum</t>
  </si>
  <si>
    <t>30 days</t>
  </si>
  <si>
    <t>Residency agreement term, maximum</t>
  </si>
  <si>
    <t>1 year</t>
  </si>
  <si>
    <t>Maximum period available for occupancy from cessation of significant construction activity</t>
  </si>
  <si>
    <t>Maximum useful life of building and improvements</t>
  </si>
  <si>
    <t>60 years</t>
  </si>
  <si>
    <t>Schedule of Equity Method Investments [Line Items]</t>
  </si>
  <si>
    <t>HCP’s capital</t>
  </si>
  <si>
    <t>Present value of lease liability</t>
  </si>
  <si>
    <t>RIDEA II</t>
  </si>
  <si>
    <t>Investment ownership percentage</t>
  </si>
  <si>
    <t>40.00%</t>
  </si>
  <si>
    <t>Equity method investments</t>
  </si>
  <si>
    <t>ASU 2016-02</t>
  </si>
  <si>
    <t>Accrued Rent</t>
  </si>
  <si>
    <t>Difference between Revenue Guidance in Effect before and after Topic 606 | ASU 2014-09</t>
  </si>
  <si>
    <t>Cumulative effect of change on beginning retained earnings</t>
  </si>
  <si>
    <t>Difference between Revenue Guidance in Effect before and after Topic 606 | ASU 2014-09 | RIDEA II</t>
  </si>
  <si>
    <t>Fair value of equity investment</t>
  </si>
  <si>
    <t>Cumulative Dividends In Excess Of Earnings | ASU 2016-02</t>
  </si>
  <si>
    <t>Medical office</t>
  </si>
  <si>
    <t>Number of SH NNN facilities transitioned to RIDEA structure (in facilities) | facility</t>
  </si>
  <si>
    <t>Master Transactions and Cooperation Agreement with Brookdale (Details) $ in Thousands</t>
  </si>
  <si>
    <t>Jan. 31, 2020USD ($)property</t>
  </si>
  <si>
    <t>Oct. 31, 2019USD ($)propertylease</t>
  </si>
  <si>
    <t>Mar. 31, 2018USD ($)</t>
  </si>
  <si>
    <t>Nov. 30, 2017USD ($)propertyfacility</t>
  </si>
  <si>
    <t>Mar. 31, 2017USD ($)facility</t>
  </si>
  <si>
    <t>Dec. 31, 2018propertyfacility</t>
  </si>
  <si>
    <t>Sep. 30, 2018facility</t>
  </si>
  <si>
    <t>Jun. 30, 2018facility</t>
  </si>
  <si>
    <t>Mar. 31, 2018facility</t>
  </si>
  <si>
    <t>Dec. 31, 2019USD ($)property</t>
  </si>
  <si>
    <t>Dec. 31, 2018USD ($)property</t>
  </si>
  <si>
    <t>Dec. 31, 2017USD ($)propertyfacility</t>
  </si>
  <si>
    <t>Sep. 30, 2019property</t>
  </si>
  <si>
    <t>Jun. 30, 2019property</t>
  </si>
  <si>
    <t>Mar. 31, 2019property</t>
  </si>
  <si>
    <t>Jan. 01, 2018USD ($)property</t>
  </si>
  <si>
    <t>Real Estate Properties [Line Items]</t>
  </si>
  <si>
    <t>Non-cash lease and management fee termination loss (income), net | $</t>
  </si>
  <si>
    <t>Payments to acquire additional interest in subsidiaries | $</t>
  </si>
  <si>
    <t>Management fee rate</t>
  </si>
  <si>
    <t>5.00%</t>
  </si>
  <si>
    <t>Operating expenses | $</t>
  </si>
  <si>
    <t>RIDEA Facilities</t>
  </si>
  <si>
    <t>Ownership percentage (as a percent)</t>
  </si>
  <si>
    <t>90.00%</t>
  </si>
  <si>
    <t>Brookedale MTCA</t>
  </si>
  <si>
    <t>Number of assets to be sold (in properties)</t>
  </si>
  <si>
    <t>Assets leased to others</t>
  </si>
  <si>
    <t>Number of assets sold or transitioned</t>
  </si>
  <si>
    <t>Assets leased to others | RIDEA Facilities</t>
  </si>
  <si>
    <t>Number of real estate properties | facility</t>
  </si>
  <si>
    <t>Other non-reportable segments</t>
  </si>
  <si>
    <t>Other non-reportable segments | Assets leased to others | CCRC JV Investment</t>
  </si>
  <si>
    <t>Number of real estate properties</t>
  </si>
  <si>
    <t>Senior housing triple-net</t>
  </si>
  <si>
    <t>Number of properties disposed | facility</t>
  </si>
  <si>
    <t>Total consideration for disposition of real estate | $</t>
  </si>
  <si>
    <t>Senior housing triple-net | Assets leased to others</t>
  </si>
  <si>
    <t>Right to sell, or transition, number of properties (in properties)</t>
  </si>
  <si>
    <t>Rent concessions | $</t>
  </si>
  <si>
    <t>Number of properties with rent concessions (in properties)</t>
  </si>
  <si>
    <t>Reduction in rental and related revenues | $</t>
  </si>
  <si>
    <t>Fair value inputs (in properties)</t>
  </si>
  <si>
    <t>Senior housing triple-net | Assets leased to others | Brookedale MTCA</t>
  </si>
  <si>
    <t>SHOP</t>
  </si>
  <si>
    <t>SHOP | Brookedale MTCA</t>
  </si>
  <si>
    <t>SHOP | Assets leased to others</t>
  </si>
  <si>
    <t>SHOP | Assets leased to others | RIDEA Facilities</t>
  </si>
  <si>
    <t>SHOP | Assets leased to others | Brookedale MTCA</t>
  </si>
  <si>
    <t>SHOP | Assets Under Management Agreements</t>
  </si>
  <si>
    <t>Minimum</t>
  </si>
  <si>
    <t>EBITDAR growth rates</t>
  </si>
  <si>
    <t>0.00%</t>
  </si>
  <si>
    <t>Maximum</t>
  </si>
  <si>
    <t>3.00%</t>
  </si>
  <si>
    <t>Discount rate</t>
  </si>
  <si>
    <t>Real estate capitalization rate</t>
  </si>
  <si>
    <t>Cap rate | Minimum</t>
  </si>
  <si>
    <t>Cap rate | Maximum</t>
  </si>
  <si>
    <t>Real estate | SHOP | Assets Under Management Agreements</t>
  </si>
  <si>
    <t>CCRC JV Investment</t>
  </si>
  <si>
    <t>49.00%</t>
  </si>
  <si>
    <t>CCRC JV</t>
  </si>
  <si>
    <t>Percent of noncontrolling interest acquired</t>
  </si>
  <si>
    <t>10.00%</t>
  </si>
  <si>
    <t>Number of properties disposed</t>
  </si>
  <si>
    <t>Cash proceeds | $</t>
  </si>
  <si>
    <t>Brookedale MTCA | 2019 Amended Master Lease</t>
  </si>
  <si>
    <t>Annual rent escalator</t>
  </si>
  <si>
    <t>2.40%</t>
  </si>
  <si>
    <t>Brookedale MTCA | CCRC JV Investment</t>
  </si>
  <si>
    <t>Number of properties acquired</t>
  </si>
  <si>
    <t>Brookedale MTCA | Assets leased to others | 2019 Amended Master Lease</t>
  </si>
  <si>
    <t>Number of leases to be terminated (in properties) | lease</t>
  </si>
  <si>
    <t>Number of properties to be restructured</t>
  </si>
  <si>
    <t>Percent of sales proceeds</t>
  </si>
  <si>
    <t>6.50%</t>
  </si>
  <si>
    <t>Number of properties to be reallocated</t>
  </si>
  <si>
    <t>Amount of future rent to be paid | $</t>
  </si>
  <si>
    <t>Capital investment | $</t>
  </si>
  <si>
    <t>Annual percentage increase</t>
  </si>
  <si>
    <t>7.00%</t>
  </si>
  <si>
    <t>Capital investment term</t>
  </si>
  <si>
    <t>5 years</t>
  </si>
  <si>
    <t>Brookedale MTCA | Other non-reportable segments | Assets leased to others | CCRC JV Investment</t>
  </si>
  <si>
    <t>51.00%</t>
  </si>
  <si>
    <t>Interest acquired</t>
  </si>
  <si>
    <t>Purchase cost | $</t>
  </si>
  <si>
    <t>Subsequent Event | SHOP</t>
  </si>
  <si>
    <t>Subsequent Event | Brookedale MTCA | Assets leased to others | 2019 Amended Master Lease</t>
  </si>
  <si>
    <t>Subsequent Event | Brookedale MTCA | CCRC JV Investment</t>
  </si>
  <si>
    <t>Real Estate Transactions - 2019 Real Estate Investments (Details)</t>
  </si>
  <si>
    <t>Jan. 31, 2020USD ($)</t>
  </si>
  <si>
    <t>Dec. 31, 2019USD ($)propertyasset</t>
  </si>
  <si>
    <t>Jul. 31, 2019USD ($)propertyfacility</t>
  </si>
  <si>
    <t>Jun. 30, 2019USD ($)property</t>
  </si>
  <si>
    <t>May 31, 2019USD ($)property</t>
  </si>
  <si>
    <t>Apr. 30, 2019USD ($)property</t>
  </si>
  <si>
    <t>Nov. 30, 2018USD ($)</t>
  </si>
  <si>
    <t>Dec. 31, 2019USD ($)</t>
  </si>
  <si>
    <t>Sep. 30, 2019USD ($)</t>
  </si>
  <si>
    <t>Jun. 30, 2019USD ($)</t>
  </si>
  <si>
    <t>Mar. 31, 2019USD ($)</t>
  </si>
  <si>
    <t>Sep. 30, 2018USD ($)</t>
  </si>
  <si>
    <t>Jun. 30, 2018USD ($)</t>
  </si>
  <si>
    <t>Real Estate [Line Items]</t>
  </si>
  <si>
    <t>Payments to acquire real estate</t>
  </si>
  <si>
    <t>Long-term debt, gross</t>
  </si>
  <si>
    <t>Gain on consolidation</t>
  </si>
  <si>
    <t>Life science</t>
  </si>
  <si>
    <t>Senior housing</t>
  </si>
  <si>
    <t>Number of properties acquired | property</t>
  </si>
  <si>
    <t>Payments to acquire outstanding equity interests</t>
  </si>
  <si>
    <t>100.00%</t>
  </si>
  <si>
    <t>Gain on consolidation, tax</t>
  </si>
  <si>
    <t>Life Science JVs</t>
  </si>
  <si>
    <t>Life Science facility | Life science</t>
  </si>
  <si>
    <t>Land | Life science</t>
  </si>
  <si>
    <t>Senior housing | Senior housing</t>
  </si>
  <si>
    <t>Boston | Life Science facility | Life science</t>
  </si>
  <si>
    <t>Number of properties acquired | facility</t>
  </si>
  <si>
    <t>Cambridge, Massachusetts | Life Science facility | Life science</t>
  </si>
  <si>
    <t>Number of properties acquired | asset</t>
  </si>
  <si>
    <t>Kansas | Medical office</t>
  </si>
  <si>
    <t>Texas | Medical office</t>
  </si>
  <si>
    <t>San Diego | Life science</t>
  </si>
  <si>
    <t>San Diego | Life Science facility | Life science</t>
  </si>
  <si>
    <t>Number of assets sold or transitioned | property</t>
  </si>
  <si>
    <t>Assets leased to others | SHOP</t>
  </si>
  <si>
    <t>SHOP JV</t>
  </si>
  <si>
    <t>54.00%</t>
  </si>
  <si>
    <t>Purchase cost</t>
  </si>
  <si>
    <t>Partner's ownership percentage</t>
  </si>
  <si>
    <t>46.50%</t>
  </si>
  <si>
    <t>SHOP JV | SHOP</t>
  </si>
  <si>
    <t>53.50%</t>
  </si>
  <si>
    <t>SHOP JV | Assets leased to others | SHOP</t>
  </si>
  <si>
    <t>Gain (loss) on deconsolidation</t>
  </si>
  <si>
    <t>Subsequent Event | Massachusetts | Life science</t>
  </si>
  <si>
    <t>Nonrefundable deposit</t>
  </si>
  <si>
    <t>Real Estate Transactions - MSREI MOB JV (Details) $ in Thousands</t>
  </si>
  <si>
    <t>1 Months Ended</t>
  </si>
  <si>
    <t>Aug. 31, 2018USD ($)property</t>
  </si>
  <si>
    <t>Finite-lived intangible assets acquired</t>
  </si>
  <si>
    <t>MSREI MOB JV</t>
  </si>
  <si>
    <t>Proceeds from contributions from affiliates</t>
  </si>
  <si>
    <t>Number of properties contributed to joint venture | property</t>
  </si>
  <si>
    <t>Contribution of property</t>
  </si>
  <si>
    <t>Noncontrolling interest in variable interest entity</t>
  </si>
  <si>
    <t>Greenville Portfolio | MSREI MOB JV</t>
  </si>
  <si>
    <t>Term of operating leases</t>
  </si>
  <si>
    <t>10 years</t>
  </si>
  <si>
    <t>Real Estate Transactions - Life Science JV Interest Purchase (Details) $ in Thousands</t>
  </si>
  <si>
    <t>Nov. 30, 2018USD ($)propertyjoint_venture</t>
  </si>
  <si>
    <t>Gain (loss) on consolidation</t>
  </si>
  <si>
    <t>Number of joint ventures | joint_venture</t>
  </si>
  <si>
    <t>Real Estate Transactions - Other Real Estate Acquisitions (Details) $ in Millions</t>
  </si>
  <si>
    <t>Real Estate Transactions - Construction, Tenant, and Other Capital Improvements (Details) $ in Thousands</t>
  </si>
  <si>
    <t>Real estate acquisitions [Line Items]</t>
  </si>
  <si>
    <t>Funding for construction, tenant and other capital improvements</t>
  </si>
  <si>
    <t>Number of properties to be developed | property</t>
  </si>
  <si>
    <t>On-campus</t>
  </si>
  <si>
    <t>Real Estate Transactions - Held for Sale (Details) $ in Thousands</t>
  </si>
  <si>
    <t>3 Months Ended</t>
  </si>
  <si>
    <t>Oct. 31, 2019property</t>
  </si>
  <si>
    <t>Mar. 31, 2017facility</t>
  </si>
  <si>
    <t>Jan. 31, 2017facility</t>
  </si>
  <si>
    <t>Sep. 30, 2019USD ($)property</t>
  </si>
  <si>
    <t>Mar. 31, 2019USD ($)property</t>
  </si>
  <si>
    <t>Dec. 31, 2018USD ($)propertyfacility</t>
  </si>
  <si>
    <t>Dec. 31, 2017USD ($)facility</t>
  </si>
  <si>
    <t>Income Statement, Balance Sheet and Additional Disclosures by Disposal Groups, Including Discontinued Operations [Line Items]</t>
  </si>
  <si>
    <t>Proceeds from sale of buildings</t>
  </si>
  <si>
    <t>Number of assets to be sold (in properties) | property</t>
  </si>
  <si>
    <t>Held-for-sale | Senior housing triple-net</t>
  </si>
  <si>
    <t>Number of properties classified as held for sale | property</t>
  </si>
  <si>
    <t>Held-for-sale | Medical office</t>
  </si>
  <si>
    <t>Held-for-sale | SHOP</t>
  </si>
  <si>
    <t>Held-for-sale | Senior Housing Triple-Net and SHOP</t>
  </si>
  <si>
    <t>Held-for-sale | Life science</t>
  </si>
  <si>
    <t>Held-for-sale | SH NNN, Life Science, SHOP</t>
  </si>
  <si>
    <t>Real estate | Held-for-sale | Senior Housing Triple-Net and SHOP</t>
  </si>
  <si>
    <t>Other liabilities</t>
  </si>
  <si>
    <t>Debt on assets held for sale</t>
  </si>
  <si>
    <t>Real estate | Held-for-sale | SH NNN, Life Science, SHOP</t>
  </si>
  <si>
    <t>Number of properties disposed | property</t>
  </si>
  <si>
    <t>SHOP | Subsequent Event</t>
  </si>
  <si>
    <t>Real Estate Transactions - 2019 Dispositions (Details)</t>
  </si>
  <si>
    <t>Mar. 31, 2017USD ($)</t>
  </si>
  <si>
    <t>Real Estate Transactions - Shoreline Technology Center (Details) - USD ($) $ in Thousands</t>
  </si>
  <si>
    <t>Nov. 30, 2018</t>
  </si>
  <si>
    <t>Shoreline Technology Center</t>
  </si>
  <si>
    <t>Gain (loss) on sale of assets</t>
  </si>
  <si>
    <t>Real Estate Transactions - Brookdale MTCA Disposition (Details)</t>
  </si>
  <si>
    <t>Nov. 30, 2017property</t>
  </si>
  <si>
    <t>Proceeds from sale of buildings | $</t>
  </si>
  <si>
    <t>Gain (loss) on sales of real estate, net | $</t>
  </si>
  <si>
    <t>Assets leased to others | Brookedale MTCA</t>
  </si>
  <si>
    <t>Real Estate Transactions - RIDEA II Sale Transaction (Details) - USD ($)</t>
  </si>
  <si>
    <t>Jun. 30, 2018</t>
  </si>
  <si>
    <t>Jan. 31, 2017</t>
  </si>
  <si>
    <t>Sep. 30, 2019</t>
  </si>
  <si>
    <t>Mar. 31, 2019</t>
  </si>
  <si>
    <t>Sep. 30, 2018</t>
  </si>
  <si>
    <t>Nov. 01, 2017</t>
  </si>
  <si>
    <t>HCP/CPA/Brookdale JV</t>
  </si>
  <si>
    <t>Debt provided</t>
  </si>
  <si>
    <t>Debt provided by third-party</t>
  </si>
  <si>
    <t>Debt provided by entity</t>
  </si>
  <si>
    <t>Net proceeds from the RIDEA II transaction</t>
  </si>
  <si>
    <t>RIDEA II | HCP/CPA/Brookdale JV</t>
  </si>
  <si>
    <t>Consideration receivable from sale of ownership interest</t>
  </si>
  <si>
    <t>Proceeds from sale of asset</t>
  </si>
  <si>
    <t>Real Estate Transactions - U.K. Portfolio (Details) £ in Millions</t>
  </si>
  <si>
    <t>Aug. 31, 2018GBP (£)</t>
  </si>
  <si>
    <t>Jun. 30, 2018GBP (£)</t>
  </si>
  <si>
    <t>Assets</t>
  </si>
  <si>
    <t>U.K. Portfolio</t>
  </si>
  <si>
    <t>Interest sold</t>
  </si>
  <si>
    <t>Gross proceeds</t>
  </si>
  <si>
    <t>Foreign currency translation reclassified from OCI</t>
  </si>
  <si>
    <t>Noncontrolling interest (as a percent)</t>
  </si>
  <si>
    <t>Investments</t>
  </si>
  <si>
    <t>Maria Mallaband Care Group loan</t>
  </si>
  <si>
    <t>Proceeds from sale of receivables | £</t>
  </si>
  <si>
    <t>Real Estate Transactions - 2018 Other Dispositions (Details)</t>
  </si>
  <si>
    <t>Jan. 31, 2017USD ($)facility</t>
  </si>
  <si>
    <t>Dec. 31, 2018USD ($)facility</t>
  </si>
  <si>
    <t>Sep. 30, 2018USD ($)facility</t>
  </si>
  <si>
    <t>Jun. 30, 2018USD ($)facility</t>
  </si>
  <si>
    <t>Mar. 31, 2018USD ($)facility</t>
  </si>
  <si>
    <t>Proceeds from sale of real estate</t>
  </si>
  <si>
    <t>Real Estate Transactions - 2017 Dispositions (Details)</t>
  </si>
  <si>
    <t>Dec. 31, 2018facility</t>
  </si>
  <si>
    <t>Total consideration for disposition of real estate</t>
  </si>
  <si>
    <t>Proceeds from sales of real estate</t>
  </si>
  <si>
    <t>Building | Life science</t>
  </si>
  <si>
    <t>Impairments (Details) $ / item in Thousands, $ in Thousands</t>
  </si>
  <si>
    <t>Dec. 31, 2019USD ($)$ / itemproperty</t>
  </si>
  <si>
    <t>Dec. 31, 2017USD ($)property</t>
  </si>
  <si>
    <t>Impaired Long-Lived Assets Held and Used [Line Items]</t>
  </si>
  <si>
    <t>Number of real estate properties impaired | property</t>
  </si>
  <si>
    <t>Asset impairment charge</t>
  </si>
  <si>
    <t>Casualty-Related</t>
  </si>
  <si>
    <t>Casualty-related loss</t>
  </si>
  <si>
    <t>Property damage loss in a casualty</t>
  </si>
  <si>
    <t>Other associated costs with casualty loss</t>
  </si>
  <si>
    <t>Deferred tax benefit related to casualty loss</t>
  </si>
  <si>
    <t>Senior Housing Triple Net, SHOP, MOB, and Other Non-Reportable</t>
  </si>
  <si>
    <t>Number Of real estate properties impaired, candidates for potential sale | property</t>
  </si>
  <si>
    <t>Impairment of real estate</t>
  </si>
  <si>
    <t>SHOP | Underperformed assets</t>
  </si>
  <si>
    <t>Number of properties intended to be demolished | property</t>
  </si>
  <si>
    <t>Other nonoperating income (expense)</t>
  </si>
  <si>
    <t>Land | Held-for-sale | Life science</t>
  </si>
  <si>
    <t>Seven Shop Assets, Four Senior Housing Triple-net Assets, Two MOBs, and One Other Non-Reportable Asset</t>
  </si>
  <si>
    <t>Aggregate carrying value before impairment</t>
  </si>
  <si>
    <t>Real estate held-for-sale</t>
  </si>
  <si>
    <t>Market capitalization rate</t>
  </si>
  <si>
    <t>4.97%</t>
  </si>
  <si>
    <t>Price per unit (in dollars per share) | $ / item</t>
  </si>
  <si>
    <t>8.27%</t>
  </si>
  <si>
    <t>Weighted Average</t>
  </si>
  <si>
    <t>6.22%</t>
  </si>
  <si>
    <t>Leases - Lease Income (Details) - USD ($) $ in Thousands</t>
  </si>
  <si>
    <t>Fixed income from operating leases</t>
  </si>
  <si>
    <t>Variable income from operating leases</t>
  </si>
  <si>
    <t>Interest income from direct financing leases</t>
  </si>
  <si>
    <t>Leases - Components of Net Investment in DFLs (Details) $ in Thousands</t>
  </si>
  <si>
    <t>Present value of minimum lease payments receivable</t>
  </si>
  <si>
    <t>Present value of estimated residual value</t>
  </si>
  <si>
    <t>Less deferred selling profits</t>
  </si>
  <si>
    <t>Net investment in direct financing leases before allowance</t>
  </si>
  <si>
    <t>Allowance for direct financing lease losses</t>
  </si>
  <si>
    <t>Properties subject to direct financing leases</t>
  </si>
  <si>
    <t>Minimum lease payments receivable</t>
  </si>
  <si>
    <t>Estimated residual value</t>
  </si>
  <si>
    <t>Less unearned income</t>
  </si>
  <si>
    <t>Leases - Internal Ratings For Net Investment, DFLs (Details) $ in Thousands</t>
  </si>
  <si>
    <t>Lessor, Lease, Description [Line Items]</t>
  </si>
  <si>
    <t>Percentage of DFL Portfolio</t>
  </si>
  <si>
    <t>Performing Financial Instruments</t>
  </si>
  <si>
    <t>Performing Financial Instruments | Other non-reportable segments</t>
  </si>
  <si>
    <t>Watch List DFLs</t>
  </si>
  <si>
    <t>Watch List DFLs | Other non-reportable segments</t>
  </si>
  <si>
    <t>Workout DFLs</t>
  </si>
  <si>
    <t>Workout DFLs | Other non-reportable segments</t>
  </si>
  <si>
    <t>Leases - Narrative (Details) $ in Thousands</t>
  </si>
  <si>
    <t>Jun. 30, 2019USD ($)facility</t>
  </si>
  <si>
    <t>Capital Leased Assets [Line Items]</t>
  </si>
  <si>
    <t>Conversion of DFLs to real estate</t>
  </si>
  <si>
    <t>Properties subject to direct financing leases (in properties)</t>
  </si>
  <si>
    <t>Number of leases disposed of (in facilities) | facility</t>
  </si>
  <si>
    <t>Proceeds from sale of lease receivables</t>
  </si>
  <si>
    <t>DFL Portfolio | Watch List DFLs | Senior housing triple-net</t>
  </si>
  <si>
    <t>Properties with derecognized carrying value during the period (in properties) | property</t>
  </si>
  <si>
    <t>DFL Portfolio | Watch List DFLs | SHOP</t>
  </si>
  <si>
    <t>Properties subject to direct financing leases (in properties) | property</t>
  </si>
  <si>
    <t>DFL Portfolio | Real Estate Investment | Watch List DFLs | SHOP</t>
  </si>
  <si>
    <t>Real Estate Investment Property, at Cost</t>
  </si>
  <si>
    <t>DFL Portfolio | Finite-Lived Intangible Assets | Watch List DFLs | SHOP</t>
  </si>
  <si>
    <t>Leases - Direct Financing Lease Sale (Details) - USD ($) $ in Thousands</t>
  </si>
  <si>
    <t>Income from DFLs</t>
  </si>
  <si>
    <t>Cash payments received</t>
  </si>
  <si>
    <t>Leases - Future Minimum Rents, DFLs (Details) - USD ($) $ in Thousands</t>
  </si>
  <si>
    <t>DFL, 842</t>
  </si>
  <si>
    <t>2020</t>
  </si>
  <si>
    <t>2021</t>
  </si>
  <si>
    <t>2022</t>
  </si>
  <si>
    <t>2023</t>
  </si>
  <si>
    <t>2024</t>
  </si>
  <si>
    <t>Thereafter</t>
  </si>
  <si>
    <t>Undiscounted minimum lease payments receivable</t>
  </si>
  <si>
    <t>Less: imputed interest</t>
  </si>
  <si>
    <t>DFL, 840</t>
  </si>
  <si>
    <t>Future minimum payments receivable</t>
  </si>
  <si>
    <t>Leases - Future Minimum Rents (Details) - USD ($) $ in Thousands</t>
  </si>
  <si>
    <t>Operating Lease, 842</t>
  </si>
  <si>
    <t>Operating Lease, 840</t>
  </si>
  <si>
    <t>Leases - Tenant Purchase Options (Details) $ in Thousands</t>
  </si>
  <si>
    <t>Leases with Purchase Option Future Minimum Annualized Payments Receivable Number of Properties [Abstract]</t>
  </si>
  <si>
    <t>2020 | property</t>
  </si>
  <si>
    <t>2021 | property</t>
  </si>
  <si>
    <t>2022 | property</t>
  </si>
  <si>
    <t>2023 | property</t>
  </si>
  <si>
    <t>2024 | property</t>
  </si>
  <si>
    <t>Thereafter | property</t>
  </si>
  <si>
    <t>Total | property</t>
  </si>
  <si>
    <t>Purchase options land</t>
  </si>
  <si>
    <t>Leases - Lease Costs (Details) - USD ($) $ in Thousands</t>
  </si>
  <si>
    <t>Total lease expense</t>
  </si>
  <si>
    <t>Operating cash flows for operating leases</t>
  </si>
  <si>
    <t>ROU asset obtained in exchange for new lease liability, operating leases</t>
  </si>
  <si>
    <t>Weighted average remaining lease term, operating leases</t>
  </si>
  <si>
    <t>51 years</t>
  </si>
  <si>
    <t>Weighted average discount rate, operating leases</t>
  </si>
  <si>
    <t>4.36%</t>
  </si>
  <si>
    <t>Leases - Future Lease Obligations (Details) - USD ($) $ in Thousands</t>
  </si>
  <si>
    <t>Undiscounted minimum lease payments included in the lease liability</t>
  </si>
  <si>
    <t>Leases - Depreciation Expense (Details) - USD ($) $ in Millions</t>
  </si>
  <si>
    <t>General and Administrative Expense</t>
  </si>
  <si>
    <t>Depreciation expense related to corporate assets</t>
  </si>
  <si>
    <t>Other Assets</t>
  </si>
  <si>
    <t>Accumulated depreciation related to corporate assets</t>
  </si>
  <si>
    <t>Loans Receivable - Schedule of Loans Receivable (Details) - USD ($) $ in Thousands</t>
  </si>
  <si>
    <t>Loans receivable</t>
  </si>
  <si>
    <t>Loans and Leases Receivable, Remaining Commitments</t>
  </si>
  <si>
    <t>Mezzanine</t>
  </si>
  <si>
    <t>Participating development loans and other</t>
  </si>
  <si>
    <t>Unamortized discounts, fees, and costs</t>
  </si>
  <si>
    <t>Remaining commitments to fund development projects</t>
  </si>
  <si>
    <t>Real Estate Secured</t>
  </si>
  <si>
    <t>Other Secured</t>
  </si>
  <si>
    <t>Loans Receivable - Internal Ratings for Loans Receivable (Details) - USD ($) $ in Thousands</t>
  </si>
  <si>
    <t>Financing Receivable, Credit Quality Indicator [Line Items]</t>
  </si>
  <si>
    <t>Percentage of Loan Portfolio</t>
  </si>
  <si>
    <t>Performing Loans</t>
  </si>
  <si>
    <t>Watch List Loans</t>
  </si>
  <si>
    <t>85.00%</t>
  </si>
  <si>
    <t>Real Estate Secured | Performing Loans</t>
  </si>
  <si>
    <t>Real Estate Secured | Watch List Loans</t>
  </si>
  <si>
    <t>Real Estate Secured | Workout DFLs</t>
  </si>
  <si>
    <t>15.00%</t>
  </si>
  <si>
    <t>Other Secured | Performing Loans</t>
  </si>
  <si>
    <t>Other Secured | Watch List Loans</t>
  </si>
  <si>
    <t>Other Secured | Workout DFLs</t>
  </si>
  <si>
    <t>Loans Receivable - Loans Receivable Secured by Real Estate (Details) $ in Thousands</t>
  </si>
  <si>
    <t>Dec. 31, 2019USD ($)loan</t>
  </si>
  <si>
    <t>Dec. 31, 2016USD ($)</t>
  </si>
  <si>
    <t>Number of Loans (in loans) | loan</t>
  </si>
  <si>
    <t>Face Amount of Mortgages</t>
  </si>
  <si>
    <t>Carrying Amount</t>
  </si>
  <si>
    <t>Mortgage loan on real estate, Texas due 2021</t>
  </si>
  <si>
    <t>Interest Rate</t>
  </si>
  <si>
    <t>7.50%</t>
  </si>
  <si>
    <t>Mortgage loan on real estate, Florida due 2021</t>
  </si>
  <si>
    <t>Mortgage loan on real estate, Washington due 2022</t>
  </si>
  <si>
    <t>Percent of appreciation Company may participate in</t>
  </si>
  <si>
    <t>Mortgage loan on real estate, Illinois due 2022</t>
  </si>
  <si>
    <t>5.75%</t>
  </si>
  <si>
    <t>Mortgage loan on real estate, Florida due 2026</t>
  </si>
  <si>
    <t>2.00%</t>
  </si>
  <si>
    <t>LIBOR | Mortgage loan on real estate, Florida due 2026</t>
  </si>
  <si>
    <t>4.25%</t>
  </si>
  <si>
    <t>Loans Receivable - Four Seasons Health Care (Details) £ in Millions</t>
  </si>
  <si>
    <t>Mar. 31, 2017GBP (£)</t>
  </si>
  <si>
    <t>Four Seasons</t>
  </si>
  <si>
    <t>Proceeds from sale of HTM security</t>
  </si>
  <si>
    <t>Discounted cash flows | Level 2 | Four Seasons</t>
  </si>
  <si>
    <t>Debt Securities, Held-to-maturity, Sold, Realized Gain (Loss)</t>
  </si>
  <si>
    <t>FLORIDA | Four Seasons</t>
  </si>
  <si>
    <t>Amortized cost on HTM security, before OTTI | £</t>
  </si>
  <si>
    <t>SHOP | FLORIDA</t>
  </si>
  <si>
    <t>Redevelopment funding</t>
  </si>
  <si>
    <t>Percent of estimated cost of redevelopment</t>
  </si>
  <si>
    <t>80.00%</t>
  </si>
  <si>
    <t>Loans Receivable - Tandem Health Care Loan (Details) - USD ($)</t>
  </si>
  <si>
    <t>Jul. 31, 2017</t>
  </si>
  <si>
    <t>Mar. 31, 2018</t>
  </si>
  <si>
    <t>May 31, 2015</t>
  </si>
  <si>
    <t>Loans receivable, other</t>
  </si>
  <si>
    <t>Tandem Health Care Loan</t>
  </si>
  <si>
    <t>Write down of loans receivable</t>
  </si>
  <si>
    <t>Interest income related to loans</t>
  </si>
  <si>
    <t>Cash payments received from borrower</t>
  </si>
  <si>
    <t>Proceeds from sale of loans receivable</t>
  </si>
  <si>
    <t>Impairment recovery</t>
  </si>
  <si>
    <t>Maximum | Tandem Health Care Loan</t>
  </si>
  <si>
    <t>Loans Receivable - U.K. Bridge Loan (Details) $ in Thousands, £ in Millions</t>
  </si>
  <si>
    <t>Jun. 30, 2018property</t>
  </si>
  <si>
    <t>Mar. 31, 2018USD ($)property</t>
  </si>
  <si>
    <t>Mar. 31, 2018GBP (£)property</t>
  </si>
  <si>
    <t>Dec. 31, 2016USD ($)property</t>
  </si>
  <si>
    <t>Dec. 31, 2016GBP (£)property</t>
  </si>
  <si>
    <t>Loans receivable, net | $</t>
  </si>
  <si>
    <t>Derecognition of U.K. Bridge Loan receivable | $</t>
  </si>
  <si>
    <t>MMCG</t>
  </si>
  <si>
    <t>Loss on consolidation</t>
  </si>
  <si>
    <t>MMCG | Bridge Loan</t>
  </si>
  <si>
    <t>Number of properties (in properties) | property</t>
  </si>
  <si>
    <t>Period of call-option retained</t>
  </si>
  <si>
    <t>3 years</t>
  </si>
  <si>
    <t>Derecognition of U.K. Bridge Loan receivable | £</t>
  </si>
  <si>
    <t>Number of properties acquired (in properties) | property</t>
  </si>
  <si>
    <t>Investments in and Advances to Unconsolidated Joint Ventures - Schedule of Equity Method Investments (Details) $ in Thousands, £ in Millions</t>
  </si>
  <si>
    <t>Dec. 31, 2019GBP (£)</t>
  </si>
  <si>
    <t>Dec. 31, 2019property</t>
  </si>
  <si>
    <t>Dec. 31, 2019joint_venture</t>
  </si>
  <si>
    <t>Oct. 31, 2019</t>
  </si>
  <si>
    <t>Dec. 31, 2018USD ($)joint_venture</t>
  </si>
  <si>
    <t>Advances to unconsolidated joint ventures, net</t>
  </si>
  <si>
    <t>Number of unconsolidated joint ventures (in joint ventures) | property</t>
  </si>
  <si>
    <t>U.K. JV</t>
  </si>
  <si>
    <t>Proceeds from sale of equity method investments</t>
  </si>
  <si>
    <t>MBK JV</t>
  </si>
  <si>
    <t>50.00%</t>
  </si>
  <si>
    <t>Unconsolidated development joint ventures</t>
  </si>
  <si>
    <t>Unconsolidated development joint ventures | Minimum</t>
  </si>
  <si>
    <t>41.00%</t>
  </si>
  <si>
    <t>Unconsolidated development joint ventures | Maximum</t>
  </si>
  <si>
    <t>Waldwick</t>
  </si>
  <si>
    <t>Otay Ranch</t>
  </si>
  <si>
    <t>MBK Development JV</t>
  </si>
  <si>
    <t>Discovery Naples JV</t>
  </si>
  <si>
    <t>Preferred equity method investment, return percentage</t>
  </si>
  <si>
    <t>Discovery Sarasota JV</t>
  </si>
  <si>
    <t>47.00%</t>
  </si>
  <si>
    <t>Medical Office JVs</t>
  </si>
  <si>
    <t>Number of unconsolidated joint ventures (in joint ventures)</t>
  </si>
  <si>
    <t>Medical Office JVs | Minimum</t>
  </si>
  <si>
    <t>20.00%</t>
  </si>
  <si>
    <t>Medical Office JVs | Maximum</t>
  </si>
  <si>
    <t>67.00%</t>
  </si>
  <si>
    <t>HCP Ventures IV, LLC</t>
  </si>
  <si>
    <t>H C P Ventures III, LLC</t>
  </si>
  <si>
    <t>30.00%</t>
  </si>
  <si>
    <t>Suburban Properties, LLC</t>
  </si>
  <si>
    <t>K&amp;Y JVs</t>
  </si>
  <si>
    <t>Subsequent Event | K&amp;Y JVs</t>
  </si>
  <si>
    <t>Investments in and Advances to Unconsolidated Joint Ventures - Balance Sheet Disclosures (Details) - USD ($) $ in Thousands</t>
  </si>
  <si>
    <t>Dec. 31, 2016</t>
  </si>
  <si>
    <t>Real estate, net</t>
  </si>
  <si>
    <t>Mortgage and other debt</t>
  </si>
  <si>
    <t>Partners' capital</t>
  </si>
  <si>
    <t>Unconsolidated Joint Ventures</t>
  </si>
  <si>
    <t>HCP Inc | Unconsolidated Joint Ventures</t>
  </si>
  <si>
    <t>Other partners | Unconsolidated Joint Ventures</t>
  </si>
  <si>
    <t>Investments in and Advances to Unconsolidated Joint Ventures - Income Statement Disclosures (Details) - USD ($) $ in Thousands</t>
  </si>
  <si>
    <t>Operating expenses</t>
  </si>
  <si>
    <t>Income (loss) from discontinued operations</t>
  </si>
  <si>
    <t>Distributions received by Healthpeak Properties, Inc.</t>
  </si>
  <si>
    <t>Fees earned by Healthpeak Properties, Inc.</t>
  </si>
  <si>
    <t>Investments in and Advances to Unconsolidated Joint Ventures - Narrative (Details) £ in Millions</t>
  </si>
  <si>
    <t>Impairment charge</t>
  </si>
  <si>
    <t>Aggregate unamortized basis difference</t>
  </si>
  <si>
    <t>Loss on sale of properties</t>
  </si>
  <si>
    <t>CCRC JV Investment | Brookedale MTCA</t>
  </si>
  <si>
    <t>Number of real estate properties | property</t>
  </si>
  <si>
    <t>Assets leased to others | Other non-reportable segments | CCRC JV Investment</t>
  </si>
  <si>
    <t>Assets leased to others | Other non-reportable segments | CCRC JV Investment | Brookedale MTCA</t>
  </si>
  <si>
    <t>Intangibles - Schedule of Intangibles Lease Assets (Details) - USD ($) $ in Thousands</t>
  </si>
  <si>
    <t>Gross intangible lease assets</t>
  </si>
  <si>
    <t>Intangibles - Schedule of Intangible Lease Liabilities (Details) - USD ($) $ in Thousands</t>
  </si>
  <si>
    <t>Intangibles [Abstract]</t>
  </si>
  <si>
    <t>Gross intangible lease liabilities</t>
  </si>
  <si>
    <t>Intangibles - Narrative (Details) - USD ($) $ in Thousands</t>
  </si>
  <si>
    <t>Jan. 01, 2019</t>
  </si>
  <si>
    <t>Finite-Lived Intangible Assets [Line Items]</t>
  </si>
  <si>
    <t>Intangible liabilities acquired</t>
  </si>
  <si>
    <t>Acquired finite-lived intangible assets, weighted average useful life (in years)</t>
  </si>
  <si>
    <t>Acquired finite-lived intangible liabilities, weighted average useful life (in years)</t>
  </si>
  <si>
    <t>8 years</t>
  </si>
  <si>
    <t>Finite-Lived Intangible Assets, Net</t>
  </si>
  <si>
    <t>Accounting Standards Update 2016-12</t>
  </si>
  <si>
    <t>Intangibles - Amortization of Deferred Leasing Costs and Acquisition Related Intangibles (Details) - USD ($) $ in Thousands</t>
  </si>
  <si>
    <t>Depreciation and amortization expense related to amortization of lease-up intangibles</t>
  </si>
  <si>
    <t>Rental and related revenues related to amortization of net below market lease liabilities</t>
  </si>
  <si>
    <t>Intangibles - Estimated Aggregate Amortization of Intangible Assets and Liabilities (Details) - USD ($) $ in Thousands</t>
  </si>
  <si>
    <t>Estimated aggregate amortization of Intangible Assets</t>
  </si>
  <si>
    <t>Rental and Related Revenues</t>
  </si>
  <si>
    <t>Depreciation and Amortization</t>
  </si>
  <si>
    <t>Debt - Bank Line of Credit and Term Loans (Details) £ in Millions</t>
  </si>
  <si>
    <t>May 23, 2019USD ($)renewal_option</t>
  </si>
  <si>
    <t>Jul. 03, 2018USD ($)</t>
  </si>
  <si>
    <t>Jul. 03, 2018GBP (£)</t>
  </si>
  <si>
    <t>May 31, 2019USD ($)</t>
  </si>
  <si>
    <t>Debt Instrument [Line Items]</t>
  </si>
  <si>
    <t>Proceeds from bank debt</t>
  </si>
  <si>
    <t>Long-term debt</t>
  </si>
  <si>
    <t>2015 Term Loan</t>
  </si>
  <si>
    <t>Repayments of debt</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Revolving Credit Facility | Bank Line of Credit</t>
  </si>
  <si>
    <t>Line of credit facility, maximum borrowing capacity</t>
  </si>
  <si>
    <t>Number of extensions (in renewal options) | renewal_option</t>
  </si>
  <si>
    <t>Length of debt instrument extension period</t>
  </si>
  <si>
    <t>6 months</t>
  </si>
  <si>
    <t>Debt instrument, facility fee (as a percent)</t>
  </si>
  <si>
    <t>0.15%</t>
  </si>
  <si>
    <t>Line of credit facility additional aggregate amount, maximum</t>
  </si>
  <si>
    <t>Revolving Credit Facility | Bank Line of Credit | LIBOR</t>
  </si>
  <si>
    <t>Loan, basis spread on variable rate</t>
  </si>
  <si>
    <t>0.825%</t>
  </si>
  <si>
    <t>2019 Term Loan | Bank Line of Credit</t>
  </si>
  <si>
    <t>Weighted-average interest rate (as a percent)</t>
  </si>
  <si>
    <t>2.79%</t>
  </si>
  <si>
    <t>Face amount</t>
  </si>
  <si>
    <t>2019 Term Loan | Bank Line of Credit | LIBOR</t>
  </si>
  <si>
    <t>0.90%</t>
  </si>
  <si>
    <t>Commercial Paper Program</t>
  </si>
  <si>
    <t>Short-term debt</t>
  </si>
  <si>
    <t>2.04%</t>
  </si>
  <si>
    <t>Debt - Commercial Paper Program (Details) - Commercial Paper Program - USD ($)</t>
  </si>
  <si>
    <t>Maximum borrowing capacity</t>
  </si>
  <si>
    <t>Term of facility</t>
  </si>
  <si>
    <t>31 days</t>
  </si>
  <si>
    <t>Debt - Senior Unsecured Notes (Details) - USD ($)</t>
  </si>
  <si>
    <t>Nov. 21, 2019</t>
  </si>
  <si>
    <t>Jul. 22, 2019</t>
  </si>
  <si>
    <t>Jul. 08, 2019</t>
  </si>
  <si>
    <t>Nov. 08, 2018</t>
  </si>
  <si>
    <t>Jul. 16, 2018</t>
  </si>
  <si>
    <t>Jul. 27, 2017</t>
  </si>
  <si>
    <t>May 01, 2017</t>
  </si>
  <si>
    <t>Jul. 05, 2019</t>
  </si>
  <si>
    <t>Unsecured Note 4.000%</t>
  </si>
  <si>
    <t>Repayment of senior unsecured notes</t>
  </si>
  <si>
    <t>Interest rate (as a percent)</t>
  </si>
  <si>
    <t>4.00%</t>
  </si>
  <si>
    <t>Unsecured Note 5.375 Percent [Member]</t>
  </si>
  <si>
    <t>5.375%</t>
  </si>
  <si>
    <t>Senior Unsecured Debt 5.625%</t>
  </si>
  <si>
    <t>2.625%</t>
  </si>
  <si>
    <t>5.625%</t>
  </si>
  <si>
    <t>Unsecured Note 4.250 Percent</t>
  </si>
  <si>
    <t>Unsecured Note 3.750 Percent</t>
  </si>
  <si>
    <t>3.75%</t>
  </si>
  <si>
    <t>Unsecured Debt</t>
  </si>
  <si>
    <t>Unsecured Debt | Senior Unsecured Notes Due 2030</t>
  </si>
  <si>
    <t>Unsecured Debt | Senior Unsecured Notes Due 2026</t>
  </si>
  <si>
    <t>3.25%</t>
  </si>
  <si>
    <t>Unsecured Debt | Senior Unsecured Notes Due 2029</t>
  </si>
  <si>
    <t>3.50%</t>
  </si>
  <si>
    <t>Unsecured Debt | Senior Unsecured Notes Due 2020</t>
  </si>
  <si>
    <t>Unsecured Debt | Senior Notes Due 2023</t>
  </si>
  <si>
    <t>Unsecured Debt | Senior Notes Due 2022</t>
  </si>
  <si>
    <t>Debt - Mortgage Debt (Details) $ in Thousands</t>
  </si>
  <si>
    <t>Jul. 31, 2019USD ($)property</t>
  </si>
  <si>
    <t>Apr. 30, 2019property</t>
  </si>
  <si>
    <t>Number of healthcare facilities used to secure debt (in facilities) | facility</t>
  </si>
  <si>
    <t>Debt instrument, collateral, healthcare facilities carrying value</t>
  </si>
  <si>
    <t>4.09%</t>
  </si>
  <si>
    <t>4.89%</t>
  </si>
  <si>
    <t>4.83%</t>
  </si>
  <si>
    <t>Debt - Schedule of Debt Maturities (Details) - USD ($) $ in Thousands</t>
  </si>
  <si>
    <t>Jul. 31, 2019</t>
  </si>
  <si>
    <t>May 31, 2019</t>
  </si>
  <si>
    <t>(Discounts), premiums and debt costs, net</t>
  </si>
  <si>
    <t>Long-term debt, excluding disposal group</t>
  </si>
  <si>
    <t>Debt maturing in 2020</t>
  </si>
  <si>
    <t>Debt maturing in 2021</t>
  </si>
  <si>
    <t>Debt maturing in 2022</t>
  </si>
  <si>
    <t>Debt maturing in 2023</t>
  </si>
  <si>
    <t>Debt maturing in 2024</t>
  </si>
  <si>
    <t>Bank Line of Credit</t>
  </si>
  <si>
    <t>Bank Line of Credit | Debt maturing in 2020</t>
  </si>
  <si>
    <t>Bank Line of Credit | Debt maturing in 2021</t>
  </si>
  <si>
    <t>Bank Line of Credit | Debt maturing in 2022</t>
  </si>
  <si>
    <t>Bank Line of Credit | Debt maturing in 2023</t>
  </si>
  <si>
    <t>Bank Line of Credit | Debt maturing in 2024</t>
  </si>
  <si>
    <t>Bank Line of Credit | Thereafter</t>
  </si>
  <si>
    <t>Commercial Paper</t>
  </si>
  <si>
    <t>Commercial Paper | Debt maturing in 2020</t>
  </si>
  <si>
    <t>Commercial Paper | Debt maturing in 2021</t>
  </si>
  <si>
    <t>Commercial Paper | Debt maturing in 2022</t>
  </si>
  <si>
    <t>Commercial Paper | Debt maturing in 2023</t>
  </si>
  <si>
    <t>Commercial Paper | Debt maturing in 2024</t>
  </si>
  <si>
    <t>Commercial Paper | Thereafter</t>
  </si>
  <si>
    <t>Term Loan</t>
  </si>
  <si>
    <t>Term Loan | Debt maturing in 2020</t>
  </si>
  <si>
    <t>Term Loan | Debt maturing in 2021</t>
  </si>
  <si>
    <t>Term Loan | Debt maturing in 2022</t>
  </si>
  <si>
    <t>Term Loan | Debt maturing in 2023</t>
  </si>
  <si>
    <t>Term Loan | Debt maturing in 2024</t>
  </si>
  <si>
    <t>Term Loan | Thereafter</t>
  </si>
  <si>
    <t>3.94%</t>
  </si>
  <si>
    <t>Weighted-average maturity</t>
  </si>
  <si>
    <t>7 years</t>
  </si>
  <si>
    <t>Unsecured Debt | Minimum</t>
  </si>
  <si>
    <t>3.14%</t>
  </si>
  <si>
    <t>Unsecured Debt | Maximum</t>
  </si>
  <si>
    <t>6.87%</t>
  </si>
  <si>
    <t>Unsecured Debt | Debt maturing in 2020</t>
  </si>
  <si>
    <t>Unsecured Debt | Debt maturing in 2021</t>
  </si>
  <si>
    <t>Unsecured Debt | Debt maturing in 2022</t>
  </si>
  <si>
    <t>3.37%</t>
  </si>
  <si>
    <t>Unsecured Debt | Debt maturing in 2023</t>
  </si>
  <si>
    <t>4.37%</t>
  </si>
  <si>
    <t>Unsecured Debt | Debt maturing in 2024</t>
  </si>
  <si>
    <t>4.17%</t>
  </si>
  <si>
    <t>Unsecured Debt | Thereafter</t>
  </si>
  <si>
    <t>3.86%</t>
  </si>
  <si>
    <t>13 years</t>
  </si>
  <si>
    <t>Mortgage debt | Minimum</t>
  </si>
  <si>
    <t>2.22%</t>
  </si>
  <si>
    <t>Mortgage debt | Maximum</t>
  </si>
  <si>
    <t>5.91%</t>
  </si>
  <si>
    <t>Mortgage debt | Debt maturing in 2020</t>
  </si>
  <si>
    <t>5.08%</t>
  </si>
  <si>
    <t>Mortgage debt | Debt maturing in 2021</t>
  </si>
  <si>
    <t>5.26%</t>
  </si>
  <si>
    <t>Mortgage debt | Debt maturing in 2022</t>
  </si>
  <si>
    <t>Mortgage debt | Debt maturing in 2023</t>
  </si>
  <si>
    <t>Mortgage debt | Debt maturing in 2024</t>
  </si>
  <si>
    <t>Mortgage debt | Thereafter</t>
  </si>
  <si>
    <t>Life Care Bonds and Demand Notes</t>
  </si>
  <si>
    <t>Life Care Bonds</t>
  </si>
  <si>
    <t>On-Demand Note</t>
  </si>
  <si>
    <t>3.60%</t>
  </si>
  <si>
    <t>Disposal Group, Held-for-sale, Not Discontinued Operations</t>
  </si>
  <si>
    <t>Disposal Group, Held-for-sale, Not Discontinued Operations | Bank Line of Credit</t>
  </si>
  <si>
    <t>Disposal Group, Held-for-sale, Not Discontinued Operations | Commercial Paper</t>
  </si>
  <si>
    <t>Disposal Group, Held-for-sale, Not Discontinued Operations | Term Loan</t>
  </si>
  <si>
    <t>Disposal Group, Held-for-sale, Not Discontinued Operations | Unsecured Debt</t>
  </si>
  <si>
    <t>Disposal Group, Held-for-sale, Not Discontinued Operations | Mortgage debt</t>
  </si>
  <si>
    <t>Held-for-sale | Bank Line of Credit | Minimum</t>
  </si>
  <si>
    <t>3.45%</t>
  </si>
  <si>
    <t>Held-for-sale | Bank Line of Credit | Maximum</t>
  </si>
  <si>
    <t>6.80%</t>
  </si>
  <si>
    <t>Commitments and Contingencies - Legal Proceedings (Details)</t>
  </si>
  <si>
    <t>Litigation loss contingency accrued</t>
  </si>
  <si>
    <t>Commitments and Contingencies - Schedule of Contractual Obligation (Details) $ in Thousands</t>
  </si>
  <si>
    <t>Other Commitments [Line Items]</t>
  </si>
  <si>
    <t>Commitments</t>
  </si>
  <si>
    <t>Construction loan commitments</t>
  </si>
  <si>
    <t>Lease and other commitment</t>
  </si>
  <si>
    <t>Development commitments</t>
  </si>
  <si>
    <t>Allowance for tenant improvement</t>
  </si>
  <si>
    <t>Commitments and Contingencies - DownREIT LLCs (Details)</t>
  </si>
  <si>
    <t>Indemnification Agreement</t>
  </si>
  <si>
    <t>Loss Contingencies [Line Items]</t>
  </si>
  <si>
    <t>Number of properties may be contributed in the agreement</t>
  </si>
  <si>
    <t>Commitments and Contingencies - Credit Enhancement Guarantee (Details) $ in Millions</t>
  </si>
  <si>
    <t>Third party debt collateralized by facilities, debt amount</t>
  </si>
  <si>
    <t>Third party debt collateralized by facilities, asset carrying amount</t>
  </si>
  <si>
    <t>Equity - Dividends (Details) - $ / shares</t>
  </si>
  <si>
    <t>Jan. 30, 2020</t>
  </si>
  <si>
    <t>Subsequent Event [Line Items]</t>
  </si>
  <si>
    <t>Dividends declared per common share (in dollars per share)</t>
  </si>
  <si>
    <t>Subsequent Event</t>
  </si>
  <si>
    <t>Equity - ATM Program (Details) - USD ($)</t>
  </si>
  <si>
    <t>Feb. 12, 2020</t>
  </si>
  <si>
    <t>Nov. 30, 2019</t>
  </si>
  <si>
    <t>Feb. 28, 2019</t>
  </si>
  <si>
    <t>Subsidiary or Equity Method Investee [Line Items]</t>
  </si>
  <si>
    <t>Forward rate per share (in usd per share)</t>
  </si>
  <si>
    <t>Forward Equity Offering</t>
  </si>
  <si>
    <t>Maximum shares issuable under forward equity sales agreement (in shares)</t>
  </si>
  <si>
    <t>Forward contract, outstanding (in shares)</t>
  </si>
  <si>
    <t>Aggregate amount remaining</t>
  </si>
  <si>
    <t>Option indexed to issuers equity, term</t>
  </si>
  <si>
    <t>At-The-Market Program</t>
  </si>
  <si>
    <t>Sale of stock (in usd per share)</t>
  </si>
  <si>
    <t>Proceeds from issuance of common stock</t>
  </si>
  <si>
    <t>Aggregate amount authorized</t>
  </si>
  <si>
    <t>Settlement alternatives, fair value (in shares)</t>
  </si>
  <si>
    <t>2019 ATM Program</t>
  </si>
  <si>
    <t>Common Stock | Forward Equity Offering</t>
  </si>
  <si>
    <t>Subsequent Event | At-The-Market Program</t>
  </si>
  <si>
    <t>Equity - Forward Equity Offering (Details) - USD ($) $ / shares in Units, $ in Thousands</t>
  </si>
  <si>
    <t>Noncontrolling Interest [Line Items]</t>
  </si>
  <si>
    <t>2019 Forward Equity Offering</t>
  </si>
  <si>
    <t>Maximum | Forward Equity Offering</t>
  </si>
  <si>
    <t>Equity - Schedule of Other Common Stock Activities (Details) - Common Stock - shares shares in Thousands</t>
  </si>
  <si>
    <t>Class of Stock [Line Items]</t>
  </si>
  <si>
    <t>Dividend Reinvestment and Stock Purchase Plan (in shares)</t>
  </si>
  <si>
    <t>Conversion of DownREIT units (in shares)</t>
  </si>
  <si>
    <t>Vesting of restricted stock units (in shares)</t>
  </si>
  <si>
    <t>Equity - Schedule of Accumulated Other Comprehensive Loss (Details) - USD ($) $ in Thousands</t>
  </si>
  <si>
    <t>Cumulative foreign currency translation adjustment</t>
  </si>
  <si>
    <t>Unrealized gains (losses) on derivatives, net</t>
  </si>
  <si>
    <t>Supplemental Executive Retirement plan minimum liability and other</t>
  </si>
  <si>
    <t>Total accumulated other comprehensive income (loss)</t>
  </si>
  <si>
    <t>Equity - Noncontrolling Interests Narrative (Details) $ in Thousands, shares in Millions</t>
  </si>
  <si>
    <t>Dec. 31, 2019USD ($)entityshares</t>
  </si>
  <si>
    <t>Non-managing members DownREIT units outstanding (in shares) | shares</t>
  </si>
  <si>
    <t>Conversion of DownREIT units (in shares) | shares</t>
  </si>
  <si>
    <t>Number of DownREIT LLCs (in entities) | entity</t>
  </si>
  <si>
    <t>DownREIT unit, fair value</t>
  </si>
  <si>
    <t>Earnings Per Common Share - Additional Information (Details) - shares</t>
  </si>
  <si>
    <t>Antidilutive Securities Excluded from Computation of Earnings Per Share [Line Items]</t>
  </si>
  <si>
    <t>Weighted-average incremental shares from forward equity sales agreements (in shares)</t>
  </si>
  <si>
    <t>Convertible Units</t>
  </si>
  <si>
    <t>Antidilutive securities excluded from computation of earnings per share (in shares)</t>
  </si>
  <si>
    <t>Down R E I T [Member]</t>
  </si>
  <si>
    <t>Common Stock Options</t>
  </si>
  <si>
    <t>Earnings Per Common Share - Computation of EPS (Details) - USD ($) $ / shares in Units, shares in Thousands, $ in Thousands</t>
  </si>
  <si>
    <t>Numerator</t>
  </si>
  <si>
    <t>Less: Participating securities' share in earnings</t>
  </si>
  <si>
    <t>Add: distributions on dilutive convertible units and other</t>
  </si>
  <si>
    <t>Dilutive net income (loss) available to common shares</t>
  </si>
  <si>
    <t>Denominator</t>
  </si>
  <si>
    <t>Basic weighted average shares outstanding (in shares)</t>
  </si>
  <si>
    <t>Dilutive potential common shares - equity awards (in shares)</t>
  </si>
  <si>
    <t>Dilutive potential common shares - DownREIT conversions (in shares)</t>
  </si>
  <si>
    <t>Diluted weighted average common shares (in shares)</t>
  </si>
  <si>
    <t>Basic earnings per common share:</t>
  </si>
  <si>
    <t>Continuing operations (in dollars per share)</t>
  </si>
  <si>
    <t>Diluted earnings per common share</t>
  </si>
  <si>
    <t>Incremental common shares attributable to dilutive effect of equity forward agreements, not yet settled (in shares)</t>
  </si>
  <si>
    <t>Dilutive securities, effect on basic earnings, dilutive convertible securities, not yet settled</t>
  </si>
  <si>
    <t>Compensation Plans - Stock Based Compensation (Details) - USD ($) $ in Millions</t>
  </si>
  <si>
    <t>May 01, 2014</t>
  </si>
  <si>
    <t>Share-based Compensation Arrangement by Share-based Payment Award [Line Items]</t>
  </si>
  <si>
    <t>Total share-based compensation expense recognized</t>
  </si>
  <si>
    <t>Deferred compensation cost</t>
  </si>
  <si>
    <t>Total unrecognized compensation cost, period of recognition</t>
  </si>
  <si>
    <t>2 years</t>
  </si>
  <si>
    <t>Executive Vice President [Member]</t>
  </si>
  <si>
    <t>Former Chairman, Chief Executive Officer and President</t>
  </si>
  <si>
    <t>Officer</t>
  </si>
  <si>
    <t>2006 Incentive Plan</t>
  </si>
  <si>
    <t>Maximum number of shares available for future awards (in shares)</t>
  </si>
  <si>
    <t>2014 Incentive Plan</t>
  </si>
  <si>
    <t>Maximum number of shares reserved for awards (in shares)</t>
  </si>
  <si>
    <t>Maximum number of shares available for future awards to be issued as restricted stock and performance restricted stock unit (in shares)</t>
  </si>
  <si>
    <t>Compensation Plans - Stock Options (Details) - USD ($) shares in Millions, $ in Millions</t>
  </si>
  <si>
    <t>Number of stock options shares exercisable (in shares)</t>
  </si>
  <si>
    <t>Number of stock options shares outstanding (in shares)</t>
  </si>
  <si>
    <t>Proceeds received from options exercised</t>
  </si>
  <si>
    <t>Compensation Plans - Restricted Stock Awards Narrative (Details) - USD ($) shares in Thousands, $ in Millions</t>
  </si>
  <si>
    <t>Restricted Shares</t>
  </si>
  <si>
    <t>Stock-based awards, vesting period</t>
  </si>
  <si>
    <t>Restricted Shares | Minimum</t>
  </si>
  <si>
    <t>Percentage of performance metrics during performance period</t>
  </si>
  <si>
    <t>Restricted Shares | Maximum</t>
  </si>
  <si>
    <t>6 years</t>
  </si>
  <si>
    <t>200.00%</t>
  </si>
  <si>
    <t>Restricted Stock and Performance Restricted Stock Units</t>
  </si>
  <si>
    <t>Shares withheld to offset tax withholding obligations (in shares)</t>
  </si>
  <si>
    <t>Weighted-average remaining vesting period of restricted stock and restricted stock units</t>
  </si>
  <si>
    <t>Total fair values (at vesting) of restricted stock and restricted stock units vested</t>
  </si>
  <si>
    <t>Compensation Plans - Schedule of Restricted Stock and RSUs Activity (Details) - Restricted Stock Units shares in Thousands</t>
  </si>
  <si>
    <t>Dec. 31, 2019$ / sharesshares</t>
  </si>
  <si>
    <t>Unvested restricted stock and performance restricted stock units activity</t>
  </si>
  <si>
    <t>Unvested at the beginning of the period (in shares) | shares</t>
  </si>
  <si>
    <t>Granted (in shares) | shares</t>
  </si>
  <si>
    <t>Vested (in shares) | shares</t>
  </si>
  <si>
    <t>Forfeited (in shares) | shares</t>
  </si>
  <si>
    <t>Unvested at the end of the period (in shares) | shares</t>
  </si>
  <si>
    <t>Weighted Average Grant Date Fair Value</t>
  </si>
  <si>
    <t>Unvested at the beginning of the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at the end of the period, Weighted Average Grant Date Fair Value (in dollars per share) | $ / shares</t>
  </si>
  <si>
    <t>Segment Disclosures - Narrative (Details)</t>
  </si>
  <si>
    <t>Segment Reporting Information [Line Items]</t>
  </si>
  <si>
    <t>Impairment related to goodwill</t>
  </si>
  <si>
    <t>Goodwill</t>
  </si>
  <si>
    <t>Operating segment | Senior housing triple-net</t>
  </si>
  <si>
    <t>Goodwill transfers</t>
  </si>
  <si>
    <t>Operating segment | SHOP</t>
  </si>
  <si>
    <t>Operating segment | Medical office</t>
  </si>
  <si>
    <t>Operating segment | Other non-reportable segments</t>
  </si>
  <si>
    <t>Segment Disclosures - Summary Information for the Reportable Segments (Details) - USD ($)</t>
  </si>
  <si>
    <t>Mar. 31, 2017</t>
  </si>
  <si>
    <t>Segment reporting information, revenues</t>
  </si>
  <si>
    <t>Rental estate revenues</t>
  </si>
  <si>
    <t>NOI</t>
  </si>
  <si>
    <t>Adjustments to NOI</t>
  </si>
  <si>
    <t>Adjusted NOI</t>
  </si>
  <si>
    <t>Addback adjustments</t>
  </si>
  <si>
    <t>Recoveries (impairments), net</t>
  </si>
  <si>
    <t>Loss on debt extinguishment</t>
  </si>
  <si>
    <t>Discontinued operations</t>
  </si>
  <si>
    <t>Corporate Non-segment</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Segment Disclosure</t>
  </si>
  <si>
    <t>Assets held for sale and discontinued operations, net</t>
  </si>
  <si>
    <t>Operating segment</t>
  </si>
  <si>
    <t>Gross assets</t>
  </si>
  <si>
    <t>Operating segment | Life science</t>
  </si>
  <si>
    <t>Other non-segment</t>
  </si>
  <si>
    <t>Income Taxes - Schedule of Common Stock Distribution (Details) - $ / shares</t>
  </si>
  <si>
    <t>Dividends Payable [Line Items]</t>
  </si>
  <si>
    <t>Dividends, amount per share</t>
  </si>
  <si>
    <t>Qualified dividend income for purposes of Code Section 1(h)(11)</t>
  </si>
  <si>
    <t>Qualified business income for purpose of Code Section 199A</t>
  </si>
  <si>
    <t>Ordinary dividends</t>
  </si>
  <si>
    <t>Capital gains</t>
  </si>
  <si>
    <t>Nondividend distributions</t>
  </si>
  <si>
    <t>Income Taxes - Narrative (Details) - USD ($) $ in Thousands</t>
  </si>
  <si>
    <t>Dec. 22, 2017</t>
  </si>
  <si>
    <t>Operating Loss Carryforwards [Line Items]</t>
  </si>
  <si>
    <t>Income (loss) before income taxes</t>
  </si>
  <si>
    <t>Tax expense recorded from Tax Cuts and Jobs Act</t>
  </si>
  <si>
    <t>Net operating loss carryforward</t>
  </si>
  <si>
    <t>Amount that tax basis of net assets is less than reported amounts</t>
  </si>
  <si>
    <t>UK</t>
  </si>
  <si>
    <t>TRS</t>
  </si>
  <si>
    <t>Net operating loss carryforwards subject to expiration</t>
  </si>
  <si>
    <t>Net operating loss carryforwards not subject to expiration</t>
  </si>
  <si>
    <t>Income Taxes - Schedule of Income Tax Expense (Benefit) (Details) - USD ($) $ in Thousands</t>
  </si>
  <si>
    <t>Federal</t>
  </si>
  <si>
    <t>State</t>
  </si>
  <si>
    <t>Foreign</t>
  </si>
  <si>
    <t>Total current</t>
  </si>
  <si>
    <t>Total deferred</t>
  </si>
  <si>
    <t>Total income tax expense (benefit)</t>
  </si>
  <si>
    <t>Income Taxes - Schedule of Income Tax Expense (Benefit) Reconciliation (Details) - USD ($) $ in Thousands</t>
  </si>
  <si>
    <t>Tax benefit at U.S. federal statutory income tax rate on income or loss subject to tax</t>
  </si>
  <si>
    <t>State income tax expense, net of federal tax</t>
  </si>
  <si>
    <t>Gross receipts and margin taxes</t>
  </si>
  <si>
    <t>Foreign rate differential</t>
  </si>
  <si>
    <t>Effect of permanent differences</t>
  </si>
  <si>
    <t>Return to provision adjustments</t>
  </si>
  <si>
    <t>Remeasurement of deferred tax assets and liabilities</t>
  </si>
  <si>
    <t>Increase (decrease) in valuation allowance</t>
  </si>
  <si>
    <t>Change in tax status of TRS</t>
  </si>
  <si>
    <t>Income Taxes - Schedule of Deferred Tax Assets and Liabilities (Details) - USD ($) $ in Thousands</t>
  </si>
  <si>
    <t>Property, primarily differences in depreciation and amortization, the basis of land, and the treatment of interest and certain costs</t>
  </si>
  <si>
    <t>Expense accruals and other</t>
  </si>
  <si>
    <t>Valuation allowance</t>
  </si>
  <si>
    <t>Net deferred tax assets</t>
  </si>
  <si>
    <t>Income Taxes - Unrecognized Tax Benefits (Details) - USD ($) $ in Thousands</t>
  </si>
  <si>
    <t>Reconciliation of Unrecognized Tax Benefits, Excluding Amounts Pertaining to Examined Tax Returns [Roll Forward]</t>
  </si>
  <si>
    <t>Total unrecognized tax benefits at January 1</t>
  </si>
  <si>
    <t>Gross amount of increases for prior years' tax positions</t>
  </si>
  <si>
    <t>Total unrecognized tax benefits at December 31</t>
  </si>
  <si>
    <t>Supplemental Cash Flow Information - Summary of Supplemental (Details) - USD ($) $ in Thousands</t>
  </si>
  <si>
    <t>Supplemental cash flow information:</t>
  </si>
  <si>
    <t>Interest paid, net of capitalized interest</t>
  </si>
  <si>
    <t>Income taxes paid (refunded)</t>
  </si>
  <si>
    <t>Capitalized interest</t>
  </si>
  <si>
    <t>Accrued construction costs</t>
  </si>
  <si>
    <t>Retained equity method investment from U.K. JV transaction</t>
  </si>
  <si>
    <t>Derecognition of U.K. Bridge Loan receivable</t>
  </si>
  <si>
    <t>Consolidation of net assets related to U.K. Bridge Loan</t>
  </si>
  <si>
    <t>Vesting of restricted stock units and conversion of non-managing member units into common stock</t>
  </si>
  <si>
    <t>Net noncash impact from the consolidation of previously unconsolidated joint ventures</t>
  </si>
  <si>
    <t>Deconsolidation of noncontrolling interest in connection with RIDEA II transaction</t>
  </si>
  <si>
    <t>Liabilities assumed with real estate acquisitions</t>
  </si>
  <si>
    <t>Seller financing provided on disposition of real estate asset</t>
  </si>
  <si>
    <t>Supplemental Cash Flow Information - Cash, Cash Equivalents and Restricted Cash (Details) - USD ($) $ in Thousands</t>
  </si>
  <si>
    <t>Cash, cash equivalents and restricted cash</t>
  </si>
  <si>
    <t>Variable Interest Entities - Narrative (Details) $ in Thousands, £ in Millions</t>
  </si>
  <si>
    <t>Aug. 31, 2018</t>
  </si>
  <si>
    <t>Mar. 31, 2018GBP (£)</t>
  </si>
  <si>
    <t>Dec. 31, 2019USD ($)propertyjoint_ventureentityloantenant</t>
  </si>
  <si>
    <t>Variable Interest Entity [Line Items]</t>
  </si>
  <si>
    <t>Carrying value of exchange accommodation titleholder, carrying value</t>
  </si>
  <si>
    <t>VIE tenants-operating leases</t>
  </si>
  <si>
    <t>Number of properties leased (in properties) | property</t>
  </si>
  <si>
    <t>Unconsolidated Variable Interest Entities</t>
  </si>
  <si>
    <t>Number of unconsolidated joint ventures (in joint ventures) | joint_venture</t>
  </si>
  <si>
    <t>Number of VIE borrowers with marketable debt securities (in joint ventures) | joint_venture</t>
  </si>
  <si>
    <t>Number of VIE borrowers with debt securities and loan (in loans) | loan</t>
  </si>
  <si>
    <t>Number of VIE tenants (in tenants) | tenant</t>
  </si>
  <si>
    <t>CCRC OpCo</t>
  </si>
  <si>
    <t>HCP Ventures V</t>
  </si>
  <si>
    <t>99.00%</t>
  </si>
  <si>
    <t>DownREIT Partnerships</t>
  </si>
  <si>
    <t>Controlling interest entity controlling ownership interest | entity</t>
  </si>
  <si>
    <t>Tax benefit</t>
  </si>
  <si>
    <t>Variable Interest Entity, Primary Beneficiary, Aggregated Disclosure</t>
  </si>
  <si>
    <t>Bridge Loan | MMCG</t>
  </si>
  <si>
    <t>Senior housing triple-net | Loan-seller financing</t>
  </si>
  <si>
    <t>Senior housing triple-net | Loan-senior secured</t>
  </si>
  <si>
    <t>Watertown JV</t>
  </si>
  <si>
    <t>95.00%</t>
  </si>
  <si>
    <t>Property, plant and equipment | MMCG</t>
  </si>
  <si>
    <t>Finite-lived intangible assets | MMCG</t>
  </si>
  <si>
    <t>Variable Interest Entities - Schedule of Variable Interest Entities (Details) $ in Thousands</t>
  </si>
  <si>
    <t>Maximum loss exposure and carrying amount</t>
  </si>
  <si>
    <t>Loan - seller financing</t>
  </si>
  <si>
    <t>CMBS and LLC investment</t>
  </si>
  <si>
    <t>Variable Interest Entities - Balance Sheet Disclosures (Details) - USD ($) $ in Thousands</t>
  </si>
  <si>
    <t>Accounts receivable, net</t>
  </si>
  <si>
    <t>Variable Interest Entity</t>
  </si>
  <si>
    <t>Concentration of Credit Risk - Schedule of Geographical Concentration of Credit Risk (Details) - Geographic Concentration Risk</t>
  </si>
  <si>
    <t>California | Percentage of Total Company Assets</t>
  </si>
  <si>
    <t>Concentration Risk [Line Items]</t>
  </si>
  <si>
    <t>Concentration risk (as a percent)</t>
  </si>
  <si>
    <t>37.00%</t>
  </si>
  <si>
    <t>34.00%</t>
  </si>
  <si>
    <t>California | Percentage of Total Company Revenues</t>
  </si>
  <si>
    <t>28.00%</t>
  </si>
  <si>
    <t>26.00%</t>
  </si>
  <si>
    <t>Texas | Percentage of Total Company Assets</t>
  </si>
  <si>
    <t>12.00%</t>
  </si>
  <si>
    <t>16.00%</t>
  </si>
  <si>
    <t>Texas | Percentage of Total Company Revenues</t>
  </si>
  <si>
    <t>17.00%</t>
  </si>
  <si>
    <t>18.00%</t>
  </si>
  <si>
    <t>Fair Value Measurements (Details) - USD ($) $ in Thousands</t>
  </si>
  <si>
    <t>Summary of financial instruments</t>
  </si>
  <si>
    <t>Carrying Value</t>
  </si>
  <si>
    <t>Marketable debt securities</t>
  </si>
  <si>
    <t>Term loans</t>
  </si>
  <si>
    <t>Carrying Value | Interest-rate swap liabilities</t>
  </si>
  <si>
    <t>Derivative liabilities</t>
  </si>
  <si>
    <t>Fair Value | Level 1</t>
  </si>
  <si>
    <t>Fair Value | Level 2</t>
  </si>
  <si>
    <t>Fair Value | Interest-rate swap liabilities | Level 2</t>
  </si>
  <si>
    <t>Derivative Financial Instruments - Financial Instruments (Details) - Cash flow hedge</t>
  </si>
  <si>
    <t>Dec. 31, 2019USD ($)derivative</t>
  </si>
  <si>
    <t>Interest-rate swap contracts</t>
  </si>
  <si>
    <t>Derivative Instruments and Hedging Activities Disclosures [Line Items]</t>
  </si>
  <si>
    <t>Notional</t>
  </si>
  <si>
    <t>Pay Rate</t>
  </si>
  <si>
    <t>3.82%</t>
  </si>
  <si>
    <t>Fair value of interest rate hedge, liabilities</t>
  </si>
  <si>
    <t>Interest rate swap, entered in July 2005, maturity in July 2020</t>
  </si>
  <si>
    <t>Number of interest-rate swap contracts (in derivatives) | derivative</t>
  </si>
  <si>
    <t>Derivative Financial Instruments - Narrative (Details) - USD ($) $ in Millions</t>
  </si>
  <si>
    <t>Jun. 29, 2018</t>
  </si>
  <si>
    <t>Cross Currency Interest Rate Contract</t>
  </si>
  <si>
    <t>Loss on Contract Termination</t>
  </si>
  <si>
    <t>Maximum | Interest-rate swap liabilities</t>
  </si>
  <si>
    <t>Estimate change in fair value of derivative for assumption of one percentage point change in the interest rate</t>
  </si>
  <si>
    <t>Selected Quarterly Financial Data (Unaudited) (Details) - USD ($) $ / shares in Units, $ in Thousands</t>
  </si>
  <si>
    <t>Income (loss) before income taxes and equity income from investments in unconsolidated joint ventures</t>
  </si>
  <si>
    <t>Net income (loss) applicable to Healthpeak Properties, Inc.</t>
  </si>
  <si>
    <t>Dividends paid per common share (in dollars per share)</t>
  </si>
  <si>
    <t>Schedule II: Valuation and Qualifying Accounts (Details) - Allowance Accounts - USD ($) $ in Thousands</t>
  </si>
  <si>
    <t>Movement in Valuation Allowances and Reserves</t>
  </si>
  <si>
    <t>Balance at the beginning of the year</t>
  </si>
  <si>
    <t>Additions</t>
  </si>
  <si>
    <t>Amounts Charged Against Operations, net</t>
  </si>
  <si>
    <t>Acquired Properties</t>
  </si>
  <si>
    <t>Deductions</t>
  </si>
  <si>
    <t>Uncollectible Accounts Written-off</t>
  </si>
  <si>
    <t>Dispositions</t>
  </si>
  <si>
    <t>Balance at the end of the year</t>
  </si>
  <si>
    <t>Schedule III: Real Estate and Accumulated Depreciation - Details of Real Estate and Accumulated Depreciation (Details) - USD ($) $ in Thousands</t>
  </si>
  <si>
    <t>Real Estate and Accumulated Depreciation</t>
  </si>
  <si>
    <t>Encumbrances as of Year end</t>
  </si>
  <si>
    <t>Initial Cost to Company</t>
  </si>
  <si>
    <t>Buildings and Improvements</t>
  </si>
  <si>
    <t>Costs Capitalized Subsequent to Acquisition</t>
  </si>
  <si>
    <t>Gross Amount at Which Carried As of Year End</t>
  </si>
  <si>
    <t>Accumulated Depreciation</t>
  </si>
  <si>
    <t>Useful life of buildings and improvements</t>
  </si>
  <si>
    <t>1107 Huntsville AL | Senior housing triple-net | Operating segment</t>
  </si>
  <si>
    <t>786 Douglas AZ | Senior housing triple-net | Operating segment</t>
  </si>
  <si>
    <t>518 Tucson AZ | Senior housing triple-net | Operating segment</t>
  </si>
  <si>
    <t>851 Citrus Heights CA | Senior housing triple-net | Operating segment</t>
  </si>
  <si>
    <t>787 Dana Point CA | Senior housing triple-net | Operating segment</t>
  </si>
  <si>
    <t>791 Fremont CA | Senior housing triple-net | Operating segment</t>
  </si>
  <si>
    <t>788 Granada Hills CA | Senior housing triple-net | Operating segment</t>
  </si>
  <si>
    <t>226 Murietta CA | Senior housing triple-net | Operating segment</t>
  </si>
  <si>
    <t>1165 Northridge CA | Senior housing triple-net | Operating segment</t>
  </si>
  <si>
    <t>789 Pleasant Hill CA | Senior housing triple-net | Operating segment</t>
  </si>
  <si>
    <t>793 South San Francisco CA | Senior housing triple-net | Operating segment</t>
  </si>
  <si>
    <t>792 Ventura CA | Senior housing triple-net | Operating segment</t>
  </si>
  <si>
    <t>852 Boca Raton FL | Senior housing triple-net | Operating segment</t>
  </si>
  <si>
    <t>2467 Ft Myers FL | Senior housing triple-net | Operating segment</t>
  </si>
  <si>
    <t>1095 Gainesville FL | Senior housing triple-net | Operating segment</t>
  </si>
  <si>
    <t>490 Jacksonville FL | Senior housing triple-net | Operating segment</t>
  </si>
  <si>
    <t>1096 Jacksonville FL | Senior housing triple-net | Operating segment</t>
  </si>
  <si>
    <t>1017 Palm Harbor FL | Senior housing triple-net | Operating segment</t>
  </si>
  <si>
    <t>1097 Tallahassee FL | Senior housing triple-net | Operating segment</t>
  </si>
  <si>
    <t>1605 Vero Beach FL | Senior housing triple-net | Operating segment</t>
  </si>
  <si>
    <t>1257 Vero Beach FL | Senior housing triple-net | Operating segment</t>
  </si>
  <si>
    <t>1162 Orland Park IL | Senior housing triple-net | Operating segment</t>
  </si>
  <si>
    <t>546 Cape Elizabeth ME | Senior housing triple-net | Operating segment</t>
  </si>
  <si>
    <t>545 Saco ME | Senior housing triple-net | Operating segment</t>
  </si>
  <si>
    <t>853 St.Louis Mo | Senior housing triple-net | Operating segment</t>
  </si>
  <si>
    <t>734 Hillsborough NJ | Senior housing triple-net | Operating segment</t>
  </si>
  <si>
    <t>796 Las Vegas NV | Senior housing triple-net | Operating segment</t>
  </si>
  <si>
    <t>1252 Brooklyn NY | Senior housing triple-net | Operating segment</t>
  </si>
  <si>
    <t>1256 Brooklyn NY | Senior housing triple-net | Operating segment</t>
  </si>
  <si>
    <t>2089 Newberg OR | Senior housing triple-net | Operating segment</t>
  </si>
  <si>
    <t>2050 Redmond OR | Senior housing triple-net | Operating segment</t>
  </si>
  <si>
    <t>2084 Roseburg OR | Senior housing triple-net | Operating segment</t>
  </si>
  <si>
    <t>2134 Scappoose OR | Senior housing triple-net | Operating segment</t>
  </si>
  <si>
    <t>2153 Scappoose OR | Senior housing triple-net | Operating segment</t>
  </si>
  <si>
    <t>2088 Tualatin OR | Senior housing triple-net | Operating segment</t>
  </si>
  <si>
    <t>2063 Selinsgrove PA | Senior housing triple-net | Operating segment</t>
  </si>
  <si>
    <t>306 Georgetown SC | Senior housing triple-net | Operating segment</t>
  </si>
  <si>
    <t>305 Lancaster SC | Senior housing triple-net | Operating segment</t>
  </si>
  <si>
    <t>312 Rock Hill SC | Senior housing triple-net | Operating segment</t>
  </si>
  <si>
    <t>1113 Rock Hill SC | Senior housing triple-net | Operating segment</t>
  </si>
  <si>
    <t>313 Sumter SC | Senior housing triple-net | Operating segment</t>
  </si>
  <si>
    <t>2073 Kingsport TN | Senior housing triple-net | Operating segment</t>
  </si>
  <si>
    <t>843 Abilene TX | Senior housing triple-net | Operating segment</t>
  </si>
  <si>
    <t>2107 Amarillo TX | Senior housing triple-net | Operating segment</t>
  </si>
  <si>
    <t>511 Austin TX | Senior housing triple-net | Operating segment</t>
  </si>
  <si>
    <t>2075 Bedford TX | Senior housing triple-net | Operating segment</t>
  </si>
  <si>
    <t>844 Burleson TX | Senior housing triple-net | Operating segment</t>
  </si>
  <si>
    <t>848 Cedar Hill TX | Senior housing triple-net | Operating segment</t>
  </si>
  <si>
    <t>1106 Houston TX | Senior housing triple-net | Operating segment</t>
  </si>
  <si>
    <t>845 North Richland Hills TX | Senior housing triple-net | Operating segment</t>
  </si>
  <si>
    <t>846 North Richland Hills TX | Senior housing triple-net | Operating segment</t>
  </si>
  <si>
    <t>2162 Portland TX | Senior housing triple-net | Operating segment</t>
  </si>
  <si>
    <t>2116 Sherman TX | Senior housing triple-net | Operating segment</t>
  </si>
  <si>
    <t>847 Waxahachie TX | Senior housing triple-net | Operating segment</t>
  </si>
  <si>
    <t>881 Chesapeake VA | Senior housing triple-net | Operating segment</t>
  </si>
  <si>
    <t>225 Woodbridge VA | Senior housing triple-net | Operating segment</t>
  </si>
  <si>
    <t>797 Kirkland WA | Senior housing triple-net | Operating segment</t>
  </si>
  <si>
    <t>2096 Poulsbo WA | Senior housing triple-net | Operating segment</t>
  </si>
  <si>
    <t>2102 Richland WA | Senior housing triple-net | Operating segment</t>
  </si>
  <si>
    <t>794 Shoreline WA | Senior housing triple-net | Operating segment</t>
  </si>
  <si>
    <t>795 Shoreline WA | Senior housing triple-net | Operating segment</t>
  </si>
  <si>
    <t>2061 Vancouver WA | Senior housing triple-net | Operating segment</t>
  </si>
  <si>
    <t>2062 Vancouver WA | Senior housing triple-net | Operating segment</t>
  </si>
  <si>
    <t>1974 Sun City AZ | SHOP | Operating segment</t>
  </si>
  <si>
    <t>2935 Alameda, CA | SHOP | Operating segment</t>
  </si>
  <si>
    <t>2911 Beverly Hills CA | SHOP | Operating segment</t>
  </si>
  <si>
    <t>2933 Chino Hills CA | SHOP | Operating segment</t>
  </si>
  <si>
    <t>2953 Concord CA | SHOP | Operating segment</t>
  </si>
  <si>
    <t>2931 Concord CA | SHOP | Operating segment</t>
  </si>
  <si>
    <t>2932 Escondido CA | SHOP | Operating segment</t>
  </si>
  <si>
    <t>2937 Fair Oaks CA | SHOP | Operating segment</t>
  </si>
  <si>
    <t>1965 Fresno CA | SHOP | Operating segment</t>
  </si>
  <si>
    <t>2959 Huntington Beach CA | SHOP | Operating segment</t>
  </si>
  <si>
    <t>2593 Irvine CA | SHOP | Operating segment</t>
  </si>
  <si>
    <t>2934 Roseville CA | SHOP | Operating segment</t>
  </si>
  <si>
    <t>2952 San Jose CA | SHOP | Operating segment</t>
  </si>
  <si>
    <t>2951 Santa Clarita CA | SHOP | Operating segment</t>
  </si>
  <si>
    <t>2792 Santa Rosa CA | SHOP | Operating segment</t>
  </si>
  <si>
    <t>2792 Santa Rosa CA | Senior housing | Operating segment</t>
  </si>
  <si>
    <t>1966 Sun City CA | SHOP | Operating segment</t>
  </si>
  <si>
    <t>2958 Valencia CA | SHOP | Operating segment</t>
  </si>
  <si>
    <t>2936 Whittier CA | SHOP | Operating segment</t>
  </si>
  <si>
    <t>2603 Boca Raton FL | SHOP | Operating segment</t>
  </si>
  <si>
    <t>2602 Boynton Beach FL | SHOP | Operating segment</t>
  </si>
  <si>
    <t>3042 Bradenton FL | SHOP | Operating segment</t>
  </si>
  <si>
    <t>2520 Clearwater FL | SHOP | Operating segment</t>
  </si>
  <si>
    <t>2604 Coconut Creek, FL | SHOP | Operating segment</t>
  </si>
  <si>
    <t>2601 Delray Beach FL | SHOP | Operating segment</t>
  </si>
  <si>
    <t>3043 Fort Myers FL | SHOP | Operating segment</t>
  </si>
  <si>
    <t>3044 Fort Myers FL | SHOP | Operating segment</t>
  </si>
  <si>
    <t>2517 Ft Lauderdale FL | SHOP | Operating segment</t>
  </si>
  <si>
    <t>2522 Lutz FL | SHOP | Operating segment</t>
  </si>
  <si>
    <t>3039 Melbourne FL | SHOP | Operating segment</t>
  </si>
  <si>
    <t>3040 Naples FL | SHOP | Operating segment</t>
  </si>
  <si>
    <t>2523 Orange City FL | SHOP | Operating segment</t>
  </si>
  <si>
    <t>3041 Palm Beach Gardens FL | SHOP | Operating segment</t>
  </si>
  <si>
    <t>1971 Sarasota FL | SHOP | Operating segment</t>
  </si>
  <si>
    <t>2526 Tamarac FL | SHOP | Operating segment</t>
  </si>
  <si>
    <t>2904 Tampa FL | SHOP | Operating segment</t>
  </si>
  <si>
    <t>3045 Tampa FL | SHOP | Operating segment</t>
  </si>
  <si>
    <t>2527 Vero Beach FL | SHOP | Operating segment</t>
  </si>
  <si>
    <t>2896 Atlanta GA | SHOP | Operating segment</t>
  </si>
  <si>
    <t>2914 Lilburn GA | SHOP | Operating segment</t>
  </si>
  <si>
    <t>3046 Suwanee GA | SHOP | Operating segment</t>
  </si>
  <si>
    <t>1961 Olympia Fields IL | SHOP | Operating segment</t>
  </si>
  <si>
    <t>2903 St. Charles IL | SHOP | Operating segment</t>
  </si>
  <si>
    <t>2906 Wheaton IL | SHOP | Operating segment</t>
  </si>
  <si>
    <t>2899 Praire Village KS | SHOP | Operating segment</t>
  </si>
  <si>
    <t>2787 Plymouth MA | SHOP | Operating segment</t>
  </si>
  <si>
    <t>2787 Plymouth MA | Senior housing | Operating segment</t>
  </si>
  <si>
    <t>2746 Watertown, MA | SHOP | Operating segment</t>
  </si>
  <si>
    <t>2894 Columbia MD | SHOP | Operating segment</t>
  </si>
  <si>
    <t>2583 Ellicott City MD | SHOP | Operating segment</t>
  </si>
  <si>
    <t>2921 Frederick MD | SHOP | Operating segment</t>
  </si>
  <si>
    <t>2584 Hanover MD | SHOP | Operating segment</t>
  </si>
  <si>
    <t>2585 Laurel MD | SHOP | Operating segment</t>
  </si>
  <si>
    <t>2902 North Bethesda MD | SHOP | Operating segment</t>
  </si>
  <si>
    <t>2920 Farmington Hills MI | SHOP | Operating segment</t>
  </si>
  <si>
    <t>2900 Plymoth Township MI | SHOP | Operating segment</t>
  </si>
  <si>
    <t>2908 Dos Peres MO | SHOP | Operating segment</t>
  </si>
  <si>
    <t>2909 Richmond Heights MO | SHOP | Operating segment</t>
  </si>
  <si>
    <t>2776 Mooresville NC | SHOP | Operating segment</t>
  </si>
  <si>
    <t>2776 Mooresville NC | Senior housing | Operating segment</t>
  </si>
  <si>
    <t>2898 Greensboro NC | SHOP | Operating segment</t>
  </si>
  <si>
    <t>2926 Raleigh NC | SHOP | Operating segment</t>
  </si>
  <si>
    <t>2901 Omaha NE | SHOP | Operating segment</t>
  </si>
  <si>
    <t>2780 Cherry Hill NJ | SHOP | Operating segment</t>
  </si>
  <si>
    <t>2780 Cherry Hill NJ | Senior housing | Operating segment</t>
  </si>
  <si>
    <t>2912 Cresskill NJ | SHOP | Operating segment</t>
  </si>
  <si>
    <t>2897 Florham Park NJ | SHOP | Operating segment</t>
  </si>
  <si>
    <t>2915 Madison NJ | SHOP | Operating segment</t>
  </si>
  <si>
    <t>2781 Manahawkin NJ | SHOP | Operating segment</t>
  </si>
  <si>
    <t>2781 Manahawkin NJ | Senior housing | Operating segment</t>
  </si>
  <si>
    <t>2907 Saddle River NJ | SHOP | Operating segment</t>
  </si>
  <si>
    <t>2779 Voorhees Township NJ | SHOP | Operating segment</t>
  </si>
  <si>
    <t>2779 Voorhees Township NJ | Senior housing | Operating segment</t>
  </si>
  <si>
    <t>2905 West Orange NJ | SHOP | Operating segment</t>
  </si>
  <si>
    <t>2589 Albuquerque NM | SHOP | Operating segment</t>
  </si>
  <si>
    <t>2895 Dayton OH | SHOP | Operating segment</t>
  </si>
  <si>
    <t>2895 Dayton OH | Senior housing | Operating segment</t>
  </si>
  <si>
    <t>2893 Westlake OH | SHOP | Operating segment</t>
  </si>
  <si>
    <t>2893 Westlake OH | Senior housing | Operating segment</t>
  </si>
  <si>
    <t>3080 Haverford PA | SHOP | Operating segment</t>
  </si>
  <si>
    <t>2784 Arlington TX | SHOP | Operating segment</t>
  </si>
  <si>
    <t>2784 Arlington TX | Senior housing | Operating segment</t>
  </si>
  <si>
    <t>2786 Friendswood TX | SHOP | Operating segment</t>
  </si>
  <si>
    <t>2529 Grand Prairie TX | SHOP | Operating segment</t>
  </si>
  <si>
    <t>2785 Houston TX | SHOP | Operating segment</t>
  </si>
  <si>
    <t>3047 Lewisville TX | SHOP | Operating segment</t>
  </si>
  <si>
    <t>2510 Temple TX | SHOP | Operating segment</t>
  </si>
  <si>
    <t>2400 Victoria, TX | SHOP | Operating segment</t>
  </si>
  <si>
    <t>2605 Victoria, TX | SHOP | Operating segment</t>
  </si>
  <si>
    <t>2917 Arlington VA | SHOP | Operating segment</t>
  </si>
  <si>
    <t>2919 Falls Church VA | SHOP | Operating segment</t>
  </si>
  <si>
    <t>3081 Fort Belvoir VA | SHOP | Operating segment</t>
  </si>
  <si>
    <t>3081 Fort Belvoir VA | Senior housing | Operating segment</t>
  </si>
  <si>
    <t>2582 Fredericksburg VA | SHOP | Operating segment</t>
  </si>
  <si>
    <t>2581 Leesburg VA | SHOP | Operating segment</t>
  </si>
  <si>
    <t>2581 Leesburg VA | Senior housing | Operating segment</t>
  </si>
  <si>
    <t>2514 Richmond VA | SHOP | Operating segment</t>
  </si>
  <si>
    <t>2913 Edmonds WA | SHOP | Operating segment</t>
  </si>
  <si>
    <t>1483 Brisbane CA | Life science | Operating segment</t>
  </si>
  <si>
    <t>1484 Brisbane CA | Life science | Operating segment</t>
  </si>
  <si>
    <t>1485 Brisbane CA | Life science | Operating segment</t>
  </si>
  <si>
    <t>1486 Brisbane, CA | Life science | Operating segment</t>
  </si>
  <si>
    <t>1487 Brisbane, CA | Life science | Operating segment</t>
  </si>
  <si>
    <t>2874 Brisbane CA | Life science | Operating segment</t>
  </si>
  <si>
    <t>2875 Brisbane CA | Life science | Operating segment</t>
  </si>
  <si>
    <t>1401 Hayward CA | Life science | Operating segment</t>
  </si>
  <si>
    <t>1402 Hayward CA | Life science | Operating segment</t>
  </si>
  <si>
    <t>1403 Hayward CA | Life science | Operating segment</t>
  </si>
  <si>
    <t>1404 Hayward CA | Life science | Operating segment</t>
  </si>
  <si>
    <t>1405 Hayward CA | Life science | Operating segment</t>
  </si>
  <si>
    <t>1549 Hayward CA | Life science | Operating segment</t>
  </si>
  <si>
    <t>1550 Hayward CA | Life science | Operating segment</t>
  </si>
  <si>
    <t>1551 Hayward CA | Life science | Operating segment</t>
  </si>
  <si>
    <t>1552 Hayward CA | Life science | Operating segment</t>
  </si>
  <si>
    <t>1553 Hayward CA | Life science | Operating segment</t>
  </si>
  <si>
    <t>1554 Hayward CA | Life science | Operating segment</t>
  </si>
  <si>
    <t>1555 Hayward CA | Life science | Operating segment</t>
  </si>
  <si>
    <t>1556 Hayward CA | Life science | Operating segment</t>
  </si>
  <si>
    <t>1424 La Jolla CA | Life science | Operating segment</t>
  </si>
  <si>
    <t>1425 La Jolla CA | Life science | Operating segment</t>
  </si>
  <si>
    <t>1426 La Jolla CA | Life science | Operating segment</t>
  </si>
  <si>
    <t>1427 La Jolla CA | Life science | Operating segment</t>
  </si>
  <si>
    <t>1949 La Jolla CA | Life science | Operating segment</t>
  </si>
  <si>
    <t>2229 La Jolla CA | Life science | Operating segment</t>
  </si>
  <si>
    <t>1470 Poway CA | Life science | Operating segment</t>
  </si>
  <si>
    <t>1471 Poway CA | Life science | Operating segment</t>
  </si>
  <si>
    <t>1472 Poway CA | Life science | Operating segment</t>
  </si>
  <si>
    <t>1473 Poway, CA | Life science | Operating segment</t>
  </si>
  <si>
    <t>1474 Poway, CA | Life science | Operating segment</t>
  </si>
  <si>
    <t>1475 Poway, CA | Life science | Operating segment</t>
  </si>
  <si>
    <t>1478 Poway CA | Life science | Operating segment</t>
  </si>
  <si>
    <t>1499 Redwood City CA | Life science | Operating segment</t>
  </si>
  <si>
    <t>1500 Redwood City CA | Life science | Operating segment</t>
  </si>
  <si>
    <t>1501 Redwood City CA | Life science | Operating segment</t>
  </si>
  <si>
    <t>1502 Redwood City CA | Life science | Operating segment</t>
  </si>
  <si>
    <t>1503 Redwood City CA | Life science | Operating segment</t>
  </si>
  <si>
    <t>1504 Redwood City CA | Life science | Operating segment</t>
  </si>
  <si>
    <t>1505 Redwood City CA | Life science | Operating segment</t>
  </si>
  <si>
    <t>1506 Redwood City CA | Life science | Operating segment</t>
  </si>
  <si>
    <t>1507 Redwood City CA | Life science | Operating segment</t>
  </si>
  <si>
    <t>1508 Redwood City CA | Life science | Operating segment</t>
  </si>
  <si>
    <t>1509 Redwood City CA | Life science | Operating segment</t>
  </si>
  <si>
    <t>1510 Redwood City CA | Life science | Operating segment</t>
  </si>
  <si>
    <t>1511 Redwood City CA | Life science | Operating segment</t>
  </si>
  <si>
    <t>1512 Redwood City CA | Life science | Operating segment</t>
  </si>
  <si>
    <t>1513 Redwood City CA | Life science | Operating segment</t>
  </si>
  <si>
    <t>678 San Diego CA | Life science | Operating segment</t>
  </si>
  <si>
    <t>679 San Diego CA | Life science | Operating segment</t>
  </si>
  <si>
    <t>837 San Diego CA | Life science | Operating segment</t>
  </si>
  <si>
    <t>838 San Diego CA | Life science | Operating segment</t>
  </si>
  <si>
    <t>839 San Diego CA | Life science | Operating segment</t>
  </si>
  <si>
    <t>840 San Diego CA | Life science | Operating segment</t>
  </si>
  <si>
    <t>1418 San Diego CA | Life science | Operating segment</t>
  </si>
  <si>
    <t>1419 San Diego CA | Life science | Operating segment</t>
  </si>
  <si>
    <t>1420 San Diego CA | Life science | Operating segment</t>
  </si>
  <si>
    <t>1421 San Diego CA | Life science | Operating segment</t>
  </si>
  <si>
    <t>1422 San Diego CA | Life science | Operating segment</t>
  </si>
  <si>
    <t>1423 San Diego CA | Life science | Operating segment</t>
  </si>
  <si>
    <t>1514 San Diego CA | Life science | Operating segment</t>
  </si>
  <si>
    <t>1558 San Diego CA | Life science | Operating segment</t>
  </si>
  <si>
    <t>1947 San Diego CA | Life science | Operating segment</t>
  </si>
  <si>
    <t>1948 San Diego CA | Life science | Operating segment</t>
  </si>
  <si>
    <t>2197 San Diego CA | Life science | Operating segment</t>
  </si>
  <si>
    <t>2476 San Diego CA | Life science | Operating segment</t>
  </si>
  <si>
    <t>2477 San Diego CA | Life science | Operating segment</t>
  </si>
  <si>
    <t>2478 San Diego CA | Life science | Operating segment</t>
  </si>
  <si>
    <t>2617 San Diego, CA | Life science | Operating segment</t>
  </si>
  <si>
    <t>2618 San Diego, CA | Life science | Operating segment</t>
  </si>
  <si>
    <t>2622 San Diego, CA | Life science | Operating segment</t>
  </si>
  <si>
    <t>2872 San Diego CA | Life science | Operating segment</t>
  </si>
  <si>
    <t>2873 San Diego CA | Life science | Operating segment</t>
  </si>
  <si>
    <t>3069 San Diego CA | Life science | Operating segment</t>
  </si>
  <si>
    <t>1407 South San Francisco CA | Life science | Operating segment</t>
  </si>
  <si>
    <t>1408 South San Francisco CA | Life science | Operating segment</t>
  </si>
  <si>
    <t>1409 South San Francisco CA | Life science | Operating segment</t>
  </si>
  <si>
    <t>1410 South San Francisco CA | Life science | Operating segment</t>
  </si>
  <si>
    <t>1411 South San Francisco CA | Life science | Operating segment</t>
  </si>
  <si>
    <t>1412 South San Francisco CA | Life science | Operating segment</t>
  </si>
  <si>
    <t>1413 South San Francisco CA | Life science | Operating segment</t>
  </si>
  <si>
    <t>1414 South San Francisco CA | Life science | Operating segment</t>
  </si>
  <si>
    <t>1430 South San Francisco CA | Life science | Operating segment</t>
  </si>
  <si>
    <t>1431 South San Francisco CA | Life science | Operating segment</t>
  </si>
  <si>
    <t>1435 South San Francisco CA | Life science | Operating segment</t>
  </si>
  <si>
    <t>1436 South San Francisco CA | Life science | Operating segment</t>
  </si>
  <si>
    <t>1437 South San Francisco CA | Life science | Operating segment</t>
  </si>
  <si>
    <t>1439 South San Francisco CA | Life science | Operating segment</t>
  </si>
  <si>
    <t>1440 South San Francisco CA | Life science | Operating segment</t>
  </si>
  <si>
    <t>1441 South San Francisco CA | Life science | Operating segment</t>
  </si>
  <si>
    <t>1442 South San Francisco CA | Life science | Operating segment</t>
  </si>
  <si>
    <t>1443 South San Francisco CA | Life science | Operating segment</t>
  </si>
  <si>
    <t>1444 South San Francisco CA | Life science | Operating segment</t>
  </si>
  <si>
    <t>1445 South San Francisco CA | Life science | Operating segment</t>
  </si>
  <si>
    <t>1458 South San Francisco CA | Life science | Operating segment</t>
  </si>
  <si>
    <t>1459 South San Francisco CA | Life science | Operating segment</t>
  </si>
  <si>
    <t>1460 South San Francisco CA | Life science | Operating segment</t>
  </si>
  <si>
    <t>1461 South San Francisco CA | Life science | Operating segment</t>
  </si>
  <si>
    <t>1462 South San Francisco CA | Life science | Operating segment</t>
  </si>
  <si>
    <t>1463 South San Francisco CA | Life science | Operating segment</t>
  </si>
  <si>
    <t>1464 South San Francisco CA | Life science | Operating segment</t>
  </si>
  <si>
    <t>1468 South San Francisco CA | Life science | Operating segment</t>
  </si>
  <si>
    <t>1480 South San Francisco CA | Life science | Operating segment</t>
  </si>
  <si>
    <t>1559 South San Francisco CA | Life science | Operating segment</t>
  </si>
  <si>
    <t>1560 South San Francisco CA | Life science | Operating segment</t>
  </si>
  <si>
    <t>1983 South San Francisco CA | Life science | Operating segment</t>
  </si>
  <si>
    <t>1984 South San Francisco CA | Life science | Operating segment</t>
  </si>
  <si>
    <t>1985 South San Francisco CA | Life science | Operating segment</t>
  </si>
  <si>
    <t>1986 South San Francisco, CA | Life science | Operating segment</t>
  </si>
  <si>
    <t>1987 South San Francisco CA | Life science | Operating segment</t>
  </si>
  <si>
    <t>1988 South San Francisco, CA | Life science | Operating segment</t>
  </si>
  <si>
    <t>1989 South San Francisco CA | Life science | Operating segment</t>
  </si>
  <si>
    <t>2553 South San Francisco CA | Life science | Operating segment</t>
  </si>
  <si>
    <t>2554 South San Francisco CA | Life science | Operating segment</t>
  </si>
  <si>
    <t>2555 South San Francisco CA | Life science | Operating segment</t>
  </si>
  <si>
    <t>2556 South San Francisco CA | Life science | Operating segment</t>
  </si>
  <si>
    <t>2557 South San Francisco CA | Life science | Operating segment</t>
  </si>
  <si>
    <t>2558 South San Francisco CA | Life science | Operating segment</t>
  </si>
  <si>
    <t>2614 South San Francisco CA | Life science | Operating segment</t>
  </si>
  <si>
    <t>2615 South San Francisco CA | Life science | Operating segment</t>
  </si>
  <si>
    <t>2616 South San Francisco CA | Life science | Operating segment</t>
  </si>
  <si>
    <t>2624 South San Francisco, CA | Life science | Operating segment</t>
  </si>
  <si>
    <t>2870 South San Francisco CA | Life science | Operating segment</t>
  </si>
  <si>
    <t>2871 South San Francisco CA | Life science | Operating segment</t>
  </si>
  <si>
    <t>9999 Denton TX | Life science | Operating segment</t>
  </si>
  <si>
    <t>2928 Cambridge MA | Life science | Operating segment</t>
  </si>
  <si>
    <t>2929 Cambridge MA | Life science | Operating segment</t>
  </si>
  <si>
    <t>3074 Cambridge MA | Life science | Operating segment</t>
  </si>
  <si>
    <t>2630 Lexington, MA | Life science | Operating segment</t>
  </si>
  <si>
    <t>2631 Lexington, MA | Life science | Operating segment</t>
  </si>
  <si>
    <t>2632 Lexington MA | Life science | Operating segment</t>
  </si>
  <si>
    <t>3070 Lexington MA | Life science | Operating segment</t>
  </si>
  <si>
    <t>3071 Lexington MA | Life science | Operating segment</t>
  </si>
  <si>
    <t>3072 Lexington MA | Life science | Operating segment</t>
  </si>
  <si>
    <t>3073 Lexington MA | Life science | Operating segment</t>
  </si>
  <si>
    <t>2011 Durham NC | Life science | Operating segment</t>
  </si>
  <si>
    <t>2030 Durham NC | Life science | Operating segment</t>
  </si>
  <si>
    <t>464 Salt Lake City UT | Life science | Operating segment</t>
  </si>
  <si>
    <t>465 Salt Lake City UT | Life science | Operating segment</t>
  </si>
  <si>
    <t>466 Salt Lake City UT | Life science | Operating segment</t>
  </si>
  <si>
    <t>799 Salt Lake City UT | Life science | Operating segment</t>
  </si>
  <si>
    <t>1593 Salt Lake City UT | Life science | Operating segment</t>
  </si>
  <si>
    <t>638 Anchorage AK | Medical office | Operating segment</t>
  </si>
  <si>
    <t>2572 Springdale AR | Medical office | Operating segment</t>
  </si>
  <si>
    <t>520 Chandler AZ | Medical office | Operating segment</t>
  </si>
  <si>
    <t>2040 Mesa AZ | Medical office | Operating segment</t>
  </si>
  <si>
    <t>468 Oro Valley AZ | Medical office | Operating segment</t>
  </si>
  <si>
    <t>356 Phoenix AZ | Medical office | Operating segment</t>
  </si>
  <si>
    <t>470 Phoenix AZ | Medical office | Operating segment</t>
  </si>
  <si>
    <t>1066 Scottsdale AZ | Medical office | Operating segment</t>
  </si>
  <si>
    <t>2021 Scottsdale AZ | Medical office | Operating segment</t>
  </si>
  <si>
    <t>2022 Scottsdale AZ | Medical office | Operating segment</t>
  </si>
  <si>
    <t>2023 Scottsdale AZ | Medical office | Operating segment</t>
  </si>
  <si>
    <t>2024 Scottsdale AZ | Medical office | Operating segment</t>
  </si>
  <si>
    <t>2025 Scottsdale AZ | Medical office | Operating segment</t>
  </si>
  <si>
    <t>2026 Scottsdale AZ | Medical office | Operating segment</t>
  </si>
  <si>
    <t>2027 Scottsdale AZ | Medical office | Operating segment</t>
  </si>
  <si>
    <t>2028 Scottsdale AZ | Medical office | Operating segment</t>
  </si>
  <si>
    <t>453 Tucson AZ | Medical office | Operating segment</t>
  </si>
  <si>
    <t>556 Tucson AZ | Medical office | Operating segment</t>
  </si>
  <si>
    <t>1041 Brentwood CA | Medical office | Operating segment</t>
  </si>
  <si>
    <t>1200 Encino CA | Medical office | Operating segment</t>
  </si>
  <si>
    <t>1038 Fresno CA | Medical office | Operating segment</t>
  </si>
  <si>
    <t>436 Murietta CA | Medical office | Operating segment</t>
  </si>
  <si>
    <t>239 Poway CA | Medical office | Operating segment</t>
  </si>
  <si>
    <t>2654 Riverside, CA | Medical office | Operating segment</t>
  </si>
  <si>
    <t>318 Sacramento CA | Medical office | Operating segment</t>
  </si>
  <si>
    <t>2404 Sacramento CA | Medical office | Operating segment</t>
  </si>
  <si>
    <t>234 San Diego CA | Medical office | Operating segment</t>
  </si>
  <si>
    <t>235 San Diego CA | Medical office | Operating segment</t>
  </si>
  <si>
    <t>236 San Diego CA | Medical office | Operating segment</t>
  </si>
  <si>
    <t>421 San Diego CA | Medical office | Operating segment</t>
  </si>
  <si>
    <t>564 San Jose CA | Medical office | Operating segment</t>
  </si>
  <si>
    <t>565 San Jose CA | Medical office | Operating segment</t>
  </si>
  <si>
    <t>659 Los Gatos CA | Medical office | Operating segment</t>
  </si>
  <si>
    <t>439 Valencia CA | Medical office | Operating segment</t>
  </si>
  <si>
    <t>1211 Valencia CA | Medical office | Operating segment</t>
  </si>
  <si>
    <t>440 West Hills CA | Medical office | Operating segment</t>
  </si>
  <si>
    <t>728 Aurora CO | Medical office | Operating segment</t>
  </si>
  <si>
    <t>1196 Aurora CO | Medical office | Operating segment</t>
  </si>
  <si>
    <t>1197 Aurora CO | Medical office | Operating segment</t>
  </si>
  <si>
    <t>882 Colorado Springs CO | Medical office | Operating segment</t>
  </si>
  <si>
    <t>1199 Denver CO | Medical office | Operating segment</t>
  </si>
  <si>
    <t>808 Englewood CO | Medical office | Operating segment</t>
  </si>
  <si>
    <t>809 Englewood CO | Medical office | Operating segment</t>
  </si>
  <si>
    <t>810 Englewood CO | Medical office | Operating segment</t>
  </si>
  <si>
    <t>811 Englewood CO | Medical office | Operating segment</t>
  </si>
  <si>
    <t>2658 Highlands Ranch, CO | Medical office | Operating segment</t>
  </si>
  <si>
    <t>812 Littleton CO | Medical office | Operating segment</t>
  </si>
  <si>
    <t>813 Littleton CO | Medical office | Operating segment</t>
  </si>
  <si>
    <t>570 Lone Tree CO | Medical office | Operating segment</t>
  </si>
  <si>
    <t>666 Lone Tree CO | Medical office | Operating segment</t>
  </si>
  <si>
    <t>2233 Lone Tree CO | Medical office | Operating segment</t>
  </si>
  <si>
    <t>1076 Parker CO | Medical office | Operating segment</t>
  </si>
  <si>
    <t>510 Thornton CO | Medical office | Operating segment</t>
  </si>
  <si>
    <t>434 Atlantis FL | Medical office | Operating segment</t>
  </si>
  <si>
    <t>435 Atlantis FL | Medical office | Operating segment</t>
  </si>
  <si>
    <t>602 Atlantis FL | Medical office | Operating segment</t>
  </si>
  <si>
    <t>2963 Brooksville FL | Medical office | Operating segment</t>
  </si>
  <si>
    <t>604 Englewood FL | Medical office | Operating segment</t>
  </si>
  <si>
    <t>2962 Jacksonville FL | Medical office | Operating segment</t>
  </si>
  <si>
    <t>609 Kissimmee FL | Medical office | Operating segment</t>
  </si>
  <si>
    <t>610 Kissimmee FL | Medical office | Operating segment</t>
  </si>
  <si>
    <t>671 Kissimmee FL | Medical office | Operating segment</t>
  </si>
  <si>
    <t>603 Lake Worth FL | Medical office | Operating segment</t>
  </si>
  <si>
    <t>612 Margate FL | Medical office | Operating segment</t>
  </si>
  <si>
    <t>613 Miami FL | Medical office | Operating segment</t>
  </si>
  <si>
    <t>2202 Miami FL | Medical office | Operating segment</t>
  </si>
  <si>
    <t>2203 Miami FL | Medical office | Operating segment</t>
  </si>
  <si>
    <t>1067 Milton FL | Medical office | Operating segment</t>
  </si>
  <si>
    <t>2577 Naples FL | Medical office | Operating segment</t>
  </si>
  <si>
    <t>2578 Naples FL | Medical office | Operating segment</t>
  </si>
  <si>
    <t>2964 Okeechobee FL | Medical office | Operating segment</t>
  </si>
  <si>
    <t>563 Orlando FL | Medical office | Operating segment</t>
  </si>
  <si>
    <t>833 Pace FL | Medical office | Operating segment</t>
  </si>
  <si>
    <t>834 Pensacola FL | Medical office | Operating segment</t>
  </si>
  <si>
    <t>673 Plantation FL | Medical office | Operating segment</t>
  </si>
  <si>
    <t>2579 Punta Gorda FL | Medical office | Operating segment</t>
  </si>
  <si>
    <t>2833 St. Petersburg FL | Medical office | Operating segment</t>
  </si>
  <si>
    <t>2836 Tampa FL | Medical office | Operating segment</t>
  </si>
  <si>
    <t>1058 Blue Ridge, GA | Medical office | Operating segment</t>
  </si>
  <si>
    <t>2576 Statesboro GA | Medical office | Operating segment</t>
  </si>
  <si>
    <t>1065 Marion IL | Medical office | Operating segment</t>
  </si>
  <si>
    <t>1057 Newburgh IN | Medical office | Operating segment</t>
  </si>
  <si>
    <t>2039 Kansas City KS | Medical office | Operating segment</t>
  </si>
  <si>
    <t>2043 Overland Park KS | Medical office | Operating segment</t>
  </si>
  <si>
    <t>3062 Overland Park KS | Medical office | Operating segment</t>
  </si>
  <si>
    <t>483 Wichita KS | Medical office | Operating segment</t>
  </si>
  <si>
    <t>1064 Lexington KY | Medical office | Operating segment</t>
  </si>
  <si>
    <t>735 Louisville KY | Medical office | Operating segment</t>
  </si>
  <si>
    <t>737 Louisville KY | Medical office | Operating segment</t>
  </si>
  <si>
    <t>738 Louisville KY | Medical office | Operating segment</t>
  </si>
  <si>
    <t>739 Louisville KY | Medical office | Operating segment</t>
  </si>
  <si>
    <t>2834 Louisville KY | Medical office | Operating segment</t>
  </si>
  <si>
    <t>1944 Louisville KY | Medical office | Operating segment</t>
  </si>
  <si>
    <t>1945 Louisville KY | Medical office | Operating segment</t>
  </si>
  <si>
    <t>1946 Louisville KY | Medical office | Operating segment</t>
  </si>
  <si>
    <t>2237 Louisville KY | Medical office | Operating segment</t>
  </si>
  <si>
    <t>2238 Louisville KY | Medical office | Operating segment</t>
  </si>
  <si>
    <t>2239 Louisville KY | Medical office | Operating segment</t>
  </si>
  <si>
    <t>1324 Haverhill MA | Medical office | Operating segment</t>
  </si>
  <si>
    <t>1213 Ellicott City MD | Medical office | Operating segment</t>
  </si>
  <si>
    <t>1052 Towson MD | Medical office | Operating segment</t>
  </si>
  <si>
    <t>2650 Biddeford, ME | Medical office | Operating segment</t>
  </si>
  <si>
    <t>240 Minneapolis MN | Medical office | Operating segment</t>
  </si>
  <si>
    <t>300 Minneapolis MN | Medical office | Operating segment</t>
  </si>
  <si>
    <t>2032 Independence MO | Medical office | Operating segment</t>
  </si>
  <si>
    <t>2863 Lee's Summitt MO | Medical office | Operating segment</t>
  </si>
  <si>
    <t>1078 Flowood MS | Medical office | Operating segment</t>
  </si>
  <si>
    <t>1059 Jackson MS | Medical office | Operating segment</t>
  </si>
  <si>
    <t>1060 Jackson MS | Medical office | Operating segment</t>
  </si>
  <si>
    <t>1068 Omaha NE | Medical office | Operating segment</t>
  </si>
  <si>
    <t>2651 Charlotte, NC | Medical office | Operating segment</t>
  </si>
  <si>
    <t>2655 Wilmington, NC | Medical office | Operating segment</t>
  </si>
  <si>
    <t>2656 Wilmington, NC | Medical office | Operating segment</t>
  </si>
  <si>
    <t>2657 Shallotte, NC | Medical office | Operating segment</t>
  </si>
  <si>
    <t>2647 Concord, NH | Medical office | Operating segment</t>
  </si>
  <si>
    <t>2648 Concord, NH | Medical office | Operating segment</t>
  </si>
  <si>
    <t>2649 Epsom, NH | Medical office | Operating segment</t>
  </si>
  <si>
    <t>729 Albuquerque NM | Medical office | Operating segment</t>
  </si>
  <si>
    <t>571 Las Vegas NV | Medical office | Operating segment</t>
  </si>
  <si>
    <t>660 Las Vegas NV | Medical office | Operating segment</t>
  </si>
  <si>
    <t>661 Las Vegas NV | Medical office | Operating segment</t>
  </si>
  <si>
    <t>662 Las Vegas NV | Medical office | Operating segment</t>
  </si>
  <si>
    <t>663 Las Vegas NV | Medical office | Operating segment</t>
  </si>
  <si>
    <t>664 Las Vegas NV | Medical office | Operating segment</t>
  </si>
  <si>
    <t>691 Las Vegas NV | Medical office | Operating segment</t>
  </si>
  <si>
    <t>2037 Mesquite NV | Medical office | Operating segment</t>
  </si>
  <si>
    <t>400 Harrison OH | Medical office | Operating segment</t>
  </si>
  <si>
    <t>1054 Durant OK | Medical office | Operating segment</t>
  </si>
  <si>
    <t>817 Owasso OK | Medical office | Operating segment</t>
  </si>
  <si>
    <t>404 Roseburg OR | Medical office | Operating segment</t>
  </si>
  <si>
    <t>2570 Limerick PA | Medical office | Operating segment</t>
  </si>
  <si>
    <t>2234 Philadelphia PA | Medical office | Operating segment</t>
  </si>
  <si>
    <t>2403 Philadelphia PA | Medical office | Operating segment</t>
  </si>
  <si>
    <t>2571 Wilkes-Barre PA | Medical office | Operating segment</t>
  </si>
  <si>
    <t>2573 Florence SC | Medical office | Operating segment</t>
  </si>
  <si>
    <t>2574 Florence SC | Medical office | Operating segment</t>
  </si>
  <si>
    <t>2575 Florence SC | Medical office | Operating segment</t>
  </si>
  <si>
    <t>2841 Greenville SC | Medical office | Operating segment</t>
  </si>
  <si>
    <t>2842 Greenville SC | Medical office | Operating segment</t>
  </si>
  <si>
    <t>2843 Greenville SC | Medical office | Operating segment</t>
  </si>
  <si>
    <t>2844 Greenville SC | Medical office | Operating segment</t>
  </si>
  <si>
    <t>2845 Greenville SC | Medical office | Operating segment</t>
  </si>
  <si>
    <t>2846 Greenville SC | Medical office | Operating segment</t>
  </si>
  <si>
    <t>2847 Greenville SC | Medical office | Operating segment</t>
  </si>
  <si>
    <t>2848 Greenville SC | Medical office | Operating segment</t>
  </si>
  <si>
    <t>2849 Greenville SC | Medical office | Operating segment</t>
  </si>
  <si>
    <t>2850 Greenville SC | Medical office | Operating segment</t>
  </si>
  <si>
    <t>2853 Greenville SC | Medical office | Operating segment</t>
  </si>
  <si>
    <t>2854 Greenville SC | Medical office | Operating segment</t>
  </si>
  <si>
    <t>2851 Travelers Rest SC | Medical office | Operating segment</t>
  </si>
  <si>
    <t>2862 Myrtle Beach SC | Medical office | Operating segment</t>
  </si>
  <si>
    <t>2865 Brentwood TN | Medical office | Operating segment</t>
  </si>
  <si>
    <t>624 Hendersonville TN | Medical office | Operating segment</t>
  </si>
  <si>
    <t>559 Hermitage TN | Medical office | Operating segment</t>
  </si>
  <si>
    <t>561 Hermitage TN | Medical office | Operating segment</t>
  </si>
  <si>
    <t>562 Hermitage TN | Medical office | Operating segment</t>
  </si>
  <si>
    <t>154 Knoxville TN | Medical office | Operating segment</t>
  </si>
  <si>
    <t>625 Nashville TN | Medical office | Operating segment</t>
  </si>
  <si>
    <t>626 Nashville TN | Medical office | Operating segment</t>
  </si>
  <si>
    <t>627 Nashville TN | Medical office | Operating segment</t>
  </si>
  <si>
    <t>628 Nashville TN | Medical office | Operating segment</t>
  </si>
  <si>
    <t>630 Nashville TN | Medical office | Operating segment</t>
  </si>
  <si>
    <t>631 Nashville TN | Medical office | Operating segment</t>
  </si>
  <si>
    <t>632 Nashville TN | Medical office | Operating segment</t>
  </si>
  <si>
    <t>633 Nashville TN | Medical office | Operating segment</t>
  </si>
  <si>
    <t>634 Nashville TN | Medical office | Operating segment</t>
  </si>
  <si>
    <t>636 Nashville TN | Medical office | Operating segment</t>
  </si>
  <si>
    <t>2967 Nashville TN | Medical office | Operating segment</t>
  </si>
  <si>
    <t>2611 Allen TX | Medical office | Operating segment</t>
  </si>
  <si>
    <t>2612 Allen TX | Medical office | Operating segment</t>
  </si>
  <si>
    <t>573 Arlington TX | Medical office | Operating segment</t>
  </si>
  <si>
    <t>2621 Cedar Park, TX | Medical office | Operating segment</t>
  </si>
  <si>
    <t>576 Conroe TX | Medical office | Operating segment</t>
  </si>
  <si>
    <t>577 Conroe TX | Medical office | Operating segment</t>
  </si>
  <si>
    <t>578 Conroe TX | Medical office | Operating segment</t>
  </si>
  <si>
    <t>579 Conroe TX | Medical office | Operating segment</t>
  </si>
  <si>
    <t>581 Corpus Christi TX | Medical office | Operating segment</t>
  </si>
  <si>
    <t>600 Corpus Christi TX | Medical office | Operating segment</t>
  </si>
  <si>
    <t>601 Corpus Christi TX | Medical office | Operating segment</t>
  </si>
  <si>
    <t>2839 Cypress TX | Medical office | Operating segment</t>
  </si>
  <si>
    <t>582 Dallas TX | Medical office | Operating segment</t>
  </si>
  <si>
    <t>1314 Dallas TX | Medical office | Operating segment</t>
  </si>
  <si>
    <t>1319 Dallas TX | Medical office | Operating segment</t>
  </si>
  <si>
    <t>583 Fort Worth TX | Medical office | Operating segment</t>
  </si>
  <si>
    <t>805 Fort Worth TX | Medical office | Operating segment</t>
  </si>
  <si>
    <t>806 Fort Worth TX | Medical office | Operating segment</t>
  </si>
  <si>
    <t>2231 Fort Worth TX | Medical office | Operating segment</t>
  </si>
  <si>
    <t>2619 Fort Worth, TX | Medical office | Operating segment</t>
  </si>
  <si>
    <t>2620 Fort Worth, TX | Medical office | Operating segment</t>
  </si>
  <si>
    <t>2982 Fort Worth TX | Medical office | Operating segment</t>
  </si>
  <si>
    <t>1061 Granbury TX | Medical office | Operating segment</t>
  </si>
  <si>
    <t>430 Houston TX | Medical office | Operating segment</t>
  </si>
  <si>
    <t>446 Houston TX | Medical office | Operating segment</t>
  </si>
  <si>
    <t>589 Houston TX | Medical office | Operating segment</t>
  </si>
  <si>
    <t>670 Houston TX | Medical office | Operating segment</t>
  </si>
  <si>
    <t>702 Houston TX | Medical office | Operating segment</t>
  </si>
  <si>
    <t>1044 Houston TX | Medical office | Operating segment</t>
  </si>
  <si>
    <t>2542 Houston TX | Medical office | Operating segment</t>
  </si>
  <si>
    <t>2543 Houston Tx | Medical office | Operating segment</t>
  </si>
  <si>
    <t>2544 Houston Tx | Medical office | Operating segment</t>
  </si>
  <si>
    <t>2545 Houston Tx | Medical office | Operating segment</t>
  </si>
  <si>
    <t>2546 Houston Tx | Medical office | Operating segment</t>
  </si>
  <si>
    <t>2547 Houston Tx | Medical office | Operating segment</t>
  </si>
  <si>
    <t>2548 Houston Tx | Medical office | Operating segment</t>
  </si>
  <si>
    <t>2549 Houston Tx | Medical office | Operating segment</t>
  </si>
  <si>
    <t>590 Irving TX | Medical office | Operating segment</t>
  </si>
  <si>
    <t>700 Irving TX | Medical office | Operating segment</t>
  </si>
  <si>
    <t>1207 Irving TX | Medical office | Operating segment</t>
  </si>
  <si>
    <t>2840 Kingwood TX | Medical office | Operating segment</t>
  </si>
  <si>
    <t>591 Lewisville TX | Medical office | Operating segment</t>
  </si>
  <si>
    <t>144 Longview TX | Medical office | Operating segment</t>
  </si>
  <si>
    <t>143 Lufkin TX | Medical office | Operating segment</t>
  </si>
  <si>
    <t>568 McKinney TX | Medical office | Operating segment</t>
  </si>
  <si>
    <t>569 McKinney TX | Medical office | Operating segment</t>
  </si>
  <si>
    <t>1079 Nassau Bay TX | Medical office | Operating segment</t>
  </si>
  <si>
    <t>596 N Richland Hills TX | Medical office | Operating segment</t>
  </si>
  <si>
    <t>2048 North Richland Hills TX | Medical office | Operating segment</t>
  </si>
  <si>
    <t>2835 Pearland TX | Medical office | Operating segment</t>
  </si>
  <si>
    <t>2838 Pearland TX | Medical office | Operating segment</t>
  </si>
  <si>
    <t>447 Plano TX | Medical office | Operating segment</t>
  </si>
  <si>
    <t>597 Plano TX | Medical office | Operating segment</t>
  </si>
  <si>
    <t>672 Plano TX | Medical office | Operating segment</t>
  </si>
  <si>
    <t>1284 Plano TX | Medical office | Operating segment</t>
  </si>
  <si>
    <t>1286 Plano TX | Medical office | Operating segment</t>
  </si>
  <si>
    <t>2653 Rockwall, TX | Medical office | Operating segment</t>
  </si>
  <si>
    <t>815 San Antonio TX | Medical office | Operating segment</t>
  </si>
  <si>
    <t>816 San Antonio TX | Medical office | Operating segment</t>
  </si>
  <si>
    <t>1591 San Antonio TX | Medical office | Operating segment</t>
  </si>
  <si>
    <t>2837 San Antonio TX | Medical office | Operating segment</t>
  </si>
  <si>
    <t>2852 Shenandoah TX | Medical office | Operating segment</t>
  </si>
  <si>
    <t>598 Sugarland TX | Medical office | Operating segment</t>
  </si>
  <si>
    <t>599 Texas City TX | Medical office | Operating segment</t>
  </si>
  <si>
    <t>152 Victoria TX | Medical office | Operating segment</t>
  </si>
  <si>
    <t>2550 The Woodlands TX | Medical office | Operating segment</t>
  </si>
  <si>
    <t>2551 The Woodlands TX | Medical office | Operating segment</t>
  </si>
  <si>
    <t>2552 The Woodlands TX | Medical office | Operating segment</t>
  </si>
  <si>
    <t>1592 Bountiful UT | Medical office | Operating segment</t>
  </si>
  <si>
    <t>169 Bountiful UT | Medical office | Operating segment</t>
  </si>
  <si>
    <t>346 Castle Dale UT | Medical office | Operating segment</t>
  </si>
  <si>
    <t>347 Centerville UT | Medical office | Operating segment</t>
  </si>
  <si>
    <t>2035 Draper UT | Medical office | Operating segment</t>
  </si>
  <si>
    <t>469 Kaysville UT | Medical office | Operating segment</t>
  </si>
  <si>
    <t>456 Layton UT | Medical office | Operating segment</t>
  </si>
  <si>
    <t>2042 Layton UT | Medical office | Operating segment</t>
  </si>
  <si>
    <t>2864 Ogden UT | Medical office | Operating segment</t>
  </si>
  <si>
    <t>357 Orem UT | Medical office | Operating segment</t>
  </si>
  <si>
    <t>353 Salt Lake City UT | Medical office | Operating segment</t>
  </si>
  <si>
    <t>354 Salt Lake City UT | Medical office | Operating segment</t>
  </si>
  <si>
    <t>355 Salt Lake City UT | Medical office | Operating segment</t>
  </si>
  <si>
    <t>467 Salt Lake City UT | Medical office | Operating segment</t>
  </si>
  <si>
    <t>566 Salt Lake City UT | Medical office | Operating segment</t>
  </si>
  <si>
    <t>2041 Salt Lake City UT | Medical office | Operating segment</t>
  </si>
  <si>
    <t>2033 Sandy UT | Medical office | Operating segment</t>
  </si>
  <si>
    <t>482 Stansbury UT | Medical office | Operating segment</t>
  </si>
  <si>
    <t>351 Washington Terrace UT | Medical office | Operating segment</t>
  </si>
  <si>
    <t>352 Washington Terrace UT | Medical office | Operating segment</t>
  </si>
  <si>
    <t>2034 West Jordan UT | Medical office | Operating segment</t>
  </si>
  <si>
    <t>2036 West Jordan UT | Medical office | Operating segment</t>
  </si>
  <si>
    <t>495 West Valley City UT | Medical office | Operating segment</t>
  </si>
  <si>
    <t>1208 Fairfax VA | Medical office | Operating segment</t>
  </si>
  <si>
    <t>2230 Fredericksburg VA | Medical office | Operating segment</t>
  </si>
  <si>
    <t>572 Reston VA | Medical office | Operating segment</t>
  </si>
  <si>
    <t>448 Renton WA | Medical office | Operating segment</t>
  </si>
  <si>
    <t>781 Seattle WA | Medical office | Operating segment</t>
  </si>
  <si>
    <t>782 Seattle WA | Medical office | Operating segment</t>
  </si>
  <si>
    <t>783 Seattle WA | Medical office | Operating segment</t>
  </si>
  <si>
    <t>785 Seattle WA | Medical office | Operating segment</t>
  </si>
  <si>
    <t>1385 Seattle WA | Medical office | Operating segment</t>
  </si>
  <si>
    <t>2038 Evanston WY | Medical office | Operating segment</t>
  </si>
  <si>
    <t>126 Sherwood AR | Other non-reportable segments | Operating segment</t>
  </si>
  <si>
    <t>113 Glendale AZ | Other non-reportable segments | Operating segment</t>
  </si>
  <si>
    <t>423 Irvine CA | Other non-reportable segments | Operating segment</t>
  </si>
  <si>
    <t>127 Colorado Springs CO | Other non-reportable segments | Operating segment</t>
  </si>
  <si>
    <t>887 Atlanta GA | Other non-reportable segments | Operating segment</t>
  </si>
  <si>
    <t>112 Overland Park KS | Other non-reportable segments | Operating segment</t>
  </si>
  <si>
    <t>886 Dallas TX | Other non-reportable segments | Operating segment</t>
  </si>
  <si>
    <t>1384 Plano TX | Other non-reportable segments | Operating segment</t>
  </si>
  <si>
    <t>2198 Webster TX | Other non-reportable segments | Operating segment</t>
  </si>
  <si>
    <t>Schedule III: Real Estate and Accumulated Depreciation - Amount that Tax Basis of Net Real Estate Assets Less Than the Reported Amounts (Details) $ in Millions</t>
  </si>
  <si>
    <t>Life on Which Depreciation in Latest Income Statement is Computed</t>
  </si>
  <si>
    <t>Amount that the tax basis of the Company's net real estate is less than the reported amounts</t>
  </si>
  <si>
    <t>Schedule III: Real Estate and Accumulated Depreciation - Summary of Activity for Real Estate and Accumulated Depreciation (Details) - USD ($) $ in Thousands</t>
  </si>
  <si>
    <t>Balances at beginning of year</t>
  </si>
  <si>
    <t>Acquisition of real estate and development and improvements</t>
  </si>
  <si>
    <t>Sales and/or transfers to assets held for sale</t>
  </si>
  <si>
    <t>Deconsolidation of real estate</t>
  </si>
  <si>
    <t>Other</t>
  </si>
  <si>
    <t>Balances at end of year</t>
  </si>
  <si>
    <t>Accumulated depreciation:</t>
  </si>
  <si>
    <t>Depreciation expense</t>
  </si>
  <si>
    <t>Schedule IV: Mortgage Loans on Real Estate (Details) - USD ($) $ in Thousands</t>
  </si>
  <si>
    <t>SEC Schedule, 12-29, Real Estate Companies, Investment in Mortgage Loans on Real Estate [Line Items]</t>
  </si>
  <si>
    <t>Prior Liens</t>
  </si>
  <si>
    <t>Monthly Debt Service</t>
  </si>
  <si>
    <t>Principal Amount Subject to Delinquent Principal or Interest</t>
  </si>
  <si>
    <t>Other non-reportable segments | Texas</t>
  </si>
  <si>
    <t>Other non-reportable segments | FLORIDA</t>
  </si>
  <si>
    <t>Other non-reportable segments | ILLINOIS</t>
  </si>
  <si>
    <t>5.80%</t>
  </si>
  <si>
    <t>Other non-reportable segments | WASHINGTON</t>
  </si>
  <si>
    <t>Mortgage loan on real estate, Texas due 2021 | Other non-reportable segments | Texas</t>
  </si>
  <si>
    <t>Mortgage loan on real estate, Florida due 2021 | Other non-reportable segments | FLORIDA</t>
  </si>
  <si>
    <t>Mortgage loan on real estate, Illinois due 2022 | Other non-reportable segments | ILLINOIS</t>
  </si>
  <si>
    <t>Mortgage loan on real estate, Washington due 2022 | Other non-reportable segments | WASHINGTON</t>
  </si>
  <si>
    <t>Mortgage loan on real estate, Florida due 2026 | Other non-reportable segments | FLORIDA</t>
  </si>
  <si>
    <t>Mortgage loan on real estate, Florida due 2026 | LIBOR</t>
  </si>
  <si>
    <t>Mortgage loan on real estate, Florida due 2026 | LIBOR | Other non-reportable segments | FLORIDA</t>
  </si>
  <si>
    <t>Mortgage loan on real estate, Florida due 2026 | Minimum | LIBOR | Other non-reportable segments | FLORIDA</t>
  </si>
  <si>
    <t>Schedule IV: Mortgage Loans on Real Estate - Reconciliation of Mortgage Loans (Details) - USD ($) $ in Thousands</t>
  </si>
  <si>
    <t>SEC Schedule, 12-29, Real Estate Companies, Investment in Movement in Mortgage Loans on Real Estate [Roll Forward]</t>
  </si>
  <si>
    <t>Balance at beginning of year</t>
  </si>
  <si>
    <t>New mortgage loans</t>
  </si>
  <si>
    <t>Construction draws</t>
  </si>
  <si>
    <t>Total additions</t>
  </si>
  <si>
    <t>Principal repayments</t>
  </si>
  <si>
    <t>Total deductions</t>
  </si>
  <si>
    <t>Change in balance due to foreign currency translation</t>
  </si>
  <si>
    <t>Balance at end of yea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3.2</v>
      </c>
    </row>
    <row r="31" spans="1:4">
      <c r="A31" s="4" t="s">
        <v>54</v>
      </c>
      <c r="C31" s="6" t="n">
        <v>505411840</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150</v>
      </c>
      <c r="B1" s="2" t="s">
        <v>594</v>
      </c>
    </row>
    <row r="2" spans="1:2">
      <c r="A2" s="3" t="s">
        <v>281</v>
      </c>
    </row>
    <row r="3" spans="1:2">
      <c r="A3" s="4" t="s">
        <v>1151</v>
      </c>
      <c r="B3"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594</v>
      </c>
    </row>
    <row r="2" spans="1:2">
      <c r="A2" s="3" t="s">
        <v>1153</v>
      </c>
    </row>
    <row r="3" spans="1:2">
      <c r="A3" s="4" t="s">
        <v>1154</v>
      </c>
      <c r="B3" s="7" t="n">
        <v>386302</v>
      </c>
    </row>
    <row r="4" spans="1:2">
      <c r="A4" s="4" t="s">
        <v>1155</v>
      </c>
    </row>
    <row r="5" spans="1:2">
      <c r="A5" s="3" t="s">
        <v>1153</v>
      </c>
    </row>
    <row r="6" spans="1:2">
      <c r="A6" s="4" t="s">
        <v>1154</v>
      </c>
      <c r="B6" s="6" t="n">
        <v>25050</v>
      </c>
    </row>
    <row r="7" spans="1:2">
      <c r="A7" s="4" t="s">
        <v>1156</v>
      </c>
    </row>
    <row r="8" spans="1:2">
      <c r="A8" s="3" t="s">
        <v>1153</v>
      </c>
    </row>
    <row r="9" spans="1:2">
      <c r="A9" s="4" t="s">
        <v>1154</v>
      </c>
      <c r="B9" s="6" t="n">
        <v>123957</v>
      </c>
    </row>
    <row r="10" spans="1:2">
      <c r="A10" s="4" t="s">
        <v>1157</v>
      </c>
    </row>
    <row r="11" spans="1:2">
      <c r="A11" s="3" t="s">
        <v>1153</v>
      </c>
    </row>
    <row r="12" spans="1:2">
      <c r="A12" s="4" t="s">
        <v>1154</v>
      </c>
      <c r="B12" s="6" t="n">
        <v>237295</v>
      </c>
    </row>
    <row r="13" spans="1:2">
      <c r="A13" s="4" t="s">
        <v>1158</v>
      </c>
    </row>
    <row r="14" spans="1:2">
      <c r="A14" s="3" t="s">
        <v>1153</v>
      </c>
    </row>
    <row r="15" spans="1:2">
      <c r="A15" s="4" t="s">
        <v>1154</v>
      </c>
      <c r="B15" s="7" t="n">
        <v>88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1159</v>
      </c>
      <c r="B1" s="2" t="s">
        <v>921</v>
      </c>
    </row>
    <row r="2" spans="1:2">
      <c r="A2" s="4" t="s">
        <v>1160</v>
      </c>
    </row>
    <row r="3" spans="1:2">
      <c r="A3" s="3" t="s">
        <v>1161</v>
      </c>
    </row>
    <row r="4" spans="1:2">
      <c r="A4" s="4" t="s">
        <v>1162</v>
      </c>
      <c r="B4" s="6" t="n">
        <v>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594</v>
      </c>
    </row>
    <row r="2" spans="1:2">
      <c r="A2" s="3" t="s">
        <v>281</v>
      </c>
    </row>
    <row r="3" spans="1:2">
      <c r="A3" s="4" t="s">
        <v>1164</v>
      </c>
      <c r="B3" s="7" t="n">
        <v>64</v>
      </c>
    </row>
    <row r="4" spans="1:2">
      <c r="A4" s="4" t="s">
        <v>1165</v>
      </c>
      <c r="B4" s="7" t="n">
        <v>3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166</v>
      </c>
      <c r="B1" s="2" t="s">
        <v>1167</v>
      </c>
      <c r="C1" s="2" t="s">
        <v>2</v>
      </c>
      <c r="D1" s="2" t="s">
        <v>67</v>
      </c>
      <c r="E1" s="2" t="s">
        <v>117</v>
      </c>
    </row>
    <row r="2" spans="1:5">
      <c r="A2" s="3" t="s">
        <v>1168</v>
      </c>
    </row>
    <row r="3" spans="1:5">
      <c r="A3" s="4" t="s">
        <v>1169</v>
      </c>
      <c r="C3" s="9" t="n">
        <v>1.48</v>
      </c>
      <c r="D3" s="9" t="n">
        <v>1.48</v>
      </c>
      <c r="E3" s="9" t="n">
        <v>1.48</v>
      </c>
    </row>
    <row r="4" spans="1:5">
      <c r="A4" s="4" t="s">
        <v>1170</v>
      </c>
    </row>
    <row r="5" spans="1:5">
      <c r="A5" s="3" t="s">
        <v>1168</v>
      </c>
    </row>
    <row r="6" spans="1:5">
      <c r="A6" s="4" t="s">
        <v>1169</v>
      </c>
      <c r="B6" s="8" t="n">
        <v>0.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7"/>
    <col customWidth="1" max="6" min="6" width="14"/>
    <col customWidth="1" max="7" min="7" width="16"/>
    <col customWidth="1" max="8" min="8" width="14"/>
    <col customWidth="1" max="9" min="9" width="14"/>
  </cols>
  <sheetData>
    <row r="1" spans="1:9">
      <c r="A1" s="1" t="s">
        <v>1171</v>
      </c>
      <c r="B1" s="2" t="s">
        <v>636</v>
      </c>
      <c r="G1" s="2" t="s">
        <v>1</v>
      </c>
    </row>
    <row r="2" spans="1:9">
      <c r="B2" s="2" t="s">
        <v>1172</v>
      </c>
      <c r="C2" s="2" t="s">
        <v>2</v>
      </c>
      <c r="D2" s="2" t="s">
        <v>1173</v>
      </c>
      <c r="E2" s="2" t="s">
        <v>1174</v>
      </c>
      <c r="F2" s="2" t="s">
        <v>67</v>
      </c>
      <c r="G2" s="2" t="s">
        <v>2</v>
      </c>
      <c r="H2" s="2" t="s">
        <v>67</v>
      </c>
      <c r="I2" s="2" t="s">
        <v>117</v>
      </c>
    </row>
    <row r="3" spans="1:9">
      <c r="A3" s="3" t="s">
        <v>1175</v>
      </c>
    </row>
    <row r="4" spans="1:9">
      <c r="A4" s="4" t="s">
        <v>1176</v>
      </c>
      <c r="G4" s="8" t="n">
        <v>31.84</v>
      </c>
    </row>
    <row r="5" spans="1:9">
      <c r="A5" s="4" t="s">
        <v>173</v>
      </c>
      <c r="G5" s="7" t="n">
        <v>791048000</v>
      </c>
      <c r="H5" s="7" t="n">
        <v>215179000</v>
      </c>
      <c r="I5" s="7" t="n">
        <v>27353000</v>
      </c>
    </row>
    <row r="6" spans="1:9">
      <c r="A6" s="4" t="s">
        <v>1177</v>
      </c>
    </row>
    <row r="7" spans="1:9">
      <c r="A7" s="3" t="s">
        <v>1175</v>
      </c>
    </row>
    <row r="8" spans="1:9">
      <c r="A8" s="4" t="s">
        <v>174</v>
      </c>
      <c r="F8" s="6" t="n">
        <v>0</v>
      </c>
      <c r="G8" s="6" t="n">
        <v>15300000</v>
      </c>
    </row>
    <row r="9" spans="1:9">
      <c r="A9" s="4" t="s">
        <v>1176</v>
      </c>
      <c r="F9" s="8" t="n">
        <v>28.6</v>
      </c>
      <c r="G9" s="8" t="n">
        <v>30.91</v>
      </c>
    </row>
    <row r="10" spans="1:9">
      <c r="A10" s="4" t="s">
        <v>173</v>
      </c>
      <c r="C10" s="7" t="n">
        <v>422000000</v>
      </c>
    </row>
    <row r="11" spans="1:9">
      <c r="A11" s="4" t="s">
        <v>1178</v>
      </c>
      <c r="D11" s="6" t="n">
        <v>15600000</v>
      </c>
      <c r="F11" s="6" t="n">
        <v>15300000</v>
      </c>
      <c r="G11" s="6" t="n">
        <v>15300000</v>
      </c>
    </row>
    <row r="12" spans="1:9">
      <c r="A12" s="4" t="s">
        <v>1179</v>
      </c>
      <c r="C12" s="6" t="n">
        <v>15600000</v>
      </c>
      <c r="G12" s="6" t="n">
        <v>15600000</v>
      </c>
    </row>
    <row r="13" spans="1:9">
      <c r="A13" s="4" t="s">
        <v>1176</v>
      </c>
      <c r="C13" s="8" t="n">
        <v>31.56</v>
      </c>
      <c r="G13" s="8" t="n">
        <v>31.56</v>
      </c>
    </row>
    <row r="14" spans="1:9">
      <c r="A14" s="4" t="s">
        <v>1180</v>
      </c>
      <c r="G14" s="7" t="n">
        <v>163000000</v>
      </c>
    </row>
    <row r="15" spans="1:9">
      <c r="A15" s="4" t="s">
        <v>1181</v>
      </c>
      <c r="F15" s="4" t="s">
        <v>474</v>
      </c>
      <c r="G15" s="4" t="s">
        <v>474</v>
      </c>
    </row>
    <row r="16" spans="1:9">
      <c r="A16" s="4" t="s">
        <v>1182</v>
      </c>
    </row>
    <row r="17" spans="1:9">
      <c r="A17" s="3" t="s">
        <v>1175</v>
      </c>
    </row>
    <row r="18" spans="1:9">
      <c r="A18" s="4" t="s">
        <v>174</v>
      </c>
      <c r="H18" s="6" t="n">
        <v>5400000</v>
      </c>
    </row>
    <row r="19" spans="1:9">
      <c r="A19" s="4" t="s">
        <v>1183</v>
      </c>
      <c r="F19" s="8" t="n">
        <v>28.27</v>
      </c>
      <c r="H19" s="8" t="n">
        <v>28.27</v>
      </c>
    </row>
    <row r="20" spans="1:9">
      <c r="A20" s="4" t="s">
        <v>1184</v>
      </c>
      <c r="H20" s="7" t="n">
        <v>154000000</v>
      </c>
    </row>
    <row r="21" spans="1:9">
      <c r="A21" s="4" t="s">
        <v>1185</v>
      </c>
      <c r="E21" s="7" t="n">
        <v>1000000000</v>
      </c>
    </row>
    <row r="22" spans="1:9">
      <c r="A22" s="4" t="s">
        <v>173</v>
      </c>
      <c r="G22" s="7" t="n">
        <v>171000000</v>
      </c>
    </row>
    <row r="23" spans="1:9">
      <c r="A23" s="4" t="s">
        <v>1186</v>
      </c>
      <c r="C23" s="6" t="n">
        <v>5500000</v>
      </c>
      <c r="G23" s="6" t="n">
        <v>5500000</v>
      </c>
    </row>
    <row r="24" spans="1:9">
      <c r="A24" s="4" t="s">
        <v>1179</v>
      </c>
      <c r="C24" s="6" t="n">
        <v>14800000</v>
      </c>
      <c r="G24" s="6" t="n">
        <v>14800000</v>
      </c>
    </row>
    <row r="25" spans="1:9">
      <c r="A25" s="4" t="s">
        <v>1187</v>
      </c>
    </row>
    <row r="26" spans="1:9">
      <c r="A26" s="3" t="s">
        <v>1175</v>
      </c>
    </row>
    <row r="27" spans="1:9">
      <c r="A27" s="4" t="s">
        <v>1176</v>
      </c>
      <c r="G27" s="8" t="n">
        <v>31.44</v>
      </c>
    </row>
    <row r="28" spans="1:9">
      <c r="A28" s="4" t="s">
        <v>1178</v>
      </c>
      <c r="G28" s="6" t="n">
        <v>20300000</v>
      </c>
    </row>
    <row r="29" spans="1:9">
      <c r="A29" s="4" t="s">
        <v>1186</v>
      </c>
      <c r="C29" s="6" t="n">
        <v>5500000</v>
      </c>
      <c r="G29" s="6" t="n">
        <v>5500000</v>
      </c>
    </row>
    <row r="30" spans="1:9">
      <c r="A30" s="4" t="s">
        <v>1179</v>
      </c>
      <c r="C30" s="6" t="n">
        <v>14800000</v>
      </c>
      <c r="G30" s="6" t="n">
        <v>14800000</v>
      </c>
    </row>
    <row r="31" spans="1:9">
      <c r="A31" s="4" t="s">
        <v>37</v>
      </c>
    </row>
    <row r="32" spans="1:9">
      <c r="A32" s="3" t="s">
        <v>1175</v>
      </c>
    </row>
    <row r="33" spans="1:9">
      <c r="A33" s="4" t="s">
        <v>174</v>
      </c>
      <c r="G33" s="6" t="n">
        <v>5900000</v>
      </c>
    </row>
    <row r="34" spans="1:9">
      <c r="A34" s="4" t="s">
        <v>173</v>
      </c>
      <c r="G34" s="7" t="n">
        <v>189000000</v>
      </c>
    </row>
    <row r="35" spans="1:9">
      <c r="A35" s="4" t="s">
        <v>1188</v>
      </c>
    </row>
    <row r="36" spans="1:9">
      <c r="A36" s="3" t="s">
        <v>1175</v>
      </c>
    </row>
    <row r="37" spans="1:9">
      <c r="A37" s="4" t="s">
        <v>174</v>
      </c>
      <c r="F37" s="6" t="n">
        <v>2000000000000</v>
      </c>
    </row>
    <row r="38" spans="1:9">
      <c r="A38" s="4" t="s">
        <v>1183</v>
      </c>
      <c r="F38" s="8" t="n">
        <v>28.6</v>
      </c>
      <c r="H38" s="8" t="n">
        <v>28.6</v>
      </c>
    </row>
    <row r="39" spans="1:9">
      <c r="A39" s="4" t="s">
        <v>1184</v>
      </c>
      <c r="F39" s="7" t="n">
        <v>57000000</v>
      </c>
    </row>
    <row r="40" spans="1:9">
      <c r="A40" s="4" t="s">
        <v>1189</v>
      </c>
    </row>
    <row r="41" spans="1:9">
      <c r="A41" s="3" t="s">
        <v>1175</v>
      </c>
    </row>
    <row r="42" spans="1:9">
      <c r="A42" s="4" t="s">
        <v>174</v>
      </c>
      <c r="B42" s="6" t="n">
        <v>2000000</v>
      </c>
    </row>
    <row r="43" spans="1:9">
      <c r="A43" s="4" t="s">
        <v>1183</v>
      </c>
      <c r="B43" s="8" t="n">
        <v>35.23</v>
      </c>
    </row>
  </sheetData>
  <mergeCells count="3">
    <mergeCell ref="A1:A2"/>
    <mergeCell ref="B1:F1"/>
    <mergeCell ref="G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90</v>
      </c>
      <c r="B1" s="2" t="s">
        <v>636</v>
      </c>
      <c r="E1" s="2" t="s">
        <v>1</v>
      </c>
    </row>
    <row r="2" spans="1:7">
      <c r="B2" s="2" t="s">
        <v>2</v>
      </c>
      <c r="C2" s="2" t="s">
        <v>1173</v>
      </c>
      <c r="D2" s="2" t="s">
        <v>67</v>
      </c>
      <c r="E2" s="2" t="s">
        <v>2</v>
      </c>
      <c r="F2" s="2" t="s">
        <v>67</v>
      </c>
      <c r="G2" s="2" t="s">
        <v>117</v>
      </c>
    </row>
    <row r="3" spans="1:7">
      <c r="A3" s="3" t="s">
        <v>1191</v>
      </c>
    </row>
    <row r="4" spans="1:7">
      <c r="A4" s="4" t="s">
        <v>1176</v>
      </c>
      <c r="E4" s="8" t="n">
        <v>31.84</v>
      </c>
    </row>
    <row r="5" spans="1:7">
      <c r="A5" s="4" t="s">
        <v>173</v>
      </c>
      <c r="E5" s="7" t="n">
        <v>791048</v>
      </c>
      <c r="F5" s="7" t="n">
        <v>215179</v>
      </c>
      <c r="G5" s="7" t="n">
        <v>27353</v>
      </c>
    </row>
    <row r="6" spans="1:7">
      <c r="A6" s="4" t="s">
        <v>1177</v>
      </c>
    </row>
    <row r="7" spans="1:7">
      <c r="A7" s="3" t="s">
        <v>1191</v>
      </c>
    </row>
    <row r="8" spans="1:7">
      <c r="A8" s="4" t="s">
        <v>1178</v>
      </c>
      <c r="C8" s="6" t="n">
        <v>15600000</v>
      </c>
      <c r="D8" s="6" t="n">
        <v>15300000</v>
      </c>
      <c r="E8" s="6" t="n">
        <v>15300000</v>
      </c>
    </row>
    <row r="9" spans="1:7">
      <c r="A9" s="4" t="s">
        <v>1176</v>
      </c>
      <c r="D9" s="8" t="n">
        <v>28.6</v>
      </c>
      <c r="E9" s="8" t="n">
        <v>30.91</v>
      </c>
    </row>
    <row r="10" spans="1:7">
      <c r="A10" s="4" t="s">
        <v>1181</v>
      </c>
      <c r="D10" s="4" t="s">
        <v>474</v>
      </c>
      <c r="E10" s="4" t="s">
        <v>474</v>
      </c>
    </row>
    <row r="11" spans="1:7">
      <c r="A11" s="4" t="s">
        <v>173</v>
      </c>
      <c r="B11" s="7" t="n">
        <v>422000</v>
      </c>
    </row>
    <row r="12" spans="1:7">
      <c r="A12" s="4" t="s">
        <v>174</v>
      </c>
      <c r="D12" s="6" t="n">
        <v>0</v>
      </c>
      <c r="E12" s="6" t="n">
        <v>15300000</v>
      </c>
    </row>
    <row r="13" spans="1:7">
      <c r="A13" s="4" t="s">
        <v>1192</v>
      </c>
    </row>
    <row r="14" spans="1:7">
      <c r="A14" s="3" t="s">
        <v>1191</v>
      </c>
    </row>
    <row r="15" spans="1:7">
      <c r="A15" s="4" t="s">
        <v>1178</v>
      </c>
      <c r="C15" s="6" t="n">
        <v>15600000</v>
      </c>
    </row>
    <row r="16" spans="1:7">
      <c r="A16" s="4" t="s">
        <v>1176</v>
      </c>
      <c r="C16" s="8" t="n">
        <v>34.46</v>
      </c>
    </row>
    <row r="17" spans="1:7">
      <c r="A17" s="4" t="s">
        <v>1181</v>
      </c>
      <c r="C17" s="4" t="s">
        <v>474</v>
      </c>
    </row>
    <row r="18" spans="1:7">
      <c r="A18" s="4" t="s">
        <v>174</v>
      </c>
      <c r="E18" s="6" t="n">
        <v>0</v>
      </c>
    </row>
    <row r="19" spans="1:7">
      <c r="A19" s="4" t="s">
        <v>1193</v>
      </c>
    </row>
    <row r="20" spans="1:7">
      <c r="A20" s="3" t="s">
        <v>1191</v>
      </c>
    </row>
    <row r="21" spans="1:7">
      <c r="A21" s="4" t="s">
        <v>1183</v>
      </c>
      <c r="B21" s="8" t="n">
        <v>27.66</v>
      </c>
      <c r="E21" s="8" t="n">
        <v>27.66</v>
      </c>
    </row>
    <row r="22" spans="1:7">
      <c r="A22" s="4" t="s">
        <v>37</v>
      </c>
    </row>
    <row r="23" spans="1:7">
      <c r="A23" s="3" t="s">
        <v>1191</v>
      </c>
    </row>
    <row r="24" spans="1:7">
      <c r="A24" s="4" t="s">
        <v>173</v>
      </c>
      <c r="E24" s="7" t="n">
        <v>189000</v>
      </c>
    </row>
    <row r="25" spans="1:7">
      <c r="A25" s="4" t="s">
        <v>174</v>
      </c>
      <c r="E25" s="6" t="n">
        <v>5900000</v>
      </c>
    </row>
    <row r="26" spans="1:7">
      <c r="A26" s="4" t="s">
        <v>1188</v>
      </c>
    </row>
    <row r="27" spans="1:7">
      <c r="A27" s="3" t="s">
        <v>1191</v>
      </c>
    </row>
    <row r="28" spans="1:7">
      <c r="A28" s="4" t="s">
        <v>1183</v>
      </c>
      <c r="D28" s="8" t="n">
        <v>28.6</v>
      </c>
      <c r="F28" s="8" t="n">
        <v>28.6</v>
      </c>
    </row>
    <row r="29" spans="1:7">
      <c r="A29" s="4" t="s">
        <v>174</v>
      </c>
      <c r="D29" s="6" t="n">
        <v>2000000000000</v>
      </c>
    </row>
    <row r="30" spans="1:7">
      <c r="A30" s="4" t="s">
        <v>1184</v>
      </c>
      <c r="D30" s="7" t="n">
        <v>57000</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7</v>
      </c>
      <c r="D2" s="2" t="s">
        <v>117</v>
      </c>
    </row>
    <row r="3" spans="1:4">
      <c r="A3" s="3" t="s">
        <v>1195</v>
      </c>
    </row>
    <row r="4" spans="1:4">
      <c r="A4" s="4" t="s">
        <v>1196</v>
      </c>
      <c r="B4" s="6" t="n">
        <v>336</v>
      </c>
      <c r="C4" s="6" t="n">
        <v>237</v>
      </c>
      <c r="D4" s="6" t="n">
        <v>983</v>
      </c>
    </row>
    <row r="5" spans="1:4">
      <c r="A5" s="4" t="s">
        <v>1197</v>
      </c>
      <c r="B5" s="6" t="n">
        <v>213</v>
      </c>
      <c r="C5" s="6" t="n">
        <v>3</v>
      </c>
      <c r="D5" s="6" t="n">
        <v>78</v>
      </c>
    </row>
    <row r="6" spans="1:4">
      <c r="A6" s="4" t="s">
        <v>180</v>
      </c>
      <c r="B6" s="6" t="n">
        <v>152</v>
      </c>
      <c r="C6" s="6" t="n">
        <v>120</v>
      </c>
      <c r="D6" s="6" t="n">
        <v>32</v>
      </c>
    </row>
    <row r="7" spans="1:4">
      <c r="A7" s="4" t="s">
        <v>1198</v>
      </c>
      <c r="B7" s="6" t="n">
        <v>468</v>
      </c>
      <c r="C7" s="6" t="n">
        <v>401</v>
      </c>
      <c r="D7" s="6" t="n">
        <v>419</v>
      </c>
    </row>
    <row r="8" spans="1:4">
      <c r="A8" s="4" t="s">
        <v>178</v>
      </c>
      <c r="B8" s="6" t="n">
        <v>162</v>
      </c>
      <c r="C8" s="6" t="n">
        <v>141</v>
      </c>
      <c r="D8" s="6" t="n">
        <v>1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7</v>
      </c>
    </row>
    <row r="2" spans="1:3">
      <c r="A2" s="3" t="s">
        <v>284</v>
      </c>
    </row>
    <row r="3" spans="1:3">
      <c r="A3" s="4" t="s">
        <v>1200</v>
      </c>
      <c r="B3" s="7" t="n">
        <v>-1023</v>
      </c>
      <c r="C3" s="7" t="n">
        <v>-1683</v>
      </c>
    </row>
    <row r="4" spans="1:3">
      <c r="A4" s="4" t="s">
        <v>1201</v>
      </c>
      <c r="B4" s="6" t="n">
        <v>1314</v>
      </c>
      <c r="C4" s="6" t="n">
        <v>-467</v>
      </c>
    </row>
    <row r="5" spans="1:3">
      <c r="A5" s="4" t="s">
        <v>1202</v>
      </c>
      <c r="B5" s="6" t="n">
        <v>-3148</v>
      </c>
      <c r="C5" s="6" t="n">
        <v>-2558</v>
      </c>
    </row>
    <row r="6" spans="1:3">
      <c r="A6" s="4" t="s">
        <v>1203</v>
      </c>
      <c r="B6" s="7" t="n">
        <v>-2857</v>
      </c>
      <c r="C6" s="7" t="n">
        <v>-47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204</v>
      </c>
      <c r="B1" s="2" t="s">
        <v>1</v>
      </c>
    </row>
    <row r="2" spans="1:3">
      <c r="B2" s="2" t="s">
        <v>1205</v>
      </c>
      <c r="C2" s="2" t="s">
        <v>468</v>
      </c>
    </row>
    <row r="3" spans="1:3">
      <c r="A3" s="3" t="s">
        <v>1191</v>
      </c>
    </row>
    <row r="4" spans="1:3">
      <c r="A4" s="4" t="s">
        <v>105</v>
      </c>
      <c r="B4" s="7" t="n">
        <v>204355</v>
      </c>
      <c r="C4" s="7" t="n">
        <v>176751</v>
      </c>
    </row>
    <row r="5" spans="1:3">
      <c r="A5" s="4" t="s">
        <v>168</v>
      </c>
    </row>
    <row r="6" spans="1:3">
      <c r="A6" s="3" t="s">
        <v>1191</v>
      </c>
    </row>
    <row r="7" spans="1:3">
      <c r="A7" s="4" t="s">
        <v>1206</v>
      </c>
      <c r="B7" s="6" t="n">
        <v>5000000</v>
      </c>
    </row>
    <row r="8" spans="1:3">
      <c r="A8" s="4" t="s">
        <v>1207</v>
      </c>
      <c r="B8" s="6" t="n">
        <v>7</v>
      </c>
    </row>
    <row r="9" spans="1:3">
      <c r="A9" s="4" t="s">
        <v>1208</v>
      </c>
      <c r="B9" s="6" t="n">
        <v>7</v>
      </c>
    </row>
    <row r="10" spans="1:3">
      <c r="A10" s="4" t="s">
        <v>105</v>
      </c>
      <c r="B10" s="7" t="n">
        <v>204000</v>
      </c>
    </row>
    <row r="11" spans="1:3">
      <c r="A11" s="4" t="s">
        <v>1209</v>
      </c>
      <c r="B11" s="7" t="n">
        <v>257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2</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10</v>
      </c>
      <c r="B1" s="2" t="s">
        <v>636</v>
      </c>
      <c r="D1" s="2" t="s">
        <v>1</v>
      </c>
    </row>
    <row r="2" spans="1:6">
      <c r="B2" s="2" t="s">
        <v>1173</v>
      </c>
      <c r="C2" s="2" t="s">
        <v>67</v>
      </c>
      <c r="D2" s="2" t="s">
        <v>2</v>
      </c>
      <c r="E2" s="2" t="s">
        <v>67</v>
      </c>
      <c r="F2" s="2" t="s">
        <v>117</v>
      </c>
    </row>
    <row r="3" spans="1:6">
      <c r="A3" s="3" t="s">
        <v>1211</v>
      </c>
    </row>
    <row r="4" spans="1:6">
      <c r="A4" s="4" t="s">
        <v>1212</v>
      </c>
      <c r="D4" s="6" t="n">
        <v>2771000</v>
      </c>
      <c r="E4" s="6" t="n">
        <v>0</v>
      </c>
      <c r="F4" s="6" t="n">
        <v>0</v>
      </c>
    </row>
    <row r="5" spans="1:6">
      <c r="A5" s="4" t="s">
        <v>1213</v>
      </c>
    </row>
    <row r="6" spans="1:6">
      <c r="A6" s="3" t="s">
        <v>1211</v>
      </c>
    </row>
    <row r="7" spans="1:6">
      <c r="A7" s="4" t="s">
        <v>1214</v>
      </c>
      <c r="D7" s="6" t="n">
        <v>28000000</v>
      </c>
      <c r="E7" s="6" t="n">
        <v>15000000</v>
      </c>
    </row>
    <row r="8" spans="1:6">
      <c r="A8" s="4" t="s">
        <v>1215</v>
      </c>
    </row>
    <row r="9" spans="1:6">
      <c r="A9" s="3" t="s">
        <v>1211</v>
      </c>
    </row>
    <row r="10" spans="1:6">
      <c r="A10" s="4" t="s">
        <v>1214</v>
      </c>
      <c r="D10" s="6" t="n">
        <v>7000000</v>
      </c>
      <c r="E10" s="6" t="n">
        <v>2000000</v>
      </c>
      <c r="F10" s="6" t="n">
        <v>7000000</v>
      </c>
    </row>
    <row r="11" spans="1:6">
      <c r="A11" s="4" t="s">
        <v>1216</v>
      </c>
    </row>
    <row r="12" spans="1:6">
      <c r="A12" s="3" t="s">
        <v>1211</v>
      </c>
    </row>
    <row r="13" spans="1:6">
      <c r="A13" s="4" t="s">
        <v>1214</v>
      </c>
      <c r="D13" s="6" t="n">
        <v>1000000</v>
      </c>
      <c r="E13" s="6" t="n">
        <v>1000000</v>
      </c>
      <c r="F13" s="6" t="n">
        <v>1000000</v>
      </c>
    </row>
    <row r="14" spans="1:6">
      <c r="A14" s="4" t="s">
        <v>1187</v>
      </c>
    </row>
    <row r="15" spans="1:6">
      <c r="A15" s="3" t="s">
        <v>1211</v>
      </c>
    </row>
    <row r="16" spans="1:6">
      <c r="A16" s="4" t="s">
        <v>1178</v>
      </c>
      <c r="D16" s="6" t="n">
        <v>20300000</v>
      </c>
    </row>
    <row r="17" spans="1:6">
      <c r="A17" s="4" t="s">
        <v>1186</v>
      </c>
      <c r="D17" s="6" t="n">
        <v>5500000</v>
      </c>
    </row>
    <row r="18" spans="1:6">
      <c r="A18" s="4" t="s">
        <v>1179</v>
      </c>
      <c r="D18" s="6" t="n">
        <v>14800000</v>
      </c>
    </row>
    <row r="19" spans="1:6">
      <c r="A19" s="4" t="s">
        <v>1177</v>
      </c>
    </row>
    <row r="20" spans="1:6">
      <c r="A20" s="3" t="s">
        <v>1211</v>
      </c>
    </row>
    <row r="21" spans="1:6">
      <c r="A21" s="4" t="s">
        <v>1178</v>
      </c>
      <c r="B21" s="6" t="n">
        <v>15600000</v>
      </c>
      <c r="C21" s="6" t="n">
        <v>15300000</v>
      </c>
      <c r="D21" s="6" t="n">
        <v>15300000</v>
      </c>
    </row>
    <row r="22" spans="1:6">
      <c r="A22" s="4" t="s">
        <v>174</v>
      </c>
      <c r="C22" s="6" t="n">
        <v>0</v>
      </c>
      <c r="D22" s="6" t="n">
        <v>15300000</v>
      </c>
    </row>
    <row r="23" spans="1:6">
      <c r="A23" s="4" t="s">
        <v>1179</v>
      </c>
      <c r="D23" s="6" t="n">
        <v>1560000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7</v>
      </c>
      <c r="D2" s="2" t="s">
        <v>117</v>
      </c>
    </row>
    <row r="3" spans="1:4">
      <c r="A3" s="3" t="s">
        <v>1218</v>
      </c>
    </row>
    <row r="4" spans="1:4">
      <c r="A4" s="4" t="s">
        <v>140</v>
      </c>
      <c r="B4" s="7" t="n">
        <v>60061</v>
      </c>
      <c r="C4" s="7" t="n">
        <v>1073474</v>
      </c>
      <c r="D4" s="7" t="n">
        <v>422634</v>
      </c>
    </row>
    <row r="5" spans="1:4">
      <c r="A5" s="4" t="s">
        <v>141</v>
      </c>
      <c r="B5" s="6" t="n">
        <v>-14531</v>
      </c>
      <c r="C5" s="6" t="n">
        <v>-12381</v>
      </c>
      <c r="D5" s="6" t="n">
        <v>-8465</v>
      </c>
    </row>
    <row r="6" spans="1:4">
      <c r="A6" s="4" t="s">
        <v>142</v>
      </c>
      <c r="B6" s="6" t="n">
        <v>45530</v>
      </c>
      <c r="C6" s="6" t="n">
        <v>1061093</v>
      </c>
      <c r="D6" s="6" t="n">
        <v>414169</v>
      </c>
    </row>
    <row r="7" spans="1:4">
      <c r="A7" s="4" t="s">
        <v>1219</v>
      </c>
      <c r="B7" s="6" t="n">
        <v>-1543</v>
      </c>
      <c r="C7" s="6" t="n">
        <v>-2669</v>
      </c>
      <c r="D7" s="6" t="n">
        <v>-1156</v>
      </c>
    </row>
    <row r="8" spans="1:4">
      <c r="A8" s="4" t="s">
        <v>144</v>
      </c>
      <c r="B8" s="6" t="n">
        <v>43987</v>
      </c>
      <c r="C8" s="6" t="n">
        <v>1058424</v>
      </c>
      <c r="D8" s="6" t="n">
        <v>413013</v>
      </c>
    </row>
    <row r="9" spans="1:4">
      <c r="A9" s="4" t="s">
        <v>1220</v>
      </c>
      <c r="B9" s="6" t="n">
        <v>0</v>
      </c>
      <c r="C9" s="6" t="n">
        <v>6919</v>
      </c>
      <c r="D9" s="6" t="n">
        <v>0</v>
      </c>
    </row>
    <row r="10" spans="1:4">
      <c r="A10" s="4" t="s">
        <v>1221</v>
      </c>
      <c r="B10" s="7" t="n">
        <v>43987</v>
      </c>
      <c r="C10" s="7" t="n">
        <v>1065343</v>
      </c>
      <c r="D10" s="7" t="n">
        <v>413013</v>
      </c>
    </row>
    <row r="11" spans="1:4">
      <c r="A11" s="3" t="s">
        <v>1222</v>
      </c>
    </row>
    <row r="12" spans="1:4">
      <c r="A12" s="4" t="s">
        <v>1223</v>
      </c>
      <c r="B12" s="6" t="n">
        <v>486255</v>
      </c>
      <c r="C12" s="6" t="n">
        <v>470551</v>
      </c>
      <c r="D12" s="6" t="n">
        <v>468759</v>
      </c>
    </row>
    <row r="13" spans="1:4">
      <c r="A13" s="4" t="s">
        <v>1224</v>
      </c>
      <c r="B13" s="6" t="n">
        <v>309</v>
      </c>
      <c r="C13" s="6" t="n">
        <v>168</v>
      </c>
      <c r="D13" s="6" t="n">
        <v>176</v>
      </c>
    </row>
    <row r="14" spans="1:4">
      <c r="A14" s="4" t="s">
        <v>1212</v>
      </c>
      <c r="B14" s="6" t="n">
        <v>2771</v>
      </c>
      <c r="C14" s="6" t="n">
        <v>0</v>
      </c>
      <c r="D14" s="6" t="n">
        <v>0</v>
      </c>
    </row>
    <row r="15" spans="1:4">
      <c r="A15" s="4" t="s">
        <v>1225</v>
      </c>
      <c r="B15" s="6" t="n">
        <v>0</v>
      </c>
      <c r="C15" s="6" t="n">
        <v>4668</v>
      </c>
      <c r="D15" s="6" t="n">
        <v>0</v>
      </c>
    </row>
    <row r="16" spans="1:4">
      <c r="A16" s="4" t="s">
        <v>1226</v>
      </c>
      <c r="B16" s="6" t="n">
        <v>489335</v>
      </c>
      <c r="C16" s="6" t="n">
        <v>475387</v>
      </c>
      <c r="D16" s="6" t="n">
        <v>468935</v>
      </c>
    </row>
    <row r="17" spans="1:4">
      <c r="A17" s="3" t="s">
        <v>1227</v>
      </c>
    </row>
    <row r="18" spans="1:4">
      <c r="A18" s="4" t="s">
        <v>1228</v>
      </c>
      <c r="B18" s="8" t="n">
        <v>0.09</v>
      </c>
      <c r="C18" s="8" t="n">
        <v>2.25</v>
      </c>
      <c r="D18" s="8" t="n">
        <v>0.88</v>
      </c>
    </row>
    <row r="19" spans="1:4">
      <c r="A19" s="3" t="s">
        <v>1229</v>
      </c>
    </row>
    <row r="20" spans="1:4">
      <c r="A20" s="4" t="s">
        <v>1228</v>
      </c>
      <c r="B20" s="8" t="n">
        <v>0.09</v>
      </c>
      <c r="C20" s="8" t="n">
        <v>2.24</v>
      </c>
      <c r="D20" s="8" t="n">
        <v>0.88</v>
      </c>
    </row>
    <row r="21" spans="1:4">
      <c r="A21" s="4" t="s">
        <v>1230</v>
      </c>
      <c r="B21" s="6" t="n">
        <v>30000</v>
      </c>
    </row>
    <row r="22" spans="1:4">
      <c r="A22" s="4" t="s">
        <v>1231</v>
      </c>
      <c r="B22" s="7" t="n">
        <v>1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232</v>
      </c>
      <c r="B1" s="2" t="s">
        <v>1</v>
      </c>
    </row>
    <row r="2" spans="1:5">
      <c r="B2" s="2" t="s">
        <v>2</v>
      </c>
      <c r="C2" s="2" t="s">
        <v>67</v>
      </c>
      <c r="D2" s="2" t="s">
        <v>117</v>
      </c>
      <c r="E2" s="2" t="s">
        <v>1233</v>
      </c>
    </row>
    <row r="3" spans="1:5">
      <c r="A3" s="3" t="s">
        <v>1234</v>
      </c>
    </row>
    <row r="4" spans="1:5">
      <c r="A4" s="4" t="s">
        <v>1235</v>
      </c>
      <c r="B4" s="7" t="n">
        <v>18</v>
      </c>
      <c r="C4" s="7" t="n">
        <v>15</v>
      </c>
      <c r="D4" s="7" t="n">
        <v>14</v>
      </c>
    </row>
    <row r="5" spans="1:5">
      <c r="A5" s="4" t="s">
        <v>1236</v>
      </c>
      <c r="B5" s="7" t="n">
        <v>26</v>
      </c>
    </row>
    <row r="6" spans="1:5">
      <c r="A6" s="4" t="s">
        <v>1237</v>
      </c>
      <c r="B6" s="4" t="s">
        <v>1238</v>
      </c>
    </row>
    <row r="7" spans="1:5">
      <c r="A7" s="4" t="s">
        <v>1239</v>
      </c>
    </row>
    <row r="8" spans="1:5">
      <c r="A8" s="3" t="s">
        <v>1234</v>
      </c>
    </row>
    <row r="9" spans="1:5">
      <c r="A9" s="4" t="s">
        <v>1235</v>
      </c>
      <c r="B9" s="7" t="n">
        <v>1</v>
      </c>
    </row>
    <row r="10" spans="1:5">
      <c r="A10" s="4" t="s">
        <v>1240</v>
      </c>
    </row>
    <row r="11" spans="1:5">
      <c r="A11" s="3" t="s">
        <v>1234</v>
      </c>
    </row>
    <row r="12" spans="1:5">
      <c r="A12" s="4" t="s">
        <v>1235</v>
      </c>
      <c r="C12" s="7" t="n">
        <v>2</v>
      </c>
    </row>
    <row r="13" spans="1:5">
      <c r="A13" s="4" t="s">
        <v>1241</v>
      </c>
    </row>
    <row r="14" spans="1:5">
      <c r="A14" s="3" t="s">
        <v>1234</v>
      </c>
    </row>
    <row r="15" spans="1:5">
      <c r="A15" s="4" t="s">
        <v>1235</v>
      </c>
      <c r="D15" s="7" t="n">
        <v>1</v>
      </c>
    </row>
    <row r="16" spans="1:5">
      <c r="A16" s="4" t="s">
        <v>1242</v>
      </c>
    </row>
    <row r="17" spans="1:5">
      <c r="A17" s="3" t="s">
        <v>1234</v>
      </c>
    </row>
    <row r="18" spans="1:5">
      <c r="A18" s="4" t="s">
        <v>1243</v>
      </c>
      <c r="E18" s="6" t="n">
        <v>0</v>
      </c>
    </row>
    <row r="19" spans="1:5">
      <c r="A19" s="4" t="s">
        <v>1244</v>
      </c>
    </row>
    <row r="20" spans="1:5">
      <c r="A20" s="3" t="s">
        <v>1234</v>
      </c>
    </row>
    <row r="21" spans="1:5">
      <c r="A21" s="4" t="s">
        <v>1243</v>
      </c>
      <c r="B21" s="6" t="n">
        <v>28000000</v>
      </c>
    </row>
    <row r="22" spans="1:5">
      <c r="A22" s="4" t="s">
        <v>1245</v>
      </c>
      <c r="E22" s="6" t="n">
        <v>33000000</v>
      </c>
    </row>
    <row r="23" spans="1:5">
      <c r="A23" s="4" t="s">
        <v>1246</v>
      </c>
      <c r="B23" s="6" t="n">
        <v>19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7</v>
      </c>
      <c r="D2" s="2" t="s">
        <v>117</v>
      </c>
    </row>
    <row r="3" spans="1:4">
      <c r="A3" s="3" t="s">
        <v>1234</v>
      </c>
    </row>
    <row r="4" spans="1:4">
      <c r="A4" s="4" t="s">
        <v>1248</v>
      </c>
      <c r="B4" s="13" t="n">
        <v>0.6</v>
      </c>
      <c r="C4" s="13" t="n">
        <v>0.8</v>
      </c>
    </row>
    <row r="5" spans="1:4">
      <c r="A5" s="4" t="s">
        <v>1216</v>
      </c>
    </row>
    <row r="6" spans="1:4">
      <c r="A6" s="3" t="s">
        <v>1234</v>
      </c>
    </row>
    <row r="7" spans="1:4">
      <c r="A7" s="4" t="s">
        <v>1249</v>
      </c>
      <c r="B7" s="13" t="n">
        <v>0.6</v>
      </c>
      <c r="C7" s="13" t="n">
        <v>0.8</v>
      </c>
    </row>
    <row r="8" spans="1:4">
      <c r="A8" s="4" t="s">
        <v>1250</v>
      </c>
      <c r="B8" s="7" t="n">
        <v>5</v>
      </c>
      <c r="C8" s="7" t="n">
        <v>2</v>
      </c>
      <c r="D8" s="7"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67</v>
      </c>
      <c r="D2" s="2" t="s">
        <v>117</v>
      </c>
    </row>
    <row r="3" spans="1:4">
      <c r="A3" s="4" t="s">
        <v>1252</v>
      </c>
    </row>
    <row r="4" spans="1:4">
      <c r="A4" s="3" t="s">
        <v>1234</v>
      </c>
    </row>
    <row r="5" spans="1:4">
      <c r="A5" s="4" t="s">
        <v>1253</v>
      </c>
      <c r="B5" s="4" t="s">
        <v>916</v>
      </c>
    </row>
    <row r="6" spans="1:4">
      <c r="A6" s="4" t="s">
        <v>1254</v>
      </c>
    </row>
    <row r="7" spans="1:4">
      <c r="A7" s="3" t="s">
        <v>1234</v>
      </c>
    </row>
    <row r="8" spans="1:4">
      <c r="A8" s="4" t="s">
        <v>1253</v>
      </c>
      <c r="B8" s="4" t="s">
        <v>916</v>
      </c>
    </row>
    <row r="9" spans="1:4">
      <c r="A9" s="4" t="s">
        <v>1255</v>
      </c>
      <c r="B9" s="4" t="s">
        <v>547</v>
      </c>
    </row>
    <row r="10" spans="1:4">
      <c r="A10" s="4" t="s">
        <v>1256</v>
      </c>
    </row>
    <row r="11" spans="1:4">
      <c r="A11" s="3" t="s">
        <v>1234</v>
      </c>
    </row>
    <row r="12" spans="1:4">
      <c r="A12" s="4" t="s">
        <v>1253</v>
      </c>
      <c r="B12" s="4" t="s">
        <v>1257</v>
      </c>
    </row>
    <row r="13" spans="1:4">
      <c r="A13" s="4" t="s">
        <v>1255</v>
      </c>
      <c r="B13" s="4" t="s">
        <v>1258</v>
      </c>
    </row>
    <row r="14" spans="1:4">
      <c r="A14" s="4" t="s">
        <v>1259</v>
      </c>
    </row>
    <row r="15" spans="1:4">
      <c r="A15" s="3" t="s">
        <v>1234</v>
      </c>
    </row>
    <row r="16" spans="1:4">
      <c r="A16" s="4" t="s">
        <v>1260</v>
      </c>
      <c r="B16" s="6" t="n">
        <v>162</v>
      </c>
      <c r="C16" s="6" t="n">
        <v>141</v>
      </c>
      <c r="D16" s="6" t="n">
        <v>157</v>
      </c>
    </row>
    <row r="17" spans="1:4">
      <c r="A17" s="4" t="s">
        <v>1261</v>
      </c>
      <c r="B17" s="4" t="s">
        <v>1238</v>
      </c>
    </row>
    <row r="18" spans="1:4">
      <c r="A18" s="4" t="s">
        <v>1262</v>
      </c>
      <c r="B18" s="7" t="n">
        <v>14</v>
      </c>
      <c r="C18" s="7" t="n">
        <v>10</v>
      </c>
      <c r="D18" s="7" t="n">
        <v>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63</v>
      </c>
      <c r="B1" s="2" t="s">
        <v>1</v>
      </c>
    </row>
    <row r="2" spans="1:2">
      <c r="B2" s="2" t="s">
        <v>1264</v>
      </c>
    </row>
    <row r="3" spans="1:2">
      <c r="A3" s="3" t="s">
        <v>1265</v>
      </c>
    </row>
    <row r="4" spans="1:2">
      <c r="A4" s="4" t="s">
        <v>1266</v>
      </c>
      <c r="B4" s="6" t="n">
        <v>1698</v>
      </c>
    </row>
    <row r="5" spans="1:2">
      <c r="A5" s="4" t="s">
        <v>1267</v>
      </c>
      <c r="B5" s="6" t="n">
        <v>652</v>
      </c>
    </row>
    <row r="6" spans="1:2">
      <c r="A6" s="4" t="s">
        <v>1268</v>
      </c>
      <c r="B6" s="6" t="n">
        <v>-468</v>
      </c>
    </row>
    <row r="7" spans="1:2">
      <c r="A7" s="4" t="s">
        <v>1269</v>
      </c>
      <c r="B7" s="6" t="n">
        <v>-182</v>
      </c>
    </row>
    <row r="8" spans="1:2">
      <c r="A8" s="4" t="s">
        <v>1270</v>
      </c>
      <c r="B8" s="6" t="n">
        <v>1700</v>
      </c>
    </row>
    <row r="9" spans="1:2">
      <c r="A9" s="3" t="s">
        <v>1271</v>
      </c>
    </row>
    <row r="10" spans="1:2">
      <c r="A10" s="4" t="s">
        <v>1272</v>
      </c>
      <c r="B10" s="8" t="n">
        <v>27.13</v>
      </c>
    </row>
    <row r="11" spans="1:2">
      <c r="A11" s="4" t="s">
        <v>1273</v>
      </c>
      <c r="B11" s="10" t="n">
        <v>32.33</v>
      </c>
    </row>
    <row r="12" spans="1:2">
      <c r="A12" s="4" t="s">
        <v>1274</v>
      </c>
      <c r="B12" s="10" t="n">
        <v>27.52</v>
      </c>
    </row>
    <row r="13" spans="1:2">
      <c r="A13" s="4" t="s">
        <v>1275</v>
      </c>
      <c r="B13" s="10" t="n">
        <v>31.37</v>
      </c>
    </row>
    <row r="14" spans="1:2">
      <c r="A14" s="4" t="s">
        <v>1276</v>
      </c>
      <c r="B14" s="8" t="n">
        <v>28.5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1277</v>
      </c>
      <c r="B1" s="2" t="s">
        <v>658</v>
      </c>
      <c r="C1" s="2" t="s">
        <v>1</v>
      </c>
    </row>
    <row r="2" spans="1:5">
      <c r="B2" s="2" t="s">
        <v>465</v>
      </c>
      <c r="C2" s="2" t="s">
        <v>466</v>
      </c>
      <c r="D2" s="2" t="s">
        <v>722</v>
      </c>
      <c r="E2" s="2" t="s">
        <v>665</v>
      </c>
    </row>
    <row r="3" spans="1:5">
      <c r="A3" s="3" t="s">
        <v>1278</v>
      </c>
    </row>
    <row r="4" spans="1:5">
      <c r="A4" s="4" t="s">
        <v>1279</v>
      </c>
      <c r="C4" s="7" t="n">
        <v>0</v>
      </c>
      <c r="D4" s="7" t="n">
        <v>0</v>
      </c>
      <c r="E4" s="7" t="n">
        <v>0</v>
      </c>
    </row>
    <row r="5" spans="1:5">
      <c r="A5" s="4" t="s">
        <v>1280</v>
      </c>
      <c r="C5" s="7" t="n">
        <v>47000000</v>
      </c>
      <c r="D5" s="7" t="n">
        <v>47000000</v>
      </c>
    </row>
    <row r="6" spans="1:5">
      <c r="A6" s="4" t="s">
        <v>529</v>
      </c>
    </row>
    <row r="7" spans="1:5">
      <c r="A7" s="3" t="s">
        <v>1278</v>
      </c>
    </row>
    <row r="8" spans="1:5">
      <c r="A8" s="4" t="s">
        <v>493</v>
      </c>
      <c r="C8" s="6" t="n">
        <v>41</v>
      </c>
      <c r="D8" s="6" t="n">
        <v>22</v>
      </c>
      <c r="E8" s="6" t="n">
        <v>25</v>
      </c>
    </row>
    <row r="9" spans="1:5">
      <c r="A9" s="4" t="s">
        <v>492</v>
      </c>
    </row>
    <row r="10" spans="1:5">
      <c r="A10" s="3" t="s">
        <v>1278</v>
      </c>
    </row>
    <row r="11" spans="1:5">
      <c r="A11" s="4" t="s">
        <v>493</v>
      </c>
      <c r="B11" s="6" t="n">
        <v>2</v>
      </c>
      <c r="C11" s="6" t="n">
        <v>2</v>
      </c>
    </row>
    <row r="12" spans="1:5">
      <c r="A12" s="4" t="s">
        <v>1281</v>
      </c>
    </row>
    <row r="13" spans="1:5">
      <c r="A13" s="3" t="s">
        <v>1278</v>
      </c>
    </row>
    <row r="14" spans="1:5">
      <c r="A14" s="4" t="s">
        <v>1280</v>
      </c>
      <c r="C14" s="7" t="n">
        <v>14000000</v>
      </c>
      <c r="D14" s="7" t="n">
        <v>21000000</v>
      </c>
    </row>
    <row r="15" spans="1:5">
      <c r="A15" s="4" t="s">
        <v>1282</v>
      </c>
      <c r="C15" s="6" t="n">
        <v>-7000000</v>
      </c>
    </row>
    <row r="16" spans="1:5">
      <c r="A16" s="4" t="s">
        <v>1283</v>
      </c>
    </row>
    <row r="17" spans="1:5">
      <c r="A17" s="3" t="s">
        <v>1278</v>
      </c>
    </row>
    <row r="18" spans="1:5">
      <c r="A18" s="4" t="s">
        <v>1280</v>
      </c>
      <c r="C18" s="6" t="n">
        <v>16000000</v>
      </c>
      <c r="D18" s="6" t="n">
        <v>9000000</v>
      </c>
    </row>
    <row r="19" spans="1:5">
      <c r="A19" s="4" t="s">
        <v>1282</v>
      </c>
      <c r="C19" s="6" t="n">
        <v>7000000</v>
      </c>
    </row>
    <row r="20" spans="1:5">
      <c r="A20" s="4" t="s">
        <v>1284</v>
      </c>
    </row>
    <row r="21" spans="1:5">
      <c r="A21" s="3" t="s">
        <v>1278</v>
      </c>
    </row>
    <row r="22" spans="1:5">
      <c r="A22" s="4" t="s">
        <v>1280</v>
      </c>
      <c r="C22" s="6" t="n">
        <v>13000000</v>
      </c>
      <c r="D22" s="6" t="n">
        <v>11000000</v>
      </c>
    </row>
    <row r="23" spans="1:5">
      <c r="A23" s="4" t="s">
        <v>1282</v>
      </c>
      <c r="C23" s="6" t="n">
        <v>2000000</v>
      </c>
    </row>
    <row r="24" spans="1:5">
      <c r="A24" s="4" t="s">
        <v>1285</v>
      </c>
    </row>
    <row r="25" spans="1:5">
      <c r="A25" s="3" t="s">
        <v>1278</v>
      </c>
    </row>
    <row r="26" spans="1:5">
      <c r="A26" s="4" t="s">
        <v>1280</v>
      </c>
      <c r="C26" s="6" t="n">
        <v>4000000</v>
      </c>
      <c r="D26" s="7" t="n">
        <v>6000000</v>
      </c>
    </row>
    <row r="27" spans="1:5">
      <c r="A27" s="4" t="s">
        <v>1282</v>
      </c>
      <c r="C27" s="7" t="n">
        <v>-2000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5"/>
    <col customWidth="1" max="14" min="14" width="15"/>
  </cols>
  <sheetData>
    <row r="1" spans="1:14">
      <c r="A1" s="1" t="s">
        <v>1286</v>
      </c>
      <c r="B1" s="2" t="s">
        <v>636</v>
      </c>
      <c r="D1" s="2" t="s">
        <v>658</v>
      </c>
      <c r="L1" s="2" t="s">
        <v>1</v>
      </c>
    </row>
    <row r="2" spans="1:14">
      <c r="B2" s="2" t="s">
        <v>1287</v>
      </c>
      <c r="C2" s="2" t="s">
        <v>695</v>
      </c>
      <c r="D2" s="2" t="s">
        <v>2</v>
      </c>
      <c r="E2" s="2" t="s">
        <v>696</v>
      </c>
      <c r="F2" s="2" t="s">
        <v>4</v>
      </c>
      <c r="G2" s="2" t="s">
        <v>697</v>
      </c>
      <c r="H2" s="2" t="s">
        <v>67</v>
      </c>
      <c r="I2" s="2" t="s">
        <v>698</v>
      </c>
      <c r="J2" s="2" t="s">
        <v>694</v>
      </c>
      <c r="K2" s="2" t="s">
        <v>893</v>
      </c>
      <c r="L2" s="2" t="s">
        <v>2</v>
      </c>
      <c r="M2" s="2" t="s">
        <v>67</v>
      </c>
      <c r="N2" s="2" t="s">
        <v>117</v>
      </c>
    </row>
    <row r="3" spans="1:14">
      <c r="A3" s="3" t="s">
        <v>1288</v>
      </c>
    </row>
    <row r="4" spans="1:14">
      <c r="A4" s="4" t="s">
        <v>1289</v>
      </c>
      <c r="L4" s="7" t="n">
        <v>1987539000</v>
      </c>
      <c r="M4" s="7" t="n">
        <v>1836283000</v>
      </c>
      <c r="N4" s="7" t="n">
        <v>1792141000</v>
      </c>
    </row>
    <row r="5" spans="1:14">
      <c r="A5" s="4" t="s">
        <v>963</v>
      </c>
      <c r="L5" s="6" t="n">
        <v>-879370000</v>
      </c>
      <c r="M5" s="6" t="n">
        <v>-705038000</v>
      </c>
      <c r="N5" s="6" t="n">
        <v>-666251000</v>
      </c>
    </row>
    <row r="6" spans="1:14">
      <c r="A6" s="4" t="s">
        <v>1290</v>
      </c>
      <c r="L6" s="6" t="n">
        <v>1108169000</v>
      </c>
      <c r="M6" s="6" t="n">
        <v>1131245000</v>
      </c>
      <c r="N6" s="6" t="n">
        <v>1125890000</v>
      </c>
    </row>
    <row r="7" spans="1:14">
      <c r="A7" s="4" t="s">
        <v>1291</v>
      </c>
      <c r="L7" s="6" t="n">
        <v>-21058000</v>
      </c>
      <c r="M7" s="6" t="n">
        <v>-11904000</v>
      </c>
      <c r="N7" s="6" t="n">
        <v>38410000</v>
      </c>
    </row>
    <row r="8" spans="1:14">
      <c r="A8" s="4" t="s">
        <v>1292</v>
      </c>
      <c r="L8" s="6" t="n">
        <v>1087111000</v>
      </c>
      <c r="M8" s="6" t="n">
        <v>1119341000</v>
      </c>
      <c r="N8" s="6" t="n">
        <v>1164300000</v>
      </c>
    </row>
    <row r="9" spans="1:14">
      <c r="A9" s="4" t="s">
        <v>1293</v>
      </c>
      <c r="L9" s="6" t="n">
        <v>21058000</v>
      </c>
      <c r="M9" s="6" t="n">
        <v>11904000</v>
      </c>
      <c r="N9" s="6" t="n">
        <v>-38410000</v>
      </c>
    </row>
    <row r="10" spans="1:14">
      <c r="A10" s="4" t="s">
        <v>122</v>
      </c>
      <c r="L10" s="6" t="n">
        <v>9844000</v>
      </c>
      <c r="M10" s="6" t="n">
        <v>10406000</v>
      </c>
      <c r="N10" s="6" t="n">
        <v>56237000</v>
      </c>
    </row>
    <row r="11" spans="1:14">
      <c r="A11" s="4" t="s">
        <v>125</v>
      </c>
      <c r="L11" s="6" t="n">
        <v>-225619000</v>
      </c>
      <c r="M11" s="6" t="n">
        <v>-266343000</v>
      </c>
      <c r="N11" s="6" t="n">
        <v>-307716000</v>
      </c>
    </row>
    <row r="12" spans="1:14">
      <c r="A12" s="4" t="s">
        <v>126</v>
      </c>
      <c r="L12" s="6" t="n">
        <v>-659989000</v>
      </c>
      <c r="M12" s="6" t="n">
        <v>-549499000</v>
      </c>
      <c r="N12" s="6" t="n">
        <v>-534726000</v>
      </c>
    </row>
    <row r="13" spans="1:14">
      <c r="A13" s="4" t="s">
        <v>128</v>
      </c>
      <c r="L13" s="6" t="n">
        <v>-92966000</v>
      </c>
      <c r="M13" s="6" t="n">
        <v>-96702000</v>
      </c>
      <c r="N13" s="6" t="n">
        <v>-88772000</v>
      </c>
    </row>
    <row r="14" spans="1:14">
      <c r="A14" s="4" t="s">
        <v>129</v>
      </c>
      <c r="L14" s="6" t="n">
        <v>-8743000</v>
      </c>
      <c r="M14" s="6" t="n">
        <v>-10772000</v>
      </c>
      <c r="N14" s="6" t="n">
        <v>-7963000</v>
      </c>
    </row>
    <row r="15" spans="1:14">
      <c r="A15" s="4" t="s">
        <v>1294</v>
      </c>
      <c r="L15" s="6" t="n">
        <v>-225937000</v>
      </c>
      <c r="M15" s="6" t="n">
        <v>-55260000</v>
      </c>
      <c r="N15" s="6" t="n">
        <v>-166384000</v>
      </c>
    </row>
    <row r="16" spans="1:14">
      <c r="A16" s="4" t="s">
        <v>133</v>
      </c>
      <c r="D16" s="7" t="n">
        <v>11000000</v>
      </c>
      <c r="E16" s="7" t="n">
        <v>0</v>
      </c>
      <c r="F16" s="7" t="n">
        <v>11000000</v>
      </c>
      <c r="G16" s="7" t="n">
        <v>8000000</v>
      </c>
      <c r="I16" s="7" t="n">
        <v>95000000</v>
      </c>
      <c r="J16" s="7" t="n">
        <v>25000000</v>
      </c>
      <c r="L16" s="6" t="n">
        <v>22900000</v>
      </c>
      <c r="M16" s="6" t="n">
        <v>925985000</v>
      </c>
      <c r="N16" s="6" t="n">
        <v>356641000</v>
      </c>
    </row>
    <row r="17" spans="1:14">
      <c r="A17" s="4" t="s">
        <v>1295</v>
      </c>
      <c r="L17" s="6" t="n">
        <v>-58364000</v>
      </c>
      <c r="M17" s="6" t="n">
        <v>-44162000</v>
      </c>
      <c r="N17" s="6" t="n">
        <v>-54227000</v>
      </c>
    </row>
    <row r="18" spans="1:14">
      <c r="A18" s="4" t="s">
        <v>135</v>
      </c>
      <c r="L18" s="6" t="n">
        <v>182129000</v>
      </c>
      <c r="M18" s="6" t="n">
        <v>13316000</v>
      </c>
      <c r="N18" s="6" t="n">
        <v>31420000</v>
      </c>
    </row>
    <row r="19" spans="1:14">
      <c r="A19" s="4" t="s">
        <v>138</v>
      </c>
      <c r="L19" s="6" t="n">
        <v>17262000</v>
      </c>
      <c r="M19" s="6" t="n">
        <v>17854000</v>
      </c>
      <c r="N19" s="6" t="n">
        <v>1333000</v>
      </c>
    </row>
    <row r="20" spans="1:14">
      <c r="A20" s="4" t="s">
        <v>139</v>
      </c>
      <c r="L20" s="6" t="n">
        <v>-8625000</v>
      </c>
      <c r="M20" s="6" t="n">
        <v>-2594000</v>
      </c>
      <c r="N20" s="6" t="n">
        <v>10901000</v>
      </c>
    </row>
    <row r="21" spans="1:14">
      <c r="A21" s="4" t="s">
        <v>1296</v>
      </c>
      <c r="N21" s="6" t="n">
        <v>0</v>
      </c>
    </row>
    <row r="22" spans="1:14">
      <c r="A22" s="4" t="s">
        <v>140</v>
      </c>
      <c r="D22" s="7" t="n">
        <v>47359000</v>
      </c>
      <c r="E22" s="7" t="n">
        <v>-42308000</v>
      </c>
      <c r="F22" s="6" t="n">
        <v>-9980000</v>
      </c>
      <c r="G22" s="7" t="n">
        <v>64990000</v>
      </c>
      <c r="H22" s="7" t="n">
        <v>834383000</v>
      </c>
      <c r="I22" s="7" t="n">
        <v>102926000</v>
      </c>
      <c r="J22" s="7" t="n">
        <v>92928000</v>
      </c>
      <c r="K22" s="7" t="n">
        <v>43237000</v>
      </c>
      <c r="L22" s="6" t="n">
        <v>60061000</v>
      </c>
      <c r="M22" s="6" t="n">
        <v>1073474000</v>
      </c>
      <c r="N22" s="6" t="n">
        <v>422634000</v>
      </c>
    </row>
    <row r="23" spans="1:14">
      <c r="A23" s="4" t="s">
        <v>1297</v>
      </c>
    </row>
    <row r="24" spans="1:14">
      <c r="A24" s="3" t="s">
        <v>1288</v>
      </c>
    </row>
    <row r="25" spans="1:14">
      <c r="A25" s="4" t="s">
        <v>1289</v>
      </c>
      <c r="L25" s="6" t="n">
        <v>0</v>
      </c>
      <c r="M25" s="6" t="n">
        <v>0</v>
      </c>
      <c r="N25" s="6" t="n">
        <v>0</v>
      </c>
    </row>
    <row r="26" spans="1:14">
      <c r="A26" s="4" t="s">
        <v>963</v>
      </c>
      <c r="L26" s="6" t="n">
        <v>0</v>
      </c>
      <c r="M26" s="6" t="n">
        <v>0</v>
      </c>
      <c r="N26" s="6" t="n">
        <v>0</v>
      </c>
    </row>
    <row r="27" spans="1:14">
      <c r="A27" s="4" t="s">
        <v>1290</v>
      </c>
      <c r="L27" s="6" t="n">
        <v>0</v>
      </c>
      <c r="M27" s="6" t="n">
        <v>0</v>
      </c>
      <c r="N27" s="6" t="n">
        <v>0</v>
      </c>
    </row>
    <row r="28" spans="1:14">
      <c r="A28" s="4" t="s">
        <v>1291</v>
      </c>
      <c r="L28" s="6" t="n">
        <v>0</v>
      </c>
      <c r="M28" s="6" t="n">
        <v>0</v>
      </c>
      <c r="N28" s="6" t="n">
        <v>0</v>
      </c>
    </row>
    <row r="29" spans="1:14">
      <c r="A29" s="4" t="s">
        <v>1292</v>
      </c>
      <c r="L29" s="6" t="n">
        <v>0</v>
      </c>
      <c r="M29" s="6" t="n">
        <v>0</v>
      </c>
      <c r="N29" s="6" t="n">
        <v>0</v>
      </c>
    </row>
    <row r="30" spans="1:14">
      <c r="A30" s="4" t="s">
        <v>1293</v>
      </c>
      <c r="L30" s="6" t="n">
        <v>0</v>
      </c>
      <c r="M30" s="6" t="n">
        <v>0</v>
      </c>
      <c r="N30" s="6" t="n">
        <v>0</v>
      </c>
    </row>
    <row r="31" spans="1:14">
      <c r="A31" s="4" t="s">
        <v>122</v>
      </c>
      <c r="L31" s="6" t="n">
        <v>0</v>
      </c>
      <c r="M31" s="6" t="n">
        <v>0</v>
      </c>
      <c r="N31" s="6" t="n">
        <v>0</v>
      </c>
    </row>
    <row r="32" spans="1:14">
      <c r="A32" s="4" t="s">
        <v>125</v>
      </c>
      <c r="L32" s="6" t="n">
        <v>-216386000</v>
      </c>
      <c r="M32" s="6" t="n">
        <v>-258955000</v>
      </c>
      <c r="N32" s="6" t="n">
        <v>-292169000</v>
      </c>
    </row>
    <row r="33" spans="1:14">
      <c r="A33" s="4" t="s">
        <v>126</v>
      </c>
      <c r="L33" s="6" t="n">
        <v>0</v>
      </c>
      <c r="M33" s="6" t="n">
        <v>0</v>
      </c>
      <c r="N33" s="6" t="n">
        <v>0</v>
      </c>
    </row>
    <row r="34" spans="1:14">
      <c r="A34" s="4" t="s">
        <v>128</v>
      </c>
      <c r="L34" s="6" t="n">
        <v>-92966000</v>
      </c>
      <c r="M34" s="6" t="n">
        <v>-96702000</v>
      </c>
      <c r="N34" s="6" t="n">
        <v>-88772000</v>
      </c>
    </row>
    <row r="35" spans="1:14">
      <c r="A35" s="4" t="s">
        <v>129</v>
      </c>
      <c r="L35" s="6" t="n">
        <v>-8743000</v>
      </c>
      <c r="M35" s="6" t="n">
        <v>-10772000</v>
      </c>
      <c r="N35" s="6" t="n">
        <v>-7963000</v>
      </c>
    </row>
    <row r="36" spans="1:14">
      <c r="A36" s="4" t="s">
        <v>1294</v>
      </c>
      <c r="L36" s="6" t="n">
        <v>0</v>
      </c>
      <c r="M36" s="6" t="n">
        <v>0</v>
      </c>
      <c r="N36" s="6" t="n">
        <v>0</v>
      </c>
    </row>
    <row r="37" spans="1:14">
      <c r="A37" s="4" t="s">
        <v>133</v>
      </c>
      <c r="L37" s="6" t="n">
        <v>0</v>
      </c>
      <c r="M37" s="6" t="n">
        <v>0</v>
      </c>
      <c r="N37" s="6" t="n">
        <v>0</v>
      </c>
    </row>
    <row r="38" spans="1:14">
      <c r="A38" s="4" t="s">
        <v>1295</v>
      </c>
      <c r="L38" s="6" t="n">
        <v>-58364000</v>
      </c>
      <c r="M38" s="6" t="n">
        <v>-44162000</v>
      </c>
      <c r="N38" s="6" t="n">
        <v>-54227000</v>
      </c>
    </row>
    <row r="39" spans="1:14">
      <c r="A39" s="4" t="s">
        <v>135</v>
      </c>
      <c r="L39" s="6" t="n">
        <v>13106000</v>
      </c>
      <c r="M39" s="6" t="n">
        <v>3711000</v>
      </c>
      <c r="N39" s="6" t="n">
        <v>-19475000</v>
      </c>
    </row>
    <row r="40" spans="1:14">
      <c r="A40" s="4" t="s">
        <v>138</v>
      </c>
      <c r="L40" s="6" t="n">
        <v>17262000</v>
      </c>
      <c r="M40" s="6" t="n">
        <v>17854000</v>
      </c>
      <c r="N40" s="6" t="n">
        <v>1333000</v>
      </c>
    </row>
    <row r="41" spans="1:14">
      <c r="A41" s="4" t="s">
        <v>139</v>
      </c>
      <c r="L41" s="6" t="n">
        <v>0</v>
      </c>
      <c r="M41" s="6" t="n">
        <v>0</v>
      </c>
      <c r="N41" s="6" t="n">
        <v>0</v>
      </c>
    </row>
    <row r="42" spans="1:14">
      <c r="A42" s="4" t="s">
        <v>1296</v>
      </c>
      <c r="N42" s="6" t="n">
        <v>0</v>
      </c>
    </row>
    <row r="43" spans="1:14">
      <c r="A43" s="4" t="s">
        <v>140</v>
      </c>
      <c r="L43" s="6" t="n">
        <v>-346091000</v>
      </c>
      <c r="M43" s="6" t="n">
        <v>-389026000</v>
      </c>
      <c r="N43" s="6" t="n">
        <v>-461273000</v>
      </c>
    </row>
    <row r="44" spans="1:14">
      <c r="A44" s="4" t="s">
        <v>529</v>
      </c>
    </row>
    <row r="45" spans="1:14">
      <c r="A45" s="3" t="s">
        <v>1288</v>
      </c>
    </row>
    <row r="46" spans="1:14">
      <c r="A46" s="4" t="s">
        <v>1294</v>
      </c>
      <c r="N46" s="6" t="n">
        <v>-23000000</v>
      </c>
    </row>
    <row r="47" spans="1:14">
      <c r="A47" s="4" t="s">
        <v>133</v>
      </c>
      <c r="B47" s="7" t="n">
        <v>170000000</v>
      </c>
    </row>
    <row r="48" spans="1:14">
      <c r="A48" s="4" t="s">
        <v>1298</v>
      </c>
    </row>
    <row r="49" spans="1:14">
      <c r="A49" s="3" t="s">
        <v>1288</v>
      </c>
    </row>
    <row r="50" spans="1:14">
      <c r="A50" s="4" t="s">
        <v>1289</v>
      </c>
      <c r="L50" s="6" t="n">
        <v>199441000</v>
      </c>
      <c r="M50" s="6" t="n">
        <v>276091000</v>
      </c>
      <c r="N50" s="6" t="n">
        <v>313547000</v>
      </c>
    </row>
    <row r="51" spans="1:14">
      <c r="A51" s="4" t="s">
        <v>963</v>
      </c>
      <c r="L51" s="6" t="n">
        <v>-4565000</v>
      </c>
      <c r="M51" s="6" t="n">
        <v>-3618000</v>
      </c>
      <c r="N51" s="6" t="n">
        <v>-3819000</v>
      </c>
    </row>
    <row r="52" spans="1:14">
      <c r="A52" s="4" t="s">
        <v>1290</v>
      </c>
      <c r="L52" s="6" t="n">
        <v>194876000</v>
      </c>
      <c r="M52" s="6" t="n">
        <v>272473000</v>
      </c>
      <c r="N52" s="6" t="n">
        <v>309728000</v>
      </c>
    </row>
    <row r="53" spans="1:14">
      <c r="A53" s="4" t="s">
        <v>1291</v>
      </c>
      <c r="L53" s="6" t="n">
        <v>2725000</v>
      </c>
      <c r="M53" s="6" t="n">
        <v>2127000</v>
      </c>
      <c r="N53" s="6" t="n">
        <v>17098000</v>
      </c>
    </row>
    <row r="54" spans="1:14">
      <c r="A54" s="4" t="s">
        <v>1292</v>
      </c>
      <c r="L54" s="6" t="n">
        <v>197601000</v>
      </c>
      <c r="M54" s="6" t="n">
        <v>274600000</v>
      </c>
      <c r="N54" s="6" t="n">
        <v>326826000</v>
      </c>
    </row>
    <row r="55" spans="1:14">
      <c r="A55" s="4" t="s">
        <v>1293</v>
      </c>
      <c r="L55" s="6" t="n">
        <v>-2725000</v>
      </c>
      <c r="M55" s="6" t="n">
        <v>-2127000</v>
      </c>
      <c r="N55" s="6" t="n">
        <v>-17098000</v>
      </c>
    </row>
    <row r="56" spans="1:14">
      <c r="A56" s="4" t="s">
        <v>122</v>
      </c>
      <c r="L56" s="6" t="n">
        <v>0</v>
      </c>
      <c r="M56" s="6" t="n">
        <v>0</v>
      </c>
      <c r="N56" s="6" t="n">
        <v>0</v>
      </c>
    </row>
    <row r="57" spans="1:14">
      <c r="A57" s="4" t="s">
        <v>125</v>
      </c>
      <c r="L57" s="6" t="n">
        <v>-1003000</v>
      </c>
      <c r="M57" s="6" t="n">
        <v>-2404000</v>
      </c>
      <c r="N57" s="6" t="n">
        <v>-2518000</v>
      </c>
    </row>
    <row r="58" spans="1:14">
      <c r="A58" s="4" t="s">
        <v>126</v>
      </c>
      <c r="L58" s="6" t="n">
        <v>-55361000</v>
      </c>
      <c r="M58" s="6" t="n">
        <v>-79605000</v>
      </c>
      <c r="N58" s="6" t="n">
        <v>-103820000</v>
      </c>
    </row>
    <row r="59" spans="1:14">
      <c r="A59" s="4" t="s">
        <v>128</v>
      </c>
      <c r="L59" s="6" t="n">
        <v>0</v>
      </c>
      <c r="M59" s="6" t="n">
        <v>0</v>
      </c>
      <c r="N59" s="6" t="n">
        <v>0</v>
      </c>
    </row>
    <row r="60" spans="1:14">
      <c r="A60" s="4" t="s">
        <v>129</v>
      </c>
      <c r="L60" s="6" t="n">
        <v>0</v>
      </c>
      <c r="M60" s="6" t="n">
        <v>0</v>
      </c>
      <c r="N60" s="6" t="n">
        <v>0</v>
      </c>
    </row>
    <row r="61" spans="1:14">
      <c r="A61" s="4" t="s">
        <v>1294</v>
      </c>
      <c r="L61" s="6" t="n">
        <v>-43859000</v>
      </c>
      <c r="M61" s="6" t="n">
        <v>0</v>
      </c>
      <c r="N61" s="6" t="n">
        <v>-22590000</v>
      </c>
    </row>
    <row r="62" spans="1:14">
      <c r="A62" s="4" t="s">
        <v>133</v>
      </c>
      <c r="L62" s="6" t="n">
        <v>3557000</v>
      </c>
      <c r="M62" s="6" t="n">
        <v>641000</v>
      </c>
      <c r="N62" s="6" t="n">
        <v>280349000</v>
      </c>
    </row>
    <row r="63" spans="1:14">
      <c r="A63" s="4" t="s">
        <v>1295</v>
      </c>
      <c r="L63" s="6" t="n">
        <v>0</v>
      </c>
      <c r="M63" s="6" t="n">
        <v>0</v>
      </c>
      <c r="N63" s="6" t="n">
        <v>0</v>
      </c>
    </row>
    <row r="64" spans="1:14">
      <c r="A64" s="4" t="s">
        <v>135</v>
      </c>
      <c r="L64" s="6" t="n">
        <v>0</v>
      </c>
      <c r="M64" s="6" t="n">
        <v>0</v>
      </c>
      <c r="N64" s="6" t="n">
        <v>0</v>
      </c>
    </row>
    <row r="65" spans="1:14">
      <c r="A65" s="4" t="s">
        <v>138</v>
      </c>
      <c r="L65" s="6" t="n">
        <v>0</v>
      </c>
      <c r="M65" s="6" t="n">
        <v>0</v>
      </c>
      <c r="N65" s="6" t="n">
        <v>0</v>
      </c>
    </row>
    <row r="66" spans="1:14">
      <c r="A66" s="4" t="s">
        <v>139</v>
      </c>
      <c r="L66" s="6" t="n">
        <v>0</v>
      </c>
      <c r="M66" s="6" t="n">
        <v>0</v>
      </c>
      <c r="N66" s="6" t="n">
        <v>0</v>
      </c>
    </row>
    <row r="67" spans="1:14">
      <c r="A67" s="4" t="s">
        <v>1296</v>
      </c>
      <c r="N67" s="6" t="n">
        <v>0</v>
      </c>
    </row>
    <row r="68" spans="1:14">
      <c r="A68" s="4" t="s">
        <v>140</v>
      </c>
      <c r="L68" s="6" t="n">
        <v>98210000</v>
      </c>
      <c r="M68" s="6" t="n">
        <v>191105000</v>
      </c>
      <c r="N68" s="6" t="n">
        <v>461149000</v>
      </c>
    </row>
    <row r="69" spans="1:14">
      <c r="A69" s="4" t="s">
        <v>539</v>
      </c>
    </row>
    <row r="70" spans="1:14">
      <c r="A70" s="3" t="s">
        <v>1288</v>
      </c>
    </row>
    <row r="71" spans="1:14">
      <c r="A71" s="4" t="s">
        <v>1294</v>
      </c>
      <c r="F71" s="7" t="n">
        <v>-10000000</v>
      </c>
      <c r="M71" s="6" t="n">
        <v>-52000000</v>
      </c>
    </row>
    <row r="72" spans="1:14">
      <c r="A72" s="4" t="s">
        <v>133</v>
      </c>
      <c r="K72" s="7" t="n">
        <v>21000000</v>
      </c>
    </row>
    <row r="73" spans="1:14">
      <c r="A73" s="4" t="s">
        <v>1299</v>
      </c>
    </row>
    <row r="74" spans="1:14">
      <c r="A74" s="3" t="s">
        <v>1288</v>
      </c>
    </row>
    <row r="75" spans="1:14">
      <c r="A75" s="4" t="s">
        <v>1289</v>
      </c>
      <c r="L75" s="6" t="n">
        <v>725171000</v>
      </c>
      <c r="M75" s="6" t="n">
        <v>547976000</v>
      </c>
      <c r="N75" s="6" t="n">
        <v>525473000</v>
      </c>
    </row>
    <row r="76" spans="1:14">
      <c r="A76" s="4" t="s">
        <v>963</v>
      </c>
      <c r="L76" s="6" t="n">
        <v>-565713000</v>
      </c>
      <c r="M76" s="6" t="n">
        <v>-414312000</v>
      </c>
      <c r="N76" s="6" t="n">
        <v>-396491000</v>
      </c>
    </row>
    <row r="77" spans="1:14">
      <c r="A77" s="4" t="s">
        <v>1290</v>
      </c>
      <c r="L77" s="6" t="n">
        <v>159458000</v>
      </c>
      <c r="M77" s="6" t="n">
        <v>133664000</v>
      </c>
      <c r="N77" s="6" t="n">
        <v>128982000</v>
      </c>
    </row>
    <row r="78" spans="1:14">
      <c r="A78" s="4" t="s">
        <v>1291</v>
      </c>
      <c r="L78" s="6" t="n">
        <v>2872000</v>
      </c>
      <c r="M78" s="6" t="n">
        <v>2875000</v>
      </c>
      <c r="N78" s="6" t="n">
        <v>33227000</v>
      </c>
    </row>
    <row r="79" spans="1:14">
      <c r="A79" s="4" t="s">
        <v>1292</v>
      </c>
      <c r="L79" s="6" t="n">
        <v>162330000</v>
      </c>
      <c r="M79" s="6" t="n">
        <v>136539000</v>
      </c>
      <c r="N79" s="6" t="n">
        <v>162209000</v>
      </c>
    </row>
    <row r="80" spans="1:14">
      <c r="A80" s="4" t="s">
        <v>1293</v>
      </c>
      <c r="L80" s="6" t="n">
        <v>-2872000</v>
      </c>
      <c r="M80" s="6" t="n">
        <v>-2875000</v>
      </c>
      <c r="N80" s="6" t="n">
        <v>-33227000</v>
      </c>
    </row>
    <row r="81" spans="1:14">
      <c r="A81" s="4" t="s">
        <v>122</v>
      </c>
      <c r="L81" s="6" t="n">
        <v>0</v>
      </c>
      <c r="M81" s="6" t="n">
        <v>0</v>
      </c>
      <c r="N81" s="6" t="n">
        <v>0</v>
      </c>
    </row>
    <row r="82" spans="1:14">
      <c r="A82" s="4" t="s">
        <v>125</v>
      </c>
      <c r="L82" s="6" t="n">
        <v>-7519000</v>
      </c>
      <c r="M82" s="6" t="n">
        <v>-2725000</v>
      </c>
      <c r="N82" s="6" t="n">
        <v>-7920000</v>
      </c>
    </row>
    <row r="83" spans="1:14">
      <c r="A83" s="4" t="s">
        <v>126</v>
      </c>
      <c r="L83" s="6" t="n">
        <v>-214590000</v>
      </c>
      <c r="M83" s="6" t="n">
        <v>-104405000</v>
      </c>
      <c r="N83" s="6" t="n">
        <v>-103162000</v>
      </c>
    </row>
    <row r="84" spans="1:14">
      <c r="A84" s="4" t="s">
        <v>128</v>
      </c>
      <c r="L84" s="6" t="n">
        <v>0</v>
      </c>
      <c r="M84" s="6" t="n">
        <v>0</v>
      </c>
      <c r="N84" s="6" t="n">
        <v>0</v>
      </c>
    </row>
    <row r="85" spans="1:14">
      <c r="A85" s="4" t="s">
        <v>129</v>
      </c>
      <c r="L85" s="6" t="n">
        <v>0</v>
      </c>
      <c r="M85" s="6" t="n">
        <v>0</v>
      </c>
      <c r="N85" s="6" t="n">
        <v>0</v>
      </c>
    </row>
    <row r="86" spans="1:14">
      <c r="A86" s="4" t="s">
        <v>1294</v>
      </c>
      <c r="L86" s="6" t="n">
        <v>-164369000</v>
      </c>
      <c r="M86" s="6" t="n">
        <v>-44343000</v>
      </c>
      <c r="N86" s="6" t="n">
        <v>0</v>
      </c>
    </row>
    <row r="87" spans="1:14">
      <c r="A87" s="4" t="s">
        <v>133</v>
      </c>
      <c r="L87" s="6" t="n">
        <v>19384000</v>
      </c>
      <c r="M87" s="6" t="n">
        <v>93977000</v>
      </c>
      <c r="N87" s="6" t="n">
        <v>17485000</v>
      </c>
    </row>
    <row r="88" spans="1:14">
      <c r="A88" s="4" t="s">
        <v>1295</v>
      </c>
      <c r="L88" s="6" t="n">
        <v>0</v>
      </c>
      <c r="M88" s="6" t="n">
        <v>0</v>
      </c>
      <c r="N88" s="6" t="n">
        <v>0</v>
      </c>
    </row>
    <row r="89" spans="1:14">
      <c r="A89" s="4" t="s">
        <v>135</v>
      </c>
      <c r="L89" s="6" t="n">
        <v>160886000</v>
      </c>
      <c r="M89" s="6" t="n">
        <v>0</v>
      </c>
      <c r="N89" s="6" t="n">
        <v>0</v>
      </c>
    </row>
    <row r="90" spans="1:14">
      <c r="A90" s="4" t="s">
        <v>138</v>
      </c>
      <c r="L90" s="6" t="n">
        <v>0</v>
      </c>
      <c r="M90" s="6" t="n">
        <v>0</v>
      </c>
      <c r="N90" s="6" t="n">
        <v>0</v>
      </c>
    </row>
    <row r="91" spans="1:14">
      <c r="A91" s="4" t="s">
        <v>139</v>
      </c>
      <c r="L91" s="6" t="n">
        <v>0</v>
      </c>
      <c r="M91" s="6" t="n">
        <v>0</v>
      </c>
      <c r="N91" s="6" t="n">
        <v>0</v>
      </c>
    </row>
    <row r="92" spans="1:14">
      <c r="A92" s="4" t="s">
        <v>1296</v>
      </c>
      <c r="N92" s="6" t="n">
        <v>0</v>
      </c>
    </row>
    <row r="93" spans="1:14">
      <c r="A93" s="4" t="s">
        <v>140</v>
      </c>
      <c r="L93" s="6" t="n">
        <v>-46750000</v>
      </c>
      <c r="M93" s="6" t="n">
        <v>76168000</v>
      </c>
      <c r="N93" s="6" t="n">
        <v>35385000</v>
      </c>
    </row>
    <row r="94" spans="1:14">
      <c r="A94" s="4" t="s">
        <v>604</v>
      </c>
    </row>
    <row r="95" spans="1:14">
      <c r="A95" s="3" t="s">
        <v>1288</v>
      </c>
    </row>
    <row r="96" spans="1:14">
      <c r="A96" s="4" t="s">
        <v>133</v>
      </c>
      <c r="C96" s="7" t="n">
        <v>45000000</v>
      </c>
    </row>
    <row r="97" spans="1:14">
      <c r="A97" s="4" t="s">
        <v>1300</v>
      </c>
    </row>
    <row r="98" spans="1:14">
      <c r="A98" s="3" t="s">
        <v>1288</v>
      </c>
    </row>
    <row r="99" spans="1:14">
      <c r="A99" s="4" t="s">
        <v>1289</v>
      </c>
      <c r="L99" s="6" t="n">
        <v>440784000</v>
      </c>
      <c r="M99" s="6" t="n">
        <v>395064000</v>
      </c>
      <c r="N99" s="6" t="n">
        <v>358816000</v>
      </c>
    </row>
    <row r="100" spans="1:14">
      <c r="A100" s="4" t="s">
        <v>963</v>
      </c>
      <c r="L100" s="6" t="n">
        <v>-107472000</v>
      </c>
      <c r="M100" s="6" t="n">
        <v>-91742000</v>
      </c>
      <c r="N100" s="6" t="n">
        <v>-78001000</v>
      </c>
    </row>
    <row r="101" spans="1:14">
      <c r="A101" s="4" t="s">
        <v>1290</v>
      </c>
      <c r="L101" s="6" t="n">
        <v>333312000</v>
      </c>
      <c r="M101" s="6" t="n">
        <v>303322000</v>
      </c>
      <c r="N101" s="6" t="n">
        <v>280815000</v>
      </c>
    </row>
    <row r="102" spans="1:14">
      <c r="A102" s="4" t="s">
        <v>1291</v>
      </c>
      <c r="L102" s="6" t="n">
        <v>-22120000</v>
      </c>
      <c r="M102" s="6" t="n">
        <v>-9589000</v>
      </c>
      <c r="N102" s="6" t="n">
        <v>-4517000</v>
      </c>
    </row>
    <row r="103" spans="1:14">
      <c r="A103" s="4" t="s">
        <v>1292</v>
      </c>
      <c r="L103" s="6" t="n">
        <v>311192000</v>
      </c>
      <c r="M103" s="6" t="n">
        <v>293733000</v>
      </c>
      <c r="N103" s="6" t="n">
        <v>276298000</v>
      </c>
    </row>
    <row r="104" spans="1:14">
      <c r="A104" s="4" t="s">
        <v>1293</v>
      </c>
      <c r="L104" s="6" t="n">
        <v>22120000</v>
      </c>
      <c r="M104" s="6" t="n">
        <v>9589000</v>
      </c>
      <c r="N104" s="6" t="n">
        <v>4517000</v>
      </c>
    </row>
    <row r="105" spans="1:14">
      <c r="A105" s="4" t="s">
        <v>122</v>
      </c>
      <c r="L105" s="6" t="n">
        <v>0</v>
      </c>
      <c r="M105" s="6" t="n">
        <v>0</v>
      </c>
      <c r="N105" s="6" t="n">
        <v>0</v>
      </c>
    </row>
    <row r="106" spans="1:14">
      <c r="A106" s="4" t="s">
        <v>125</v>
      </c>
      <c r="L106" s="6" t="n">
        <v>-277000</v>
      </c>
      <c r="M106" s="6" t="n">
        <v>-316000</v>
      </c>
      <c r="N106" s="6" t="n">
        <v>-373000</v>
      </c>
    </row>
    <row r="107" spans="1:14">
      <c r="A107" s="4" t="s">
        <v>126</v>
      </c>
      <c r="L107" s="6" t="n">
        <v>-168339000</v>
      </c>
      <c r="M107" s="6" t="n">
        <v>-140480000</v>
      </c>
      <c r="N107" s="6" t="n">
        <v>-128864000</v>
      </c>
    </row>
    <row r="108" spans="1:14">
      <c r="A108" s="4" t="s">
        <v>128</v>
      </c>
      <c r="L108" s="6" t="n">
        <v>0</v>
      </c>
      <c r="M108" s="6" t="n">
        <v>0</v>
      </c>
      <c r="N108" s="6" t="n">
        <v>0</v>
      </c>
    </row>
    <row r="109" spans="1:14">
      <c r="A109" s="4" t="s">
        <v>129</v>
      </c>
      <c r="L109" s="6" t="n">
        <v>0</v>
      </c>
      <c r="M109" s="6" t="n">
        <v>0</v>
      </c>
      <c r="N109" s="6" t="n">
        <v>0</v>
      </c>
    </row>
    <row r="110" spans="1:14">
      <c r="A110" s="4" t="s">
        <v>1294</v>
      </c>
      <c r="L110" s="6" t="n">
        <v>0</v>
      </c>
      <c r="M110" s="6" t="n">
        <v>-7639000</v>
      </c>
      <c r="N110" s="6" t="n">
        <v>0</v>
      </c>
    </row>
    <row r="111" spans="1:14">
      <c r="A111" s="4" t="s">
        <v>133</v>
      </c>
      <c r="L111" s="6" t="n">
        <v>3651000</v>
      </c>
      <c r="M111" s="6" t="n">
        <v>806184000</v>
      </c>
      <c r="N111" s="6" t="n">
        <v>45916000</v>
      </c>
    </row>
    <row r="112" spans="1:14">
      <c r="A112" s="4" t="s">
        <v>1295</v>
      </c>
      <c r="L112" s="6" t="n">
        <v>0</v>
      </c>
      <c r="M112" s="6" t="n">
        <v>0</v>
      </c>
      <c r="N112" s="6" t="n">
        <v>0</v>
      </c>
    </row>
    <row r="113" spans="1:14">
      <c r="A113" s="4" t="s">
        <v>135</v>
      </c>
      <c r="L113" s="6" t="n">
        <v>0</v>
      </c>
      <c r="M113" s="6" t="n">
        <v>0</v>
      </c>
      <c r="N113" s="6" t="n">
        <v>0</v>
      </c>
    </row>
    <row r="114" spans="1:14">
      <c r="A114" s="4" t="s">
        <v>138</v>
      </c>
      <c r="L114" s="6" t="n">
        <v>0</v>
      </c>
      <c r="M114" s="6" t="n">
        <v>0</v>
      </c>
      <c r="N114" s="6" t="n">
        <v>0</v>
      </c>
    </row>
    <row r="115" spans="1:14">
      <c r="A115" s="4" t="s">
        <v>139</v>
      </c>
      <c r="L115" s="6" t="n">
        <v>0</v>
      </c>
      <c r="M115" s="6" t="n">
        <v>0</v>
      </c>
      <c r="N115" s="6" t="n">
        <v>0</v>
      </c>
    </row>
    <row r="116" spans="1:14">
      <c r="A116" s="4" t="s">
        <v>1296</v>
      </c>
      <c r="N116" s="6" t="n">
        <v>0</v>
      </c>
    </row>
    <row r="117" spans="1:14">
      <c r="A117" s="4" t="s">
        <v>140</v>
      </c>
      <c r="L117" s="6" t="n">
        <v>168347000</v>
      </c>
      <c r="M117" s="6" t="n">
        <v>961071000</v>
      </c>
      <c r="N117" s="6" t="n">
        <v>197494000</v>
      </c>
    </row>
    <row r="118" spans="1:14">
      <c r="A118" s="4" t="s">
        <v>492</v>
      </c>
    </row>
    <row r="119" spans="1:14">
      <c r="A119" s="3" t="s">
        <v>1288</v>
      </c>
    </row>
    <row r="120" spans="1:14">
      <c r="A120" s="4" t="s">
        <v>1294</v>
      </c>
      <c r="L120" s="6" t="n">
        <v>-4000000</v>
      </c>
    </row>
    <row r="121" spans="1:14">
      <c r="A121" s="4" t="s">
        <v>133</v>
      </c>
      <c r="N121" s="6" t="n">
        <v>41000000</v>
      </c>
    </row>
    <row r="122" spans="1:14">
      <c r="A122" s="4" t="s">
        <v>1301</v>
      </c>
    </row>
    <row r="123" spans="1:14">
      <c r="A123" s="3" t="s">
        <v>1288</v>
      </c>
    </row>
    <row r="124" spans="1:14">
      <c r="A124" s="4" t="s">
        <v>1289</v>
      </c>
      <c r="L124" s="6" t="n">
        <v>571530000</v>
      </c>
      <c r="M124" s="6" t="n">
        <v>547375000</v>
      </c>
      <c r="N124" s="6" t="n">
        <v>512385000</v>
      </c>
    </row>
    <row r="125" spans="1:14">
      <c r="A125" s="4" t="s">
        <v>963</v>
      </c>
      <c r="L125" s="6" t="n">
        <v>-201538000</v>
      </c>
      <c r="M125" s="6" t="n">
        <v>-195100000</v>
      </c>
      <c r="N125" s="6" t="n">
        <v>-187688000</v>
      </c>
    </row>
    <row r="126" spans="1:14">
      <c r="A126" s="4" t="s">
        <v>1290</v>
      </c>
      <c r="L126" s="6" t="n">
        <v>369992000</v>
      </c>
      <c r="M126" s="6" t="n">
        <v>352275000</v>
      </c>
      <c r="N126" s="6" t="n">
        <v>324697000</v>
      </c>
    </row>
    <row r="127" spans="1:14">
      <c r="A127" s="4" t="s">
        <v>1291</v>
      </c>
      <c r="L127" s="6" t="n">
        <v>-5877000</v>
      </c>
      <c r="M127" s="6" t="n">
        <v>-6690000</v>
      </c>
      <c r="N127" s="6" t="n">
        <v>-5405000</v>
      </c>
    </row>
    <row r="128" spans="1:14">
      <c r="A128" s="4" t="s">
        <v>1292</v>
      </c>
      <c r="L128" s="6" t="n">
        <v>364115000</v>
      </c>
      <c r="M128" s="6" t="n">
        <v>345585000</v>
      </c>
      <c r="N128" s="6" t="n">
        <v>319292000</v>
      </c>
    </row>
    <row r="129" spans="1:14">
      <c r="A129" s="4" t="s">
        <v>1293</v>
      </c>
      <c r="L129" s="6" t="n">
        <v>5877000</v>
      </c>
      <c r="M129" s="6" t="n">
        <v>6690000</v>
      </c>
      <c r="N129" s="6" t="n">
        <v>5405000</v>
      </c>
    </row>
    <row r="130" spans="1:14">
      <c r="A130" s="4" t="s">
        <v>122</v>
      </c>
      <c r="L130" s="6" t="n">
        <v>0</v>
      </c>
      <c r="M130" s="6" t="n">
        <v>0</v>
      </c>
      <c r="N130" s="6" t="n">
        <v>0</v>
      </c>
    </row>
    <row r="131" spans="1:14">
      <c r="A131" s="4" t="s">
        <v>125</v>
      </c>
      <c r="L131" s="6" t="n">
        <v>-434000</v>
      </c>
      <c r="M131" s="6" t="n">
        <v>-474000</v>
      </c>
      <c r="N131" s="6" t="n">
        <v>-506000</v>
      </c>
    </row>
    <row r="132" spans="1:14">
      <c r="A132" s="4" t="s">
        <v>126</v>
      </c>
      <c r="L132" s="6" t="n">
        <v>-214669000</v>
      </c>
      <c r="M132" s="6" t="n">
        <v>-200430000</v>
      </c>
      <c r="N132" s="6" t="n">
        <v>-176507000</v>
      </c>
    </row>
    <row r="133" spans="1:14">
      <c r="A133" s="4" t="s">
        <v>128</v>
      </c>
      <c r="L133" s="6" t="n">
        <v>0</v>
      </c>
      <c r="M133" s="6" t="n">
        <v>0</v>
      </c>
      <c r="N133" s="6" t="n">
        <v>0</v>
      </c>
    </row>
    <row r="134" spans="1:14">
      <c r="A134" s="4" t="s">
        <v>129</v>
      </c>
      <c r="L134" s="6" t="n">
        <v>0</v>
      </c>
      <c r="M134" s="6" t="n">
        <v>0</v>
      </c>
      <c r="N134" s="6" t="n">
        <v>0</v>
      </c>
    </row>
    <row r="135" spans="1:14">
      <c r="A135" s="4" t="s">
        <v>1294</v>
      </c>
      <c r="L135" s="6" t="n">
        <v>-17332000</v>
      </c>
      <c r="M135" s="6" t="n">
        <v>0</v>
      </c>
      <c r="N135" s="6" t="n">
        <v>0</v>
      </c>
    </row>
    <row r="136" spans="1:14">
      <c r="A136" s="4" t="s">
        <v>133</v>
      </c>
      <c r="L136" s="6" t="n">
        <v>3139000</v>
      </c>
      <c r="M136" s="6" t="n">
        <v>4428000</v>
      </c>
      <c r="N136" s="6" t="n">
        <v>9095000</v>
      </c>
    </row>
    <row r="137" spans="1:14">
      <c r="A137" s="4" t="s">
        <v>1295</v>
      </c>
      <c r="L137" s="6" t="n">
        <v>0</v>
      </c>
      <c r="M137" s="6" t="n">
        <v>0</v>
      </c>
      <c r="N137" s="6" t="n">
        <v>0</v>
      </c>
    </row>
    <row r="138" spans="1:14">
      <c r="A138" s="4" t="s">
        <v>135</v>
      </c>
      <c r="L138" s="6" t="n">
        <v>0</v>
      </c>
      <c r="M138" s="6" t="n">
        <v>0</v>
      </c>
      <c r="N138" s="6" t="n">
        <v>0</v>
      </c>
    </row>
    <row r="139" spans="1:14">
      <c r="A139" s="4" t="s">
        <v>138</v>
      </c>
      <c r="L139" s="6" t="n">
        <v>0</v>
      </c>
      <c r="M139" s="6" t="n">
        <v>0</v>
      </c>
      <c r="N139" s="6" t="n">
        <v>0</v>
      </c>
    </row>
    <row r="140" spans="1:14">
      <c r="A140" s="4" t="s">
        <v>139</v>
      </c>
      <c r="L140" s="6" t="n">
        <v>0</v>
      </c>
      <c r="M140" s="6" t="n">
        <v>0</v>
      </c>
      <c r="N140" s="6" t="n">
        <v>0</v>
      </c>
    </row>
    <row r="141" spans="1:14">
      <c r="A141" s="4" t="s">
        <v>1296</v>
      </c>
      <c r="N141" s="6" t="n">
        <v>0</v>
      </c>
    </row>
    <row r="142" spans="1:14">
      <c r="A142" s="4" t="s">
        <v>140</v>
      </c>
      <c r="L142" s="6" t="n">
        <v>140696000</v>
      </c>
      <c r="M142" s="6" t="n">
        <v>155799000</v>
      </c>
      <c r="N142" s="6" t="n">
        <v>156779000</v>
      </c>
    </row>
    <row r="143" spans="1:14">
      <c r="A143" s="4" t="s">
        <v>1302</v>
      </c>
    </row>
    <row r="144" spans="1:14">
      <c r="A144" s="3" t="s">
        <v>1288</v>
      </c>
    </row>
    <row r="145" spans="1:14">
      <c r="A145" s="4" t="s">
        <v>1289</v>
      </c>
      <c r="L145" s="6" t="n">
        <v>50613000</v>
      </c>
      <c r="M145" s="6" t="n">
        <v>69777000</v>
      </c>
      <c r="N145" s="6" t="n">
        <v>81920000</v>
      </c>
    </row>
    <row r="146" spans="1:14">
      <c r="A146" s="4" t="s">
        <v>963</v>
      </c>
      <c r="L146" s="6" t="n">
        <v>-82000</v>
      </c>
      <c r="M146" s="6" t="n">
        <v>-266000</v>
      </c>
      <c r="N146" s="6" t="n">
        <v>-252000</v>
      </c>
    </row>
    <row r="147" spans="1:14">
      <c r="A147" s="4" t="s">
        <v>1290</v>
      </c>
      <c r="L147" s="6" t="n">
        <v>50531000</v>
      </c>
      <c r="M147" s="6" t="n">
        <v>69511000</v>
      </c>
      <c r="N147" s="6" t="n">
        <v>81668000</v>
      </c>
    </row>
    <row r="148" spans="1:14">
      <c r="A148" s="4" t="s">
        <v>1291</v>
      </c>
      <c r="L148" s="6" t="n">
        <v>1342000</v>
      </c>
      <c r="M148" s="6" t="n">
        <v>-627000</v>
      </c>
      <c r="N148" s="6" t="n">
        <v>-1993000</v>
      </c>
    </row>
    <row r="149" spans="1:14">
      <c r="A149" s="4" t="s">
        <v>1292</v>
      </c>
      <c r="L149" s="6" t="n">
        <v>51873000</v>
      </c>
      <c r="M149" s="6" t="n">
        <v>68884000</v>
      </c>
      <c r="N149" s="6" t="n">
        <v>79675000</v>
      </c>
    </row>
    <row r="150" spans="1:14">
      <c r="A150" s="4" t="s">
        <v>1293</v>
      </c>
      <c r="L150" s="6" t="n">
        <v>-1342000</v>
      </c>
      <c r="M150" s="6" t="n">
        <v>627000</v>
      </c>
      <c r="N150" s="6" t="n">
        <v>1993000</v>
      </c>
    </row>
    <row r="151" spans="1:14">
      <c r="A151" s="4" t="s">
        <v>122</v>
      </c>
      <c r="L151" s="6" t="n">
        <v>9844000</v>
      </c>
      <c r="M151" s="6" t="n">
        <v>10406000</v>
      </c>
      <c r="N151" s="6" t="n">
        <v>56237000</v>
      </c>
    </row>
    <row r="152" spans="1:14">
      <c r="A152" s="4" t="s">
        <v>125</v>
      </c>
      <c r="L152" s="6" t="n">
        <v>0</v>
      </c>
      <c r="M152" s="6" t="n">
        <v>-1469000</v>
      </c>
      <c r="N152" s="6" t="n">
        <v>-4230000</v>
      </c>
    </row>
    <row r="153" spans="1:14">
      <c r="A153" s="4" t="s">
        <v>126</v>
      </c>
      <c r="L153" s="6" t="n">
        <v>-7030000</v>
      </c>
      <c r="M153" s="6" t="n">
        <v>-24579000</v>
      </c>
      <c r="N153" s="6" t="n">
        <v>-22373000</v>
      </c>
    </row>
    <row r="154" spans="1:14">
      <c r="A154" s="4" t="s">
        <v>128</v>
      </c>
      <c r="L154" s="6" t="n">
        <v>0</v>
      </c>
      <c r="M154" s="6" t="n">
        <v>0</v>
      </c>
      <c r="N154" s="6" t="n">
        <v>0</v>
      </c>
    </row>
    <row r="155" spans="1:14">
      <c r="A155" s="4" t="s">
        <v>129</v>
      </c>
      <c r="L155" s="6" t="n">
        <v>0</v>
      </c>
      <c r="M155" s="6" t="n">
        <v>0</v>
      </c>
      <c r="N155" s="6" t="n">
        <v>0</v>
      </c>
    </row>
    <row r="156" spans="1:14">
      <c r="A156" s="4" t="s">
        <v>1294</v>
      </c>
      <c r="L156" s="6" t="n">
        <v>-377000</v>
      </c>
      <c r="M156" s="6" t="n">
        <v>-3278000</v>
      </c>
      <c r="N156" s="6" t="n">
        <v>-143794000</v>
      </c>
    </row>
    <row r="157" spans="1:14">
      <c r="A157" s="4" t="s">
        <v>133</v>
      </c>
      <c r="L157" s="6" t="n">
        <v>-6831000</v>
      </c>
      <c r="M157" s="6" t="n">
        <v>20755000</v>
      </c>
      <c r="N157" s="6" t="n">
        <v>3796000</v>
      </c>
    </row>
    <row r="158" spans="1:14">
      <c r="A158" s="4" t="s">
        <v>1295</v>
      </c>
      <c r="L158" s="6" t="n">
        <v>0</v>
      </c>
      <c r="M158" s="6" t="n">
        <v>0</v>
      </c>
      <c r="N158" s="6" t="n">
        <v>0</v>
      </c>
    </row>
    <row r="159" spans="1:14">
      <c r="A159" s="4" t="s">
        <v>135</v>
      </c>
      <c r="L159" s="6" t="n">
        <v>8137000</v>
      </c>
      <c r="M159" s="6" t="n">
        <v>9605000</v>
      </c>
      <c r="N159" s="6" t="n">
        <v>50895000</v>
      </c>
    </row>
    <row r="160" spans="1:14">
      <c r="A160" s="4" t="s">
        <v>138</v>
      </c>
      <c r="L160" s="6" t="n">
        <v>0</v>
      </c>
      <c r="M160" s="6" t="n">
        <v>0</v>
      </c>
      <c r="N160" s="6" t="n">
        <v>0</v>
      </c>
    </row>
    <row r="161" spans="1:14">
      <c r="A161" s="4" t="s">
        <v>139</v>
      </c>
      <c r="L161" s="6" t="n">
        <v>-8625000</v>
      </c>
      <c r="M161" s="6" t="n">
        <v>-2594000</v>
      </c>
      <c r="N161" s="6" t="n">
        <v>10901000</v>
      </c>
    </row>
    <row r="162" spans="1:14">
      <c r="A162" s="4" t="s">
        <v>1296</v>
      </c>
      <c r="N162" s="6" t="n">
        <v>0</v>
      </c>
    </row>
    <row r="163" spans="1:14">
      <c r="A163" s="4" t="s">
        <v>140</v>
      </c>
      <c r="L163" s="7" t="n">
        <v>45649000</v>
      </c>
      <c r="M163" s="7" t="n">
        <v>78357000</v>
      </c>
      <c r="N163" s="7" t="n">
        <v>33100000</v>
      </c>
    </row>
  </sheetData>
  <mergeCells count="4">
    <mergeCell ref="A1:A2"/>
    <mergeCell ref="B1:C1"/>
    <mergeCell ref="D1:K1"/>
    <mergeCell ref="L1:N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658</v>
      </c>
      <c r="J1" s="2" t="s">
        <v>1</v>
      </c>
    </row>
    <row r="2" spans="1:12">
      <c r="B2" s="2" t="s">
        <v>2</v>
      </c>
      <c r="C2" s="2" t="s">
        <v>696</v>
      </c>
      <c r="D2" s="2" t="s">
        <v>4</v>
      </c>
      <c r="E2" s="2" t="s">
        <v>697</v>
      </c>
      <c r="F2" s="2" t="s">
        <v>67</v>
      </c>
      <c r="G2" s="2" t="s">
        <v>698</v>
      </c>
      <c r="H2" s="2" t="s">
        <v>694</v>
      </c>
      <c r="I2" s="2" t="s">
        <v>893</v>
      </c>
      <c r="J2" s="2" t="s">
        <v>2</v>
      </c>
      <c r="K2" s="2" t="s">
        <v>67</v>
      </c>
      <c r="L2" s="2" t="s">
        <v>117</v>
      </c>
    </row>
    <row r="3" spans="1:12">
      <c r="A3" s="3" t="s">
        <v>1304</v>
      </c>
    </row>
    <row r="4" spans="1:12">
      <c r="A4" s="4" t="s">
        <v>123</v>
      </c>
      <c r="B4" s="7" t="n">
        <v>531691</v>
      </c>
      <c r="C4" s="7" t="n">
        <v>537971</v>
      </c>
      <c r="D4" s="7" t="n">
        <v>491567</v>
      </c>
      <c r="E4" s="7" t="n">
        <v>436154</v>
      </c>
      <c r="F4" s="7" t="n">
        <v>441919</v>
      </c>
      <c r="G4" s="7" t="n">
        <v>456022</v>
      </c>
      <c r="H4" s="7" t="n">
        <v>469551</v>
      </c>
      <c r="I4" s="7" t="n">
        <v>479197</v>
      </c>
      <c r="J4" s="7" t="n">
        <v>1997383</v>
      </c>
      <c r="K4" s="7" t="n">
        <v>1846689</v>
      </c>
      <c r="L4" s="7" t="n">
        <v>1848378</v>
      </c>
    </row>
    <row r="5" spans="1:12">
      <c r="A5" s="4" t="s">
        <v>84</v>
      </c>
      <c r="B5" s="6" t="n">
        <v>14032891</v>
      </c>
      <c r="F5" s="6" t="n">
        <v>12718553</v>
      </c>
      <c r="J5" s="6" t="n">
        <v>14032891</v>
      </c>
      <c r="K5" s="6" t="n">
        <v>12718553</v>
      </c>
    </row>
    <row r="6" spans="1:12">
      <c r="A6" s="4" t="s">
        <v>1305</v>
      </c>
      <c r="B6" s="6" t="n">
        <v>504394</v>
      </c>
      <c r="F6" s="6" t="n">
        <v>108086</v>
      </c>
      <c r="J6" s="6" t="n">
        <v>504394</v>
      </c>
      <c r="K6" s="6" t="n">
        <v>108086</v>
      </c>
    </row>
    <row r="7" spans="1:12">
      <c r="A7" s="4" t="s">
        <v>1306</v>
      </c>
    </row>
    <row r="8" spans="1:12">
      <c r="A8" s="3" t="s">
        <v>1304</v>
      </c>
    </row>
    <row r="9" spans="1:12">
      <c r="A9" s="4" t="s">
        <v>1307</v>
      </c>
      <c r="B9" s="6" t="n">
        <v>14432330</v>
      </c>
      <c r="F9" s="6" t="n">
        <v>14046739</v>
      </c>
      <c r="J9" s="6" t="n">
        <v>14432330</v>
      </c>
      <c r="K9" s="6" t="n">
        <v>14046739</v>
      </c>
    </row>
    <row r="10" spans="1:12">
      <c r="A10" s="4" t="s">
        <v>72</v>
      </c>
      <c r="B10" s="6" t="n">
        <v>-2966987</v>
      </c>
      <c r="F10" s="6" t="n">
        <v>-2997012</v>
      </c>
      <c r="J10" s="6" t="n">
        <v>-2966987</v>
      </c>
      <c r="K10" s="6" t="n">
        <v>-2997012</v>
      </c>
    </row>
    <row r="11" spans="1:12">
      <c r="A11" s="4" t="s">
        <v>84</v>
      </c>
      <c r="B11" s="6" t="n">
        <v>11465343</v>
      </c>
      <c r="F11" s="6" t="n">
        <v>11049727</v>
      </c>
      <c r="J11" s="6" t="n">
        <v>11465343</v>
      </c>
      <c r="K11" s="6" t="n">
        <v>11049727</v>
      </c>
    </row>
    <row r="12" spans="1:12">
      <c r="A12" s="4" t="s">
        <v>1281</v>
      </c>
    </row>
    <row r="13" spans="1:12">
      <c r="A13" s="3" t="s">
        <v>1304</v>
      </c>
    </row>
    <row r="14" spans="1:12">
      <c r="A14" s="4" t="s">
        <v>123</v>
      </c>
      <c r="J14" s="6" t="n">
        <v>199441</v>
      </c>
      <c r="K14" s="6" t="n">
        <v>276091</v>
      </c>
      <c r="L14" s="6" t="n">
        <v>313547</v>
      </c>
    </row>
    <row r="15" spans="1:12">
      <c r="A15" s="4" t="s">
        <v>1307</v>
      </c>
      <c r="B15" s="6" t="n">
        <v>1012443</v>
      </c>
      <c r="F15" s="6" t="n">
        <v>2965679</v>
      </c>
      <c r="J15" s="6" t="n">
        <v>1012443</v>
      </c>
      <c r="K15" s="6" t="n">
        <v>2965679</v>
      </c>
    </row>
    <row r="16" spans="1:12">
      <c r="A16" s="4" t="s">
        <v>1283</v>
      </c>
    </row>
    <row r="17" spans="1:12">
      <c r="A17" s="3" t="s">
        <v>1304</v>
      </c>
    </row>
    <row r="18" spans="1:12">
      <c r="A18" s="4" t="s">
        <v>123</v>
      </c>
      <c r="J18" s="6" t="n">
        <v>725171</v>
      </c>
      <c r="K18" s="6" t="n">
        <v>547976</v>
      </c>
      <c r="L18" s="6" t="n">
        <v>525473</v>
      </c>
    </row>
    <row r="19" spans="1:12">
      <c r="A19" s="4" t="s">
        <v>1307</v>
      </c>
      <c r="B19" s="6" t="n">
        <v>2969871</v>
      </c>
      <c r="F19" s="6" t="n">
        <v>2173795</v>
      </c>
      <c r="J19" s="6" t="n">
        <v>2969871</v>
      </c>
      <c r="K19" s="6" t="n">
        <v>2173795</v>
      </c>
    </row>
    <row r="20" spans="1:12">
      <c r="A20" s="4" t="s">
        <v>1308</v>
      </c>
    </row>
    <row r="21" spans="1:12">
      <c r="A21" s="3" t="s">
        <v>1304</v>
      </c>
    </row>
    <row r="22" spans="1:12">
      <c r="A22" s="4" t="s">
        <v>123</v>
      </c>
      <c r="J22" s="6" t="n">
        <v>440784</v>
      </c>
      <c r="K22" s="6" t="n">
        <v>395064</v>
      </c>
      <c r="L22" s="6" t="n">
        <v>358816</v>
      </c>
    </row>
    <row r="23" spans="1:12">
      <c r="A23" s="4" t="s">
        <v>1307</v>
      </c>
      <c r="B23" s="6" t="n">
        <v>5688659</v>
      </c>
      <c r="F23" s="6" t="n">
        <v>4303471</v>
      </c>
      <c r="J23" s="6" t="n">
        <v>5688659</v>
      </c>
      <c r="K23" s="6" t="n">
        <v>4303471</v>
      </c>
    </row>
    <row r="24" spans="1:12">
      <c r="A24" s="4" t="s">
        <v>1284</v>
      </c>
    </row>
    <row r="25" spans="1:12">
      <c r="A25" s="3" t="s">
        <v>1304</v>
      </c>
    </row>
    <row r="26" spans="1:12">
      <c r="A26" s="4" t="s">
        <v>123</v>
      </c>
      <c r="J26" s="6" t="n">
        <v>571530</v>
      </c>
      <c r="K26" s="6" t="n">
        <v>547375</v>
      </c>
      <c r="L26" s="6" t="n">
        <v>512385</v>
      </c>
    </row>
    <row r="27" spans="1:12">
      <c r="A27" s="4" t="s">
        <v>1307</v>
      </c>
      <c r="B27" s="6" t="n">
        <v>4761357</v>
      </c>
      <c r="F27" s="6" t="n">
        <v>4603794</v>
      </c>
      <c r="J27" s="6" t="n">
        <v>4761357</v>
      </c>
      <c r="K27" s="6" t="n">
        <v>4603794</v>
      </c>
    </row>
    <row r="28" spans="1:12">
      <c r="A28" s="4" t="s">
        <v>1285</v>
      </c>
    </row>
    <row r="29" spans="1:12">
      <c r="A29" s="3" t="s">
        <v>1304</v>
      </c>
    </row>
    <row r="30" spans="1:12">
      <c r="A30" s="4" t="s">
        <v>123</v>
      </c>
      <c r="J30" s="6" t="n">
        <v>60457</v>
      </c>
      <c r="K30" s="6" t="n">
        <v>80183</v>
      </c>
      <c r="L30" s="7" t="n">
        <v>138157</v>
      </c>
    </row>
    <row r="31" spans="1:12">
      <c r="A31" s="4" t="s">
        <v>84</v>
      </c>
      <c r="B31" s="6" t="n">
        <v>1233752</v>
      </c>
      <c r="F31" s="6" t="n">
        <v>847921</v>
      </c>
      <c r="J31" s="6" t="n">
        <v>1233752</v>
      </c>
      <c r="K31" s="6" t="n">
        <v>847921</v>
      </c>
    </row>
    <row r="32" spans="1:12">
      <c r="A32" s="4" t="s">
        <v>1309</v>
      </c>
    </row>
    <row r="33" spans="1:12">
      <c r="A33" s="3" t="s">
        <v>1304</v>
      </c>
    </row>
    <row r="34" spans="1:12">
      <c r="A34" s="4" t="s">
        <v>84</v>
      </c>
      <c r="B34" s="7" t="n">
        <v>829402</v>
      </c>
      <c r="F34" s="7" t="n">
        <v>712819</v>
      </c>
      <c r="J34" s="7" t="n">
        <v>829402</v>
      </c>
      <c r="K34" s="7" t="n">
        <v>71281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0</v>
      </c>
      <c r="B1" s="2" t="s">
        <v>1</v>
      </c>
    </row>
    <row r="2" spans="1:4">
      <c r="B2" s="2" t="s">
        <v>2</v>
      </c>
      <c r="C2" s="2" t="s">
        <v>67</v>
      </c>
      <c r="D2" s="2" t="s">
        <v>117</v>
      </c>
    </row>
    <row r="3" spans="1:4">
      <c r="A3" s="3" t="s">
        <v>1311</v>
      </c>
    </row>
    <row r="4" spans="1:4">
      <c r="A4" s="4" t="s">
        <v>1312</v>
      </c>
      <c r="B4" s="14" t="n">
        <v>1.48</v>
      </c>
      <c r="C4" s="14" t="n">
        <v>1.48</v>
      </c>
      <c r="D4" s="14" t="n">
        <v>1.48</v>
      </c>
    </row>
    <row r="5" spans="1:4">
      <c r="A5" s="4" t="s">
        <v>1313</v>
      </c>
      <c r="C5" s="15" t="n">
        <v>0.0164</v>
      </c>
    </row>
    <row r="6" spans="1:4">
      <c r="A6" s="4" t="s">
        <v>1314</v>
      </c>
      <c r="B6" s="15" t="n">
        <v>0.7633</v>
      </c>
      <c r="C6" s="15" t="n">
        <v>0.9414</v>
      </c>
    </row>
    <row r="7" spans="1:4">
      <c r="A7" s="4" t="s">
        <v>1315</v>
      </c>
    </row>
    <row r="8" spans="1:4">
      <c r="A8" s="3" t="s">
        <v>1311</v>
      </c>
    </row>
    <row r="9" spans="1:4">
      <c r="A9" s="4" t="s">
        <v>1312</v>
      </c>
      <c r="B9" s="15" t="n">
        <v>0.7633</v>
      </c>
      <c r="C9" s="15" t="n">
        <v>0.9578</v>
      </c>
      <c r="D9" s="15" t="n">
        <v>1.48</v>
      </c>
    </row>
    <row r="10" spans="1:4">
      <c r="A10" s="4" t="s">
        <v>1316</v>
      </c>
    </row>
    <row r="11" spans="1:4">
      <c r="A11" s="3" t="s">
        <v>1311</v>
      </c>
    </row>
    <row r="12" spans="1:4">
      <c r="A12" s="4" t="s">
        <v>1312</v>
      </c>
      <c r="B12" s="15" t="n">
        <v>0.2714</v>
      </c>
      <c r="C12" s="15" t="n">
        <v>0.5222</v>
      </c>
      <c r="D12" s="6" t="n">
        <v>0</v>
      </c>
    </row>
    <row r="13" spans="1:4">
      <c r="A13" s="4" t="s">
        <v>1317</v>
      </c>
    </row>
    <row r="14" spans="1:4">
      <c r="A14" s="3" t="s">
        <v>1311</v>
      </c>
    </row>
    <row r="15" spans="1:4">
      <c r="A15" s="4" t="s">
        <v>1312</v>
      </c>
      <c r="B15" s="14" t="n">
        <v>0.4453</v>
      </c>
      <c r="C15" s="7" t="n">
        <v>0</v>
      </c>
      <c r="D15" s="7"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18</v>
      </c>
      <c r="B1" s="2" t="s">
        <v>1319</v>
      </c>
      <c r="C1" s="2" t="s">
        <v>2</v>
      </c>
      <c r="D1" s="2" t="s">
        <v>696</v>
      </c>
      <c r="E1" s="2" t="s">
        <v>4</v>
      </c>
      <c r="F1" s="2" t="s">
        <v>697</v>
      </c>
      <c r="G1" s="2" t="s">
        <v>67</v>
      </c>
      <c r="H1" s="2" t="s">
        <v>698</v>
      </c>
      <c r="I1" s="2" t="s">
        <v>694</v>
      </c>
      <c r="J1" s="2" t="s">
        <v>893</v>
      </c>
      <c r="K1" s="2" t="s">
        <v>2</v>
      </c>
      <c r="L1" s="2" t="s">
        <v>67</v>
      </c>
      <c r="M1" s="2" t="s">
        <v>117</v>
      </c>
    </row>
    <row r="2" spans="1:13">
      <c r="A2" s="3" t="s">
        <v>1320</v>
      </c>
    </row>
    <row r="3" spans="1:13">
      <c r="A3" s="4" t="s">
        <v>1321</v>
      </c>
      <c r="C3" s="7" t="n">
        <v>-40293</v>
      </c>
      <c r="D3" s="7" t="n">
        <v>40926</v>
      </c>
      <c r="E3" s="7" t="n">
        <v>10338</v>
      </c>
      <c r="F3" s="7" t="n">
        <v>-62395</v>
      </c>
      <c r="G3" s="7" t="n">
        <v>-833600</v>
      </c>
      <c r="H3" s="7" t="n">
        <v>-98908</v>
      </c>
      <c r="I3" s="7" t="n">
        <v>-88375</v>
      </c>
      <c r="J3" s="7" t="n">
        <v>-37331</v>
      </c>
      <c r="K3" s="7" t="n">
        <v>-51424</v>
      </c>
      <c r="L3" s="7" t="n">
        <v>-1058214</v>
      </c>
      <c r="M3" s="7" t="n">
        <v>-410400</v>
      </c>
    </row>
    <row r="4" spans="1:13">
      <c r="A4" s="4" t="s">
        <v>1322</v>
      </c>
      <c r="B4" s="7" t="n">
        <v>17000</v>
      </c>
    </row>
    <row r="5" spans="1:13">
      <c r="A5" s="4" t="s">
        <v>1323</v>
      </c>
      <c r="C5" s="6" t="n">
        <v>33771</v>
      </c>
      <c r="G5" s="6" t="n">
        <v>20559</v>
      </c>
      <c r="K5" s="6" t="n">
        <v>33771</v>
      </c>
      <c r="L5" s="6" t="n">
        <v>20559</v>
      </c>
      <c r="M5" s="6" t="n">
        <v>10720</v>
      </c>
    </row>
    <row r="6" spans="1:13">
      <c r="A6" s="4" t="s">
        <v>1324</v>
      </c>
      <c r="C6" s="6" t="n">
        <v>1200000</v>
      </c>
      <c r="G6" s="7" t="n">
        <v>1400000</v>
      </c>
      <c r="K6" s="6" t="n">
        <v>1200000</v>
      </c>
      <c r="L6" s="6" t="n">
        <v>1400000</v>
      </c>
      <c r="M6" s="6" t="n">
        <v>1700000</v>
      </c>
    </row>
    <row r="7" spans="1:13">
      <c r="A7" s="4" t="s">
        <v>1325</v>
      </c>
    </row>
    <row r="8" spans="1:13">
      <c r="A8" s="3" t="s">
        <v>1320</v>
      </c>
    </row>
    <row r="9" spans="1:13">
      <c r="A9" s="4" t="s">
        <v>1321</v>
      </c>
      <c r="L9" s="6" t="n">
        <v>11000</v>
      </c>
      <c r="M9" s="6" t="n">
        <v>4000</v>
      </c>
    </row>
    <row r="10" spans="1:13">
      <c r="A10" s="4" t="s">
        <v>1326</v>
      </c>
    </row>
    <row r="11" spans="1:13">
      <c r="A11" s="3" t="s">
        <v>1320</v>
      </c>
    </row>
    <row r="12" spans="1:13">
      <c r="A12" s="4" t="s">
        <v>1321</v>
      </c>
      <c r="K12" s="6" t="n">
        <v>100000</v>
      </c>
      <c r="L12" s="7" t="n">
        <v>59000</v>
      </c>
      <c r="M12" s="7" t="n">
        <v>58000</v>
      </c>
    </row>
    <row r="13" spans="1:13">
      <c r="A13" s="4" t="s">
        <v>1323</v>
      </c>
      <c r="C13" s="6" t="n">
        <v>134000</v>
      </c>
      <c r="K13" s="6" t="n">
        <v>134000</v>
      </c>
    </row>
    <row r="14" spans="1:13">
      <c r="A14" s="4" t="s">
        <v>1327</v>
      </c>
      <c r="C14" s="6" t="n">
        <v>22000</v>
      </c>
      <c r="K14" s="6" t="n">
        <v>22000</v>
      </c>
    </row>
    <row r="15" spans="1:13">
      <c r="A15" s="4" t="s">
        <v>1328</v>
      </c>
      <c r="C15" s="7" t="n">
        <v>112000</v>
      </c>
      <c r="K15" s="7" t="n">
        <v>112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7</v>
      </c>
      <c r="D2" s="2" t="s">
        <v>117</v>
      </c>
    </row>
    <row r="3" spans="1:4">
      <c r="A3" s="3" t="s">
        <v>296</v>
      </c>
    </row>
    <row r="4" spans="1:4">
      <c r="A4" s="4" t="s">
        <v>1330</v>
      </c>
      <c r="B4" s="7" t="n">
        <v>261</v>
      </c>
      <c r="C4" s="7" t="n">
        <v>-568</v>
      </c>
      <c r="D4" s="7" t="n">
        <v>949</v>
      </c>
    </row>
    <row r="5" spans="1:4">
      <c r="A5" s="4" t="s">
        <v>1331</v>
      </c>
      <c r="B5" s="6" t="n">
        <v>729</v>
      </c>
      <c r="C5" s="6" t="n">
        <v>4003</v>
      </c>
      <c r="D5" s="6" t="n">
        <v>1504</v>
      </c>
    </row>
    <row r="6" spans="1:4">
      <c r="A6" s="4" t="s">
        <v>1332</v>
      </c>
      <c r="B6" s="6" t="n">
        <v>0</v>
      </c>
      <c r="C6" s="6" t="n">
        <v>84</v>
      </c>
      <c r="D6" s="6" t="n">
        <v>1737</v>
      </c>
    </row>
    <row r="7" spans="1:4">
      <c r="A7" s="4" t="s">
        <v>1333</v>
      </c>
      <c r="B7" s="6" t="n">
        <v>990</v>
      </c>
      <c r="C7" s="6" t="n">
        <v>3519</v>
      </c>
      <c r="D7" s="6" t="n">
        <v>4190</v>
      </c>
    </row>
    <row r="8" spans="1:4">
      <c r="A8" s="4" t="s">
        <v>1330</v>
      </c>
      <c r="B8" s="6" t="n">
        <v>-16061</v>
      </c>
      <c r="C8" s="6" t="n">
        <v>-11905</v>
      </c>
      <c r="D8" s="6" t="n">
        <v>2730</v>
      </c>
    </row>
    <row r="9" spans="1:4">
      <c r="A9" s="4" t="s">
        <v>1331</v>
      </c>
      <c r="B9" s="6" t="n">
        <v>-2191</v>
      </c>
      <c r="C9" s="6" t="n">
        <v>-4589</v>
      </c>
      <c r="D9" s="6" t="n">
        <v>-5889</v>
      </c>
    </row>
    <row r="10" spans="1:4">
      <c r="A10" s="4" t="s">
        <v>1332</v>
      </c>
      <c r="B10" s="6" t="n">
        <v>0</v>
      </c>
      <c r="C10" s="6" t="n">
        <v>-4879</v>
      </c>
      <c r="D10" s="6" t="n">
        <v>-2364</v>
      </c>
    </row>
    <row r="11" spans="1:4">
      <c r="A11" s="4" t="s">
        <v>1334</v>
      </c>
      <c r="B11" s="6" t="n">
        <v>-18252</v>
      </c>
      <c r="C11" s="6" t="n">
        <v>-21373</v>
      </c>
      <c r="D11" s="6" t="n">
        <v>-5523</v>
      </c>
    </row>
    <row r="12" spans="1:4">
      <c r="A12" s="4" t="s">
        <v>1335</v>
      </c>
      <c r="B12" s="7" t="n">
        <v>-17262</v>
      </c>
      <c r="C12" s="7" t="n">
        <v>-17854</v>
      </c>
      <c r="D12" s="7" t="n">
        <v>-133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7</v>
      </c>
      <c r="D2" s="2" t="s">
        <v>117</v>
      </c>
    </row>
    <row r="3" spans="1:4">
      <c r="A3" s="3" t="s">
        <v>296</v>
      </c>
    </row>
    <row r="4" spans="1:4">
      <c r="A4" s="4" t="s">
        <v>1337</v>
      </c>
      <c r="B4" s="7" t="n">
        <v>-20923</v>
      </c>
      <c r="C4" s="7" t="n">
        <v>-17857</v>
      </c>
      <c r="D4" s="7" t="n">
        <v>-21085</v>
      </c>
    </row>
    <row r="5" spans="1:4">
      <c r="A5" s="4" t="s">
        <v>1338</v>
      </c>
      <c r="B5" s="6" t="n">
        <v>-3845</v>
      </c>
      <c r="C5" s="6" t="n">
        <v>-1313</v>
      </c>
      <c r="D5" s="6" t="n">
        <v>-1222</v>
      </c>
    </row>
    <row r="6" spans="1:4">
      <c r="A6" s="4" t="s">
        <v>1339</v>
      </c>
      <c r="B6" s="6" t="n">
        <v>1430</v>
      </c>
      <c r="C6" s="6" t="n">
        <v>1580</v>
      </c>
      <c r="D6" s="6" t="n">
        <v>1716</v>
      </c>
    </row>
    <row r="7" spans="1:4">
      <c r="A7" s="4" t="s">
        <v>1340</v>
      </c>
      <c r="B7" s="6" t="n">
        <v>0</v>
      </c>
      <c r="C7" s="6" t="n">
        <v>301</v>
      </c>
      <c r="D7" s="6" t="n">
        <v>632</v>
      </c>
    </row>
    <row r="8" spans="1:4">
      <c r="A8" s="4" t="s">
        <v>1341</v>
      </c>
      <c r="B8" s="6" t="n">
        <v>20</v>
      </c>
      <c r="C8" s="6" t="n">
        <v>-34</v>
      </c>
      <c r="D8" s="6" t="n">
        <v>6</v>
      </c>
    </row>
    <row r="9" spans="1:4">
      <c r="A9" s="4" t="s">
        <v>1342</v>
      </c>
      <c r="B9" s="6" t="n">
        <v>157</v>
      </c>
      <c r="C9" s="6" t="n">
        <v>-278</v>
      </c>
      <c r="D9" s="6" t="n">
        <v>1597</v>
      </c>
    </row>
    <row r="10" spans="1:4">
      <c r="A10" s="4" t="s">
        <v>1343</v>
      </c>
      <c r="B10" s="6" t="n">
        <v>0</v>
      </c>
      <c r="C10" s="6" t="n">
        <v>0</v>
      </c>
      <c r="D10" s="6" t="n">
        <v>17080</v>
      </c>
    </row>
    <row r="11" spans="1:4">
      <c r="A11" s="4" t="s">
        <v>1344</v>
      </c>
      <c r="B11" s="6" t="n">
        <v>4583</v>
      </c>
      <c r="C11" s="6" t="n">
        <v>-253</v>
      </c>
      <c r="D11" s="6" t="n">
        <v>-57</v>
      </c>
    </row>
    <row r="12" spans="1:4">
      <c r="A12" s="4" t="s">
        <v>1345</v>
      </c>
      <c r="B12" s="6" t="n">
        <v>1316</v>
      </c>
      <c r="C12" s="6" t="n">
        <v>0</v>
      </c>
      <c r="D12" s="6" t="n">
        <v>0</v>
      </c>
    </row>
    <row r="13" spans="1:4">
      <c r="A13" s="4" t="s">
        <v>1335</v>
      </c>
      <c r="B13" s="7" t="n">
        <v>-17262</v>
      </c>
      <c r="C13" s="7" t="n">
        <v>-17854</v>
      </c>
      <c r="D13" s="7" t="n">
        <v>-13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6</v>
      </c>
      <c r="B1" s="2" t="s">
        <v>2</v>
      </c>
      <c r="C1" s="2" t="s">
        <v>67</v>
      </c>
      <c r="D1" s="2" t="s">
        <v>117</v>
      </c>
    </row>
    <row r="2" spans="1:4">
      <c r="A2" s="3" t="s">
        <v>296</v>
      </c>
    </row>
    <row r="3" spans="1:4">
      <c r="A3" s="4" t="s">
        <v>1347</v>
      </c>
      <c r="B3" s="7" t="n">
        <v>40466</v>
      </c>
      <c r="C3" s="7" t="n">
        <v>31034</v>
      </c>
      <c r="D3" s="7" t="n">
        <v>31691</v>
      </c>
    </row>
    <row r="4" spans="1:4">
      <c r="A4" s="4" t="s">
        <v>1323</v>
      </c>
      <c r="B4" s="6" t="n">
        <v>33771</v>
      </c>
      <c r="C4" s="6" t="n">
        <v>20559</v>
      </c>
      <c r="D4" s="6" t="n">
        <v>10720</v>
      </c>
    </row>
    <row r="5" spans="1:4">
      <c r="A5" s="4" t="s">
        <v>1348</v>
      </c>
      <c r="B5" s="6" t="n">
        <v>3258</v>
      </c>
      <c r="C5" s="6" t="n">
        <v>2424</v>
      </c>
      <c r="D5" s="6" t="n">
        <v>229</v>
      </c>
    </row>
    <row r="6" spans="1:4">
      <c r="A6" s="4" t="s">
        <v>1349</v>
      </c>
      <c r="B6" s="6" t="n">
        <v>-4878</v>
      </c>
      <c r="C6" s="6" t="n">
        <v>-295</v>
      </c>
      <c r="D6" s="6" t="n">
        <v>-548</v>
      </c>
    </row>
    <row r="7" spans="1:4">
      <c r="A7" s="4" t="s">
        <v>1350</v>
      </c>
      <c r="B7" s="7" t="n">
        <v>72617</v>
      </c>
      <c r="C7" s="7" t="n">
        <v>53722</v>
      </c>
      <c r="D7" s="7" t="n">
        <v>420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7</v>
      </c>
      <c r="D2" s="2" t="s">
        <v>117</v>
      </c>
    </row>
    <row r="3" spans="1:4">
      <c r="A3" s="3" t="s">
        <v>1352</v>
      </c>
    </row>
    <row r="4" spans="1:4">
      <c r="A4" s="4" t="s">
        <v>1353</v>
      </c>
      <c r="B4" s="7" t="n">
        <v>0</v>
      </c>
      <c r="C4" s="7" t="n">
        <v>0</v>
      </c>
      <c r="D4" s="7" t="n">
        <v>0</v>
      </c>
    </row>
    <row r="5" spans="1:4">
      <c r="A5" s="4" t="s">
        <v>1354</v>
      </c>
      <c r="B5" s="6" t="n">
        <v>469</v>
      </c>
      <c r="C5" s="6" t="n">
        <v>0</v>
      </c>
      <c r="D5" s="6" t="n">
        <v>0</v>
      </c>
    </row>
    <row r="6" spans="1:4">
      <c r="A6" s="4" t="s">
        <v>1355</v>
      </c>
      <c r="B6" s="7" t="n">
        <v>469</v>
      </c>
      <c r="C6" s="7" t="n">
        <v>0</v>
      </c>
      <c r="D6"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7</v>
      </c>
      <c r="D2" s="2" t="s">
        <v>117</v>
      </c>
    </row>
    <row r="3" spans="1:4">
      <c r="A3" s="3" t="s">
        <v>1357</v>
      </c>
    </row>
    <row r="4" spans="1:4">
      <c r="A4" s="4" t="s">
        <v>1358</v>
      </c>
      <c r="B4" s="7" t="n">
        <v>201784</v>
      </c>
      <c r="C4" s="7" t="n">
        <v>275690</v>
      </c>
      <c r="D4" s="7" t="n">
        <v>309111</v>
      </c>
    </row>
    <row r="5" spans="1:4">
      <c r="A5" s="4" t="s">
        <v>1359</v>
      </c>
      <c r="B5" s="6" t="n">
        <v>1426</v>
      </c>
      <c r="C5" s="6" t="n">
        <v>4480</v>
      </c>
      <c r="D5" s="6" t="n">
        <v>10045</v>
      </c>
    </row>
    <row r="6" spans="1:4">
      <c r="A6" s="4" t="s">
        <v>1360</v>
      </c>
      <c r="B6" s="6" t="n">
        <v>30459</v>
      </c>
      <c r="C6" s="6" t="n">
        <v>21056</v>
      </c>
      <c r="D6" s="6" t="n">
        <v>16937</v>
      </c>
    </row>
    <row r="7" spans="1:4">
      <c r="A7" s="4" t="s">
        <v>1361</v>
      </c>
      <c r="B7" s="6" t="n">
        <v>126006</v>
      </c>
      <c r="C7" s="6" t="n">
        <v>88826</v>
      </c>
      <c r="D7" s="6" t="n">
        <v>67425</v>
      </c>
    </row>
    <row r="8" spans="1:4">
      <c r="A8" s="4" t="s">
        <v>1362</v>
      </c>
      <c r="B8" s="6" t="n">
        <v>0</v>
      </c>
      <c r="C8" s="6" t="n">
        <v>104922</v>
      </c>
      <c r="D8" s="6" t="n">
        <v>0</v>
      </c>
    </row>
    <row r="9" spans="1:4">
      <c r="A9" s="4" t="s">
        <v>1363</v>
      </c>
      <c r="B9" s="6" t="n">
        <v>0</v>
      </c>
      <c r="C9" s="6" t="n">
        <v>147474</v>
      </c>
      <c r="D9" s="6" t="n">
        <v>0</v>
      </c>
    </row>
    <row r="10" spans="1:4">
      <c r="A10" s="4" t="s">
        <v>1364</v>
      </c>
      <c r="B10" s="6" t="n">
        <v>0</v>
      </c>
      <c r="C10" s="6" t="n">
        <v>106457</v>
      </c>
      <c r="D10" s="6" t="n">
        <v>0</v>
      </c>
    </row>
    <row r="11" spans="1:4">
      <c r="A11" s="4" t="s">
        <v>1365</v>
      </c>
      <c r="B11" s="6" t="n">
        <v>5614</v>
      </c>
      <c r="C11" s="6" t="n">
        <v>537</v>
      </c>
      <c r="D11" s="6" t="n">
        <v>2908</v>
      </c>
    </row>
    <row r="12" spans="1:4">
      <c r="A12" s="4" t="s">
        <v>1366</v>
      </c>
      <c r="B12" s="6" t="n">
        <v>17850</v>
      </c>
      <c r="C12" s="6" t="n">
        <v>68293</v>
      </c>
      <c r="D12" s="6" t="n">
        <v>0</v>
      </c>
    </row>
    <row r="13" spans="1:4">
      <c r="A13" s="4" t="s">
        <v>1367</v>
      </c>
      <c r="B13" s="6" t="n">
        <v>0</v>
      </c>
      <c r="C13" s="6" t="n">
        <v>0</v>
      </c>
      <c r="D13" s="6" t="n">
        <v>58061</v>
      </c>
    </row>
    <row r="14" spans="1:4">
      <c r="A14" s="4" t="s">
        <v>1368</v>
      </c>
      <c r="B14" s="6" t="n">
        <v>172565</v>
      </c>
      <c r="C14" s="6" t="n">
        <v>8457</v>
      </c>
      <c r="D14" s="6" t="n">
        <v>5425</v>
      </c>
    </row>
    <row r="15" spans="1:4">
      <c r="A15" s="4" t="s">
        <v>785</v>
      </c>
      <c r="B15" s="6" t="n">
        <v>350540</v>
      </c>
      <c r="C15" s="6" t="n">
        <v>0</v>
      </c>
      <c r="D15" s="6" t="n">
        <v>0</v>
      </c>
    </row>
    <row r="16" spans="1:4">
      <c r="A16" s="4" t="s">
        <v>1369</v>
      </c>
      <c r="B16" s="6" t="n">
        <v>427328</v>
      </c>
      <c r="C16" s="6" t="n">
        <v>0</v>
      </c>
      <c r="D16" s="6" t="n">
        <v>0</v>
      </c>
    </row>
    <row r="17" spans="1:4">
      <c r="A17" s="4" t="s">
        <v>1369</v>
      </c>
      <c r="B17" s="7" t="n">
        <v>44812</v>
      </c>
      <c r="C17" s="7" t="n">
        <v>0</v>
      </c>
      <c r="D17"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2</v>
      </c>
      <c r="C1" s="2" t="s">
        <v>67</v>
      </c>
      <c r="D1" s="2" t="s">
        <v>117</v>
      </c>
      <c r="E1" s="2" t="s">
        <v>955</v>
      </c>
    </row>
    <row r="2" spans="1:5">
      <c r="A2" s="3" t="s">
        <v>299</v>
      </c>
    </row>
    <row r="3" spans="1:5">
      <c r="A3" s="4" t="s">
        <v>78</v>
      </c>
      <c r="B3" s="7" t="n">
        <v>144232</v>
      </c>
      <c r="C3" s="7" t="n">
        <v>110790</v>
      </c>
    </row>
    <row r="4" spans="1:5">
      <c r="A4" s="4" t="s">
        <v>79</v>
      </c>
      <c r="B4" s="6" t="n">
        <v>40425</v>
      </c>
      <c r="C4" s="6" t="n">
        <v>29056</v>
      </c>
    </row>
    <row r="5" spans="1:5">
      <c r="A5" s="4" t="s">
        <v>1371</v>
      </c>
      <c r="B5" s="7" t="n">
        <v>184657</v>
      </c>
      <c r="C5" s="7" t="n">
        <v>139846</v>
      </c>
      <c r="D5" s="7" t="n">
        <v>82203</v>
      </c>
      <c r="E5" s="7" t="n">
        <v>13699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58"/>
    <col customWidth="1" max="6" min="6" width="14"/>
    <col customWidth="1" max="7" min="7" width="29"/>
    <col customWidth="1" max="8" min="8" width="21"/>
    <col customWidth="1" max="9" min="9" width="29"/>
    <col customWidth="1" max="10" min="10" width="29"/>
  </cols>
  <sheetData>
    <row r="1" spans="1:10">
      <c r="A1" s="1" t="s">
        <v>1372</v>
      </c>
      <c r="B1" s="2" t="s">
        <v>636</v>
      </c>
      <c r="C1" s="2" t="s">
        <v>658</v>
      </c>
      <c r="E1" s="2" t="s">
        <v>1</v>
      </c>
    </row>
    <row r="2" spans="1:10">
      <c r="B2" s="2" t="s">
        <v>1373</v>
      </c>
      <c r="C2" s="2" t="s">
        <v>905</v>
      </c>
      <c r="D2" s="2" t="s">
        <v>1374</v>
      </c>
      <c r="E2" s="2" t="s">
        <v>1375</v>
      </c>
      <c r="F2" s="2" t="s">
        <v>117</v>
      </c>
      <c r="G2" s="2" t="s">
        <v>907</v>
      </c>
      <c r="H2" s="2" t="s">
        <v>468</v>
      </c>
      <c r="I2" s="2" t="s">
        <v>906</v>
      </c>
      <c r="J2" s="2" t="s">
        <v>908</v>
      </c>
    </row>
    <row r="3" spans="1:10">
      <c r="A3" s="3" t="s">
        <v>1376</v>
      </c>
    </row>
    <row r="4" spans="1:10">
      <c r="A4" s="4" t="s">
        <v>842</v>
      </c>
      <c r="E4" s="7" t="n">
        <v>27752</v>
      </c>
      <c r="H4" s="7" t="n">
        <v>21013</v>
      </c>
    </row>
    <row r="5" spans="1:10">
      <c r="A5" s="4" t="s">
        <v>1377</v>
      </c>
      <c r="E5" s="6" t="n">
        <v>323000</v>
      </c>
    </row>
    <row r="6" spans="1:10">
      <c r="A6" s="4" t="s">
        <v>75</v>
      </c>
      <c r="E6" s="7" t="n">
        <v>190579</v>
      </c>
      <c r="H6" s="7" t="n">
        <v>62998</v>
      </c>
    </row>
    <row r="7" spans="1:10">
      <c r="A7" s="4" t="s">
        <v>1378</v>
      </c>
    </row>
    <row r="8" spans="1:10">
      <c r="A8" s="3" t="s">
        <v>1376</v>
      </c>
    </row>
    <row r="9" spans="1:10">
      <c r="A9" s="4" t="s">
        <v>1379</v>
      </c>
      <c r="E9" s="6" t="n">
        <v>2</v>
      </c>
    </row>
    <row r="10" spans="1:10">
      <c r="A10" s="4" t="s">
        <v>1380</v>
      </c>
    </row>
    <row r="11" spans="1:10">
      <c r="A11" s="3" t="s">
        <v>1376</v>
      </c>
    </row>
    <row r="12" spans="1:10">
      <c r="A12" s="4" t="s">
        <v>1381</v>
      </c>
      <c r="E12" s="6" t="n">
        <v>5</v>
      </c>
    </row>
    <row r="13" spans="1:10">
      <c r="A13" s="4" t="s">
        <v>1382</v>
      </c>
      <c r="E13" s="6" t="n">
        <v>1</v>
      </c>
    </row>
    <row r="14" spans="1:10">
      <c r="A14" s="4" t="s">
        <v>1383</v>
      </c>
      <c r="E14" s="6" t="n">
        <v>1</v>
      </c>
    </row>
    <row r="15" spans="1:10">
      <c r="A15" s="4" t="s">
        <v>1384</v>
      </c>
      <c r="E15" s="6" t="n">
        <v>1</v>
      </c>
    </row>
    <row r="16" spans="1:10">
      <c r="A16" s="4" t="s">
        <v>1385</v>
      </c>
    </row>
    <row r="17" spans="1:10">
      <c r="A17" s="3" t="s">
        <v>1376</v>
      </c>
    </row>
    <row r="18" spans="1:10">
      <c r="A18" s="4" t="s">
        <v>518</v>
      </c>
      <c r="E18" s="4" t="s">
        <v>556</v>
      </c>
    </row>
    <row r="19" spans="1:10">
      <c r="A19" s="4" t="s">
        <v>935</v>
      </c>
    </row>
    <row r="20" spans="1:10">
      <c r="A20" s="3" t="s">
        <v>1376</v>
      </c>
    </row>
    <row r="21" spans="1:10">
      <c r="A21" s="4" t="s">
        <v>518</v>
      </c>
      <c r="E21" s="4" t="s">
        <v>853</v>
      </c>
    </row>
    <row r="22" spans="1:10">
      <c r="A22" s="4" t="s">
        <v>1386</v>
      </c>
    </row>
    <row r="23" spans="1:10">
      <c r="A23" s="3" t="s">
        <v>1376</v>
      </c>
    </row>
    <row r="24" spans="1:10">
      <c r="A24" s="4" t="s">
        <v>518</v>
      </c>
      <c r="E24" s="4" t="s">
        <v>580</v>
      </c>
    </row>
    <row r="25" spans="1:10">
      <c r="A25" s="4" t="s">
        <v>610</v>
      </c>
    </row>
    <row r="26" spans="1:10">
      <c r="A26" s="3" t="s">
        <v>1376</v>
      </c>
    </row>
    <row r="27" spans="1:10">
      <c r="A27" s="4" t="s">
        <v>518</v>
      </c>
      <c r="E27" s="4" t="s">
        <v>1387</v>
      </c>
    </row>
    <row r="28" spans="1:10">
      <c r="A28" s="4" t="s">
        <v>1388</v>
      </c>
    </row>
    <row r="29" spans="1:10">
      <c r="A29" s="3" t="s">
        <v>1376</v>
      </c>
    </row>
    <row r="30" spans="1:10">
      <c r="A30" s="4" t="s">
        <v>1389</v>
      </c>
      <c r="E30" s="6" t="n">
        <v>7</v>
      </c>
    </row>
    <row r="31" spans="1:10">
      <c r="A31" s="4" t="s">
        <v>639</v>
      </c>
    </row>
    <row r="32" spans="1:10">
      <c r="A32" s="3" t="s">
        <v>1376</v>
      </c>
    </row>
    <row r="33" spans="1:10">
      <c r="A33" s="4" t="s">
        <v>518</v>
      </c>
      <c r="B33" s="4" t="s">
        <v>580</v>
      </c>
      <c r="E33" s="4" t="s">
        <v>580</v>
      </c>
    </row>
    <row r="34" spans="1:10">
      <c r="A34" s="4" t="s">
        <v>911</v>
      </c>
    </row>
    <row r="35" spans="1:10">
      <c r="A35" s="3" t="s">
        <v>1376</v>
      </c>
    </row>
    <row r="36" spans="1:10">
      <c r="A36" s="4" t="s">
        <v>912</v>
      </c>
      <c r="C36" s="7" t="n">
        <v>-41000</v>
      </c>
      <c r="D36" s="11" t="n">
        <v>-29</v>
      </c>
    </row>
    <row r="37" spans="1:10">
      <c r="A37" s="4" t="s">
        <v>1390</v>
      </c>
      <c r="C37" s="6" t="n">
        <v>3000</v>
      </c>
      <c r="D37" s="6" t="n">
        <v>2</v>
      </c>
    </row>
    <row r="38" spans="1:10">
      <c r="A38" s="4" t="s">
        <v>96</v>
      </c>
      <c r="C38" s="7" t="n">
        <v>13000</v>
      </c>
      <c r="I38" s="11" t="n">
        <v>9</v>
      </c>
    </row>
    <row r="39" spans="1:10">
      <c r="A39" s="4" t="s">
        <v>1391</v>
      </c>
    </row>
    <row r="40" spans="1:10">
      <c r="A40" s="3" t="s">
        <v>1376</v>
      </c>
    </row>
    <row r="41" spans="1:10">
      <c r="A41" s="4" t="s">
        <v>1379</v>
      </c>
      <c r="E41" s="6" t="n">
        <v>2</v>
      </c>
    </row>
    <row r="42" spans="1:10">
      <c r="A42" s="4" t="s">
        <v>1392</v>
      </c>
    </row>
    <row r="43" spans="1:10">
      <c r="A43" s="3" t="s">
        <v>1376</v>
      </c>
    </row>
    <row r="44" spans="1:10">
      <c r="A44" s="4" t="s">
        <v>75</v>
      </c>
      <c r="G44" s="7" t="n">
        <v>131000</v>
      </c>
      <c r="J44" s="11" t="n">
        <v>105</v>
      </c>
    </row>
    <row r="45" spans="1:10">
      <c r="A45" s="4" t="s">
        <v>914</v>
      </c>
      <c r="C45" s="6" t="n">
        <v>7</v>
      </c>
      <c r="G45" s="6" t="n">
        <v>7</v>
      </c>
      <c r="I45" s="6" t="n">
        <v>7</v>
      </c>
      <c r="J45" s="6" t="n">
        <v>7</v>
      </c>
    </row>
    <row r="46" spans="1:10">
      <c r="A46" s="4" t="s">
        <v>915</v>
      </c>
      <c r="F46" s="4" t="s">
        <v>916</v>
      </c>
      <c r="G46" s="4" t="s">
        <v>916</v>
      </c>
    </row>
    <row r="47" spans="1:10">
      <c r="A47" s="4" t="s">
        <v>912</v>
      </c>
      <c r="C47" s="7" t="n">
        <v>-41000</v>
      </c>
      <c r="D47" s="11" t="n">
        <v>-29</v>
      </c>
    </row>
    <row r="48" spans="1:10">
      <c r="A48" s="4" t="s">
        <v>1393</v>
      </c>
    </row>
    <row r="49" spans="1:10">
      <c r="A49" s="3" t="s">
        <v>1376</v>
      </c>
    </row>
    <row r="50" spans="1:10">
      <c r="A50" s="4" t="s">
        <v>842</v>
      </c>
      <c r="E50" s="7" t="n">
        <v>10000</v>
      </c>
    </row>
    <row r="51" spans="1:10">
      <c r="A51" s="4" t="s">
        <v>1035</v>
      </c>
      <c r="E51" s="4" t="s">
        <v>578</v>
      </c>
    </row>
    <row r="52" spans="1:10">
      <c r="A52" s="4" t="s">
        <v>1394</v>
      </c>
    </row>
    <row r="53" spans="1:10">
      <c r="A53" s="3" t="s">
        <v>1376</v>
      </c>
    </row>
    <row r="54" spans="1:10">
      <c r="A54" s="4" t="s">
        <v>1384</v>
      </c>
      <c r="E54" s="6" t="n">
        <v>7</v>
      </c>
    </row>
    <row r="55" spans="1:10">
      <c r="A55" s="4" t="s">
        <v>1395</v>
      </c>
    </row>
    <row r="56" spans="1:10">
      <c r="A56" s="3" t="s">
        <v>1376</v>
      </c>
    </row>
    <row r="57" spans="1:10">
      <c r="A57" s="4" t="s">
        <v>518</v>
      </c>
      <c r="E57" s="4" t="s">
        <v>1396</v>
      </c>
    </row>
    <row r="58" spans="1:10">
      <c r="A58" s="4" t="s">
        <v>1397</v>
      </c>
    </row>
    <row r="59" spans="1:10">
      <c r="A59" s="3" t="s">
        <v>1376</v>
      </c>
    </row>
    <row r="60" spans="1:10">
      <c r="A60" s="4" t="s">
        <v>84</v>
      </c>
      <c r="C60" s="6" t="n">
        <v>114000</v>
      </c>
      <c r="I60" s="11" t="n">
        <v>81</v>
      </c>
    </row>
    <row r="61" spans="1:10">
      <c r="A61" s="4" t="s">
        <v>1398</v>
      </c>
    </row>
    <row r="62" spans="1:10">
      <c r="A62" s="3" t="s">
        <v>1376</v>
      </c>
    </row>
    <row r="63" spans="1:10">
      <c r="A63" s="4" t="s">
        <v>84</v>
      </c>
      <c r="C63" s="7" t="n">
        <v>5000</v>
      </c>
      <c r="I63" s="11" t="n">
        <v>4</v>
      </c>
    </row>
  </sheetData>
  <mergeCells count="3">
    <mergeCell ref="A1:A2"/>
    <mergeCell ref="C1:D1"/>
    <mergeCell ref="E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594</v>
      </c>
    </row>
    <row r="2" spans="1:2">
      <c r="A2" s="4" t="s">
        <v>1378</v>
      </c>
    </row>
    <row r="3" spans="1:2">
      <c r="A3" s="3" t="s">
        <v>1376</v>
      </c>
    </row>
    <row r="4" spans="1:2">
      <c r="A4" s="4" t="s">
        <v>1400</v>
      </c>
      <c r="B4" s="7" t="n">
        <v>497</v>
      </c>
    </row>
    <row r="5" spans="1:2">
      <c r="A5" s="4" t="s">
        <v>1385</v>
      </c>
    </row>
    <row r="6" spans="1:2">
      <c r="A6" s="3" t="s">
        <v>1376</v>
      </c>
    </row>
    <row r="7" spans="1:2">
      <c r="A7" s="4" t="s">
        <v>1400</v>
      </c>
      <c r="B7" s="6" t="n">
        <v>164271</v>
      </c>
    </row>
    <row r="8" spans="1:2">
      <c r="A8" s="4" t="s">
        <v>931</v>
      </c>
    </row>
    <row r="9" spans="1:2">
      <c r="A9" s="3" t="s">
        <v>1376</v>
      </c>
    </row>
    <row r="10" spans="1:2">
      <c r="A10" s="4" t="s">
        <v>1400</v>
      </c>
      <c r="B10" s="6" t="n">
        <v>24171</v>
      </c>
    </row>
    <row r="11" spans="1:2">
      <c r="A11" s="4" t="s">
        <v>1401</v>
      </c>
    </row>
    <row r="12" spans="1:2">
      <c r="A12" s="3" t="s">
        <v>1376</v>
      </c>
    </row>
    <row r="13" spans="1:2">
      <c r="A13" s="4" t="s">
        <v>1400</v>
      </c>
      <c r="B13" s="6" t="n">
        <v>9875</v>
      </c>
    </row>
    <row r="14" spans="1:2">
      <c r="A14" s="4" t="s">
        <v>1402</v>
      </c>
    </row>
    <row r="15" spans="1:2">
      <c r="A15" s="3" t="s">
        <v>1376</v>
      </c>
    </row>
    <row r="16" spans="1:2">
      <c r="A16" s="4" t="s">
        <v>1400</v>
      </c>
      <c r="B16" s="7" t="n">
        <v>3485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67</v>
      </c>
    </row>
    <row r="2" spans="1:3">
      <c r="A2" s="3" t="s">
        <v>1376</v>
      </c>
    </row>
    <row r="3" spans="1:3">
      <c r="A3" s="4" t="s">
        <v>69</v>
      </c>
      <c r="B3" s="7" t="n">
        <v>11120039</v>
      </c>
      <c r="C3" s="7" t="n">
        <v>10877248</v>
      </c>
    </row>
    <row r="4" spans="1:3">
      <c r="A4" s="4" t="s">
        <v>70</v>
      </c>
      <c r="B4" s="6" t="n">
        <v>692336</v>
      </c>
      <c r="C4" s="6" t="n">
        <v>537643</v>
      </c>
    </row>
    <row r="5" spans="1:3">
      <c r="A5" s="4" t="s">
        <v>71</v>
      </c>
      <c r="B5" s="6" t="n">
        <v>1992602</v>
      </c>
      <c r="C5" s="6" t="n">
        <v>1637506</v>
      </c>
    </row>
    <row r="6" spans="1:3">
      <c r="A6" s="4" t="s">
        <v>72</v>
      </c>
      <c r="B6" s="6" t="n">
        <v>-2771922</v>
      </c>
      <c r="C6" s="6" t="n">
        <v>-2842947</v>
      </c>
    </row>
    <row r="7" spans="1:3">
      <c r="A7" s="4" t="s">
        <v>73</v>
      </c>
      <c r="B7" s="6" t="n">
        <v>11033055</v>
      </c>
      <c r="C7" s="6" t="n">
        <v>10209450</v>
      </c>
    </row>
    <row r="8" spans="1:3">
      <c r="A8" s="4" t="s">
        <v>76</v>
      </c>
      <c r="B8" s="6" t="n">
        <v>825515</v>
      </c>
      <c r="C8" s="6" t="n">
        <v>540088</v>
      </c>
    </row>
    <row r="9" spans="1:3">
      <c r="A9" s="4" t="s">
        <v>1404</v>
      </c>
      <c r="B9" s="6" t="n">
        <v>59417</v>
      </c>
      <c r="C9" s="6" t="n">
        <v>48171</v>
      </c>
    </row>
    <row r="10" spans="1:3">
      <c r="A10" s="4" t="s">
        <v>78</v>
      </c>
      <c r="B10" s="6" t="n">
        <v>144232</v>
      </c>
      <c r="C10" s="6" t="n">
        <v>110790</v>
      </c>
    </row>
    <row r="11" spans="1:3">
      <c r="A11" s="4" t="s">
        <v>80</v>
      </c>
      <c r="B11" s="6" t="n">
        <v>331693</v>
      </c>
      <c r="C11" s="6" t="n">
        <v>305079</v>
      </c>
    </row>
    <row r="12" spans="1:3">
      <c r="A12" s="4" t="s">
        <v>82</v>
      </c>
      <c r="B12" s="6" t="n">
        <v>172486</v>
      </c>
    </row>
    <row r="13" spans="1:3">
      <c r="A13" s="4" t="s">
        <v>83</v>
      </c>
      <c r="B13" s="6" t="n">
        <v>646491</v>
      </c>
      <c r="C13" s="6" t="n">
        <v>591017</v>
      </c>
    </row>
    <row r="14" spans="1:3">
      <c r="A14" s="4" t="s">
        <v>84</v>
      </c>
      <c r="B14" s="6" t="n">
        <v>14032891</v>
      </c>
      <c r="C14" s="6" t="n">
        <v>12718553</v>
      </c>
    </row>
    <row r="15" spans="1:3">
      <c r="A15" s="4" t="s">
        <v>89</v>
      </c>
      <c r="B15" s="6" t="n">
        <v>276907</v>
      </c>
      <c r="C15" s="6" t="n">
        <v>138470</v>
      </c>
    </row>
    <row r="16" spans="1:3">
      <c r="A16" s="4" t="s">
        <v>90</v>
      </c>
      <c r="B16" s="6" t="n">
        <v>84771</v>
      </c>
      <c r="C16" s="6" t="n">
        <v>90785</v>
      </c>
    </row>
    <row r="17" spans="1:3">
      <c r="A17" s="4" t="s">
        <v>91</v>
      </c>
      <c r="B17" s="6" t="n">
        <v>74991</v>
      </c>
      <c r="C17" s="6" t="n">
        <v>54663</v>
      </c>
    </row>
    <row r="18" spans="1:3">
      <c r="A18" s="4" t="s">
        <v>93</v>
      </c>
      <c r="B18" s="6" t="n">
        <v>156611</v>
      </c>
    </row>
    <row r="19" spans="1:3">
      <c r="A19" s="4" t="s">
        <v>92</v>
      </c>
      <c r="B19" s="6" t="n">
        <v>36369</v>
      </c>
      <c r="C19" s="6" t="n">
        <v>1125</v>
      </c>
    </row>
    <row r="20" spans="1:3">
      <c r="A20" s="4" t="s">
        <v>95</v>
      </c>
      <c r="B20" s="6" t="n">
        <v>289680</v>
      </c>
      <c r="C20" s="6" t="n">
        <v>190683</v>
      </c>
    </row>
    <row r="21" spans="1:3">
      <c r="A21" s="4" t="s">
        <v>96</v>
      </c>
      <c r="B21" s="6" t="n">
        <v>7365417</v>
      </c>
      <c r="C21" s="6" t="n">
        <v>6205962</v>
      </c>
    </row>
    <row r="22" spans="1:3">
      <c r="A22" s="4" t="s">
        <v>1405</v>
      </c>
    </row>
    <row r="23" spans="1:3">
      <c r="A23" s="3" t="s">
        <v>1376</v>
      </c>
    </row>
    <row r="24" spans="1:3">
      <c r="A24" s="4" t="s">
        <v>69</v>
      </c>
      <c r="B24" s="6" t="n">
        <v>3236105</v>
      </c>
      <c r="C24" s="6" t="n">
        <v>1949582</v>
      </c>
    </row>
    <row r="25" spans="1:3">
      <c r="A25" s="4" t="s">
        <v>70</v>
      </c>
      <c r="B25" s="6" t="n">
        <v>67285</v>
      </c>
      <c r="C25" s="6" t="n">
        <v>39584</v>
      </c>
    </row>
    <row r="26" spans="1:3">
      <c r="A26" s="4" t="s">
        <v>71</v>
      </c>
      <c r="B26" s="6" t="n">
        <v>526576</v>
      </c>
      <c r="C26" s="6" t="n">
        <v>151746</v>
      </c>
    </row>
    <row r="27" spans="1:3">
      <c r="A27" s="4" t="s">
        <v>72</v>
      </c>
      <c r="B27" s="6" t="n">
        <v>-568574</v>
      </c>
      <c r="C27" s="6" t="n">
        <v>-398143</v>
      </c>
    </row>
    <row r="28" spans="1:3">
      <c r="A28" s="4" t="s">
        <v>73</v>
      </c>
      <c r="B28" s="6" t="n">
        <v>3261392</v>
      </c>
      <c r="C28" s="6" t="n">
        <v>1742769</v>
      </c>
    </row>
    <row r="29" spans="1:3">
      <c r="A29" s="4" t="s">
        <v>76</v>
      </c>
      <c r="B29" s="6" t="n">
        <v>0</v>
      </c>
      <c r="C29" s="6" t="n">
        <v>1550</v>
      </c>
    </row>
    <row r="30" spans="1:3">
      <c r="A30" s="4" t="s">
        <v>1404</v>
      </c>
      <c r="B30" s="6" t="n">
        <v>11986</v>
      </c>
      <c r="C30" s="6" t="n">
        <v>7904</v>
      </c>
    </row>
    <row r="31" spans="1:3">
      <c r="A31" s="4" t="s">
        <v>78</v>
      </c>
      <c r="B31" s="6" t="n">
        <v>47027</v>
      </c>
      <c r="C31" s="6" t="n">
        <v>23772</v>
      </c>
    </row>
    <row r="32" spans="1:3">
      <c r="A32" s="4" t="s">
        <v>79</v>
      </c>
      <c r="B32" s="6" t="n">
        <v>13596</v>
      </c>
      <c r="C32" s="6" t="n">
        <v>3399</v>
      </c>
    </row>
    <row r="33" spans="1:3">
      <c r="A33" s="4" t="s">
        <v>80</v>
      </c>
      <c r="B33" s="6" t="n">
        <v>206840</v>
      </c>
      <c r="C33" s="6" t="n">
        <v>111333</v>
      </c>
    </row>
    <row r="34" spans="1:3">
      <c r="A34" s="4" t="s">
        <v>82</v>
      </c>
      <c r="B34" s="6" t="n">
        <v>92664</v>
      </c>
      <c r="C34" s="6" t="n">
        <v>0</v>
      </c>
    </row>
    <row r="35" spans="1:3">
      <c r="A35" s="4" t="s">
        <v>83</v>
      </c>
      <c r="B35" s="6" t="n">
        <v>52124</v>
      </c>
      <c r="C35" s="6" t="n">
        <v>43149</v>
      </c>
    </row>
    <row r="36" spans="1:3">
      <c r="A36" s="4" t="s">
        <v>84</v>
      </c>
      <c r="B36" s="6" t="n">
        <v>3685629</v>
      </c>
      <c r="C36" s="6" t="n">
        <v>1933876</v>
      </c>
    </row>
    <row r="37" spans="1:3">
      <c r="A37" s="4" t="s">
        <v>89</v>
      </c>
      <c r="B37" s="6" t="n">
        <v>218767</v>
      </c>
      <c r="C37" s="6" t="n">
        <v>44598</v>
      </c>
    </row>
    <row r="38" spans="1:3">
      <c r="A38" s="4" t="s">
        <v>90</v>
      </c>
      <c r="B38" s="6" t="n">
        <v>42405</v>
      </c>
      <c r="C38" s="6" t="n">
        <v>0</v>
      </c>
    </row>
    <row r="39" spans="1:3">
      <c r="A39" s="4" t="s">
        <v>91</v>
      </c>
      <c r="B39" s="6" t="n">
        <v>39545</v>
      </c>
      <c r="C39" s="6" t="n">
        <v>19128</v>
      </c>
    </row>
    <row r="40" spans="1:3">
      <c r="A40" s="4" t="s">
        <v>93</v>
      </c>
      <c r="B40" s="6" t="n">
        <v>90875</v>
      </c>
      <c r="C40" s="6" t="n">
        <v>0</v>
      </c>
    </row>
    <row r="41" spans="1:3">
      <c r="A41" s="4" t="s">
        <v>92</v>
      </c>
      <c r="B41" s="6" t="n">
        <v>80427</v>
      </c>
      <c r="C41" s="6" t="n">
        <v>66736</v>
      </c>
    </row>
    <row r="42" spans="1:3">
      <c r="A42" s="4" t="s">
        <v>95</v>
      </c>
      <c r="B42" s="6" t="n">
        <v>96985</v>
      </c>
      <c r="C42" s="6" t="n">
        <v>24215</v>
      </c>
    </row>
    <row r="43" spans="1:3">
      <c r="A43" s="4" t="s">
        <v>96</v>
      </c>
      <c r="B43" s="7" t="n">
        <v>569004</v>
      </c>
      <c r="C43" s="7" t="n">
        <v>1546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67</v>
      </c>
      <c r="D2" s="2" t="s">
        <v>117</v>
      </c>
    </row>
    <row r="3" spans="1:4">
      <c r="A3" s="4" t="s">
        <v>1407</v>
      </c>
    </row>
    <row r="4" spans="1:4">
      <c r="A4" s="3" t="s">
        <v>1408</v>
      </c>
    </row>
    <row r="5" spans="1:4">
      <c r="A5" s="4" t="s">
        <v>1409</v>
      </c>
      <c r="B5" s="4" t="s">
        <v>1410</v>
      </c>
      <c r="C5" s="4" t="s">
        <v>1411</v>
      </c>
    </row>
    <row r="6" spans="1:4">
      <c r="A6" s="4" t="s">
        <v>1412</v>
      </c>
    </row>
    <row r="7" spans="1:4">
      <c r="A7" s="3" t="s">
        <v>1408</v>
      </c>
    </row>
    <row r="8" spans="1:4">
      <c r="A8" s="4" t="s">
        <v>1409</v>
      </c>
      <c r="B8" s="4" t="s">
        <v>1413</v>
      </c>
      <c r="C8" s="4" t="s">
        <v>1414</v>
      </c>
      <c r="D8" s="4" t="s">
        <v>1414</v>
      </c>
    </row>
    <row r="9" spans="1:4">
      <c r="A9" s="4" t="s">
        <v>1415</v>
      </c>
    </row>
    <row r="10" spans="1:4">
      <c r="A10" s="3" t="s">
        <v>1408</v>
      </c>
    </row>
    <row r="11" spans="1:4">
      <c r="A11" s="4" t="s">
        <v>1409</v>
      </c>
      <c r="B11" s="4" t="s">
        <v>1416</v>
      </c>
      <c r="C11" s="4" t="s">
        <v>1417</v>
      </c>
    </row>
    <row r="12" spans="1:4">
      <c r="A12" s="4" t="s">
        <v>1418</v>
      </c>
    </row>
    <row r="13" spans="1:4">
      <c r="A13" s="3" t="s">
        <v>1408</v>
      </c>
    </row>
    <row r="14" spans="1:4">
      <c r="A14" s="4" t="s">
        <v>1409</v>
      </c>
      <c r="B14" s="4" t="s">
        <v>1419</v>
      </c>
      <c r="C14" s="4" t="s">
        <v>1420</v>
      </c>
      <c r="D14" s="4" t="s">
        <v>141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21</v>
      </c>
      <c r="B1" s="2" t="s">
        <v>2</v>
      </c>
      <c r="C1" s="2" t="s">
        <v>67</v>
      </c>
    </row>
    <row r="2" spans="1:3">
      <c r="A2" s="3" t="s">
        <v>1422</v>
      </c>
    </row>
    <row r="3" spans="1:3">
      <c r="A3" s="4" t="s">
        <v>86</v>
      </c>
      <c r="B3" s="7" t="n">
        <v>93000</v>
      </c>
      <c r="C3" s="7" t="n">
        <v>80103</v>
      </c>
    </row>
    <row r="4" spans="1:3">
      <c r="A4" s="4" t="s">
        <v>88</v>
      </c>
      <c r="B4" s="6" t="n">
        <v>5647993</v>
      </c>
      <c r="C4" s="6" t="n">
        <v>5258550</v>
      </c>
    </row>
    <row r="5" spans="1:3">
      <c r="A5" s="4" t="s">
        <v>89</v>
      </c>
      <c r="B5" s="6" t="n">
        <v>276907</v>
      </c>
      <c r="C5" s="6" t="n">
        <v>138470</v>
      </c>
    </row>
    <row r="6" spans="1:3">
      <c r="A6" s="4" t="s">
        <v>90</v>
      </c>
      <c r="B6" s="6" t="n">
        <v>84771</v>
      </c>
      <c r="C6" s="6" t="n">
        <v>90785</v>
      </c>
    </row>
    <row r="7" spans="1:3">
      <c r="A7" s="4" t="s">
        <v>1423</v>
      </c>
    </row>
    <row r="8" spans="1:3">
      <c r="A8" s="3" t="s">
        <v>1422</v>
      </c>
    </row>
    <row r="9" spans="1:3">
      <c r="A9" s="4" t="s">
        <v>75</v>
      </c>
      <c r="B9" s="6" t="n">
        <v>190579</v>
      </c>
      <c r="C9" s="6" t="n">
        <v>62998</v>
      </c>
    </row>
    <row r="10" spans="1:3">
      <c r="A10" s="4" t="s">
        <v>1424</v>
      </c>
      <c r="B10" s="6" t="n">
        <v>19756</v>
      </c>
      <c r="C10" s="6" t="n">
        <v>19202</v>
      </c>
    </row>
    <row r="11" spans="1:3">
      <c r="A11" s="4" t="s">
        <v>86</v>
      </c>
      <c r="B11" s="6" t="n">
        <v>93000</v>
      </c>
      <c r="C11" s="6" t="n">
        <v>80103</v>
      </c>
    </row>
    <row r="12" spans="1:3">
      <c r="A12" s="4" t="s">
        <v>1425</v>
      </c>
      <c r="B12" s="6" t="n">
        <v>248942</v>
      </c>
      <c r="C12" s="6" t="n">
        <v>0</v>
      </c>
    </row>
    <row r="13" spans="1:3">
      <c r="A13" s="4" t="s">
        <v>88</v>
      </c>
      <c r="B13" s="6" t="n">
        <v>5647993</v>
      </c>
      <c r="C13" s="6" t="n">
        <v>5258550</v>
      </c>
    </row>
    <row r="14" spans="1:3">
      <c r="A14" s="4" t="s">
        <v>89</v>
      </c>
      <c r="B14" s="6" t="n">
        <v>276907</v>
      </c>
      <c r="C14" s="6" t="n">
        <v>138470</v>
      </c>
    </row>
    <row r="15" spans="1:3">
      <c r="A15" s="4" t="s">
        <v>90</v>
      </c>
      <c r="B15" s="6" t="n">
        <v>84771</v>
      </c>
      <c r="C15" s="6" t="n">
        <v>90785</v>
      </c>
    </row>
    <row r="16" spans="1:3">
      <c r="A16" s="4" t="s">
        <v>1426</v>
      </c>
    </row>
    <row r="17" spans="1:3">
      <c r="A17" s="3" t="s">
        <v>1422</v>
      </c>
    </row>
    <row r="18" spans="1:3">
      <c r="A18" s="4" t="s">
        <v>1427</v>
      </c>
      <c r="B18" s="6" t="n">
        <v>553</v>
      </c>
      <c r="C18" s="6" t="n">
        <v>1310</v>
      </c>
    </row>
    <row r="19" spans="1:3">
      <c r="A19" s="4" t="s">
        <v>1428</v>
      </c>
    </row>
    <row r="20" spans="1:3">
      <c r="A20" s="3" t="s">
        <v>1422</v>
      </c>
    </row>
    <row r="21" spans="1:3">
      <c r="A21" s="4" t="s">
        <v>88</v>
      </c>
      <c r="B21" s="6" t="n">
        <v>6076150</v>
      </c>
      <c r="C21" s="6" t="n">
        <v>5302485</v>
      </c>
    </row>
    <row r="22" spans="1:3">
      <c r="A22" s="4" t="s">
        <v>1429</v>
      </c>
    </row>
    <row r="23" spans="1:3">
      <c r="A23" s="3" t="s">
        <v>1422</v>
      </c>
    </row>
    <row r="24" spans="1:3">
      <c r="A24" s="4" t="s">
        <v>75</v>
      </c>
      <c r="B24" s="6" t="n">
        <v>190579</v>
      </c>
      <c r="C24" s="6" t="n">
        <v>62998</v>
      </c>
    </row>
    <row r="25" spans="1:3">
      <c r="A25" s="4" t="s">
        <v>1424</v>
      </c>
      <c r="B25" s="6" t="n">
        <v>19756</v>
      </c>
      <c r="C25" s="6" t="n">
        <v>19202</v>
      </c>
    </row>
    <row r="26" spans="1:3">
      <c r="A26" s="4" t="s">
        <v>86</v>
      </c>
      <c r="B26" s="6" t="n">
        <v>93000</v>
      </c>
      <c r="C26" s="6" t="n">
        <v>80103</v>
      </c>
    </row>
    <row r="27" spans="1:3">
      <c r="A27" s="4" t="s">
        <v>1425</v>
      </c>
      <c r="B27" s="6" t="n">
        <v>248942</v>
      </c>
      <c r="C27" s="6" t="n">
        <v>0</v>
      </c>
    </row>
    <row r="28" spans="1:3">
      <c r="A28" s="4" t="s">
        <v>89</v>
      </c>
      <c r="B28" s="6" t="n">
        <v>280373</v>
      </c>
      <c r="C28" s="6" t="n">
        <v>136161</v>
      </c>
    </row>
    <row r="29" spans="1:3">
      <c r="A29" s="4" t="s">
        <v>90</v>
      </c>
      <c r="B29" s="6" t="n">
        <v>84771</v>
      </c>
      <c r="C29" s="6" t="n">
        <v>90785</v>
      </c>
    </row>
    <row r="30" spans="1:3">
      <c r="A30" s="4" t="s">
        <v>1430</v>
      </c>
    </row>
    <row r="31" spans="1:3">
      <c r="A31" s="3" t="s">
        <v>1422</v>
      </c>
    </row>
    <row r="32" spans="1:3">
      <c r="A32" s="4" t="s">
        <v>1427</v>
      </c>
      <c r="B32" s="7" t="n">
        <v>553</v>
      </c>
      <c r="C32" s="7" t="n">
        <v>131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431</v>
      </c>
      <c r="B1" s="2" t="s">
        <v>1432</v>
      </c>
    </row>
    <row r="2" spans="1:2">
      <c r="A2" s="4" t="s">
        <v>1433</v>
      </c>
    </row>
    <row r="3" spans="1:2">
      <c r="A3" s="3" t="s">
        <v>1434</v>
      </c>
    </row>
    <row r="4" spans="1:2">
      <c r="A4" s="4" t="s">
        <v>1435</v>
      </c>
      <c r="B4" s="7" t="n">
        <v>42000000</v>
      </c>
    </row>
    <row r="5" spans="1:2">
      <c r="A5" s="4" t="s">
        <v>1436</v>
      </c>
      <c r="B5" s="4" t="s">
        <v>1437</v>
      </c>
    </row>
    <row r="6" spans="1:2">
      <c r="A6" s="4" t="s">
        <v>1438</v>
      </c>
      <c r="B6" s="7" t="n">
        <v>-553000</v>
      </c>
    </row>
    <row r="7" spans="1:2">
      <c r="A7" s="4" t="s">
        <v>1439</v>
      </c>
    </row>
    <row r="8" spans="1:2">
      <c r="A8" s="3" t="s">
        <v>1434</v>
      </c>
    </row>
    <row r="9" spans="1:2">
      <c r="A9" s="4" t="s">
        <v>1440</v>
      </c>
      <c r="B9" s="6" t="n">
        <v>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1442</v>
      </c>
      <c r="C1" s="2" t="s">
        <v>2</v>
      </c>
    </row>
    <row r="2" spans="1:3">
      <c r="A2" s="4" t="s">
        <v>1443</v>
      </c>
    </row>
    <row r="3" spans="1:3">
      <c r="A3" s="3" t="s">
        <v>1434</v>
      </c>
    </row>
    <row r="4" spans="1:3">
      <c r="A4" s="4" t="s">
        <v>1444</v>
      </c>
      <c r="B4" s="7" t="n">
        <v>6</v>
      </c>
    </row>
    <row r="5" spans="1:3">
      <c r="A5" s="4" t="s">
        <v>1445</v>
      </c>
    </row>
    <row r="6" spans="1:3">
      <c r="A6" s="3" t="s">
        <v>1434</v>
      </c>
    </row>
    <row r="7" spans="1:3">
      <c r="A7" s="4" t="s">
        <v>1446</v>
      </c>
      <c r="C7" s="7"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658</v>
      </c>
      <c r="J1" s="2" t="s">
        <v>1</v>
      </c>
    </row>
    <row r="2" spans="1:12">
      <c r="B2" s="2" t="s">
        <v>2</v>
      </c>
      <c r="C2" s="2" t="s">
        <v>696</v>
      </c>
      <c r="D2" s="2" t="s">
        <v>4</v>
      </c>
      <c r="E2" s="2" t="s">
        <v>697</v>
      </c>
      <c r="F2" s="2" t="s">
        <v>67</v>
      </c>
      <c r="G2" s="2" t="s">
        <v>698</v>
      </c>
      <c r="H2" s="2" t="s">
        <v>694</v>
      </c>
      <c r="I2" s="2" t="s">
        <v>893</v>
      </c>
      <c r="J2" s="2" t="s">
        <v>2</v>
      </c>
      <c r="K2" s="2" t="s">
        <v>67</v>
      </c>
      <c r="L2" s="2" t="s">
        <v>117</v>
      </c>
    </row>
    <row r="3" spans="1:12">
      <c r="A3" s="3" t="s">
        <v>313</v>
      </c>
    </row>
    <row r="4" spans="1:12">
      <c r="A4" s="4" t="s">
        <v>123</v>
      </c>
      <c r="B4" s="7" t="n">
        <v>531691</v>
      </c>
      <c r="C4" s="7" t="n">
        <v>537971</v>
      </c>
      <c r="D4" s="7" t="n">
        <v>491567</v>
      </c>
      <c r="E4" s="7" t="n">
        <v>436154</v>
      </c>
      <c r="F4" s="7" t="n">
        <v>441919</v>
      </c>
      <c r="G4" s="7" t="n">
        <v>456022</v>
      </c>
      <c r="H4" s="7" t="n">
        <v>469551</v>
      </c>
      <c r="I4" s="7" t="n">
        <v>479197</v>
      </c>
      <c r="J4" s="7" t="n">
        <v>1997383</v>
      </c>
      <c r="K4" s="7" t="n">
        <v>1846689</v>
      </c>
      <c r="L4" s="7" t="n">
        <v>1848378</v>
      </c>
    </row>
    <row r="5" spans="1:12">
      <c r="A5" s="4" t="s">
        <v>1448</v>
      </c>
      <c r="B5" s="6" t="n">
        <v>40293</v>
      </c>
      <c r="C5" s="6" t="n">
        <v>-40926</v>
      </c>
      <c r="D5" s="6" t="n">
        <v>-10338</v>
      </c>
      <c r="E5" s="6" t="n">
        <v>62395</v>
      </c>
      <c r="F5" s="6" t="n">
        <v>833600</v>
      </c>
      <c r="G5" s="6" t="n">
        <v>98908</v>
      </c>
      <c r="H5" s="6" t="n">
        <v>88375</v>
      </c>
      <c r="I5" s="6" t="n">
        <v>37331</v>
      </c>
      <c r="J5" s="6" t="n">
        <v>51424</v>
      </c>
      <c r="K5" s="6" t="n">
        <v>1058214</v>
      </c>
      <c r="L5" s="6" t="n">
        <v>410400</v>
      </c>
    </row>
    <row r="6" spans="1:12">
      <c r="A6" s="4" t="s">
        <v>140</v>
      </c>
      <c r="B6" s="6" t="n">
        <v>47359</v>
      </c>
      <c r="C6" s="6" t="n">
        <v>-42308</v>
      </c>
      <c r="D6" s="6" t="n">
        <v>-9980</v>
      </c>
      <c r="E6" s="6" t="n">
        <v>64990</v>
      </c>
      <c r="F6" s="6" t="n">
        <v>834383</v>
      </c>
      <c r="G6" s="6" t="n">
        <v>102926</v>
      </c>
      <c r="H6" s="6" t="n">
        <v>92928</v>
      </c>
      <c r="I6" s="6" t="n">
        <v>43237</v>
      </c>
      <c r="J6" s="6" t="n">
        <v>60061</v>
      </c>
      <c r="K6" s="6" t="n">
        <v>1073474</v>
      </c>
      <c r="L6" s="6" t="n">
        <v>422634</v>
      </c>
    </row>
    <row r="7" spans="1:12">
      <c r="A7" s="4" t="s">
        <v>1449</v>
      </c>
      <c r="B7" s="7" t="n">
        <v>43520</v>
      </c>
      <c r="C7" s="7" t="n">
        <v>-45863</v>
      </c>
      <c r="D7" s="7" t="n">
        <v>-13597</v>
      </c>
      <c r="E7" s="7" t="n">
        <v>61470</v>
      </c>
      <c r="F7" s="7" t="n">
        <v>831548</v>
      </c>
      <c r="G7" s="7" t="n">
        <v>99371</v>
      </c>
      <c r="H7" s="7" t="n">
        <v>89942</v>
      </c>
      <c r="I7" s="7" t="n">
        <v>40232</v>
      </c>
      <c r="J7" s="7" t="n">
        <v>45530</v>
      </c>
      <c r="K7" s="7" t="n">
        <v>1061093</v>
      </c>
      <c r="L7" s="7" t="n">
        <v>414169</v>
      </c>
    </row>
    <row r="8" spans="1:12">
      <c r="A8" s="4" t="s">
        <v>1450</v>
      </c>
      <c r="B8" s="8" t="n">
        <v>0.37</v>
      </c>
      <c r="C8" s="8" t="n">
        <v>0.37</v>
      </c>
      <c r="D8" s="8" t="n">
        <v>0.37</v>
      </c>
      <c r="E8" s="8" t="n">
        <v>0.37</v>
      </c>
      <c r="F8" s="8" t="n">
        <v>0.37</v>
      </c>
      <c r="G8" s="8" t="n">
        <v>0.37</v>
      </c>
      <c r="H8" s="8" t="n">
        <v>0.37</v>
      </c>
      <c r="I8" s="8" t="n">
        <v>0.37</v>
      </c>
    </row>
    <row r="9" spans="1:12">
      <c r="A9" s="4" t="s">
        <v>146</v>
      </c>
      <c r="B9" s="10" t="n">
        <v>0.09</v>
      </c>
      <c r="C9" s="10" t="n">
        <v>-0.09</v>
      </c>
      <c r="D9" s="10" t="n">
        <v>-0.03</v>
      </c>
      <c r="E9" s="10" t="n">
        <v>0.13</v>
      </c>
      <c r="F9" s="10" t="n">
        <v>1.75</v>
      </c>
      <c r="G9" s="10" t="n">
        <v>0.21</v>
      </c>
      <c r="H9" s="10" t="n">
        <v>0.19</v>
      </c>
      <c r="I9" s="10" t="n">
        <v>0.08</v>
      </c>
      <c r="J9" s="8" t="n">
        <v>0.09</v>
      </c>
      <c r="K9" s="8" t="n">
        <v>2.25</v>
      </c>
      <c r="L9" s="8" t="n">
        <v>0.88</v>
      </c>
    </row>
    <row r="10" spans="1:12">
      <c r="A10" s="4" t="s">
        <v>147</v>
      </c>
      <c r="B10" s="8" t="n">
        <v>0.09</v>
      </c>
      <c r="C10" s="8" t="n">
        <v>-0.09</v>
      </c>
      <c r="D10" s="8" t="n">
        <v>-0.03</v>
      </c>
      <c r="E10" s="8" t="n">
        <v>0.13</v>
      </c>
      <c r="F10" s="8" t="n">
        <v>1.73</v>
      </c>
      <c r="G10" s="8" t="n">
        <v>0.21</v>
      </c>
      <c r="H10" s="8" t="n">
        <v>0.19</v>
      </c>
      <c r="I10" s="8" t="n">
        <v>0.08</v>
      </c>
      <c r="J10" s="8" t="n">
        <v>0.09</v>
      </c>
      <c r="K10" s="8" t="n">
        <v>2.24</v>
      </c>
      <c r="L10" s="8" t="n">
        <v>0.8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67</v>
      </c>
      <c r="D2" s="2" t="s">
        <v>117</v>
      </c>
    </row>
    <row r="3" spans="1:4">
      <c r="A3" s="3" t="s">
        <v>1452</v>
      </c>
    </row>
    <row r="4" spans="1:4">
      <c r="A4" s="4" t="s">
        <v>1453</v>
      </c>
      <c r="B4" s="7" t="n">
        <v>27797</v>
      </c>
      <c r="C4" s="7" t="n">
        <v>169374</v>
      </c>
      <c r="D4" s="7" t="n">
        <v>29518</v>
      </c>
    </row>
    <row r="5" spans="1:4">
      <c r="A5" s="3" t="s">
        <v>1454</v>
      </c>
    </row>
    <row r="6" spans="1:4">
      <c r="A6" s="4" t="s">
        <v>1455</v>
      </c>
      <c r="B6" s="6" t="n">
        <v>1549</v>
      </c>
      <c r="C6" s="6" t="n">
        <v>4105</v>
      </c>
      <c r="D6" s="6" t="n">
        <v>144135</v>
      </c>
    </row>
    <row r="7" spans="1:4">
      <c r="A7" s="4" t="s">
        <v>1456</v>
      </c>
      <c r="B7" s="6" t="n">
        <v>1315</v>
      </c>
      <c r="C7" s="6" t="n">
        <v>0</v>
      </c>
      <c r="D7" s="6" t="n">
        <v>0</v>
      </c>
    </row>
    <row r="8" spans="1:4">
      <c r="A8" s="3" t="s">
        <v>1457</v>
      </c>
    </row>
    <row r="9" spans="1:4">
      <c r="A9" s="4" t="s">
        <v>1458</v>
      </c>
      <c r="B9" s="6" t="n">
        <v>0</v>
      </c>
      <c r="C9" s="6" t="n">
        <v>-1887</v>
      </c>
      <c r="D9" s="6" t="n">
        <v>-2732</v>
      </c>
    </row>
    <row r="10" spans="1:4">
      <c r="A10" s="4" t="s">
        <v>1459</v>
      </c>
      <c r="B10" s="6" t="n">
        <v>-700</v>
      </c>
      <c r="C10" s="6" t="n">
        <v>-143795</v>
      </c>
      <c r="D10" s="6" t="n">
        <v>-1547</v>
      </c>
    </row>
    <row r="11" spans="1:4">
      <c r="A11" s="4" t="s">
        <v>1460</v>
      </c>
      <c r="B11" s="6" t="n">
        <v>4565</v>
      </c>
      <c r="C11" s="6" t="n">
        <v>27797</v>
      </c>
      <c r="D11" s="7" t="n">
        <v>169374</v>
      </c>
    </row>
    <row r="12" spans="1:4">
      <c r="A12" s="4" t="s">
        <v>485</v>
      </c>
    </row>
    <row r="13" spans="1:4">
      <c r="A13" s="3" t="s">
        <v>1452</v>
      </c>
    </row>
    <row r="14" spans="1:4">
      <c r="A14" s="4" t="s">
        <v>1453</v>
      </c>
      <c r="B14" s="7" t="n">
        <v>2401</v>
      </c>
    </row>
    <row r="15" spans="1:4">
      <c r="A15" s="3" t="s">
        <v>1457</v>
      </c>
    </row>
    <row r="16" spans="1:4">
      <c r="A16" s="4" t="s">
        <v>1460</v>
      </c>
      <c r="C16" s="7" t="n">
        <v>24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69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1</v>
      </c>
      <c r="B1" s="2" t="s">
        <v>1</v>
      </c>
    </row>
    <row r="2" spans="1:5">
      <c r="B2" s="2" t="s">
        <v>2</v>
      </c>
      <c r="C2" s="2" t="s">
        <v>67</v>
      </c>
      <c r="D2" s="2" t="s">
        <v>117</v>
      </c>
      <c r="E2" s="2" t="s">
        <v>955</v>
      </c>
    </row>
    <row r="3" spans="1:5">
      <c r="A3" s="3" t="s">
        <v>1462</v>
      </c>
    </row>
    <row r="4" spans="1:5">
      <c r="A4" s="4" t="s">
        <v>1463</v>
      </c>
      <c r="B4" s="7" t="n">
        <v>276907</v>
      </c>
    </row>
    <row r="5" spans="1:5">
      <c r="A5" s="3" t="s">
        <v>1464</v>
      </c>
    </row>
    <row r="6" spans="1:5">
      <c r="A6" s="4" t="s">
        <v>71</v>
      </c>
      <c r="B6" s="6" t="n">
        <v>1960439</v>
      </c>
    </row>
    <row r="7" spans="1:5">
      <c r="A7" s="4" t="s">
        <v>1465</v>
      </c>
      <c r="B7" s="6" t="n">
        <v>8959509</v>
      </c>
    </row>
    <row r="8" spans="1:5">
      <c r="A8" s="4" t="s">
        <v>1466</v>
      </c>
      <c r="B8" s="6" t="n">
        <v>3324605</v>
      </c>
    </row>
    <row r="9" spans="1:5">
      <c r="A9" s="3" t="s">
        <v>1467</v>
      </c>
    </row>
    <row r="10" spans="1:5">
      <c r="A10" s="4" t="s">
        <v>71</v>
      </c>
      <c r="B10" s="6" t="n">
        <v>1992602</v>
      </c>
    </row>
    <row r="11" spans="1:5">
      <c r="A11" s="4" t="s">
        <v>1465</v>
      </c>
      <c r="B11" s="6" t="n">
        <v>11812375</v>
      </c>
    </row>
    <row r="12" spans="1:5">
      <c r="A12" s="4" t="s">
        <v>163</v>
      </c>
      <c r="B12" s="6" t="n">
        <v>13804977</v>
      </c>
      <c r="C12" s="7" t="n">
        <v>13052397</v>
      </c>
      <c r="D12" s="7" t="n">
        <v>13473573</v>
      </c>
      <c r="E12" s="7" t="n">
        <v>13974760</v>
      </c>
    </row>
    <row r="13" spans="1:5">
      <c r="A13" s="4" t="s">
        <v>1468</v>
      </c>
      <c r="B13" s="7" t="n">
        <v>-2771922</v>
      </c>
      <c r="C13" s="7" t="n">
        <v>-2842947</v>
      </c>
      <c r="D13" s="7" t="n">
        <v>-2741695</v>
      </c>
      <c r="E13" s="7" t="n">
        <v>-2648930</v>
      </c>
    </row>
    <row r="14" spans="1:5">
      <c r="A14" s="4" t="s">
        <v>1469</v>
      </c>
      <c r="B14" s="4" t="s">
        <v>477</v>
      </c>
    </row>
    <row r="15" spans="1:5">
      <c r="A15" s="4" t="s">
        <v>1298</v>
      </c>
    </row>
    <row r="16" spans="1:5">
      <c r="A16" s="3" t="s">
        <v>1462</v>
      </c>
    </row>
    <row r="17" spans="1:5">
      <c r="A17" s="4" t="s">
        <v>1463</v>
      </c>
      <c r="B17" s="7" t="n">
        <v>6270</v>
      </c>
    </row>
    <row r="18" spans="1:5">
      <c r="A18" s="3" t="s">
        <v>1464</v>
      </c>
    </row>
    <row r="19" spans="1:5">
      <c r="A19" s="4" t="s">
        <v>71</v>
      </c>
      <c r="B19" s="6" t="n">
        <v>99788</v>
      </c>
    </row>
    <row r="20" spans="1:5">
      <c r="A20" s="4" t="s">
        <v>1465</v>
      </c>
      <c r="B20" s="6" t="n">
        <v>852579</v>
      </c>
    </row>
    <row r="21" spans="1:5">
      <c r="A21" s="4" t="s">
        <v>1466</v>
      </c>
      <c r="B21" s="6" t="n">
        <v>34901</v>
      </c>
    </row>
    <row r="22" spans="1:5">
      <c r="A22" s="3" t="s">
        <v>1467</v>
      </c>
    </row>
    <row r="23" spans="1:5">
      <c r="A23" s="4" t="s">
        <v>71</v>
      </c>
      <c r="B23" s="6" t="n">
        <v>99934</v>
      </c>
    </row>
    <row r="24" spans="1:5">
      <c r="A24" s="4" t="s">
        <v>1465</v>
      </c>
      <c r="B24" s="6" t="n">
        <v>868393</v>
      </c>
    </row>
    <row r="25" spans="1:5">
      <c r="A25" s="4" t="s">
        <v>163</v>
      </c>
      <c r="B25" s="6" t="n">
        <v>968327</v>
      </c>
    </row>
    <row r="26" spans="1:5">
      <c r="A26" s="4" t="s">
        <v>1468</v>
      </c>
      <c r="B26" s="6" t="n">
        <v>-295000</v>
      </c>
    </row>
    <row r="27" spans="1:5">
      <c r="A27" s="4" t="s">
        <v>1299</v>
      </c>
    </row>
    <row r="28" spans="1:5">
      <c r="A28" s="3" t="s">
        <v>1462</v>
      </c>
    </row>
    <row r="29" spans="1:5">
      <c r="A29" s="4" t="s">
        <v>1463</v>
      </c>
      <c r="B29" s="6" t="n">
        <v>258320</v>
      </c>
    </row>
    <row r="30" spans="1:5">
      <c r="A30" s="3" t="s">
        <v>1464</v>
      </c>
    </row>
    <row r="31" spans="1:5">
      <c r="A31" s="4" t="s">
        <v>71</v>
      </c>
      <c r="B31" s="6" t="n">
        <v>315143</v>
      </c>
    </row>
    <row r="32" spans="1:5">
      <c r="A32" s="4" t="s">
        <v>1465</v>
      </c>
      <c r="B32" s="6" t="n">
        <v>2273243</v>
      </c>
    </row>
    <row r="33" spans="1:5">
      <c r="A33" s="4" t="s">
        <v>1466</v>
      </c>
      <c r="B33" s="6" t="n">
        <v>192882</v>
      </c>
    </row>
    <row r="34" spans="1:5">
      <c r="A34" s="3" t="s">
        <v>1467</v>
      </c>
    </row>
    <row r="35" spans="1:5">
      <c r="A35" s="4" t="s">
        <v>71</v>
      </c>
      <c r="B35" s="6" t="n">
        <v>315238</v>
      </c>
    </row>
    <row r="36" spans="1:5">
      <c r="A36" s="4" t="s">
        <v>1465</v>
      </c>
      <c r="B36" s="6" t="n">
        <v>2411867</v>
      </c>
    </row>
    <row r="37" spans="1:5">
      <c r="A37" s="4" t="s">
        <v>163</v>
      </c>
      <c r="B37" s="6" t="n">
        <v>2727105</v>
      </c>
    </row>
    <row r="38" spans="1:5">
      <c r="A38" s="4" t="s">
        <v>1468</v>
      </c>
      <c r="B38" s="6" t="n">
        <v>-415276</v>
      </c>
    </row>
    <row r="39" spans="1:5">
      <c r="A39" s="4" t="s">
        <v>1300</v>
      </c>
    </row>
    <row r="40" spans="1:5">
      <c r="A40" s="3" t="s">
        <v>1462</v>
      </c>
    </row>
    <row r="41" spans="1:5">
      <c r="A41" s="4" t="s">
        <v>1463</v>
      </c>
      <c r="B41" s="6" t="n">
        <v>4620</v>
      </c>
    </row>
    <row r="42" spans="1:5">
      <c r="A42" s="3" t="s">
        <v>1464</v>
      </c>
    </row>
    <row r="43" spans="1:5">
      <c r="A43" s="4" t="s">
        <v>71</v>
      </c>
      <c r="B43" s="6" t="n">
        <v>1208071</v>
      </c>
    </row>
    <row r="44" spans="1:5">
      <c r="A44" s="4" t="s">
        <v>1465</v>
      </c>
      <c r="B44" s="6" t="n">
        <v>2497762</v>
      </c>
    </row>
    <row r="45" spans="1:5">
      <c r="A45" s="4" t="s">
        <v>1466</v>
      </c>
      <c r="B45" s="6" t="n">
        <v>1950017</v>
      </c>
    </row>
    <row r="46" spans="1:5">
      <c r="A46" s="3" t="s">
        <v>1467</v>
      </c>
    </row>
    <row r="47" spans="1:5">
      <c r="A47" s="4" t="s">
        <v>71</v>
      </c>
      <c r="B47" s="6" t="n">
        <v>1210155</v>
      </c>
    </row>
    <row r="48" spans="1:5">
      <c r="A48" s="4" t="s">
        <v>1465</v>
      </c>
      <c r="B48" s="6" t="n">
        <v>4316615</v>
      </c>
    </row>
    <row r="49" spans="1:5">
      <c r="A49" s="4" t="s">
        <v>163</v>
      </c>
      <c r="B49" s="6" t="n">
        <v>5526770</v>
      </c>
    </row>
    <row r="50" spans="1:5">
      <c r="A50" s="4" t="s">
        <v>1468</v>
      </c>
      <c r="B50" s="6" t="n">
        <v>-748189</v>
      </c>
    </row>
    <row r="51" spans="1:5">
      <c r="A51" s="4" t="s">
        <v>1301</v>
      </c>
    </row>
    <row r="52" spans="1:5">
      <c r="A52" s="3" t="s">
        <v>1462</v>
      </c>
    </row>
    <row r="53" spans="1:5">
      <c r="A53" s="4" t="s">
        <v>1463</v>
      </c>
      <c r="B53" s="6" t="n">
        <v>7697</v>
      </c>
    </row>
    <row r="54" spans="1:5">
      <c r="A54" s="3" t="s">
        <v>1464</v>
      </c>
    </row>
    <row r="55" spans="1:5">
      <c r="A55" s="4" t="s">
        <v>71</v>
      </c>
      <c r="B55" s="6" t="n">
        <v>299527</v>
      </c>
    </row>
    <row r="56" spans="1:5">
      <c r="A56" s="4" t="s">
        <v>1465</v>
      </c>
      <c r="B56" s="6" t="n">
        <v>3174966</v>
      </c>
    </row>
    <row r="57" spans="1:5">
      <c r="A57" s="4" t="s">
        <v>1466</v>
      </c>
      <c r="B57" s="6" t="n">
        <v>1140578</v>
      </c>
    </row>
    <row r="58" spans="1:5">
      <c r="A58" s="3" t="s">
        <v>1467</v>
      </c>
    </row>
    <row r="59" spans="1:5">
      <c r="A59" s="4" t="s">
        <v>71</v>
      </c>
      <c r="B59" s="6" t="n">
        <v>329365</v>
      </c>
    </row>
    <row r="60" spans="1:5">
      <c r="A60" s="4" t="s">
        <v>1465</v>
      </c>
      <c r="B60" s="6" t="n">
        <v>4051385</v>
      </c>
    </row>
    <row r="61" spans="1:5">
      <c r="A61" s="4" t="s">
        <v>163</v>
      </c>
      <c r="B61" s="6" t="n">
        <v>4380750</v>
      </c>
    </row>
    <row r="62" spans="1:5">
      <c r="A62" s="4" t="s">
        <v>1468</v>
      </c>
      <c r="B62" s="6" t="n">
        <v>-1220050</v>
      </c>
    </row>
    <row r="63" spans="1:5">
      <c r="A63" s="4" t="s">
        <v>1302</v>
      </c>
    </row>
    <row r="64" spans="1:5">
      <c r="A64" s="3" t="s">
        <v>1462</v>
      </c>
    </row>
    <row r="65" spans="1:5">
      <c r="A65" s="4" t="s">
        <v>1463</v>
      </c>
      <c r="B65" s="6" t="n">
        <v>0</v>
      </c>
    </row>
    <row r="66" spans="1:5">
      <c r="A66" s="3" t="s">
        <v>1464</v>
      </c>
    </row>
    <row r="67" spans="1:5">
      <c r="A67" s="4" t="s">
        <v>71</v>
      </c>
      <c r="B67" s="6" t="n">
        <v>37910</v>
      </c>
    </row>
    <row r="68" spans="1:5">
      <c r="A68" s="4" t="s">
        <v>1465</v>
      </c>
      <c r="B68" s="6" t="n">
        <v>160959</v>
      </c>
    </row>
    <row r="69" spans="1:5">
      <c r="A69" s="4" t="s">
        <v>1466</v>
      </c>
      <c r="B69" s="6" t="n">
        <v>6227</v>
      </c>
    </row>
    <row r="70" spans="1:5">
      <c r="A70" s="3" t="s">
        <v>1467</v>
      </c>
    </row>
    <row r="71" spans="1:5">
      <c r="A71" s="4" t="s">
        <v>71</v>
      </c>
      <c r="B71" s="6" t="n">
        <v>37910</v>
      </c>
    </row>
    <row r="72" spans="1:5">
      <c r="A72" s="4" t="s">
        <v>1465</v>
      </c>
      <c r="B72" s="6" t="n">
        <v>164115</v>
      </c>
    </row>
    <row r="73" spans="1:5">
      <c r="A73" s="4" t="s">
        <v>163</v>
      </c>
      <c r="B73" s="6" t="n">
        <v>202025</v>
      </c>
    </row>
    <row r="74" spans="1:5">
      <c r="A74" s="4" t="s">
        <v>1468</v>
      </c>
      <c r="B74" s="6" t="n">
        <v>-93407</v>
      </c>
    </row>
    <row r="75" spans="1:5">
      <c r="A75" s="4" t="s">
        <v>1470</v>
      </c>
    </row>
    <row r="76" spans="1:5">
      <c r="A76" s="3" t="s">
        <v>1462</v>
      </c>
    </row>
    <row r="77" spans="1:5">
      <c r="A77" s="4" t="s">
        <v>1463</v>
      </c>
      <c r="B77" s="6" t="n">
        <v>0</v>
      </c>
    </row>
    <row r="78" spans="1:5">
      <c r="A78" s="3" t="s">
        <v>1464</v>
      </c>
    </row>
    <row r="79" spans="1:5">
      <c r="A79" s="4" t="s">
        <v>71</v>
      </c>
      <c r="B79" s="6" t="n">
        <v>307</v>
      </c>
    </row>
    <row r="80" spans="1:5">
      <c r="A80" s="4" t="s">
        <v>1465</v>
      </c>
      <c r="B80" s="6" t="n">
        <v>5813</v>
      </c>
    </row>
    <row r="81" spans="1:5">
      <c r="A81" s="4" t="s">
        <v>1466</v>
      </c>
      <c r="B81" s="6" t="n">
        <v>393</v>
      </c>
    </row>
    <row r="82" spans="1:5">
      <c r="A82" s="3" t="s">
        <v>1467</v>
      </c>
    </row>
    <row r="83" spans="1:5">
      <c r="A83" s="4" t="s">
        <v>71</v>
      </c>
      <c r="B83" s="6" t="n">
        <v>307</v>
      </c>
    </row>
    <row r="84" spans="1:5">
      <c r="A84" s="4" t="s">
        <v>1465</v>
      </c>
      <c r="B84" s="6" t="n">
        <v>5846</v>
      </c>
    </row>
    <row r="85" spans="1:5">
      <c r="A85" s="4" t="s">
        <v>163</v>
      </c>
      <c r="B85" s="6" t="n">
        <v>6153</v>
      </c>
    </row>
    <row r="86" spans="1:5">
      <c r="A86" s="4" t="s">
        <v>1468</v>
      </c>
      <c r="B86" s="6" t="n">
        <v>-1820</v>
      </c>
    </row>
    <row r="87" spans="1:5">
      <c r="A87" s="4" t="s">
        <v>1471</v>
      </c>
    </row>
    <row r="88" spans="1:5">
      <c r="A88" s="3" t="s">
        <v>1462</v>
      </c>
    </row>
    <row r="89" spans="1:5">
      <c r="A89" s="4" t="s">
        <v>1463</v>
      </c>
      <c r="B89" s="6" t="n">
        <v>0</v>
      </c>
    </row>
    <row r="90" spans="1:5">
      <c r="A90" s="3" t="s">
        <v>1464</v>
      </c>
    </row>
    <row r="91" spans="1:5">
      <c r="A91" s="4" t="s">
        <v>71</v>
      </c>
      <c r="B91" s="6" t="n">
        <v>110</v>
      </c>
    </row>
    <row r="92" spans="1:5">
      <c r="A92" s="4" t="s">
        <v>1465</v>
      </c>
      <c r="B92" s="6" t="n">
        <v>703</v>
      </c>
    </row>
    <row r="93" spans="1:5">
      <c r="A93" s="4" t="s">
        <v>1466</v>
      </c>
      <c r="B93" s="6" t="n">
        <v>0</v>
      </c>
    </row>
    <row r="94" spans="1:5">
      <c r="A94" s="3" t="s">
        <v>1467</v>
      </c>
    </row>
    <row r="95" spans="1:5">
      <c r="A95" s="4" t="s">
        <v>71</v>
      </c>
      <c r="B95" s="6" t="n">
        <v>110</v>
      </c>
    </row>
    <row r="96" spans="1:5">
      <c r="A96" s="4" t="s">
        <v>1465</v>
      </c>
      <c r="B96" s="6" t="n">
        <v>703</v>
      </c>
    </row>
    <row r="97" spans="1:5">
      <c r="A97" s="4" t="s">
        <v>163</v>
      </c>
      <c r="B97" s="6" t="n">
        <v>813</v>
      </c>
    </row>
    <row r="98" spans="1:5">
      <c r="A98" s="4" t="s">
        <v>1468</v>
      </c>
      <c r="B98" s="6" t="n">
        <v>-405</v>
      </c>
    </row>
    <row r="99" spans="1:5">
      <c r="A99" s="4" t="s">
        <v>1472</v>
      </c>
    </row>
    <row r="100" spans="1:5">
      <c r="A100" s="3" t="s">
        <v>1462</v>
      </c>
    </row>
    <row r="101" spans="1:5">
      <c r="A101" s="4" t="s">
        <v>1463</v>
      </c>
      <c r="B101" s="6" t="n">
        <v>0</v>
      </c>
    </row>
    <row r="102" spans="1:5">
      <c r="A102" s="3" t="s">
        <v>1464</v>
      </c>
    </row>
    <row r="103" spans="1:5">
      <c r="A103" s="4" t="s">
        <v>71</v>
      </c>
      <c r="B103" s="6" t="n">
        <v>2350</v>
      </c>
    </row>
    <row r="104" spans="1:5">
      <c r="A104" s="4" t="s">
        <v>1465</v>
      </c>
      <c r="B104" s="6" t="n">
        <v>24037</v>
      </c>
    </row>
    <row r="105" spans="1:5">
      <c r="A105" s="4" t="s">
        <v>1466</v>
      </c>
      <c r="B105" s="6" t="n">
        <v>0</v>
      </c>
    </row>
    <row r="106" spans="1:5">
      <c r="A106" s="3" t="s">
        <v>1467</v>
      </c>
    </row>
    <row r="107" spans="1:5">
      <c r="A107" s="4" t="s">
        <v>71</v>
      </c>
      <c r="B107" s="6" t="n">
        <v>2350</v>
      </c>
    </row>
    <row r="108" spans="1:5">
      <c r="A108" s="4" t="s">
        <v>1465</v>
      </c>
      <c r="B108" s="6" t="n">
        <v>24037</v>
      </c>
    </row>
    <row r="109" spans="1:5">
      <c r="A109" s="4" t="s">
        <v>163</v>
      </c>
      <c r="B109" s="6" t="n">
        <v>26387</v>
      </c>
    </row>
    <row r="110" spans="1:5">
      <c r="A110" s="4" t="s">
        <v>1468</v>
      </c>
      <c r="B110" s="6" t="n">
        <v>-13020</v>
      </c>
    </row>
    <row r="111" spans="1:5">
      <c r="A111" s="4" t="s">
        <v>1473</v>
      </c>
    </row>
    <row r="112" spans="1:5">
      <c r="A112" s="3" t="s">
        <v>1462</v>
      </c>
    </row>
    <row r="113" spans="1:5">
      <c r="A113" s="4" t="s">
        <v>1463</v>
      </c>
      <c r="B113" s="6" t="n">
        <v>0</v>
      </c>
    </row>
    <row r="114" spans="1:5">
      <c r="A114" s="3" t="s">
        <v>1464</v>
      </c>
    </row>
    <row r="115" spans="1:5">
      <c r="A115" s="4" t="s">
        <v>71</v>
      </c>
      <c r="B115" s="6" t="n">
        <v>1180</v>
      </c>
    </row>
    <row r="116" spans="1:5">
      <c r="A116" s="4" t="s">
        <v>1465</v>
      </c>
      <c r="B116" s="6" t="n">
        <v>8367</v>
      </c>
    </row>
    <row r="117" spans="1:5">
      <c r="A117" s="4" t="s">
        <v>1466</v>
      </c>
      <c r="B117" s="6" t="n">
        <v>0</v>
      </c>
    </row>
    <row r="118" spans="1:5">
      <c r="A118" s="3" t="s">
        <v>1467</v>
      </c>
    </row>
    <row r="119" spans="1:5">
      <c r="A119" s="4" t="s">
        <v>71</v>
      </c>
      <c r="B119" s="6" t="n">
        <v>1180</v>
      </c>
    </row>
    <row r="120" spans="1:5">
      <c r="A120" s="4" t="s">
        <v>1465</v>
      </c>
      <c r="B120" s="6" t="n">
        <v>8037</v>
      </c>
    </row>
    <row r="121" spans="1:5">
      <c r="A121" s="4" t="s">
        <v>163</v>
      </c>
      <c r="B121" s="6" t="n">
        <v>9217</v>
      </c>
    </row>
    <row r="122" spans="1:5">
      <c r="A122" s="4" t="s">
        <v>1468</v>
      </c>
      <c r="B122" s="6" t="n">
        <v>-3638</v>
      </c>
    </row>
    <row r="123" spans="1:5">
      <c r="A123" s="4" t="s">
        <v>1474</v>
      </c>
    </row>
    <row r="124" spans="1:5">
      <c r="A124" s="3" t="s">
        <v>1462</v>
      </c>
    </row>
    <row r="125" spans="1:5">
      <c r="A125" s="4" t="s">
        <v>1463</v>
      </c>
      <c r="B125" s="6" t="n">
        <v>0</v>
      </c>
    </row>
    <row r="126" spans="1:5">
      <c r="A126" s="3" t="s">
        <v>1464</v>
      </c>
    </row>
    <row r="127" spans="1:5">
      <c r="A127" s="4" t="s">
        <v>71</v>
      </c>
      <c r="B127" s="6" t="n">
        <v>1960</v>
      </c>
    </row>
    <row r="128" spans="1:5">
      <c r="A128" s="4" t="s">
        <v>1465</v>
      </c>
      <c r="B128" s="6" t="n">
        <v>15946</v>
      </c>
    </row>
    <row r="129" spans="1:5">
      <c r="A129" s="4" t="s">
        <v>1466</v>
      </c>
      <c r="B129" s="6" t="n">
        <v>0</v>
      </c>
    </row>
    <row r="130" spans="1:5">
      <c r="A130" s="3" t="s">
        <v>1467</v>
      </c>
    </row>
    <row r="131" spans="1:5">
      <c r="A131" s="4" t="s">
        <v>71</v>
      </c>
      <c r="B131" s="6" t="n">
        <v>1960</v>
      </c>
    </row>
    <row r="132" spans="1:5">
      <c r="A132" s="4" t="s">
        <v>1465</v>
      </c>
      <c r="B132" s="6" t="n">
        <v>15466</v>
      </c>
    </row>
    <row r="133" spans="1:5">
      <c r="A133" s="4" t="s">
        <v>163</v>
      </c>
      <c r="B133" s="6" t="n">
        <v>17426</v>
      </c>
    </row>
    <row r="134" spans="1:5">
      <c r="A134" s="4" t="s">
        <v>1468</v>
      </c>
      <c r="B134" s="6" t="n">
        <v>-5574</v>
      </c>
    </row>
    <row r="135" spans="1:5">
      <c r="A135" s="4" t="s">
        <v>1475</v>
      </c>
    </row>
    <row r="136" spans="1:5">
      <c r="A136" s="3" t="s">
        <v>1462</v>
      </c>
    </row>
    <row r="137" spans="1:5">
      <c r="A137" s="4" t="s">
        <v>1463</v>
      </c>
      <c r="B137" s="6" t="n">
        <v>0</v>
      </c>
    </row>
    <row r="138" spans="1:5">
      <c r="A138" s="3" t="s">
        <v>1464</v>
      </c>
    </row>
    <row r="139" spans="1:5">
      <c r="A139" s="4" t="s">
        <v>71</v>
      </c>
      <c r="B139" s="6" t="n">
        <v>2360</v>
      </c>
    </row>
    <row r="140" spans="1:5">
      <c r="A140" s="4" t="s">
        <v>1465</v>
      </c>
      <c r="B140" s="6" t="n">
        <v>11672</v>
      </c>
    </row>
    <row r="141" spans="1:5">
      <c r="A141" s="4" t="s">
        <v>1466</v>
      </c>
      <c r="B141" s="6" t="n">
        <v>0</v>
      </c>
    </row>
    <row r="142" spans="1:5">
      <c r="A142" s="3" t="s">
        <v>1467</v>
      </c>
    </row>
    <row r="143" spans="1:5">
      <c r="A143" s="4" t="s">
        <v>71</v>
      </c>
      <c r="B143" s="6" t="n">
        <v>2360</v>
      </c>
    </row>
    <row r="144" spans="1:5">
      <c r="A144" s="4" t="s">
        <v>1465</v>
      </c>
      <c r="B144" s="6" t="n">
        <v>11192</v>
      </c>
    </row>
    <row r="145" spans="1:5">
      <c r="A145" s="4" t="s">
        <v>163</v>
      </c>
      <c r="B145" s="6" t="n">
        <v>13552</v>
      </c>
    </row>
    <row r="146" spans="1:5">
      <c r="A146" s="4" t="s">
        <v>1468</v>
      </c>
      <c r="B146" s="6" t="n">
        <v>-4034</v>
      </c>
    </row>
    <row r="147" spans="1:5">
      <c r="A147" s="4" t="s">
        <v>1476</v>
      </c>
    </row>
    <row r="148" spans="1:5">
      <c r="A148" s="3" t="s">
        <v>1462</v>
      </c>
    </row>
    <row r="149" spans="1:5">
      <c r="A149" s="4" t="s">
        <v>1463</v>
      </c>
      <c r="B149" s="6" t="n">
        <v>0</v>
      </c>
    </row>
    <row r="150" spans="1:5">
      <c r="A150" s="3" t="s">
        <v>1464</v>
      </c>
    </row>
    <row r="151" spans="1:5">
      <c r="A151" s="4" t="s">
        <v>71</v>
      </c>
      <c r="B151" s="6" t="n">
        <v>2200</v>
      </c>
    </row>
    <row r="152" spans="1:5">
      <c r="A152" s="4" t="s">
        <v>1465</v>
      </c>
      <c r="B152" s="6" t="n">
        <v>18257</v>
      </c>
    </row>
    <row r="153" spans="1:5">
      <c r="A153" s="4" t="s">
        <v>1466</v>
      </c>
      <c r="B153" s="6" t="n">
        <v>0</v>
      </c>
    </row>
    <row r="154" spans="1:5">
      <c r="A154" s="3" t="s">
        <v>1467</v>
      </c>
    </row>
    <row r="155" spans="1:5">
      <c r="A155" s="4" t="s">
        <v>71</v>
      </c>
      <c r="B155" s="6" t="n">
        <v>2200</v>
      </c>
    </row>
    <row r="156" spans="1:5">
      <c r="A156" s="4" t="s">
        <v>1465</v>
      </c>
      <c r="B156" s="6" t="n">
        <v>17637</v>
      </c>
    </row>
    <row r="157" spans="1:5">
      <c r="A157" s="4" t="s">
        <v>163</v>
      </c>
      <c r="B157" s="6" t="n">
        <v>19837</v>
      </c>
    </row>
    <row r="158" spans="1:5">
      <c r="A158" s="4" t="s">
        <v>1468</v>
      </c>
      <c r="B158" s="6" t="n">
        <v>-6357</v>
      </c>
    </row>
    <row r="159" spans="1:5">
      <c r="A159" s="4" t="s">
        <v>1477</v>
      </c>
    </row>
    <row r="160" spans="1:5">
      <c r="A160" s="3" t="s">
        <v>1462</v>
      </c>
    </row>
    <row r="161" spans="1:5">
      <c r="A161" s="4" t="s">
        <v>1463</v>
      </c>
      <c r="B161" s="6" t="n">
        <v>0</v>
      </c>
    </row>
    <row r="162" spans="1:5">
      <c r="A162" s="3" t="s">
        <v>1464</v>
      </c>
    </row>
    <row r="163" spans="1:5">
      <c r="A163" s="4" t="s">
        <v>71</v>
      </c>
      <c r="B163" s="6" t="n">
        <v>435</v>
      </c>
    </row>
    <row r="164" spans="1:5">
      <c r="A164" s="4" t="s">
        <v>1465</v>
      </c>
      <c r="B164" s="6" t="n">
        <v>5729</v>
      </c>
    </row>
    <row r="165" spans="1:5">
      <c r="A165" s="4" t="s">
        <v>1466</v>
      </c>
      <c r="B165" s="6" t="n">
        <v>0</v>
      </c>
    </row>
    <row r="166" spans="1:5">
      <c r="A166" s="3" t="s">
        <v>1467</v>
      </c>
    </row>
    <row r="167" spans="1:5">
      <c r="A167" s="4" t="s">
        <v>71</v>
      </c>
      <c r="B167" s="6" t="n">
        <v>435</v>
      </c>
    </row>
    <row r="168" spans="1:5">
      <c r="A168" s="4" t="s">
        <v>1465</v>
      </c>
      <c r="B168" s="6" t="n">
        <v>5729</v>
      </c>
    </row>
    <row r="169" spans="1:5">
      <c r="A169" s="4" t="s">
        <v>163</v>
      </c>
      <c r="B169" s="6" t="n">
        <v>6164</v>
      </c>
    </row>
    <row r="170" spans="1:5">
      <c r="A170" s="4" t="s">
        <v>1468</v>
      </c>
      <c r="B170" s="6" t="n">
        <v>-3421</v>
      </c>
    </row>
    <row r="171" spans="1:5">
      <c r="A171" s="4" t="s">
        <v>1478</v>
      </c>
    </row>
    <row r="172" spans="1:5">
      <c r="A172" s="3" t="s">
        <v>1462</v>
      </c>
    </row>
    <row r="173" spans="1:5">
      <c r="A173" s="4" t="s">
        <v>1463</v>
      </c>
      <c r="B173" s="6" t="n">
        <v>0</v>
      </c>
    </row>
    <row r="174" spans="1:5">
      <c r="A174" s="3" t="s">
        <v>1464</v>
      </c>
    </row>
    <row r="175" spans="1:5">
      <c r="A175" s="4" t="s">
        <v>71</v>
      </c>
      <c r="B175" s="6" t="n">
        <v>6718</v>
      </c>
    </row>
    <row r="176" spans="1:5">
      <c r="A176" s="4" t="s">
        <v>1465</v>
      </c>
      <c r="B176" s="6" t="n">
        <v>26309</v>
      </c>
    </row>
    <row r="177" spans="1:5">
      <c r="A177" s="4" t="s">
        <v>1466</v>
      </c>
      <c r="B177" s="6" t="n">
        <v>2820</v>
      </c>
    </row>
    <row r="178" spans="1:5">
      <c r="A178" s="3" t="s">
        <v>1467</v>
      </c>
    </row>
    <row r="179" spans="1:5">
      <c r="A179" s="4" t="s">
        <v>71</v>
      </c>
      <c r="B179" s="6" t="n">
        <v>6752</v>
      </c>
    </row>
    <row r="180" spans="1:5">
      <c r="A180" s="4" t="s">
        <v>1465</v>
      </c>
      <c r="B180" s="6" t="n">
        <v>27889</v>
      </c>
    </row>
    <row r="181" spans="1:5">
      <c r="A181" s="4" t="s">
        <v>163</v>
      </c>
      <c r="B181" s="6" t="n">
        <v>34641</v>
      </c>
    </row>
    <row r="182" spans="1:5">
      <c r="A182" s="4" t="s">
        <v>1468</v>
      </c>
      <c r="B182" s="6" t="n">
        <v>-10049</v>
      </c>
    </row>
    <row r="183" spans="1:5">
      <c r="A183" s="4" t="s">
        <v>1479</v>
      </c>
    </row>
    <row r="184" spans="1:5">
      <c r="A184" s="3" t="s">
        <v>1462</v>
      </c>
    </row>
    <row r="185" spans="1:5">
      <c r="A185" s="4" t="s">
        <v>1463</v>
      </c>
      <c r="B185" s="6" t="n">
        <v>6270</v>
      </c>
    </row>
    <row r="186" spans="1:5">
      <c r="A186" s="3" t="s">
        <v>1464</v>
      </c>
    </row>
    <row r="187" spans="1:5">
      <c r="A187" s="4" t="s">
        <v>71</v>
      </c>
      <c r="B187" s="6" t="n">
        <v>2480</v>
      </c>
    </row>
    <row r="188" spans="1:5">
      <c r="A188" s="4" t="s">
        <v>1465</v>
      </c>
      <c r="B188" s="6" t="n">
        <v>21333</v>
      </c>
    </row>
    <row r="189" spans="1:5">
      <c r="A189" s="4" t="s">
        <v>1466</v>
      </c>
      <c r="B189" s="6" t="n">
        <v>0</v>
      </c>
    </row>
    <row r="190" spans="1:5">
      <c r="A190" s="3" t="s">
        <v>1467</v>
      </c>
    </row>
    <row r="191" spans="1:5">
      <c r="A191" s="4" t="s">
        <v>71</v>
      </c>
      <c r="B191" s="6" t="n">
        <v>2480</v>
      </c>
    </row>
    <row r="192" spans="1:5">
      <c r="A192" s="4" t="s">
        <v>1465</v>
      </c>
      <c r="B192" s="6" t="n">
        <v>20633</v>
      </c>
    </row>
    <row r="193" spans="1:5">
      <c r="A193" s="4" t="s">
        <v>163</v>
      </c>
      <c r="B193" s="6" t="n">
        <v>23113</v>
      </c>
    </row>
    <row r="194" spans="1:5">
      <c r="A194" s="4" t="s">
        <v>1468</v>
      </c>
      <c r="B194" s="6" t="n">
        <v>-7437</v>
      </c>
    </row>
    <row r="195" spans="1:5">
      <c r="A195" s="4" t="s">
        <v>1480</v>
      </c>
    </row>
    <row r="196" spans="1:5">
      <c r="A196" s="3" t="s">
        <v>1462</v>
      </c>
    </row>
    <row r="197" spans="1:5">
      <c r="A197" s="4" t="s">
        <v>1463</v>
      </c>
      <c r="B197" s="6" t="n">
        <v>0</v>
      </c>
    </row>
    <row r="198" spans="1:5">
      <c r="A198" s="3" t="s">
        <v>1464</v>
      </c>
    </row>
    <row r="199" spans="1:5">
      <c r="A199" s="4" t="s">
        <v>71</v>
      </c>
      <c r="B199" s="6" t="n">
        <v>3000</v>
      </c>
    </row>
    <row r="200" spans="1:5">
      <c r="A200" s="4" t="s">
        <v>1465</v>
      </c>
      <c r="B200" s="6" t="n">
        <v>16586</v>
      </c>
    </row>
    <row r="201" spans="1:5">
      <c r="A201" s="4" t="s">
        <v>1466</v>
      </c>
      <c r="B201" s="6" t="n">
        <v>0</v>
      </c>
    </row>
    <row r="202" spans="1:5">
      <c r="A202" s="3" t="s">
        <v>1467</v>
      </c>
    </row>
    <row r="203" spans="1:5">
      <c r="A203" s="4" t="s">
        <v>71</v>
      </c>
      <c r="B203" s="6" t="n">
        <v>3000</v>
      </c>
    </row>
    <row r="204" spans="1:5">
      <c r="A204" s="4" t="s">
        <v>1465</v>
      </c>
      <c r="B204" s="6" t="n">
        <v>16056</v>
      </c>
    </row>
    <row r="205" spans="1:5">
      <c r="A205" s="4" t="s">
        <v>163</v>
      </c>
      <c r="B205" s="6" t="n">
        <v>19056</v>
      </c>
    </row>
    <row r="206" spans="1:5">
      <c r="A206" s="4" t="s">
        <v>1468</v>
      </c>
      <c r="B206" s="6" t="n">
        <v>-5782</v>
      </c>
    </row>
    <row r="207" spans="1:5">
      <c r="A207" s="4" t="s">
        <v>1481</v>
      </c>
    </row>
    <row r="208" spans="1:5">
      <c r="A208" s="3" t="s">
        <v>1462</v>
      </c>
    </row>
    <row r="209" spans="1:5">
      <c r="A209" s="4" t="s">
        <v>1463</v>
      </c>
      <c r="B209" s="6" t="n">
        <v>0</v>
      </c>
    </row>
    <row r="210" spans="1:5">
      <c r="A210" s="3" t="s">
        <v>1464</v>
      </c>
    </row>
    <row r="211" spans="1:5">
      <c r="A211" s="4" t="s">
        <v>71</v>
      </c>
      <c r="B211" s="6" t="n">
        <v>2030</v>
      </c>
    </row>
    <row r="212" spans="1:5">
      <c r="A212" s="4" t="s">
        <v>1465</v>
      </c>
      <c r="B212" s="6" t="n">
        <v>17379</v>
      </c>
    </row>
    <row r="213" spans="1:5">
      <c r="A213" s="4" t="s">
        <v>1466</v>
      </c>
      <c r="B213" s="6" t="n">
        <v>0</v>
      </c>
    </row>
    <row r="214" spans="1:5">
      <c r="A214" s="3" t="s">
        <v>1467</v>
      </c>
    </row>
    <row r="215" spans="1:5">
      <c r="A215" s="4" t="s">
        <v>71</v>
      </c>
      <c r="B215" s="6" t="n">
        <v>2030</v>
      </c>
    </row>
    <row r="216" spans="1:5">
      <c r="A216" s="4" t="s">
        <v>1465</v>
      </c>
      <c r="B216" s="6" t="n">
        <v>16749</v>
      </c>
    </row>
    <row r="217" spans="1:5">
      <c r="A217" s="4" t="s">
        <v>163</v>
      </c>
      <c r="B217" s="6" t="n">
        <v>18779</v>
      </c>
    </row>
    <row r="218" spans="1:5">
      <c r="A218" s="4" t="s">
        <v>1468</v>
      </c>
      <c r="B218" s="6" t="n">
        <v>-6037</v>
      </c>
    </row>
    <row r="219" spans="1:5">
      <c r="A219" s="4" t="s">
        <v>1482</v>
      </c>
    </row>
    <row r="220" spans="1:5">
      <c r="A220" s="3" t="s">
        <v>1462</v>
      </c>
    </row>
    <row r="221" spans="1:5">
      <c r="A221" s="4" t="s">
        <v>1463</v>
      </c>
      <c r="B221" s="6" t="n">
        <v>0</v>
      </c>
    </row>
    <row r="222" spans="1:5">
      <c r="A222" s="3" t="s">
        <v>1464</v>
      </c>
    </row>
    <row r="223" spans="1:5">
      <c r="A223" s="4" t="s">
        <v>71</v>
      </c>
      <c r="B223" s="6" t="n">
        <v>4730</v>
      </c>
    </row>
    <row r="224" spans="1:5">
      <c r="A224" s="4" t="s">
        <v>1465</v>
      </c>
      <c r="B224" s="6" t="n">
        <v>17532</v>
      </c>
    </row>
    <row r="225" spans="1:5">
      <c r="A225" s="4" t="s">
        <v>1466</v>
      </c>
      <c r="B225" s="6" t="n">
        <v>5471</v>
      </c>
    </row>
    <row r="226" spans="1:5">
      <c r="A226" s="3" t="s">
        <v>1467</v>
      </c>
    </row>
    <row r="227" spans="1:5">
      <c r="A227" s="4" t="s">
        <v>71</v>
      </c>
      <c r="B227" s="6" t="n">
        <v>4730</v>
      </c>
    </row>
    <row r="228" spans="1:5">
      <c r="A228" s="4" t="s">
        <v>1465</v>
      </c>
      <c r="B228" s="6" t="n">
        <v>22391</v>
      </c>
    </row>
    <row r="229" spans="1:5">
      <c r="A229" s="4" t="s">
        <v>163</v>
      </c>
      <c r="B229" s="6" t="n">
        <v>27121</v>
      </c>
    </row>
    <row r="230" spans="1:5">
      <c r="A230" s="4" t="s">
        <v>1468</v>
      </c>
      <c r="B230" s="6" t="n">
        <v>-9179</v>
      </c>
    </row>
    <row r="231" spans="1:5">
      <c r="A231" s="4" t="s">
        <v>1483</v>
      </c>
    </row>
    <row r="232" spans="1:5">
      <c r="A232" s="3" t="s">
        <v>1462</v>
      </c>
    </row>
    <row r="233" spans="1:5">
      <c r="A233" s="4" t="s">
        <v>1463</v>
      </c>
      <c r="B233" s="6" t="n">
        <v>0</v>
      </c>
    </row>
    <row r="234" spans="1:5">
      <c r="A234" s="3" t="s">
        <v>1464</v>
      </c>
    </row>
    <row r="235" spans="1:5">
      <c r="A235" s="4" t="s">
        <v>71</v>
      </c>
      <c r="B235" s="6" t="n">
        <v>2782</v>
      </c>
    </row>
    <row r="236" spans="1:5">
      <c r="A236" s="4" t="s">
        <v>1465</v>
      </c>
      <c r="B236" s="6" t="n">
        <v>21827</v>
      </c>
    </row>
    <row r="237" spans="1:5">
      <c r="A237" s="4" t="s">
        <v>1466</v>
      </c>
      <c r="B237" s="6" t="n">
        <v>0</v>
      </c>
    </row>
    <row r="238" spans="1:5">
      <c r="A238" s="3" t="s">
        <v>1467</v>
      </c>
    </row>
    <row r="239" spans="1:5">
      <c r="A239" s="4" t="s">
        <v>71</v>
      </c>
      <c r="B239" s="6" t="n">
        <v>2782</v>
      </c>
    </row>
    <row r="240" spans="1:5">
      <c r="A240" s="4" t="s">
        <v>1465</v>
      </c>
      <c r="B240" s="6" t="n">
        <v>21827</v>
      </c>
    </row>
    <row r="241" spans="1:5">
      <c r="A241" s="4" t="s">
        <v>163</v>
      </c>
      <c r="B241" s="6" t="n">
        <v>24609</v>
      </c>
    </row>
    <row r="242" spans="1:5">
      <c r="A242" s="4" t="s">
        <v>1468</v>
      </c>
      <c r="B242" s="6" t="n">
        <v>-3223</v>
      </c>
    </row>
    <row r="243" spans="1:5">
      <c r="A243" s="4" t="s">
        <v>1484</v>
      </c>
    </row>
    <row r="244" spans="1:5">
      <c r="A244" s="3" t="s">
        <v>1462</v>
      </c>
    </row>
    <row r="245" spans="1:5">
      <c r="A245" s="4" t="s">
        <v>1463</v>
      </c>
      <c r="B245" s="6" t="n">
        <v>0</v>
      </c>
    </row>
    <row r="246" spans="1:5">
      <c r="A246" s="3" t="s">
        <v>1464</v>
      </c>
    </row>
    <row r="247" spans="1:5">
      <c r="A247" s="4" t="s">
        <v>71</v>
      </c>
      <c r="B247" s="6" t="n">
        <v>1221</v>
      </c>
    </row>
    <row r="248" spans="1:5">
      <c r="A248" s="4" t="s">
        <v>1465</v>
      </c>
      <c r="B248" s="6" t="n">
        <v>12226</v>
      </c>
    </row>
    <row r="249" spans="1:5">
      <c r="A249" s="4" t="s">
        <v>1466</v>
      </c>
      <c r="B249" s="6" t="n">
        <v>175</v>
      </c>
    </row>
    <row r="250" spans="1:5">
      <c r="A250" s="3" t="s">
        <v>1467</v>
      </c>
    </row>
    <row r="251" spans="1:5">
      <c r="A251" s="4" t="s">
        <v>71</v>
      </c>
      <c r="B251" s="6" t="n">
        <v>1221</v>
      </c>
    </row>
    <row r="252" spans="1:5">
      <c r="A252" s="4" t="s">
        <v>1465</v>
      </c>
      <c r="B252" s="6" t="n">
        <v>12176</v>
      </c>
    </row>
    <row r="253" spans="1:5">
      <c r="A253" s="4" t="s">
        <v>163</v>
      </c>
      <c r="B253" s="6" t="n">
        <v>13397</v>
      </c>
    </row>
    <row r="254" spans="1:5">
      <c r="A254" s="4" t="s">
        <v>1468</v>
      </c>
      <c r="B254" s="6" t="n">
        <v>-3981</v>
      </c>
    </row>
    <row r="255" spans="1:5">
      <c r="A255" s="4" t="s">
        <v>1485</v>
      </c>
    </row>
    <row r="256" spans="1:5">
      <c r="A256" s="3" t="s">
        <v>1462</v>
      </c>
    </row>
    <row r="257" spans="1:5">
      <c r="A257" s="4" t="s">
        <v>1463</v>
      </c>
      <c r="B257" s="6" t="n">
        <v>0</v>
      </c>
    </row>
    <row r="258" spans="1:5">
      <c r="A258" s="3" t="s">
        <v>1464</v>
      </c>
    </row>
    <row r="259" spans="1:5">
      <c r="A259" s="4" t="s">
        <v>71</v>
      </c>
      <c r="B259" s="6" t="n">
        <v>3250</v>
      </c>
    </row>
    <row r="260" spans="1:5">
      <c r="A260" s="4" t="s">
        <v>1465</v>
      </c>
      <c r="B260" s="6" t="n">
        <v>25936</v>
      </c>
    </row>
    <row r="261" spans="1:5">
      <c r="A261" s="4" t="s">
        <v>1466</v>
      </c>
      <c r="B261" s="6" t="n">
        <v>6170</v>
      </c>
    </row>
    <row r="262" spans="1:5">
      <c r="A262" s="3" t="s">
        <v>1467</v>
      </c>
    </row>
    <row r="263" spans="1:5">
      <c r="A263" s="4" t="s">
        <v>71</v>
      </c>
      <c r="B263" s="6" t="n">
        <v>3250</v>
      </c>
    </row>
    <row r="264" spans="1:5">
      <c r="A264" s="4" t="s">
        <v>1465</v>
      </c>
      <c r="B264" s="6" t="n">
        <v>32106</v>
      </c>
    </row>
    <row r="265" spans="1:5">
      <c r="A265" s="4" t="s">
        <v>163</v>
      </c>
      <c r="B265" s="6" t="n">
        <v>35356</v>
      </c>
    </row>
    <row r="266" spans="1:5">
      <c r="A266" s="4" t="s">
        <v>1468</v>
      </c>
      <c r="B266" s="6" t="n">
        <v>-14803</v>
      </c>
    </row>
    <row r="267" spans="1:5">
      <c r="A267" s="4" t="s">
        <v>1486</v>
      </c>
    </row>
    <row r="268" spans="1:5">
      <c r="A268" s="3" t="s">
        <v>1462</v>
      </c>
    </row>
    <row r="269" spans="1:5">
      <c r="A269" s="4" t="s">
        <v>1463</v>
      </c>
      <c r="B269" s="6" t="n">
        <v>0</v>
      </c>
    </row>
    <row r="270" spans="1:5">
      <c r="A270" s="3" t="s">
        <v>1464</v>
      </c>
    </row>
    <row r="271" spans="1:5">
      <c r="A271" s="4" t="s">
        <v>71</v>
      </c>
      <c r="B271" s="6" t="n">
        <v>1587</v>
      </c>
    </row>
    <row r="272" spans="1:5">
      <c r="A272" s="4" t="s">
        <v>1465</v>
      </c>
      <c r="B272" s="6" t="n">
        <v>15616</v>
      </c>
    </row>
    <row r="273" spans="1:5">
      <c r="A273" s="4" t="s">
        <v>1466</v>
      </c>
      <c r="B273" s="6" t="n">
        <v>176</v>
      </c>
    </row>
    <row r="274" spans="1:5">
      <c r="A274" s="3" t="s">
        <v>1467</v>
      </c>
    </row>
    <row r="275" spans="1:5">
      <c r="A275" s="4" t="s">
        <v>71</v>
      </c>
      <c r="B275" s="6" t="n">
        <v>1587</v>
      </c>
    </row>
    <row r="276" spans="1:5">
      <c r="A276" s="4" t="s">
        <v>1465</v>
      </c>
      <c r="B276" s="6" t="n">
        <v>15474</v>
      </c>
    </row>
    <row r="277" spans="1:5">
      <c r="A277" s="4" t="s">
        <v>163</v>
      </c>
      <c r="B277" s="6" t="n">
        <v>17061</v>
      </c>
    </row>
    <row r="278" spans="1:5">
      <c r="A278" s="4" t="s">
        <v>1468</v>
      </c>
      <c r="B278" s="6" t="n">
        <v>-5073</v>
      </c>
    </row>
    <row r="279" spans="1:5">
      <c r="A279" s="4" t="s">
        <v>1487</v>
      </c>
    </row>
    <row r="280" spans="1:5">
      <c r="A280" s="3" t="s">
        <v>1462</v>
      </c>
    </row>
    <row r="281" spans="1:5">
      <c r="A281" s="4" t="s">
        <v>1463</v>
      </c>
      <c r="B281" s="6" t="n">
        <v>0</v>
      </c>
    </row>
    <row r="282" spans="1:5">
      <c r="A282" s="3" t="s">
        <v>1464</v>
      </c>
    </row>
    <row r="283" spans="1:5">
      <c r="A283" s="4" t="s">
        <v>71</v>
      </c>
      <c r="B283" s="6" t="n">
        <v>1462</v>
      </c>
    </row>
    <row r="284" spans="1:5">
      <c r="A284" s="4" t="s">
        <v>1465</v>
      </c>
      <c r="B284" s="6" t="n">
        <v>16774</v>
      </c>
    </row>
    <row r="285" spans="1:5">
      <c r="A285" s="4" t="s">
        <v>1466</v>
      </c>
      <c r="B285" s="6" t="n">
        <v>954</v>
      </c>
    </row>
    <row r="286" spans="1:5">
      <c r="A286" s="3" t="s">
        <v>1467</v>
      </c>
    </row>
    <row r="287" spans="1:5">
      <c r="A287" s="4" t="s">
        <v>71</v>
      </c>
      <c r="B287" s="6" t="n">
        <v>1462</v>
      </c>
    </row>
    <row r="288" spans="1:5">
      <c r="A288" s="4" t="s">
        <v>1465</v>
      </c>
      <c r="B288" s="6" t="n">
        <v>17342</v>
      </c>
    </row>
    <row r="289" spans="1:5">
      <c r="A289" s="4" t="s">
        <v>163</v>
      </c>
      <c r="B289" s="6" t="n">
        <v>18804</v>
      </c>
    </row>
    <row r="290" spans="1:5">
      <c r="A290" s="4" t="s">
        <v>1468</v>
      </c>
      <c r="B290" s="6" t="n">
        <v>-5726</v>
      </c>
    </row>
    <row r="291" spans="1:5">
      <c r="A291" s="4" t="s">
        <v>1488</v>
      </c>
    </row>
    <row r="292" spans="1:5">
      <c r="A292" s="3" t="s">
        <v>1462</v>
      </c>
    </row>
    <row r="293" spans="1:5">
      <c r="A293" s="4" t="s">
        <v>1463</v>
      </c>
      <c r="B293" s="6" t="n">
        <v>0</v>
      </c>
    </row>
    <row r="294" spans="1:5">
      <c r="A294" s="3" t="s">
        <v>1464</v>
      </c>
    </row>
    <row r="295" spans="1:5">
      <c r="A295" s="4" t="s">
        <v>71</v>
      </c>
      <c r="B295" s="6" t="n">
        <v>1331</v>
      </c>
    </row>
    <row r="296" spans="1:5">
      <c r="A296" s="4" t="s">
        <v>1465</v>
      </c>
      <c r="B296" s="6" t="n">
        <v>19039</v>
      </c>
    </row>
    <row r="297" spans="1:5">
      <c r="A297" s="4" t="s">
        <v>1466</v>
      </c>
      <c r="B297" s="6" t="n">
        <v>255</v>
      </c>
    </row>
    <row r="298" spans="1:5">
      <c r="A298" s="3" t="s">
        <v>1467</v>
      </c>
    </row>
    <row r="299" spans="1:5">
      <c r="A299" s="4" t="s">
        <v>71</v>
      </c>
      <c r="B299" s="6" t="n">
        <v>1331</v>
      </c>
    </row>
    <row r="300" spans="1:5">
      <c r="A300" s="4" t="s">
        <v>1465</v>
      </c>
      <c r="B300" s="6" t="n">
        <v>18950</v>
      </c>
    </row>
    <row r="301" spans="1:5">
      <c r="A301" s="4" t="s">
        <v>163</v>
      </c>
      <c r="B301" s="6" t="n">
        <v>20281</v>
      </c>
    </row>
    <row r="302" spans="1:5">
      <c r="A302" s="4" t="s">
        <v>1468</v>
      </c>
      <c r="B302" s="6" t="n">
        <v>-6202</v>
      </c>
    </row>
    <row r="303" spans="1:5">
      <c r="A303" s="4" t="s">
        <v>1489</v>
      </c>
    </row>
    <row r="304" spans="1:5">
      <c r="A304" s="3" t="s">
        <v>1462</v>
      </c>
    </row>
    <row r="305" spans="1:5">
      <c r="A305" s="4" t="s">
        <v>1463</v>
      </c>
      <c r="B305" s="6" t="n">
        <v>0</v>
      </c>
    </row>
    <row r="306" spans="1:5">
      <c r="A306" s="3" t="s">
        <v>1464</v>
      </c>
    </row>
    <row r="307" spans="1:5">
      <c r="A307" s="4" t="s">
        <v>71</v>
      </c>
      <c r="B307" s="6" t="n">
        <v>700</v>
      </c>
    </row>
    <row r="308" spans="1:5">
      <c r="A308" s="4" t="s">
        <v>1465</v>
      </c>
      <c r="B308" s="6" t="n">
        <v>16234</v>
      </c>
    </row>
    <row r="309" spans="1:5">
      <c r="A309" s="4" t="s">
        <v>1466</v>
      </c>
      <c r="B309" s="6" t="n">
        <v>66</v>
      </c>
    </row>
    <row r="310" spans="1:5">
      <c r="A310" s="3" t="s">
        <v>1467</v>
      </c>
    </row>
    <row r="311" spans="1:5">
      <c r="A311" s="4" t="s">
        <v>71</v>
      </c>
      <c r="B311" s="6" t="n">
        <v>700</v>
      </c>
    </row>
    <row r="312" spans="1:5">
      <c r="A312" s="4" t="s">
        <v>1465</v>
      </c>
      <c r="B312" s="6" t="n">
        <v>15550</v>
      </c>
    </row>
    <row r="313" spans="1:5">
      <c r="A313" s="4" t="s">
        <v>163</v>
      </c>
      <c r="B313" s="6" t="n">
        <v>16250</v>
      </c>
    </row>
    <row r="314" spans="1:5">
      <c r="A314" s="4" t="s">
        <v>1468</v>
      </c>
      <c r="B314" s="6" t="n">
        <v>-3984</v>
      </c>
    </row>
    <row r="315" spans="1:5">
      <c r="A315" s="4" t="s">
        <v>1490</v>
      </c>
    </row>
    <row r="316" spans="1:5">
      <c r="A316" s="3" t="s">
        <v>1462</v>
      </c>
    </row>
    <row r="317" spans="1:5">
      <c r="A317" s="4" t="s">
        <v>1463</v>
      </c>
      <c r="B317" s="6" t="n">
        <v>0</v>
      </c>
    </row>
    <row r="318" spans="1:5">
      <c r="A318" s="3" t="s">
        <v>1464</v>
      </c>
    </row>
    <row r="319" spans="1:5">
      <c r="A319" s="4" t="s">
        <v>71</v>
      </c>
      <c r="B319" s="6" t="n">
        <v>2035</v>
      </c>
    </row>
    <row r="320" spans="1:5">
      <c r="A320" s="4" t="s">
        <v>1465</v>
      </c>
      <c r="B320" s="6" t="n">
        <v>34993</v>
      </c>
    </row>
    <row r="321" spans="1:5">
      <c r="A321" s="4" t="s">
        <v>1466</v>
      </c>
      <c r="B321" s="6" t="n">
        <v>762</v>
      </c>
    </row>
    <row r="322" spans="1:5">
      <c r="A322" s="3" t="s">
        <v>1467</v>
      </c>
    </row>
    <row r="323" spans="1:5">
      <c r="A323" s="4" t="s">
        <v>71</v>
      </c>
      <c r="B323" s="6" t="n">
        <v>2035</v>
      </c>
    </row>
    <row r="324" spans="1:5">
      <c r="A324" s="4" t="s">
        <v>1465</v>
      </c>
      <c r="B324" s="6" t="n">
        <v>34195</v>
      </c>
    </row>
    <row r="325" spans="1:5">
      <c r="A325" s="4" t="s">
        <v>163</v>
      </c>
      <c r="B325" s="6" t="n">
        <v>36230</v>
      </c>
    </row>
    <row r="326" spans="1:5">
      <c r="A326" s="4" t="s">
        <v>1468</v>
      </c>
      <c r="B326" s="6" t="n">
        <v>-11154</v>
      </c>
    </row>
    <row r="327" spans="1:5">
      <c r="A327" s="4" t="s">
        <v>1491</v>
      </c>
    </row>
    <row r="328" spans="1:5">
      <c r="A328" s="3" t="s">
        <v>1462</v>
      </c>
    </row>
    <row r="329" spans="1:5">
      <c r="A329" s="4" t="s">
        <v>1463</v>
      </c>
      <c r="B329" s="6" t="n">
        <v>0</v>
      </c>
    </row>
    <row r="330" spans="1:5">
      <c r="A330" s="3" t="s">
        <v>1464</v>
      </c>
    </row>
    <row r="331" spans="1:5">
      <c r="A331" s="4" t="s">
        <v>71</v>
      </c>
      <c r="B331" s="6" t="n">
        <v>2623</v>
      </c>
    </row>
    <row r="332" spans="1:5">
      <c r="A332" s="4" t="s">
        <v>1465</v>
      </c>
      <c r="B332" s="6" t="n">
        <v>23154</v>
      </c>
    </row>
    <row r="333" spans="1:5">
      <c r="A333" s="4" t="s">
        <v>1466</v>
      </c>
      <c r="B333" s="6" t="n">
        <v>1732</v>
      </c>
    </row>
    <row r="334" spans="1:5">
      <c r="A334" s="3" t="s">
        <v>1467</v>
      </c>
    </row>
    <row r="335" spans="1:5">
      <c r="A335" s="4" t="s">
        <v>71</v>
      </c>
      <c r="B335" s="6" t="n">
        <v>2623</v>
      </c>
    </row>
    <row r="336" spans="1:5">
      <c r="A336" s="4" t="s">
        <v>1465</v>
      </c>
      <c r="B336" s="6" t="n">
        <v>24111</v>
      </c>
    </row>
    <row r="337" spans="1:5">
      <c r="A337" s="4" t="s">
        <v>163</v>
      </c>
      <c r="B337" s="6" t="n">
        <v>26734</v>
      </c>
    </row>
    <row r="338" spans="1:5">
      <c r="A338" s="4" t="s">
        <v>1468</v>
      </c>
      <c r="B338" s="6" t="n">
        <v>-8346</v>
      </c>
    </row>
    <row r="339" spans="1:5">
      <c r="A339" s="4" t="s">
        <v>1492</v>
      </c>
    </row>
    <row r="340" spans="1:5">
      <c r="A340" s="3" t="s">
        <v>1462</v>
      </c>
    </row>
    <row r="341" spans="1:5">
      <c r="A341" s="4" t="s">
        <v>1463</v>
      </c>
      <c r="B341" s="6" t="n">
        <v>0</v>
      </c>
    </row>
    <row r="342" spans="1:5">
      <c r="A342" s="3" t="s">
        <v>1464</v>
      </c>
    </row>
    <row r="343" spans="1:5">
      <c r="A343" s="4" t="s">
        <v>71</v>
      </c>
      <c r="B343" s="6" t="n">
        <v>630</v>
      </c>
    </row>
    <row r="344" spans="1:5">
      <c r="A344" s="4" t="s">
        <v>1465</v>
      </c>
      <c r="B344" s="6" t="n">
        <v>3524</v>
      </c>
    </row>
    <row r="345" spans="1:5">
      <c r="A345" s="4" t="s">
        <v>1466</v>
      </c>
      <c r="B345" s="6" t="n">
        <v>93</v>
      </c>
    </row>
    <row r="346" spans="1:5">
      <c r="A346" s="3" t="s">
        <v>1467</v>
      </c>
    </row>
    <row r="347" spans="1:5">
      <c r="A347" s="4" t="s">
        <v>71</v>
      </c>
      <c r="B347" s="6" t="n">
        <v>630</v>
      </c>
    </row>
    <row r="348" spans="1:5">
      <c r="A348" s="4" t="s">
        <v>1465</v>
      </c>
      <c r="B348" s="6" t="n">
        <v>3617</v>
      </c>
    </row>
    <row r="349" spans="1:5">
      <c r="A349" s="4" t="s">
        <v>163</v>
      </c>
      <c r="B349" s="6" t="n">
        <v>4247</v>
      </c>
    </row>
    <row r="350" spans="1:5">
      <c r="A350" s="4" t="s">
        <v>1468</v>
      </c>
      <c r="B350" s="6" t="n">
        <v>-1519</v>
      </c>
    </row>
    <row r="351" spans="1:5">
      <c r="A351" s="4" t="s">
        <v>1493</v>
      </c>
    </row>
    <row r="352" spans="1:5">
      <c r="A352" s="3" t="s">
        <v>1462</v>
      </c>
    </row>
    <row r="353" spans="1:5">
      <c r="A353" s="4" t="s">
        <v>1463</v>
      </c>
      <c r="B353" s="6" t="n">
        <v>0</v>
      </c>
    </row>
    <row r="354" spans="1:5">
      <c r="A354" s="3" t="s">
        <v>1464</v>
      </c>
    </row>
    <row r="355" spans="1:5">
      <c r="A355" s="4" t="s">
        <v>71</v>
      </c>
      <c r="B355" s="6" t="n">
        <v>80</v>
      </c>
    </row>
    <row r="356" spans="1:5">
      <c r="A356" s="4" t="s">
        <v>1465</v>
      </c>
      <c r="B356" s="6" t="n">
        <v>2363</v>
      </c>
    </row>
    <row r="357" spans="1:5">
      <c r="A357" s="4" t="s">
        <v>1466</v>
      </c>
      <c r="B357" s="6" t="n">
        <v>155</v>
      </c>
    </row>
    <row r="358" spans="1:5">
      <c r="A358" s="3" t="s">
        <v>1467</v>
      </c>
    </row>
    <row r="359" spans="1:5">
      <c r="A359" s="4" t="s">
        <v>71</v>
      </c>
      <c r="B359" s="6" t="n">
        <v>80</v>
      </c>
    </row>
    <row r="360" spans="1:5">
      <c r="A360" s="4" t="s">
        <v>1465</v>
      </c>
      <c r="B360" s="6" t="n">
        <v>2518</v>
      </c>
    </row>
    <row r="361" spans="1:5">
      <c r="A361" s="4" t="s">
        <v>163</v>
      </c>
      <c r="B361" s="6" t="n">
        <v>2598</v>
      </c>
    </row>
    <row r="362" spans="1:5">
      <c r="A362" s="4" t="s">
        <v>1468</v>
      </c>
      <c r="B362" s="6" t="n">
        <v>-1054</v>
      </c>
    </row>
    <row r="363" spans="1:5">
      <c r="A363" s="4" t="s">
        <v>1494</v>
      </c>
    </row>
    <row r="364" spans="1:5">
      <c r="A364" s="3" t="s">
        <v>1462</v>
      </c>
    </row>
    <row r="365" spans="1:5">
      <c r="A365" s="4" t="s">
        <v>1463</v>
      </c>
      <c r="B365" s="6" t="n">
        <v>0</v>
      </c>
    </row>
    <row r="366" spans="1:5">
      <c r="A366" s="3" t="s">
        <v>1464</v>
      </c>
    </row>
    <row r="367" spans="1:5">
      <c r="A367" s="4" t="s">
        <v>71</v>
      </c>
      <c r="B367" s="6" t="n">
        <v>2500</v>
      </c>
    </row>
    <row r="368" spans="1:5">
      <c r="A368" s="4" t="s">
        <v>1465</v>
      </c>
      <c r="B368" s="6" t="n">
        <v>20343</v>
      </c>
    </row>
    <row r="369" spans="1:5">
      <c r="A369" s="4" t="s">
        <v>1466</v>
      </c>
      <c r="B369" s="6" t="n">
        <v>0</v>
      </c>
    </row>
    <row r="370" spans="1:5">
      <c r="A370" s="3" t="s">
        <v>1467</v>
      </c>
    </row>
    <row r="371" spans="1:5">
      <c r="A371" s="4" t="s">
        <v>71</v>
      </c>
      <c r="B371" s="6" t="n">
        <v>2500</v>
      </c>
    </row>
    <row r="372" spans="1:5">
      <c r="A372" s="4" t="s">
        <v>1465</v>
      </c>
      <c r="B372" s="6" t="n">
        <v>19853</v>
      </c>
    </row>
    <row r="373" spans="1:5">
      <c r="A373" s="4" t="s">
        <v>163</v>
      </c>
      <c r="B373" s="6" t="n">
        <v>22353</v>
      </c>
    </row>
    <row r="374" spans="1:5">
      <c r="A374" s="4" t="s">
        <v>1468</v>
      </c>
      <c r="B374" s="6" t="n">
        <v>-8989</v>
      </c>
    </row>
    <row r="375" spans="1:5">
      <c r="A375" s="4" t="s">
        <v>1495</v>
      </c>
    </row>
    <row r="376" spans="1:5">
      <c r="A376" s="3" t="s">
        <v>1462</v>
      </c>
    </row>
    <row r="377" spans="1:5">
      <c r="A377" s="4" t="s">
        <v>1463</v>
      </c>
      <c r="B377" s="6" t="n">
        <v>0</v>
      </c>
    </row>
    <row r="378" spans="1:5">
      <c r="A378" s="3" t="s">
        <v>1464</v>
      </c>
    </row>
    <row r="379" spans="1:5">
      <c r="A379" s="4" t="s">
        <v>71</v>
      </c>
      <c r="B379" s="6" t="n">
        <v>1042</v>
      </c>
    </row>
    <row r="380" spans="1:5">
      <c r="A380" s="4" t="s">
        <v>1465</v>
      </c>
      <c r="B380" s="6" t="n">
        <v>10042</v>
      </c>
    </row>
    <row r="381" spans="1:5">
      <c r="A381" s="4" t="s">
        <v>1466</v>
      </c>
      <c r="B381" s="6" t="n">
        <v>796</v>
      </c>
    </row>
    <row r="382" spans="1:5">
      <c r="A382" s="3" t="s">
        <v>1467</v>
      </c>
    </row>
    <row r="383" spans="1:5">
      <c r="A383" s="4" t="s">
        <v>71</v>
      </c>
      <c r="B383" s="6" t="n">
        <v>1042</v>
      </c>
    </row>
    <row r="384" spans="1:5">
      <c r="A384" s="4" t="s">
        <v>1465</v>
      </c>
      <c r="B384" s="6" t="n">
        <v>10372</v>
      </c>
    </row>
    <row r="385" spans="1:5">
      <c r="A385" s="4" t="s">
        <v>163</v>
      </c>
      <c r="B385" s="6" t="n">
        <v>11414</v>
      </c>
    </row>
    <row r="386" spans="1:5">
      <c r="A386" s="4" t="s">
        <v>1468</v>
      </c>
      <c r="B386" s="6" t="n">
        <v>-3871</v>
      </c>
    </row>
    <row r="387" spans="1:5">
      <c r="A387" s="4" t="s">
        <v>1496</v>
      </c>
    </row>
    <row r="388" spans="1:5">
      <c r="A388" s="3" t="s">
        <v>1462</v>
      </c>
    </row>
    <row r="389" spans="1:5">
      <c r="A389" s="4" t="s">
        <v>1463</v>
      </c>
      <c r="B389" s="6" t="n">
        <v>0</v>
      </c>
    </row>
    <row r="390" spans="1:5">
      <c r="A390" s="3" t="s">
        <v>1464</v>
      </c>
    </row>
    <row r="391" spans="1:5">
      <c r="A391" s="4" t="s">
        <v>71</v>
      </c>
      <c r="B391" s="6" t="n">
        <v>1960</v>
      </c>
    </row>
    <row r="392" spans="1:5">
      <c r="A392" s="4" t="s">
        <v>1465</v>
      </c>
      <c r="B392" s="6" t="n">
        <v>5816</v>
      </c>
    </row>
    <row r="393" spans="1:5">
      <c r="A393" s="4" t="s">
        <v>1466</v>
      </c>
      <c r="B393" s="6" t="n">
        <v>0</v>
      </c>
    </row>
    <row r="394" spans="1:5">
      <c r="A394" s="3" t="s">
        <v>1467</v>
      </c>
    </row>
    <row r="395" spans="1:5">
      <c r="A395" s="4" t="s">
        <v>71</v>
      </c>
      <c r="B395" s="6" t="n">
        <v>1960</v>
      </c>
    </row>
    <row r="396" spans="1:5">
      <c r="A396" s="4" t="s">
        <v>1465</v>
      </c>
      <c r="B396" s="6" t="n">
        <v>5426</v>
      </c>
    </row>
    <row r="397" spans="1:5">
      <c r="A397" s="4" t="s">
        <v>163</v>
      </c>
      <c r="B397" s="6" t="n">
        <v>7386</v>
      </c>
    </row>
    <row r="398" spans="1:5">
      <c r="A398" s="4" t="s">
        <v>1468</v>
      </c>
      <c r="B398" s="6" t="n">
        <v>-1956</v>
      </c>
    </row>
    <row r="399" spans="1:5">
      <c r="A399" s="4" t="s">
        <v>1497</v>
      </c>
    </row>
    <row r="400" spans="1:5">
      <c r="A400" s="3" t="s">
        <v>1462</v>
      </c>
    </row>
    <row r="401" spans="1:5">
      <c r="A401" s="4" t="s">
        <v>1463</v>
      </c>
      <c r="B401" s="6" t="n">
        <v>0</v>
      </c>
    </row>
    <row r="402" spans="1:5">
      <c r="A402" s="3" t="s">
        <v>1464</v>
      </c>
    </row>
    <row r="403" spans="1:5">
      <c r="A403" s="4" t="s">
        <v>71</v>
      </c>
      <c r="B403" s="6" t="n">
        <v>8117</v>
      </c>
    </row>
    <row r="404" spans="1:5">
      <c r="A404" s="4" t="s">
        <v>1465</v>
      </c>
      <c r="B404" s="6" t="n">
        <v>23627</v>
      </c>
    </row>
    <row r="405" spans="1:5">
      <c r="A405" s="4" t="s">
        <v>1466</v>
      </c>
      <c r="B405" s="6" t="n">
        <v>1413</v>
      </c>
    </row>
    <row r="406" spans="1:5">
      <c r="A406" s="3" t="s">
        <v>1467</v>
      </c>
    </row>
    <row r="407" spans="1:5">
      <c r="A407" s="4" t="s">
        <v>71</v>
      </c>
      <c r="B407" s="6" t="n">
        <v>8117</v>
      </c>
    </row>
    <row r="408" spans="1:5">
      <c r="A408" s="4" t="s">
        <v>1465</v>
      </c>
      <c r="B408" s="6" t="n">
        <v>23773</v>
      </c>
    </row>
    <row r="409" spans="1:5">
      <c r="A409" s="4" t="s">
        <v>163</v>
      </c>
      <c r="B409" s="6" t="n">
        <v>31890</v>
      </c>
    </row>
    <row r="410" spans="1:5">
      <c r="A410" s="4" t="s">
        <v>1468</v>
      </c>
      <c r="B410" s="6" t="n">
        <v>-7886</v>
      </c>
    </row>
    <row r="411" spans="1:5">
      <c r="A411" s="4" t="s">
        <v>1498</v>
      </c>
    </row>
    <row r="412" spans="1:5">
      <c r="A412" s="3" t="s">
        <v>1462</v>
      </c>
    </row>
    <row r="413" spans="1:5">
      <c r="A413" s="4" t="s">
        <v>1463</v>
      </c>
      <c r="B413" s="6" t="n">
        <v>0</v>
      </c>
    </row>
    <row r="414" spans="1:5">
      <c r="A414" s="3" t="s">
        <v>1464</v>
      </c>
    </row>
    <row r="415" spans="1:5">
      <c r="A415" s="4" t="s">
        <v>71</v>
      </c>
      <c r="B415" s="6" t="n">
        <v>5215</v>
      </c>
    </row>
    <row r="416" spans="1:5">
      <c r="A416" s="4" t="s">
        <v>1465</v>
      </c>
      <c r="B416" s="6" t="n">
        <v>39052</v>
      </c>
    </row>
    <row r="417" spans="1:5">
      <c r="A417" s="4" t="s">
        <v>1466</v>
      </c>
      <c r="B417" s="6" t="n">
        <v>1593</v>
      </c>
    </row>
    <row r="418" spans="1:5">
      <c r="A418" s="3" t="s">
        <v>1467</v>
      </c>
    </row>
    <row r="419" spans="1:5">
      <c r="A419" s="4" t="s">
        <v>71</v>
      </c>
      <c r="B419" s="6" t="n">
        <v>5215</v>
      </c>
    </row>
    <row r="420" spans="1:5">
      <c r="A420" s="4" t="s">
        <v>1465</v>
      </c>
      <c r="B420" s="6" t="n">
        <v>39535</v>
      </c>
    </row>
    <row r="421" spans="1:5">
      <c r="A421" s="4" t="s">
        <v>163</v>
      </c>
      <c r="B421" s="6" t="n">
        <v>44750</v>
      </c>
    </row>
    <row r="422" spans="1:5">
      <c r="A422" s="4" t="s">
        <v>1468</v>
      </c>
      <c r="B422" s="6" t="n">
        <v>-13318</v>
      </c>
    </row>
    <row r="423" spans="1:5">
      <c r="A423" s="4" t="s">
        <v>1499</v>
      </c>
    </row>
    <row r="424" spans="1:5">
      <c r="A424" s="3" t="s">
        <v>1462</v>
      </c>
    </row>
    <row r="425" spans="1:5">
      <c r="A425" s="4" t="s">
        <v>1463</v>
      </c>
      <c r="B425" s="6" t="n">
        <v>0</v>
      </c>
    </row>
    <row r="426" spans="1:5">
      <c r="A426" s="3" t="s">
        <v>1464</v>
      </c>
    </row>
    <row r="427" spans="1:5">
      <c r="A427" s="4" t="s">
        <v>71</v>
      </c>
      <c r="B427" s="6" t="n">
        <v>1889</v>
      </c>
    </row>
    <row r="428" spans="1:5">
      <c r="A428" s="4" t="s">
        <v>1465</v>
      </c>
      <c r="B428" s="6" t="n">
        <v>16855</v>
      </c>
    </row>
    <row r="429" spans="1:5">
      <c r="A429" s="4" t="s">
        <v>1466</v>
      </c>
      <c r="B429" s="6" t="n">
        <v>874</v>
      </c>
    </row>
    <row r="430" spans="1:5">
      <c r="A430" s="3" t="s">
        <v>1467</v>
      </c>
    </row>
    <row r="431" spans="1:5">
      <c r="A431" s="4" t="s">
        <v>71</v>
      </c>
      <c r="B431" s="6" t="n">
        <v>1889</v>
      </c>
    </row>
    <row r="432" spans="1:5">
      <c r="A432" s="4" t="s">
        <v>1465</v>
      </c>
      <c r="B432" s="6" t="n">
        <v>17729</v>
      </c>
    </row>
    <row r="433" spans="1:5">
      <c r="A433" s="4" t="s">
        <v>163</v>
      </c>
      <c r="B433" s="6" t="n">
        <v>19618</v>
      </c>
    </row>
    <row r="434" spans="1:5">
      <c r="A434" s="4" t="s">
        <v>1468</v>
      </c>
      <c r="B434" s="6" t="n">
        <v>-3626</v>
      </c>
    </row>
    <row r="435" spans="1:5">
      <c r="A435" s="4" t="s">
        <v>1500</v>
      </c>
    </row>
    <row r="436" spans="1:5">
      <c r="A436" s="3" t="s">
        <v>1462</v>
      </c>
    </row>
    <row r="437" spans="1:5">
      <c r="A437" s="4" t="s">
        <v>1463</v>
      </c>
      <c r="B437" s="6" t="n">
        <v>0</v>
      </c>
    </row>
    <row r="438" spans="1:5">
      <c r="A438" s="3" t="s">
        <v>1464</v>
      </c>
    </row>
    <row r="439" spans="1:5">
      <c r="A439" s="4" t="s">
        <v>71</v>
      </c>
      <c r="B439" s="6" t="n">
        <v>1229</v>
      </c>
    </row>
    <row r="440" spans="1:5">
      <c r="A440" s="4" t="s">
        <v>1465</v>
      </c>
      <c r="B440" s="6" t="n">
        <v>21921</v>
      </c>
    </row>
    <row r="441" spans="1:5">
      <c r="A441" s="4" t="s">
        <v>1466</v>
      </c>
      <c r="B441" s="6" t="n">
        <v>844</v>
      </c>
    </row>
    <row r="442" spans="1:5">
      <c r="A442" s="3" t="s">
        <v>1467</v>
      </c>
    </row>
    <row r="443" spans="1:5">
      <c r="A443" s="4" t="s">
        <v>71</v>
      </c>
      <c r="B443" s="6" t="n">
        <v>1229</v>
      </c>
    </row>
    <row r="444" spans="1:5">
      <c r="A444" s="4" t="s">
        <v>1465</v>
      </c>
      <c r="B444" s="6" t="n">
        <v>22765</v>
      </c>
    </row>
    <row r="445" spans="1:5">
      <c r="A445" s="4" t="s">
        <v>163</v>
      </c>
      <c r="B445" s="6" t="n">
        <v>23994</v>
      </c>
    </row>
    <row r="446" spans="1:5">
      <c r="A446" s="4" t="s">
        <v>1468</v>
      </c>
      <c r="B446" s="6" t="n">
        <v>-4260</v>
      </c>
    </row>
    <row r="447" spans="1:5">
      <c r="A447" s="4" t="s">
        <v>1501</v>
      </c>
    </row>
    <row r="448" spans="1:5">
      <c r="A448" s="3" t="s">
        <v>1462</v>
      </c>
    </row>
    <row r="449" spans="1:5">
      <c r="A449" s="4" t="s">
        <v>1463</v>
      </c>
      <c r="B449" s="6" t="n">
        <v>0</v>
      </c>
    </row>
    <row r="450" spans="1:5">
      <c r="A450" s="3" t="s">
        <v>1464</v>
      </c>
    </row>
    <row r="451" spans="1:5">
      <c r="A451" s="4" t="s">
        <v>71</v>
      </c>
      <c r="B451" s="6" t="n">
        <v>1042</v>
      </c>
    </row>
    <row r="452" spans="1:5">
      <c r="A452" s="4" t="s">
        <v>1465</v>
      </c>
      <c r="B452" s="6" t="n">
        <v>12090</v>
      </c>
    </row>
    <row r="453" spans="1:5">
      <c r="A453" s="4" t="s">
        <v>1466</v>
      </c>
      <c r="B453" s="6" t="n">
        <v>145</v>
      </c>
    </row>
    <row r="454" spans="1:5">
      <c r="A454" s="3" t="s">
        <v>1467</v>
      </c>
    </row>
    <row r="455" spans="1:5">
      <c r="A455" s="4" t="s">
        <v>71</v>
      </c>
      <c r="B455" s="6" t="n">
        <v>1042</v>
      </c>
    </row>
    <row r="456" spans="1:5">
      <c r="A456" s="4" t="s">
        <v>1465</v>
      </c>
      <c r="B456" s="6" t="n">
        <v>12235</v>
      </c>
    </row>
    <row r="457" spans="1:5">
      <c r="A457" s="4" t="s">
        <v>163</v>
      </c>
      <c r="B457" s="6" t="n">
        <v>13277</v>
      </c>
    </row>
    <row r="458" spans="1:5">
      <c r="A458" s="4" t="s">
        <v>1468</v>
      </c>
      <c r="B458" s="6" t="n">
        <v>-2693</v>
      </c>
    </row>
    <row r="459" spans="1:5">
      <c r="A459" s="4" t="s">
        <v>1502</v>
      </c>
    </row>
    <row r="460" spans="1:5">
      <c r="A460" s="3" t="s">
        <v>1462</v>
      </c>
    </row>
    <row r="461" spans="1:5">
      <c r="A461" s="4" t="s">
        <v>1463</v>
      </c>
      <c r="B461" s="6" t="n">
        <v>0</v>
      </c>
    </row>
    <row r="462" spans="1:5">
      <c r="A462" s="3" t="s">
        <v>1464</v>
      </c>
    </row>
    <row r="463" spans="1:5">
      <c r="A463" s="4" t="s">
        <v>71</v>
      </c>
      <c r="B463" s="6" t="n">
        <v>353</v>
      </c>
    </row>
    <row r="464" spans="1:5">
      <c r="A464" s="4" t="s">
        <v>1465</v>
      </c>
      <c r="B464" s="6" t="n">
        <v>1258</v>
      </c>
    </row>
    <row r="465" spans="1:5">
      <c r="A465" s="4" t="s">
        <v>1466</v>
      </c>
      <c r="B465" s="6" t="n">
        <v>17</v>
      </c>
    </row>
    <row r="466" spans="1:5">
      <c r="A466" s="3" t="s">
        <v>1467</v>
      </c>
    </row>
    <row r="467" spans="1:5">
      <c r="A467" s="4" t="s">
        <v>71</v>
      </c>
      <c r="B467" s="6" t="n">
        <v>353</v>
      </c>
    </row>
    <row r="468" spans="1:5">
      <c r="A468" s="4" t="s">
        <v>1465</v>
      </c>
      <c r="B468" s="6" t="n">
        <v>1275</v>
      </c>
    </row>
    <row r="469" spans="1:5">
      <c r="A469" s="4" t="s">
        <v>163</v>
      </c>
      <c r="B469" s="6" t="n">
        <v>1628</v>
      </c>
    </row>
    <row r="470" spans="1:5">
      <c r="A470" s="4" t="s">
        <v>1468</v>
      </c>
      <c r="B470" s="6" t="n">
        <v>-370</v>
      </c>
    </row>
    <row r="471" spans="1:5">
      <c r="A471" s="4" t="s">
        <v>1503</v>
      </c>
    </row>
    <row r="472" spans="1:5">
      <c r="A472" s="3" t="s">
        <v>1462</v>
      </c>
    </row>
    <row r="473" spans="1:5">
      <c r="A473" s="4" t="s">
        <v>1463</v>
      </c>
      <c r="B473" s="6" t="n">
        <v>0</v>
      </c>
    </row>
    <row r="474" spans="1:5">
      <c r="A474" s="3" t="s">
        <v>1464</v>
      </c>
    </row>
    <row r="475" spans="1:5">
      <c r="A475" s="4" t="s">
        <v>71</v>
      </c>
      <c r="B475" s="6" t="n">
        <v>971</v>
      </c>
    </row>
    <row r="476" spans="1:5">
      <c r="A476" s="4" t="s">
        <v>1465</v>
      </c>
      <c r="B476" s="6" t="n">
        <v>7116</v>
      </c>
    </row>
    <row r="477" spans="1:5">
      <c r="A477" s="4" t="s">
        <v>1466</v>
      </c>
      <c r="B477" s="6" t="n">
        <v>162</v>
      </c>
    </row>
    <row r="478" spans="1:5">
      <c r="A478" s="3" t="s">
        <v>1467</v>
      </c>
    </row>
    <row r="479" spans="1:5">
      <c r="A479" s="4" t="s">
        <v>71</v>
      </c>
      <c r="B479" s="6" t="n">
        <v>971</v>
      </c>
    </row>
    <row r="480" spans="1:5">
      <c r="A480" s="4" t="s">
        <v>1465</v>
      </c>
      <c r="B480" s="6" t="n">
        <v>7278</v>
      </c>
    </row>
    <row r="481" spans="1:5">
      <c r="A481" s="4" t="s">
        <v>163</v>
      </c>
      <c r="B481" s="6" t="n">
        <v>8249</v>
      </c>
    </row>
    <row r="482" spans="1:5">
      <c r="A482" s="4" t="s">
        <v>1468</v>
      </c>
      <c r="B482" s="6" t="n">
        <v>-1858</v>
      </c>
    </row>
    <row r="483" spans="1:5">
      <c r="A483" s="4" t="s">
        <v>1504</v>
      </c>
    </row>
    <row r="484" spans="1:5">
      <c r="A484" s="3" t="s">
        <v>1462</v>
      </c>
    </row>
    <row r="485" spans="1:5">
      <c r="A485" s="4" t="s">
        <v>1463</v>
      </c>
      <c r="B485" s="6" t="n">
        <v>0</v>
      </c>
    </row>
    <row r="486" spans="1:5">
      <c r="A486" s="3" t="s">
        <v>1464</v>
      </c>
    </row>
    <row r="487" spans="1:5">
      <c r="A487" s="4" t="s">
        <v>71</v>
      </c>
      <c r="B487" s="6" t="n">
        <v>0</v>
      </c>
    </row>
    <row r="488" spans="1:5">
      <c r="A488" s="4" t="s">
        <v>1465</v>
      </c>
      <c r="B488" s="6" t="n">
        <v>6326</v>
      </c>
    </row>
    <row r="489" spans="1:5">
      <c r="A489" s="4" t="s">
        <v>1466</v>
      </c>
      <c r="B489" s="6" t="n">
        <v>396</v>
      </c>
    </row>
    <row r="490" spans="1:5">
      <c r="A490" s="3" t="s">
        <v>1467</v>
      </c>
    </row>
    <row r="491" spans="1:5">
      <c r="A491" s="4" t="s">
        <v>71</v>
      </c>
      <c r="B491" s="6" t="n">
        <v>0</v>
      </c>
    </row>
    <row r="492" spans="1:5">
      <c r="A492" s="4" t="s">
        <v>1465</v>
      </c>
      <c r="B492" s="6" t="n">
        <v>6722</v>
      </c>
    </row>
    <row r="493" spans="1:5">
      <c r="A493" s="4" t="s">
        <v>163</v>
      </c>
      <c r="B493" s="6" t="n">
        <v>6722</v>
      </c>
    </row>
    <row r="494" spans="1:5">
      <c r="A494" s="4" t="s">
        <v>1468</v>
      </c>
      <c r="B494" s="6" t="n">
        <v>-2000</v>
      </c>
    </row>
    <row r="495" spans="1:5">
      <c r="A495" s="4" t="s">
        <v>1505</v>
      </c>
    </row>
    <row r="496" spans="1:5">
      <c r="A496" s="3" t="s">
        <v>1462</v>
      </c>
    </row>
    <row r="497" spans="1:5">
      <c r="A497" s="4" t="s">
        <v>1463</v>
      </c>
      <c r="B497" s="6" t="n">
        <v>0</v>
      </c>
    </row>
    <row r="498" spans="1:5">
      <c r="A498" s="3" t="s">
        <v>1464</v>
      </c>
    </row>
    <row r="499" spans="1:5">
      <c r="A499" s="4" t="s">
        <v>71</v>
      </c>
      <c r="B499" s="6" t="n">
        <v>529</v>
      </c>
    </row>
    <row r="500" spans="1:5">
      <c r="A500" s="4" t="s">
        <v>1465</v>
      </c>
      <c r="B500" s="6" t="n">
        <v>9111</v>
      </c>
    </row>
    <row r="501" spans="1:5">
      <c r="A501" s="4" t="s">
        <v>1466</v>
      </c>
      <c r="B501" s="6" t="n">
        <v>255</v>
      </c>
    </row>
    <row r="502" spans="1:5">
      <c r="A502" s="3" t="s">
        <v>1467</v>
      </c>
    </row>
    <row r="503" spans="1:5">
      <c r="A503" s="4" t="s">
        <v>71</v>
      </c>
      <c r="B503" s="6" t="n">
        <v>529</v>
      </c>
    </row>
    <row r="504" spans="1:5">
      <c r="A504" s="4" t="s">
        <v>1465</v>
      </c>
      <c r="B504" s="6" t="n">
        <v>9366</v>
      </c>
    </row>
    <row r="505" spans="1:5">
      <c r="A505" s="4" t="s">
        <v>163</v>
      </c>
      <c r="B505" s="6" t="n">
        <v>9895</v>
      </c>
    </row>
    <row r="506" spans="1:5">
      <c r="A506" s="4" t="s">
        <v>1468</v>
      </c>
      <c r="B506" s="6" t="n">
        <v>-2320</v>
      </c>
    </row>
    <row r="507" spans="1:5">
      <c r="A507" s="4" t="s">
        <v>1506</v>
      </c>
    </row>
    <row r="508" spans="1:5">
      <c r="A508" s="3" t="s">
        <v>1462</v>
      </c>
    </row>
    <row r="509" spans="1:5">
      <c r="A509" s="4" t="s">
        <v>1463</v>
      </c>
      <c r="B509" s="6" t="n">
        <v>0</v>
      </c>
    </row>
    <row r="510" spans="1:5">
      <c r="A510" s="3" t="s">
        <v>1464</v>
      </c>
    </row>
    <row r="511" spans="1:5">
      <c r="A511" s="4" t="s">
        <v>71</v>
      </c>
      <c r="B511" s="6" t="n">
        <v>239</v>
      </c>
    </row>
    <row r="512" spans="1:5">
      <c r="A512" s="4" t="s">
        <v>1465</v>
      </c>
      <c r="B512" s="6" t="n">
        <v>3008</v>
      </c>
    </row>
    <row r="513" spans="1:5">
      <c r="A513" s="4" t="s">
        <v>1466</v>
      </c>
      <c r="B513" s="6" t="n">
        <v>0</v>
      </c>
    </row>
    <row r="514" spans="1:5">
      <c r="A514" s="3" t="s">
        <v>1467</v>
      </c>
    </row>
    <row r="515" spans="1:5">
      <c r="A515" s="4" t="s">
        <v>71</v>
      </c>
      <c r="B515" s="6" t="n">
        <v>239</v>
      </c>
    </row>
    <row r="516" spans="1:5">
      <c r="A516" s="4" t="s">
        <v>1465</v>
      </c>
      <c r="B516" s="6" t="n">
        <v>3008</v>
      </c>
    </row>
    <row r="517" spans="1:5">
      <c r="A517" s="4" t="s">
        <v>163</v>
      </c>
      <c r="B517" s="6" t="n">
        <v>3247</v>
      </c>
    </row>
    <row r="518" spans="1:5">
      <c r="A518" s="4" t="s">
        <v>1468</v>
      </c>
      <c r="B518" s="6" t="n">
        <v>-1369</v>
      </c>
    </row>
    <row r="519" spans="1:5">
      <c r="A519" s="4" t="s">
        <v>1507</v>
      </c>
    </row>
    <row r="520" spans="1:5">
      <c r="A520" s="3" t="s">
        <v>1462</v>
      </c>
    </row>
    <row r="521" spans="1:5">
      <c r="A521" s="4" t="s">
        <v>1463</v>
      </c>
      <c r="B521" s="6" t="n">
        <v>0</v>
      </c>
    </row>
    <row r="522" spans="1:5">
      <c r="A522" s="3" t="s">
        <v>1464</v>
      </c>
    </row>
    <row r="523" spans="1:5">
      <c r="A523" s="4" t="s">
        <v>71</v>
      </c>
      <c r="B523" s="6" t="n">
        <v>84</v>
      </c>
    </row>
    <row r="524" spans="1:5">
      <c r="A524" s="4" t="s">
        <v>1465</v>
      </c>
      <c r="B524" s="6" t="n">
        <v>2982</v>
      </c>
    </row>
    <row r="525" spans="1:5">
      <c r="A525" s="4" t="s">
        <v>1466</v>
      </c>
      <c r="B525" s="6" t="n">
        <v>0</v>
      </c>
    </row>
    <row r="526" spans="1:5">
      <c r="A526" s="3" t="s">
        <v>1467</v>
      </c>
    </row>
    <row r="527" spans="1:5">
      <c r="A527" s="4" t="s">
        <v>71</v>
      </c>
      <c r="B527" s="6" t="n">
        <v>84</v>
      </c>
    </row>
    <row r="528" spans="1:5">
      <c r="A528" s="4" t="s">
        <v>1465</v>
      </c>
      <c r="B528" s="6" t="n">
        <v>2982</v>
      </c>
    </row>
    <row r="529" spans="1:5">
      <c r="A529" s="4" t="s">
        <v>163</v>
      </c>
      <c r="B529" s="6" t="n">
        <v>3066</v>
      </c>
    </row>
    <row r="530" spans="1:5">
      <c r="A530" s="4" t="s">
        <v>1468</v>
      </c>
      <c r="B530" s="6" t="n">
        <v>-1274</v>
      </c>
    </row>
    <row r="531" spans="1:5">
      <c r="A531" s="4" t="s">
        <v>1508</v>
      </c>
    </row>
    <row r="532" spans="1:5">
      <c r="A532" s="3" t="s">
        <v>1462</v>
      </c>
    </row>
    <row r="533" spans="1:5">
      <c r="A533" s="4" t="s">
        <v>1463</v>
      </c>
      <c r="B533" s="6" t="n">
        <v>0</v>
      </c>
    </row>
    <row r="534" spans="1:5">
      <c r="A534" s="3" t="s">
        <v>1464</v>
      </c>
    </row>
    <row r="535" spans="1:5">
      <c r="A535" s="4" t="s">
        <v>71</v>
      </c>
      <c r="B535" s="6" t="n">
        <v>203</v>
      </c>
    </row>
    <row r="536" spans="1:5">
      <c r="A536" s="4" t="s">
        <v>1465</v>
      </c>
      <c r="B536" s="6" t="n">
        <v>2671</v>
      </c>
    </row>
    <row r="537" spans="1:5">
      <c r="A537" s="4" t="s">
        <v>1466</v>
      </c>
      <c r="B537" s="6" t="n">
        <v>0</v>
      </c>
    </row>
    <row r="538" spans="1:5">
      <c r="A538" s="3" t="s">
        <v>1467</v>
      </c>
    </row>
    <row r="539" spans="1:5">
      <c r="A539" s="4" t="s">
        <v>71</v>
      </c>
      <c r="B539" s="6" t="n">
        <v>203</v>
      </c>
    </row>
    <row r="540" spans="1:5">
      <c r="A540" s="4" t="s">
        <v>1465</v>
      </c>
      <c r="B540" s="6" t="n">
        <v>2671</v>
      </c>
    </row>
    <row r="541" spans="1:5">
      <c r="A541" s="4" t="s">
        <v>163</v>
      </c>
      <c r="B541" s="6" t="n">
        <v>2874</v>
      </c>
    </row>
    <row r="542" spans="1:5">
      <c r="A542" s="4" t="s">
        <v>1468</v>
      </c>
      <c r="B542" s="6" t="n">
        <v>-1195</v>
      </c>
    </row>
    <row r="543" spans="1:5">
      <c r="A543" s="4" t="s">
        <v>1509</v>
      </c>
    </row>
    <row r="544" spans="1:5">
      <c r="A544" s="3" t="s">
        <v>1462</v>
      </c>
    </row>
    <row r="545" spans="1:5">
      <c r="A545" s="4" t="s">
        <v>1463</v>
      </c>
      <c r="B545" s="6" t="n">
        <v>0</v>
      </c>
    </row>
    <row r="546" spans="1:5">
      <c r="A546" s="3" t="s">
        <v>1464</v>
      </c>
    </row>
    <row r="547" spans="1:5">
      <c r="A547" s="4" t="s">
        <v>71</v>
      </c>
      <c r="B547" s="6" t="n">
        <v>695</v>
      </c>
    </row>
    <row r="548" spans="1:5">
      <c r="A548" s="4" t="s">
        <v>1465</v>
      </c>
      <c r="B548" s="6" t="n">
        <v>4119</v>
      </c>
    </row>
    <row r="549" spans="1:5">
      <c r="A549" s="4" t="s">
        <v>1466</v>
      </c>
      <c r="B549" s="6" t="n">
        <v>359</v>
      </c>
    </row>
    <row r="550" spans="1:5">
      <c r="A550" s="3" t="s">
        <v>1467</v>
      </c>
    </row>
    <row r="551" spans="1:5">
      <c r="A551" s="4" t="s">
        <v>71</v>
      </c>
      <c r="B551" s="6" t="n">
        <v>795</v>
      </c>
    </row>
    <row r="552" spans="1:5">
      <c r="A552" s="4" t="s">
        <v>1465</v>
      </c>
      <c r="B552" s="6" t="n">
        <v>4111</v>
      </c>
    </row>
    <row r="553" spans="1:5">
      <c r="A553" s="4" t="s">
        <v>163</v>
      </c>
      <c r="B553" s="6" t="n">
        <v>4906</v>
      </c>
    </row>
    <row r="554" spans="1:5">
      <c r="A554" s="4" t="s">
        <v>1468</v>
      </c>
      <c r="B554" s="6" t="n">
        <v>-1567</v>
      </c>
    </row>
    <row r="555" spans="1:5">
      <c r="A555" s="4" t="s">
        <v>1510</v>
      </c>
    </row>
    <row r="556" spans="1:5">
      <c r="A556" s="3" t="s">
        <v>1462</v>
      </c>
    </row>
    <row r="557" spans="1:5">
      <c r="A557" s="4" t="s">
        <v>1463</v>
      </c>
      <c r="B557" s="6" t="n">
        <v>0</v>
      </c>
    </row>
    <row r="558" spans="1:5">
      <c r="A558" s="3" t="s">
        <v>1464</v>
      </c>
    </row>
    <row r="559" spans="1:5">
      <c r="A559" s="4" t="s">
        <v>71</v>
      </c>
      <c r="B559" s="6" t="n">
        <v>196</v>
      </c>
    </row>
    <row r="560" spans="1:5">
      <c r="A560" s="4" t="s">
        <v>1465</v>
      </c>
      <c r="B560" s="6" t="n">
        <v>2623</v>
      </c>
    </row>
    <row r="561" spans="1:5">
      <c r="A561" s="4" t="s">
        <v>1466</v>
      </c>
      <c r="B561" s="6" t="n">
        <v>0</v>
      </c>
    </row>
    <row r="562" spans="1:5">
      <c r="A562" s="3" t="s">
        <v>1467</v>
      </c>
    </row>
    <row r="563" spans="1:5">
      <c r="A563" s="4" t="s">
        <v>71</v>
      </c>
      <c r="B563" s="6" t="n">
        <v>196</v>
      </c>
    </row>
    <row r="564" spans="1:5">
      <c r="A564" s="4" t="s">
        <v>1465</v>
      </c>
      <c r="B564" s="6" t="n">
        <v>2623</v>
      </c>
    </row>
    <row r="565" spans="1:5">
      <c r="A565" s="4" t="s">
        <v>163</v>
      </c>
      <c r="B565" s="6" t="n">
        <v>2819</v>
      </c>
    </row>
    <row r="566" spans="1:5">
      <c r="A566" s="4" t="s">
        <v>1468</v>
      </c>
      <c r="B566" s="6" t="n">
        <v>-1194</v>
      </c>
    </row>
    <row r="567" spans="1:5">
      <c r="A567" s="4" t="s">
        <v>1511</v>
      </c>
    </row>
    <row r="568" spans="1:5">
      <c r="A568" s="3" t="s">
        <v>1462</v>
      </c>
    </row>
    <row r="569" spans="1:5">
      <c r="A569" s="4" t="s">
        <v>1463</v>
      </c>
      <c r="B569" s="6" t="n">
        <v>0</v>
      </c>
    </row>
    <row r="570" spans="1:5">
      <c r="A570" s="3" t="s">
        <v>1464</v>
      </c>
    </row>
    <row r="571" spans="1:5">
      <c r="A571" s="4" t="s">
        <v>71</v>
      </c>
      <c r="B571" s="6" t="n">
        <v>1113</v>
      </c>
    </row>
    <row r="572" spans="1:5">
      <c r="A572" s="4" t="s">
        <v>1465</v>
      </c>
      <c r="B572" s="6" t="n">
        <v>8625</v>
      </c>
    </row>
    <row r="573" spans="1:5">
      <c r="A573" s="4" t="s">
        <v>1466</v>
      </c>
      <c r="B573" s="6" t="n">
        <v>335</v>
      </c>
    </row>
    <row r="574" spans="1:5">
      <c r="A574" s="3" t="s">
        <v>1467</v>
      </c>
    </row>
    <row r="575" spans="1:5">
      <c r="A575" s="4" t="s">
        <v>71</v>
      </c>
      <c r="B575" s="6" t="n">
        <v>1113</v>
      </c>
    </row>
    <row r="576" spans="1:5">
      <c r="A576" s="4" t="s">
        <v>1465</v>
      </c>
      <c r="B576" s="6" t="n">
        <v>8960</v>
      </c>
    </row>
    <row r="577" spans="1:5">
      <c r="A577" s="4" t="s">
        <v>163</v>
      </c>
      <c r="B577" s="6" t="n">
        <v>10073</v>
      </c>
    </row>
    <row r="578" spans="1:5">
      <c r="A578" s="4" t="s">
        <v>1468</v>
      </c>
      <c r="B578" s="6" t="n">
        <v>-2048</v>
      </c>
    </row>
    <row r="579" spans="1:5">
      <c r="A579" s="4" t="s">
        <v>1512</v>
      </c>
    </row>
    <row r="580" spans="1:5">
      <c r="A580" s="3" t="s">
        <v>1462</v>
      </c>
    </row>
    <row r="581" spans="1:5">
      <c r="A581" s="4" t="s">
        <v>1463</v>
      </c>
      <c r="B581" s="6" t="n">
        <v>0</v>
      </c>
    </row>
    <row r="582" spans="1:5">
      <c r="A582" s="3" t="s">
        <v>1464</v>
      </c>
    </row>
    <row r="583" spans="1:5">
      <c r="A583" s="4" t="s">
        <v>71</v>
      </c>
      <c r="B583" s="6" t="n">
        <v>300</v>
      </c>
    </row>
    <row r="584" spans="1:5">
      <c r="A584" s="4" t="s">
        <v>1465</v>
      </c>
      <c r="B584" s="6" t="n">
        <v>2830</v>
      </c>
    </row>
    <row r="585" spans="1:5">
      <c r="A585" s="4" t="s">
        <v>1466</v>
      </c>
      <c r="B585" s="6" t="n">
        <v>0</v>
      </c>
    </row>
    <row r="586" spans="1:5">
      <c r="A586" s="3" t="s">
        <v>1467</v>
      </c>
    </row>
    <row r="587" spans="1:5">
      <c r="A587" s="4" t="s">
        <v>71</v>
      </c>
      <c r="B587" s="6" t="n">
        <v>300</v>
      </c>
    </row>
    <row r="588" spans="1:5">
      <c r="A588" s="4" t="s">
        <v>1465</v>
      </c>
      <c r="B588" s="6" t="n">
        <v>2710</v>
      </c>
    </row>
    <row r="589" spans="1:5">
      <c r="A589" s="4" t="s">
        <v>163</v>
      </c>
      <c r="B589" s="6" t="n">
        <v>3010</v>
      </c>
    </row>
    <row r="590" spans="1:5">
      <c r="A590" s="4" t="s">
        <v>1468</v>
      </c>
      <c r="B590" s="6" t="n">
        <v>-921</v>
      </c>
    </row>
    <row r="591" spans="1:5">
      <c r="A591" s="4" t="s">
        <v>1513</v>
      </c>
    </row>
    <row r="592" spans="1:5">
      <c r="A592" s="3" t="s">
        <v>1462</v>
      </c>
    </row>
    <row r="593" spans="1:5">
      <c r="A593" s="4" t="s">
        <v>1463</v>
      </c>
      <c r="B593" s="6" t="n">
        <v>0</v>
      </c>
    </row>
    <row r="594" spans="1:5">
      <c r="A594" s="3" t="s">
        <v>1464</v>
      </c>
    </row>
    <row r="595" spans="1:5">
      <c r="A595" s="4" t="s">
        <v>71</v>
      </c>
      <c r="B595" s="6" t="n">
        <v>1315</v>
      </c>
    </row>
    <row r="596" spans="1:5">
      <c r="A596" s="4" t="s">
        <v>1465</v>
      </c>
      <c r="B596" s="6" t="n">
        <v>26838</v>
      </c>
    </row>
    <row r="597" spans="1:5">
      <c r="A597" s="4" t="s">
        <v>1466</v>
      </c>
      <c r="B597" s="6" t="n">
        <v>894</v>
      </c>
    </row>
    <row r="598" spans="1:5">
      <c r="A598" s="3" t="s">
        <v>1467</v>
      </c>
    </row>
    <row r="599" spans="1:5">
      <c r="A599" s="4" t="s">
        <v>71</v>
      </c>
      <c r="B599" s="6" t="n">
        <v>1315</v>
      </c>
    </row>
    <row r="600" spans="1:5">
      <c r="A600" s="4" t="s">
        <v>1465</v>
      </c>
      <c r="B600" s="6" t="n">
        <v>27732</v>
      </c>
    </row>
    <row r="601" spans="1:5">
      <c r="A601" s="4" t="s">
        <v>163</v>
      </c>
      <c r="B601" s="6" t="n">
        <v>29047</v>
      </c>
    </row>
    <row r="602" spans="1:5">
      <c r="A602" s="4" t="s">
        <v>1468</v>
      </c>
      <c r="B602" s="6" t="n">
        <v>-5518</v>
      </c>
    </row>
    <row r="603" spans="1:5">
      <c r="A603" s="4" t="s">
        <v>1514</v>
      </c>
    </row>
    <row r="604" spans="1:5">
      <c r="A604" s="3" t="s">
        <v>1462</v>
      </c>
    </row>
    <row r="605" spans="1:5">
      <c r="A605" s="4" t="s">
        <v>1463</v>
      </c>
      <c r="B605" s="6" t="n">
        <v>0</v>
      </c>
    </row>
    <row r="606" spans="1:5">
      <c r="A606" s="3" t="s">
        <v>1464</v>
      </c>
    </row>
    <row r="607" spans="1:5">
      <c r="A607" s="4" t="s">
        <v>71</v>
      </c>
      <c r="B607" s="6" t="n">
        <v>2960</v>
      </c>
    </row>
    <row r="608" spans="1:5">
      <c r="A608" s="4" t="s">
        <v>1465</v>
      </c>
      <c r="B608" s="6" t="n">
        <v>41645</v>
      </c>
    </row>
    <row r="609" spans="1:5">
      <c r="A609" s="4" t="s">
        <v>1466</v>
      </c>
      <c r="B609" s="6" t="n">
        <v>0</v>
      </c>
    </row>
    <row r="610" spans="1:5">
      <c r="A610" s="3" t="s">
        <v>1467</v>
      </c>
    </row>
    <row r="611" spans="1:5">
      <c r="A611" s="4" t="s">
        <v>71</v>
      </c>
      <c r="B611" s="6" t="n">
        <v>2960</v>
      </c>
    </row>
    <row r="612" spans="1:5">
      <c r="A612" s="4" t="s">
        <v>1465</v>
      </c>
      <c r="B612" s="6" t="n">
        <v>41644</v>
      </c>
    </row>
    <row r="613" spans="1:5">
      <c r="A613" s="4" t="s">
        <v>163</v>
      </c>
      <c r="B613" s="6" t="n">
        <v>44604</v>
      </c>
    </row>
    <row r="614" spans="1:5">
      <c r="A614" s="4" t="s">
        <v>1468</v>
      </c>
      <c r="B614" s="6" t="n">
        <v>-22558</v>
      </c>
    </row>
    <row r="615" spans="1:5">
      <c r="A615" s="4" t="s">
        <v>1515</v>
      </c>
    </row>
    <row r="616" spans="1:5">
      <c r="A616" s="3" t="s">
        <v>1462</v>
      </c>
    </row>
    <row r="617" spans="1:5">
      <c r="A617" s="4" t="s">
        <v>1463</v>
      </c>
      <c r="B617" s="6" t="n">
        <v>0</v>
      </c>
    </row>
    <row r="618" spans="1:5">
      <c r="A618" s="3" t="s">
        <v>1464</v>
      </c>
    </row>
    <row r="619" spans="1:5">
      <c r="A619" s="4" t="s">
        <v>71</v>
      </c>
      <c r="B619" s="6" t="n">
        <v>1204</v>
      </c>
    </row>
    <row r="620" spans="1:5">
      <c r="A620" s="4" t="s">
        <v>1465</v>
      </c>
      <c r="B620" s="6" t="n">
        <v>26845</v>
      </c>
    </row>
    <row r="621" spans="1:5">
      <c r="A621" s="4" t="s">
        <v>1466</v>
      </c>
      <c r="B621" s="6" t="n">
        <v>1704</v>
      </c>
    </row>
    <row r="622" spans="1:5">
      <c r="A622" s="3" t="s">
        <v>1467</v>
      </c>
    </row>
    <row r="623" spans="1:5">
      <c r="A623" s="4" t="s">
        <v>71</v>
      </c>
      <c r="B623" s="6" t="n">
        <v>1204</v>
      </c>
    </row>
    <row r="624" spans="1:5">
      <c r="A624" s="4" t="s">
        <v>1465</v>
      </c>
      <c r="B624" s="6" t="n">
        <v>28549</v>
      </c>
    </row>
    <row r="625" spans="1:5">
      <c r="A625" s="4" t="s">
        <v>163</v>
      </c>
      <c r="B625" s="6" t="n">
        <v>29753</v>
      </c>
    </row>
    <row r="626" spans="1:5">
      <c r="A626" s="4" t="s">
        <v>1468</v>
      </c>
      <c r="B626" s="6" t="n">
        <v>-6119</v>
      </c>
    </row>
    <row r="627" spans="1:5">
      <c r="A627" s="4" t="s">
        <v>1516</v>
      </c>
    </row>
    <row r="628" spans="1:5">
      <c r="A628" s="3" t="s">
        <v>1462</v>
      </c>
    </row>
    <row r="629" spans="1:5">
      <c r="A629" s="4" t="s">
        <v>1463</v>
      </c>
      <c r="B629" s="6" t="n">
        <v>0</v>
      </c>
    </row>
    <row r="630" spans="1:5">
      <c r="A630" s="3" t="s">
        <v>1464</v>
      </c>
    </row>
    <row r="631" spans="1:5">
      <c r="A631" s="4" t="s">
        <v>71</v>
      </c>
      <c r="B631" s="6" t="n">
        <v>1050</v>
      </c>
    </row>
    <row r="632" spans="1:5">
      <c r="A632" s="4" t="s">
        <v>1465</v>
      </c>
      <c r="B632" s="6" t="n">
        <v>5242</v>
      </c>
    </row>
    <row r="633" spans="1:5">
      <c r="A633" s="4" t="s">
        <v>1466</v>
      </c>
      <c r="B633" s="6" t="n">
        <v>0</v>
      </c>
    </row>
    <row r="634" spans="1:5">
      <c r="A634" s="3" t="s">
        <v>1467</v>
      </c>
    </row>
    <row r="635" spans="1:5">
      <c r="A635" s="4" t="s">
        <v>71</v>
      </c>
      <c r="B635" s="6" t="n">
        <v>1050</v>
      </c>
    </row>
    <row r="636" spans="1:5">
      <c r="A636" s="4" t="s">
        <v>1465</v>
      </c>
      <c r="B636" s="6" t="n">
        <v>4902</v>
      </c>
    </row>
    <row r="637" spans="1:5">
      <c r="A637" s="4" t="s">
        <v>163</v>
      </c>
      <c r="B637" s="6" t="n">
        <v>5952</v>
      </c>
    </row>
    <row r="638" spans="1:5">
      <c r="A638" s="4" t="s">
        <v>1468</v>
      </c>
      <c r="B638" s="6" t="n">
        <v>-1665</v>
      </c>
    </row>
    <row r="639" spans="1:5">
      <c r="A639" s="4" t="s">
        <v>1517</v>
      </c>
    </row>
    <row r="640" spans="1:5">
      <c r="A640" s="3" t="s">
        <v>1462</v>
      </c>
    </row>
    <row r="641" spans="1:5">
      <c r="A641" s="4" t="s">
        <v>1463</v>
      </c>
      <c r="B641" s="6" t="n">
        <v>0</v>
      </c>
    </row>
    <row r="642" spans="1:5">
      <c r="A642" s="3" t="s">
        <v>1464</v>
      </c>
    </row>
    <row r="643" spans="1:5">
      <c r="A643" s="4" t="s">
        <v>71</v>
      </c>
      <c r="B643" s="6" t="n">
        <v>1070</v>
      </c>
    </row>
    <row r="644" spans="1:5">
      <c r="A644" s="4" t="s">
        <v>1465</v>
      </c>
      <c r="B644" s="6" t="n">
        <v>11554</v>
      </c>
    </row>
    <row r="645" spans="1:5">
      <c r="A645" s="4" t="s">
        <v>1466</v>
      </c>
      <c r="B645" s="6" t="n">
        <v>0</v>
      </c>
    </row>
    <row r="646" spans="1:5">
      <c r="A646" s="3" t="s">
        <v>1467</v>
      </c>
    </row>
    <row r="647" spans="1:5">
      <c r="A647" s="4" t="s">
        <v>71</v>
      </c>
      <c r="B647" s="6" t="n">
        <v>1070</v>
      </c>
    </row>
    <row r="648" spans="1:5">
      <c r="A648" s="4" t="s">
        <v>1465</v>
      </c>
      <c r="B648" s="6" t="n">
        <v>11104</v>
      </c>
    </row>
    <row r="649" spans="1:5">
      <c r="A649" s="4" t="s">
        <v>163</v>
      </c>
      <c r="B649" s="6" t="n">
        <v>12174</v>
      </c>
    </row>
    <row r="650" spans="1:5">
      <c r="A650" s="4" t="s">
        <v>1468</v>
      </c>
      <c r="B650" s="6" t="n">
        <v>-3771</v>
      </c>
    </row>
    <row r="651" spans="1:5">
      <c r="A651" s="4" t="s">
        <v>1518</v>
      </c>
    </row>
    <row r="652" spans="1:5">
      <c r="A652" s="3" t="s">
        <v>1462</v>
      </c>
    </row>
    <row r="653" spans="1:5">
      <c r="A653" s="4" t="s">
        <v>1463</v>
      </c>
      <c r="B653" s="6" t="n">
        <v>0</v>
      </c>
    </row>
    <row r="654" spans="1:5">
      <c r="A654" s="3" t="s">
        <v>1464</v>
      </c>
    </row>
    <row r="655" spans="1:5">
      <c r="A655" s="4" t="s">
        <v>71</v>
      </c>
      <c r="B655" s="6" t="n">
        <v>1008</v>
      </c>
    </row>
    <row r="656" spans="1:5">
      <c r="A656" s="4" t="s">
        <v>1465</v>
      </c>
      <c r="B656" s="6" t="n">
        <v>15333</v>
      </c>
    </row>
    <row r="657" spans="1:5">
      <c r="A657" s="4" t="s">
        <v>1466</v>
      </c>
      <c r="B657" s="6" t="n">
        <v>183</v>
      </c>
    </row>
    <row r="658" spans="1:5">
      <c r="A658" s="3" t="s">
        <v>1467</v>
      </c>
    </row>
    <row r="659" spans="1:5">
      <c r="A659" s="4" t="s">
        <v>71</v>
      </c>
      <c r="B659" s="6" t="n">
        <v>1020</v>
      </c>
    </row>
    <row r="660" spans="1:5">
      <c r="A660" s="4" t="s">
        <v>1465</v>
      </c>
      <c r="B660" s="6" t="n">
        <v>14955</v>
      </c>
    </row>
    <row r="661" spans="1:5">
      <c r="A661" s="4" t="s">
        <v>163</v>
      </c>
      <c r="B661" s="6" t="n">
        <v>15975</v>
      </c>
    </row>
    <row r="662" spans="1:5">
      <c r="A662" s="4" t="s">
        <v>1468</v>
      </c>
      <c r="B662" s="6" t="n">
        <v>-4978</v>
      </c>
    </row>
    <row r="663" spans="1:5">
      <c r="A663" s="4" t="s">
        <v>1519</v>
      </c>
    </row>
    <row r="664" spans="1:5">
      <c r="A664" s="3" t="s">
        <v>1462</v>
      </c>
    </row>
    <row r="665" spans="1:5">
      <c r="A665" s="4" t="s">
        <v>1463</v>
      </c>
      <c r="B665" s="6" t="n">
        <v>0</v>
      </c>
    </row>
    <row r="666" spans="1:5">
      <c r="A666" s="3" t="s">
        <v>1464</v>
      </c>
    </row>
    <row r="667" spans="1:5">
      <c r="A667" s="4" t="s">
        <v>71</v>
      </c>
      <c r="B667" s="6" t="n">
        <v>520</v>
      </c>
    </row>
    <row r="668" spans="1:5">
      <c r="A668" s="4" t="s">
        <v>1465</v>
      </c>
      <c r="B668" s="6" t="n">
        <v>5117</v>
      </c>
    </row>
    <row r="669" spans="1:5">
      <c r="A669" s="4" t="s">
        <v>1466</v>
      </c>
      <c r="B669" s="6" t="n">
        <v>0</v>
      </c>
    </row>
    <row r="670" spans="1:5">
      <c r="A670" s="3" t="s">
        <v>1467</v>
      </c>
    </row>
    <row r="671" spans="1:5">
      <c r="A671" s="4" t="s">
        <v>71</v>
      </c>
      <c r="B671" s="6" t="n">
        <v>520</v>
      </c>
    </row>
    <row r="672" spans="1:5">
      <c r="A672" s="4" t="s">
        <v>1465</v>
      </c>
      <c r="B672" s="6" t="n">
        <v>4807</v>
      </c>
    </row>
    <row r="673" spans="1:5">
      <c r="A673" s="4" t="s">
        <v>163</v>
      </c>
      <c r="B673" s="6" t="n">
        <v>5327</v>
      </c>
    </row>
    <row r="674" spans="1:5">
      <c r="A674" s="4" t="s">
        <v>1468</v>
      </c>
      <c r="B674" s="6" t="n">
        <v>-1632</v>
      </c>
    </row>
    <row r="675" spans="1:5">
      <c r="A675" s="4" t="s">
        <v>1520</v>
      </c>
    </row>
    <row r="676" spans="1:5">
      <c r="A676" s="3" t="s">
        <v>1462</v>
      </c>
    </row>
    <row r="677" spans="1:5">
      <c r="A677" s="4" t="s">
        <v>1463</v>
      </c>
      <c r="B677" s="6" t="n">
        <v>0</v>
      </c>
    </row>
    <row r="678" spans="1:5">
      <c r="A678" s="3" t="s">
        <v>1464</v>
      </c>
    </row>
    <row r="679" spans="1:5">
      <c r="A679" s="4" t="s">
        <v>71</v>
      </c>
      <c r="B679" s="6" t="n">
        <v>870</v>
      </c>
    </row>
    <row r="680" spans="1:5">
      <c r="A680" s="4" t="s">
        <v>1465</v>
      </c>
      <c r="B680" s="6" t="n">
        <v>9259</v>
      </c>
    </row>
    <row r="681" spans="1:5">
      <c r="A681" s="4" t="s">
        <v>1466</v>
      </c>
      <c r="B681" s="6" t="n">
        <v>0</v>
      </c>
    </row>
    <row r="682" spans="1:5">
      <c r="A682" s="3" t="s">
        <v>1467</v>
      </c>
    </row>
    <row r="683" spans="1:5">
      <c r="A683" s="4" t="s">
        <v>71</v>
      </c>
      <c r="B683" s="6" t="n">
        <v>870</v>
      </c>
    </row>
    <row r="684" spans="1:5">
      <c r="A684" s="4" t="s">
        <v>1465</v>
      </c>
      <c r="B684" s="6" t="n">
        <v>8819</v>
      </c>
    </row>
    <row r="685" spans="1:5">
      <c r="A685" s="4" t="s">
        <v>163</v>
      </c>
      <c r="B685" s="6" t="n">
        <v>9689</v>
      </c>
    </row>
    <row r="686" spans="1:5">
      <c r="A686" s="4" t="s">
        <v>1468</v>
      </c>
      <c r="B686" s="6" t="n">
        <v>-3422</v>
      </c>
    </row>
    <row r="687" spans="1:5">
      <c r="A687" s="4" t="s">
        <v>1521</v>
      </c>
    </row>
    <row r="688" spans="1:5">
      <c r="A688" s="3" t="s">
        <v>1462</v>
      </c>
    </row>
    <row r="689" spans="1:5">
      <c r="A689" s="4" t="s">
        <v>1463</v>
      </c>
      <c r="B689" s="6" t="n">
        <v>0</v>
      </c>
    </row>
    <row r="690" spans="1:5">
      <c r="A690" s="3" t="s">
        <v>1464</v>
      </c>
    </row>
    <row r="691" spans="1:5">
      <c r="A691" s="4" t="s">
        <v>71</v>
      </c>
      <c r="B691" s="6" t="n">
        <v>1233</v>
      </c>
    </row>
    <row r="692" spans="1:5">
      <c r="A692" s="4" t="s">
        <v>1465</v>
      </c>
      <c r="B692" s="6" t="n">
        <v>14001</v>
      </c>
    </row>
    <row r="693" spans="1:5">
      <c r="A693" s="4" t="s">
        <v>1466</v>
      </c>
      <c r="B693" s="6" t="n">
        <v>3027</v>
      </c>
    </row>
    <row r="694" spans="1:5">
      <c r="A694" s="3" t="s">
        <v>1467</v>
      </c>
    </row>
    <row r="695" spans="1:5">
      <c r="A695" s="4" t="s">
        <v>71</v>
      </c>
      <c r="B695" s="6" t="n">
        <v>1233</v>
      </c>
    </row>
    <row r="696" spans="1:5">
      <c r="A696" s="4" t="s">
        <v>1465</v>
      </c>
      <c r="B696" s="6" t="n">
        <v>17028</v>
      </c>
    </row>
    <row r="697" spans="1:5">
      <c r="A697" s="4" t="s">
        <v>163</v>
      </c>
      <c r="B697" s="6" t="n">
        <v>18261</v>
      </c>
    </row>
    <row r="698" spans="1:5">
      <c r="A698" s="4" t="s">
        <v>1468</v>
      </c>
      <c r="B698" s="6" t="n">
        <v>-4486</v>
      </c>
    </row>
    <row r="699" spans="1:5">
      <c r="A699" s="4" t="s">
        <v>1522</v>
      </c>
    </row>
    <row r="700" spans="1:5">
      <c r="A700" s="3" t="s">
        <v>1462</v>
      </c>
    </row>
    <row r="701" spans="1:5">
      <c r="A701" s="4" t="s">
        <v>1463</v>
      </c>
      <c r="B701" s="6" t="n">
        <v>0</v>
      </c>
    </row>
    <row r="702" spans="1:5">
      <c r="A702" s="3" t="s">
        <v>1464</v>
      </c>
    </row>
    <row r="703" spans="1:5">
      <c r="A703" s="4" t="s">
        <v>71</v>
      </c>
      <c r="B703" s="6" t="n">
        <v>209</v>
      </c>
    </row>
    <row r="704" spans="1:5">
      <c r="A704" s="4" t="s">
        <v>1465</v>
      </c>
      <c r="B704" s="6" t="n">
        <v>3492</v>
      </c>
    </row>
    <row r="705" spans="1:5">
      <c r="A705" s="4" t="s">
        <v>1466</v>
      </c>
      <c r="B705" s="6" t="n">
        <v>187</v>
      </c>
    </row>
    <row r="706" spans="1:5">
      <c r="A706" s="3" t="s">
        <v>1467</v>
      </c>
    </row>
    <row r="707" spans="1:5">
      <c r="A707" s="4" t="s">
        <v>71</v>
      </c>
      <c r="B707" s="6" t="n">
        <v>209</v>
      </c>
    </row>
    <row r="708" spans="1:5">
      <c r="A708" s="4" t="s">
        <v>1465</v>
      </c>
      <c r="B708" s="6" t="n">
        <v>3679</v>
      </c>
    </row>
    <row r="709" spans="1:5">
      <c r="A709" s="4" t="s">
        <v>163</v>
      </c>
      <c r="B709" s="6" t="n">
        <v>3888</v>
      </c>
    </row>
    <row r="710" spans="1:5">
      <c r="A710" s="4" t="s">
        <v>1468</v>
      </c>
      <c r="B710" s="6" t="n">
        <v>-935</v>
      </c>
    </row>
    <row r="711" spans="1:5">
      <c r="A711" s="4" t="s">
        <v>1523</v>
      </c>
    </row>
    <row r="712" spans="1:5">
      <c r="A712" s="3" t="s">
        <v>1462</v>
      </c>
    </row>
    <row r="713" spans="1:5">
      <c r="A713" s="4" t="s">
        <v>1463</v>
      </c>
      <c r="B713" s="6" t="n">
        <v>0</v>
      </c>
    </row>
    <row r="714" spans="1:5">
      <c r="A714" s="3" t="s">
        <v>1464</v>
      </c>
    </row>
    <row r="715" spans="1:5">
      <c r="A715" s="4" t="s">
        <v>71</v>
      </c>
      <c r="B715" s="6" t="n">
        <v>390</v>
      </c>
    </row>
    <row r="716" spans="1:5">
      <c r="A716" s="4" t="s">
        <v>1465</v>
      </c>
      <c r="B716" s="6" t="n">
        <v>3879</v>
      </c>
    </row>
    <row r="717" spans="1:5">
      <c r="A717" s="4" t="s">
        <v>1466</v>
      </c>
      <c r="B717" s="6" t="n">
        <v>0</v>
      </c>
    </row>
    <row r="718" spans="1:5">
      <c r="A718" s="3" t="s">
        <v>1467</v>
      </c>
    </row>
    <row r="719" spans="1:5">
      <c r="A719" s="4" t="s">
        <v>71</v>
      </c>
      <c r="B719" s="6" t="n">
        <v>390</v>
      </c>
    </row>
    <row r="720" spans="1:5">
      <c r="A720" s="4" t="s">
        <v>1465</v>
      </c>
      <c r="B720" s="6" t="n">
        <v>3659</v>
      </c>
    </row>
    <row r="721" spans="1:5">
      <c r="A721" s="4" t="s">
        <v>163</v>
      </c>
      <c r="B721" s="6" t="n">
        <v>4049</v>
      </c>
    </row>
    <row r="722" spans="1:5">
      <c r="A722" s="4" t="s">
        <v>1468</v>
      </c>
      <c r="B722" s="6" t="n">
        <v>-1242</v>
      </c>
    </row>
    <row r="723" spans="1:5">
      <c r="A723" s="4" t="s">
        <v>1524</v>
      </c>
    </row>
    <row r="724" spans="1:5">
      <c r="A724" s="3" t="s">
        <v>1462</v>
      </c>
    </row>
    <row r="725" spans="1:5">
      <c r="A725" s="4" t="s">
        <v>1463</v>
      </c>
      <c r="B725" s="6" t="n">
        <v>0</v>
      </c>
    </row>
    <row r="726" spans="1:5">
      <c r="A726" s="3" t="s">
        <v>1464</v>
      </c>
    </row>
    <row r="727" spans="1:5">
      <c r="A727" s="4" t="s">
        <v>71</v>
      </c>
      <c r="B727" s="6" t="n">
        <v>1090</v>
      </c>
    </row>
    <row r="728" spans="1:5">
      <c r="A728" s="4" t="s">
        <v>1465</v>
      </c>
      <c r="B728" s="6" t="n">
        <v>12444</v>
      </c>
    </row>
    <row r="729" spans="1:5">
      <c r="A729" s="4" t="s">
        <v>1466</v>
      </c>
      <c r="B729" s="6" t="n">
        <v>0</v>
      </c>
    </row>
    <row r="730" spans="1:5">
      <c r="A730" s="3" t="s">
        <v>1467</v>
      </c>
    </row>
    <row r="731" spans="1:5">
      <c r="A731" s="4" t="s">
        <v>71</v>
      </c>
      <c r="B731" s="6" t="n">
        <v>1090</v>
      </c>
    </row>
    <row r="732" spans="1:5">
      <c r="A732" s="4" t="s">
        <v>1465</v>
      </c>
      <c r="B732" s="6" t="n">
        <v>11944</v>
      </c>
    </row>
    <row r="733" spans="1:5">
      <c r="A733" s="4" t="s">
        <v>163</v>
      </c>
      <c r="B733" s="6" t="n">
        <v>13034</v>
      </c>
    </row>
    <row r="734" spans="1:5">
      <c r="A734" s="4" t="s">
        <v>1468</v>
      </c>
      <c r="B734" s="6" t="n">
        <v>-3907</v>
      </c>
    </row>
    <row r="735" spans="1:5">
      <c r="A735" s="4" t="s">
        <v>1525</v>
      </c>
    </row>
    <row r="736" spans="1:5">
      <c r="A736" s="3" t="s">
        <v>1462</v>
      </c>
    </row>
    <row r="737" spans="1:5">
      <c r="A737" s="4" t="s">
        <v>1463</v>
      </c>
      <c r="B737" s="6" t="n">
        <v>0</v>
      </c>
    </row>
    <row r="738" spans="1:5">
      <c r="A738" s="3" t="s">
        <v>1464</v>
      </c>
    </row>
    <row r="739" spans="1:5">
      <c r="A739" s="4" t="s">
        <v>71</v>
      </c>
      <c r="B739" s="6" t="n">
        <v>950</v>
      </c>
    </row>
    <row r="740" spans="1:5">
      <c r="A740" s="4" t="s">
        <v>1465</v>
      </c>
      <c r="B740" s="6" t="n">
        <v>6983</v>
      </c>
    </row>
    <row r="741" spans="1:5">
      <c r="A741" s="4" t="s">
        <v>1466</v>
      </c>
      <c r="B741" s="6" t="n">
        <v>1652</v>
      </c>
    </row>
    <row r="742" spans="1:5">
      <c r="A742" s="3" t="s">
        <v>1467</v>
      </c>
    </row>
    <row r="743" spans="1:5">
      <c r="A743" s="4" t="s">
        <v>71</v>
      </c>
      <c r="B743" s="6" t="n">
        <v>950</v>
      </c>
    </row>
    <row r="744" spans="1:5">
      <c r="A744" s="4" t="s">
        <v>1465</v>
      </c>
      <c r="B744" s="6" t="n">
        <v>8460</v>
      </c>
    </row>
    <row r="745" spans="1:5">
      <c r="A745" s="4" t="s">
        <v>163</v>
      </c>
      <c r="B745" s="6" t="n">
        <v>9410</v>
      </c>
    </row>
    <row r="746" spans="1:5">
      <c r="A746" s="4" t="s">
        <v>1468</v>
      </c>
      <c r="B746" s="6" t="n">
        <v>-4317</v>
      </c>
    </row>
    <row r="747" spans="1:5">
      <c r="A747" s="4" t="s">
        <v>1526</v>
      </c>
    </row>
    <row r="748" spans="1:5">
      <c r="A748" s="3" t="s">
        <v>1462</v>
      </c>
    </row>
    <row r="749" spans="1:5">
      <c r="A749" s="4" t="s">
        <v>1463</v>
      </c>
      <c r="B749" s="6" t="n">
        <v>0</v>
      </c>
    </row>
    <row r="750" spans="1:5">
      <c r="A750" s="3" t="s">
        <v>1464</v>
      </c>
    </row>
    <row r="751" spans="1:5">
      <c r="A751" s="4" t="s">
        <v>71</v>
      </c>
      <c r="B751" s="6" t="n">
        <v>1000</v>
      </c>
    </row>
    <row r="752" spans="1:5">
      <c r="A752" s="4" t="s">
        <v>1465</v>
      </c>
      <c r="B752" s="6" t="n">
        <v>13403</v>
      </c>
    </row>
    <row r="753" spans="1:5">
      <c r="A753" s="4" t="s">
        <v>1466</v>
      </c>
      <c r="B753" s="6" t="n">
        <v>0</v>
      </c>
    </row>
    <row r="754" spans="1:5">
      <c r="A754" s="3" t="s">
        <v>1467</v>
      </c>
    </row>
    <row r="755" spans="1:5">
      <c r="A755" s="4" t="s">
        <v>71</v>
      </c>
      <c r="B755" s="6" t="n">
        <v>1000</v>
      </c>
    </row>
    <row r="756" spans="1:5">
      <c r="A756" s="4" t="s">
        <v>1465</v>
      </c>
      <c r="B756" s="6" t="n">
        <v>13043</v>
      </c>
    </row>
    <row r="757" spans="1:5">
      <c r="A757" s="4" t="s">
        <v>163</v>
      </c>
      <c r="B757" s="6" t="n">
        <v>14043</v>
      </c>
    </row>
    <row r="758" spans="1:5">
      <c r="A758" s="4" t="s">
        <v>1468</v>
      </c>
      <c r="B758" s="6" t="n">
        <v>-4701</v>
      </c>
    </row>
    <row r="759" spans="1:5">
      <c r="A759" s="4" t="s">
        <v>1527</v>
      </c>
    </row>
    <row r="760" spans="1:5">
      <c r="A760" s="3" t="s">
        <v>1462</v>
      </c>
    </row>
    <row r="761" spans="1:5">
      <c r="A761" s="4" t="s">
        <v>1463</v>
      </c>
      <c r="B761" s="6" t="n">
        <v>0</v>
      </c>
    </row>
    <row r="762" spans="1:5">
      <c r="A762" s="3" t="s">
        <v>1464</v>
      </c>
    </row>
    <row r="763" spans="1:5">
      <c r="A763" s="4" t="s">
        <v>71</v>
      </c>
      <c r="B763" s="6" t="n">
        <v>1801</v>
      </c>
    </row>
    <row r="764" spans="1:5">
      <c r="A764" s="4" t="s">
        <v>1465</v>
      </c>
      <c r="B764" s="6" t="n">
        <v>18068</v>
      </c>
    </row>
    <row r="765" spans="1:5">
      <c r="A765" s="4" t="s">
        <v>1466</v>
      </c>
      <c r="B765" s="6" t="n">
        <v>231</v>
      </c>
    </row>
    <row r="766" spans="1:5">
      <c r="A766" s="3" t="s">
        <v>1467</v>
      </c>
    </row>
    <row r="767" spans="1:5">
      <c r="A767" s="4" t="s">
        <v>71</v>
      </c>
      <c r="B767" s="6" t="n">
        <v>1801</v>
      </c>
    </row>
    <row r="768" spans="1:5">
      <c r="A768" s="4" t="s">
        <v>1465</v>
      </c>
      <c r="B768" s="6" t="n">
        <v>18299</v>
      </c>
    </row>
    <row r="769" spans="1:5">
      <c r="A769" s="4" t="s">
        <v>163</v>
      </c>
      <c r="B769" s="6" t="n">
        <v>20100</v>
      </c>
    </row>
    <row r="770" spans="1:5">
      <c r="A770" s="4" t="s">
        <v>1468</v>
      </c>
      <c r="B770" s="6" t="n">
        <v>-3845</v>
      </c>
    </row>
    <row r="771" spans="1:5">
      <c r="A771" s="4" t="s">
        <v>1528</v>
      </c>
    </row>
    <row r="772" spans="1:5">
      <c r="A772" s="3" t="s">
        <v>1462</v>
      </c>
    </row>
    <row r="773" spans="1:5">
      <c r="A773" s="4" t="s">
        <v>1463</v>
      </c>
      <c r="B773" s="6" t="n">
        <v>0</v>
      </c>
    </row>
    <row r="774" spans="1:5">
      <c r="A774" s="3" t="s">
        <v>1464</v>
      </c>
    </row>
    <row r="775" spans="1:5">
      <c r="A775" s="4" t="s">
        <v>71</v>
      </c>
      <c r="B775" s="6" t="n">
        <v>249</v>
      </c>
    </row>
    <row r="776" spans="1:5">
      <c r="A776" s="4" t="s">
        <v>1465</v>
      </c>
      <c r="B776" s="6" t="n">
        <v>5067</v>
      </c>
    </row>
    <row r="777" spans="1:5">
      <c r="A777" s="4" t="s">
        <v>1466</v>
      </c>
      <c r="B777" s="6" t="n">
        <v>138</v>
      </c>
    </row>
    <row r="778" spans="1:5">
      <c r="A778" s="3" t="s">
        <v>1467</v>
      </c>
    </row>
    <row r="779" spans="1:5">
      <c r="A779" s="4" t="s">
        <v>71</v>
      </c>
      <c r="B779" s="6" t="n">
        <v>249</v>
      </c>
    </row>
    <row r="780" spans="1:5">
      <c r="A780" s="4" t="s">
        <v>1465</v>
      </c>
      <c r="B780" s="6" t="n">
        <v>5205</v>
      </c>
    </row>
    <row r="781" spans="1:5">
      <c r="A781" s="4" t="s">
        <v>163</v>
      </c>
      <c r="B781" s="6" t="n">
        <v>5454</v>
      </c>
    </row>
    <row r="782" spans="1:5">
      <c r="A782" s="4" t="s">
        <v>1468</v>
      </c>
      <c r="B782" s="6" t="n">
        <v>-1088</v>
      </c>
    </row>
    <row r="783" spans="1:5">
      <c r="A783" s="4" t="s">
        <v>1529</v>
      </c>
    </row>
    <row r="784" spans="1:5">
      <c r="A784" s="3" t="s">
        <v>1462</v>
      </c>
    </row>
    <row r="785" spans="1:5">
      <c r="A785" s="4" t="s">
        <v>1463</v>
      </c>
      <c r="B785" s="6" t="n">
        <v>0</v>
      </c>
    </row>
    <row r="786" spans="1:5">
      <c r="A786" s="3" t="s">
        <v>1464</v>
      </c>
    </row>
    <row r="787" spans="1:5">
      <c r="A787" s="4" t="s">
        <v>71</v>
      </c>
      <c r="B787" s="6" t="n">
        <v>1590</v>
      </c>
    </row>
    <row r="788" spans="1:5">
      <c r="A788" s="4" t="s">
        <v>1465</v>
      </c>
      <c r="B788" s="6" t="n">
        <v>10671</v>
      </c>
    </row>
    <row r="789" spans="1:5">
      <c r="A789" s="4" t="s">
        <v>1466</v>
      </c>
      <c r="B789" s="6" t="n">
        <v>0</v>
      </c>
    </row>
    <row r="790" spans="1:5">
      <c r="A790" s="3" t="s">
        <v>1467</v>
      </c>
    </row>
    <row r="791" spans="1:5">
      <c r="A791" s="4" t="s">
        <v>71</v>
      </c>
      <c r="B791" s="6" t="n">
        <v>1590</v>
      </c>
    </row>
    <row r="792" spans="1:5">
      <c r="A792" s="4" t="s">
        <v>1465</v>
      </c>
      <c r="B792" s="6" t="n">
        <v>10261</v>
      </c>
    </row>
    <row r="793" spans="1:5">
      <c r="A793" s="4" t="s">
        <v>163</v>
      </c>
      <c r="B793" s="6" t="n">
        <v>11851</v>
      </c>
    </row>
    <row r="794" spans="1:5">
      <c r="A794" s="4" t="s">
        <v>1468</v>
      </c>
      <c r="B794" s="6" t="n">
        <v>-3699</v>
      </c>
    </row>
    <row r="795" spans="1:5">
      <c r="A795" s="4" t="s">
        <v>1530</v>
      </c>
    </row>
    <row r="796" spans="1:5">
      <c r="A796" s="3" t="s">
        <v>1462</v>
      </c>
    </row>
    <row r="797" spans="1:5">
      <c r="A797" s="4" t="s">
        <v>1463</v>
      </c>
      <c r="B797" s="6" t="n">
        <v>0</v>
      </c>
    </row>
    <row r="798" spans="1:5">
      <c r="A798" s="3" t="s">
        <v>1464</v>
      </c>
    </row>
    <row r="799" spans="1:5">
      <c r="A799" s="4" t="s">
        <v>71</v>
      </c>
      <c r="B799" s="6" t="n">
        <v>4030</v>
      </c>
    </row>
    <row r="800" spans="1:5">
      <c r="A800" s="4" t="s">
        <v>1465</v>
      </c>
      <c r="B800" s="6" t="n">
        <v>26421</v>
      </c>
    </row>
    <row r="801" spans="1:5">
      <c r="A801" s="4" t="s">
        <v>1466</v>
      </c>
      <c r="B801" s="6" t="n">
        <v>0</v>
      </c>
    </row>
    <row r="802" spans="1:5">
      <c r="A802" s="3" t="s">
        <v>1467</v>
      </c>
    </row>
    <row r="803" spans="1:5">
      <c r="A803" s="4" t="s">
        <v>71</v>
      </c>
      <c r="B803" s="6" t="n">
        <v>4030</v>
      </c>
    </row>
    <row r="804" spans="1:5">
      <c r="A804" s="4" t="s">
        <v>1465</v>
      </c>
      <c r="B804" s="6" t="n">
        <v>25651</v>
      </c>
    </row>
    <row r="805" spans="1:5">
      <c r="A805" s="4" t="s">
        <v>163</v>
      </c>
      <c r="B805" s="6" t="n">
        <v>29681</v>
      </c>
    </row>
    <row r="806" spans="1:5">
      <c r="A806" s="4" t="s">
        <v>1468</v>
      </c>
      <c r="B806" s="6" t="n">
        <v>-9186</v>
      </c>
    </row>
    <row r="807" spans="1:5">
      <c r="A807" s="4" t="s">
        <v>1531</v>
      </c>
    </row>
    <row r="808" spans="1:5">
      <c r="A808" s="3" t="s">
        <v>1462</v>
      </c>
    </row>
    <row r="809" spans="1:5">
      <c r="A809" s="4" t="s">
        <v>1463</v>
      </c>
      <c r="B809" s="6" t="n">
        <v>0</v>
      </c>
    </row>
    <row r="810" spans="1:5">
      <c r="A810" s="3" t="s">
        <v>1464</v>
      </c>
    </row>
    <row r="811" spans="1:5">
      <c r="A811" s="4" t="s">
        <v>71</v>
      </c>
      <c r="B811" s="6" t="n">
        <v>513</v>
      </c>
    </row>
    <row r="812" spans="1:5">
      <c r="A812" s="4" t="s">
        <v>1465</v>
      </c>
      <c r="B812" s="6" t="n">
        <v>4556</v>
      </c>
    </row>
    <row r="813" spans="1:5">
      <c r="A813" s="4" t="s">
        <v>1466</v>
      </c>
      <c r="B813" s="6" t="n">
        <v>263</v>
      </c>
    </row>
    <row r="814" spans="1:5">
      <c r="A814" s="3" t="s">
        <v>1467</v>
      </c>
    </row>
    <row r="815" spans="1:5">
      <c r="A815" s="4" t="s">
        <v>71</v>
      </c>
      <c r="B815" s="6" t="n">
        <v>513</v>
      </c>
    </row>
    <row r="816" spans="1:5">
      <c r="A816" s="4" t="s">
        <v>1465</v>
      </c>
      <c r="B816" s="6" t="n">
        <v>4819</v>
      </c>
    </row>
    <row r="817" spans="1:5">
      <c r="A817" s="4" t="s">
        <v>163</v>
      </c>
      <c r="B817" s="6" t="n">
        <v>5332</v>
      </c>
    </row>
    <row r="818" spans="1:5">
      <c r="A818" s="4" t="s">
        <v>1468</v>
      </c>
      <c r="B818" s="6" t="n">
        <v>-1299</v>
      </c>
    </row>
    <row r="819" spans="1:5">
      <c r="A819" s="4" t="s">
        <v>1532</v>
      </c>
    </row>
    <row r="820" spans="1:5">
      <c r="A820" s="3" t="s">
        <v>1462</v>
      </c>
    </row>
    <row r="821" spans="1:5">
      <c r="A821" s="4" t="s">
        <v>1463</v>
      </c>
      <c r="B821" s="6" t="n">
        <v>0</v>
      </c>
    </row>
    <row r="822" spans="1:5">
      <c r="A822" s="3" t="s">
        <v>1464</v>
      </c>
    </row>
    <row r="823" spans="1:5">
      <c r="A823" s="4" t="s">
        <v>71</v>
      </c>
      <c r="B823" s="6" t="n">
        <v>1498</v>
      </c>
    </row>
    <row r="824" spans="1:5">
      <c r="A824" s="4" t="s">
        <v>1465</v>
      </c>
      <c r="B824" s="6" t="n">
        <v>9997</v>
      </c>
    </row>
    <row r="825" spans="1:5">
      <c r="A825" s="4" t="s">
        <v>1466</v>
      </c>
      <c r="B825" s="6" t="n">
        <v>211</v>
      </c>
    </row>
    <row r="826" spans="1:5">
      <c r="A826" s="3" t="s">
        <v>1467</v>
      </c>
    </row>
    <row r="827" spans="1:5">
      <c r="A827" s="4" t="s">
        <v>71</v>
      </c>
      <c r="B827" s="6" t="n">
        <v>1498</v>
      </c>
    </row>
    <row r="828" spans="1:5">
      <c r="A828" s="4" t="s">
        <v>1465</v>
      </c>
      <c r="B828" s="6" t="n">
        <v>10208</v>
      </c>
    </row>
    <row r="829" spans="1:5">
      <c r="A829" s="4" t="s">
        <v>163</v>
      </c>
      <c r="B829" s="6" t="n">
        <v>11706</v>
      </c>
    </row>
    <row r="830" spans="1:5">
      <c r="A830" s="4" t="s">
        <v>1468</v>
      </c>
      <c r="B830" s="6" t="n">
        <v>-2099</v>
      </c>
    </row>
    <row r="831" spans="1:5">
      <c r="A831" s="4" t="s">
        <v>1533</v>
      </c>
    </row>
    <row r="832" spans="1:5">
      <c r="A832" s="3" t="s">
        <v>1462</v>
      </c>
    </row>
    <row r="833" spans="1:5">
      <c r="A833" s="4" t="s">
        <v>1463</v>
      </c>
      <c r="B833" s="6" t="n">
        <v>0</v>
      </c>
    </row>
    <row r="834" spans="1:5">
      <c r="A834" s="3" t="s">
        <v>1464</v>
      </c>
    </row>
    <row r="835" spans="1:5">
      <c r="A835" s="4" t="s">
        <v>71</v>
      </c>
      <c r="B835" s="6" t="n">
        <v>2640</v>
      </c>
    </row>
    <row r="836" spans="1:5">
      <c r="A836" s="4" t="s">
        <v>1465</v>
      </c>
      <c r="B836" s="6" t="n">
        <v>33223</v>
      </c>
    </row>
    <row r="837" spans="1:5">
      <c r="A837" s="4" t="s">
        <v>1466</v>
      </c>
      <c r="B837" s="6" t="n">
        <v>3924</v>
      </c>
    </row>
    <row r="838" spans="1:5">
      <c r="A838" s="3" t="s">
        <v>1467</v>
      </c>
    </row>
    <row r="839" spans="1:5">
      <c r="A839" s="4" t="s">
        <v>71</v>
      </c>
      <c r="B839" s="6" t="n">
        <v>2640</v>
      </c>
    </row>
    <row r="840" spans="1:5">
      <c r="A840" s="4" t="s">
        <v>1465</v>
      </c>
      <c r="B840" s="6" t="n">
        <v>36339</v>
      </c>
    </row>
    <row r="841" spans="1:5">
      <c r="A841" s="4" t="s">
        <v>163</v>
      </c>
      <c r="B841" s="6" t="n">
        <v>38979</v>
      </c>
    </row>
    <row r="842" spans="1:5">
      <c r="A842" s="4" t="s">
        <v>1468</v>
      </c>
      <c r="B842" s="6" t="n">
        <v>-11961</v>
      </c>
    </row>
    <row r="843" spans="1:5">
      <c r="A843" s="4" t="s">
        <v>1534</v>
      </c>
    </row>
    <row r="844" spans="1:5">
      <c r="A844" s="3" t="s">
        <v>1462</v>
      </c>
    </row>
    <row r="845" spans="1:5">
      <c r="A845" s="4" t="s">
        <v>1463</v>
      </c>
      <c r="B845" s="6" t="n">
        <v>19683</v>
      </c>
    </row>
    <row r="846" spans="1:5">
      <c r="A846" s="3" t="s">
        <v>1464</v>
      </c>
    </row>
    <row r="847" spans="1:5">
      <c r="A847" s="4" t="s">
        <v>71</v>
      </c>
      <c r="B847" s="6" t="n">
        <v>6225</v>
      </c>
    </row>
    <row r="848" spans="1:5">
      <c r="A848" s="4" t="s">
        <v>1465</v>
      </c>
      <c r="B848" s="6" t="n">
        <v>20194</v>
      </c>
    </row>
    <row r="849" spans="1:5">
      <c r="A849" s="4" t="s">
        <v>1466</v>
      </c>
      <c r="B849" s="6" t="n">
        <v>36</v>
      </c>
    </row>
    <row r="850" spans="1:5">
      <c r="A850" s="3" t="s">
        <v>1467</v>
      </c>
    </row>
    <row r="851" spans="1:5">
      <c r="A851" s="4" t="s">
        <v>71</v>
      </c>
      <c r="B851" s="6" t="n">
        <v>6225</v>
      </c>
    </row>
    <row r="852" spans="1:5">
      <c r="A852" s="4" t="s">
        <v>1465</v>
      </c>
      <c r="B852" s="6" t="n">
        <v>20230</v>
      </c>
    </row>
    <row r="853" spans="1:5">
      <c r="A853" s="4" t="s">
        <v>163</v>
      </c>
      <c r="B853" s="6" t="n">
        <v>26455</v>
      </c>
    </row>
    <row r="854" spans="1:5">
      <c r="A854" s="4" t="s">
        <v>1468</v>
      </c>
      <c r="B854" s="6" t="n">
        <v>-484</v>
      </c>
    </row>
    <row r="855" spans="1:5">
      <c r="A855" s="4" t="s">
        <v>1535</v>
      </c>
    </row>
    <row r="856" spans="1:5">
      <c r="A856" s="3" t="s">
        <v>1462</v>
      </c>
    </row>
    <row r="857" spans="1:5">
      <c r="A857" s="4" t="s">
        <v>1463</v>
      </c>
      <c r="B857" s="6" t="n">
        <v>0</v>
      </c>
    </row>
    <row r="858" spans="1:5">
      <c r="A858" s="3" t="s">
        <v>1464</v>
      </c>
    </row>
    <row r="859" spans="1:5">
      <c r="A859" s="4" t="s">
        <v>71</v>
      </c>
      <c r="B859" s="6" t="n">
        <v>9872</v>
      </c>
    </row>
    <row r="860" spans="1:5">
      <c r="A860" s="4" t="s">
        <v>1465</v>
      </c>
      <c r="B860" s="6" t="n">
        <v>32590</v>
      </c>
    </row>
    <row r="861" spans="1:5">
      <c r="A861" s="4" t="s">
        <v>1466</v>
      </c>
      <c r="B861" s="6" t="n">
        <v>10714</v>
      </c>
    </row>
    <row r="862" spans="1:5">
      <c r="A862" s="3" t="s">
        <v>1467</v>
      </c>
    </row>
    <row r="863" spans="1:5">
      <c r="A863" s="4" t="s">
        <v>71</v>
      </c>
      <c r="B863" s="6" t="n">
        <v>9872</v>
      </c>
    </row>
    <row r="864" spans="1:5">
      <c r="A864" s="4" t="s">
        <v>1465</v>
      </c>
      <c r="B864" s="6" t="n">
        <v>40380</v>
      </c>
    </row>
    <row r="865" spans="1:5">
      <c r="A865" s="4" t="s">
        <v>163</v>
      </c>
      <c r="B865" s="6" t="n">
        <v>50252</v>
      </c>
    </row>
    <row r="866" spans="1:5">
      <c r="A866" s="4" t="s">
        <v>1468</v>
      </c>
      <c r="B866" s="6" t="n">
        <v>-13574</v>
      </c>
    </row>
    <row r="867" spans="1:5">
      <c r="A867" s="4" t="s">
        <v>1536</v>
      </c>
    </row>
    <row r="868" spans="1:5">
      <c r="A868" s="3" t="s">
        <v>1462</v>
      </c>
    </row>
    <row r="869" spans="1:5">
      <c r="A869" s="4" t="s">
        <v>1463</v>
      </c>
      <c r="B869" s="6" t="n">
        <v>0</v>
      </c>
    </row>
    <row r="870" spans="1:5">
      <c r="A870" s="3" t="s">
        <v>1464</v>
      </c>
    </row>
    <row r="871" spans="1:5">
      <c r="A871" s="4" t="s">
        <v>71</v>
      </c>
      <c r="B871" s="6" t="n">
        <v>3720</v>
      </c>
    </row>
    <row r="872" spans="1:5">
      <c r="A872" s="4" t="s">
        <v>1465</v>
      </c>
      <c r="B872" s="6" t="n">
        <v>41183</v>
      </c>
    </row>
    <row r="873" spans="1:5">
      <c r="A873" s="4" t="s">
        <v>1466</v>
      </c>
      <c r="B873" s="6" t="n">
        <v>269</v>
      </c>
    </row>
    <row r="874" spans="1:5">
      <c r="A874" s="3" t="s">
        <v>1467</v>
      </c>
    </row>
    <row r="875" spans="1:5">
      <c r="A875" s="4" t="s">
        <v>71</v>
      </c>
      <c r="B875" s="6" t="n">
        <v>3720</v>
      </c>
    </row>
    <row r="876" spans="1:5">
      <c r="A876" s="4" t="s">
        <v>1465</v>
      </c>
      <c r="B876" s="6" t="n">
        <v>40222</v>
      </c>
    </row>
    <row r="877" spans="1:5">
      <c r="A877" s="4" t="s">
        <v>163</v>
      </c>
      <c r="B877" s="6" t="n">
        <v>43942</v>
      </c>
    </row>
    <row r="878" spans="1:5">
      <c r="A878" s="4" t="s">
        <v>1468</v>
      </c>
      <c r="B878" s="6" t="n">
        <v>-6355</v>
      </c>
    </row>
    <row r="879" spans="1:5">
      <c r="A879" s="4" t="s">
        <v>1537</v>
      </c>
    </row>
    <row r="880" spans="1:5">
      <c r="A880" s="3" t="s">
        <v>1462</v>
      </c>
    </row>
    <row r="881" spans="1:5">
      <c r="A881" s="4" t="s">
        <v>1463</v>
      </c>
      <c r="B881" s="6" t="n">
        <v>32106</v>
      </c>
    </row>
    <row r="882" spans="1:5">
      <c r="A882" s="3" t="s">
        <v>1464</v>
      </c>
    </row>
    <row r="883" spans="1:5">
      <c r="A883" s="4" t="s">
        <v>71</v>
      </c>
      <c r="B883" s="6" t="n">
        <v>5386</v>
      </c>
    </row>
    <row r="884" spans="1:5">
      <c r="A884" s="4" t="s">
        <v>1465</v>
      </c>
      <c r="B884" s="6" t="n">
        <v>45874</v>
      </c>
    </row>
    <row r="885" spans="1:5">
      <c r="A885" s="4" t="s">
        <v>1466</v>
      </c>
      <c r="B885" s="6" t="n">
        <v>9</v>
      </c>
    </row>
    <row r="886" spans="1:5">
      <c r="A886" s="3" t="s">
        <v>1467</v>
      </c>
    </row>
    <row r="887" spans="1:5">
      <c r="A887" s="4" t="s">
        <v>71</v>
      </c>
      <c r="B887" s="6" t="n">
        <v>5386</v>
      </c>
    </row>
    <row r="888" spans="1:5">
      <c r="A888" s="4" t="s">
        <v>1465</v>
      </c>
      <c r="B888" s="6" t="n">
        <v>45883</v>
      </c>
    </row>
    <row r="889" spans="1:5">
      <c r="A889" s="4" t="s">
        <v>163</v>
      </c>
      <c r="B889" s="6" t="n">
        <v>51269</v>
      </c>
    </row>
    <row r="890" spans="1:5">
      <c r="A890" s="4" t="s">
        <v>1468</v>
      </c>
      <c r="B890" s="6" t="n">
        <v>-707</v>
      </c>
    </row>
    <row r="891" spans="1:5">
      <c r="A891" s="4" t="s">
        <v>1538</v>
      </c>
    </row>
    <row r="892" spans="1:5">
      <c r="A892" s="3" t="s">
        <v>1462</v>
      </c>
    </row>
    <row r="893" spans="1:5">
      <c r="A893" s="4" t="s">
        <v>1463</v>
      </c>
      <c r="B893" s="6" t="n">
        <v>25000</v>
      </c>
    </row>
    <row r="894" spans="1:5">
      <c r="A894" s="3" t="s">
        <v>1464</v>
      </c>
    </row>
    <row r="895" spans="1:5">
      <c r="A895" s="4" t="s">
        <v>71</v>
      </c>
      <c r="B895" s="6" t="n">
        <v>6010</v>
      </c>
    </row>
    <row r="896" spans="1:5">
      <c r="A896" s="4" t="s">
        <v>1465</v>
      </c>
      <c r="B896" s="6" t="n">
        <v>39615</v>
      </c>
    </row>
    <row r="897" spans="1:5">
      <c r="A897" s="4" t="s">
        <v>1466</v>
      </c>
      <c r="B897" s="6" t="n">
        <v>321</v>
      </c>
    </row>
    <row r="898" spans="1:5">
      <c r="A898" s="3" t="s">
        <v>1467</v>
      </c>
    </row>
    <row r="899" spans="1:5">
      <c r="A899" s="4" t="s">
        <v>71</v>
      </c>
      <c r="B899" s="6" t="n">
        <v>6010</v>
      </c>
    </row>
    <row r="900" spans="1:5">
      <c r="A900" s="4" t="s">
        <v>1465</v>
      </c>
      <c r="B900" s="6" t="n">
        <v>38636</v>
      </c>
    </row>
    <row r="901" spans="1:5">
      <c r="A901" s="4" t="s">
        <v>163</v>
      </c>
      <c r="B901" s="6" t="n">
        <v>44646</v>
      </c>
    </row>
    <row r="902" spans="1:5">
      <c r="A902" s="4" t="s">
        <v>1468</v>
      </c>
      <c r="B902" s="6" t="n">
        <v>-13808</v>
      </c>
    </row>
    <row r="903" spans="1:5">
      <c r="A903" s="4" t="s">
        <v>1539</v>
      </c>
    </row>
    <row r="904" spans="1:5">
      <c r="A904" s="3" t="s">
        <v>1462</v>
      </c>
    </row>
    <row r="905" spans="1:5">
      <c r="A905" s="4" t="s">
        <v>1463</v>
      </c>
      <c r="B905" s="6" t="n">
        <v>14340</v>
      </c>
    </row>
    <row r="906" spans="1:5">
      <c r="A906" s="3" t="s">
        <v>1464</v>
      </c>
    </row>
    <row r="907" spans="1:5">
      <c r="A907" s="4" t="s">
        <v>71</v>
      </c>
      <c r="B907" s="6" t="n">
        <v>5090</v>
      </c>
    </row>
    <row r="908" spans="1:5">
      <c r="A908" s="4" t="s">
        <v>1465</v>
      </c>
      <c r="B908" s="6" t="n">
        <v>24253</v>
      </c>
    </row>
    <row r="909" spans="1:5">
      <c r="A909" s="4" t="s">
        <v>1466</v>
      </c>
      <c r="B909" s="6" t="n">
        <v>204</v>
      </c>
    </row>
    <row r="910" spans="1:5">
      <c r="A910" s="3" t="s">
        <v>1467</v>
      </c>
    </row>
    <row r="911" spans="1:5">
      <c r="A911" s="4" t="s">
        <v>71</v>
      </c>
      <c r="B911" s="6" t="n">
        <v>5090</v>
      </c>
    </row>
    <row r="912" spans="1:5">
      <c r="A912" s="4" t="s">
        <v>1465</v>
      </c>
      <c r="B912" s="6" t="n">
        <v>23557</v>
      </c>
    </row>
    <row r="913" spans="1:5">
      <c r="A913" s="4" t="s">
        <v>163</v>
      </c>
      <c r="B913" s="6" t="n">
        <v>28647</v>
      </c>
    </row>
    <row r="914" spans="1:5">
      <c r="A914" s="4" t="s">
        <v>1468</v>
      </c>
      <c r="B914" s="6" t="n">
        <v>-8430</v>
      </c>
    </row>
    <row r="915" spans="1:5">
      <c r="A915" s="4" t="s">
        <v>1540</v>
      </c>
    </row>
    <row r="916" spans="1:5">
      <c r="A916" s="3" t="s">
        <v>1462</v>
      </c>
    </row>
    <row r="917" spans="1:5">
      <c r="A917" s="4" t="s">
        <v>1463</v>
      </c>
      <c r="B917" s="6" t="n">
        <v>33794</v>
      </c>
    </row>
    <row r="918" spans="1:5">
      <c r="A918" s="3" t="s">
        <v>1464</v>
      </c>
    </row>
    <row r="919" spans="1:5">
      <c r="A919" s="4" t="s">
        <v>71</v>
      </c>
      <c r="B919" s="6" t="n">
        <v>3972</v>
      </c>
    </row>
    <row r="920" spans="1:5">
      <c r="A920" s="4" t="s">
        <v>1465</v>
      </c>
      <c r="B920" s="6" t="n">
        <v>51073</v>
      </c>
    </row>
    <row r="921" spans="1:5">
      <c r="A921" s="4" t="s">
        <v>1466</v>
      </c>
      <c r="B921" s="6" t="n">
        <v>0</v>
      </c>
    </row>
    <row r="922" spans="1:5">
      <c r="A922" s="3" t="s">
        <v>1467</v>
      </c>
    </row>
    <row r="923" spans="1:5">
      <c r="A923" s="4" t="s">
        <v>71</v>
      </c>
      <c r="B923" s="6" t="n">
        <v>3972</v>
      </c>
    </row>
    <row r="924" spans="1:5">
      <c r="A924" s="4" t="s">
        <v>1465</v>
      </c>
      <c r="B924" s="6" t="n">
        <v>51073</v>
      </c>
    </row>
    <row r="925" spans="1:5">
      <c r="A925" s="4" t="s">
        <v>163</v>
      </c>
      <c r="B925" s="6" t="n">
        <v>55045</v>
      </c>
    </row>
    <row r="926" spans="1:5">
      <c r="A926" s="4" t="s">
        <v>1468</v>
      </c>
      <c r="B926" s="6" t="n">
        <v>-1261</v>
      </c>
    </row>
    <row r="927" spans="1:5">
      <c r="A927" s="4" t="s">
        <v>1541</v>
      </c>
    </row>
    <row r="928" spans="1:5">
      <c r="A928" s="3" t="s">
        <v>1462</v>
      </c>
    </row>
    <row r="929" spans="1:5">
      <c r="A929" s="4" t="s">
        <v>1463</v>
      </c>
      <c r="B929" s="6" t="n">
        <v>0</v>
      </c>
    </row>
    <row r="930" spans="1:5">
      <c r="A930" s="3" t="s">
        <v>1464</v>
      </c>
    </row>
    <row r="931" spans="1:5">
      <c r="A931" s="4" t="s">
        <v>71</v>
      </c>
      <c r="B931" s="6" t="n">
        <v>1730</v>
      </c>
    </row>
    <row r="932" spans="1:5">
      <c r="A932" s="4" t="s">
        <v>1465</v>
      </c>
      <c r="B932" s="6" t="n">
        <v>31918</v>
      </c>
    </row>
    <row r="933" spans="1:5">
      <c r="A933" s="4" t="s">
        <v>1466</v>
      </c>
      <c r="B933" s="6" t="n">
        <v>3539</v>
      </c>
    </row>
    <row r="934" spans="1:5">
      <c r="A934" s="3" t="s">
        <v>1467</v>
      </c>
    </row>
    <row r="935" spans="1:5">
      <c r="A935" s="4" t="s">
        <v>71</v>
      </c>
      <c r="B935" s="6" t="n">
        <v>1730</v>
      </c>
    </row>
    <row r="936" spans="1:5">
      <c r="A936" s="4" t="s">
        <v>1465</v>
      </c>
      <c r="B936" s="6" t="n">
        <v>34813</v>
      </c>
    </row>
    <row r="937" spans="1:5">
      <c r="A937" s="4" t="s">
        <v>163</v>
      </c>
      <c r="B937" s="6" t="n">
        <v>36543</v>
      </c>
    </row>
    <row r="938" spans="1:5">
      <c r="A938" s="4" t="s">
        <v>1468</v>
      </c>
      <c r="B938" s="6" t="n">
        <v>-11114</v>
      </c>
    </row>
    <row r="939" spans="1:5">
      <c r="A939" s="4" t="s">
        <v>1542</v>
      </c>
    </row>
    <row r="940" spans="1:5">
      <c r="A940" s="3" t="s">
        <v>1462</v>
      </c>
    </row>
    <row r="941" spans="1:5">
      <c r="A941" s="4" t="s">
        <v>1463</v>
      </c>
      <c r="B941" s="6" t="n">
        <v>0</v>
      </c>
    </row>
    <row r="942" spans="1:5">
      <c r="A942" s="3" t="s">
        <v>1464</v>
      </c>
    </row>
    <row r="943" spans="1:5">
      <c r="A943" s="4" t="s">
        <v>71</v>
      </c>
      <c r="B943" s="6" t="n">
        <v>12365</v>
      </c>
    </row>
    <row r="944" spans="1:5">
      <c r="A944" s="4" t="s">
        <v>1465</v>
      </c>
      <c r="B944" s="6" t="n">
        <v>36509</v>
      </c>
    </row>
    <row r="945" spans="1:5">
      <c r="A945" s="4" t="s">
        <v>1466</v>
      </c>
      <c r="B945" s="6" t="n">
        <v>13</v>
      </c>
    </row>
    <row r="946" spans="1:5">
      <c r="A946" s="3" t="s">
        <v>1467</v>
      </c>
    </row>
    <row r="947" spans="1:5">
      <c r="A947" s="4" t="s">
        <v>71</v>
      </c>
      <c r="B947" s="6" t="n">
        <v>12365</v>
      </c>
    </row>
    <row r="948" spans="1:5">
      <c r="A948" s="4" t="s">
        <v>1465</v>
      </c>
      <c r="B948" s="6" t="n">
        <v>36522</v>
      </c>
    </row>
    <row r="949" spans="1:5">
      <c r="A949" s="4" t="s">
        <v>163</v>
      </c>
      <c r="B949" s="6" t="n">
        <v>48887</v>
      </c>
    </row>
    <row r="950" spans="1:5">
      <c r="A950" s="4" t="s">
        <v>1468</v>
      </c>
      <c r="B950" s="6" t="n">
        <v>-678</v>
      </c>
    </row>
    <row r="951" spans="1:5">
      <c r="A951" s="4" t="s">
        <v>1543</v>
      </c>
    </row>
    <row r="952" spans="1:5">
      <c r="A952" s="3" t="s">
        <v>1462</v>
      </c>
    </row>
    <row r="953" spans="1:5">
      <c r="A953" s="4" t="s">
        <v>1463</v>
      </c>
      <c r="B953" s="6" t="n">
        <v>0</v>
      </c>
    </row>
    <row r="954" spans="1:5">
      <c r="A954" s="3" t="s">
        <v>1464</v>
      </c>
    </row>
    <row r="955" spans="1:5">
      <c r="A955" s="4" t="s">
        <v>71</v>
      </c>
      <c r="B955" s="6" t="n">
        <v>8220</v>
      </c>
    </row>
    <row r="956" spans="1:5">
      <c r="A956" s="4" t="s">
        <v>1465</v>
      </c>
      <c r="B956" s="6" t="n">
        <v>14104</v>
      </c>
    </row>
    <row r="957" spans="1:5">
      <c r="A957" s="4" t="s">
        <v>1466</v>
      </c>
      <c r="B957" s="6" t="n">
        <v>7176</v>
      </c>
    </row>
    <row r="958" spans="1:5">
      <c r="A958" s="3" t="s">
        <v>1467</v>
      </c>
    </row>
    <row r="959" spans="1:5">
      <c r="A959" s="4" t="s">
        <v>71</v>
      </c>
      <c r="B959" s="6" t="n">
        <v>8220</v>
      </c>
    </row>
    <row r="960" spans="1:5">
      <c r="A960" s="4" t="s">
        <v>1465</v>
      </c>
      <c r="B960" s="6" t="n">
        <v>20740</v>
      </c>
    </row>
    <row r="961" spans="1:5">
      <c r="A961" s="4" t="s">
        <v>163</v>
      </c>
      <c r="B961" s="6" t="n">
        <v>28960</v>
      </c>
    </row>
    <row r="962" spans="1:5">
      <c r="A962" s="4" t="s">
        <v>1468</v>
      </c>
      <c r="B962" s="6" t="n">
        <v>-4254</v>
      </c>
    </row>
    <row r="963" spans="1:5">
      <c r="A963" s="4" t="s">
        <v>1544</v>
      </c>
    </row>
    <row r="964" spans="1:5">
      <c r="A964" s="3" t="s">
        <v>1462</v>
      </c>
    </row>
    <row r="965" spans="1:5">
      <c r="A965" s="4" t="s">
        <v>1463</v>
      </c>
      <c r="B965" s="6" t="n">
        <v>0</v>
      </c>
    </row>
    <row r="966" spans="1:5">
      <c r="A966" s="3" t="s">
        <v>1464</v>
      </c>
    </row>
    <row r="967" spans="1:5">
      <c r="A967" s="4" t="s">
        <v>71</v>
      </c>
      <c r="B967" s="6" t="n">
        <v>3844</v>
      </c>
    </row>
    <row r="968" spans="1:5">
      <c r="A968" s="4" t="s">
        <v>1465</v>
      </c>
      <c r="B968" s="6" t="n">
        <v>33527</v>
      </c>
    </row>
    <row r="969" spans="1:5">
      <c r="A969" s="4" t="s">
        <v>1466</v>
      </c>
      <c r="B969" s="6" t="n">
        <v>59</v>
      </c>
    </row>
    <row r="970" spans="1:5">
      <c r="A970" s="3" t="s">
        <v>1467</v>
      </c>
    </row>
    <row r="971" spans="1:5">
      <c r="A971" s="4" t="s">
        <v>71</v>
      </c>
      <c r="B971" s="6" t="n">
        <v>3844</v>
      </c>
    </row>
    <row r="972" spans="1:5">
      <c r="A972" s="4" t="s">
        <v>1465</v>
      </c>
      <c r="B972" s="6" t="n">
        <v>33315</v>
      </c>
    </row>
    <row r="973" spans="1:5">
      <c r="A973" s="4" t="s">
        <v>163</v>
      </c>
      <c r="B973" s="6" t="n">
        <v>37159</v>
      </c>
    </row>
    <row r="974" spans="1:5">
      <c r="A974" s="4" t="s">
        <v>1468</v>
      </c>
      <c r="B974" s="6" t="n">
        <v>-5870</v>
      </c>
    </row>
    <row r="975" spans="1:5">
      <c r="A975" s="4" t="s">
        <v>1545</v>
      </c>
    </row>
    <row r="976" spans="1:5">
      <c r="A976" s="3" t="s">
        <v>1462</v>
      </c>
    </row>
    <row r="977" spans="1:5">
      <c r="A977" s="4" t="s">
        <v>1463</v>
      </c>
      <c r="B977" s="6" t="n">
        <v>28761</v>
      </c>
    </row>
    <row r="978" spans="1:5">
      <c r="A978" s="3" t="s">
        <v>1464</v>
      </c>
    </row>
    <row r="979" spans="1:5">
      <c r="A979" s="4" t="s">
        <v>71</v>
      </c>
      <c r="B979" s="6" t="n">
        <v>10658</v>
      </c>
    </row>
    <row r="980" spans="1:5">
      <c r="A980" s="4" t="s">
        <v>1465</v>
      </c>
      <c r="B980" s="6" t="n">
        <v>34661</v>
      </c>
    </row>
    <row r="981" spans="1:5">
      <c r="A981" s="4" t="s">
        <v>1466</v>
      </c>
      <c r="B981" s="6" t="n">
        <v>74</v>
      </c>
    </row>
    <row r="982" spans="1:5">
      <c r="A982" s="3" t="s">
        <v>1467</v>
      </c>
    </row>
    <row r="983" spans="1:5">
      <c r="A983" s="4" t="s">
        <v>71</v>
      </c>
      <c r="B983" s="6" t="n">
        <v>10658</v>
      </c>
    </row>
    <row r="984" spans="1:5">
      <c r="A984" s="4" t="s">
        <v>1465</v>
      </c>
      <c r="B984" s="6" t="n">
        <v>34735</v>
      </c>
    </row>
    <row r="985" spans="1:5">
      <c r="A985" s="4" t="s">
        <v>163</v>
      </c>
      <c r="B985" s="6" t="n">
        <v>45393</v>
      </c>
    </row>
    <row r="986" spans="1:5">
      <c r="A986" s="4" t="s">
        <v>1468</v>
      </c>
      <c r="B986" s="6" t="n">
        <v>-524</v>
      </c>
    </row>
    <row r="987" spans="1:5">
      <c r="A987" s="4" t="s">
        <v>1546</v>
      </c>
    </row>
    <row r="988" spans="1:5">
      <c r="A988" s="3" t="s">
        <v>1462</v>
      </c>
    </row>
    <row r="989" spans="1:5">
      <c r="A989" s="4" t="s">
        <v>1463</v>
      </c>
      <c r="B989" s="6" t="n">
        <v>34175</v>
      </c>
    </row>
    <row r="990" spans="1:5">
      <c r="A990" s="3" t="s">
        <v>1464</v>
      </c>
    </row>
    <row r="991" spans="1:5">
      <c r="A991" s="4" t="s">
        <v>71</v>
      </c>
      <c r="B991" s="6" t="n">
        <v>16896</v>
      </c>
    </row>
    <row r="992" spans="1:5">
      <c r="A992" s="4" t="s">
        <v>1465</v>
      </c>
      <c r="B992" s="6" t="n">
        <v>38549</v>
      </c>
    </row>
    <row r="993" spans="1:5">
      <c r="A993" s="4" t="s">
        <v>1466</v>
      </c>
      <c r="B993" s="6" t="n">
        <v>38</v>
      </c>
    </row>
    <row r="994" spans="1:5">
      <c r="A994" s="3" t="s">
        <v>1467</v>
      </c>
    </row>
    <row r="995" spans="1:5">
      <c r="A995" s="4" t="s">
        <v>71</v>
      </c>
      <c r="B995" s="6" t="n">
        <v>16896</v>
      </c>
    </row>
    <row r="996" spans="1:5">
      <c r="A996" s="4" t="s">
        <v>1465</v>
      </c>
      <c r="B996" s="6" t="n">
        <v>38587</v>
      </c>
    </row>
    <row r="997" spans="1:5">
      <c r="A997" s="4" t="s">
        <v>163</v>
      </c>
      <c r="B997" s="6" t="n">
        <v>55483</v>
      </c>
    </row>
    <row r="998" spans="1:5">
      <c r="A998" s="4" t="s">
        <v>1468</v>
      </c>
      <c r="B998" s="6" t="n">
        <v>-642</v>
      </c>
    </row>
    <row r="999" spans="1:5">
      <c r="A999" s="4" t="s">
        <v>1547</v>
      </c>
    </row>
    <row r="1000" spans="1:5">
      <c r="A1000" s="3" t="s">
        <v>1462</v>
      </c>
    </row>
    <row r="1001" spans="1:5">
      <c r="A1001" s="4" t="s">
        <v>1463</v>
      </c>
      <c r="B1001" s="6" t="n">
        <v>0</v>
      </c>
    </row>
    <row r="1002" spans="1:5">
      <c r="A1002" s="4" t="s">
        <v>1548</v>
      </c>
    </row>
    <row r="1003" spans="1:5">
      <c r="A1003" s="3" t="s">
        <v>1464</v>
      </c>
    </row>
    <row r="1004" spans="1:5">
      <c r="A1004" s="4" t="s">
        <v>71</v>
      </c>
      <c r="B1004" s="6" t="n">
        <v>3582</v>
      </c>
    </row>
    <row r="1005" spans="1:5">
      <c r="A1005" s="4" t="s">
        <v>1465</v>
      </c>
      <c r="B1005" s="6" t="n">
        <v>21113</v>
      </c>
    </row>
    <row r="1006" spans="1:5">
      <c r="A1006" s="4" t="s">
        <v>1466</v>
      </c>
      <c r="B1006" s="6" t="n">
        <v>2916</v>
      </c>
    </row>
    <row r="1007" spans="1:5">
      <c r="A1007" s="3" t="s">
        <v>1467</v>
      </c>
    </row>
    <row r="1008" spans="1:5">
      <c r="A1008" s="4" t="s">
        <v>71</v>
      </c>
      <c r="B1008" s="6" t="n">
        <v>3627</v>
      </c>
    </row>
    <row r="1009" spans="1:5">
      <c r="A1009" s="4" t="s">
        <v>1465</v>
      </c>
      <c r="B1009" s="6" t="n">
        <v>22689</v>
      </c>
    </row>
    <row r="1010" spans="1:5">
      <c r="A1010" s="4" t="s">
        <v>163</v>
      </c>
      <c r="B1010" s="6" t="n">
        <v>26316</v>
      </c>
    </row>
    <row r="1011" spans="1:5">
      <c r="A1011" s="4" t="s">
        <v>1468</v>
      </c>
      <c r="B1011" s="6" t="n">
        <v>-7793</v>
      </c>
    </row>
    <row r="1012" spans="1:5">
      <c r="A1012" s="4" t="s">
        <v>1549</v>
      </c>
    </row>
    <row r="1013" spans="1:5">
      <c r="A1013" s="3" t="s">
        <v>1462</v>
      </c>
    </row>
    <row r="1014" spans="1:5">
      <c r="A1014" s="4" t="s">
        <v>1463</v>
      </c>
      <c r="B1014" s="6" t="n">
        <v>0</v>
      </c>
    </row>
    <row r="1015" spans="1:5">
      <c r="A1015" s="3" t="s">
        <v>1464</v>
      </c>
    </row>
    <row r="1016" spans="1:5">
      <c r="A1016" s="4" t="s">
        <v>71</v>
      </c>
      <c r="B1016" s="6" t="n">
        <v>2650</v>
      </c>
    </row>
    <row r="1017" spans="1:5">
      <c r="A1017" s="4" t="s">
        <v>1465</v>
      </c>
      <c r="B1017" s="6" t="n">
        <v>22709</v>
      </c>
    </row>
    <row r="1018" spans="1:5">
      <c r="A1018" s="4" t="s">
        <v>1466</v>
      </c>
      <c r="B1018" s="6" t="n">
        <v>7718</v>
      </c>
    </row>
    <row r="1019" spans="1:5">
      <c r="A1019" s="3" t="s">
        <v>1467</v>
      </c>
    </row>
    <row r="1020" spans="1:5">
      <c r="A1020" s="4" t="s">
        <v>71</v>
      </c>
      <c r="B1020" s="6" t="n">
        <v>2650</v>
      </c>
    </row>
    <row r="1021" spans="1:5">
      <c r="A1021" s="4" t="s">
        <v>1465</v>
      </c>
      <c r="B1021" s="6" t="n">
        <v>29570</v>
      </c>
    </row>
    <row r="1022" spans="1:5">
      <c r="A1022" s="4" t="s">
        <v>163</v>
      </c>
      <c r="B1022" s="6" t="n">
        <v>32220</v>
      </c>
    </row>
    <row r="1023" spans="1:5">
      <c r="A1023" s="4" t="s">
        <v>1468</v>
      </c>
      <c r="B1023" s="6" t="n">
        <v>-9653</v>
      </c>
    </row>
    <row r="1024" spans="1:5">
      <c r="A1024" s="4" t="s">
        <v>1550</v>
      </c>
    </row>
    <row r="1025" spans="1:5">
      <c r="A1025" s="3" t="s">
        <v>1462</v>
      </c>
    </row>
    <row r="1026" spans="1:5">
      <c r="A1026" s="4" t="s">
        <v>1463</v>
      </c>
      <c r="B1026" s="6" t="n">
        <v>26049</v>
      </c>
    </row>
    <row r="1027" spans="1:5">
      <c r="A1027" s="3" t="s">
        <v>1464</v>
      </c>
    </row>
    <row r="1028" spans="1:5">
      <c r="A1028" s="4" t="s">
        <v>71</v>
      </c>
      <c r="B1028" s="6" t="n">
        <v>12699</v>
      </c>
    </row>
    <row r="1029" spans="1:5">
      <c r="A1029" s="4" t="s">
        <v>1465</v>
      </c>
      <c r="B1029" s="6" t="n">
        <v>49986</v>
      </c>
    </row>
    <row r="1030" spans="1:5">
      <c r="A1030" s="4" t="s">
        <v>1466</v>
      </c>
      <c r="B1030" s="6" t="n">
        <v>0</v>
      </c>
    </row>
    <row r="1031" spans="1:5">
      <c r="A1031" s="3" t="s">
        <v>1467</v>
      </c>
    </row>
    <row r="1032" spans="1:5">
      <c r="A1032" s="4" t="s">
        <v>71</v>
      </c>
      <c r="B1032" s="6" t="n">
        <v>12699</v>
      </c>
    </row>
    <row r="1033" spans="1:5">
      <c r="A1033" s="4" t="s">
        <v>1465</v>
      </c>
      <c r="B1033" s="6" t="n">
        <v>49986</v>
      </c>
    </row>
    <row r="1034" spans="1:5">
      <c r="A1034" s="4" t="s">
        <v>163</v>
      </c>
      <c r="B1034" s="6" t="n">
        <v>62685</v>
      </c>
    </row>
    <row r="1035" spans="1:5">
      <c r="A1035" s="4" t="s">
        <v>1468</v>
      </c>
      <c r="B1035" s="6" t="n">
        <v>-968</v>
      </c>
    </row>
    <row r="1036" spans="1:5">
      <c r="A1036" s="4" t="s">
        <v>1551</v>
      </c>
    </row>
    <row r="1037" spans="1:5">
      <c r="A1037" s="3" t="s">
        <v>1462</v>
      </c>
    </row>
    <row r="1038" spans="1:5">
      <c r="A1038" s="4" t="s">
        <v>1463</v>
      </c>
      <c r="B1038" s="6" t="n">
        <v>0</v>
      </c>
    </row>
    <row r="1039" spans="1:5">
      <c r="A1039" s="3" t="s">
        <v>1464</v>
      </c>
    </row>
    <row r="1040" spans="1:5">
      <c r="A1040" s="4" t="s">
        <v>71</v>
      </c>
      <c r="B1040" s="6" t="n">
        <v>3355</v>
      </c>
    </row>
    <row r="1041" spans="1:5">
      <c r="A1041" s="4" t="s">
        <v>1465</v>
      </c>
      <c r="B1041" s="6" t="n">
        <v>24639</v>
      </c>
    </row>
    <row r="1042" spans="1:5">
      <c r="A1042" s="4" t="s">
        <v>1466</v>
      </c>
      <c r="B1042" s="6" t="n">
        <v>42</v>
      </c>
    </row>
    <row r="1043" spans="1:5">
      <c r="A1043" s="3" t="s">
        <v>1467</v>
      </c>
    </row>
    <row r="1044" spans="1:5">
      <c r="A1044" s="4" t="s">
        <v>71</v>
      </c>
      <c r="B1044" s="6" t="n">
        <v>3355</v>
      </c>
    </row>
    <row r="1045" spans="1:5">
      <c r="A1045" s="4" t="s">
        <v>1465</v>
      </c>
      <c r="B1045" s="6" t="n">
        <v>24681</v>
      </c>
    </row>
    <row r="1046" spans="1:5">
      <c r="A1046" s="4" t="s">
        <v>163</v>
      </c>
      <c r="B1046" s="6" t="n">
        <v>28036</v>
      </c>
    </row>
    <row r="1047" spans="1:5">
      <c r="A1047" s="4" t="s">
        <v>1468</v>
      </c>
      <c r="B1047" s="6" t="n">
        <v>-588</v>
      </c>
    </row>
    <row r="1048" spans="1:5">
      <c r="A1048" s="4" t="s">
        <v>1552</v>
      </c>
    </row>
    <row r="1049" spans="1:5">
      <c r="A1049" s="3" t="s">
        <v>1462</v>
      </c>
    </row>
    <row r="1050" spans="1:5">
      <c r="A1050" s="4" t="s">
        <v>1463</v>
      </c>
      <c r="B1050" s="6" t="n">
        <v>0</v>
      </c>
    </row>
    <row r="1051" spans="1:5">
      <c r="A1051" s="3" t="s">
        <v>1464</v>
      </c>
    </row>
    <row r="1052" spans="1:5">
      <c r="A1052" s="4" t="s">
        <v>71</v>
      </c>
      <c r="B1052" s="6" t="n">
        <v>2415</v>
      </c>
    </row>
    <row r="1053" spans="1:5">
      <c r="A1053" s="4" t="s">
        <v>1465</v>
      </c>
      <c r="B1053" s="6" t="n">
        <v>17923</v>
      </c>
    </row>
    <row r="1054" spans="1:5">
      <c r="A1054" s="4" t="s">
        <v>1466</v>
      </c>
      <c r="B1054" s="6" t="n">
        <v>2256</v>
      </c>
    </row>
    <row r="1055" spans="1:5">
      <c r="A1055" s="3" t="s">
        <v>1467</v>
      </c>
    </row>
    <row r="1056" spans="1:5">
      <c r="A1056" s="4" t="s">
        <v>71</v>
      </c>
      <c r="B1056" s="6" t="n">
        <v>2415</v>
      </c>
    </row>
    <row r="1057" spans="1:5">
      <c r="A1057" s="4" t="s">
        <v>1465</v>
      </c>
      <c r="B1057" s="6" t="n">
        <v>19154</v>
      </c>
    </row>
    <row r="1058" spans="1:5">
      <c r="A1058" s="4" t="s">
        <v>163</v>
      </c>
      <c r="B1058" s="6" t="n">
        <v>21569</v>
      </c>
    </row>
    <row r="1059" spans="1:5">
      <c r="A1059" s="4" t="s">
        <v>1468</v>
      </c>
      <c r="B1059" s="6" t="n">
        <v>-5834</v>
      </c>
    </row>
    <row r="1060" spans="1:5">
      <c r="A1060" s="4" t="s">
        <v>1553</v>
      </c>
    </row>
    <row r="1061" spans="1:5">
      <c r="A1061" s="3" t="s">
        <v>1462</v>
      </c>
    </row>
    <row r="1062" spans="1:5">
      <c r="A1062" s="4" t="s">
        <v>1463</v>
      </c>
      <c r="B1062" s="6" t="n">
        <v>0</v>
      </c>
    </row>
    <row r="1063" spans="1:5">
      <c r="A1063" s="3" t="s">
        <v>1464</v>
      </c>
    </row>
    <row r="1064" spans="1:5">
      <c r="A1064" s="4" t="s">
        <v>71</v>
      </c>
      <c r="B1064" s="6" t="n">
        <v>1270</v>
      </c>
    </row>
    <row r="1065" spans="1:5">
      <c r="A1065" s="4" t="s">
        <v>1465</v>
      </c>
      <c r="B1065" s="6" t="n">
        <v>4773</v>
      </c>
    </row>
    <row r="1066" spans="1:5">
      <c r="A1066" s="4" t="s">
        <v>1466</v>
      </c>
      <c r="B1066" s="6" t="n">
        <v>4379</v>
      </c>
    </row>
    <row r="1067" spans="1:5">
      <c r="A1067" s="3" t="s">
        <v>1467</v>
      </c>
    </row>
    <row r="1068" spans="1:5">
      <c r="A1068" s="4" t="s">
        <v>71</v>
      </c>
      <c r="B1068" s="6" t="n">
        <v>1270</v>
      </c>
    </row>
    <row r="1069" spans="1:5">
      <c r="A1069" s="4" t="s">
        <v>1465</v>
      </c>
      <c r="B1069" s="6" t="n">
        <v>7378</v>
      </c>
    </row>
    <row r="1070" spans="1:5">
      <c r="A1070" s="4" t="s">
        <v>163</v>
      </c>
      <c r="B1070" s="6" t="n">
        <v>8648</v>
      </c>
    </row>
    <row r="1071" spans="1:5">
      <c r="A1071" s="4" t="s">
        <v>1468</v>
      </c>
      <c r="B1071" s="6" t="n">
        <v>-2152</v>
      </c>
    </row>
    <row r="1072" spans="1:5">
      <c r="A1072" s="4" t="s">
        <v>1554</v>
      </c>
    </row>
    <row r="1073" spans="1:5">
      <c r="A1073" s="3" t="s">
        <v>1462</v>
      </c>
    </row>
    <row r="1074" spans="1:5">
      <c r="A1074" s="4" t="s">
        <v>1463</v>
      </c>
      <c r="B1074" s="6" t="n">
        <v>0</v>
      </c>
    </row>
    <row r="1075" spans="1:5">
      <c r="A1075" s="3" t="s">
        <v>1464</v>
      </c>
    </row>
    <row r="1076" spans="1:5">
      <c r="A1076" s="4" t="s">
        <v>71</v>
      </c>
      <c r="B1076" s="6" t="n">
        <v>1720</v>
      </c>
    </row>
    <row r="1077" spans="1:5">
      <c r="A1077" s="4" t="s">
        <v>1465</v>
      </c>
      <c r="B1077" s="6" t="n">
        <v>30814</v>
      </c>
    </row>
    <row r="1078" spans="1:5">
      <c r="A1078" s="4" t="s">
        <v>1466</v>
      </c>
      <c r="B1078" s="6" t="n">
        <v>72</v>
      </c>
    </row>
    <row r="1079" spans="1:5">
      <c r="A1079" s="3" t="s">
        <v>1467</v>
      </c>
    </row>
    <row r="1080" spans="1:5">
      <c r="A1080" s="4" t="s">
        <v>71</v>
      </c>
      <c r="B1080" s="6" t="n">
        <v>1720</v>
      </c>
    </row>
    <row r="1081" spans="1:5">
      <c r="A1081" s="4" t="s">
        <v>1465</v>
      </c>
      <c r="B1081" s="6" t="n">
        <v>30886</v>
      </c>
    </row>
    <row r="1082" spans="1:5">
      <c r="A1082" s="4" t="s">
        <v>163</v>
      </c>
      <c r="B1082" s="6" t="n">
        <v>32606</v>
      </c>
    </row>
    <row r="1083" spans="1:5">
      <c r="A1083" s="4" t="s">
        <v>1468</v>
      </c>
      <c r="B1083" s="6" t="n">
        <v>-872</v>
      </c>
    </row>
    <row r="1084" spans="1:5">
      <c r="A1084" s="4" t="s">
        <v>1555</v>
      </c>
    </row>
    <row r="1085" spans="1:5">
      <c r="A1085" s="3" t="s">
        <v>1462</v>
      </c>
    </row>
    <row r="1086" spans="1:5">
      <c r="A1086" s="4" t="s">
        <v>1463</v>
      </c>
      <c r="B1086" s="6" t="n">
        <v>0</v>
      </c>
    </row>
    <row r="1087" spans="1:5">
      <c r="A1087" s="3" t="s">
        <v>1464</v>
      </c>
    </row>
    <row r="1088" spans="1:5">
      <c r="A1088" s="4" t="s">
        <v>71</v>
      </c>
      <c r="B1088" s="6" t="n">
        <v>2250</v>
      </c>
    </row>
    <row r="1089" spans="1:5">
      <c r="A1089" s="4" t="s">
        <v>1465</v>
      </c>
      <c r="B1089" s="6" t="n">
        <v>2627</v>
      </c>
    </row>
    <row r="1090" spans="1:5">
      <c r="A1090" s="4" t="s">
        <v>1466</v>
      </c>
      <c r="B1090" s="6" t="n">
        <v>2829</v>
      </c>
    </row>
    <row r="1091" spans="1:5">
      <c r="A1091" s="3" t="s">
        <v>1467</v>
      </c>
    </row>
    <row r="1092" spans="1:5">
      <c r="A1092" s="4" t="s">
        <v>71</v>
      </c>
      <c r="B1092" s="6" t="n">
        <v>2250</v>
      </c>
    </row>
    <row r="1093" spans="1:5">
      <c r="A1093" s="4" t="s">
        <v>1465</v>
      </c>
      <c r="B1093" s="6" t="n">
        <v>4876</v>
      </c>
    </row>
    <row r="1094" spans="1:5">
      <c r="A1094" s="4" t="s">
        <v>163</v>
      </c>
      <c r="B1094" s="6" t="n">
        <v>7126</v>
      </c>
    </row>
    <row r="1095" spans="1:5">
      <c r="A1095" s="4" t="s">
        <v>1468</v>
      </c>
      <c r="B1095" s="6" t="n">
        <v>-1712</v>
      </c>
    </row>
    <row r="1096" spans="1:5">
      <c r="A1096" s="4" t="s">
        <v>1556</v>
      </c>
    </row>
    <row r="1097" spans="1:5">
      <c r="A1097" s="3" t="s">
        <v>1462</v>
      </c>
    </row>
    <row r="1098" spans="1:5">
      <c r="A1098" s="4" t="s">
        <v>1463</v>
      </c>
      <c r="B1098" s="6" t="n">
        <v>0</v>
      </c>
    </row>
    <row r="1099" spans="1:5">
      <c r="A1099" s="3" t="s">
        <v>1464</v>
      </c>
    </row>
    <row r="1100" spans="1:5">
      <c r="A1100" s="4" t="s">
        <v>71</v>
      </c>
      <c r="B1100" s="6" t="n">
        <v>2461</v>
      </c>
    </row>
    <row r="1101" spans="1:5">
      <c r="A1101" s="4" t="s">
        <v>1465</v>
      </c>
      <c r="B1101" s="6" t="n">
        <v>16006</v>
      </c>
    </row>
    <row r="1102" spans="1:5">
      <c r="A1102" s="4" t="s">
        <v>1466</v>
      </c>
      <c r="B1102" s="6" t="n">
        <v>3343</v>
      </c>
    </row>
    <row r="1103" spans="1:5">
      <c r="A1103" s="3" t="s">
        <v>1467</v>
      </c>
    </row>
    <row r="1104" spans="1:5">
      <c r="A1104" s="4" t="s">
        <v>71</v>
      </c>
      <c r="B1104" s="6" t="n">
        <v>2461</v>
      </c>
    </row>
    <row r="1105" spans="1:5">
      <c r="A1105" s="4" t="s">
        <v>1465</v>
      </c>
      <c r="B1105" s="6" t="n">
        <v>17915</v>
      </c>
    </row>
    <row r="1106" spans="1:5">
      <c r="A1106" s="4" t="s">
        <v>163</v>
      </c>
      <c r="B1106" s="6" t="n">
        <v>20376</v>
      </c>
    </row>
    <row r="1107" spans="1:5">
      <c r="A1107" s="4" t="s">
        <v>1468</v>
      </c>
      <c r="B1107" s="6" t="n">
        <v>-5373</v>
      </c>
    </row>
    <row r="1108" spans="1:5">
      <c r="A1108" s="4" t="s">
        <v>1557</v>
      </c>
    </row>
    <row r="1109" spans="1:5">
      <c r="A1109" s="3" t="s">
        <v>1462</v>
      </c>
    </row>
    <row r="1110" spans="1:5">
      <c r="A1110" s="4" t="s">
        <v>1463</v>
      </c>
      <c r="B1110" s="6" t="n">
        <v>0</v>
      </c>
    </row>
    <row r="1111" spans="1:5">
      <c r="A1111" s="3" t="s">
        <v>1464</v>
      </c>
    </row>
    <row r="1112" spans="1:5">
      <c r="A1112" s="4" t="s">
        <v>71</v>
      </c>
      <c r="B1112" s="6" t="n">
        <v>850</v>
      </c>
    </row>
    <row r="1113" spans="1:5">
      <c r="A1113" s="4" t="s">
        <v>1465</v>
      </c>
      <c r="B1113" s="6" t="n">
        <v>6637</v>
      </c>
    </row>
    <row r="1114" spans="1:5">
      <c r="A1114" s="4" t="s">
        <v>1466</v>
      </c>
      <c r="B1114" s="6" t="n">
        <v>3378</v>
      </c>
    </row>
    <row r="1115" spans="1:5">
      <c r="A1115" s="3" t="s">
        <v>1467</v>
      </c>
    </row>
    <row r="1116" spans="1:5">
      <c r="A1116" s="4" t="s">
        <v>71</v>
      </c>
      <c r="B1116" s="6" t="n">
        <v>850</v>
      </c>
    </row>
    <row r="1117" spans="1:5">
      <c r="A1117" s="4" t="s">
        <v>1465</v>
      </c>
      <c r="B1117" s="6" t="n">
        <v>9102</v>
      </c>
    </row>
    <row r="1118" spans="1:5">
      <c r="A1118" s="4" t="s">
        <v>163</v>
      </c>
      <c r="B1118" s="6" t="n">
        <v>9952</v>
      </c>
    </row>
    <row r="1119" spans="1:5">
      <c r="A1119" s="4" t="s">
        <v>1468</v>
      </c>
      <c r="B1119" s="6" t="n">
        <v>-3085</v>
      </c>
    </row>
    <row r="1120" spans="1:5">
      <c r="A1120" s="4" t="s">
        <v>1558</v>
      </c>
    </row>
    <row r="1121" spans="1:5">
      <c r="A1121" s="3" t="s">
        <v>1462</v>
      </c>
    </row>
    <row r="1122" spans="1:5">
      <c r="A1122" s="4" t="s">
        <v>1463</v>
      </c>
      <c r="B1122" s="6" t="n">
        <v>0</v>
      </c>
    </row>
    <row r="1123" spans="1:5">
      <c r="A1123" s="3" t="s">
        <v>1464</v>
      </c>
    </row>
    <row r="1124" spans="1:5">
      <c r="A1124" s="4" t="s">
        <v>71</v>
      </c>
      <c r="B1124" s="6" t="n">
        <v>1806</v>
      </c>
    </row>
    <row r="1125" spans="1:5">
      <c r="A1125" s="4" t="s">
        <v>1465</v>
      </c>
      <c r="B1125" s="6" t="n">
        <v>37410</v>
      </c>
    </row>
    <row r="1126" spans="1:5">
      <c r="A1126" s="4" t="s">
        <v>1466</v>
      </c>
      <c r="B1126" s="6" t="n">
        <v>117</v>
      </c>
    </row>
    <row r="1127" spans="1:5">
      <c r="A1127" s="3" t="s">
        <v>1467</v>
      </c>
    </row>
    <row r="1128" spans="1:5">
      <c r="A1128" s="4" t="s">
        <v>71</v>
      </c>
      <c r="B1128" s="6" t="n">
        <v>1806</v>
      </c>
    </row>
    <row r="1129" spans="1:5">
      <c r="A1129" s="4" t="s">
        <v>1465</v>
      </c>
      <c r="B1129" s="6" t="n">
        <v>37527</v>
      </c>
    </row>
    <row r="1130" spans="1:5">
      <c r="A1130" s="4" t="s">
        <v>163</v>
      </c>
      <c r="B1130" s="6" t="n">
        <v>39333</v>
      </c>
    </row>
    <row r="1131" spans="1:5">
      <c r="A1131" s="4" t="s">
        <v>1468</v>
      </c>
      <c r="B1131" s="6" t="n">
        <v>-1031</v>
      </c>
    </row>
    <row r="1132" spans="1:5">
      <c r="A1132" s="4" t="s">
        <v>1559</v>
      </c>
    </row>
    <row r="1133" spans="1:5">
      <c r="A1133" s="3" t="s">
        <v>1462</v>
      </c>
    </row>
    <row r="1134" spans="1:5">
      <c r="A1134" s="4" t="s">
        <v>1463</v>
      </c>
      <c r="B1134" s="6" t="n">
        <v>0</v>
      </c>
    </row>
    <row r="1135" spans="1:5">
      <c r="A1135" s="3" t="s">
        <v>1464</v>
      </c>
    </row>
    <row r="1136" spans="1:5">
      <c r="A1136" s="4" t="s">
        <v>71</v>
      </c>
      <c r="B1136" s="6" t="n">
        <v>3177</v>
      </c>
    </row>
    <row r="1137" spans="1:5">
      <c r="A1137" s="4" t="s">
        <v>1465</v>
      </c>
      <c r="B1137" s="6" t="n">
        <v>55719</v>
      </c>
    </row>
    <row r="1138" spans="1:5">
      <c r="A1138" s="4" t="s">
        <v>1466</v>
      </c>
      <c r="B1138" s="6" t="n">
        <v>65</v>
      </c>
    </row>
    <row r="1139" spans="1:5">
      <c r="A1139" s="3" t="s">
        <v>1467</v>
      </c>
    </row>
    <row r="1140" spans="1:5">
      <c r="A1140" s="4" t="s">
        <v>71</v>
      </c>
      <c r="B1140" s="6" t="n">
        <v>3177</v>
      </c>
    </row>
    <row r="1141" spans="1:5">
      <c r="A1141" s="4" t="s">
        <v>1465</v>
      </c>
      <c r="B1141" s="6" t="n">
        <v>55784</v>
      </c>
    </row>
    <row r="1142" spans="1:5">
      <c r="A1142" s="4" t="s">
        <v>163</v>
      </c>
      <c r="B1142" s="6" t="n">
        <v>58961</v>
      </c>
    </row>
    <row r="1143" spans="1:5">
      <c r="A1143" s="4" t="s">
        <v>1468</v>
      </c>
      <c r="B1143" s="6" t="n">
        <v>-1570</v>
      </c>
    </row>
    <row r="1144" spans="1:5">
      <c r="A1144" s="4" t="s">
        <v>1560</v>
      </c>
    </row>
    <row r="1145" spans="1:5">
      <c r="A1145" s="3" t="s">
        <v>1462</v>
      </c>
    </row>
    <row r="1146" spans="1:5">
      <c r="A1146" s="4" t="s">
        <v>1463</v>
      </c>
      <c r="B1146" s="6" t="n">
        <v>0</v>
      </c>
    </row>
    <row r="1147" spans="1:5">
      <c r="A1147" s="3" t="s">
        <v>1464</v>
      </c>
    </row>
    <row r="1148" spans="1:5">
      <c r="A1148" s="4" t="s">
        <v>71</v>
      </c>
      <c r="B1148" s="6" t="n">
        <v>2867</v>
      </c>
    </row>
    <row r="1149" spans="1:5">
      <c r="A1149" s="4" t="s">
        <v>1465</v>
      </c>
      <c r="B1149" s="6" t="n">
        <v>43126</v>
      </c>
    </row>
    <row r="1150" spans="1:5">
      <c r="A1150" s="4" t="s">
        <v>1466</v>
      </c>
      <c r="B1150" s="6" t="n">
        <v>12824</v>
      </c>
    </row>
    <row r="1151" spans="1:5">
      <c r="A1151" s="3" t="s">
        <v>1467</v>
      </c>
    </row>
    <row r="1152" spans="1:5">
      <c r="A1152" s="4" t="s">
        <v>71</v>
      </c>
      <c r="B1152" s="6" t="n">
        <v>2867</v>
      </c>
    </row>
    <row r="1153" spans="1:5">
      <c r="A1153" s="4" t="s">
        <v>1465</v>
      </c>
      <c r="B1153" s="6" t="n">
        <v>54298</v>
      </c>
    </row>
    <row r="1154" spans="1:5">
      <c r="A1154" s="4" t="s">
        <v>163</v>
      </c>
      <c r="B1154" s="6" t="n">
        <v>57165</v>
      </c>
    </row>
    <row r="1155" spans="1:5">
      <c r="A1155" s="4" t="s">
        <v>1468</v>
      </c>
      <c r="B1155" s="6" t="n">
        <v>-7562</v>
      </c>
    </row>
    <row r="1156" spans="1:5">
      <c r="A1156" s="4" t="s">
        <v>1561</v>
      </c>
    </row>
    <row r="1157" spans="1:5">
      <c r="A1157" s="3" t="s">
        <v>1462</v>
      </c>
    </row>
    <row r="1158" spans="1:5">
      <c r="A1158" s="4" t="s">
        <v>1463</v>
      </c>
      <c r="B1158" s="6" t="n">
        <v>0</v>
      </c>
    </row>
    <row r="1159" spans="1:5">
      <c r="A1159" s="3" t="s">
        <v>1464</v>
      </c>
    </row>
    <row r="1160" spans="1:5">
      <c r="A1160" s="4" t="s">
        <v>71</v>
      </c>
      <c r="B1160" s="6" t="n">
        <v>902</v>
      </c>
    </row>
    <row r="1161" spans="1:5">
      <c r="A1161" s="4" t="s">
        <v>1465</v>
      </c>
      <c r="B1161" s="6" t="n">
        <v>15169</v>
      </c>
    </row>
    <row r="1162" spans="1:5">
      <c r="A1162" s="4" t="s">
        <v>1466</v>
      </c>
      <c r="B1162" s="6" t="n">
        <v>6107</v>
      </c>
    </row>
    <row r="1163" spans="1:5">
      <c r="A1163" s="3" t="s">
        <v>1467</v>
      </c>
    </row>
    <row r="1164" spans="1:5">
      <c r="A1164" s="4" t="s">
        <v>71</v>
      </c>
      <c r="B1164" s="6" t="n">
        <v>902</v>
      </c>
    </row>
    <row r="1165" spans="1:5">
      <c r="A1165" s="4" t="s">
        <v>1465</v>
      </c>
      <c r="B1165" s="6" t="n">
        <v>21276</v>
      </c>
    </row>
    <row r="1166" spans="1:5">
      <c r="A1166" s="4" t="s">
        <v>163</v>
      </c>
      <c r="B1166" s="6" t="n">
        <v>22178</v>
      </c>
    </row>
    <row r="1167" spans="1:5">
      <c r="A1167" s="4" t="s">
        <v>1468</v>
      </c>
      <c r="B1167" s="6" t="n">
        <v>-2379</v>
      </c>
    </row>
    <row r="1168" spans="1:5">
      <c r="A1168" s="4" t="s">
        <v>1562</v>
      </c>
    </row>
    <row r="1169" spans="1:5">
      <c r="A1169" s="3" t="s">
        <v>1462</v>
      </c>
    </row>
    <row r="1170" spans="1:5">
      <c r="A1170" s="4" t="s">
        <v>1463</v>
      </c>
      <c r="B1170" s="6" t="n">
        <v>0</v>
      </c>
    </row>
    <row r="1171" spans="1:5">
      <c r="A1171" s="3" t="s">
        <v>1464</v>
      </c>
    </row>
    <row r="1172" spans="1:5">
      <c r="A1172" s="4" t="s">
        <v>71</v>
      </c>
      <c r="B1172" s="6" t="n">
        <v>2212</v>
      </c>
    </row>
    <row r="1173" spans="1:5">
      <c r="A1173" s="4" t="s">
        <v>1465</v>
      </c>
      <c r="B1173" s="6" t="n">
        <v>54579</v>
      </c>
    </row>
    <row r="1174" spans="1:5">
      <c r="A1174" s="4" t="s">
        <v>1466</v>
      </c>
      <c r="B1174" s="6" t="n">
        <v>99</v>
      </c>
    </row>
    <row r="1175" spans="1:5">
      <c r="A1175" s="3" t="s">
        <v>1467</v>
      </c>
    </row>
    <row r="1176" spans="1:5">
      <c r="A1176" s="4" t="s">
        <v>71</v>
      </c>
      <c r="B1176" s="6" t="n">
        <v>2212</v>
      </c>
    </row>
    <row r="1177" spans="1:5">
      <c r="A1177" s="4" t="s">
        <v>1465</v>
      </c>
      <c r="B1177" s="6" t="n">
        <v>54678</v>
      </c>
    </row>
    <row r="1178" spans="1:5">
      <c r="A1178" s="4" t="s">
        <v>163</v>
      </c>
      <c r="B1178" s="6" t="n">
        <v>56890</v>
      </c>
    </row>
    <row r="1179" spans="1:5">
      <c r="A1179" s="4" t="s">
        <v>1468</v>
      </c>
      <c r="B1179" s="6" t="n">
        <v>-1588</v>
      </c>
    </row>
    <row r="1180" spans="1:5">
      <c r="A1180" s="4" t="s">
        <v>1563</v>
      </c>
    </row>
    <row r="1181" spans="1:5">
      <c r="A1181" s="3" t="s">
        <v>1462</v>
      </c>
    </row>
    <row r="1182" spans="1:5">
      <c r="A1182" s="4" t="s">
        <v>1463</v>
      </c>
      <c r="B1182" s="6" t="n">
        <v>0</v>
      </c>
    </row>
    <row r="1183" spans="1:5">
      <c r="A1183" s="3" t="s">
        <v>1464</v>
      </c>
    </row>
    <row r="1184" spans="1:5">
      <c r="A1184" s="4" t="s">
        <v>71</v>
      </c>
      <c r="B1184" s="6" t="n">
        <v>7444</v>
      </c>
    </row>
    <row r="1185" spans="1:5">
      <c r="A1185" s="4" t="s">
        <v>1465</v>
      </c>
      <c r="B1185" s="6" t="n">
        <v>33744</v>
      </c>
    </row>
    <row r="1186" spans="1:5">
      <c r="A1186" s="4" t="s">
        <v>1466</v>
      </c>
      <c r="B1186" s="6" t="n">
        <v>97</v>
      </c>
    </row>
    <row r="1187" spans="1:5">
      <c r="A1187" s="3" t="s">
        <v>1467</v>
      </c>
    </row>
    <row r="1188" spans="1:5">
      <c r="A1188" s="4" t="s">
        <v>71</v>
      </c>
      <c r="B1188" s="6" t="n">
        <v>7444</v>
      </c>
    </row>
    <row r="1189" spans="1:5">
      <c r="A1189" s="4" t="s">
        <v>1465</v>
      </c>
      <c r="B1189" s="6" t="n">
        <v>33841</v>
      </c>
    </row>
    <row r="1190" spans="1:5">
      <c r="A1190" s="4" t="s">
        <v>163</v>
      </c>
      <c r="B1190" s="6" t="n">
        <v>41285</v>
      </c>
    </row>
    <row r="1191" spans="1:5">
      <c r="A1191" s="4" t="s">
        <v>1468</v>
      </c>
      <c r="B1191" s="6" t="n">
        <v>-1020</v>
      </c>
    </row>
    <row r="1192" spans="1:5">
      <c r="A1192" s="4" t="s">
        <v>1564</v>
      </c>
    </row>
    <row r="1193" spans="1:5">
      <c r="A1193" s="3" t="s">
        <v>1462</v>
      </c>
    </row>
    <row r="1194" spans="1:5">
      <c r="A1194" s="4" t="s">
        <v>1463</v>
      </c>
      <c r="B1194" s="6" t="n">
        <v>0</v>
      </c>
    </row>
    <row r="1195" spans="1:5">
      <c r="A1195" s="3" t="s">
        <v>1464</v>
      </c>
    </row>
    <row r="1196" spans="1:5">
      <c r="A1196" s="4" t="s">
        <v>71</v>
      </c>
      <c r="B1196" s="6" t="n">
        <v>912</v>
      </c>
    </row>
    <row r="1197" spans="1:5">
      <c r="A1197" s="4" t="s">
        <v>1465</v>
      </c>
      <c r="B1197" s="6" t="n">
        <v>9724</v>
      </c>
    </row>
    <row r="1198" spans="1:5">
      <c r="A1198" s="4" t="s">
        <v>1466</v>
      </c>
      <c r="B1198" s="6" t="n">
        <v>1738</v>
      </c>
    </row>
    <row r="1199" spans="1:5">
      <c r="A1199" s="3" t="s">
        <v>1467</v>
      </c>
    </row>
    <row r="1200" spans="1:5">
      <c r="A1200" s="4" t="s">
        <v>71</v>
      </c>
      <c r="B1200" s="6" t="n">
        <v>912</v>
      </c>
    </row>
    <row r="1201" spans="1:5">
      <c r="A1201" s="4" t="s">
        <v>1465</v>
      </c>
      <c r="B1201" s="6" t="n">
        <v>11462</v>
      </c>
    </row>
    <row r="1202" spans="1:5">
      <c r="A1202" s="4" t="s">
        <v>163</v>
      </c>
      <c r="B1202" s="6" t="n">
        <v>12374</v>
      </c>
    </row>
    <row r="1203" spans="1:5">
      <c r="A1203" s="4" t="s">
        <v>1468</v>
      </c>
      <c r="B1203" s="6" t="n">
        <v>-2174</v>
      </c>
    </row>
    <row r="1204" spans="1:5">
      <c r="A1204" s="4" t="s">
        <v>1565</v>
      </c>
    </row>
    <row r="1205" spans="1:5">
      <c r="A1205" s="3" t="s">
        <v>1462</v>
      </c>
    </row>
    <row r="1206" spans="1:5">
      <c r="A1206" s="4" t="s">
        <v>1463</v>
      </c>
      <c r="B1206" s="6" t="n">
        <v>0</v>
      </c>
    </row>
    <row r="1207" spans="1:5">
      <c r="A1207" s="3" t="s">
        <v>1464</v>
      </c>
    </row>
    <row r="1208" spans="1:5">
      <c r="A1208" s="4" t="s">
        <v>71</v>
      </c>
      <c r="B1208" s="6" t="n">
        <v>4249</v>
      </c>
    </row>
    <row r="1209" spans="1:5">
      <c r="A1209" s="4" t="s">
        <v>1465</v>
      </c>
      <c r="B1209" s="6" t="n">
        <v>33747</v>
      </c>
    </row>
    <row r="1210" spans="1:5">
      <c r="A1210" s="4" t="s">
        <v>1466</v>
      </c>
      <c r="B1210" s="6" t="n">
        <v>55</v>
      </c>
    </row>
    <row r="1211" spans="1:5">
      <c r="A1211" s="3" t="s">
        <v>1467</v>
      </c>
    </row>
    <row r="1212" spans="1:5">
      <c r="A1212" s="4" t="s">
        <v>71</v>
      </c>
      <c r="B1212" s="6" t="n">
        <v>4249</v>
      </c>
    </row>
    <row r="1213" spans="1:5">
      <c r="A1213" s="4" t="s">
        <v>1465</v>
      </c>
      <c r="B1213" s="6" t="n">
        <v>33802</v>
      </c>
    </row>
    <row r="1214" spans="1:5">
      <c r="A1214" s="4" t="s">
        <v>163</v>
      </c>
      <c r="B1214" s="6" t="n">
        <v>38051</v>
      </c>
    </row>
    <row r="1215" spans="1:5">
      <c r="A1215" s="4" t="s">
        <v>1468</v>
      </c>
      <c r="B1215" s="6" t="n">
        <v>-951</v>
      </c>
    </row>
    <row r="1216" spans="1:5">
      <c r="A1216" s="4" t="s">
        <v>1566</v>
      </c>
    </row>
    <row r="1217" spans="1:5">
      <c r="A1217" s="3" t="s">
        <v>1462</v>
      </c>
    </row>
    <row r="1218" spans="1:5">
      <c r="A1218" s="4" t="s">
        <v>1463</v>
      </c>
      <c r="B1218" s="6" t="n">
        <v>0</v>
      </c>
    </row>
    <row r="1219" spans="1:5">
      <c r="A1219" s="3" t="s">
        <v>1464</v>
      </c>
    </row>
    <row r="1220" spans="1:5">
      <c r="A1220" s="4" t="s">
        <v>71</v>
      </c>
      <c r="B1220" s="6" t="n">
        <v>3050</v>
      </c>
    </row>
    <row r="1221" spans="1:5">
      <c r="A1221" s="4" t="s">
        <v>1465</v>
      </c>
      <c r="B1221" s="6" t="n">
        <v>29516</v>
      </c>
    </row>
    <row r="1222" spans="1:5">
      <c r="A1222" s="4" t="s">
        <v>1466</v>
      </c>
      <c r="B1222" s="6" t="n">
        <v>9739</v>
      </c>
    </row>
    <row r="1223" spans="1:5">
      <c r="A1223" s="3" t="s">
        <v>1467</v>
      </c>
    </row>
    <row r="1224" spans="1:5">
      <c r="A1224" s="4" t="s">
        <v>71</v>
      </c>
      <c r="B1224" s="6" t="n">
        <v>3050</v>
      </c>
    </row>
    <row r="1225" spans="1:5">
      <c r="A1225" s="4" t="s">
        <v>1465</v>
      </c>
      <c r="B1225" s="6" t="n">
        <v>38313</v>
      </c>
    </row>
    <row r="1226" spans="1:5">
      <c r="A1226" s="4" t="s">
        <v>163</v>
      </c>
      <c r="B1226" s="6" t="n">
        <v>41363</v>
      </c>
    </row>
    <row r="1227" spans="1:5">
      <c r="A1227" s="4" t="s">
        <v>1468</v>
      </c>
      <c r="B1227" s="6" t="n">
        <v>-13100</v>
      </c>
    </row>
    <row r="1228" spans="1:5">
      <c r="A1228" s="4" t="s">
        <v>1567</v>
      </c>
    </row>
    <row r="1229" spans="1:5">
      <c r="A1229" s="3" t="s">
        <v>1462</v>
      </c>
    </row>
    <row r="1230" spans="1:5">
      <c r="A1230" s="4" t="s">
        <v>1463</v>
      </c>
      <c r="B1230" s="6" t="n">
        <v>0</v>
      </c>
    </row>
    <row r="1231" spans="1:5">
      <c r="A1231" s="3" t="s">
        <v>1464</v>
      </c>
    </row>
    <row r="1232" spans="1:5">
      <c r="A1232" s="4" t="s">
        <v>71</v>
      </c>
      <c r="B1232" s="6" t="n">
        <v>970</v>
      </c>
    </row>
    <row r="1233" spans="1:5">
      <c r="A1233" s="4" t="s">
        <v>1465</v>
      </c>
      <c r="B1233" s="6" t="n">
        <v>16037</v>
      </c>
    </row>
    <row r="1234" spans="1:5">
      <c r="A1234" s="4" t="s">
        <v>1466</v>
      </c>
      <c r="B1234" s="6" t="n">
        <v>1750</v>
      </c>
    </row>
    <row r="1235" spans="1:5">
      <c r="A1235" s="3" t="s">
        <v>1467</v>
      </c>
    </row>
    <row r="1236" spans="1:5">
      <c r="A1236" s="4" t="s">
        <v>71</v>
      </c>
      <c r="B1236" s="6" t="n">
        <v>970</v>
      </c>
    </row>
    <row r="1237" spans="1:5">
      <c r="A1237" s="4" t="s">
        <v>1465</v>
      </c>
      <c r="B1237" s="6" t="n">
        <v>9136</v>
      </c>
    </row>
    <row r="1238" spans="1:5">
      <c r="A1238" s="4" t="s">
        <v>163</v>
      </c>
      <c r="B1238" s="6" t="n">
        <v>10106</v>
      </c>
    </row>
    <row r="1239" spans="1:5">
      <c r="A1239" s="4" t="s">
        <v>1468</v>
      </c>
      <c r="B1239" s="6" t="n">
        <v>-2663</v>
      </c>
    </row>
    <row r="1240" spans="1:5">
      <c r="A1240" s="4" t="s">
        <v>1568</v>
      </c>
    </row>
    <row r="1241" spans="1:5">
      <c r="A1241" s="3" t="s">
        <v>1462</v>
      </c>
    </row>
    <row r="1242" spans="1:5">
      <c r="A1242" s="4" t="s">
        <v>1463</v>
      </c>
      <c r="B1242" s="6" t="n">
        <v>0</v>
      </c>
    </row>
    <row r="1243" spans="1:5">
      <c r="A1243" s="3" t="s">
        <v>1464</v>
      </c>
    </row>
    <row r="1244" spans="1:5">
      <c r="A1244" s="4" t="s">
        <v>71</v>
      </c>
      <c r="B1244" s="6" t="n">
        <v>1994</v>
      </c>
    </row>
    <row r="1245" spans="1:5">
      <c r="A1245" s="4" t="s">
        <v>1465</v>
      </c>
      <c r="B1245" s="6" t="n">
        <v>24493</v>
      </c>
    </row>
    <row r="1246" spans="1:5">
      <c r="A1246" s="4" t="s">
        <v>1466</v>
      </c>
      <c r="B1246" s="6" t="n">
        <v>774</v>
      </c>
    </row>
    <row r="1247" spans="1:5">
      <c r="A1247" s="3" t="s">
        <v>1467</v>
      </c>
    </row>
    <row r="1248" spans="1:5">
      <c r="A1248" s="4" t="s">
        <v>71</v>
      </c>
      <c r="B1248" s="6" t="n">
        <v>1994</v>
      </c>
    </row>
    <row r="1249" spans="1:5">
      <c r="A1249" s="4" t="s">
        <v>1465</v>
      </c>
      <c r="B1249" s="6" t="n">
        <v>25267</v>
      </c>
    </row>
    <row r="1250" spans="1:5">
      <c r="A1250" s="4" t="s">
        <v>163</v>
      </c>
      <c r="B1250" s="6" t="n">
        <v>27261</v>
      </c>
    </row>
    <row r="1251" spans="1:5">
      <c r="A1251" s="4" t="s">
        <v>1468</v>
      </c>
      <c r="B1251" s="6" t="n">
        <v>-666</v>
      </c>
    </row>
    <row r="1252" spans="1:5">
      <c r="A1252" s="4" t="s">
        <v>1569</v>
      </c>
    </row>
    <row r="1253" spans="1:5">
      <c r="A1253" s="3" t="s">
        <v>1462</v>
      </c>
    </row>
    <row r="1254" spans="1:5">
      <c r="A1254" s="4" t="s">
        <v>1463</v>
      </c>
      <c r="B1254" s="6" t="n">
        <v>0</v>
      </c>
    </row>
    <row r="1255" spans="1:5">
      <c r="A1255" s="3" t="s">
        <v>1464</v>
      </c>
    </row>
    <row r="1256" spans="1:5">
      <c r="A1256" s="4" t="s">
        <v>71</v>
      </c>
      <c r="B1256" s="6" t="n">
        <v>1419</v>
      </c>
    </row>
    <row r="1257" spans="1:5">
      <c r="A1257" s="4" t="s">
        <v>1465</v>
      </c>
      <c r="B1257" s="6" t="n">
        <v>25634</v>
      </c>
    </row>
    <row r="1258" spans="1:5">
      <c r="A1258" s="4" t="s">
        <v>1466</v>
      </c>
      <c r="B1258" s="6" t="n">
        <v>26</v>
      </c>
    </row>
    <row r="1259" spans="1:5">
      <c r="A1259" s="3" t="s">
        <v>1467</v>
      </c>
    </row>
    <row r="1260" spans="1:5">
      <c r="A1260" s="4" t="s">
        <v>71</v>
      </c>
      <c r="B1260" s="6" t="n">
        <v>1419</v>
      </c>
    </row>
    <row r="1261" spans="1:5">
      <c r="A1261" s="4" t="s">
        <v>1465</v>
      </c>
      <c r="B1261" s="6" t="n">
        <v>25660</v>
      </c>
    </row>
    <row r="1262" spans="1:5">
      <c r="A1262" s="4" t="s">
        <v>163</v>
      </c>
      <c r="B1262" s="6" t="n">
        <v>27079</v>
      </c>
    </row>
    <row r="1263" spans="1:5">
      <c r="A1263" s="4" t="s">
        <v>1468</v>
      </c>
      <c r="B1263" s="6" t="n">
        <v>-746</v>
      </c>
    </row>
    <row r="1264" spans="1:5">
      <c r="A1264" s="4" t="s">
        <v>1570</v>
      </c>
    </row>
    <row r="1265" spans="1:5">
      <c r="A1265" s="3" t="s">
        <v>1462</v>
      </c>
    </row>
    <row r="1266" spans="1:5">
      <c r="A1266" s="4" t="s">
        <v>1463</v>
      </c>
      <c r="B1266" s="6" t="n">
        <v>0</v>
      </c>
    </row>
    <row r="1267" spans="1:5">
      <c r="A1267" s="3" t="s">
        <v>1464</v>
      </c>
    </row>
    <row r="1268" spans="1:5">
      <c r="A1268" s="4" t="s">
        <v>71</v>
      </c>
      <c r="B1268" s="6" t="n">
        <v>1048</v>
      </c>
    </row>
    <row r="1269" spans="1:5">
      <c r="A1269" s="4" t="s">
        <v>1465</v>
      </c>
      <c r="B1269" s="6" t="n">
        <v>17392</v>
      </c>
    </row>
    <row r="1270" spans="1:5">
      <c r="A1270" s="4" t="s">
        <v>1466</v>
      </c>
      <c r="B1270" s="6" t="n">
        <v>3425</v>
      </c>
    </row>
    <row r="1271" spans="1:5">
      <c r="A1271" s="3" t="s">
        <v>1467</v>
      </c>
    </row>
    <row r="1272" spans="1:5">
      <c r="A1272" s="4" t="s">
        <v>71</v>
      </c>
      <c r="B1272" s="6" t="n">
        <v>1048</v>
      </c>
    </row>
    <row r="1273" spans="1:5">
      <c r="A1273" s="4" t="s">
        <v>1465</v>
      </c>
      <c r="B1273" s="6" t="n">
        <v>20817</v>
      </c>
    </row>
    <row r="1274" spans="1:5">
      <c r="A1274" s="4" t="s">
        <v>163</v>
      </c>
      <c r="B1274" s="6" t="n">
        <v>21865</v>
      </c>
    </row>
    <row r="1275" spans="1:5">
      <c r="A1275" s="4" t="s">
        <v>1468</v>
      </c>
      <c r="B1275" s="6" t="n">
        <v>-2914</v>
      </c>
    </row>
    <row r="1276" spans="1:5">
      <c r="A1276" s="4" t="s">
        <v>1571</v>
      </c>
    </row>
    <row r="1277" spans="1:5">
      <c r="A1277" s="3" t="s">
        <v>1462</v>
      </c>
    </row>
    <row r="1278" spans="1:5">
      <c r="A1278" s="4" t="s">
        <v>1463</v>
      </c>
      <c r="B1278" s="6" t="n">
        <v>0</v>
      </c>
    </row>
    <row r="1279" spans="1:5">
      <c r="A1279" s="3" t="s">
        <v>1464</v>
      </c>
    </row>
    <row r="1280" spans="1:5">
      <c r="A1280" s="4" t="s">
        <v>71</v>
      </c>
      <c r="B1280" s="6" t="n">
        <v>3957</v>
      </c>
    </row>
    <row r="1281" spans="1:5">
      <c r="A1281" s="4" t="s">
        <v>1465</v>
      </c>
      <c r="B1281" s="6" t="n">
        <v>5378</v>
      </c>
    </row>
    <row r="1282" spans="1:5">
      <c r="A1282" s="4" t="s">
        <v>1466</v>
      </c>
      <c r="B1282" s="6" t="n">
        <v>149</v>
      </c>
    </row>
    <row r="1283" spans="1:5">
      <c r="A1283" s="3" t="s">
        <v>1467</v>
      </c>
    </row>
    <row r="1284" spans="1:5">
      <c r="A1284" s="4" t="s">
        <v>71</v>
      </c>
      <c r="B1284" s="6" t="n">
        <v>3957</v>
      </c>
    </row>
    <row r="1285" spans="1:5">
      <c r="A1285" s="4" t="s">
        <v>1465</v>
      </c>
      <c r="B1285" s="6" t="n">
        <v>5527</v>
      </c>
    </row>
    <row r="1286" spans="1:5">
      <c r="A1286" s="4" t="s">
        <v>163</v>
      </c>
      <c r="B1286" s="6" t="n">
        <v>9484</v>
      </c>
    </row>
    <row r="1287" spans="1:5">
      <c r="A1287" s="4" t="s">
        <v>1468</v>
      </c>
      <c r="B1287" s="6" t="n">
        <v>-225</v>
      </c>
    </row>
    <row r="1288" spans="1:5">
      <c r="A1288" s="4" t="s">
        <v>1572</v>
      </c>
    </row>
    <row r="1289" spans="1:5">
      <c r="A1289" s="3" t="s">
        <v>1462</v>
      </c>
    </row>
    <row r="1290" spans="1:5">
      <c r="A1290" s="4" t="s">
        <v>1463</v>
      </c>
      <c r="B1290" s="6" t="n">
        <v>0</v>
      </c>
    </row>
    <row r="1291" spans="1:5">
      <c r="A1291" s="3" t="s">
        <v>1464</v>
      </c>
    </row>
    <row r="1292" spans="1:5">
      <c r="A1292" s="4" t="s">
        <v>71</v>
      </c>
      <c r="B1292" s="6" t="n">
        <v>907</v>
      </c>
    </row>
    <row r="1293" spans="1:5">
      <c r="A1293" s="4" t="s">
        <v>1465</v>
      </c>
      <c r="B1293" s="6" t="n">
        <v>17340</v>
      </c>
    </row>
    <row r="1294" spans="1:5">
      <c r="A1294" s="4" t="s">
        <v>1466</v>
      </c>
      <c r="B1294" s="6" t="n">
        <v>501</v>
      </c>
    </row>
    <row r="1295" spans="1:5">
      <c r="A1295" s="3" t="s">
        <v>1467</v>
      </c>
    </row>
    <row r="1296" spans="1:5">
      <c r="A1296" s="4" t="s">
        <v>71</v>
      </c>
      <c r="B1296" s="6" t="n">
        <v>907</v>
      </c>
    </row>
    <row r="1297" spans="1:5">
      <c r="A1297" s="4" t="s">
        <v>1465</v>
      </c>
      <c r="B1297" s="6" t="n">
        <v>17195</v>
      </c>
    </row>
    <row r="1298" spans="1:5">
      <c r="A1298" s="4" t="s">
        <v>163</v>
      </c>
      <c r="B1298" s="6" t="n">
        <v>18102</v>
      </c>
    </row>
    <row r="1299" spans="1:5">
      <c r="A1299" s="4" t="s">
        <v>1468</v>
      </c>
      <c r="B1299" s="6" t="n">
        <v>-5720</v>
      </c>
    </row>
    <row r="1300" spans="1:5">
      <c r="A1300" s="4" t="s">
        <v>1573</v>
      </c>
    </row>
    <row r="1301" spans="1:5">
      <c r="A1301" s="3" t="s">
        <v>1462</v>
      </c>
    </row>
    <row r="1302" spans="1:5">
      <c r="A1302" s="4" t="s">
        <v>1463</v>
      </c>
      <c r="B1302" s="6" t="n">
        <v>0</v>
      </c>
    </row>
    <row r="1303" spans="1:5">
      <c r="A1303" s="3" t="s">
        <v>1464</v>
      </c>
    </row>
    <row r="1304" spans="1:5">
      <c r="A1304" s="4" t="s">
        <v>71</v>
      </c>
      <c r="B1304" s="6" t="n">
        <v>3708</v>
      </c>
    </row>
    <row r="1305" spans="1:5">
      <c r="A1305" s="4" t="s">
        <v>1465</v>
      </c>
      <c r="B1305" s="6" t="n">
        <v>35882</v>
      </c>
    </row>
    <row r="1306" spans="1:5">
      <c r="A1306" s="4" t="s">
        <v>1466</v>
      </c>
      <c r="B1306" s="6" t="n">
        <v>110</v>
      </c>
    </row>
    <row r="1307" spans="1:5">
      <c r="A1307" s="3" t="s">
        <v>1467</v>
      </c>
    </row>
    <row r="1308" spans="1:5">
      <c r="A1308" s="4" t="s">
        <v>71</v>
      </c>
      <c r="B1308" s="6" t="n">
        <v>3708</v>
      </c>
    </row>
    <row r="1309" spans="1:5">
      <c r="A1309" s="4" t="s">
        <v>1465</v>
      </c>
      <c r="B1309" s="6" t="n">
        <v>35992</v>
      </c>
    </row>
    <row r="1310" spans="1:5">
      <c r="A1310" s="4" t="s">
        <v>163</v>
      </c>
      <c r="B1310" s="6" t="n">
        <v>39700</v>
      </c>
    </row>
    <row r="1311" spans="1:5">
      <c r="A1311" s="4" t="s">
        <v>1468</v>
      </c>
      <c r="B1311" s="6" t="n">
        <v>-991</v>
      </c>
    </row>
    <row r="1312" spans="1:5">
      <c r="A1312" s="4" t="s">
        <v>1574</v>
      </c>
    </row>
    <row r="1313" spans="1:5">
      <c r="A1313" s="3" t="s">
        <v>1462</v>
      </c>
    </row>
    <row r="1314" spans="1:5">
      <c r="A1314" s="4" t="s">
        <v>1463</v>
      </c>
      <c r="B1314" s="6" t="n">
        <v>0</v>
      </c>
    </row>
    <row r="1315" spans="1:5">
      <c r="A1315" s="3" t="s">
        <v>1464</v>
      </c>
    </row>
    <row r="1316" spans="1:5">
      <c r="A1316" s="4" t="s">
        <v>71</v>
      </c>
      <c r="B1316" s="6" t="n">
        <v>4120</v>
      </c>
    </row>
    <row r="1317" spans="1:5">
      <c r="A1317" s="4" t="s">
        <v>1465</v>
      </c>
      <c r="B1317" s="6" t="n">
        <v>29400</v>
      </c>
    </row>
    <row r="1318" spans="1:5">
      <c r="A1318" s="4" t="s">
        <v>1466</v>
      </c>
      <c r="B1318" s="6" t="n">
        <v>5289</v>
      </c>
    </row>
    <row r="1319" spans="1:5">
      <c r="A1319" s="3" t="s">
        <v>1467</v>
      </c>
    </row>
    <row r="1320" spans="1:5">
      <c r="A1320" s="4" t="s">
        <v>71</v>
      </c>
      <c r="B1320" s="6" t="n">
        <v>4120</v>
      </c>
    </row>
    <row r="1321" spans="1:5">
      <c r="A1321" s="4" t="s">
        <v>1465</v>
      </c>
      <c r="B1321" s="6" t="n">
        <v>33951</v>
      </c>
    </row>
    <row r="1322" spans="1:5">
      <c r="A1322" s="4" t="s">
        <v>163</v>
      </c>
      <c r="B1322" s="6" t="n">
        <v>38071</v>
      </c>
    </row>
    <row r="1323" spans="1:5">
      <c r="A1323" s="4" t="s">
        <v>1468</v>
      </c>
      <c r="B1323" s="6" t="n">
        <v>-11286</v>
      </c>
    </row>
    <row r="1324" spans="1:5">
      <c r="A1324" s="4" t="s">
        <v>1575</v>
      </c>
    </row>
    <row r="1325" spans="1:5">
      <c r="A1325" s="3" t="s">
        <v>1462</v>
      </c>
    </row>
    <row r="1326" spans="1:5">
      <c r="A1326" s="4" t="s">
        <v>1463</v>
      </c>
      <c r="B1326" s="6" t="n">
        <v>0</v>
      </c>
    </row>
    <row r="1327" spans="1:5">
      <c r="A1327" s="3" t="s">
        <v>1464</v>
      </c>
    </row>
    <row r="1328" spans="1:5">
      <c r="A1328" s="4" t="s">
        <v>71</v>
      </c>
      <c r="B1328" s="6" t="n">
        <v>1000</v>
      </c>
    </row>
    <row r="1329" spans="1:5">
      <c r="A1329" s="4" t="s">
        <v>1465</v>
      </c>
      <c r="B1329" s="6" t="n">
        <v>22747</v>
      </c>
    </row>
    <row r="1330" spans="1:5">
      <c r="A1330" s="4" t="s">
        <v>1466</v>
      </c>
      <c r="B1330" s="6" t="n">
        <v>308</v>
      </c>
    </row>
    <row r="1331" spans="1:5">
      <c r="A1331" s="3" t="s">
        <v>1467</v>
      </c>
    </row>
    <row r="1332" spans="1:5">
      <c r="A1332" s="4" t="s">
        <v>71</v>
      </c>
      <c r="B1332" s="6" t="n">
        <v>1000</v>
      </c>
    </row>
    <row r="1333" spans="1:5">
      <c r="A1333" s="4" t="s">
        <v>1465</v>
      </c>
      <c r="B1333" s="6" t="n">
        <v>23055</v>
      </c>
    </row>
    <row r="1334" spans="1:5">
      <c r="A1334" s="4" t="s">
        <v>163</v>
      </c>
      <c r="B1334" s="6" t="n">
        <v>24055</v>
      </c>
    </row>
    <row r="1335" spans="1:5">
      <c r="A1335" s="4" t="s">
        <v>1468</v>
      </c>
      <c r="B1335" s="6" t="n">
        <v>-551</v>
      </c>
    </row>
    <row r="1336" spans="1:5">
      <c r="A1336" s="4" t="s">
        <v>1576</v>
      </c>
    </row>
    <row r="1337" spans="1:5">
      <c r="A1337" s="3" t="s">
        <v>1462</v>
      </c>
    </row>
    <row r="1338" spans="1:5">
      <c r="A1338" s="4" t="s">
        <v>1463</v>
      </c>
      <c r="B1338" s="6" t="n">
        <v>0</v>
      </c>
    </row>
    <row r="1339" spans="1:5">
      <c r="A1339" s="3" t="s">
        <v>1464</v>
      </c>
    </row>
    <row r="1340" spans="1:5">
      <c r="A1340" s="4" t="s">
        <v>71</v>
      </c>
      <c r="B1340" s="6" t="n">
        <v>1599</v>
      </c>
    </row>
    <row r="1341" spans="1:5">
      <c r="A1341" s="4" t="s">
        <v>1465</v>
      </c>
      <c r="B1341" s="6" t="n">
        <v>13268</v>
      </c>
    </row>
    <row r="1342" spans="1:5">
      <c r="A1342" s="4" t="s">
        <v>1466</v>
      </c>
      <c r="B1342" s="6" t="n">
        <v>351</v>
      </c>
    </row>
    <row r="1343" spans="1:5">
      <c r="A1343" s="3" t="s">
        <v>1467</v>
      </c>
    </row>
    <row r="1344" spans="1:5">
      <c r="A1344" s="4" t="s">
        <v>71</v>
      </c>
      <c r="B1344" s="6" t="n">
        <v>1599</v>
      </c>
    </row>
    <row r="1345" spans="1:5">
      <c r="A1345" s="4" t="s">
        <v>1465</v>
      </c>
      <c r="B1345" s="6" t="n">
        <v>13619</v>
      </c>
    </row>
    <row r="1346" spans="1:5">
      <c r="A1346" s="4" t="s">
        <v>163</v>
      </c>
      <c r="B1346" s="6" t="n">
        <v>15218</v>
      </c>
    </row>
    <row r="1347" spans="1:5">
      <c r="A1347" s="4" t="s">
        <v>1468</v>
      </c>
      <c r="B1347" s="6" t="n">
        <v>-385</v>
      </c>
    </row>
    <row r="1348" spans="1:5">
      <c r="A1348" s="4" t="s">
        <v>1577</v>
      </c>
    </row>
    <row r="1349" spans="1:5">
      <c r="A1349" s="3" t="s">
        <v>1462</v>
      </c>
    </row>
    <row r="1350" spans="1:5">
      <c r="A1350" s="4" t="s">
        <v>1463</v>
      </c>
      <c r="B1350" s="6" t="n">
        <v>0</v>
      </c>
    </row>
    <row r="1351" spans="1:5">
      <c r="A1351" s="3" t="s">
        <v>1464</v>
      </c>
    </row>
    <row r="1352" spans="1:5">
      <c r="A1352" s="4" t="s">
        <v>71</v>
      </c>
      <c r="B1352" s="6" t="n">
        <v>2554</v>
      </c>
    </row>
    <row r="1353" spans="1:5">
      <c r="A1353" s="4" t="s">
        <v>1465</v>
      </c>
      <c r="B1353" s="6" t="n">
        <v>6994</v>
      </c>
    </row>
    <row r="1354" spans="1:5">
      <c r="A1354" s="4" t="s">
        <v>1466</v>
      </c>
      <c r="B1354" s="6" t="n">
        <v>265</v>
      </c>
    </row>
    <row r="1355" spans="1:5">
      <c r="A1355" s="3" t="s">
        <v>1467</v>
      </c>
    </row>
    <row r="1356" spans="1:5">
      <c r="A1356" s="4" t="s">
        <v>71</v>
      </c>
      <c r="B1356" s="6" t="n">
        <v>2554</v>
      </c>
    </row>
    <row r="1357" spans="1:5">
      <c r="A1357" s="4" t="s">
        <v>1465</v>
      </c>
      <c r="B1357" s="6" t="n">
        <v>7259</v>
      </c>
    </row>
    <row r="1358" spans="1:5">
      <c r="A1358" s="4" t="s">
        <v>163</v>
      </c>
      <c r="B1358" s="6" t="n">
        <v>9813</v>
      </c>
    </row>
    <row r="1359" spans="1:5">
      <c r="A1359" s="4" t="s">
        <v>1468</v>
      </c>
      <c r="B1359" s="6" t="n">
        <v>-314</v>
      </c>
    </row>
    <row r="1360" spans="1:5">
      <c r="A1360" s="4" t="s">
        <v>1578</v>
      </c>
    </row>
    <row r="1361" spans="1:5">
      <c r="A1361" s="3" t="s">
        <v>1462</v>
      </c>
    </row>
    <row r="1362" spans="1:5">
      <c r="A1362" s="4" t="s">
        <v>1463</v>
      </c>
      <c r="B1362" s="6" t="n">
        <v>0</v>
      </c>
    </row>
    <row r="1363" spans="1:5">
      <c r="A1363" s="4" t="s">
        <v>1579</v>
      </c>
    </row>
    <row r="1364" spans="1:5">
      <c r="A1364" s="3" t="s">
        <v>1464</v>
      </c>
    </row>
    <row r="1365" spans="1:5">
      <c r="A1365" s="4" t="s">
        <v>71</v>
      </c>
      <c r="B1365" s="6" t="n">
        <v>2434</v>
      </c>
    </row>
    <row r="1366" spans="1:5">
      <c r="A1366" s="4" t="s">
        <v>1465</v>
      </c>
      <c r="B1366" s="6" t="n">
        <v>9027</v>
      </c>
    </row>
    <row r="1367" spans="1:5">
      <c r="A1367" s="4" t="s">
        <v>1466</v>
      </c>
      <c r="B1367" s="6" t="n">
        <v>1604</v>
      </c>
    </row>
    <row r="1368" spans="1:5">
      <c r="A1368" s="3" t="s">
        <v>1467</v>
      </c>
    </row>
    <row r="1369" spans="1:5">
      <c r="A1369" s="4" t="s">
        <v>71</v>
      </c>
      <c r="B1369" s="6" t="n">
        <v>2438</v>
      </c>
    </row>
    <row r="1370" spans="1:5">
      <c r="A1370" s="4" t="s">
        <v>1465</v>
      </c>
      <c r="B1370" s="6" t="n">
        <v>9831</v>
      </c>
    </row>
    <row r="1371" spans="1:5">
      <c r="A1371" s="4" t="s">
        <v>163</v>
      </c>
      <c r="B1371" s="6" t="n">
        <v>12269</v>
      </c>
    </row>
    <row r="1372" spans="1:5">
      <c r="A1372" s="4" t="s">
        <v>1468</v>
      </c>
      <c r="B1372" s="6" t="n">
        <v>-3215</v>
      </c>
    </row>
    <row r="1373" spans="1:5">
      <c r="A1373" s="4" t="s">
        <v>1580</v>
      </c>
    </row>
    <row r="1374" spans="1:5">
      <c r="A1374" s="3" t="s">
        <v>1462</v>
      </c>
    </row>
    <row r="1375" spans="1:5">
      <c r="A1375" s="4" t="s">
        <v>1463</v>
      </c>
      <c r="B1375" s="6" t="n">
        <v>0</v>
      </c>
    </row>
    <row r="1376" spans="1:5">
      <c r="A1376" s="3" t="s">
        <v>1464</v>
      </c>
    </row>
    <row r="1377" spans="1:5">
      <c r="A1377" s="4" t="s">
        <v>71</v>
      </c>
      <c r="B1377" s="6" t="n">
        <v>8828</v>
      </c>
    </row>
    <row r="1378" spans="1:5">
      <c r="A1378" s="4" t="s">
        <v>1465</v>
      </c>
      <c r="B1378" s="6" t="n">
        <v>29317</v>
      </c>
    </row>
    <row r="1379" spans="1:5">
      <c r="A1379" s="4" t="s">
        <v>1466</v>
      </c>
      <c r="B1379" s="6" t="n">
        <v>420</v>
      </c>
    </row>
    <row r="1380" spans="1:5">
      <c r="A1380" s="3" t="s">
        <v>1467</v>
      </c>
    </row>
    <row r="1381" spans="1:5">
      <c r="A1381" s="4" t="s">
        <v>71</v>
      </c>
      <c r="B1381" s="6" t="n">
        <v>8828</v>
      </c>
    </row>
    <row r="1382" spans="1:5">
      <c r="A1382" s="4" t="s">
        <v>1465</v>
      </c>
      <c r="B1382" s="6" t="n">
        <v>29737</v>
      </c>
    </row>
    <row r="1383" spans="1:5">
      <c r="A1383" s="4" t="s">
        <v>163</v>
      </c>
      <c r="B1383" s="6" t="n">
        <v>38565</v>
      </c>
    </row>
    <row r="1384" spans="1:5">
      <c r="A1384" s="4" t="s">
        <v>1468</v>
      </c>
      <c r="B1384" s="6" t="n">
        <v>-1744</v>
      </c>
    </row>
    <row r="1385" spans="1:5">
      <c r="A1385" s="4" t="s">
        <v>1581</v>
      </c>
    </row>
    <row r="1386" spans="1:5">
      <c r="A1386" s="3" t="s">
        <v>1462</v>
      </c>
    </row>
    <row r="1387" spans="1:5">
      <c r="A1387" s="4" t="s">
        <v>1463</v>
      </c>
      <c r="B1387" s="6" t="n">
        <v>0</v>
      </c>
    </row>
    <row r="1388" spans="1:5">
      <c r="A1388" s="3" t="s">
        <v>1464</v>
      </c>
    </row>
    <row r="1389" spans="1:5">
      <c r="A1389" s="4" t="s">
        <v>71</v>
      </c>
      <c r="B1389" s="6" t="n">
        <v>1947</v>
      </c>
    </row>
    <row r="1390" spans="1:5">
      <c r="A1390" s="4" t="s">
        <v>1465</v>
      </c>
      <c r="B1390" s="6" t="n">
        <v>29201</v>
      </c>
    </row>
    <row r="1391" spans="1:5">
      <c r="A1391" s="4" t="s">
        <v>1466</v>
      </c>
      <c r="B1391" s="6" t="n">
        <v>385</v>
      </c>
    </row>
    <row r="1392" spans="1:5">
      <c r="A1392" s="3" t="s">
        <v>1467</v>
      </c>
    </row>
    <row r="1393" spans="1:5">
      <c r="A1393" s="4" t="s">
        <v>71</v>
      </c>
      <c r="B1393" s="6" t="n">
        <v>1947</v>
      </c>
    </row>
    <row r="1394" spans="1:5">
      <c r="A1394" s="4" t="s">
        <v>1465</v>
      </c>
      <c r="B1394" s="6" t="n">
        <v>29586</v>
      </c>
    </row>
    <row r="1395" spans="1:5">
      <c r="A1395" s="4" t="s">
        <v>163</v>
      </c>
      <c r="B1395" s="6" t="n">
        <v>31533</v>
      </c>
    </row>
    <row r="1396" spans="1:5">
      <c r="A1396" s="4" t="s">
        <v>1468</v>
      </c>
      <c r="B1396" s="6" t="n">
        <v>-660</v>
      </c>
    </row>
    <row r="1397" spans="1:5">
      <c r="A1397" s="4" t="s">
        <v>1582</v>
      </c>
    </row>
    <row r="1398" spans="1:5">
      <c r="A1398" s="3" t="s">
        <v>1462</v>
      </c>
    </row>
    <row r="1399" spans="1:5">
      <c r="A1399" s="4" t="s">
        <v>1463</v>
      </c>
      <c r="B1399" s="6" t="n">
        <v>18492</v>
      </c>
    </row>
    <row r="1400" spans="1:5">
      <c r="A1400" s="3" t="s">
        <v>1464</v>
      </c>
    </row>
    <row r="1401" spans="1:5">
      <c r="A1401" s="4" t="s">
        <v>71</v>
      </c>
      <c r="B1401" s="6" t="n">
        <v>3607</v>
      </c>
    </row>
    <row r="1402" spans="1:5">
      <c r="A1402" s="4" t="s">
        <v>1465</v>
      </c>
      <c r="B1402" s="6" t="n">
        <v>31720</v>
      </c>
    </row>
    <row r="1403" spans="1:5">
      <c r="A1403" s="4" t="s">
        <v>1466</v>
      </c>
      <c r="B1403" s="6" t="n">
        <v>1879</v>
      </c>
    </row>
    <row r="1404" spans="1:5">
      <c r="A1404" s="3" t="s">
        <v>1467</v>
      </c>
    </row>
    <row r="1405" spans="1:5">
      <c r="A1405" s="4" t="s">
        <v>71</v>
      </c>
      <c r="B1405" s="6" t="n">
        <v>3607</v>
      </c>
    </row>
    <row r="1406" spans="1:5">
      <c r="A1406" s="4" t="s">
        <v>1465</v>
      </c>
      <c r="B1406" s="6" t="n">
        <v>33597</v>
      </c>
    </row>
    <row r="1407" spans="1:5">
      <c r="A1407" s="4" t="s">
        <v>163</v>
      </c>
      <c r="B1407" s="6" t="n">
        <v>37204</v>
      </c>
    </row>
    <row r="1408" spans="1:5">
      <c r="A1408" s="4" t="s">
        <v>1468</v>
      </c>
      <c r="B1408" s="6" t="n">
        <v>-3623</v>
      </c>
    </row>
    <row r="1409" spans="1:5">
      <c r="A1409" s="4" t="s">
        <v>1583</v>
      </c>
    </row>
    <row r="1410" spans="1:5">
      <c r="A1410" s="3" t="s">
        <v>1462</v>
      </c>
    </row>
    <row r="1411" spans="1:5">
      <c r="A1411" s="4" t="s">
        <v>1463</v>
      </c>
      <c r="B1411" s="6" t="n">
        <v>0</v>
      </c>
    </row>
    <row r="1412" spans="1:5">
      <c r="A1412" s="3" t="s">
        <v>1464</v>
      </c>
    </row>
    <row r="1413" spans="1:5">
      <c r="A1413" s="4" t="s">
        <v>71</v>
      </c>
      <c r="B1413" s="6" t="n">
        <v>609</v>
      </c>
    </row>
    <row r="1414" spans="1:5">
      <c r="A1414" s="4" t="s">
        <v>1465</v>
      </c>
      <c r="B1414" s="6" t="n">
        <v>9158</v>
      </c>
    </row>
    <row r="1415" spans="1:5">
      <c r="A1415" s="4" t="s">
        <v>1466</v>
      </c>
      <c r="B1415" s="6" t="n">
        <v>1424</v>
      </c>
    </row>
    <row r="1416" spans="1:5">
      <c r="A1416" s="3" t="s">
        <v>1467</v>
      </c>
    </row>
    <row r="1417" spans="1:5">
      <c r="A1417" s="4" t="s">
        <v>71</v>
      </c>
      <c r="B1417" s="6" t="n">
        <v>609</v>
      </c>
    </row>
    <row r="1418" spans="1:5">
      <c r="A1418" s="4" t="s">
        <v>1465</v>
      </c>
      <c r="B1418" s="6" t="n">
        <v>10005</v>
      </c>
    </row>
    <row r="1419" spans="1:5">
      <c r="A1419" s="4" t="s">
        <v>163</v>
      </c>
      <c r="B1419" s="6" t="n">
        <v>10614</v>
      </c>
    </row>
    <row r="1420" spans="1:5">
      <c r="A1420" s="4" t="s">
        <v>1468</v>
      </c>
      <c r="B1420" s="6" t="n">
        <v>-3346</v>
      </c>
    </row>
    <row r="1421" spans="1:5">
      <c r="A1421" s="4" t="s">
        <v>1584</v>
      </c>
    </row>
    <row r="1422" spans="1:5">
      <c r="A1422" s="3" t="s">
        <v>1462</v>
      </c>
    </row>
    <row r="1423" spans="1:5">
      <c r="A1423" s="4" t="s">
        <v>1463</v>
      </c>
      <c r="B1423" s="6" t="n">
        <v>8610</v>
      </c>
    </row>
    <row r="1424" spans="1:5">
      <c r="A1424" s="3" t="s">
        <v>1464</v>
      </c>
    </row>
    <row r="1425" spans="1:5">
      <c r="A1425" s="4" t="s">
        <v>71</v>
      </c>
      <c r="B1425" s="6" t="n">
        <v>4513</v>
      </c>
    </row>
    <row r="1426" spans="1:5">
      <c r="A1426" s="4" t="s">
        <v>1465</v>
      </c>
      <c r="B1426" s="6" t="n">
        <v>25625</v>
      </c>
    </row>
    <row r="1427" spans="1:5">
      <c r="A1427" s="4" t="s">
        <v>1466</v>
      </c>
      <c r="B1427" s="6" t="n">
        <v>1523</v>
      </c>
    </row>
    <row r="1428" spans="1:5">
      <c r="A1428" s="3" t="s">
        <v>1467</v>
      </c>
    </row>
    <row r="1429" spans="1:5">
      <c r="A1429" s="4" t="s">
        <v>71</v>
      </c>
      <c r="B1429" s="6" t="n">
        <v>4513</v>
      </c>
    </row>
    <row r="1430" spans="1:5">
      <c r="A1430" s="4" t="s">
        <v>1465</v>
      </c>
      <c r="B1430" s="6" t="n">
        <v>27148</v>
      </c>
    </row>
    <row r="1431" spans="1:5">
      <c r="A1431" s="4" t="s">
        <v>163</v>
      </c>
      <c r="B1431" s="6" t="n">
        <v>31661</v>
      </c>
    </row>
    <row r="1432" spans="1:5">
      <c r="A1432" s="4" t="s">
        <v>1468</v>
      </c>
      <c r="B1432" s="6" t="n">
        <v>-2875</v>
      </c>
    </row>
    <row r="1433" spans="1:5">
      <c r="A1433" s="4" t="s">
        <v>1585</v>
      </c>
    </row>
    <row r="1434" spans="1:5">
      <c r="A1434" s="3" t="s">
        <v>1462</v>
      </c>
    </row>
    <row r="1435" spans="1:5">
      <c r="A1435" s="4" t="s">
        <v>1463</v>
      </c>
      <c r="B1435" s="6" t="n">
        <v>5585</v>
      </c>
    </row>
    <row r="1436" spans="1:5">
      <c r="A1436" s="3" t="s">
        <v>1464</v>
      </c>
    </row>
    <row r="1437" spans="1:5">
      <c r="A1437" s="4" t="s">
        <v>71</v>
      </c>
      <c r="B1437" s="6" t="n">
        <v>3895</v>
      </c>
    </row>
    <row r="1438" spans="1:5">
      <c r="A1438" s="4" t="s">
        <v>1465</v>
      </c>
      <c r="B1438" s="6" t="n">
        <v>13331</v>
      </c>
    </row>
    <row r="1439" spans="1:5">
      <c r="A1439" s="4" t="s">
        <v>1466</v>
      </c>
      <c r="B1439" s="6" t="n">
        <v>1527</v>
      </c>
    </row>
    <row r="1440" spans="1:5">
      <c r="A1440" s="3" t="s">
        <v>1467</v>
      </c>
    </row>
    <row r="1441" spans="1:5">
      <c r="A1441" s="4" t="s">
        <v>71</v>
      </c>
      <c r="B1441" s="6" t="n">
        <v>3895</v>
      </c>
    </row>
    <row r="1442" spans="1:5">
      <c r="A1442" s="4" t="s">
        <v>1465</v>
      </c>
      <c r="B1442" s="6" t="n">
        <v>14858</v>
      </c>
    </row>
    <row r="1443" spans="1:5">
      <c r="A1443" s="4" t="s">
        <v>163</v>
      </c>
      <c r="B1443" s="6" t="n">
        <v>18753</v>
      </c>
    </row>
    <row r="1444" spans="1:5">
      <c r="A1444" s="4" t="s">
        <v>1468</v>
      </c>
      <c r="B1444" s="6" t="n">
        <v>-2131</v>
      </c>
    </row>
    <row r="1445" spans="1:5">
      <c r="A1445" s="4" t="s">
        <v>1586</v>
      </c>
    </row>
    <row r="1446" spans="1:5">
      <c r="A1446" s="3" t="s">
        <v>1462</v>
      </c>
    </row>
    <row r="1447" spans="1:5">
      <c r="A1447" s="4" t="s">
        <v>1463</v>
      </c>
      <c r="B1447" s="6" t="n">
        <v>0</v>
      </c>
    </row>
    <row r="1448" spans="1:5">
      <c r="A1448" s="3" t="s">
        <v>1464</v>
      </c>
    </row>
    <row r="1449" spans="1:5">
      <c r="A1449" s="4" t="s">
        <v>71</v>
      </c>
      <c r="B1449" s="6" t="n">
        <v>3798</v>
      </c>
    </row>
    <row r="1450" spans="1:5">
      <c r="A1450" s="4" t="s">
        <v>1465</v>
      </c>
      <c r="B1450" s="6" t="n">
        <v>21430</v>
      </c>
    </row>
    <row r="1451" spans="1:5">
      <c r="A1451" s="4" t="s">
        <v>1466</v>
      </c>
      <c r="B1451" s="6" t="n">
        <v>352</v>
      </c>
    </row>
    <row r="1452" spans="1:5">
      <c r="A1452" s="3" t="s">
        <v>1467</v>
      </c>
    </row>
    <row r="1453" spans="1:5">
      <c r="A1453" s="4" t="s">
        <v>71</v>
      </c>
      <c r="B1453" s="6" t="n">
        <v>3798</v>
      </c>
    </row>
    <row r="1454" spans="1:5">
      <c r="A1454" s="4" t="s">
        <v>1465</v>
      </c>
      <c r="B1454" s="6" t="n">
        <v>21782</v>
      </c>
    </row>
    <row r="1455" spans="1:5">
      <c r="A1455" s="4" t="s">
        <v>163</v>
      </c>
      <c r="B1455" s="6" t="n">
        <v>25580</v>
      </c>
    </row>
    <row r="1456" spans="1:5">
      <c r="A1456" s="4" t="s">
        <v>1468</v>
      </c>
      <c r="B1456" s="6" t="n">
        <v>-597</v>
      </c>
    </row>
    <row r="1457" spans="1:5">
      <c r="A1457" s="4" t="s">
        <v>1587</v>
      </c>
    </row>
    <row r="1458" spans="1:5">
      <c r="A1458" s="3" t="s">
        <v>1462</v>
      </c>
    </row>
    <row r="1459" spans="1:5">
      <c r="A1459" s="4" t="s">
        <v>1463</v>
      </c>
      <c r="B1459" s="6" t="n">
        <v>0</v>
      </c>
    </row>
    <row r="1460" spans="1:5">
      <c r="A1460" s="3" t="s">
        <v>1464</v>
      </c>
    </row>
    <row r="1461" spans="1:5">
      <c r="A1461" s="4" t="s">
        <v>71</v>
      </c>
      <c r="B1461" s="6" t="n">
        <v>1013</v>
      </c>
    </row>
    <row r="1462" spans="1:5">
      <c r="A1462" s="4" t="s">
        <v>1465</v>
      </c>
      <c r="B1462" s="6" t="n">
        <v>12119</v>
      </c>
    </row>
    <row r="1463" spans="1:5">
      <c r="A1463" s="4" t="s">
        <v>1466</v>
      </c>
      <c r="B1463" s="6" t="n">
        <v>1042</v>
      </c>
    </row>
    <row r="1464" spans="1:5">
      <c r="A1464" s="3" t="s">
        <v>1467</v>
      </c>
    </row>
    <row r="1465" spans="1:5">
      <c r="A1465" s="4" t="s">
        <v>71</v>
      </c>
      <c r="B1465" s="6" t="n">
        <v>1013</v>
      </c>
    </row>
    <row r="1466" spans="1:5">
      <c r="A1466" s="4" t="s">
        <v>1465</v>
      </c>
      <c r="B1466" s="6" t="n">
        <v>12413</v>
      </c>
    </row>
    <row r="1467" spans="1:5">
      <c r="A1467" s="4" t="s">
        <v>163</v>
      </c>
      <c r="B1467" s="6" t="n">
        <v>13426</v>
      </c>
    </row>
    <row r="1468" spans="1:5">
      <c r="A1468" s="4" t="s">
        <v>1468</v>
      </c>
      <c r="B1468" s="6" t="n">
        <v>-4241</v>
      </c>
    </row>
    <row r="1469" spans="1:5">
      <c r="A1469" s="4" t="s">
        <v>1588</v>
      </c>
    </row>
    <row r="1470" spans="1:5">
      <c r="A1470" s="3" t="s">
        <v>1462</v>
      </c>
    </row>
    <row r="1471" spans="1:5">
      <c r="A1471" s="4" t="s">
        <v>1463</v>
      </c>
      <c r="B1471" s="6" t="n">
        <v>0</v>
      </c>
    </row>
    <row r="1472" spans="1:5">
      <c r="A1472" s="3" t="s">
        <v>1464</v>
      </c>
    </row>
    <row r="1473" spans="1:5">
      <c r="A1473" s="4" t="s">
        <v>71</v>
      </c>
      <c r="B1473" s="6" t="n">
        <v>1494</v>
      </c>
    </row>
    <row r="1474" spans="1:5">
      <c r="A1474" s="4" t="s">
        <v>1465</v>
      </c>
      <c r="B1474" s="6" t="n">
        <v>16060</v>
      </c>
    </row>
    <row r="1475" spans="1:5">
      <c r="A1475" s="4" t="s">
        <v>1466</v>
      </c>
      <c r="B1475" s="6" t="n">
        <v>656</v>
      </c>
    </row>
    <row r="1476" spans="1:5">
      <c r="A1476" s="3" t="s">
        <v>1467</v>
      </c>
    </row>
    <row r="1477" spans="1:5">
      <c r="A1477" s="4" t="s">
        <v>71</v>
      </c>
      <c r="B1477" s="6" t="n">
        <v>1494</v>
      </c>
    </row>
    <row r="1478" spans="1:5">
      <c r="A1478" s="4" t="s">
        <v>1465</v>
      </c>
      <c r="B1478" s="6" t="n">
        <v>16716</v>
      </c>
    </row>
    <row r="1479" spans="1:5">
      <c r="A1479" s="4" t="s">
        <v>163</v>
      </c>
      <c r="B1479" s="6" t="n">
        <v>18210</v>
      </c>
    </row>
    <row r="1480" spans="1:5">
      <c r="A1480" s="4" t="s">
        <v>1468</v>
      </c>
      <c r="B1480" s="6" t="n">
        <v>-443</v>
      </c>
    </row>
    <row r="1481" spans="1:5">
      <c r="A1481" s="4" t="s">
        <v>1589</v>
      </c>
    </row>
    <row r="1482" spans="1:5">
      <c r="A1482" s="3" t="s">
        <v>1462</v>
      </c>
    </row>
    <row r="1483" spans="1:5">
      <c r="A1483" s="4" t="s">
        <v>1463</v>
      </c>
      <c r="B1483" s="6" t="n">
        <v>0</v>
      </c>
    </row>
    <row r="1484" spans="1:5">
      <c r="A1484" s="3" t="s">
        <v>1464</v>
      </c>
    </row>
    <row r="1485" spans="1:5">
      <c r="A1485" s="4" t="s">
        <v>71</v>
      </c>
      <c r="B1485" s="6" t="n">
        <v>4361</v>
      </c>
    </row>
    <row r="1486" spans="1:5">
      <c r="A1486" s="4" t="s">
        <v>1465</v>
      </c>
      <c r="B1486" s="6" t="n">
        <v>20664</v>
      </c>
    </row>
    <row r="1487" spans="1:5">
      <c r="A1487" s="4" t="s">
        <v>1466</v>
      </c>
      <c r="B1487" s="6" t="n">
        <v>2397</v>
      </c>
    </row>
    <row r="1488" spans="1:5">
      <c r="A1488" s="3" t="s">
        <v>1467</v>
      </c>
    </row>
    <row r="1489" spans="1:5">
      <c r="A1489" s="4" t="s">
        <v>71</v>
      </c>
      <c r="B1489" s="6" t="n">
        <v>4361</v>
      </c>
    </row>
    <row r="1490" spans="1:5">
      <c r="A1490" s="4" t="s">
        <v>1465</v>
      </c>
      <c r="B1490" s="6" t="n">
        <v>22443</v>
      </c>
    </row>
    <row r="1491" spans="1:5">
      <c r="A1491" s="4" t="s">
        <v>163</v>
      </c>
      <c r="B1491" s="6" t="n">
        <v>26804</v>
      </c>
    </row>
    <row r="1492" spans="1:5">
      <c r="A1492" s="4" t="s">
        <v>1468</v>
      </c>
      <c r="B1492" s="6" t="n">
        <v>-7175</v>
      </c>
    </row>
    <row r="1493" spans="1:5">
      <c r="A1493" s="4" t="s">
        <v>1590</v>
      </c>
    </row>
    <row r="1494" spans="1:5">
      <c r="A1494" s="3" t="s">
        <v>1462</v>
      </c>
    </row>
    <row r="1495" spans="1:5">
      <c r="A1495" s="4" t="s">
        <v>1463</v>
      </c>
      <c r="B1495" s="6" t="n">
        <v>0</v>
      </c>
    </row>
    <row r="1496" spans="1:5">
      <c r="A1496" s="3" t="s">
        <v>1464</v>
      </c>
    </row>
    <row r="1497" spans="1:5">
      <c r="A1497" s="4" t="s">
        <v>71</v>
      </c>
      <c r="B1497" s="6" t="n">
        <v>1744</v>
      </c>
    </row>
    <row r="1498" spans="1:5">
      <c r="A1498" s="4" t="s">
        <v>1465</v>
      </c>
      <c r="B1498" s="6" t="n">
        <v>24232</v>
      </c>
    </row>
    <row r="1499" spans="1:5">
      <c r="A1499" s="4" t="s">
        <v>1466</v>
      </c>
      <c r="B1499" s="6" t="n">
        <v>1192</v>
      </c>
    </row>
    <row r="1500" spans="1:5">
      <c r="A1500" s="3" t="s">
        <v>1467</v>
      </c>
    </row>
    <row r="1501" spans="1:5">
      <c r="A1501" s="4" t="s">
        <v>71</v>
      </c>
      <c r="B1501" s="6" t="n">
        <v>1744</v>
      </c>
    </row>
    <row r="1502" spans="1:5">
      <c r="A1502" s="4" t="s">
        <v>1465</v>
      </c>
      <c r="B1502" s="6" t="n">
        <v>24740</v>
      </c>
    </row>
    <row r="1503" spans="1:5">
      <c r="A1503" s="4" t="s">
        <v>163</v>
      </c>
      <c r="B1503" s="6" t="n">
        <v>26484</v>
      </c>
    </row>
    <row r="1504" spans="1:5">
      <c r="A1504" s="4" t="s">
        <v>1468</v>
      </c>
      <c r="B1504" s="6" t="n">
        <v>-8051</v>
      </c>
    </row>
    <row r="1505" spans="1:5">
      <c r="A1505" s="4" t="s">
        <v>1591</v>
      </c>
    </row>
    <row r="1506" spans="1:5">
      <c r="A1506" s="3" t="s">
        <v>1462</v>
      </c>
    </row>
    <row r="1507" spans="1:5">
      <c r="A1507" s="4" t="s">
        <v>1463</v>
      </c>
      <c r="B1507" s="6" t="n">
        <v>0</v>
      </c>
    </row>
    <row r="1508" spans="1:5">
      <c r="A1508" s="4" t="s">
        <v>1592</v>
      </c>
    </row>
    <row r="1509" spans="1:5">
      <c r="A1509" s="3" t="s">
        <v>1464</v>
      </c>
    </row>
    <row r="1510" spans="1:5">
      <c r="A1510" s="4" t="s">
        <v>71</v>
      </c>
      <c r="B1510" s="6" t="n">
        <v>2538</v>
      </c>
    </row>
    <row r="1511" spans="1:5">
      <c r="A1511" s="4" t="s">
        <v>1465</v>
      </c>
      <c r="B1511" s="6" t="n">
        <v>37617</v>
      </c>
    </row>
    <row r="1512" spans="1:5">
      <c r="A1512" s="4" t="s">
        <v>1466</v>
      </c>
      <c r="B1512" s="6" t="n">
        <v>2427</v>
      </c>
    </row>
    <row r="1513" spans="1:5">
      <c r="A1513" s="3" t="s">
        <v>1467</v>
      </c>
    </row>
    <row r="1514" spans="1:5">
      <c r="A1514" s="4" t="s">
        <v>71</v>
      </c>
      <c r="B1514" s="6" t="n">
        <v>2538</v>
      </c>
    </row>
    <row r="1515" spans="1:5">
      <c r="A1515" s="4" t="s">
        <v>1465</v>
      </c>
      <c r="B1515" s="6" t="n">
        <v>40044</v>
      </c>
    </row>
    <row r="1516" spans="1:5">
      <c r="A1516" s="4" t="s">
        <v>163</v>
      </c>
      <c r="B1516" s="6" t="n">
        <v>42582</v>
      </c>
    </row>
    <row r="1517" spans="1:5">
      <c r="A1517" s="4" t="s">
        <v>1468</v>
      </c>
      <c r="B1517" s="6" t="n">
        <v>-7991</v>
      </c>
    </row>
    <row r="1518" spans="1:5">
      <c r="A1518" s="4" t="s">
        <v>1593</v>
      </c>
    </row>
    <row r="1519" spans="1:5">
      <c r="A1519" s="3" t="s">
        <v>1462</v>
      </c>
    </row>
    <row r="1520" spans="1:5">
      <c r="A1520" s="4" t="s">
        <v>1463</v>
      </c>
      <c r="B1520" s="6" t="n">
        <v>0</v>
      </c>
    </row>
    <row r="1521" spans="1:5">
      <c r="A1521" s="3" t="s">
        <v>1464</v>
      </c>
    </row>
    <row r="1522" spans="1:5">
      <c r="A1522" s="4" t="s">
        <v>71</v>
      </c>
      <c r="B1522" s="6" t="n">
        <v>1272</v>
      </c>
    </row>
    <row r="1523" spans="1:5">
      <c r="A1523" s="4" t="s">
        <v>1465</v>
      </c>
      <c r="B1523" s="6" t="n">
        <v>29249</v>
      </c>
    </row>
    <row r="1524" spans="1:5">
      <c r="A1524" s="4" t="s">
        <v>1466</v>
      </c>
      <c r="B1524" s="6" t="n">
        <v>447</v>
      </c>
    </row>
    <row r="1525" spans="1:5">
      <c r="A1525" s="3" t="s">
        <v>1467</v>
      </c>
    </row>
    <row r="1526" spans="1:5">
      <c r="A1526" s="4" t="s">
        <v>71</v>
      </c>
      <c r="B1526" s="6" t="n">
        <v>1272</v>
      </c>
    </row>
    <row r="1527" spans="1:5">
      <c r="A1527" s="4" t="s">
        <v>1465</v>
      </c>
      <c r="B1527" s="6" t="n">
        <v>29696</v>
      </c>
    </row>
    <row r="1528" spans="1:5">
      <c r="A1528" s="4" t="s">
        <v>163</v>
      </c>
      <c r="B1528" s="6" t="n">
        <v>30968</v>
      </c>
    </row>
    <row r="1529" spans="1:5">
      <c r="A1529" s="4" t="s">
        <v>1468</v>
      </c>
      <c r="B1529" s="6" t="n">
        <v>-674</v>
      </c>
    </row>
    <row r="1530" spans="1:5">
      <c r="A1530" s="4" t="s">
        <v>1594</v>
      </c>
    </row>
    <row r="1531" spans="1:5">
      <c r="A1531" s="3" t="s">
        <v>1462</v>
      </c>
    </row>
    <row r="1532" spans="1:5">
      <c r="A1532" s="4" t="s">
        <v>1463</v>
      </c>
      <c r="B1532" s="6" t="n">
        <v>0</v>
      </c>
    </row>
    <row r="1533" spans="1:5">
      <c r="A1533" s="3" t="s">
        <v>1464</v>
      </c>
    </row>
    <row r="1534" spans="1:5">
      <c r="A1534" s="4" t="s">
        <v>71</v>
      </c>
      <c r="B1534" s="6" t="n">
        <v>1191</v>
      </c>
    </row>
    <row r="1535" spans="1:5">
      <c r="A1535" s="4" t="s">
        <v>1465</v>
      </c>
      <c r="B1535" s="6" t="n">
        <v>11532</v>
      </c>
    </row>
    <row r="1536" spans="1:5">
      <c r="A1536" s="4" t="s">
        <v>1466</v>
      </c>
      <c r="B1536" s="6" t="n">
        <v>1332</v>
      </c>
    </row>
    <row r="1537" spans="1:5">
      <c r="A1537" s="3" t="s">
        <v>1467</v>
      </c>
    </row>
    <row r="1538" spans="1:5">
      <c r="A1538" s="4" t="s">
        <v>71</v>
      </c>
      <c r="B1538" s="6" t="n">
        <v>1191</v>
      </c>
    </row>
    <row r="1539" spans="1:5">
      <c r="A1539" s="4" t="s">
        <v>1465</v>
      </c>
      <c r="B1539" s="6" t="n">
        <v>12276</v>
      </c>
    </row>
    <row r="1540" spans="1:5">
      <c r="A1540" s="4" t="s">
        <v>163</v>
      </c>
      <c r="B1540" s="6" t="n">
        <v>13467</v>
      </c>
    </row>
    <row r="1541" spans="1:5">
      <c r="A1541" s="4" t="s">
        <v>1468</v>
      </c>
      <c r="B1541" s="6" t="n">
        <v>-4002</v>
      </c>
    </row>
    <row r="1542" spans="1:5">
      <c r="A1542" s="4" t="s">
        <v>1595</v>
      </c>
    </row>
    <row r="1543" spans="1:5">
      <c r="A1543" s="3" t="s">
        <v>1462</v>
      </c>
    </row>
    <row r="1544" spans="1:5">
      <c r="A1544" s="4" t="s">
        <v>1463</v>
      </c>
      <c r="B1544" s="6" t="n">
        <v>0</v>
      </c>
    </row>
    <row r="1545" spans="1:5">
      <c r="A1545" s="3" t="s">
        <v>1464</v>
      </c>
    </row>
    <row r="1546" spans="1:5">
      <c r="A1546" s="4" t="s">
        <v>71</v>
      </c>
      <c r="B1546" s="6" t="n">
        <v>2864</v>
      </c>
    </row>
    <row r="1547" spans="1:5">
      <c r="A1547" s="4" t="s">
        <v>1465</v>
      </c>
      <c r="B1547" s="6" t="n">
        <v>30793</v>
      </c>
    </row>
    <row r="1548" spans="1:5">
      <c r="A1548" s="4" t="s">
        <v>1466</v>
      </c>
      <c r="B1548" s="6" t="n">
        <v>273</v>
      </c>
    </row>
    <row r="1549" spans="1:5">
      <c r="A1549" s="3" t="s">
        <v>1467</v>
      </c>
    </row>
    <row r="1550" spans="1:5">
      <c r="A1550" s="4" t="s">
        <v>71</v>
      </c>
      <c r="B1550" s="6" t="n">
        <v>2864</v>
      </c>
    </row>
    <row r="1551" spans="1:5">
      <c r="A1551" s="4" t="s">
        <v>1465</v>
      </c>
      <c r="B1551" s="6" t="n">
        <v>31066</v>
      </c>
    </row>
    <row r="1552" spans="1:5">
      <c r="A1552" s="4" t="s">
        <v>163</v>
      </c>
      <c r="B1552" s="6" t="n">
        <v>33930</v>
      </c>
    </row>
    <row r="1553" spans="1:5">
      <c r="A1553" s="4" t="s">
        <v>1468</v>
      </c>
      <c r="B1553" s="6" t="n">
        <v>-783</v>
      </c>
    </row>
    <row r="1554" spans="1:5">
      <c r="A1554" s="4" t="s">
        <v>1596</v>
      </c>
    </row>
    <row r="1555" spans="1:5">
      <c r="A1555" s="3" t="s">
        <v>1462</v>
      </c>
    </row>
    <row r="1556" spans="1:5">
      <c r="A1556" s="4" t="s">
        <v>1463</v>
      </c>
      <c r="B1556" s="6" t="n">
        <v>0</v>
      </c>
    </row>
    <row r="1557" spans="1:5">
      <c r="A1557" s="4" t="s">
        <v>1597</v>
      </c>
    </row>
    <row r="1558" spans="1:5">
      <c r="A1558" s="3" t="s">
        <v>1464</v>
      </c>
    </row>
    <row r="1559" spans="1:5">
      <c r="A1559" s="4" t="s">
        <v>71</v>
      </c>
      <c r="B1559" s="6" t="n">
        <v>2420</v>
      </c>
    </row>
    <row r="1560" spans="1:5">
      <c r="A1560" s="4" t="s">
        <v>1465</v>
      </c>
      <c r="B1560" s="6" t="n">
        <v>11042</v>
      </c>
    </row>
    <row r="1561" spans="1:5">
      <c r="A1561" s="4" t="s">
        <v>1466</v>
      </c>
      <c r="B1561" s="6" t="n">
        <v>2874</v>
      </c>
    </row>
    <row r="1562" spans="1:5">
      <c r="A1562" s="3" t="s">
        <v>1467</v>
      </c>
    </row>
    <row r="1563" spans="1:5">
      <c r="A1563" s="4" t="s">
        <v>71</v>
      </c>
      <c r="B1563" s="6" t="n">
        <v>2420</v>
      </c>
    </row>
    <row r="1564" spans="1:5">
      <c r="A1564" s="4" t="s">
        <v>1465</v>
      </c>
      <c r="B1564" s="6" t="n">
        <v>13366</v>
      </c>
    </row>
    <row r="1565" spans="1:5">
      <c r="A1565" s="4" t="s">
        <v>163</v>
      </c>
      <c r="B1565" s="6" t="n">
        <v>15786</v>
      </c>
    </row>
    <row r="1566" spans="1:5">
      <c r="A1566" s="4" t="s">
        <v>1468</v>
      </c>
      <c r="B1566" s="6" t="n">
        <v>-5107</v>
      </c>
    </row>
    <row r="1567" spans="1:5">
      <c r="A1567" s="4" t="s">
        <v>1598</v>
      </c>
    </row>
    <row r="1568" spans="1:5">
      <c r="A1568" s="3" t="s">
        <v>1462</v>
      </c>
    </row>
    <row r="1569" spans="1:5">
      <c r="A1569" s="4" t="s">
        <v>1463</v>
      </c>
      <c r="B1569" s="6" t="n">
        <v>0</v>
      </c>
    </row>
    <row r="1570" spans="1:5">
      <c r="A1570" s="3" t="s">
        <v>1464</v>
      </c>
    </row>
    <row r="1571" spans="1:5">
      <c r="A1571" s="4" t="s">
        <v>71</v>
      </c>
      <c r="B1571" s="6" t="n">
        <v>4684</v>
      </c>
    </row>
    <row r="1572" spans="1:5">
      <c r="A1572" s="4" t="s">
        <v>1465</v>
      </c>
      <c r="B1572" s="6" t="n">
        <v>53927</v>
      </c>
    </row>
    <row r="1573" spans="1:5">
      <c r="A1573" s="4" t="s">
        <v>1466</v>
      </c>
      <c r="B1573" s="6" t="n">
        <v>2108</v>
      </c>
    </row>
    <row r="1574" spans="1:5">
      <c r="A1574" s="3" t="s">
        <v>1467</v>
      </c>
    </row>
    <row r="1575" spans="1:5">
      <c r="A1575" s="4" t="s">
        <v>71</v>
      </c>
      <c r="B1575" s="6" t="n">
        <v>4684</v>
      </c>
    </row>
    <row r="1576" spans="1:5">
      <c r="A1576" s="4" t="s">
        <v>1465</v>
      </c>
      <c r="B1576" s="6" t="n">
        <v>54942</v>
      </c>
    </row>
    <row r="1577" spans="1:5">
      <c r="A1577" s="4" t="s">
        <v>163</v>
      </c>
      <c r="B1577" s="6" t="n">
        <v>59626</v>
      </c>
    </row>
    <row r="1578" spans="1:5">
      <c r="A1578" s="4" t="s">
        <v>1468</v>
      </c>
      <c r="B1578" s="6" t="n">
        <v>-17854</v>
      </c>
    </row>
    <row r="1579" spans="1:5">
      <c r="A1579" s="4" t="s">
        <v>1599</v>
      </c>
    </row>
    <row r="1580" spans="1:5">
      <c r="A1580" s="3" t="s">
        <v>1462</v>
      </c>
    </row>
    <row r="1581" spans="1:5">
      <c r="A1581" s="4" t="s">
        <v>1463</v>
      </c>
      <c r="B1581" s="6" t="n">
        <v>0</v>
      </c>
    </row>
    <row r="1582" spans="1:5">
      <c r="A1582" s="3" t="s">
        <v>1464</v>
      </c>
    </row>
    <row r="1583" spans="1:5">
      <c r="A1583" s="4" t="s">
        <v>71</v>
      </c>
      <c r="B1583" s="6" t="n">
        <v>8587</v>
      </c>
    </row>
    <row r="1584" spans="1:5">
      <c r="A1584" s="4" t="s">
        <v>1465</v>
      </c>
      <c r="B1584" s="6" t="n">
        <v>30666</v>
      </c>
    </row>
    <row r="1585" spans="1:5">
      <c r="A1585" s="4" t="s">
        <v>1466</v>
      </c>
      <c r="B1585" s="6" t="n">
        <v>805</v>
      </c>
    </row>
    <row r="1586" spans="1:5">
      <c r="A1586" s="3" t="s">
        <v>1467</v>
      </c>
    </row>
    <row r="1587" spans="1:5">
      <c r="A1587" s="4" t="s">
        <v>71</v>
      </c>
      <c r="B1587" s="6" t="n">
        <v>8587</v>
      </c>
    </row>
    <row r="1588" spans="1:5">
      <c r="A1588" s="4" t="s">
        <v>1465</v>
      </c>
      <c r="B1588" s="6" t="n">
        <v>31471</v>
      </c>
    </row>
    <row r="1589" spans="1:5">
      <c r="A1589" s="4" t="s">
        <v>163</v>
      </c>
      <c r="B1589" s="6" t="n">
        <v>40058</v>
      </c>
    </row>
    <row r="1590" spans="1:5">
      <c r="A1590" s="4" t="s">
        <v>1468</v>
      </c>
      <c r="B1590" s="6" t="n">
        <v>-739</v>
      </c>
    </row>
    <row r="1591" spans="1:5">
      <c r="A1591" s="4" t="s">
        <v>1600</v>
      </c>
    </row>
    <row r="1592" spans="1:5">
      <c r="A1592" s="3" t="s">
        <v>1462</v>
      </c>
    </row>
    <row r="1593" spans="1:5">
      <c r="A1593" s="4" t="s">
        <v>1463</v>
      </c>
      <c r="B1593" s="6" t="n">
        <v>0</v>
      </c>
    </row>
    <row r="1594" spans="1:5">
      <c r="A1594" s="3" t="s">
        <v>1464</v>
      </c>
    </row>
    <row r="1595" spans="1:5">
      <c r="A1595" s="4" t="s">
        <v>71</v>
      </c>
      <c r="B1595" s="6" t="n">
        <v>3157</v>
      </c>
    </row>
    <row r="1596" spans="1:5">
      <c r="A1596" s="4" t="s">
        <v>1465</v>
      </c>
      <c r="B1596" s="6" t="n">
        <v>19909</v>
      </c>
    </row>
    <row r="1597" spans="1:5">
      <c r="A1597" s="4" t="s">
        <v>1466</v>
      </c>
      <c r="B1597" s="6" t="n">
        <v>699</v>
      </c>
    </row>
    <row r="1598" spans="1:5">
      <c r="A1598" s="3" t="s">
        <v>1467</v>
      </c>
    </row>
    <row r="1599" spans="1:5">
      <c r="A1599" s="4" t="s">
        <v>71</v>
      </c>
      <c r="B1599" s="6" t="n">
        <v>3157</v>
      </c>
    </row>
    <row r="1600" spans="1:5">
      <c r="A1600" s="4" t="s">
        <v>1465</v>
      </c>
      <c r="B1600" s="6" t="n">
        <v>19963</v>
      </c>
    </row>
    <row r="1601" spans="1:5">
      <c r="A1601" s="4" t="s">
        <v>163</v>
      </c>
      <c r="B1601" s="6" t="n">
        <v>23120</v>
      </c>
    </row>
    <row r="1602" spans="1:5">
      <c r="A1602" s="4" t="s">
        <v>1468</v>
      </c>
      <c r="B1602" s="6" t="n">
        <v>-6494</v>
      </c>
    </row>
    <row r="1603" spans="1:5">
      <c r="A1603" s="4" t="s">
        <v>1601</v>
      </c>
    </row>
    <row r="1604" spans="1:5">
      <c r="A1604" s="3" t="s">
        <v>1462</v>
      </c>
    </row>
    <row r="1605" spans="1:5">
      <c r="A1605" s="4" t="s">
        <v>1463</v>
      </c>
      <c r="B1605" s="6" t="n">
        <v>0</v>
      </c>
    </row>
    <row r="1606" spans="1:5">
      <c r="A1606" s="4" t="s">
        <v>1602</v>
      </c>
    </row>
    <row r="1607" spans="1:5">
      <c r="A1607" s="3" t="s">
        <v>1464</v>
      </c>
    </row>
    <row r="1608" spans="1:5">
      <c r="A1608" s="4" t="s">
        <v>71</v>
      </c>
      <c r="B1608" s="6" t="n">
        <v>921</v>
      </c>
    </row>
    <row r="1609" spans="1:5">
      <c r="A1609" s="4" t="s">
        <v>1465</v>
      </c>
      <c r="B1609" s="6" t="n">
        <v>9927</v>
      </c>
    </row>
    <row r="1610" spans="1:5">
      <c r="A1610" s="4" t="s">
        <v>1466</v>
      </c>
      <c r="B1610" s="6" t="n">
        <v>1544</v>
      </c>
    </row>
    <row r="1611" spans="1:5">
      <c r="A1611" s="3" t="s">
        <v>1467</v>
      </c>
    </row>
    <row r="1612" spans="1:5">
      <c r="A1612" s="4" t="s">
        <v>71</v>
      </c>
      <c r="B1612" s="6" t="n">
        <v>921</v>
      </c>
    </row>
    <row r="1613" spans="1:5">
      <c r="A1613" s="4" t="s">
        <v>1465</v>
      </c>
      <c r="B1613" s="6" t="n">
        <v>11005</v>
      </c>
    </row>
    <row r="1614" spans="1:5">
      <c r="A1614" s="4" t="s">
        <v>163</v>
      </c>
      <c r="B1614" s="6" t="n">
        <v>11926</v>
      </c>
    </row>
    <row r="1615" spans="1:5">
      <c r="A1615" s="4" t="s">
        <v>1468</v>
      </c>
      <c r="B1615" s="6" t="n">
        <v>-3937</v>
      </c>
    </row>
    <row r="1616" spans="1:5">
      <c r="A1616" s="4" t="s">
        <v>1603</v>
      </c>
    </row>
    <row r="1617" spans="1:5">
      <c r="A1617" s="3" t="s">
        <v>1462</v>
      </c>
    </row>
    <row r="1618" spans="1:5">
      <c r="A1618" s="4" t="s">
        <v>1463</v>
      </c>
      <c r="B1618" s="6" t="n">
        <v>0</v>
      </c>
    </row>
    <row r="1619" spans="1:5">
      <c r="A1619" s="3" t="s">
        <v>1464</v>
      </c>
    </row>
    <row r="1620" spans="1:5">
      <c r="A1620" s="4" t="s">
        <v>71</v>
      </c>
      <c r="B1620" s="6" t="n">
        <v>1784</v>
      </c>
    </row>
    <row r="1621" spans="1:5">
      <c r="A1621" s="4" t="s">
        <v>1465</v>
      </c>
      <c r="B1621" s="6" t="n">
        <v>15625</v>
      </c>
    </row>
    <row r="1622" spans="1:5">
      <c r="A1622" s="4" t="s">
        <v>1466</v>
      </c>
      <c r="B1622" s="6" t="n">
        <v>1180</v>
      </c>
    </row>
    <row r="1623" spans="1:5">
      <c r="A1623" s="3" t="s">
        <v>1467</v>
      </c>
    </row>
    <row r="1624" spans="1:5">
      <c r="A1624" s="4" t="s">
        <v>71</v>
      </c>
      <c r="B1624" s="6" t="n">
        <v>1784</v>
      </c>
    </row>
    <row r="1625" spans="1:5">
      <c r="A1625" s="4" t="s">
        <v>1465</v>
      </c>
      <c r="B1625" s="6" t="n">
        <v>16055</v>
      </c>
    </row>
    <row r="1626" spans="1:5">
      <c r="A1626" s="4" t="s">
        <v>163</v>
      </c>
      <c r="B1626" s="6" t="n">
        <v>17839</v>
      </c>
    </row>
    <row r="1627" spans="1:5">
      <c r="A1627" s="4" t="s">
        <v>1468</v>
      </c>
      <c r="B1627" s="6" t="n">
        <v>-5247</v>
      </c>
    </row>
    <row r="1628" spans="1:5">
      <c r="A1628" s="4" t="s">
        <v>1604</v>
      </c>
    </row>
    <row r="1629" spans="1:5">
      <c r="A1629" s="3" t="s">
        <v>1462</v>
      </c>
    </row>
    <row r="1630" spans="1:5">
      <c r="A1630" s="4" t="s">
        <v>1463</v>
      </c>
      <c r="B1630" s="6" t="n">
        <v>0</v>
      </c>
    </row>
    <row r="1631" spans="1:5">
      <c r="A1631" s="4" t="s">
        <v>1605</v>
      </c>
    </row>
    <row r="1632" spans="1:5">
      <c r="A1632" s="3" t="s">
        <v>1464</v>
      </c>
    </row>
    <row r="1633" spans="1:5">
      <c r="A1633" s="4" t="s">
        <v>71</v>
      </c>
      <c r="B1633" s="6" t="n">
        <v>900</v>
      </c>
    </row>
    <row r="1634" spans="1:5">
      <c r="A1634" s="4" t="s">
        <v>1465</v>
      </c>
      <c r="B1634" s="6" t="n">
        <v>7629</v>
      </c>
    </row>
    <row r="1635" spans="1:5">
      <c r="A1635" s="4" t="s">
        <v>1466</v>
      </c>
      <c r="B1635" s="6" t="n">
        <v>1126</v>
      </c>
    </row>
    <row r="1636" spans="1:5">
      <c r="A1636" s="3" t="s">
        <v>1467</v>
      </c>
    </row>
    <row r="1637" spans="1:5">
      <c r="A1637" s="4" t="s">
        <v>71</v>
      </c>
      <c r="B1637" s="6" t="n">
        <v>900</v>
      </c>
    </row>
    <row r="1638" spans="1:5">
      <c r="A1638" s="4" t="s">
        <v>1465</v>
      </c>
      <c r="B1638" s="6" t="n">
        <v>8416</v>
      </c>
    </row>
    <row r="1639" spans="1:5">
      <c r="A1639" s="4" t="s">
        <v>163</v>
      </c>
      <c r="B1639" s="6" t="n">
        <v>9316</v>
      </c>
    </row>
    <row r="1640" spans="1:5">
      <c r="A1640" s="4" t="s">
        <v>1468</v>
      </c>
      <c r="B1640" s="6" t="n">
        <v>-3826</v>
      </c>
    </row>
    <row r="1641" spans="1:5">
      <c r="A1641" s="4" t="s">
        <v>1606</v>
      </c>
    </row>
    <row r="1642" spans="1:5">
      <c r="A1642" s="3" t="s">
        <v>1462</v>
      </c>
    </row>
    <row r="1643" spans="1:5">
      <c r="A1643" s="4" t="s">
        <v>1463</v>
      </c>
      <c r="B1643" s="6" t="n">
        <v>0</v>
      </c>
    </row>
    <row r="1644" spans="1:5">
      <c r="A1644" s="3" t="s">
        <v>1464</v>
      </c>
    </row>
    <row r="1645" spans="1:5">
      <c r="A1645" s="4" t="s">
        <v>71</v>
      </c>
      <c r="B1645" s="6" t="n">
        <v>5231</v>
      </c>
    </row>
    <row r="1646" spans="1:5">
      <c r="A1646" s="4" t="s">
        <v>1465</v>
      </c>
      <c r="B1646" s="6" t="n">
        <v>33395</v>
      </c>
    </row>
    <row r="1647" spans="1:5">
      <c r="A1647" s="4" t="s">
        <v>1466</v>
      </c>
      <c r="B1647" s="6" t="n">
        <v>279</v>
      </c>
    </row>
    <row r="1648" spans="1:5">
      <c r="A1648" s="3" t="s">
        <v>1467</v>
      </c>
    </row>
    <row r="1649" spans="1:5">
      <c r="A1649" s="4" t="s">
        <v>71</v>
      </c>
      <c r="B1649" s="6" t="n">
        <v>5231</v>
      </c>
    </row>
    <row r="1650" spans="1:5">
      <c r="A1650" s="4" t="s">
        <v>1465</v>
      </c>
      <c r="B1650" s="6" t="n">
        <v>33674</v>
      </c>
    </row>
    <row r="1651" spans="1:5">
      <c r="A1651" s="4" t="s">
        <v>163</v>
      </c>
      <c r="B1651" s="6" t="n">
        <v>38905</v>
      </c>
    </row>
    <row r="1652" spans="1:5">
      <c r="A1652" s="4" t="s">
        <v>1468</v>
      </c>
      <c r="B1652" s="6" t="n">
        <v>-787</v>
      </c>
    </row>
    <row r="1653" spans="1:5">
      <c r="A1653" s="4" t="s">
        <v>1607</v>
      </c>
    </row>
    <row r="1654" spans="1:5">
      <c r="A1654" s="3" t="s">
        <v>1462</v>
      </c>
    </row>
    <row r="1655" spans="1:5">
      <c r="A1655" s="4" t="s">
        <v>1463</v>
      </c>
      <c r="B1655" s="6" t="n">
        <v>0</v>
      </c>
    </row>
    <row r="1656" spans="1:5">
      <c r="A1656" s="3" t="s">
        <v>1464</v>
      </c>
    </row>
    <row r="1657" spans="1:5">
      <c r="A1657" s="4" t="s">
        <v>71</v>
      </c>
      <c r="B1657" s="6" t="n">
        <v>767</v>
      </c>
    </row>
    <row r="1658" spans="1:5">
      <c r="A1658" s="4" t="s">
        <v>1465</v>
      </c>
      <c r="B1658" s="6" t="n">
        <v>9324</v>
      </c>
    </row>
    <row r="1659" spans="1:5">
      <c r="A1659" s="4" t="s">
        <v>1466</v>
      </c>
      <c r="B1659" s="6" t="n">
        <v>1750</v>
      </c>
    </row>
    <row r="1660" spans="1:5">
      <c r="A1660" s="3" t="s">
        <v>1467</v>
      </c>
    </row>
    <row r="1661" spans="1:5">
      <c r="A1661" s="4" t="s">
        <v>71</v>
      </c>
      <c r="B1661" s="6" t="n">
        <v>767</v>
      </c>
    </row>
    <row r="1662" spans="1:5">
      <c r="A1662" s="4" t="s">
        <v>1465</v>
      </c>
      <c r="B1662" s="6" t="n">
        <v>10575</v>
      </c>
    </row>
    <row r="1663" spans="1:5">
      <c r="A1663" s="4" t="s">
        <v>163</v>
      </c>
      <c r="B1663" s="6" t="n">
        <v>11342</v>
      </c>
    </row>
    <row r="1664" spans="1:5">
      <c r="A1664" s="4" t="s">
        <v>1468</v>
      </c>
      <c r="B1664" s="6" t="n">
        <v>-4663</v>
      </c>
    </row>
    <row r="1665" spans="1:5">
      <c r="A1665" s="4" t="s">
        <v>1608</v>
      </c>
    </row>
    <row r="1666" spans="1:5">
      <c r="A1666" s="3" t="s">
        <v>1462</v>
      </c>
    </row>
    <row r="1667" spans="1:5">
      <c r="A1667" s="4" t="s">
        <v>1463</v>
      </c>
      <c r="B1667" s="6" t="n">
        <v>0</v>
      </c>
    </row>
    <row r="1668" spans="1:5">
      <c r="A1668" s="4" t="s">
        <v>1609</v>
      </c>
    </row>
    <row r="1669" spans="1:5">
      <c r="A1669" s="3" t="s">
        <v>1464</v>
      </c>
    </row>
    <row r="1670" spans="1:5">
      <c r="A1670" s="4" t="s">
        <v>71</v>
      </c>
      <c r="B1670" s="6" t="n">
        <v>848</v>
      </c>
    </row>
    <row r="1671" spans="1:5">
      <c r="A1671" s="4" t="s">
        <v>1465</v>
      </c>
      <c r="B1671" s="6" t="n">
        <v>15095</v>
      </c>
    </row>
    <row r="1672" spans="1:5">
      <c r="A1672" s="4" t="s">
        <v>1466</v>
      </c>
      <c r="B1672" s="6" t="n">
        <v>198</v>
      </c>
    </row>
    <row r="1673" spans="1:5">
      <c r="A1673" s="3" t="s">
        <v>1467</v>
      </c>
    </row>
    <row r="1674" spans="1:5">
      <c r="A1674" s="4" t="s">
        <v>71</v>
      </c>
      <c r="B1674" s="6" t="n">
        <v>848</v>
      </c>
    </row>
    <row r="1675" spans="1:5">
      <c r="A1675" s="4" t="s">
        <v>1465</v>
      </c>
      <c r="B1675" s="6" t="n">
        <v>15293</v>
      </c>
    </row>
    <row r="1676" spans="1:5">
      <c r="A1676" s="4" t="s">
        <v>163</v>
      </c>
      <c r="B1676" s="6" t="n">
        <v>16141</v>
      </c>
    </row>
    <row r="1677" spans="1:5">
      <c r="A1677" s="4" t="s">
        <v>1468</v>
      </c>
      <c r="B1677" s="6" t="n">
        <v>-397</v>
      </c>
    </row>
    <row r="1678" spans="1:5">
      <c r="A1678" s="4" t="s">
        <v>1610</v>
      </c>
    </row>
    <row r="1679" spans="1:5">
      <c r="A1679" s="3" t="s">
        <v>1462</v>
      </c>
    </row>
    <row r="1680" spans="1:5">
      <c r="A1680" s="4" t="s">
        <v>1463</v>
      </c>
      <c r="B1680" s="6" t="n">
        <v>0</v>
      </c>
    </row>
    <row r="1681" spans="1:5">
      <c r="A1681" s="4" t="s">
        <v>1611</v>
      </c>
    </row>
    <row r="1682" spans="1:5">
      <c r="A1682" s="3" t="s">
        <v>1464</v>
      </c>
    </row>
    <row r="1683" spans="1:5">
      <c r="A1683" s="4" t="s">
        <v>71</v>
      </c>
      <c r="B1683" s="6" t="n">
        <v>1908</v>
      </c>
    </row>
    <row r="1684" spans="1:5">
      <c r="A1684" s="4" t="s">
        <v>1465</v>
      </c>
      <c r="B1684" s="6" t="n">
        <v>13039</v>
      </c>
    </row>
    <row r="1685" spans="1:5">
      <c r="A1685" s="4" t="s">
        <v>1466</v>
      </c>
      <c r="B1685" s="6" t="n">
        <v>181</v>
      </c>
    </row>
    <row r="1686" spans="1:5">
      <c r="A1686" s="3" t="s">
        <v>1467</v>
      </c>
    </row>
    <row r="1687" spans="1:5">
      <c r="A1687" s="4" t="s">
        <v>71</v>
      </c>
      <c r="B1687" s="6" t="n">
        <v>1908</v>
      </c>
    </row>
    <row r="1688" spans="1:5">
      <c r="A1688" s="4" t="s">
        <v>1465</v>
      </c>
      <c r="B1688" s="6" t="n">
        <v>13220</v>
      </c>
    </row>
    <row r="1689" spans="1:5">
      <c r="A1689" s="4" t="s">
        <v>163</v>
      </c>
      <c r="B1689" s="6" t="n">
        <v>15128</v>
      </c>
    </row>
    <row r="1690" spans="1:5">
      <c r="A1690" s="4" t="s">
        <v>1468</v>
      </c>
      <c r="B1690" s="6" t="n">
        <v>-369</v>
      </c>
    </row>
    <row r="1691" spans="1:5">
      <c r="A1691" s="4" t="s">
        <v>1612</v>
      </c>
    </row>
    <row r="1692" spans="1:5">
      <c r="A1692" s="3" t="s">
        <v>1462</v>
      </c>
    </row>
    <row r="1693" spans="1:5">
      <c r="A1693" s="4" t="s">
        <v>1463</v>
      </c>
      <c r="B1693" s="6" t="n">
        <v>0</v>
      </c>
    </row>
    <row r="1694" spans="1:5">
      <c r="A1694" s="3" t="s">
        <v>1464</v>
      </c>
    </row>
    <row r="1695" spans="1:5">
      <c r="A1695" s="4" t="s">
        <v>71</v>
      </c>
      <c r="B1695" s="6" t="n">
        <v>16461</v>
      </c>
    </row>
    <row r="1696" spans="1:5">
      <c r="A1696" s="4" t="s">
        <v>1465</v>
      </c>
      <c r="B1696" s="6" t="n">
        <v>108816</v>
      </c>
    </row>
    <row r="1697" spans="1:5">
      <c r="A1697" s="4" t="s">
        <v>1466</v>
      </c>
      <c r="B1697" s="6" t="n">
        <v>18471</v>
      </c>
    </row>
    <row r="1698" spans="1:5">
      <c r="A1698" s="3" t="s">
        <v>1467</v>
      </c>
    </row>
    <row r="1699" spans="1:5">
      <c r="A1699" s="4" t="s">
        <v>71</v>
      </c>
      <c r="B1699" s="6" t="n">
        <v>16461</v>
      </c>
    </row>
    <row r="1700" spans="1:5">
      <c r="A1700" s="4" t="s">
        <v>1465</v>
      </c>
      <c r="B1700" s="6" t="n">
        <v>121593</v>
      </c>
    </row>
    <row r="1701" spans="1:5">
      <c r="A1701" s="4" t="s">
        <v>163</v>
      </c>
      <c r="B1701" s="6" t="n">
        <v>138054</v>
      </c>
    </row>
    <row r="1702" spans="1:5">
      <c r="A1702" s="4" t="s">
        <v>1468</v>
      </c>
      <c r="B1702" s="6" t="n">
        <v>-41223</v>
      </c>
    </row>
    <row r="1703" spans="1:5">
      <c r="A1703" s="4" t="s">
        <v>1613</v>
      </c>
    </row>
    <row r="1704" spans="1:5">
      <c r="A1704" s="3" t="s">
        <v>1462</v>
      </c>
    </row>
    <row r="1705" spans="1:5">
      <c r="A1705" s="4" t="s">
        <v>1463</v>
      </c>
      <c r="B1705" s="6" t="n">
        <v>0</v>
      </c>
    </row>
    <row r="1706" spans="1:5">
      <c r="A1706" s="4" t="s">
        <v>1614</v>
      </c>
    </row>
    <row r="1707" spans="1:5">
      <c r="A1707" s="3" t="s">
        <v>1464</v>
      </c>
    </row>
    <row r="1708" spans="1:5">
      <c r="A1708" s="4" t="s">
        <v>71</v>
      </c>
      <c r="B1708" s="6" t="n">
        <v>2494</v>
      </c>
    </row>
    <row r="1709" spans="1:5">
      <c r="A1709" s="4" t="s">
        <v>1465</v>
      </c>
      <c r="B1709" s="6" t="n">
        <v>12192</v>
      </c>
    </row>
    <row r="1710" spans="1:5">
      <c r="A1710" s="4" t="s">
        <v>1466</v>
      </c>
      <c r="B1710" s="6" t="n">
        <v>1138</v>
      </c>
    </row>
    <row r="1711" spans="1:5">
      <c r="A1711" s="3" t="s">
        <v>1467</v>
      </c>
    </row>
    <row r="1712" spans="1:5">
      <c r="A1712" s="4" t="s">
        <v>71</v>
      </c>
      <c r="B1712" s="6" t="n">
        <v>2540</v>
      </c>
    </row>
    <row r="1713" spans="1:5">
      <c r="A1713" s="4" t="s">
        <v>1465</v>
      </c>
      <c r="B1713" s="6" t="n">
        <v>12574</v>
      </c>
    </row>
    <row r="1714" spans="1:5">
      <c r="A1714" s="4" t="s">
        <v>163</v>
      </c>
      <c r="B1714" s="6" t="n">
        <v>15114</v>
      </c>
    </row>
    <row r="1715" spans="1:5">
      <c r="A1715" s="4" t="s">
        <v>1468</v>
      </c>
      <c r="B1715" s="6" t="n">
        <v>-4002</v>
      </c>
    </row>
    <row r="1716" spans="1:5">
      <c r="A1716" s="4" t="s">
        <v>1615</v>
      </c>
    </row>
    <row r="1717" spans="1:5">
      <c r="A1717" s="3" t="s">
        <v>1462</v>
      </c>
    </row>
    <row r="1718" spans="1:5">
      <c r="A1718" s="4" t="s">
        <v>1463</v>
      </c>
      <c r="B1718" s="6" t="n">
        <v>0</v>
      </c>
    </row>
    <row r="1719" spans="1:5">
      <c r="A1719" s="3" t="s">
        <v>1464</v>
      </c>
    </row>
    <row r="1720" spans="1:5">
      <c r="A1720" s="4" t="s">
        <v>71</v>
      </c>
      <c r="B1720" s="6" t="n">
        <v>400</v>
      </c>
    </row>
    <row r="1721" spans="1:5">
      <c r="A1721" s="4" t="s">
        <v>1465</v>
      </c>
      <c r="B1721" s="6" t="n">
        <v>7354</v>
      </c>
    </row>
    <row r="1722" spans="1:5">
      <c r="A1722" s="4" t="s">
        <v>1466</v>
      </c>
      <c r="B1722" s="6" t="n">
        <v>984</v>
      </c>
    </row>
    <row r="1723" spans="1:5">
      <c r="A1723" s="3" t="s">
        <v>1467</v>
      </c>
    </row>
    <row r="1724" spans="1:5">
      <c r="A1724" s="4" t="s">
        <v>71</v>
      </c>
      <c r="B1724" s="6" t="n">
        <v>400</v>
      </c>
    </row>
    <row r="1725" spans="1:5">
      <c r="A1725" s="4" t="s">
        <v>1465</v>
      </c>
      <c r="B1725" s="6" t="n">
        <v>8017</v>
      </c>
    </row>
    <row r="1726" spans="1:5">
      <c r="A1726" s="4" t="s">
        <v>163</v>
      </c>
      <c r="B1726" s="6" t="n">
        <v>8417</v>
      </c>
    </row>
    <row r="1727" spans="1:5">
      <c r="A1727" s="4" t="s">
        <v>1468</v>
      </c>
      <c r="B1727" s="6" t="n">
        <v>-3010</v>
      </c>
    </row>
    <row r="1728" spans="1:5">
      <c r="A1728" s="4" t="s">
        <v>1616</v>
      </c>
    </row>
    <row r="1729" spans="1:5">
      <c r="A1729" s="3" t="s">
        <v>1462</v>
      </c>
    </row>
    <row r="1730" spans="1:5">
      <c r="A1730" s="4" t="s">
        <v>1463</v>
      </c>
      <c r="B1730" s="6" t="n">
        <v>0</v>
      </c>
    </row>
    <row r="1731" spans="1:5">
      <c r="A1731" s="3" t="s">
        <v>1464</v>
      </c>
    </row>
    <row r="1732" spans="1:5">
      <c r="A1732" s="4" t="s">
        <v>71</v>
      </c>
      <c r="B1732" s="6" t="n">
        <v>865</v>
      </c>
    </row>
    <row r="1733" spans="1:5">
      <c r="A1733" s="4" t="s">
        <v>1465</v>
      </c>
      <c r="B1733" s="6" t="n">
        <v>10650</v>
      </c>
    </row>
    <row r="1734" spans="1:5">
      <c r="A1734" s="4" t="s">
        <v>1466</v>
      </c>
      <c r="B1734" s="6" t="n">
        <v>1670</v>
      </c>
    </row>
    <row r="1735" spans="1:5">
      <c r="A1735" s="3" t="s">
        <v>1467</v>
      </c>
    </row>
    <row r="1736" spans="1:5">
      <c r="A1736" s="4" t="s">
        <v>71</v>
      </c>
      <c r="B1736" s="6" t="n">
        <v>865</v>
      </c>
    </row>
    <row r="1737" spans="1:5">
      <c r="A1737" s="4" t="s">
        <v>1465</v>
      </c>
      <c r="B1737" s="6" t="n">
        <v>12320</v>
      </c>
    </row>
    <row r="1738" spans="1:5">
      <c r="A1738" s="4" t="s">
        <v>163</v>
      </c>
      <c r="B1738" s="6" t="n">
        <v>13185</v>
      </c>
    </row>
    <row r="1739" spans="1:5">
      <c r="A1739" s="4" t="s">
        <v>1468</v>
      </c>
      <c r="B1739" s="6" t="n">
        <v>-2326</v>
      </c>
    </row>
    <row r="1740" spans="1:5">
      <c r="A1740" s="4" t="s">
        <v>1617</v>
      </c>
    </row>
    <row r="1741" spans="1:5">
      <c r="A1741" s="3" t="s">
        <v>1462</v>
      </c>
    </row>
    <row r="1742" spans="1:5">
      <c r="A1742" s="4" t="s">
        <v>1463</v>
      </c>
      <c r="B1742" s="6" t="n">
        <v>0</v>
      </c>
    </row>
    <row r="1743" spans="1:5">
      <c r="A1743" s="3" t="s">
        <v>1464</v>
      </c>
    </row>
    <row r="1744" spans="1:5">
      <c r="A1744" s="4" t="s">
        <v>71</v>
      </c>
      <c r="B1744" s="6" t="n">
        <v>835</v>
      </c>
    </row>
    <row r="1745" spans="1:5">
      <c r="A1745" s="4" t="s">
        <v>1465</v>
      </c>
      <c r="B1745" s="6" t="n">
        <v>7195</v>
      </c>
    </row>
    <row r="1746" spans="1:5">
      <c r="A1746" s="4" t="s">
        <v>1466</v>
      </c>
      <c r="B1746" s="6" t="n">
        <v>992</v>
      </c>
    </row>
    <row r="1747" spans="1:5">
      <c r="A1747" s="3" t="s">
        <v>1467</v>
      </c>
    </row>
    <row r="1748" spans="1:5">
      <c r="A1748" s="4" t="s">
        <v>71</v>
      </c>
      <c r="B1748" s="6" t="n">
        <v>835</v>
      </c>
    </row>
    <row r="1749" spans="1:5">
      <c r="A1749" s="4" t="s">
        <v>1465</v>
      </c>
      <c r="B1749" s="6" t="n">
        <v>8187</v>
      </c>
    </row>
    <row r="1750" spans="1:5">
      <c r="A1750" s="4" t="s">
        <v>163</v>
      </c>
      <c r="B1750" s="6" t="n">
        <v>9022</v>
      </c>
    </row>
    <row r="1751" spans="1:5">
      <c r="A1751" s="4" t="s">
        <v>1468</v>
      </c>
      <c r="B1751" s="6" t="n">
        <v>-3856</v>
      </c>
    </row>
    <row r="1752" spans="1:5">
      <c r="A1752" s="4" t="s">
        <v>1618</v>
      </c>
    </row>
    <row r="1753" spans="1:5">
      <c r="A1753" s="3" t="s">
        <v>1462</v>
      </c>
    </row>
    <row r="1754" spans="1:5">
      <c r="A1754" s="4" t="s">
        <v>1463</v>
      </c>
      <c r="B1754" s="6" t="n">
        <v>0</v>
      </c>
    </row>
    <row r="1755" spans="1:5">
      <c r="A1755" s="3" t="s">
        <v>1464</v>
      </c>
    </row>
    <row r="1756" spans="1:5">
      <c r="A1756" s="4" t="s">
        <v>71</v>
      </c>
      <c r="B1756" s="6" t="n">
        <v>4228</v>
      </c>
    </row>
    <row r="1757" spans="1:5">
      <c r="A1757" s="4" t="s">
        <v>1465</v>
      </c>
      <c r="B1757" s="6" t="n">
        <v>35835</v>
      </c>
    </row>
    <row r="1758" spans="1:5">
      <c r="A1758" s="4" t="s">
        <v>1466</v>
      </c>
      <c r="B1758" s="6" t="n">
        <v>603</v>
      </c>
    </row>
    <row r="1759" spans="1:5">
      <c r="A1759" s="3" t="s">
        <v>1467</v>
      </c>
    </row>
    <row r="1760" spans="1:5">
      <c r="A1760" s="4" t="s">
        <v>71</v>
      </c>
      <c r="B1760" s="6" t="n">
        <v>4228</v>
      </c>
    </row>
    <row r="1761" spans="1:5">
      <c r="A1761" s="4" t="s">
        <v>1465</v>
      </c>
      <c r="B1761" s="6" t="n">
        <v>36438</v>
      </c>
    </row>
    <row r="1762" spans="1:5">
      <c r="A1762" s="4" t="s">
        <v>163</v>
      </c>
      <c r="B1762" s="6" t="n">
        <v>40666</v>
      </c>
    </row>
    <row r="1763" spans="1:5">
      <c r="A1763" s="4" t="s">
        <v>1468</v>
      </c>
      <c r="B1763" s="6" t="n">
        <v>-1032</v>
      </c>
    </row>
    <row r="1764" spans="1:5">
      <c r="A1764" s="4" t="s">
        <v>1619</v>
      </c>
    </row>
    <row r="1765" spans="1:5">
      <c r="A1765" s="3" t="s">
        <v>1462</v>
      </c>
    </row>
    <row r="1766" spans="1:5">
      <c r="A1766" s="4" t="s">
        <v>1463</v>
      </c>
      <c r="B1766" s="6" t="n">
        <v>0</v>
      </c>
    </row>
    <row r="1767" spans="1:5">
      <c r="A1767" s="3" t="s">
        <v>1464</v>
      </c>
    </row>
    <row r="1768" spans="1:5">
      <c r="A1768" s="4" t="s">
        <v>71</v>
      </c>
      <c r="B1768" s="6" t="n">
        <v>2354</v>
      </c>
    </row>
    <row r="1769" spans="1:5">
      <c r="A1769" s="4" t="s">
        <v>1465</v>
      </c>
      <c r="B1769" s="6" t="n">
        <v>52859</v>
      </c>
    </row>
    <row r="1770" spans="1:5">
      <c r="A1770" s="4" t="s">
        <v>1466</v>
      </c>
      <c r="B1770" s="6" t="n">
        <v>2053</v>
      </c>
    </row>
    <row r="1771" spans="1:5">
      <c r="A1771" s="3" t="s">
        <v>1467</v>
      </c>
    </row>
    <row r="1772" spans="1:5">
      <c r="A1772" s="4" t="s">
        <v>71</v>
      </c>
      <c r="B1772" s="6" t="n">
        <v>2354</v>
      </c>
    </row>
    <row r="1773" spans="1:5">
      <c r="A1773" s="4" t="s">
        <v>1465</v>
      </c>
      <c r="B1773" s="6" t="n">
        <v>53709</v>
      </c>
    </row>
    <row r="1774" spans="1:5">
      <c r="A1774" s="4" t="s">
        <v>163</v>
      </c>
      <c r="B1774" s="6" t="n">
        <v>56063</v>
      </c>
    </row>
    <row r="1775" spans="1:5">
      <c r="A1775" s="4" t="s">
        <v>1468</v>
      </c>
      <c r="B1775" s="6" t="n">
        <v>-5772</v>
      </c>
    </row>
    <row r="1776" spans="1:5">
      <c r="A1776" s="4" t="s">
        <v>1620</v>
      </c>
    </row>
    <row r="1777" spans="1:5">
      <c r="A1777" s="3" t="s">
        <v>1462</v>
      </c>
    </row>
    <row r="1778" spans="1:5">
      <c r="A1778" s="4" t="s">
        <v>1463</v>
      </c>
      <c r="B1778" s="6" t="n">
        <v>0</v>
      </c>
    </row>
    <row r="1779" spans="1:5">
      <c r="A1779" s="3" t="s">
        <v>1464</v>
      </c>
    </row>
    <row r="1780" spans="1:5">
      <c r="A1780" s="4" t="s">
        <v>71</v>
      </c>
      <c r="B1780" s="6" t="n">
        <v>1032</v>
      </c>
    </row>
    <row r="1781" spans="1:5">
      <c r="A1781" s="4" t="s">
        <v>1465</v>
      </c>
      <c r="B1781" s="6" t="n">
        <v>7743</v>
      </c>
    </row>
    <row r="1782" spans="1:5">
      <c r="A1782" s="4" t="s">
        <v>1466</v>
      </c>
      <c r="B1782" s="6" t="n">
        <v>2017</v>
      </c>
    </row>
    <row r="1783" spans="1:5">
      <c r="A1783" s="3" t="s">
        <v>1467</v>
      </c>
    </row>
    <row r="1784" spans="1:5">
      <c r="A1784" s="4" t="s">
        <v>71</v>
      </c>
      <c r="B1784" s="6" t="n">
        <v>1032</v>
      </c>
    </row>
    <row r="1785" spans="1:5">
      <c r="A1785" s="4" t="s">
        <v>1465</v>
      </c>
      <c r="B1785" s="6" t="n">
        <v>8434</v>
      </c>
    </row>
    <row r="1786" spans="1:5">
      <c r="A1786" s="4" t="s">
        <v>163</v>
      </c>
      <c r="B1786" s="6" t="n">
        <v>9466</v>
      </c>
    </row>
    <row r="1787" spans="1:5">
      <c r="A1787" s="4" t="s">
        <v>1468</v>
      </c>
      <c r="B1787" s="6" t="n">
        <v>-1851</v>
      </c>
    </row>
    <row r="1788" spans="1:5">
      <c r="A1788" s="4" t="s">
        <v>1621</v>
      </c>
    </row>
    <row r="1789" spans="1:5">
      <c r="A1789" s="3" t="s">
        <v>1462</v>
      </c>
    </row>
    <row r="1790" spans="1:5">
      <c r="A1790" s="4" t="s">
        <v>1463</v>
      </c>
      <c r="B1790" s="6" t="n">
        <v>0</v>
      </c>
    </row>
    <row r="1791" spans="1:5">
      <c r="A1791" s="3" t="s">
        <v>1464</v>
      </c>
    </row>
    <row r="1792" spans="1:5">
      <c r="A1792" s="4" t="s">
        <v>71</v>
      </c>
      <c r="B1792" s="6" t="n">
        <v>175</v>
      </c>
    </row>
    <row r="1793" spans="1:5">
      <c r="A1793" s="4" t="s">
        <v>1465</v>
      </c>
      <c r="B1793" s="6" t="n">
        <v>4290</v>
      </c>
    </row>
    <row r="1794" spans="1:5">
      <c r="A1794" s="4" t="s">
        <v>1466</v>
      </c>
      <c r="B1794" s="6" t="n">
        <v>4812</v>
      </c>
    </row>
    <row r="1795" spans="1:5">
      <c r="A1795" s="3" t="s">
        <v>1467</v>
      </c>
    </row>
    <row r="1796" spans="1:5">
      <c r="A1796" s="4" t="s">
        <v>71</v>
      </c>
      <c r="B1796" s="6" t="n">
        <v>175</v>
      </c>
    </row>
    <row r="1797" spans="1:5">
      <c r="A1797" s="4" t="s">
        <v>1465</v>
      </c>
      <c r="B1797" s="6" t="n">
        <v>7647</v>
      </c>
    </row>
    <row r="1798" spans="1:5">
      <c r="A1798" s="4" t="s">
        <v>163</v>
      </c>
      <c r="B1798" s="6" t="n">
        <v>7822</v>
      </c>
    </row>
    <row r="1799" spans="1:5">
      <c r="A1799" s="4" t="s">
        <v>1468</v>
      </c>
      <c r="B1799" s="6" t="n">
        <v>-3769</v>
      </c>
    </row>
    <row r="1800" spans="1:5">
      <c r="A1800" s="4" t="s">
        <v>1622</v>
      </c>
    </row>
    <row r="1801" spans="1:5">
      <c r="A1801" s="3" t="s">
        <v>1462</v>
      </c>
    </row>
    <row r="1802" spans="1:5">
      <c r="A1802" s="4" t="s">
        <v>1463</v>
      </c>
      <c r="B1802" s="6" t="n">
        <v>0</v>
      </c>
    </row>
    <row r="1803" spans="1:5">
      <c r="A1803" s="3" t="s">
        <v>1464</v>
      </c>
    </row>
    <row r="1804" spans="1:5">
      <c r="A1804" s="4" t="s">
        <v>71</v>
      </c>
      <c r="B1804" s="6" t="n">
        <v>7278</v>
      </c>
    </row>
    <row r="1805" spans="1:5">
      <c r="A1805" s="4" t="s">
        <v>1465</v>
      </c>
      <c r="B1805" s="6" t="n">
        <v>37407</v>
      </c>
    </row>
    <row r="1806" spans="1:5">
      <c r="A1806" s="4" t="s">
        <v>1466</v>
      </c>
      <c r="B1806" s="6" t="n">
        <v>4103</v>
      </c>
    </row>
    <row r="1807" spans="1:5">
      <c r="A1807" s="3" t="s">
        <v>1467</v>
      </c>
    </row>
    <row r="1808" spans="1:5">
      <c r="A1808" s="4" t="s">
        <v>71</v>
      </c>
      <c r="B1808" s="6" t="n">
        <v>7278</v>
      </c>
    </row>
    <row r="1809" spans="1:5">
      <c r="A1809" s="4" t="s">
        <v>1465</v>
      </c>
      <c r="B1809" s="6" t="n">
        <v>40180</v>
      </c>
    </row>
    <row r="1810" spans="1:5">
      <c r="A1810" s="4" t="s">
        <v>163</v>
      </c>
      <c r="B1810" s="6" t="n">
        <v>47458</v>
      </c>
    </row>
    <row r="1811" spans="1:5">
      <c r="A1811" s="4" t="s">
        <v>1468</v>
      </c>
      <c r="B1811" s="6" t="n">
        <v>-13749</v>
      </c>
    </row>
    <row r="1812" spans="1:5">
      <c r="A1812" s="4" t="s">
        <v>1623</v>
      </c>
    </row>
    <row r="1813" spans="1:5">
      <c r="A1813" s="3" t="s">
        <v>1462</v>
      </c>
    </row>
    <row r="1814" spans="1:5">
      <c r="A1814" s="4" t="s">
        <v>1463</v>
      </c>
      <c r="B1814" s="6" t="n">
        <v>0</v>
      </c>
    </row>
    <row r="1815" spans="1:5">
      <c r="A1815" s="3" t="s">
        <v>1464</v>
      </c>
    </row>
    <row r="1816" spans="1:5">
      <c r="A1816" s="4" t="s">
        <v>71</v>
      </c>
      <c r="B1816" s="6" t="n">
        <v>2228</v>
      </c>
    </row>
    <row r="1817" spans="1:5">
      <c r="A1817" s="4" t="s">
        <v>1465</v>
      </c>
      <c r="B1817" s="6" t="n">
        <v>8887</v>
      </c>
    </row>
    <row r="1818" spans="1:5">
      <c r="A1818" s="4" t="s">
        <v>1466</v>
      </c>
      <c r="B1818" s="6" t="n">
        <v>1169</v>
      </c>
    </row>
    <row r="1819" spans="1:5">
      <c r="A1819" s="3" t="s">
        <v>1467</v>
      </c>
    </row>
    <row r="1820" spans="1:5">
      <c r="A1820" s="4" t="s">
        <v>71</v>
      </c>
      <c r="B1820" s="6" t="n">
        <v>2228</v>
      </c>
    </row>
    <row r="1821" spans="1:5">
      <c r="A1821" s="4" t="s">
        <v>1465</v>
      </c>
      <c r="B1821" s="6" t="n">
        <v>9638</v>
      </c>
    </row>
    <row r="1822" spans="1:5">
      <c r="A1822" s="4" t="s">
        <v>163</v>
      </c>
      <c r="B1822" s="6" t="n">
        <v>11866</v>
      </c>
    </row>
    <row r="1823" spans="1:5">
      <c r="A1823" s="4" t="s">
        <v>1468</v>
      </c>
      <c r="B1823" s="6" t="n">
        <v>-3356</v>
      </c>
    </row>
    <row r="1824" spans="1:5">
      <c r="A1824" s="4" t="s">
        <v>1624</v>
      </c>
    </row>
    <row r="1825" spans="1:5">
      <c r="A1825" s="3" t="s">
        <v>1462</v>
      </c>
    </row>
    <row r="1826" spans="1:5">
      <c r="A1826" s="4" t="s">
        <v>1463</v>
      </c>
      <c r="B1826" s="6" t="n">
        <v>0</v>
      </c>
    </row>
    <row r="1827" spans="1:5">
      <c r="A1827" s="4" t="s">
        <v>1625</v>
      </c>
    </row>
    <row r="1828" spans="1:5">
      <c r="A1828" s="3" t="s">
        <v>1464</v>
      </c>
    </row>
    <row r="1829" spans="1:5">
      <c r="A1829" s="4" t="s">
        <v>71</v>
      </c>
      <c r="B1829" s="6" t="n">
        <v>11594</v>
      </c>
    </row>
    <row r="1830" spans="1:5">
      <c r="A1830" s="4" t="s">
        <v>1465</v>
      </c>
      <c r="B1830" s="6" t="n">
        <v>99528</v>
      </c>
    </row>
    <row r="1831" spans="1:5">
      <c r="A1831" s="4" t="s">
        <v>1466</v>
      </c>
      <c r="B1831" s="6" t="n">
        <v>16735</v>
      </c>
    </row>
    <row r="1832" spans="1:5">
      <c r="A1832" s="3" t="s">
        <v>1467</v>
      </c>
    </row>
    <row r="1833" spans="1:5">
      <c r="A1833" s="4" t="s">
        <v>71</v>
      </c>
      <c r="B1833" s="6" t="n">
        <v>11594</v>
      </c>
    </row>
    <row r="1834" spans="1:5">
      <c r="A1834" s="4" t="s">
        <v>1465</v>
      </c>
      <c r="B1834" s="6" t="n">
        <v>112578</v>
      </c>
    </row>
    <row r="1835" spans="1:5">
      <c r="A1835" s="4" t="s">
        <v>163</v>
      </c>
      <c r="B1835" s="6" t="n">
        <v>124172</v>
      </c>
    </row>
    <row r="1836" spans="1:5">
      <c r="A1836" s="4" t="s">
        <v>1468</v>
      </c>
      <c r="B1836" s="6" t="n">
        <v>-38681</v>
      </c>
    </row>
    <row r="1837" spans="1:5">
      <c r="A1837" s="4" t="s">
        <v>1626</v>
      </c>
    </row>
    <row r="1838" spans="1:5">
      <c r="A1838" s="3" t="s">
        <v>1462</v>
      </c>
    </row>
    <row r="1839" spans="1:5">
      <c r="A1839" s="4" t="s">
        <v>1463</v>
      </c>
      <c r="B1839" s="6" t="n">
        <v>0</v>
      </c>
    </row>
    <row r="1840" spans="1:5">
      <c r="A1840" s="3" t="s">
        <v>1464</v>
      </c>
    </row>
    <row r="1841" spans="1:5">
      <c r="A1841" s="4" t="s">
        <v>71</v>
      </c>
      <c r="B1841" s="6" t="n">
        <v>2370</v>
      </c>
    </row>
    <row r="1842" spans="1:5">
      <c r="A1842" s="4" t="s">
        <v>1465</v>
      </c>
      <c r="B1842" s="6" t="n">
        <v>19725</v>
      </c>
    </row>
    <row r="1843" spans="1:5">
      <c r="A1843" s="4" t="s">
        <v>1466</v>
      </c>
      <c r="B1843" s="6" t="n">
        <v>492</v>
      </c>
    </row>
    <row r="1844" spans="1:5">
      <c r="A1844" s="3" t="s">
        <v>1467</v>
      </c>
    </row>
    <row r="1845" spans="1:5">
      <c r="A1845" s="4" t="s">
        <v>71</v>
      </c>
      <c r="B1845" s="6" t="n">
        <v>2370</v>
      </c>
    </row>
    <row r="1846" spans="1:5">
      <c r="A1846" s="4" t="s">
        <v>1465</v>
      </c>
      <c r="B1846" s="6" t="n">
        <v>20216</v>
      </c>
    </row>
    <row r="1847" spans="1:5">
      <c r="A1847" s="4" t="s">
        <v>163</v>
      </c>
      <c r="B1847" s="6" t="n">
        <v>22586</v>
      </c>
    </row>
    <row r="1848" spans="1:5">
      <c r="A1848" s="4" t="s">
        <v>1468</v>
      </c>
      <c r="B1848" s="6" t="n">
        <v>-1858</v>
      </c>
    </row>
    <row r="1849" spans="1:5">
      <c r="A1849" s="4" t="s">
        <v>1627</v>
      </c>
    </row>
    <row r="1850" spans="1:5">
      <c r="A1850" s="3" t="s">
        <v>1462</v>
      </c>
    </row>
    <row r="1851" spans="1:5">
      <c r="A1851" s="4" t="s">
        <v>1463</v>
      </c>
      <c r="B1851" s="6" t="n">
        <v>11725</v>
      </c>
    </row>
    <row r="1852" spans="1:5">
      <c r="A1852" s="4" t="s">
        <v>1628</v>
      </c>
    </row>
    <row r="1853" spans="1:5">
      <c r="A1853" s="3" t="s">
        <v>1464</v>
      </c>
    </row>
    <row r="1854" spans="1:5">
      <c r="A1854" s="4" t="s">
        <v>71</v>
      </c>
      <c r="B1854" s="6" t="n">
        <v>1340</v>
      </c>
    </row>
    <row r="1855" spans="1:5">
      <c r="A1855" s="4" t="s">
        <v>1465</v>
      </c>
      <c r="B1855" s="6" t="n">
        <v>17605</v>
      </c>
    </row>
    <row r="1856" spans="1:5">
      <c r="A1856" s="4" t="s">
        <v>1466</v>
      </c>
      <c r="B1856" s="6" t="n">
        <v>1395</v>
      </c>
    </row>
    <row r="1857" spans="1:5">
      <c r="A1857" s="3" t="s">
        <v>1467</v>
      </c>
    </row>
    <row r="1858" spans="1:5">
      <c r="A1858" s="4" t="s">
        <v>71</v>
      </c>
      <c r="B1858" s="6" t="n">
        <v>1340</v>
      </c>
    </row>
    <row r="1859" spans="1:5">
      <c r="A1859" s="4" t="s">
        <v>1465</v>
      </c>
      <c r="B1859" s="6" t="n">
        <v>19000</v>
      </c>
    </row>
    <row r="1860" spans="1:5">
      <c r="A1860" s="4" t="s">
        <v>163</v>
      </c>
      <c r="B1860" s="6" t="n">
        <v>20340</v>
      </c>
    </row>
    <row r="1861" spans="1:5">
      <c r="A1861" s="4" t="s">
        <v>1468</v>
      </c>
      <c r="B1861" s="6" t="n">
        <v>-1998</v>
      </c>
    </row>
    <row r="1862" spans="1:5">
      <c r="A1862" s="4" t="s">
        <v>1629</v>
      </c>
    </row>
    <row r="1863" spans="1:5">
      <c r="A1863" s="3" t="s">
        <v>1462</v>
      </c>
    </row>
    <row r="1864" spans="1:5">
      <c r="A1864" s="4" t="s">
        <v>1463</v>
      </c>
      <c r="B1864" s="6" t="n">
        <v>0</v>
      </c>
    </row>
    <row r="1865" spans="1:5">
      <c r="A1865" s="3" t="s">
        <v>1464</v>
      </c>
    </row>
    <row r="1866" spans="1:5">
      <c r="A1866" s="4" t="s">
        <v>71</v>
      </c>
      <c r="B1866" s="6" t="n">
        <v>2981</v>
      </c>
    </row>
    <row r="1867" spans="1:5">
      <c r="A1867" s="4" t="s">
        <v>1465</v>
      </c>
      <c r="B1867" s="6" t="n">
        <v>54203</v>
      </c>
    </row>
    <row r="1868" spans="1:5">
      <c r="A1868" s="4" t="s">
        <v>1466</v>
      </c>
      <c r="B1868" s="6" t="n">
        <v>6707</v>
      </c>
    </row>
    <row r="1869" spans="1:5">
      <c r="A1869" s="3" t="s">
        <v>1467</v>
      </c>
    </row>
    <row r="1870" spans="1:5">
      <c r="A1870" s="4" t="s">
        <v>71</v>
      </c>
      <c r="B1870" s="6" t="n">
        <v>2981</v>
      </c>
    </row>
    <row r="1871" spans="1:5">
      <c r="A1871" s="4" t="s">
        <v>1465</v>
      </c>
      <c r="B1871" s="6" t="n">
        <v>60910</v>
      </c>
    </row>
    <row r="1872" spans="1:5">
      <c r="A1872" s="4" t="s">
        <v>163</v>
      </c>
      <c r="B1872" s="6" t="n">
        <v>63891</v>
      </c>
    </row>
    <row r="1873" spans="1:5">
      <c r="A1873" s="4" t="s">
        <v>1468</v>
      </c>
      <c r="B1873" s="6" t="n">
        <v>-6940</v>
      </c>
    </row>
    <row r="1874" spans="1:5">
      <c r="A1874" s="4" t="s">
        <v>1630</v>
      </c>
    </row>
    <row r="1875" spans="1:5">
      <c r="A1875" s="3" t="s">
        <v>1462</v>
      </c>
    </row>
    <row r="1876" spans="1:5">
      <c r="A1876" s="4" t="s">
        <v>1463</v>
      </c>
      <c r="B1876" s="6" t="n">
        <v>0</v>
      </c>
    </row>
    <row r="1877" spans="1:5">
      <c r="A1877" s="3" t="s">
        <v>1464</v>
      </c>
    </row>
    <row r="1878" spans="1:5">
      <c r="A1878" s="4" t="s">
        <v>71</v>
      </c>
      <c r="B1878" s="6" t="n">
        <v>1418</v>
      </c>
    </row>
    <row r="1879" spans="1:5">
      <c r="A1879" s="4" t="s">
        <v>1465</v>
      </c>
      <c r="B1879" s="6" t="n">
        <v>16502</v>
      </c>
    </row>
    <row r="1880" spans="1:5">
      <c r="A1880" s="4" t="s">
        <v>1466</v>
      </c>
      <c r="B1880" s="6" t="n">
        <v>819</v>
      </c>
    </row>
    <row r="1881" spans="1:5">
      <c r="A1881" s="3" t="s">
        <v>1467</v>
      </c>
    </row>
    <row r="1882" spans="1:5">
      <c r="A1882" s="4" t="s">
        <v>71</v>
      </c>
      <c r="B1882" s="6" t="n">
        <v>1418</v>
      </c>
    </row>
    <row r="1883" spans="1:5">
      <c r="A1883" s="4" t="s">
        <v>1465</v>
      </c>
      <c r="B1883" s="6" t="n">
        <v>16780</v>
      </c>
    </row>
    <row r="1884" spans="1:5">
      <c r="A1884" s="4" t="s">
        <v>163</v>
      </c>
      <c r="B1884" s="6" t="n">
        <v>18198</v>
      </c>
    </row>
    <row r="1885" spans="1:5">
      <c r="A1885" s="4" t="s">
        <v>1468</v>
      </c>
      <c r="B1885" s="6" t="n">
        <v>-5354</v>
      </c>
    </row>
    <row r="1886" spans="1:5">
      <c r="A1886" s="4" t="s">
        <v>1631</v>
      </c>
    </row>
    <row r="1887" spans="1:5">
      <c r="A1887" s="3" t="s">
        <v>1462</v>
      </c>
    </row>
    <row r="1888" spans="1:5">
      <c r="A1888" s="4" t="s">
        <v>1463</v>
      </c>
      <c r="B1888" s="6" t="n">
        <v>0</v>
      </c>
    </row>
    <row r="1889" spans="1:5">
      <c r="A1889" s="3" t="s">
        <v>1464</v>
      </c>
    </row>
    <row r="1890" spans="1:5">
      <c r="A1890" s="4" t="s">
        <v>71</v>
      </c>
      <c r="B1890" s="6" t="n">
        <v>8498</v>
      </c>
    </row>
    <row r="1891" spans="1:5">
      <c r="A1891" s="4" t="s">
        <v>1465</v>
      </c>
      <c r="B1891" s="6" t="n">
        <v>500</v>
      </c>
    </row>
    <row r="1892" spans="1:5">
      <c r="A1892" s="4" t="s">
        <v>1466</v>
      </c>
      <c r="B1892" s="6" t="n">
        <v>12714</v>
      </c>
    </row>
    <row r="1893" spans="1:5">
      <c r="A1893" s="3" t="s">
        <v>1467</v>
      </c>
    </row>
    <row r="1894" spans="1:5">
      <c r="A1894" s="4" t="s">
        <v>71</v>
      </c>
      <c r="B1894" s="6" t="n">
        <v>8498</v>
      </c>
    </row>
    <row r="1895" spans="1:5">
      <c r="A1895" s="4" t="s">
        <v>1465</v>
      </c>
      <c r="B1895" s="6" t="n">
        <v>13214</v>
      </c>
    </row>
    <row r="1896" spans="1:5">
      <c r="A1896" s="4" t="s">
        <v>163</v>
      </c>
      <c r="B1896" s="6" t="n">
        <v>21712</v>
      </c>
    </row>
    <row r="1897" spans="1:5">
      <c r="A1897" s="4" t="s">
        <v>1468</v>
      </c>
      <c r="B1897" s="6" t="n">
        <v>0</v>
      </c>
    </row>
    <row r="1898" spans="1:5">
      <c r="A1898" s="4" t="s">
        <v>1632</v>
      </c>
    </row>
    <row r="1899" spans="1:5">
      <c r="A1899" s="3" t="s">
        <v>1462</v>
      </c>
    </row>
    <row r="1900" spans="1:5">
      <c r="A1900" s="4" t="s">
        <v>1463</v>
      </c>
      <c r="B1900" s="6" t="n">
        <v>0</v>
      </c>
    </row>
    <row r="1901" spans="1:5">
      <c r="A1901" s="3" t="s">
        <v>1464</v>
      </c>
    </row>
    <row r="1902" spans="1:5">
      <c r="A1902" s="4" t="s">
        <v>71</v>
      </c>
      <c r="B1902" s="6" t="n">
        <v>11331</v>
      </c>
    </row>
    <row r="1903" spans="1:5">
      <c r="A1903" s="4" t="s">
        <v>1465</v>
      </c>
      <c r="B1903" s="6" t="n">
        <v>689</v>
      </c>
    </row>
    <row r="1904" spans="1:5">
      <c r="A1904" s="4" t="s">
        <v>1466</v>
      </c>
      <c r="B1904" s="6" t="n">
        <v>63861</v>
      </c>
    </row>
    <row r="1905" spans="1:5">
      <c r="A1905" s="3" t="s">
        <v>1467</v>
      </c>
    </row>
    <row r="1906" spans="1:5">
      <c r="A1906" s="4" t="s">
        <v>71</v>
      </c>
      <c r="B1906" s="6" t="n">
        <v>11331</v>
      </c>
    </row>
    <row r="1907" spans="1:5">
      <c r="A1907" s="4" t="s">
        <v>1465</v>
      </c>
      <c r="B1907" s="6" t="n">
        <v>64550</v>
      </c>
    </row>
    <row r="1908" spans="1:5">
      <c r="A1908" s="4" t="s">
        <v>163</v>
      </c>
      <c r="B1908" s="6" t="n">
        <v>75881</v>
      </c>
    </row>
    <row r="1909" spans="1:5">
      <c r="A1909" s="4" t="s">
        <v>1468</v>
      </c>
      <c r="B1909" s="6" t="n">
        <v>0</v>
      </c>
    </row>
    <row r="1910" spans="1:5">
      <c r="A1910" s="4" t="s">
        <v>1633</v>
      </c>
    </row>
    <row r="1911" spans="1:5">
      <c r="A1911" s="3" t="s">
        <v>1462</v>
      </c>
    </row>
    <row r="1912" spans="1:5">
      <c r="A1912" s="4" t="s">
        <v>1463</v>
      </c>
      <c r="B1912" s="6" t="n">
        <v>0</v>
      </c>
    </row>
    <row r="1913" spans="1:5">
      <c r="A1913" s="3" t="s">
        <v>1464</v>
      </c>
    </row>
    <row r="1914" spans="1:5">
      <c r="A1914" s="4" t="s">
        <v>71</v>
      </c>
      <c r="B1914" s="6" t="n">
        <v>11331</v>
      </c>
    </row>
    <row r="1915" spans="1:5">
      <c r="A1915" s="4" t="s">
        <v>1465</v>
      </c>
      <c r="B1915" s="6" t="n">
        <v>600</v>
      </c>
    </row>
    <row r="1916" spans="1:5">
      <c r="A1916" s="4" t="s">
        <v>1466</v>
      </c>
      <c r="B1916" s="6" t="n">
        <v>9106</v>
      </c>
    </row>
    <row r="1917" spans="1:5">
      <c r="A1917" s="3" t="s">
        <v>1467</v>
      </c>
    </row>
    <row r="1918" spans="1:5">
      <c r="A1918" s="4" t="s">
        <v>71</v>
      </c>
      <c r="B1918" s="6" t="n">
        <v>11331</v>
      </c>
    </row>
    <row r="1919" spans="1:5">
      <c r="A1919" s="4" t="s">
        <v>1465</v>
      </c>
      <c r="B1919" s="6" t="n">
        <v>9706</v>
      </c>
    </row>
    <row r="1920" spans="1:5">
      <c r="A1920" s="4" t="s">
        <v>163</v>
      </c>
      <c r="B1920" s="6" t="n">
        <v>21037</v>
      </c>
    </row>
    <row r="1921" spans="1:5">
      <c r="A1921" s="4" t="s">
        <v>1468</v>
      </c>
      <c r="B1921" s="6" t="n">
        <v>0</v>
      </c>
    </row>
    <row r="1922" spans="1:5">
      <c r="A1922" s="4" t="s">
        <v>1634</v>
      </c>
    </row>
    <row r="1923" spans="1:5">
      <c r="A1923" s="3" t="s">
        <v>1462</v>
      </c>
    </row>
    <row r="1924" spans="1:5">
      <c r="A1924" s="4" t="s">
        <v>1463</v>
      </c>
      <c r="B1924" s="6" t="n">
        <v>0</v>
      </c>
    </row>
    <row r="1925" spans="1:5">
      <c r="A1925" s="3" t="s">
        <v>1464</v>
      </c>
    </row>
    <row r="1926" spans="1:5">
      <c r="A1926" s="4" t="s">
        <v>71</v>
      </c>
      <c r="B1926" s="6" t="n">
        <v>11331</v>
      </c>
    </row>
    <row r="1927" spans="1:5">
      <c r="A1927" s="4" t="s">
        <v>1465</v>
      </c>
      <c r="B1927" s="6" t="n">
        <v>0</v>
      </c>
    </row>
    <row r="1928" spans="1:5">
      <c r="A1928" s="4" t="s">
        <v>1466</v>
      </c>
      <c r="B1928" s="6" t="n">
        <v>179627</v>
      </c>
    </row>
    <row r="1929" spans="1:5">
      <c r="A1929" s="3" t="s">
        <v>1467</v>
      </c>
    </row>
    <row r="1930" spans="1:5">
      <c r="A1930" s="4" t="s">
        <v>71</v>
      </c>
      <c r="B1930" s="6" t="n">
        <v>11331</v>
      </c>
    </row>
    <row r="1931" spans="1:5">
      <c r="A1931" s="4" t="s">
        <v>1465</v>
      </c>
      <c r="B1931" s="6" t="n">
        <v>179627</v>
      </c>
    </row>
    <row r="1932" spans="1:5">
      <c r="A1932" s="4" t="s">
        <v>163</v>
      </c>
      <c r="B1932" s="6" t="n">
        <v>190958</v>
      </c>
    </row>
    <row r="1933" spans="1:5">
      <c r="A1933" s="4" t="s">
        <v>1468</v>
      </c>
      <c r="B1933" s="6" t="n">
        <v>0</v>
      </c>
    </row>
    <row r="1934" spans="1:5">
      <c r="A1934" s="4" t="s">
        <v>1635</v>
      </c>
    </row>
    <row r="1935" spans="1:5">
      <c r="A1935" s="3" t="s">
        <v>1462</v>
      </c>
    </row>
    <row r="1936" spans="1:5">
      <c r="A1936" s="4" t="s">
        <v>1463</v>
      </c>
      <c r="B1936" s="6" t="n">
        <v>0</v>
      </c>
    </row>
    <row r="1937" spans="1:5">
      <c r="A1937" s="3" t="s">
        <v>1464</v>
      </c>
    </row>
    <row r="1938" spans="1:5">
      <c r="A1938" s="4" t="s">
        <v>71</v>
      </c>
      <c r="B1938" s="6" t="n">
        <v>8498</v>
      </c>
    </row>
    <row r="1939" spans="1:5">
      <c r="A1939" s="4" t="s">
        <v>1465</v>
      </c>
      <c r="B1939" s="6" t="n">
        <v>0</v>
      </c>
    </row>
    <row r="1940" spans="1:5">
      <c r="A1940" s="4" t="s">
        <v>1466</v>
      </c>
      <c r="B1940" s="6" t="n">
        <v>11621</v>
      </c>
    </row>
    <row r="1941" spans="1:5">
      <c r="A1941" s="3" t="s">
        <v>1467</v>
      </c>
    </row>
    <row r="1942" spans="1:5">
      <c r="A1942" s="4" t="s">
        <v>71</v>
      </c>
      <c r="B1942" s="6" t="n">
        <v>8498</v>
      </c>
    </row>
    <row r="1943" spans="1:5">
      <c r="A1943" s="4" t="s">
        <v>1465</v>
      </c>
      <c r="B1943" s="6" t="n">
        <v>11621</v>
      </c>
    </row>
    <row r="1944" spans="1:5">
      <c r="A1944" s="4" t="s">
        <v>163</v>
      </c>
      <c r="B1944" s="6" t="n">
        <v>20119</v>
      </c>
    </row>
    <row r="1945" spans="1:5">
      <c r="A1945" s="4" t="s">
        <v>1468</v>
      </c>
      <c r="B1945" s="6" t="n">
        <v>0</v>
      </c>
    </row>
    <row r="1946" spans="1:5">
      <c r="A1946" s="4" t="s">
        <v>1636</v>
      </c>
    </row>
    <row r="1947" spans="1:5">
      <c r="A1947" s="3" t="s">
        <v>1462</v>
      </c>
    </row>
    <row r="1948" spans="1:5">
      <c r="A1948" s="4" t="s">
        <v>1463</v>
      </c>
      <c r="B1948" s="6" t="n">
        <v>0</v>
      </c>
    </row>
    <row r="1949" spans="1:5">
      <c r="A1949" s="3" t="s">
        <v>1464</v>
      </c>
    </row>
    <row r="1950" spans="1:5">
      <c r="A1950" s="4" t="s">
        <v>71</v>
      </c>
      <c r="B1950" s="6" t="n">
        <v>64186</v>
      </c>
    </row>
    <row r="1951" spans="1:5">
      <c r="A1951" s="4" t="s">
        <v>1465</v>
      </c>
      <c r="B1951" s="6" t="n">
        <v>62318</v>
      </c>
    </row>
    <row r="1952" spans="1:5">
      <c r="A1952" s="4" t="s">
        <v>1466</v>
      </c>
      <c r="B1952" s="6" t="n">
        <v>997</v>
      </c>
    </row>
    <row r="1953" spans="1:5">
      <c r="A1953" s="3" t="s">
        <v>1467</v>
      </c>
    </row>
    <row r="1954" spans="1:5">
      <c r="A1954" s="4" t="s">
        <v>71</v>
      </c>
      <c r="B1954" s="6" t="n">
        <v>64186</v>
      </c>
    </row>
    <row r="1955" spans="1:5">
      <c r="A1955" s="4" t="s">
        <v>1465</v>
      </c>
      <c r="B1955" s="6" t="n">
        <v>63271</v>
      </c>
    </row>
    <row r="1956" spans="1:5">
      <c r="A1956" s="4" t="s">
        <v>163</v>
      </c>
      <c r="B1956" s="6" t="n">
        <v>127457</v>
      </c>
    </row>
    <row r="1957" spans="1:5">
      <c r="A1957" s="4" t="s">
        <v>1468</v>
      </c>
      <c r="B1957" s="6" t="n">
        <v>-1599</v>
      </c>
    </row>
    <row r="1958" spans="1:5">
      <c r="A1958" s="4" t="s">
        <v>1637</v>
      </c>
    </row>
    <row r="1959" spans="1:5">
      <c r="A1959" s="3" t="s">
        <v>1462</v>
      </c>
    </row>
    <row r="1960" spans="1:5">
      <c r="A1960" s="4" t="s">
        <v>1463</v>
      </c>
      <c r="B1960" s="6" t="n">
        <v>0</v>
      </c>
    </row>
    <row r="1961" spans="1:5">
      <c r="A1961" s="3" t="s">
        <v>1464</v>
      </c>
    </row>
    <row r="1962" spans="1:5">
      <c r="A1962" s="4" t="s">
        <v>71</v>
      </c>
      <c r="B1962" s="6" t="n">
        <v>58410</v>
      </c>
    </row>
    <row r="1963" spans="1:5">
      <c r="A1963" s="4" t="s">
        <v>1465</v>
      </c>
      <c r="B1963" s="6" t="n">
        <v>56623</v>
      </c>
    </row>
    <row r="1964" spans="1:5">
      <c r="A1964" s="4" t="s">
        <v>1466</v>
      </c>
      <c r="B1964" s="6" t="n">
        <v>130</v>
      </c>
    </row>
    <row r="1965" spans="1:5">
      <c r="A1965" s="3" t="s">
        <v>1467</v>
      </c>
    </row>
    <row r="1966" spans="1:5">
      <c r="A1966" s="4" t="s">
        <v>71</v>
      </c>
      <c r="B1966" s="6" t="n">
        <v>58410</v>
      </c>
    </row>
    <row r="1967" spans="1:5">
      <c r="A1967" s="4" t="s">
        <v>1465</v>
      </c>
      <c r="B1967" s="6" t="n">
        <v>56743</v>
      </c>
    </row>
    <row r="1968" spans="1:5">
      <c r="A1968" s="4" t="s">
        <v>163</v>
      </c>
      <c r="B1968" s="6" t="n">
        <v>115153</v>
      </c>
    </row>
    <row r="1969" spans="1:5">
      <c r="A1969" s="4" t="s">
        <v>1468</v>
      </c>
      <c r="B1969" s="6" t="n">
        <v>-1510</v>
      </c>
    </row>
    <row r="1970" spans="1:5">
      <c r="A1970" s="4" t="s">
        <v>1638</v>
      </c>
    </row>
    <row r="1971" spans="1:5">
      <c r="A1971" s="3" t="s">
        <v>1462</v>
      </c>
    </row>
    <row r="1972" spans="1:5">
      <c r="A1972" s="4" t="s">
        <v>1463</v>
      </c>
      <c r="B1972" s="6" t="n">
        <v>0</v>
      </c>
    </row>
    <row r="1973" spans="1:5">
      <c r="A1973" s="3" t="s">
        <v>1464</v>
      </c>
    </row>
    <row r="1974" spans="1:5">
      <c r="A1974" s="4" t="s">
        <v>71</v>
      </c>
      <c r="B1974" s="6" t="n">
        <v>900</v>
      </c>
    </row>
    <row r="1975" spans="1:5">
      <c r="A1975" s="4" t="s">
        <v>1465</v>
      </c>
      <c r="B1975" s="6" t="n">
        <v>7100</v>
      </c>
    </row>
    <row r="1976" spans="1:5">
      <c r="A1976" s="4" t="s">
        <v>1466</v>
      </c>
      <c r="B1976" s="6" t="n">
        <v>2065</v>
      </c>
    </row>
    <row r="1977" spans="1:5">
      <c r="A1977" s="3" t="s">
        <v>1467</v>
      </c>
    </row>
    <row r="1978" spans="1:5">
      <c r="A1978" s="4" t="s">
        <v>71</v>
      </c>
      <c r="B1978" s="6" t="n">
        <v>900</v>
      </c>
    </row>
    <row r="1979" spans="1:5">
      <c r="A1979" s="4" t="s">
        <v>1465</v>
      </c>
      <c r="B1979" s="6" t="n">
        <v>8311</v>
      </c>
    </row>
    <row r="1980" spans="1:5">
      <c r="A1980" s="4" t="s">
        <v>163</v>
      </c>
      <c r="B1980" s="6" t="n">
        <v>9211</v>
      </c>
    </row>
    <row r="1981" spans="1:5">
      <c r="A1981" s="4" t="s">
        <v>1468</v>
      </c>
      <c r="B1981" s="6" t="n">
        <v>-2347</v>
      </c>
    </row>
    <row r="1982" spans="1:5">
      <c r="A1982" s="4" t="s">
        <v>1639</v>
      </c>
    </row>
    <row r="1983" spans="1:5">
      <c r="A1983" s="3" t="s">
        <v>1462</v>
      </c>
    </row>
    <row r="1984" spans="1:5">
      <c r="A1984" s="4" t="s">
        <v>1463</v>
      </c>
      <c r="B1984" s="6" t="n">
        <v>0</v>
      </c>
    </row>
    <row r="1985" spans="1:5">
      <c r="A1985" s="3" t="s">
        <v>1464</v>
      </c>
    </row>
    <row r="1986" spans="1:5">
      <c r="A1986" s="4" t="s">
        <v>71</v>
      </c>
      <c r="B1986" s="6" t="n">
        <v>1500</v>
      </c>
    </row>
    <row r="1987" spans="1:5">
      <c r="A1987" s="4" t="s">
        <v>1465</v>
      </c>
      <c r="B1987" s="6" t="n">
        <v>6400</v>
      </c>
    </row>
    <row r="1988" spans="1:5">
      <c r="A1988" s="4" t="s">
        <v>1466</v>
      </c>
      <c r="B1988" s="6" t="n">
        <v>3682</v>
      </c>
    </row>
    <row r="1989" spans="1:5">
      <c r="A1989" s="3" t="s">
        <v>1467</v>
      </c>
    </row>
    <row r="1990" spans="1:5">
      <c r="A1990" s="4" t="s">
        <v>71</v>
      </c>
      <c r="B1990" s="6" t="n">
        <v>1719</v>
      </c>
    </row>
    <row r="1991" spans="1:5">
      <c r="A1991" s="4" t="s">
        <v>1465</v>
      </c>
      <c r="B1991" s="6" t="n">
        <v>9644</v>
      </c>
    </row>
    <row r="1992" spans="1:5">
      <c r="A1992" s="4" t="s">
        <v>163</v>
      </c>
      <c r="B1992" s="6" t="n">
        <v>11363</v>
      </c>
    </row>
    <row r="1993" spans="1:5">
      <c r="A1993" s="4" t="s">
        <v>1468</v>
      </c>
      <c r="B1993" s="6" t="n">
        <v>-5247</v>
      </c>
    </row>
    <row r="1994" spans="1:5">
      <c r="A1994" s="4" t="s">
        <v>1640</v>
      </c>
    </row>
    <row r="1995" spans="1:5">
      <c r="A1995" s="3" t="s">
        <v>1462</v>
      </c>
    </row>
    <row r="1996" spans="1:5">
      <c r="A1996" s="4" t="s">
        <v>1463</v>
      </c>
      <c r="B1996" s="6" t="n">
        <v>0</v>
      </c>
    </row>
    <row r="1997" spans="1:5">
      <c r="A1997" s="3" t="s">
        <v>1464</v>
      </c>
    </row>
    <row r="1998" spans="1:5">
      <c r="A1998" s="4" t="s">
        <v>71</v>
      </c>
      <c r="B1998" s="6" t="n">
        <v>1900</v>
      </c>
    </row>
    <row r="1999" spans="1:5">
      <c r="A1999" s="4" t="s">
        <v>1465</v>
      </c>
      <c r="B1999" s="6" t="n">
        <v>7100</v>
      </c>
    </row>
    <row r="2000" spans="1:5">
      <c r="A2000" s="4" t="s">
        <v>1466</v>
      </c>
      <c r="B2000" s="6" t="n">
        <v>7292</v>
      </c>
    </row>
    <row r="2001" spans="1:5">
      <c r="A2001" s="3" t="s">
        <v>1467</v>
      </c>
    </row>
    <row r="2002" spans="1:5">
      <c r="A2002" s="4" t="s">
        <v>71</v>
      </c>
      <c r="B2002" s="6" t="n">
        <v>1900</v>
      </c>
    </row>
    <row r="2003" spans="1:5">
      <c r="A2003" s="4" t="s">
        <v>1465</v>
      </c>
      <c r="B2003" s="6" t="n">
        <v>13259</v>
      </c>
    </row>
    <row r="2004" spans="1:5">
      <c r="A2004" s="4" t="s">
        <v>163</v>
      </c>
      <c r="B2004" s="6" t="n">
        <v>15159</v>
      </c>
    </row>
    <row r="2005" spans="1:5">
      <c r="A2005" s="4" t="s">
        <v>1468</v>
      </c>
      <c r="B2005" s="6" t="n">
        <v>-3868</v>
      </c>
    </row>
    <row r="2006" spans="1:5">
      <c r="A2006" s="4" t="s">
        <v>1641</v>
      </c>
    </row>
    <row r="2007" spans="1:5">
      <c r="A2007" s="3" t="s">
        <v>1462</v>
      </c>
    </row>
    <row r="2008" spans="1:5">
      <c r="A2008" s="4" t="s">
        <v>1463</v>
      </c>
      <c r="B2008" s="6" t="n">
        <v>0</v>
      </c>
    </row>
    <row r="2009" spans="1:5">
      <c r="A2009" s="3" t="s">
        <v>1464</v>
      </c>
    </row>
    <row r="2010" spans="1:5">
      <c r="A2010" s="4" t="s">
        <v>71</v>
      </c>
      <c r="B2010" s="6" t="n">
        <v>2200</v>
      </c>
    </row>
    <row r="2011" spans="1:5">
      <c r="A2011" s="4" t="s">
        <v>1465</v>
      </c>
      <c r="B2011" s="6" t="n">
        <v>17200</v>
      </c>
    </row>
    <row r="2012" spans="1:5">
      <c r="A2012" s="4" t="s">
        <v>1466</v>
      </c>
      <c r="B2012" s="6" t="n">
        <v>1776</v>
      </c>
    </row>
    <row r="2013" spans="1:5">
      <c r="A2013" s="3" t="s">
        <v>1467</v>
      </c>
    </row>
    <row r="2014" spans="1:5">
      <c r="A2014" s="4" t="s">
        <v>71</v>
      </c>
      <c r="B2014" s="6" t="n">
        <v>2200</v>
      </c>
    </row>
    <row r="2015" spans="1:5">
      <c r="A2015" s="4" t="s">
        <v>1465</v>
      </c>
      <c r="B2015" s="6" t="n">
        <v>18976</v>
      </c>
    </row>
    <row r="2016" spans="1:5">
      <c r="A2016" s="4" t="s">
        <v>163</v>
      </c>
      <c r="B2016" s="6" t="n">
        <v>21176</v>
      </c>
    </row>
    <row r="2017" spans="1:5">
      <c r="A2017" s="4" t="s">
        <v>1468</v>
      </c>
      <c r="B2017" s="6" t="n">
        <v>-5591</v>
      </c>
    </row>
    <row r="2018" spans="1:5">
      <c r="A2018" s="4" t="s">
        <v>1642</v>
      </c>
    </row>
    <row r="2019" spans="1:5">
      <c r="A2019" s="3" t="s">
        <v>1462</v>
      </c>
    </row>
    <row r="2020" spans="1:5">
      <c r="A2020" s="4" t="s">
        <v>1463</v>
      </c>
      <c r="B2020" s="6" t="n">
        <v>0</v>
      </c>
    </row>
    <row r="2021" spans="1:5">
      <c r="A2021" s="3" t="s">
        <v>1464</v>
      </c>
    </row>
    <row r="2022" spans="1:5">
      <c r="A2022" s="4" t="s">
        <v>71</v>
      </c>
      <c r="B2022" s="6" t="n">
        <v>1000</v>
      </c>
    </row>
    <row r="2023" spans="1:5">
      <c r="A2023" s="4" t="s">
        <v>1465</v>
      </c>
      <c r="B2023" s="6" t="n">
        <v>3200</v>
      </c>
    </row>
    <row r="2024" spans="1:5">
      <c r="A2024" s="4" t="s">
        <v>1466</v>
      </c>
      <c r="B2024" s="6" t="n">
        <v>7497</v>
      </c>
    </row>
    <row r="2025" spans="1:5">
      <c r="A2025" s="3" t="s">
        <v>1467</v>
      </c>
    </row>
    <row r="2026" spans="1:5">
      <c r="A2026" s="4" t="s">
        <v>71</v>
      </c>
      <c r="B2026" s="6" t="n">
        <v>1000</v>
      </c>
    </row>
    <row r="2027" spans="1:5">
      <c r="A2027" s="4" t="s">
        <v>1465</v>
      </c>
      <c r="B2027" s="6" t="n">
        <v>10697</v>
      </c>
    </row>
    <row r="2028" spans="1:5">
      <c r="A2028" s="4" t="s">
        <v>163</v>
      </c>
      <c r="B2028" s="6" t="n">
        <v>11697</v>
      </c>
    </row>
    <row r="2029" spans="1:5">
      <c r="A2029" s="4" t="s">
        <v>1468</v>
      </c>
      <c r="B2029" s="6" t="n">
        <v>-8086</v>
      </c>
    </row>
    <row r="2030" spans="1:5">
      <c r="A2030" s="4" t="s">
        <v>1643</v>
      </c>
    </row>
    <row r="2031" spans="1:5">
      <c r="A2031" s="3" t="s">
        <v>1462</v>
      </c>
    </row>
    <row r="2032" spans="1:5">
      <c r="A2032" s="4" t="s">
        <v>1463</v>
      </c>
      <c r="B2032" s="6" t="n">
        <v>0</v>
      </c>
    </row>
    <row r="2033" spans="1:5">
      <c r="A2033" s="3" t="s">
        <v>1464</v>
      </c>
    </row>
    <row r="2034" spans="1:5">
      <c r="A2034" s="4" t="s">
        <v>71</v>
      </c>
      <c r="B2034" s="6" t="n">
        <v>1006</v>
      </c>
    </row>
    <row r="2035" spans="1:5">
      <c r="A2035" s="4" t="s">
        <v>1465</v>
      </c>
      <c r="B2035" s="6" t="n">
        <v>4259</v>
      </c>
    </row>
    <row r="2036" spans="1:5">
      <c r="A2036" s="4" t="s">
        <v>1466</v>
      </c>
      <c r="B2036" s="6" t="n">
        <v>3919</v>
      </c>
    </row>
    <row r="2037" spans="1:5">
      <c r="A2037" s="3" t="s">
        <v>1467</v>
      </c>
    </row>
    <row r="2038" spans="1:5">
      <c r="A2038" s="4" t="s">
        <v>71</v>
      </c>
      <c r="B2038" s="6" t="n">
        <v>1055</v>
      </c>
    </row>
    <row r="2039" spans="1:5">
      <c r="A2039" s="4" t="s">
        <v>1465</v>
      </c>
      <c r="B2039" s="6" t="n">
        <v>6063</v>
      </c>
    </row>
    <row r="2040" spans="1:5">
      <c r="A2040" s="4" t="s">
        <v>163</v>
      </c>
      <c r="B2040" s="6" t="n">
        <v>7118</v>
      </c>
    </row>
    <row r="2041" spans="1:5">
      <c r="A2041" s="4" t="s">
        <v>1468</v>
      </c>
      <c r="B2041" s="6" t="n">
        <v>-2723</v>
      </c>
    </row>
    <row r="2042" spans="1:5">
      <c r="A2042" s="4" t="s">
        <v>1644</v>
      </c>
    </row>
    <row r="2043" spans="1:5">
      <c r="A2043" s="3" t="s">
        <v>1462</v>
      </c>
    </row>
    <row r="2044" spans="1:5">
      <c r="A2044" s="4" t="s">
        <v>1463</v>
      </c>
      <c r="B2044" s="6" t="n">
        <v>0</v>
      </c>
    </row>
    <row r="2045" spans="1:5">
      <c r="A2045" s="3" t="s">
        <v>1464</v>
      </c>
    </row>
    <row r="2046" spans="1:5">
      <c r="A2046" s="4" t="s">
        <v>71</v>
      </c>
      <c r="B2046" s="6" t="n">
        <v>677</v>
      </c>
    </row>
    <row r="2047" spans="1:5">
      <c r="A2047" s="4" t="s">
        <v>1465</v>
      </c>
      <c r="B2047" s="6" t="n">
        <v>2761</v>
      </c>
    </row>
    <row r="2048" spans="1:5">
      <c r="A2048" s="4" t="s">
        <v>1466</v>
      </c>
      <c r="B2048" s="6" t="n">
        <v>5837</v>
      </c>
    </row>
    <row r="2049" spans="1:5">
      <c r="A2049" s="3" t="s">
        <v>1467</v>
      </c>
    </row>
    <row r="2050" spans="1:5">
      <c r="A2050" s="4" t="s">
        <v>71</v>
      </c>
      <c r="B2050" s="6" t="n">
        <v>710</v>
      </c>
    </row>
    <row r="2051" spans="1:5">
      <c r="A2051" s="4" t="s">
        <v>1465</v>
      </c>
      <c r="B2051" s="6" t="n">
        <v>3057</v>
      </c>
    </row>
    <row r="2052" spans="1:5">
      <c r="A2052" s="4" t="s">
        <v>163</v>
      </c>
      <c r="B2052" s="6" t="n">
        <v>3767</v>
      </c>
    </row>
    <row r="2053" spans="1:5">
      <c r="A2053" s="4" t="s">
        <v>1468</v>
      </c>
      <c r="B2053" s="6" t="n">
        <v>-1735</v>
      </c>
    </row>
    <row r="2054" spans="1:5">
      <c r="A2054" s="4" t="s">
        <v>1645</v>
      </c>
    </row>
    <row r="2055" spans="1:5">
      <c r="A2055" s="3" t="s">
        <v>1462</v>
      </c>
    </row>
    <row r="2056" spans="1:5">
      <c r="A2056" s="4" t="s">
        <v>1463</v>
      </c>
      <c r="B2056" s="6" t="n">
        <v>0</v>
      </c>
    </row>
    <row r="2057" spans="1:5">
      <c r="A2057" s="3" t="s">
        <v>1464</v>
      </c>
    </row>
    <row r="2058" spans="1:5">
      <c r="A2058" s="4" t="s">
        <v>71</v>
      </c>
      <c r="B2058" s="6" t="n">
        <v>661</v>
      </c>
    </row>
    <row r="2059" spans="1:5">
      <c r="A2059" s="4" t="s">
        <v>1465</v>
      </c>
      <c r="B2059" s="6" t="n">
        <v>1995</v>
      </c>
    </row>
    <row r="2060" spans="1:5">
      <c r="A2060" s="4" t="s">
        <v>1466</v>
      </c>
      <c r="B2060" s="6" t="n">
        <v>4632</v>
      </c>
    </row>
    <row r="2061" spans="1:5">
      <c r="A2061" s="3" t="s">
        <v>1467</v>
      </c>
    </row>
    <row r="2062" spans="1:5">
      <c r="A2062" s="4" t="s">
        <v>71</v>
      </c>
      <c r="B2062" s="6" t="n">
        <v>693</v>
      </c>
    </row>
    <row r="2063" spans="1:5">
      <c r="A2063" s="4" t="s">
        <v>1465</v>
      </c>
      <c r="B2063" s="6" t="n">
        <v>2408</v>
      </c>
    </row>
    <row r="2064" spans="1:5">
      <c r="A2064" s="4" t="s">
        <v>163</v>
      </c>
      <c r="B2064" s="6" t="n">
        <v>3101</v>
      </c>
    </row>
    <row r="2065" spans="1:5">
      <c r="A2065" s="4" t="s">
        <v>1468</v>
      </c>
      <c r="B2065" s="6" t="n">
        <v>-1066</v>
      </c>
    </row>
    <row r="2066" spans="1:5">
      <c r="A2066" s="4" t="s">
        <v>1646</v>
      </c>
    </row>
    <row r="2067" spans="1:5">
      <c r="A2067" s="3" t="s">
        <v>1462</v>
      </c>
    </row>
    <row r="2068" spans="1:5">
      <c r="A2068" s="4" t="s">
        <v>1463</v>
      </c>
      <c r="B2068" s="6" t="n">
        <v>0</v>
      </c>
    </row>
    <row r="2069" spans="1:5">
      <c r="A2069" s="3" t="s">
        <v>1464</v>
      </c>
    </row>
    <row r="2070" spans="1:5">
      <c r="A2070" s="4" t="s">
        <v>71</v>
      </c>
      <c r="B2070" s="6" t="n">
        <v>1187</v>
      </c>
    </row>
    <row r="2071" spans="1:5">
      <c r="A2071" s="4" t="s">
        <v>1465</v>
      </c>
      <c r="B2071" s="6" t="n">
        <v>7139</v>
      </c>
    </row>
    <row r="2072" spans="1:5">
      <c r="A2072" s="4" t="s">
        <v>1466</v>
      </c>
      <c r="B2072" s="6" t="n">
        <v>1889</v>
      </c>
    </row>
    <row r="2073" spans="1:5">
      <c r="A2073" s="3" t="s">
        <v>1467</v>
      </c>
    </row>
    <row r="2074" spans="1:5">
      <c r="A2074" s="4" t="s">
        <v>71</v>
      </c>
      <c r="B2074" s="6" t="n">
        <v>1222</v>
      </c>
    </row>
    <row r="2075" spans="1:5">
      <c r="A2075" s="4" t="s">
        <v>1465</v>
      </c>
      <c r="B2075" s="6" t="n">
        <v>7885</v>
      </c>
    </row>
    <row r="2076" spans="1:5">
      <c r="A2076" s="4" t="s">
        <v>163</v>
      </c>
      <c r="B2076" s="6" t="n">
        <v>9107</v>
      </c>
    </row>
    <row r="2077" spans="1:5">
      <c r="A2077" s="4" t="s">
        <v>1468</v>
      </c>
      <c r="B2077" s="6" t="n">
        <v>-3533</v>
      </c>
    </row>
    <row r="2078" spans="1:5">
      <c r="A2078" s="4" t="s">
        <v>1647</v>
      </c>
    </row>
    <row r="2079" spans="1:5">
      <c r="A2079" s="3" t="s">
        <v>1462</v>
      </c>
    </row>
    <row r="2080" spans="1:5">
      <c r="A2080" s="4" t="s">
        <v>1463</v>
      </c>
      <c r="B2080" s="6" t="n">
        <v>0</v>
      </c>
    </row>
    <row r="2081" spans="1:5">
      <c r="A2081" s="3" t="s">
        <v>1464</v>
      </c>
    </row>
    <row r="2082" spans="1:5">
      <c r="A2082" s="4" t="s">
        <v>71</v>
      </c>
      <c r="B2082" s="6" t="n">
        <v>1189</v>
      </c>
    </row>
    <row r="2083" spans="1:5">
      <c r="A2083" s="4" t="s">
        <v>1465</v>
      </c>
      <c r="B2083" s="6" t="n">
        <v>9465</v>
      </c>
    </row>
    <row r="2084" spans="1:5">
      <c r="A2084" s="4" t="s">
        <v>1466</v>
      </c>
      <c r="B2084" s="6" t="n">
        <v>7361</v>
      </c>
    </row>
    <row r="2085" spans="1:5">
      <c r="A2085" s="3" t="s">
        <v>1467</v>
      </c>
    </row>
    <row r="2086" spans="1:5">
      <c r="A2086" s="4" t="s">
        <v>71</v>
      </c>
      <c r="B2086" s="6" t="n">
        <v>1225</v>
      </c>
    </row>
    <row r="2087" spans="1:5">
      <c r="A2087" s="4" t="s">
        <v>1465</v>
      </c>
      <c r="B2087" s="6" t="n">
        <v>16229</v>
      </c>
    </row>
    <row r="2088" spans="1:5">
      <c r="A2088" s="4" t="s">
        <v>163</v>
      </c>
      <c r="B2088" s="6" t="n">
        <v>17454</v>
      </c>
    </row>
    <row r="2089" spans="1:5">
      <c r="A2089" s="4" t="s">
        <v>1468</v>
      </c>
      <c r="B2089" s="6" t="n">
        <v>-7563</v>
      </c>
    </row>
    <row r="2090" spans="1:5">
      <c r="A2090" s="4" t="s">
        <v>1648</v>
      </c>
    </row>
    <row r="2091" spans="1:5">
      <c r="A2091" s="3" t="s">
        <v>1462</v>
      </c>
    </row>
    <row r="2092" spans="1:5">
      <c r="A2092" s="4" t="s">
        <v>1463</v>
      </c>
      <c r="B2092" s="6" t="n">
        <v>0</v>
      </c>
    </row>
    <row r="2093" spans="1:5">
      <c r="A2093" s="3" t="s">
        <v>1464</v>
      </c>
    </row>
    <row r="2094" spans="1:5">
      <c r="A2094" s="4" t="s">
        <v>71</v>
      </c>
      <c r="B2094" s="6" t="n">
        <v>1246</v>
      </c>
    </row>
    <row r="2095" spans="1:5">
      <c r="A2095" s="4" t="s">
        <v>1465</v>
      </c>
      <c r="B2095" s="6" t="n">
        <v>5179</v>
      </c>
    </row>
    <row r="2096" spans="1:5">
      <c r="A2096" s="4" t="s">
        <v>1466</v>
      </c>
      <c r="B2096" s="6" t="n">
        <v>3332</v>
      </c>
    </row>
    <row r="2097" spans="1:5">
      <c r="A2097" s="3" t="s">
        <v>1467</v>
      </c>
    </row>
    <row r="2098" spans="1:5">
      <c r="A2098" s="4" t="s">
        <v>71</v>
      </c>
      <c r="B2098" s="6" t="n">
        <v>1283</v>
      </c>
    </row>
    <row r="2099" spans="1:5">
      <c r="A2099" s="4" t="s">
        <v>1465</v>
      </c>
      <c r="B2099" s="6" t="n">
        <v>7562</v>
      </c>
    </row>
    <row r="2100" spans="1:5">
      <c r="A2100" s="4" t="s">
        <v>163</v>
      </c>
      <c r="B2100" s="6" t="n">
        <v>8845</v>
      </c>
    </row>
    <row r="2101" spans="1:5">
      <c r="A2101" s="4" t="s">
        <v>1468</v>
      </c>
      <c r="B2101" s="6" t="n">
        <v>-3542</v>
      </c>
    </row>
    <row r="2102" spans="1:5">
      <c r="A2102" s="4" t="s">
        <v>1649</v>
      </c>
    </row>
    <row r="2103" spans="1:5">
      <c r="A2103" s="3" t="s">
        <v>1462</v>
      </c>
    </row>
    <row r="2104" spans="1:5">
      <c r="A2104" s="4" t="s">
        <v>1463</v>
      </c>
      <c r="B2104" s="6" t="n">
        <v>0</v>
      </c>
    </row>
    <row r="2105" spans="1:5">
      <c r="A2105" s="3" t="s">
        <v>1464</v>
      </c>
    </row>
    <row r="2106" spans="1:5">
      <c r="A2106" s="4" t="s">
        <v>71</v>
      </c>
      <c r="B2106" s="6" t="n">
        <v>1521</v>
      </c>
    </row>
    <row r="2107" spans="1:5">
      <c r="A2107" s="4" t="s">
        <v>1465</v>
      </c>
      <c r="B2107" s="6" t="n">
        <v>13546</v>
      </c>
    </row>
    <row r="2108" spans="1:5">
      <c r="A2108" s="4" t="s">
        <v>1466</v>
      </c>
      <c r="B2108" s="6" t="n">
        <v>6956</v>
      </c>
    </row>
    <row r="2109" spans="1:5">
      <c r="A2109" s="3" t="s">
        <v>1467</v>
      </c>
    </row>
    <row r="2110" spans="1:5">
      <c r="A2110" s="4" t="s">
        <v>71</v>
      </c>
      <c r="B2110" s="6" t="n">
        <v>1566</v>
      </c>
    </row>
    <row r="2111" spans="1:5">
      <c r="A2111" s="4" t="s">
        <v>1465</v>
      </c>
      <c r="B2111" s="6" t="n">
        <v>20398</v>
      </c>
    </row>
    <row r="2112" spans="1:5">
      <c r="A2112" s="4" t="s">
        <v>163</v>
      </c>
      <c r="B2112" s="6" t="n">
        <v>21964</v>
      </c>
    </row>
    <row r="2113" spans="1:5">
      <c r="A2113" s="4" t="s">
        <v>1468</v>
      </c>
      <c r="B2113" s="6" t="n">
        <v>-9405</v>
      </c>
    </row>
    <row r="2114" spans="1:5">
      <c r="A2114" s="4" t="s">
        <v>1650</v>
      </c>
    </row>
    <row r="2115" spans="1:5">
      <c r="A2115" s="3" t="s">
        <v>1462</v>
      </c>
    </row>
    <row r="2116" spans="1:5">
      <c r="A2116" s="4" t="s">
        <v>1463</v>
      </c>
      <c r="B2116" s="6" t="n">
        <v>0</v>
      </c>
    </row>
    <row r="2117" spans="1:5">
      <c r="A2117" s="3" t="s">
        <v>1464</v>
      </c>
    </row>
    <row r="2118" spans="1:5">
      <c r="A2118" s="4" t="s">
        <v>71</v>
      </c>
      <c r="B2118" s="6" t="n">
        <v>1212</v>
      </c>
    </row>
    <row r="2119" spans="1:5">
      <c r="A2119" s="4" t="s">
        <v>1465</v>
      </c>
      <c r="B2119" s="6" t="n">
        <v>5120</v>
      </c>
    </row>
    <row r="2120" spans="1:5">
      <c r="A2120" s="4" t="s">
        <v>1466</v>
      </c>
      <c r="B2120" s="6" t="n">
        <v>4660</v>
      </c>
    </row>
    <row r="2121" spans="1:5">
      <c r="A2121" s="3" t="s">
        <v>1467</v>
      </c>
    </row>
    <row r="2122" spans="1:5">
      <c r="A2122" s="4" t="s">
        <v>71</v>
      </c>
      <c r="B2122" s="6" t="n">
        <v>1249</v>
      </c>
    </row>
    <row r="2123" spans="1:5">
      <c r="A2123" s="4" t="s">
        <v>1465</v>
      </c>
      <c r="B2123" s="6" t="n">
        <v>6791</v>
      </c>
    </row>
    <row r="2124" spans="1:5">
      <c r="A2124" s="4" t="s">
        <v>163</v>
      </c>
      <c r="B2124" s="6" t="n">
        <v>8040</v>
      </c>
    </row>
    <row r="2125" spans="1:5">
      <c r="A2125" s="4" t="s">
        <v>1468</v>
      </c>
      <c r="B2125" s="6" t="n">
        <v>-2659</v>
      </c>
    </row>
    <row r="2126" spans="1:5">
      <c r="A2126" s="4" t="s">
        <v>1651</v>
      </c>
    </row>
    <row r="2127" spans="1:5">
      <c r="A2127" s="3" t="s">
        <v>1462</v>
      </c>
    </row>
    <row r="2128" spans="1:5">
      <c r="A2128" s="4" t="s">
        <v>1463</v>
      </c>
      <c r="B2128" s="6" t="n">
        <v>0</v>
      </c>
    </row>
    <row r="2129" spans="1:5">
      <c r="A2129" s="3" t="s">
        <v>1464</v>
      </c>
    </row>
    <row r="2130" spans="1:5">
      <c r="A2130" s="4" t="s">
        <v>71</v>
      </c>
      <c r="B2130" s="6" t="n">
        <v>9600</v>
      </c>
    </row>
    <row r="2131" spans="1:5">
      <c r="A2131" s="4" t="s">
        <v>1465</v>
      </c>
      <c r="B2131" s="6" t="n">
        <v>25283</v>
      </c>
    </row>
    <row r="2132" spans="1:5">
      <c r="A2132" s="4" t="s">
        <v>1466</v>
      </c>
      <c r="B2132" s="6" t="n">
        <v>12511</v>
      </c>
    </row>
    <row r="2133" spans="1:5">
      <c r="A2133" s="3" t="s">
        <v>1467</v>
      </c>
    </row>
    <row r="2134" spans="1:5">
      <c r="A2134" s="4" t="s">
        <v>71</v>
      </c>
      <c r="B2134" s="6" t="n">
        <v>9719</v>
      </c>
    </row>
    <row r="2135" spans="1:5">
      <c r="A2135" s="4" t="s">
        <v>1465</v>
      </c>
      <c r="B2135" s="6" t="n">
        <v>34365</v>
      </c>
    </row>
    <row r="2136" spans="1:5">
      <c r="A2136" s="4" t="s">
        <v>163</v>
      </c>
      <c r="B2136" s="6" t="n">
        <v>44084</v>
      </c>
    </row>
    <row r="2137" spans="1:5">
      <c r="A2137" s="4" t="s">
        <v>1468</v>
      </c>
      <c r="B2137" s="6" t="n">
        <v>-10347</v>
      </c>
    </row>
    <row r="2138" spans="1:5">
      <c r="A2138" s="4" t="s">
        <v>1652</v>
      </c>
    </row>
    <row r="2139" spans="1:5">
      <c r="A2139" s="3" t="s">
        <v>1462</v>
      </c>
    </row>
    <row r="2140" spans="1:5">
      <c r="A2140" s="4" t="s">
        <v>1463</v>
      </c>
      <c r="B2140" s="6" t="n">
        <v>0</v>
      </c>
    </row>
    <row r="2141" spans="1:5">
      <c r="A2141" s="3" t="s">
        <v>1464</v>
      </c>
    </row>
    <row r="2142" spans="1:5">
      <c r="A2142" s="4" t="s">
        <v>71</v>
      </c>
      <c r="B2142" s="6" t="n">
        <v>6200</v>
      </c>
    </row>
    <row r="2143" spans="1:5">
      <c r="A2143" s="4" t="s">
        <v>1465</v>
      </c>
      <c r="B2143" s="6" t="n">
        <v>19883</v>
      </c>
    </row>
    <row r="2144" spans="1:5">
      <c r="A2144" s="4" t="s">
        <v>1466</v>
      </c>
      <c r="B2144" s="6" t="n">
        <v>1661</v>
      </c>
    </row>
    <row r="2145" spans="1:5">
      <c r="A2145" s="3" t="s">
        <v>1467</v>
      </c>
    </row>
    <row r="2146" spans="1:5">
      <c r="A2146" s="4" t="s">
        <v>71</v>
      </c>
      <c r="B2146" s="6" t="n">
        <v>6276</v>
      </c>
    </row>
    <row r="2147" spans="1:5">
      <c r="A2147" s="4" t="s">
        <v>1465</v>
      </c>
      <c r="B2147" s="6" t="n">
        <v>21420</v>
      </c>
    </row>
    <row r="2148" spans="1:5">
      <c r="A2148" s="4" t="s">
        <v>163</v>
      </c>
      <c r="B2148" s="6" t="n">
        <v>27696</v>
      </c>
    </row>
    <row r="2149" spans="1:5">
      <c r="A2149" s="4" t="s">
        <v>1468</v>
      </c>
      <c r="B2149" s="6" t="n">
        <v>-6311</v>
      </c>
    </row>
    <row r="2150" spans="1:5">
      <c r="A2150" s="4" t="s">
        <v>1653</v>
      </c>
    </row>
    <row r="2151" spans="1:5">
      <c r="A2151" s="3" t="s">
        <v>1462</v>
      </c>
    </row>
    <row r="2152" spans="1:5">
      <c r="A2152" s="4" t="s">
        <v>1463</v>
      </c>
      <c r="B2152" s="6" t="n">
        <v>0</v>
      </c>
    </row>
    <row r="2153" spans="1:5">
      <c r="A2153" s="3" t="s">
        <v>1464</v>
      </c>
    </row>
    <row r="2154" spans="1:5">
      <c r="A2154" s="4" t="s">
        <v>71</v>
      </c>
      <c r="B2154" s="6" t="n">
        <v>7200</v>
      </c>
    </row>
    <row r="2155" spans="1:5">
      <c r="A2155" s="4" t="s">
        <v>1465</v>
      </c>
      <c r="B2155" s="6" t="n">
        <v>12412</v>
      </c>
    </row>
    <row r="2156" spans="1:5">
      <c r="A2156" s="4" t="s">
        <v>1466</v>
      </c>
      <c r="B2156" s="6" t="n">
        <v>13593</v>
      </c>
    </row>
    <row r="2157" spans="1:5">
      <c r="A2157" s="3" t="s">
        <v>1467</v>
      </c>
    </row>
    <row r="2158" spans="1:5">
      <c r="A2158" s="4" t="s">
        <v>71</v>
      </c>
      <c r="B2158" s="6" t="n">
        <v>7287</v>
      </c>
    </row>
    <row r="2159" spans="1:5">
      <c r="A2159" s="4" t="s">
        <v>1465</v>
      </c>
      <c r="B2159" s="6" t="n">
        <v>22680</v>
      </c>
    </row>
    <row r="2160" spans="1:5">
      <c r="A2160" s="4" t="s">
        <v>163</v>
      </c>
      <c r="B2160" s="6" t="n">
        <v>29967</v>
      </c>
    </row>
    <row r="2161" spans="1:5">
      <c r="A2161" s="4" t="s">
        <v>1468</v>
      </c>
      <c r="B2161" s="6" t="n">
        <v>-7827</v>
      </c>
    </row>
    <row r="2162" spans="1:5">
      <c r="A2162" s="4" t="s">
        <v>1654</v>
      </c>
    </row>
    <row r="2163" spans="1:5">
      <c r="A2163" s="3" t="s">
        <v>1462</v>
      </c>
    </row>
    <row r="2164" spans="1:5">
      <c r="A2164" s="4" t="s">
        <v>1463</v>
      </c>
      <c r="B2164" s="6" t="n">
        <v>0</v>
      </c>
    </row>
    <row r="2165" spans="1:5">
      <c r="A2165" s="3" t="s">
        <v>1464</v>
      </c>
    </row>
    <row r="2166" spans="1:5">
      <c r="A2166" s="4" t="s">
        <v>71</v>
      </c>
      <c r="B2166" s="6" t="n">
        <v>8700</v>
      </c>
    </row>
    <row r="2167" spans="1:5">
      <c r="A2167" s="4" t="s">
        <v>1465</v>
      </c>
      <c r="B2167" s="6" t="n">
        <v>16983</v>
      </c>
    </row>
    <row r="2168" spans="1:5">
      <c r="A2168" s="4" t="s">
        <v>1466</v>
      </c>
      <c r="B2168" s="6" t="n">
        <v>7128</v>
      </c>
    </row>
    <row r="2169" spans="1:5">
      <c r="A2169" s="3" t="s">
        <v>1467</v>
      </c>
    </row>
    <row r="2170" spans="1:5">
      <c r="A2170" s="4" t="s">
        <v>71</v>
      </c>
      <c r="B2170" s="6" t="n">
        <v>8767</v>
      </c>
    </row>
    <row r="2171" spans="1:5">
      <c r="A2171" s="4" t="s">
        <v>1465</v>
      </c>
      <c r="B2171" s="6" t="n">
        <v>22255</v>
      </c>
    </row>
    <row r="2172" spans="1:5">
      <c r="A2172" s="4" t="s">
        <v>163</v>
      </c>
      <c r="B2172" s="6" t="n">
        <v>31022</v>
      </c>
    </row>
    <row r="2173" spans="1:5">
      <c r="A2173" s="4" t="s">
        <v>1468</v>
      </c>
      <c r="B2173" s="6" t="n">
        <v>-9216</v>
      </c>
    </row>
    <row r="2174" spans="1:5">
      <c r="A2174" s="4" t="s">
        <v>1655</v>
      </c>
    </row>
    <row r="2175" spans="1:5">
      <c r="A2175" s="3" t="s">
        <v>1462</v>
      </c>
    </row>
    <row r="2176" spans="1:5">
      <c r="A2176" s="4" t="s">
        <v>1463</v>
      </c>
      <c r="B2176" s="6" t="n">
        <v>0</v>
      </c>
    </row>
    <row r="2177" spans="1:5">
      <c r="A2177" s="3" t="s">
        <v>1464</v>
      </c>
    </row>
    <row r="2178" spans="1:5">
      <c r="A2178" s="4" t="s">
        <v>71</v>
      </c>
      <c r="B2178" s="6" t="n">
        <v>2686</v>
      </c>
    </row>
    <row r="2179" spans="1:5">
      <c r="A2179" s="4" t="s">
        <v>1465</v>
      </c>
      <c r="B2179" s="6" t="n">
        <v>11045</v>
      </c>
    </row>
    <row r="2180" spans="1:5">
      <c r="A2180" s="4" t="s">
        <v>1466</v>
      </c>
      <c r="B2180" s="6" t="n">
        <v>843</v>
      </c>
    </row>
    <row r="2181" spans="1:5">
      <c r="A2181" s="3" t="s">
        <v>1467</v>
      </c>
    </row>
    <row r="2182" spans="1:5">
      <c r="A2182" s="4" t="s">
        <v>71</v>
      </c>
      <c r="B2182" s="6" t="n">
        <v>2686</v>
      </c>
    </row>
    <row r="2183" spans="1:5">
      <c r="A2183" s="4" t="s">
        <v>1465</v>
      </c>
      <c r="B2183" s="6" t="n">
        <v>11548</v>
      </c>
    </row>
    <row r="2184" spans="1:5">
      <c r="A2184" s="4" t="s">
        <v>163</v>
      </c>
      <c r="B2184" s="6" t="n">
        <v>14234</v>
      </c>
    </row>
    <row r="2185" spans="1:5">
      <c r="A2185" s="4" t="s">
        <v>1468</v>
      </c>
      <c r="B2185" s="6" t="n">
        <v>-3539</v>
      </c>
    </row>
    <row r="2186" spans="1:5">
      <c r="A2186" s="4" t="s">
        <v>1656</v>
      </c>
    </row>
    <row r="2187" spans="1:5">
      <c r="A2187" s="3" t="s">
        <v>1462</v>
      </c>
    </row>
    <row r="2188" spans="1:5">
      <c r="A2188" s="4" t="s">
        <v>1463</v>
      </c>
      <c r="B2188" s="6" t="n">
        <v>0</v>
      </c>
    </row>
    <row r="2189" spans="1:5">
      <c r="A2189" s="3" t="s">
        <v>1464</v>
      </c>
    </row>
    <row r="2190" spans="1:5">
      <c r="A2190" s="4" t="s">
        <v>71</v>
      </c>
      <c r="B2190" s="6" t="n">
        <v>8753</v>
      </c>
    </row>
    <row r="2191" spans="1:5">
      <c r="A2191" s="4" t="s">
        <v>1465</v>
      </c>
      <c r="B2191" s="6" t="n">
        <v>32528</v>
      </c>
    </row>
    <row r="2192" spans="1:5">
      <c r="A2192" s="4" t="s">
        <v>1466</v>
      </c>
      <c r="B2192" s="6" t="n">
        <v>9320</v>
      </c>
    </row>
    <row r="2193" spans="1:5">
      <c r="A2193" s="3" t="s">
        <v>1467</v>
      </c>
    </row>
    <row r="2194" spans="1:5">
      <c r="A2194" s="4" t="s">
        <v>71</v>
      </c>
      <c r="B2194" s="6" t="n">
        <v>8777</v>
      </c>
    </row>
    <row r="2195" spans="1:5">
      <c r="A2195" s="4" t="s">
        <v>1465</v>
      </c>
      <c r="B2195" s="6" t="n">
        <v>41451</v>
      </c>
    </row>
    <row r="2196" spans="1:5">
      <c r="A2196" s="4" t="s">
        <v>163</v>
      </c>
      <c r="B2196" s="6" t="n">
        <v>50228</v>
      </c>
    </row>
    <row r="2197" spans="1:5">
      <c r="A2197" s="4" t="s">
        <v>1468</v>
      </c>
      <c r="B2197" s="6" t="n">
        <v>-6882</v>
      </c>
    </row>
    <row r="2198" spans="1:5">
      <c r="A2198" s="4" t="s">
        <v>1657</v>
      </c>
    </row>
    <row r="2199" spans="1:5">
      <c r="A2199" s="3" t="s">
        <v>1462</v>
      </c>
    </row>
    <row r="2200" spans="1:5">
      <c r="A2200" s="4" t="s">
        <v>1463</v>
      </c>
      <c r="B2200" s="6" t="n">
        <v>0</v>
      </c>
    </row>
    <row r="2201" spans="1:5">
      <c r="A2201" s="3" t="s">
        <v>1464</v>
      </c>
    </row>
    <row r="2202" spans="1:5">
      <c r="A2202" s="4" t="s">
        <v>71</v>
      </c>
      <c r="B2202" s="6" t="n">
        <v>5826</v>
      </c>
    </row>
    <row r="2203" spans="1:5">
      <c r="A2203" s="4" t="s">
        <v>1465</v>
      </c>
      <c r="B2203" s="6" t="n">
        <v>12200</v>
      </c>
    </row>
    <row r="2204" spans="1:5">
      <c r="A2204" s="4" t="s">
        <v>1466</v>
      </c>
      <c r="B2204" s="6" t="n">
        <v>6048</v>
      </c>
    </row>
    <row r="2205" spans="1:5">
      <c r="A2205" s="3" t="s">
        <v>1467</v>
      </c>
    </row>
    <row r="2206" spans="1:5">
      <c r="A2206" s="4" t="s">
        <v>71</v>
      </c>
      <c r="B2206" s="6" t="n">
        <v>5826</v>
      </c>
    </row>
    <row r="2207" spans="1:5">
      <c r="A2207" s="4" t="s">
        <v>1465</v>
      </c>
      <c r="B2207" s="6" t="n">
        <v>12542</v>
      </c>
    </row>
    <row r="2208" spans="1:5">
      <c r="A2208" s="4" t="s">
        <v>163</v>
      </c>
      <c r="B2208" s="6" t="n">
        <v>18368</v>
      </c>
    </row>
    <row r="2209" spans="1:5">
      <c r="A2209" s="4" t="s">
        <v>1468</v>
      </c>
      <c r="B2209" s="6" t="n">
        <v>-3830</v>
      </c>
    </row>
    <row r="2210" spans="1:5">
      <c r="A2210" s="4" t="s">
        <v>1658</v>
      </c>
    </row>
    <row r="2211" spans="1:5">
      <c r="A2211" s="3" t="s">
        <v>1462</v>
      </c>
    </row>
    <row r="2212" spans="1:5">
      <c r="A2212" s="4" t="s">
        <v>1463</v>
      </c>
      <c r="B2212" s="6" t="n">
        <v>0</v>
      </c>
    </row>
    <row r="2213" spans="1:5">
      <c r="A2213" s="3" t="s">
        <v>1464</v>
      </c>
    </row>
    <row r="2214" spans="1:5">
      <c r="A2214" s="4" t="s">
        <v>71</v>
      </c>
      <c r="B2214" s="6" t="n">
        <v>5978</v>
      </c>
    </row>
    <row r="2215" spans="1:5">
      <c r="A2215" s="4" t="s">
        <v>1465</v>
      </c>
      <c r="B2215" s="6" t="n">
        <v>14200</v>
      </c>
    </row>
    <row r="2216" spans="1:5">
      <c r="A2216" s="4" t="s">
        <v>1466</v>
      </c>
      <c r="B2216" s="6" t="n">
        <v>4253</v>
      </c>
    </row>
    <row r="2217" spans="1:5">
      <c r="A2217" s="3" t="s">
        <v>1467</v>
      </c>
    </row>
    <row r="2218" spans="1:5">
      <c r="A2218" s="4" t="s">
        <v>71</v>
      </c>
      <c r="B2218" s="6" t="n">
        <v>5978</v>
      </c>
    </row>
    <row r="2219" spans="1:5">
      <c r="A2219" s="4" t="s">
        <v>1465</v>
      </c>
      <c r="B2219" s="6" t="n">
        <v>14200</v>
      </c>
    </row>
    <row r="2220" spans="1:5">
      <c r="A2220" s="4" t="s">
        <v>163</v>
      </c>
      <c r="B2220" s="6" t="n">
        <v>20178</v>
      </c>
    </row>
    <row r="2221" spans="1:5">
      <c r="A2221" s="4" t="s">
        <v>1468</v>
      </c>
      <c r="B2221" s="6" t="n">
        <v>-4408</v>
      </c>
    </row>
    <row r="2222" spans="1:5">
      <c r="A2222" s="4" t="s">
        <v>1659</v>
      </c>
    </row>
    <row r="2223" spans="1:5">
      <c r="A2223" s="3" t="s">
        <v>1462</v>
      </c>
    </row>
    <row r="2224" spans="1:5">
      <c r="A2224" s="4" t="s">
        <v>1463</v>
      </c>
      <c r="B2224" s="6" t="n">
        <v>0</v>
      </c>
    </row>
    <row r="2225" spans="1:5">
      <c r="A2225" s="3" t="s">
        <v>1464</v>
      </c>
    </row>
    <row r="2226" spans="1:5">
      <c r="A2226" s="4" t="s">
        <v>71</v>
      </c>
      <c r="B2226" s="6" t="n">
        <v>8654</v>
      </c>
    </row>
    <row r="2227" spans="1:5">
      <c r="A2227" s="4" t="s">
        <v>1465</v>
      </c>
      <c r="B2227" s="6" t="n">
        <v>0</v>
      </c>
    </row>
    <row r="2228" spans="1:5">
      <c r="A2228" s="4" t="s">
        <v>1466</v>
      </c>
      <c r="B2228" s="6" t="n">
        <v>11906</v>
      </c>
    </row>
    <row r="2229" spans="1:5">
      <c r="A2229" s="3" t="s">
        <v>1467</v>
      </c>
    </row>
    <row r="2230" spans="1:5">
      <c r="A2230" s="4" t="s">
        <v>71</v>
      </c>
      <c r="B2230" s="6" t="n">
        <v>8654</v>
      </c>
    </row>
    <row r="2231" spans="1:5">
      <c r="A2231" s="4" t="s">
        <v>1465</v>
      </c>
      <c r="B2231" s="6" t="n">
        <v>11906</v>
      </c>
    </row>
    <row r="2232" spans="1:5">
      <c r="A2232" s="4" t="s">
        <v>163</v>
      </c>
      <c r="B2232" s="6" t="n">
        <v>20560</v>
      </c>
    </row>
    <row r="2233" spans="1:5">
      <c r="A2233" s="4" t="s">
        <v>1468</v>
      </c>
      <c r="B2233" s="6" t="n">
        <v>-2098</v>
      </c>
    </row>
    <row r="2234" spans="1:5">
      <c r="A2234" s="4" t="s">
        <v>1660</v>
      </c>
    </row>
    <row r="2235" spans="1:5">
      <c r="A2235" s="3" t="s">
        <v>1462</v>
      </c>
    </row>
    <row r="2236" spans="1:5">
      <c r="A2236" s="4" t="s">
        <v>1463</v>
      </c>
      <c r="B2236" s="6" t="n">
        <v>0</v>
      </c>
    </row>
    <row r="2237" spans="1:5">
      <c r="A2237" s="3" t="s">
        <v>1464</v>
      </c>
    </row>
    <row r="2238" spans="1:5">
      <c r="A2238" s="4" t="s">
        <v>71</v>
      </c>
      <c r="B2238" s="6" t="n">
        <v>11024</v>
      </c>
    </row>
    <row r="2239" spans="1:5">
      <c r="A2239" s="4" t="s">
        <v>1465</v>
      </c>
      <c r="B2239" s="6" t="n">
        <v>2405</v>
      </c>
    </row>
    <row r="2240" spans="1:5">
      <c r="A2240" s="4" t="s">
        <v>1466</v>
      </c>
      <c r="B2240" s="6" t="n">
        <v>26607</v>
      </c>
    </row>
    <row r="2241" spans="1:5">
      <c r="A2241" s="3" t="s">
        <v>1467</v>
      </c>
    </row>
    <row r="2242" spans="1:5">
      <c r="A2242" s="4" t="s">
        <v>71</v>
      </c>
      <c r="B2242" s="6" t="n">
        <v>11024</v>
      </c>
    </row>
    <row r="2243" spans="1:5">
      <c r="A2243" s="4" t="s">
        <v>1465</v>
      </c>
      <c r="B2243" s="6" t="n">
        <v>29012</v>
      </c>
    </row>
    <row r="2244" spans="1:5">
      <c r="A2244" s="4" t="s">
        <v>163</v>
      </c>
      <c r="B2244" s="6" t="n">
        <v>40036</v>
      </c>
    </row>
    <row r="2245" spans="1:5">
      <c r="A2245" s="4" t="s">
        <v>1468</v>
      </c>
      <c r="B2245" s="6" t="n">
        <v>-2212</v>
      </c>
    </row>
    <row r="2246" spans="1:5">
      <c r="A2246" s="4" t="s">
        <v>1661</v>
      </c>
    </row>
    <row r="2247" spans="1:5">
      <c r="A2247" s="3" t="s">
        <v>1462</v>
      </c>
    </row>
    <row r="2248" spans="1:5">
      <c r="A2248" s="4" t="s">
        <v>1463</v>
      </c>
      <c r="B2248" s="6" t="n">
        <v>0</v>
      </c>
    </row>
    <row r="2249" spans="1:5">
      <c r="A2249" s="3" t="s">
        <v>1464</v>
      </c>
    </row>
    <row r="2250" spans="1:5">
      <c r="A2250" s="4" t="s">
        <v>71</v>
      </c>
      <c r="B2250" s="6" t="n">
        <v>5051</v>
      </c>
    </row>
    <row r="2251" spans="1:5">
      <c r="A2251" s="4" t="s">
        <v>1465</v>
      </c>
      <c r="B2251" s="6" t="n">
        <v>0</v>
      </c>
    </row>
    <row r="2252" spans="1:5">
      <c r="A2252" s="4" t="s">
        <v>1466</v>
      </c>
      <c r="B2252" s="6" t="n">
        <v>10501</v>
      </c>
    </row>
    <row r="2253" spans="1:5">
      <c r="A2253" s="3" t="s">
        <v>1467</v>
      </c>
    </row>
    <row r="2254" spans="1:5">
      <c r="A2254" s="4" t="s">
        <v>71</v>
      </c>
      <c r="B2254" s="6" t="n">
        <v>5051</v>
      </c>
    </row>
    <row r="2255" spans="1:5">
      <c r="A2255" s="4" t="s">
        <v>1465</v>
      </c>
      <c r="B2255" s="6" t="n">
        <v>10501</v>
      </c>
    </row>
    <row r="2256" spans="1:5">
      <c r="A2256" s="4" t="s">
        <v>163</v>
      </c>
      <c r="B2256" s="6" t="n">
        <v>15552</v>
      </c>
    </row>
    <row r="2257" spans="1:5">
      <c r="A2257" s="4" t="s">
        <v>1468</v>
      </c>
      <c r="B2257" s="6" t="n">
        <v>0</v>
      </c>
    </row>
    <row r="2258" spans="1:5">
      <c r="A2258" s="4" t="s">
        <v>1662</v>
      </c>
    </row>
    <row r="2259" spans="1:5">
      <c r="A2259" s="3" t="s">
        <v>1462</v>
      </c>
    </row>
    <row r="2260" spans="1:5">
      <c r="A2260" s="4" t="s">
        <v>1463</v>
      </c>
      <c r="B2260" s="6" t="n">
        <v>0</v>
      </c>
    </row>
    <row r="2261" spans="1:5">
      <c r="A2261" s="3" t="s">
        <v>1464</v>
      </c>
    </row>
    <row r="2262" spans="1:5">
      <c r="A2262" s="4" t="s">
        <v>71</v>
      </c>
      <c r="B2262" s="6" t="n">
        <v>5655</v>
      </c>
    </row>
    <row r="2263" spans="1:5">
      <c r="A2263" s="4" t="s">
        <v>1465</v>
      </c>
      <c r="B2263" s="6" t="n">
        <v>0</v>
      </c>
    </row>
    <row r="2264" spans="1:5">
      <c r="A2264" s="4" t="s">
        <v>1466</v>
      </c>
      <c r="B2264" s="6" t="n">
        <v>10192</v>
      </c>
    </row>
    <row r="2265" spans="1:5">
      <c r="A2265" s="3" t="s">
        <v>1467</v>
      </c>
    </row>
    <row r="2266" spans="1:5">
      <c r="A2266" s="4" t="s">
        <v>71</v>
      </c>
      <c r="B2266" s="6" t="n">
        <v>5655</v>
      </c>
    </row>
    <row r="2267" spans="1:5">
      <c r="A2267" s="4" t="s">
        <v>1465</v>
      </c>
      <c r="B2267" s="6" t="n">
        <v>10192</v>
      </c>
    </row>
    <row r="2268" spans="1:5">
      <c r="A2268" s="4" t="s">
        <v>163</v>
      </c>
      <c r="B2268" s="6" t="n">
        <v>15847</v>
      </c>
    </row>
    <row r="2269" spans="1:5">
      <c r="A2269" s="4" t="s">
        <v>1468</v>
      </c>
      <c r="B2269" s="6" t="n">
        <v>0</v>
      </c>
    </row>
    <row r="2270" spans="1:5">
      <c r="A2270" s="4" t="s">
        <v>1663</v>
      </c>
    </row>
    <row r="2271" spans="1:5">
      <c r="A2271" s="3" t="s">
        <v>1462</v>
      </c>
    </row>
    <row r="2272" spans="1:5">
      <c r="A2272" s="4" t="s">
        <v>1463</v>
      </c>
      <c r="B2272" s="6" t="n">
        <v>0</v>
      </c>
    </row>
    <row r="2273" spans="1:5">
      <c r="A2273" s="3" t="s">
        <v>1464</v>
      </c>
    </row>
    <row r="2274" spans="1:5">
      <c r="A2274" s="4" t="s">
        <v>71</v>
      </c>
      <c r="B2274" s="6" t="n">
        <v>6700</v>
      </c>
    </row>
    <row r="2275" spans="1:5">
      <c r="A2275" s="4" t="s">
        <v>1465</v>
      </c>
      <c r="B2275" s="6" t="n">
        <v>14400</v>
      </c>
    </row>
    <row r="2276" spans="1:5">
      <c r="A2276" s="4" t="s">
        <v>1466</v>
      </c>
      <c r="B2276" s="6" t="n">
        <v>6145</v>
      </c>
    </row>
    <row r="2277" spans="1:5">
      <c r="A2277" s="3" t="s">
        <v>1467</v>
      </c>
    </row>
    <row r="2278" spans="1:5">
      <c r="A2278" s="4" t="s">
        <v>71</v>
      </c>
      <c r="B2278" s="6" t="n">
        <v>6700</v>
      </c>
    </row>
    <row r="2279" spans="1:5">
      <c r="A2279" s="4" t="s">
        <v>1465</v>
      </c>
      <c r="B2279" s="6" t="n">
        <v>14400</v>
      </c>
    </row>
    <row r="2280" spans="1:5">
      <c r="A2280" s="4" t="s">
        <v>163</v>
      </c>
      <c r="B2280" s="6" t="n">
        <v>21100</v>
      </c>
    </row>
    <row r="2281" spans="1:5">
      <c r="A2281" s="4" t="s">
        <v>1468</v>
      </c>
      <c r="B2281" s="6" t="n">
        <v>-4470</v>
      </c>
    </row>
    <row r="2282" spans="1:5">
      <c r="A2282" s="4" t="s">
        <v>1664</v>
      </c>
    </row>
    <row r="2283" spans="1:5">
      <c r="A2283" s="3" t="s">
        <v>1462</v>
      </c>
    </row>
    <row r="2284" spans="1:5">
      <c r="A2284" s="4" t="s">
        <v>1463</v>
      </c>
      <c r="B2284" s="6" t="n">
        <v>0</v>
      </c>
    </row>
    <row r="2285" spans="1:5">
      <c r="A2285" s="3" t="s">
        <v>1464</v>
      </c>
    </row>
    <row r="2286" spans="1:5">
      <c r="A2286" s="4" t="s">
        <v>71</v>
      </c>
      <c r="B2286" s="6" t="n">
        <v>3400</v>
      </c>
    </row>
    <row r="2287" spans="1:5">
      <c r="A2287" s="4" t="s">
        <v>1465</v>
      </c>
      <c r="B2287" s="6" t="n">
        <v>5500</v>
      </c>
    </row>
    <row r="2288" spans="1:5">
      <c r="A2288" s="4" t="s">
        <v>1466</v>
      </c>
      <c r="B2288" s="6" t="n">
        <v>2307</v>
      </c>
    </row>
    <row r="2289" spans="1:5">
      <c r="A2289" s="3" t="s">
        <v>1467</v>
      </c>
    </row>
    <row r="2290" spans="1:5">
      <c r="A2290" s="4" t="s">
        <v>71</v>
      </c>
      <c r="B2290" s="6" t="n">
        <v>3407</v>
      </c>
    </row>
    <row r="2291" spans="1:5">
      <c r="A2291" s="4" t="s">
        <v>1465</v>
      </c>
      <c r="B2291" s="6" t="n">
        <v>6907</v>
      </c>
    </row>
    <row r="2292" spans="1:5">
      <c r="A2292" s="4" t="s">
        <v>163</v>
      </c>
      <c r="B2292" s="6" t="n">
        <v>10314</v>
      </c>
    </row>
    <row r="2293" spans="1:5">
      <c r="A2293" s="4" t="s">
        <v>1468</v>
      </c>
      <c r="B2293" s="6" t="n">
        <v>-3304</v>
      </c>
    </row>
    <row r="2294" spans="1:5">
      <c r="A2294" s="4" t="s">
        <v>1665</v>
      </c>
    </row>
    <row r="2295" spans="1:5">
      <c r="A2295" s="3" t="s">
        <v>1462</v>
      </c>
    </row>
    <row r="2296" spans="1:5">
      <c r="A2296" s="4" t="s">
        <v>1463</v>
      </c>
      <c r="B2296" s="6" t="n">
        <v>0</v>
      </c>
    </row>
    <row r="2297" spans="1:5">
      <c r="A2297" s="3" t="s">
        <v>1464</v>
      </c>
    </row>
    <row r="2298" spans="1:5">
      <c r="A2298" s="4" t="s">
        <v>71</v>
      </c>
      <c r="B2298" s="6" t="n">
        <v>2500</v>
      </c>
    </row>
    <row r="2299" spans="1:5">
      <c r="A2299" s="4" t="s">
        <v>1465</v>
      </c>
      <c r="B2299" s="6" t="n">
        <v>4100</v>
      </c>
    </row>
    <row r="2300" spans="1:5">
      <c r="A2300" s="4" t="s">
        <v>1466</v>
      </c>
      <c r="B2300" s="6" t="n">
        <v>1220</v>
      </c>
    </row>
    <row r="2301" spans="1:5">
      <c r="A2301" s="3" t="s">
        <v>1467</v>
      </c>
    </row>
    <row r="2302" spans="1:5">
      <c r="A2302" s="4" t="s">
        <v>71</v>
      </c>
      <c r="B2302" s="6" t="n">
        <v>2506</v>
      </c>
    </row>
    <row r="2303" spans="1:5">
      <c r="A2303" s="4" t="s">
        <v>1465</v>
      </c>
      <c r="B2303" s="6" t="n">
        <v>4563</v>
      </c>
    </row>
    <row r="2304" spans="1:5">
      <c r="A2304" s="4" t="s">
        <v>163</v>
      </c>
      <c r="B2304" s="6" t="n">
        <v>7069</v>
      </c>
    </row>
    <row r="2305" spans="1:5">
      <c r="A2305" s="4" t="s">
        <v>1468</v>
      </c>
      <c r="B2305" s="6" t="n">
        <v>-1806</v>
      </c>
    </row>
    <row r="2306" spans="1:5">
      <c r="A2306" s="4" t="s">
        <v>1666</v>
      </c>
    </row>
    <row r="2307" spans="1:5">
      <c r="A2307" s="3" t="s">
        <v>1462</v>
      </c>
    </row>
    <row r="2308" spans="1:5">
      <c r="A2308" s="4" t="s">
        <v>1463</v>
      </c>
      <c r="B2308" s="6" t="n">
        <v>0</v>
      </c>
    </row>
    <row r="2309" spans="1:5">
      <c r="A2309" s="3" t="s">
        <v>1464</v>
      </c>
    </row>
    <row r="2310" spans="1:5">
      <c r="A2310" s="4" t="s">
        <v>71</v>
      </c>
      <c r="B2310" s="6" t="n">
        <v>3600</v>
      </c>
    </row>
    <row r="2311" spans="1:5">
      <c r="A2311" s="4" t="s">
        <v>1465</v>
      </c>
      <c r="B2311" s="6" t="n">
        <v>4600</v>
      </c>
    </row>
    <row r="2312" spans="1:5">
      <c r="A2312" s="4" t="s">
        <v>1466</v>
      </c>
      <c r="B2312" s="6" t="n">
        <v>1678</v>
      </c>
    </row>
    <row r="2313" spans="1:5">
      <c r="A2313" s="3" t="s">
        <v>1467</v>
      </c>
    </row>
    <row r="2314" spans="1:5">
      <c r="A2314" s="4" t="s">
        <v>71</v>
      </c>
      <c r="B2314" s="6" t="n">
        <v>3607</v>
      </c>
    </row>
    <row r="2315" spans="1:5">
      <c r="A2315" s="4" t="s">
        <v>1465</v>
      </c>
      <c r="B2315" s="6" t="n">
        <v>5842</v>
      </c>
    </row>
    <row r="2316" spans="1:5">
      <c r="A2316" s="4" t="s">
        <v>163</v>
      </c>
      <c r="B2316" s="6" t="n">
        <v>9449</v>
      </c>
    </row>
    <row r="2317" spans="1:5">
      <c r="A2317" s="4" t="s">
        <v>1468</v>
      </c>
      <c r="B2317" s="6" t="n">
        <v>-2062</v>
      </c>
    </row>
    <row r="2318" spans="1:5">
      <c r="A2318" s="4" t="s">
        <v>1667</v>
      </c>
    </row>
    <row r="2319" spans="1:5">
      <c r="A2319" s="3" t="s">
        <v>1462</v>
      </c>
    </row>
    <row r="2320" spans="1:5">
      <c r="A2320" s="4" t="s">
        <v>1463</v>
      </c>
      <c r="B2320" s="6" t="n">
        <v>0</v>
      </c>
    </row>
    <row r="2321" spans="1:5">
      <c r="A2321" s="3" t="s">
        <v>1464</v>
      </c>
    </row>
    <row r="2322" spans="1:5">
      <c r="A2322" s="4" t="s">
        <v>71</v>
      </c>
      <c r="B2322" s="6" t="n">
        <v>3100</v>
      </c>
    </row>
    <row r="2323" spans="1:5">
      <c r="A2323" s="4" t="s">
        <v>1465</v>
      </c>
      <c r="B2323" s="6" t="n">
        <v>5100</v>
      </c>
    </row>
    <row r="2324" spans="1:5">
      <c r="A2324" s="4" t="s">
        <v>1466</v>
      </c>
      <c r="B2324" s="6" t="n">
        <v>954</v>
      </c>
    </row>
    <row r="2325" spans="1:5">
      <c r="A2325" s="3" t="s">
        <v>1467</v>
      </c>
    </row>
    <row r="2326" spans="1:5">
      <c r="A2326" s="4" t="s">
        <v>71</v>
      </c>
      <c r="B2326" s="6" t="n">
        <v>3107</v>
      </c>
    </row>
    <row r="2327" spans="1:5">
      <c r="A2327" s="4" t="s">
        <v>1465</v>
      </c>
      <c r="B2327" s="6" t="n">
        <v>5801</v>
      </c>
    </row>
    <row r="2328" spans="1:5">
      <c r="A2328" s="4" t="s">
        <v>163</v>
      </c>
      <c r="B2328" s="6" t="n">
        <v>8908</v>
      </c>
    </row>
    <row r="2329" spans="1:5">
      <c r="A2329" s="4" t="s">
        <v>1468</v>
      </c>
      <c r="B2329" s="6" t="n">
        <v>-2376</v>
      </c>
    </row>
    <row r="2330" spans="1:5">
      <c r="A2330" s="4" t="s">
        <v>1668</v>
      </c>
    </row>
    <row r="2331" spans="1:5">
      <c r="A2331" s="3" t="s">
        <v>1462</v>
      </c>
    </row>
    <row r="2332" spans="1:5">
      <c r="A2332" s="4" t="s">
        <v>1463</v>
      </c>
      <c r="B2332" s="6" t="n">
        <v>0</v>
      </c>
    </row>
    <row r="2333" spans="1:5">
      <c r="A2333" s="3" t="s">
        <v>1464</v>
      </c>
    </row>
    <row r="2334" spans="1:5">
      <c r="A2334" s="4" t="s">
        <v>71</v>
      </c>
      <c r="B2334" s="6" t="n">
        <v>4800</v>
      </c>
    </row>
    <row r="2335" spans="1:5">
      <c r="A2335" s="4" t="s">
        <v>1465</v>
      </c>
      <c r="B2335" s="6" t="n">
        <v>17300</v>
      </c>
    </row>
    <row r="2336" spans="1:5">
      <c r="A2336" s="4" t="s">
        <v>1466</v>
      </c>
      <c r="B2336" s="6" t="n">
        <v>4169</v>
      </c>
    </row>
    <row r="2337" spans="1:5">
      <c r="A2337" s="3" t="s">
        <v>1467</v>
      </c>
    </row>
    <row r="2338" spans="1:5">
      <c r="A2338" s="4" t="s">
        <v>71</v>
      </c>
      <c r="B2338" s="6" t="n">
        <v>4818</v>
      </c>
    </row>
    <row r="2339" spans="1:5">
      <c r="A2339" s="4" t="s">
        <v>1465</v>
      </c>
      <c r="B2339" s="6" t="n">
        <v>19817</v>
      </c>
    </row>
    <row r="2340" spans="1:5">
      <c r="A2340" s="4" t="s">
        <v>163</v>
      </c>
      <c r="B2340" s="6" t="n">
        <v>24635</v>
      </c>
    </row>
    <row r="2341" spans="1:5">
      <c r="A2341" s="4" t="s">
        <v>1468</v>
      </c>
      <c r="B2341" s="6" t="n">
        <v>-5863</v>
      </c>
    </row>
    <row r="2342" spans="1:5">
      <c r="A2342" s="4" t="s">
        <v>1669</v>
      </c>
    </row>
    <row r="2343" spans="1:5">
      <c r="A2343" s="3" t="s">
        <v>1462</v>
      </c>
    </row>
    <row r="2344" spans="1:5">
      <c r="A2344" s="4" t="s">
        <v>1463</v>
      </c>
      <c r="B2344" s="6" t="n">
        <v>0</v>
      </c>
    </row>
    <row r="2345" spans="1:5">
      <c r="A2345" s="3" t="s">
        <v>1464</v>
      </c>
    </row>
    <row r="2346" spans="1:5">
      <c r="A2346" s="4" t="s">
        <v>71</v>
      </c>
      <c r="B2346" s="6" t="n">
        <v>5400</v>
      </c>
    </row>
    <row r="2347" spans="1:5">
      <c r="A2347" s="4" t="s">
        <v>1465</v>
      </c>
      <c r="B2347" s="6" t="n">
        <v>15500</v>
      </c>
    </row>
    <row r="2348" spans="1:5">
      <c r="A2348" s="4" t="s">
        <v>1466</v>
      </c>
      <c r="B2348" s="6" t="n">
        <v>8341</v>
      </c>
    </row>
    <row r="2349" spans="1:5">
      <c r="A2349" s="3" t="s">
        <v>1467</v>
      </c>
    </row>
    <row r="2350" spans="1:5">
      <c r="A2350" s="4" t="s">
        <v>71</v>
      </c>
      <c r="B2350" s="6" t="n">
        <v>5418</v>
      </c>
    </row>
    <row r="2351" spans="1:5">
      <c r="A2351" s="4" t="s">
        <v>1465</v>
      </c>
      <c r="B2351" s="6" t="n">
        <v>23819</v>
      </c>
    </row>
    <row r="2352" spans="1:5">
      <c r="A2352" s="4" t="s">
        <v>163</v>
      </c>
      <c r="B2352" s="6" t="n">
        <v>29237</v>
      </c>
    </row>
    <row r="2353" spans="1:5">
      <c r="A2353" s="4" t="s">
        <v>1468</v>
      </c>
      <c r="B2353" s="6" t="n">
        <v>-6148</v>
      </c>
    </row>
    <row r="2354" spans="1:5">
      <c r="A2354" s="4" t="s">
        <v>1670</v>
      </c>
    </row>
    <row r="2355" spans="1:5">
      <c r="A2355" s="3" t="s">
        <v>1462</v>
      </c>
    </row>
    <row r="2356" spans="1:5">
      <c r="A2356" s="4" t="s">
        <v>1463</v>
      </c>
      <c r="B2356" s="6" t="n">
        <v>0</v>
      </c>
    </row>
    <row r="2357" spans="1:5">
      <c r="A2357" s="3" t="s">
        <v>1464</v>
      </c>
    </row>
    <row r="2358" spans="1:5">
      <c r="A2358" s="4" t="s">
        <v>71</v>
      </c>
      <c r="B2358" s="6" t="n">
        <v>3000</v>
      </c>
    </row>
    <row r="2359" spans="1:5">
      <c r="A2359" s="4" t="s">
        <v>1465</v>
      </c>
      <c r="B2359" s="6" t="n">
        <v>3500</v>
      </c>
    </row>
    <row r="2360" spans="1:5">
      <c r="A2360" s="4" t="s">
        <v>1466</v>
      </c>
      <c r="B2360" s="6" t="n">
        <v>826</v>
      </c>
    </row>
    <row r="2361" spans="1:5">
      <c r="A2361" s="3" t="s">
        <v>1467</v>
      </c>
    </row>
    <row r="2362" spans="1:5">
      <c r="A2362" s="4" t="s">
        <v>71</v>
      </c>
      <c r="B2362" s="6" t="n">
        <v>3006</v>
      </c>
    </row>
    <row r="2363" spans="1:5">
      <c r="A2363" s="4" t="s">
        <v>1465</v>
      </c>
      <c r="B2363" s="6" t="n">
        <v>4115</v>
      </c>
    </row>
    <row r="2364" spans="1:5">
      <c r="A2364" s="4" t="s">
        <v>163</v>
      </c>
      <c r="B2364" s="6" t="n">
        <v>7121</v>
      </c>
    </row>
    <row r="2365" spans="1:5">
      <c r="A2365" s="4" t="s">
        <v>1468</v>
      </c>
      <c r="B2365" s="6" t="n">
        <v>-2038</v>
      </c>
    </row>
    <row r="2366" spans="1:5">
      <c r="A2366" s="4" t="s">
        <v>1671</v>
      </c>
    </row>
    <row r="2367" spans="1:5">
      <c r="A2367" s="3" t="s">
        <v>1462</v>
      </c>
    </row>
    <row r="2368" spans="1:5">
      <c r="A2368" s="4" t="s">
        <v>1463</v>
      </c>
      <c r="B2368" s="6" t="n">
        <v>0</v>
      </c>
    </row>
    <row r="2369" spans="1:5">
      <c r="A2369" s="3" t="s">
        <v>1464</v>
      </c>
    </row>
    <row r="2370" spans="1:5">
      <c r="A2370" s="4" t="s">
        <v>71</v>
      </c>
      <c r="B2370" s="6" t="n">
        <v>6000</v>
      </c>
    </row>
    <row r="2371" spans="1:5">
      <c r="A2371" s="4" t="s">
        <v>1465</v>
      </c>
      <c r="B2371" s="6" t="n">
        <v>14300</v>
      </c>
    </row>
    <row r="2372" spans="1:5">
      <c r="A2372" s="4" t="s">
        <v>1466</v>
      </c>
      <c r="B2372" s="6" t="n">
        <v>14666</v>
      </c>
    </row>
    <row r="2373" spans="1:5">
      <c r="A2373" s="3" t="s">
        <v>1467</v>
      </c>
    </row>
    <row r="2374" spans="1:5">
      <c r="A2374" s="4" t="s">
        <v>71</v>
      </c>
      <c r="B2374" s="6" t="n">
        <v>6018</v>
      </c>
    </row>
    <row r="2375" spans="1:5">
      <c r="A2375" s="4" t="s">
        <v>1465</v>
      </c>
      <c r="B2375" s="6" t="n">
        <v>28340</v>
      </c>
    </row>
    <row r="2376" spans="1:5">
      <c r="A2376" s="4" t="s">
        <v>163</v>
      </c>
      <c r="B2376" s="6" t="n">
        <v>34358</v>
      </c>
    </row>
    <row r="2377" spans="1:5">
      <c r="A2377" s="4" t="s">
        <v>1468</v>
      </c>
      <c r="B2377" s="6" t="n">
        <v>-8162</v>
      </c>
    </row>
    <row r="2378" spans="1:5">
      <c r="A2378" s="4" t="s">
        <v>1672</v>
      </c>
    </row>
    <row r="2379" spans="1:5">
      <c r="A2379" s="3" t="s">
        <v>1462</v>
      </c>
    </row>
    <row r="2380" spans="1:5">
      <c r="A2380" s="4" t="s">
        <v>1463</v>
      </c>
      <c r="B2380" s="6" t="n">
        <v>0</v>
      </c>
    </row>
    <row r="2381" spans="1:5">
      <c r="A2381" s="3" t="s">
        <v>1464</v>
      </c>
    </row>
    <row r="2382" spans="1:5">
      <c r="A2382" s="4" t="s">
        <v>71</v>
      </c>
      <c r="B2382" s="6" t="n">
        <v>1900</v>
      </c>
    </row>
    <row r="2383" spans="1:5">
      <c r="A2383" s="4" t="s">
        <v>1465</v>
      </c>
      <c r="B2383" s="6" t="n">
        <v>12800</v>
      </c>
    </row>
    <row r="2384" spans="1:5">
      <c r="A2384" s="4" t="s">
        <v>1466</v>
      </c>
      <c r="B2384" s="6" t="n">
        <v>13722</v>
      </c>
    </row>
    <row r="2385" spans="1:5">
      <c r="A2385" s="3" t="s">
        <v>1467</v>
      </c>
    </row>
    <row r="2386" spans="1:5">
      <c r="A2386" s="4" t="s">
        <v>71</v>
      </c>
      <c r="B2386" s="6" t="n">
        <v>1912</v>
      </c>
    </row>
    <row r="2387" spans="1:5">
      <c r="A2387" s="4" t="s">
        <v>1465</v>
      </c>
      <c r="B2387" s="6" t="n">
        <v>26510</v>
      </c>
    </row>
    <row r="2388" spans="1:5">
      <c r="A2388" s="4" t="s">
        <v>163</v>
      </c>
      <c r="B2388" s="6" t="n">
        <v>28422</v>
      </c>
    </row>
    <row r="2389" spans="1:5">
      <c r="A2389" s="4" t="s">
        <v>1468</v>
      </c>
      <c r="B2389" s="6" t="n">
        <v>-10668</v>
      </c>
    </row>
    <row r="2390" spans="1:5">
      <c r="A2390" s="4" t="s">
        <v>1673</v>
      </c>
    </row>
    <row r="2391" spans="1:5">
      <c r="A2391" s="3" t="s">
        <v>1462</v>
      </c>
    </row>
    <row r="2392" spans="1:5">
      <c r="A2392" s="4" t="s">
        <v>1463</v>
      </c>
      <c r="B2392" s="6" t="n">
        <v>0</v>
      </c>
    </row>
    <row r="2393" spans="1:5">
      <c r="A2393" s="3" t="s">
        <v>1464</v>
      </c>
    </row>
    <row r="2394" spans="1:5">
      <c r="A2394" s="4" t="s">
        <v>71</v>
      </c>
      <c r="B2394" s="6" t="n">
        <v>2700</v>
      </c>
    </row>
    <row r="2395" spans="1:5">
      <c r="A2395" s="4" t="s">
        <v>1465</v>
      </c>
      <c r="B2395" s="6" t="n">
        <v>11300</v>
      </c>
    </row>
    <row r="2396" spans="1:5">
      <c r="A2396" s="4" t="s">
        <v>1466</v>
      </c>
      <c r="B2396" s="6" t="n">
        <v>12309</v>
      </c>
    </row>
    <row r="2397" spans="1:5">
      <c r="A2397" s="3" t="s">
        <v>1467</v>
      </c>
    </row>
    <row r="2398" spans="1:5">
      <c r="A2398" s="4" t="s">
        <v>71</v>
      </c>
      <c r="B2398" s="6" t="n">
        <v>2712</v>
      </c>
    </row>
    <row r="2399" spans="1:5">
      <c r="A2399" s="4" t="s">
        <v>1465</v>
      </c>
      <c r="B2399" s="6" t="n">
        <v>18046</v>
      </c>
    </row>
    <row r="2400" spans="1:5">
      <c r="A2400" s="4" t="s">
        <v>163</v>
      </c>
      <c r="B2400" s="6" t="n">
        <v>20758</v>
      </c>
    </row>
    <row r="2401" spans="1:5">
      <c r="A2401" s="4" t="s">
        <v>1468</v>
      </c>
      <c r="B2401" s="6" t="n">
        <v>-4331</v>
      </c>
    </row>
    <row r="2402" spans="1:5">
      <c r="A2402" s="4" t="s">
        <v>1674</v>
      </c>
    </row>
    <row r="2403" spans="1:5">
      <c r="A2403" s="3" t="s">
        <v>1462</v>
      </c>
    </row>
    <row r="2404" spans="1:5">
      <c r="A2404" s="4" t="s">
        <v>1463</v>
      </c>
      <c r="B2404" s="6" t="n">
        <v>0</v>
      </c>
    </row>
    <row r="2405" spans="1:5">
      <c r="A2405" s="3" t="s">
        <v>1464</v>
      </c>
    </row>
    <row r="2406" spans="1:5">
      <c r="A2406" s="4" t="s">
        <v>71</v>
      </c>
      <c r="B2406" s="6" t="n">
        <v>2700</v>
      </c>
    </row>
    <row r="2407" spans="1:5">
      <c r="A2407" s="4" t="s">
        <v>1465</v>
      </c>
      <c r="B2407" s="6" t="n">
        <v>10900</v>
      </c>
    </row>
    <row r="2408" spans="1:5">
      <c r="A2408" s="4" t="s">
        <v>1466</v>
      </c>
      <c r="B2408" s="6" t="n">
        <v>10476</v>
      </c>
    </row>
    <row r="2409" spans="1:5">
      <c r="A2409" s="3" t="s">
        <v>1467</v>
      </c>
    </row>
    <row r="2410" spans="1:5">
      <c r="A2410" s="4" t="s">
        <v>71</v>
      </c>
      <c r="B2410" s="6" t="n">
        <v>2712</v>
      </c>
    </row>
    <row r="2411" spans="1:5">
      <c r="A2411" s="4" t="s">
        <v>1465</v>
      </c>
      <c r="B2411" s="6" t="n">
        <v>20841</v>
      </c>
    </row>
    <row r="2412" spans="1:5">
      <c r="A2412" s="4" t="s">
        <v>163</v>
      </c>
      <c r="B2412" s="6" t="n">
        <v>23553</v>
      </c>
    </row>
    <row r="2413" spans="1:5">
      <c r="A2413" s="4" t="s">
        <v>1468</v>
      </c>
      <c r="B2413" s="6" t="n">
        <v>-10553</v>
      </c>
    </row>
    <row r="2414" spans="1:5">
      <c r="A2414" s="4" t="s">
        <v>1675</v>
      </c>
    </row>
    <row r="2415" spans="1:5">
      <c r="A2415" s="3" t="s">
        <v>1462</v>
      </c>
    </row>
    <row r="2416" spans="1:5">
      <c r="A2416" s="4" t="s">
        <v>1463</v>
      </c>
      <c r="B2416" s="6" t="n">
        <v>0</v>
      </c>
    </row>
    <row r="2417" spans="1:5">
      <c r="A2417" s="3" t="s">
        <v>1464</v>
      </c>
    </row>
    <row r="2418" spans="1:5">
      <c r="A2418" s="4" t="s">
        <v>71</v>
      </c>
      <c r="B2418" s="6" t="n">
        <v>2200</v>
      </c>
    </row>
    <row r="2419" spans="1:5">
      <c r="A2419" s="4" t="s">
        <v>1465</v>
      </c>
      <c r="B2419" s="6" t="n">
        <v>12000</v>
      </c>
    </row>
    <row r="2420" spans="1:5">
      <c r="A2420" s="4" t="s">
        <v>1466</v>
      </c>
      <c r="B2420" s="6" t="n">
        <v>9890</v>
      </c>
    </row>
    <row r="2421" spans="1:5">
      <c r="A2421" s="3" t="s">
        <v>1467</v>
      </c>
    </row>
    <row r="2422" spans="1:5">
      <c r="A2422" s="4" t="s">
        <v>71</v>
      </c>
      <c r="B2422" s="6" t="n">
        <v>2212</v>
      </c>
    </row>
    <row r="2423" spans="1:5">
      <c r="A2423" s="4" t="s">
        <v>1465</v>
      </c>
      <c r="B2423" s="6" t="n">
        <v>17996</v>
      </c>
    </row>
    <row r="2424" spans="1:5">
      <c r="A2424" s="4" t="s">
        <v>163</v>
      </c>
      <c r="B2424" s="6" t="n">
        <v>20208</v>
      </c>
    </row>
    <row r="2425" spans="1:5">
      <c r="A2425" s="4" t="s">
        <v>1468</v>
      </c>
      <c r="B2425" s="6" t="n">
        <v>-4281</v>
      </c>
    </row>
    <row r="2426" spans="1:5">
      <c r="A2426" s="4" t="s">
        <v>1676</v>
      </c>
    </row>
    <row r="2427" spans="1:5">
      <c r="A2427" s="3" t="s">
        <v>1462</v>
      </c>
    </row>
    <row r="2428" spans="1:5">
      <c r="A2428" s="4" t="s">
        <v>1463</v>
      </c>
      <c r="B2428" s="6" t="n">
        <v>0</v>
      </c>
    </row>
    <row r="2429" spans="1:5">
      <c r="A2429" s="3" t="s">
        <v>1464</v>
      </c>
    </row>
    <row r="2430" spans="1:5">
      <c r="A2430" s="4" t="s">
        <v>71</v>
      </c>
      <c r="B2430" s="6" t="n">
        <v>2600</v>
      </c>
    </row>
    <row r="2431" spans="1:5">
      <c r="A2431" s="4" t="s">
        <v>1465</v>
      </c>
      <c r="B2431" s="6" t="n">
        <v>9300</v>
      </c>
    </row>
    <row r="2432" spans="1:5">
      <c r="A2432" s="4" t="s">
        <v>1466</v>
      </c>
      <c r="B2432" s="6" t="n">
        <v>6120</v>
      </c>
    </row>
    <row r="2433" spans="1:5">
      <c r="A2433" s="3" t="s">
        <v>1467</v>
      </c>
    </row>
    <row r="2434" spans="1:5">
      <c r="A2434" s="4" t="s">
        <v>71</v>
      </c>
      <c r="B2434" s="6" t="n">
        <v>2612</v>
      </c>
    </row>
    <row r="2435" spans="1:5">
      <c r="A2435" s="4" t="s">
        <v>1465</v>
      </c>
      <c r="B2435" s="6" t="n">
        <v>14808</v>
      </c>
    </row>
    <row r="2436" spans="1:5">
      <c r="A2436" s="4" t="s">
        <v>163</v>
      </c>
      <c r="B2436" s="6" t="n">
        <v>17420</v>
      </c>
    </row>
    <row r="2437" spans="1:5">
      <c r="A2437" s="4" t="s">
        <v>1468</v>
      </c>
      <c r="B2437" s="6" t="n">
        <v>-3228</v>
      </c>
    </row>
    <row r="2438" spans="1:5">
      <c r="A2438" s="4" t="s">
        <v>1677</v>
      </c>
    </row>
    <row r="2439" spans="1:5">
      <c r="A2439" s="3" t="s">
        <v>1462</v>
      </c>
    </row>
    <row r="2440" spans="1:5">
      <c r="A2440" s="4" t="s">
        <v>1463</v>
      </c>
      <c r="B2440" s="6" t="n">
        <v>0</v>
      </c>
    </row>
    <row r="2441" spans="1:5">
      <c r="A2441" s="3" t="s">
        <v>1464</v>
      </c>
    </row>
    <row r="2442" spans="1:5">
      <c r="A2442" s="4" t="s">
        <v>71</v>
      </c>
      <c r="B2442" s="6" t="n">
        <v>3300</v>
      </c>
    </row>
    <row r="2443" spans="1:5">
      <c r="A2443" s="4" t="s">
        <v>1465</v>
      </c>
      <c r="B2443" s="6" t="n">
        <v>18000</v>
      </c>
    </row>
    <row r="2444" spans="1:5">
      <c r="A2444" s="4" t="s">
        <v>1466</v>
      </c>
      <c r="B2444" s="6" t="n">
        <v>12398</v>
      </c>
    </row>
    <row r="2445" spans="1:5">
      <c r="A2445" s="3" t="s">
        <v>1467</v>
      </c>
    </row>
    <row r="2446" spans="1:5">
      <c r="A2446" s="4" t="s">
        <v>71</v>
      </c>
      <c r="B2446" s="6" t="n">
        <v>3300</v>
      </c>
    </row>
    <row r="2447" spans="1:5">
      <c r="A2447" s="4" t="s">
        <v>1465</v>
      </c>
      <c r="B2447" s="6" t="n">
        <v>30398</v>
      </c>
    </row>
    <row r="2448" spans="1:5">
      <c r="A2448" s="4" t="s">
        <v>163</v>
      </c>
      <c r="B2448" s="6" t="n">
        <v>33698</v>
      </c>
    </row>
    <row r="2449" spans="1:5">
      <c r="A2449" s="4" t="s">
        <v>1468</v>
      </c>
      <c r="B2449" s="6" t="n">
        <v>-11493</v>
      </c>
    </row>
    <row r="2450" spans="1:5">
      <c r="A2450" s="4" t="s">
        <v>1678</v>
      </c>
    </row>
    <row r="2451" spans="1:5">
      <c r="A2451" s="3" t="s">
        <v>1462</v>
      </c>
    </row>
    <row r="2452" spans="1:5">
      <c r="A2452" s="4" t="s">
        <v>1463</v>
      </c>
      <c r="B2452" s="6" t="n">
        <v>0</v>
      </c>
    </row>
    <row r="2453" spans="1:5">
      <c r="A2453" s="3" t="s">
        <v>1464</v>
      </c>
    </row>
    <row r="2454" spans="1:5">
      <c r="A2454" s="4" t="s">
        <v>71</v>
      </c>
      <c r="B2454" s="6" t="n">
        <v>3300</v>
      </c>
    </row>
    <row r="2455" spans="1:5">
      <c r="A2455" s="4" t="s">
        <v>1465</v>
      </c>
      <c r="B2455" s="6" t="n">
        <v>17900</v>
      </c>
    </row>
    <row r="2456" spans="1:5">
      <c r="A2456" s="4" t="s">
        <v>1466</v>
      </c>
      <c r="B2456" s="6" t="n">
        <v>15279</v>
      </c>
    </row>
    <row r="2457" spans="1:5">
      <c r="A2457" s="3" t="s">
        <v>1467</v>
      </c>
    </row>
    <row r="2458" spans="1:5">
      <c r="A2458" s="4" t="s">
        <v>71</v>
      </c>
      <c r="B2458" s="6" t="n">
        <v>3326</v>
      </c>
    </row>
    <row r="2459" spans="1:5">
      <c r="A2459" s="4" t="s">
        <v>1465</v>
      </c>
      <c r="B2459" s="6" t="n">
        <v>33153</v>
      </c>
    </row>
    <row r="2460" spans="1:5">
      <c r="A2460" s="4" t="s">
        <v>163</v>
      </c>
      <c r="B2460" s="6" t="n">
        <v>36479</v>
      </c>
    </row>
    <row r="2461" spans="1:5">
      <c r="A2461" s="4" t="s">
        <v>1468</v>
      </c>
      <c r="B2461" s="6" t="n">
        <v>-14297</v>
      </c>
    </row>
    <row r="2462" spans="1:5">
      <c r="A2462" s="4" t="s">
        <v>1679</v>
      </c>
    </row>
    <row r="2463" spans="1:5">
      <c r="A2463" s="3" t="s">
        <v>1462</v>
      </c>
    </row>
    <row r="2464" spans="1:5">
      <c r="A2464" s="4" t="s">
        <v>1463</v>
      </c>
      <c r="B2464" s="6" t="n">
        <v>0</v>
      </c>
    </row>
    <row r="2465" spans="1:5">
      <c r="A2465" s="3" t="s">
        <v>1464</v>
      </c>
    </row>
    <row r="2466" spans="1:5">
      <c r="A2466" s="4" t="s">
        <v>71</v>
      </c>
      <c r="B2466" s="6" t="n">
        <v>2603</v>
      </c>
    </row>
    <row r="2467" spans="1:5">
      <c r="A2467" s="4" t="s">
        <v>1465</v>
      </c>
      <c r="B2467" s="6" t="n">
        <v>11051</v>
      </c>
    </row>
    <row r="2468" spans="1:5">
      <c r="A2468" s="4" t="s">
        <v>1466</v>
      </c>
      <c r="B2468" s="6" t="n">
        <v>3166</v>
      </c>
    </row>
    <row r="2469" spans="1:5">
      <c r="A2469" s="3" t="s">
        <v>1467</v>
      </c>
    </row>
    <row r="2470" spans="1:5">
      <c r="A2470" s="4" t="s">
        <v>71</v>
      </c>
      <c r="B2470" s="6" t="n">
        <v>2603</v>
      </c>
    </row>
    <row r="2471" spans="1:5">
      <c r="A2471" s="4" t="s">
        <v>1465</v>
      </c>
      <c r="B2471" s="6" t="n">
        <v>14217</v>
      </c>
    </row>
    <row r="2472" spans="1:5">
      <c r="A2472" s="4" t="s">
        <v>163</v>
      </c>
      <c r="B2472" s="6" t="n">
        <v>16820</v>
      </c>
    </row>
    <row r="2473" spans="1:5">
      <c r="A2473" s="4" t="s">
        <v>1468</v>
      </c>
      <c r="B2473" s="6" t="n">
        <v>-5368</v>
      </c>
    </row>
    <row r="2474" spans="1:5">
      <c r="A2474" s="4" t="s">
        <v>1680</v>
      </c>
    </row>
    <row r="2475" spans="1:5">
      <c r="A2475" s="3" t="s">
        <v>1462</v>
      </c>
    </row>
    <row r="2476" spans="1:5">
      <c r="A2476" s="4" t="s">
        <v>1463</v>
      </c>
      <c r="B2476" s="6" t="n">
        <v>0</v>
      </c>
    </row>
    <row r="2477" spans="1:5">
      <c r="A2477" s="3" t="s">
        <v>1464</v>
      </c>
    </row>
    <row r="2478" spans="1:5">
      <c r="A2478" s="4" t="s">
        <v>71</v>
      </c>
      <c r="B2478" s="6" t="n">
        <v>5269</v>
      </c>
    </row>
    <row r="2479" spans="1:5">
      <c r="A2479" s="4" t="s">
        <v>1465</v>
      </c>
      <c r="B2479" s="6" t="n">
        <v>23566</v>
      </c>
    </row>
    <row r="2480" spans="1:5">
      <c r="A2480" s="4" t="s">
        <v>1466</v>
      </c>
      <c r="B2480" s="6" t="n">
        <v>27021</v>
      </c>
    </row>
    <row r="2481" spans="1:5">
      <c r="A2481" s="3" t="s">
        <v>1467</v>
      </c>
    </row>
    <row r="2482" spans="1:5">
      <c r="A2482" s="4" t="s">
        <v>71</v>
      </c>
      <c r="B2482" s="6" t="n">
        <v>5669</v>
      </c>
    </row>
    <row r="2483" spans="1:5">
      <c r="A2483" s="4" t="s">
        <v>1465</v>
      </c>
      <c r="B2483" s="6" t="n">
        <v>46887</v>
      </c>
    </row>
    <row r="2484" spans="1:5">
      <c r="A2484" s="4" t="s">
        <v>163</v>
      </c>
      <c r="B2484" s="6" t="n">
        <v>52556</v>
      </c>
    </row>
    <row r="2485" spans="1:5">
      <c r="A2485" s="4" t="s">
        <v>1468</v>
      </c>
      <c r="B2485" s="6" t="n">
        <v>-15055</v>
      </c>
    </row>
    <row r="2486" spans="1:5">
      <c r="A2486" s="4" t="s">
        <v>1681</v>
      </c>
    </row>
    <row r="2487" spans="1:5">
      <c r="A2487" s="3" t="s">
        <v>1462</v>
      </c>
    </row>
    <row r="2488" spans="1:5">
      <c r="A2488" s="4" t="s">
        <v>1463</v>
      </c>
      <c r="B2488" s="6" t="n">
        <v>0</v>
      </c>
    </row>
    <row r="2489" spans="1:5">
      <c r="A2489" s="3" t="s">
        <v>1464</v>
      </c>
    </row>
    <row r="2490" spans="1:5">
      <c r="A2490" s="4" t="s">
        <v>71</v>
      </c>
      <c r="B2490" s="6" t="n">
        <v>4630</v>
      </c>
    </row>
    <row r="2491" spans="1:5">
      <c r="A2491" s="4" t="s">
        <v>1465</v>
      </c>
      <c r="B2491" s="6" t="n">
        <v>2028</v>
      </c>
    </row>
    <row r="2492" spans="1:5">
      <c r="A2492" s="4" t="s">
        <v>1466</v>
      </c>
      <c r="B2492" s="6" t="n">
        <v>9100</v>
      </c>
    </row>
    <row r="2493" spans="1:5">
      <c r="A2493" s="3" t="s">
        <v>1467</v>
      </c>
    </row>
    <row r="2494" spans="1:5">
      <c r="A2494" s="4" t="s">
        <v>71</v>
      </c>
      <c r="B2494" s="6" t="n">
        <v>4630</v>
      </c>
    </row>
    <row r="2495" spans="1:5">
      <c r="A2495" s="4" t="s">
        <v>1465</v>
      </c>
      <c r="B2495" s="6" t="n">
        <v>5193</v>
      </c>
    </row>
    <row r="2496" spans="1:5">
      <c r="A2496" s="4" t="s">
        <v>163</v>
      </c>
      <c r="B2496" s="6" t="n">
        <v>9823</v>
      </c>
    </row>
    <row r="2497" spans="1:5">
      <c r="A2497" s="4" t="s">
        <v>1468</v>
      </c>
      <c r="B2497" s="6" t="n">
        <v>-1600</v>
      </c>
    </row>
    <row r="2498" spans="1:5">
      <c r="A2498" s="4" t="s">
        <v>1682</v>
      </c>
    </row>
    <row r="2499" spans="1:5">
      <c r="A2499" s="3" t="s">
        <v>1462</v>
      </c>
    </row>
    <row r="2500" spans="1:5">
      <c r="A2500" s="4" t="s">
        <v>1463</v>
      </c>
      <c r="B2500" s="6" t="n">
        <v>0</v>
      </c>
    </row>
    <row r="2501" spans="1:5">
      <c r="A2501" s="3" t="s">
        <v>1464</v>
      </c>
    </row>
    <row r="2502" spans="1:5">
      <c r="A2502" s="4" t="s">
        <v>71</v>
      </c>
      <c r="B2502" s="6" t="n">
        <v>2040</v>
      </c>
    </row>
    <row r="2503" spans="1:5">
      <c r="A2503" s="4" t="s">
        <v>1465</v>
      </c>
      <c r="B2503" s="6" t="n">
        <v>903</v>
      </c>
    </row>
    <row r="2504" spans="1:5">
      <c r="A2504" s="4" t="s">
        <v>1466</v>
      </c>
      <c r="B2504" s="6" t="n">
        <v>5189</v>
      </c>
    </row>
    <row r="2505" spans="1:5">
      <c r="A2505" s="3" t="s">
        <v>1467</v>
      </c>
    </row>
    <row r="2506" spans="1:5">
      <c r="A2506" s="4" t="s">
        <v>71</v>
      </c>
      <c r="B2506" s="6" t="n">
        <v>2040</v>
      </c>
    </row>
    <row r="2507" spans="1:5">
      <c r="A2507" s="4" t="s">
        <v>1465</v>
      </c>
      <c r="B2507" s="6" t="n">
        <v>4138</v>
      </c>
    </row>
    <row r="2508" spans="1:5">
      <c r="A2508" s="4" t="s">
        <v>163</v>
      </c>
      <c r="B2508" s="6" t="n">
        <v>6178</v>
      </c>
    </row>
    <row r="2509" spans="1:5">
      <c r="A2509" s="4" t="s">
        <v>1468</v>
      </c>
      <c r="B2509" s="6" t="n">
        <v>-878</v>
      </c>
    </row>
    <row r="2510" spans="1:5">
      <c r="A2510" s="4" t="s">
        <v>1683</v>
      </c>
    </row>
    <row r="2511" spans="1:5">
      <c r="A2511" s="3" t="s">
        <v>1462</v>
      </c>
    </row>
    <row r="2512" spans="1:5">
      <c r="A2512" s="4" t="s">
        <v>1463</v>
      </c>
      <c r="B2512" s="6" t="n">
        <v>0</v>
      </c>
    </row>
    <row r="2513" spans="1:5">
      <c r="A2513" s="3" t="s">
        <v>1464</v>
      </c>
    </row>
    <row r="2514" spans="1:5">
      <c r="A2514" s="4" t="s">
        <v>71</v>
      </c>
      <c r="B2514" s="6" t="n">
        <v>3940</v>
      </c>
    </row>
    <row r="2515" spans="1:5">
      <c r="A2515" s="4" t="s">
        <v>1465</v>
      </c>
      <c r="B2515" s="6" t="n">
        <v>3184</v>
      </c>
    </row>
    <row r="2516" spans="1:5">
      <c r="A2516" s="4" t="s">
        <v>1466</v>
      </c>
      <c r="B2516" s="6" t="n">
        <v>6003</v>
      </c>
    </row>
    <row r="2517" spans="1:5">
      <c r="A2517" s="3" t="s">
        <v>1467</v>
      </c>
    </row>
    <row r="2518" spans="1:5">
      <c r="A2518" s="4" t="s">
        <v>71</v>
      </c>
      <c r="B2518" s="6" t="n">
        <v>4047</v>
      </c>
    </row>
    <row r="2519" spans="1:5">
      <c r="A2519" s="4" t="s">
        <v>1465</v>
      </c>
      <c r="B2519" s="6" t="n">
        <v>4917</v>
      </c>
    </row>
    <row r="2520" spans="1:5">
      <c r="A2520" s="4" t="s">
        <v>163</v>
      </c>
      <c r="B2520" s="6" t="n">
        <v>8964</v>
      </c>
    </row>
    <row r="2521" spans="1:5">
      <c r="A2521" s="4" t="s">
        <v>1468</v>
      </c>
      <c r="B2521" s="6" t="n">
        <v>-1730</v>
      </c>
    </row>
    <row r="2522" spans="1:5">
      <c r="A2522" s="4" t="s">
        <v>1684</v>
      </c>
    </row>
    <row r="2523" spans="1:5">
      <c r="A2523" s="3" t="s">
        <v>1462</v>
      </c>
    </row>
    <row r="2524" spans="1:5">
      <c r="A2524" s="4" t="s">
        <v>1463</v>
      </c>
      <c r="B2524" s="6" t="n">
        <v>0</v>
      </c>
    </row>
    <row r="2525" spans="1:5">
      <c r="A2525" s="3" t="s">
        <v>1464</v>
      </c>
    </row>
    <row r="2526" spans="1:5">
      <c r="A2526" s="4" t="s">
        <v>71</v>
      </c>
      <c r="B2526" s="6" t="n">
        <v>5690</v>
      </c>
    </row>
    <row r="2527" spans="1:5">
      <c r="A2527" s="4" t="s">
        <v>1465</v>
      </c>
      <c r="B2527" s="6" t="n">
        <v>4579</v>
      </c>
    </row>
    <row r="2528" spans="1:5">
      <c r="A2528" s="4" t="s">
        <v>1466</v>
      </c>
      <c r="B2528" s="6" t="n">
        <v>789</v>
      </c>
    </row>
    <row r="2529" spans="1:5">
      <c r="A2529" s="3" t="s">
        <v>1467</v>
      </c>
    </row>
    <row r="2530" spans="1:5">
      <c r="A2530" s="4" t="s">
        <v>71</v>
      </c>
      <c r="B2530" s="6" t="n">
        <v>5830</v>
      </c>
    </row>
    <row r="2531" spans="1:5">
      <c r="A2531" s="4" t="s">
        <v>1465</v>
      </c>
      <c r="B2531" s="6" t="n">
        <v>4802</v>
      </c>
    </row>
    <row r="2532" spans="1:5">
      <c r="A2532" s="4" t="s">
        <v>163</v>
      </c>
      <c r="B2532" s="6" t="n">
        <v>10632</v>
      </c>
    </row>
    <row r="2533" spans="1:5">
      <c r="A2533" s="4" t="s">
        <v>1468</v>
      </c>
      <c r="B2533" s="6" t="n">
        <v>-1916</v>
      </c>
    </row>
    <row r="2534" spans="1:5">
      <c r="A2534" s="4" t="s">
        <v>1685</v>
      </c>
    </row>
    <row r="2535" spans="1:5">
      <c r="A2535" s="3" t="s">
        <v>1462</v>
      </c>
    </row>
    <row r="2536" spans="1:5">
      <c r="A2536" s="4" t="s">
        <v>1463</v>
      </c>
      <c r="B2536" s="6" t="n">
        <v>0</v>
      </c>
    </row>
    <row r="2537" spans="1:5">
      <c r="A2537" s="3" t="s">
        <v>1464</v>
      </c>
    </row>
    <row r="2538" spans="1:5">
      <c r="A2538" s="4" t="s">
        <v>71</v>
      </c>
      <c r="B2538" s="6" t="n">
        <v>11700</v>
      </c>
    </row>
    <row r="2539" spans="1:5">
      <c r="A2539" s="4" t="s">
        <v>1465</v>
      </c>
      <c r="B2539" s="6" t="n">
        <v>31243</v>
      </c>
    </row>
    <row r="2540" spans="1:5">
      <c r="A2540" s="4" t="s">
        <v>1466</v>
      </c>
      <c r="B2540" s="6" t="n">
        <v>9087</v>
      </c>
    </row>
    <row r="2541" spans="1:5">
      <c r="A2541" s="3" t="s">
        <v>1467</v>
      </c>
    </row>
    <row r="2542" spans="1:5">
      <c r="A2542" s="4" t="s">
        <v>71</v>
      </c>
      <c r="B2542" s="6" t="n">
        <v>11700</v>
      </c>
    </row>
    <row r="2543" spans="1:5">
      <c r="A2543" s="4" t="s">
        <v>1465</v>
      </c>
      <c r="B2543" s="6" t="n">
        <v>33968</v>
      </c>
    </row>
    <row r="2544" spans="1:5">
      <c r="A2544" s="4" t="s">
        <v>163</v>
      </c>
      <c r="B2544" s="6" t="n">
        <v>45668</v>
      </c>
    </row>
    <row r="2545" spans="1:5">
      <c r="A2545" s="4" t="s">
        <v>1468</v>
      </c>
      <c r="B2545" s="6" t="n">
        <v>-9190</v>
      </c>
    </row>
    <row r="2546" spans="1:5">
      <c r="A2546" s="4" t="s">
        <v>1686</v>
      </c>
    </row>
    <row r="2547" spans="1:5">
      <c r="A2547" s="3" t="s">
        <v>1462</v>
      </c>
    </row>
    <row r="2548" spans="1:5">
      <c r="A2548" s="4" t="s">
        <v>1463</v>
      </c>
      <c r="B2548" s="6" t="n">
        <v>0</v>
      </c>
    </row>
    <row r="2549" spans="1:5">
      <c r="A2549" s="3" t="s">
        <v>1464</v>
      </c>
    </row>
    <row r="2550" spans="1:5">
      <c r="A2550" s="4" t="s">
        <v>71</v>
      </c>
      <c r="B2550" s="6" t="n">
        <v>2324</v>
      </c>
    </row>
    <row r="2551" spans="1:5">
      <c r="A2551" s="4" t="s">
        <v>1465</v>
      </c>
      <c r="B2551" s="6" t="n">
        <v>0</v>
      </c>
    </row>
    <row r="2552" spans="1:5">
      <c r="A2552" s="4" t="s">
        <v>1466</v>
      </c>
      <c r="B2552" s="6" t="n">
        <v>2977</v>
      </c>
    </row>
    <row r="2553" spans="1:5">
      <c r="A2553" s="3" t="s">
        <v>1467</v>
      </c>
    </row>
    <row r="2554" spans="1:5">
      <c r="A2554" s="4" t="s">
        <v>71</v>
      </c>
      <c r="B2554" s="6" t="n">
        <v>2324</v>
      </c>
    </row>
    <row r="2555" spans="1:5">
      <c r="A2555" s="4" t="s">
        <v>1465</v>
      </c>
      <c r="B2555" s="6" t="n">
        <v>2977</v>
      </c>
    </row>
    <row r="2556" spans="1:5">
      <c r="A2556" s="4" t="s">
        <v>163</v>
      </c>
      <c r="B2556" s="6" t="n">
        <v>5301</v>
      </c>
    </row>
    <row r="2557" spans="1:5">
      <c r="A2557" s="4" t="s">
        <v>1468</v>
      </c>
      <c r="B2557" s="6" t="n">
        <v>0</v>
      </c>
    </row>
    <row r="2558" spans="1:5">
      <c r="A2558" s="4" t="s">
        <v>1687</v>
      </c>
    </row>
    <row r="2559" spans="1:5">
      <c r="A2559" s="3" t="s">
        <v>1462</v>
      </c>
    </row>
    <row r="2560" spans="1:5">
      <c r="A2560" s="4" t="s">
        <v>1463</v>
      </c>
      <c r="B2560" s="6" t="n">
        <v>0</v>
      </c>
    </row>
    <row r="2561" spans="1:5">
      <c r="A2561" s="3" t="s">
        <v>1464</v>
      </c>
    </row>
    <row r="2562" spans="1:5">
      <c r="A2562" s="4" t="s">
        <v>71</v>
      </c>
      <c r="B2562" s="6" t="n">
        <v>4200</v>
      </c>
    </row>
    <row r="2563" spans="1:5">
      <c r="A2563" s="4" t="s">
        <v>1465</v>
      </c>
      <c r="B2563" s="6" t="n">
        <v>0</v>
      </c>
    </row>
    <row r="2564" spans="1:5">
      <c r="A2564" s="4" t="s">
        <v>1466</v>
      </c>
      <c r="B2564" s="6" t="n">
        <v>4432</v>
      </c>
    </row>
    <row r="2565" spans="1:5">
      <c r="A2565" s="3" t="s">
        <v>1467</v>
      </c>
    </row>
    <row r="2566" spans="1:5">
      <c r="A2566" s="4" t="s">
        <v>71</v>
      </c>
      <c r="B2566" s="6" t="n">
        <v>4200</v>
      </c>
    </row>
    <row r="2567" spans="1:5">
      <c r="A2567" s="4" t="s">
        <v>1465</v>
      </c>
      <c r="B2567" s="6" t="n">
        <v>4432</v>
      </c>
    </row>
    <row r="2568" spans="1:5">
      <c r="A2568" s="4" t="s">
        <v>163</v>
      </c>
      <c r="B2568" s="6" t="n">
        <v>8632</v>
      </c>
    </row>
    <row r="2569" spans="1:5">
      <c r="A2569" s="4" t="s">
        <v>1468</v>
      </c>
      <c r="B2569" s="6" t="n">
        <v>0</v>
      </c>
    </row>
    <row r="2570" spans="1:5">
      <c r="A2570" s="4" t="s">
        <v>1688</v>
      </c>
    </row>
    <row r="2571" spans="1:5">
      <c r="A2571" s="3" t="s">
        <v>1462</v>
      </c>
    </row>
    <row r="2572" spans="1:5">
      <c r="A2572" s="4" t="s">
        <v>1463</v>
      </c>
      <c r="B2572" s="6" t="n">
        <v>0</v>
      </c>
    </row>
    <row r="2573" spans="1:5">
      <c r="A2573" s="3" t="s">
        <v>1464</v>
      </c>
    </row>
    <row r="2574" spans="1:5">
      <c r="A2574" s="4" t="s">
        <v>71</v>
      </c>
      <c r="B2574" s="6" t="n">
        <v>7000</v>
      </c>
    </row>
    <row r="2575" spans="1:5">
      <c r="A2575" s="4" t="s">
        <v>1465</v>
      </c>
      <c r="B2575" s="6" t="n">
        <v>33779</v>
      </c>
    </row>
    <row r="2576" spans="1:5">
      <c r="A2576" s="4" t="s">
        <v>1466</v>
      </c>
      <c r="B2576" s="6" t="n">
        <v>1209</v>
      </c>
    </row>
    <row r="2577" spans="1:5">
      <c r="A2577" s="3" t="s">
        <v>1467</v>
      </c>
    </row>
    <row r="2578" spans="1:5">
      <c r="A2578" s="4" t="s">
        <v>71</v>
      </c>
      <c r="B2578" s="6" t="n">
        <v>7000</v>
      </c>
    </row>
    <row r="2579" spans="1:5">
      <c r="A2579" s="4" t="s">
        <v>1465</v>
      </c>
      <c r="B2579" s="6" t="n">
        <v>34988</v>
      </c>
    </row>
    <row r="2580" spans="1:5">
      <c r="A2580" s="4" t="s">
        <v>163</v>
      </c>
      <c r="B2580" s="6" t="n">
        <v>41988</v>
      </c>
    </row>
    <row r="2581" spans="1:5">
      <c r="A2581" s="4" t="s">
        <v>1468</v>
      </c>
      <c r="B2581" s="6" t="n">
        <v>-11124</v>
      </c>
    </row>
    <row r="2582" spans="1:5">
      <c r="A2582" s="4" t="s">
        <v>1689</v>
      </c>
    </row>
    <row r="2583" spans="1:5">
      <c r="A2583" s="3" t="s">
        <v>1462</v>
      </c>
    </row>
    <row r="2584" spans="1:5">
      <c r="A2584" s="4" t="s">
        <v>1463</v>
      </c>
      <c r="B2584" s="6" t="n">
        <v>0</v>
      </c>
    </row>
    <row r="2585" spans="1:5">
      <c r="A2585" s="3" t="s">
        <v>1464</v>
      </c>
    </row>
    <row r="2586" spans="1:5">
      <c r="A2586" s="4" t="s">
        <v>71</v>
      </c>
      <c r="B2586" s="6" t="n">
        <v>7179</v>
      </c>
    </row>
    <row r="2587" spans="1:5">
      <c r="A2587" s="4" t="s">
        <v>1465</v>
      </c>
      <c r="B2587" s="6" t="n">
        <v>3687</v>
      </c>
    </row>
    <row r="2588" spans="1:5">
      <c r="A2588" s="4" t="s">
        <v>1466</v>
      </c>
      <c r="B2588" s="6" t="n">
        <v>4900</v>
      </c>
    </row>
    <row r="2589" spans="1:5">
      <c r="A2589" s="3" t="s">
        <v>1467</v>
      </c>
    </row>
    <row r="2590" spans="1:5">
      <c r="A2590" s="4" t="s">
        <v>71</v>
      </c>
      <c r="B2590" s="6" t="n">
        <v>7336</v>
      </c>
    </row>
    <row r="2591" spans="1:5">
      <c r="A2591" s="4" t="s">
        <v>1465</v>
      </c>
      <c r="B2591" s="6" t="n">
        <v>8391</v>
      </c>
    </row>
    <row r="2592" spans="1:5">
      <c r="A2592" s="4" t="s">
        <v>163</v>
      </c>
      <c r="B2592" s="6" t="n">
        <v>15727</v>
      </c>
    </row>
    <row r="2593" spans="1:5">
      <c r="A2593" s="4" t="s">
        <v>1468</v>
      </c>
      <c r="B2593" s="6" t="n">
        <v>-3538</v>
      </c>
    </row>
    <row r="2594" spans="1:5">
      <c r="A2594" s="4" t="s">
        <v>1690</v>
      </c>
    </row>
    <row r="2595" spans="1:5">
      <c r="A2595" s="3" t="s">
        <v>1462</v>
      </c>
    </row>
    <row r="2596" spans="1:5">
      <c r="A2596" s="4" t="s">
        <v>1463</v>
      </c>
      <c r="B2596" s="6" t="n">
        <v>0</v>
      </c>
    </row>
    <row r="2597" spans="1:5">
      <c r="A2597" s="3" t="s">
        <v>1464</v>
      </c>
    </row>
    <row r="2598" spans="1:5">
      <c r="A2598" s="4" t="s">
        <v>71</v>
      </c>
      <c r="B2598" s="6" t="n">
        <v>8400</v>
      </c>
    </row>
    <row r="2599" spans="1:5">
      <c r="A2599" s="4" t="s">
        <v>1465</v>
      </c>
      <c r="B2599" s="6" t="n">
        <v>33144</v>
      </c>
    </row>
    <row r="2600" spans="1:5">
      <c r="A2600" s="4" t="s">
        <v>1466</v>
      </c>
      <c r="B2600" s="6" t="n">
        <v>9191</v>
      </c>
    </row>
    <row r="2601" spans="1:5">
      <c r="A2601" s="3" t="s">
        <v>1467</v>
      </c>
    </row>
    <row r="2602" spans="1:5">
      <c r="A2602" s="4" t="s">
        <v>71</v>
      </c>
      <c r="B2602" s="6" t="n">
        <v>8400</v>
      </c>
    </row>
    <row r="2603" spans="1:5">
      <c r="A2603" s="4" t="s">
        <v>1465</v>
      </c>
      <c r="B2603" s="6" t="n">
        <v>42335</v>
      </c>
    </row>
    <row r="2604" spans="1:5">
      <c r="A2604" s="4" t="s">
        <v>163</v>
      </c>
      <c r="B2604" s="6" t="n">
        <v>50735</v>
      </c>
    </row>
    <row r="2605" spans="1:5">
      <c r="A2605" s="4" t="s">
        <v>1468</v>
      </c>
      <c r="B2605" s="6" t="n">
        <v>-9537</v>
      </c>
    </row>
    <row r="2606" spans="1:5">
      <c r="A2606" s="4" t="s">
        <v>1691</v>
      </c>
    </row>
    <row r="2607" spans="1:5">
      <c r="A2607" s="3" t="s">
        <v>1462</v>
      </c>
    </row>
    <row r="2608" spans="1:5">
      <c r="A2608" s="4" t="s">
        <v>1463</v>
      </c>
      <c r="B2608" s="6" t="n">
        <v>0</v>
      </c>
    </row>
    <row r="2609" spans="1:5">
      <c r="A2609" s="3" t="s">
        <v>1464</v>
      </c>
    </row>
    <row r="2610" spans="1:5">
      <c r="A2610" s="4" t="s">
        <v>71</v>
      </c>
      <c r="B2610" s="6" t="n">
        <v>5200</v>
      </c>
    </row>
    <row r="2611" spans="1:5">
      <c r="A2611" s="4" t="s">
        <v>1465</v>
      </c>
      <c r="B2611" s="6" t="n">
        <v>0</v>
      </c>
    </row>
    <row r="2612" spans="1:5">
      <c r="A2612" s="4" t="s">
        <v>1466</v>
      </c>
      <c r="B2612" s="6" t="n">
        <v>0</v>
      </c>
    </row>
    <row r="2613" spans="1:5">
      <c r="A2613" s="3" t="s">
        <v>1467</v>
      </c>
    </row>
    <row r="2614" spans="1:5">
      <c r="A2614" s="4" t="s">
        <v>71</v>
      </c>
      <c r="B2614" s="6" t="n">
        <v>5200</v>
      </c>
    </row>
    <row r="2615" spans="1:5">
      <c r="A2615" s="4" t="s">
        <v>1465</v>
      </c>
      <c r="B2615" s="6" t="n">
        <v>0</v>
      </c>
    </row>
    <row r="2616" spans="1:5">
      <c r="A2616" s="4" t="s">
        <v>163</v>
      </c>
      <c r="B2616" s="6" t="n">
        <v>5200</v>
      </c>
    </row>
    <row r="2617" spans="1:5">
      <c r="A2617" s="4" t="s">
        <v>1468</v>
      </c>
      <c r="B2617" s="6" t="n">
        <v>0</v>
      </c>
    </row>
    <row r="2618" spans="1:5">
      <c r="A2618" s="4" t="s">
        <v>1692</v>
      </c>
    </row>
    <row r="2619" spans="1:5">
      <c r="A2619" s="3" t="s">
        <v>1462</v>
      </c>
    </row>
    <row r="2620" spans="1:5">
      <c r="A2620" s="4" t="s">
        <v>1463</v>
      </c>
      <c r="B2620" s="6" t="n">
        <v>0</v>
      </c>
    </row>
    <row r="2621" spans="1:5">
      <c r="A2621" s="3" t="s">
        <v>1464</v>
      </c>
    </row>
    <row r="2622" spans="1:5">
      <c r="A2622" s="4" t="s">
        <v>71</v>
      </c>
      <c r="B2622" s="6" t="n">
        <v>7740</v>
      </c>
    </row>
    <row r="2623" spans="1:5">
      <c r="A2623" s="4" t="s">
        <v>1465</v>
      </c>
      <c r="B2623" s="6" t="n">
        <v>22654</v>
      </c>
    </row>
    <row r="2624" spans="1:5">
      <c r="A2624" s="4" t="s">
        <v>1466</v>
      </c>
      <c r="B2624" s="6" t="n">
        <v>3829</v>
      </c>
    </row>
    <row r="2625" spans="1:5">
      <c r="A2625" s="3" t="s">
        <v>1467</v>
      </c>
    </row>
    <row r="2626" spans="1:5">
      <c r="A2626" s="4" t="s">
        <v>71</v>
      </c>
      <c r="B2626" s="6" t="n">
        <v>7888</v>
      </c>
    </row>
    <row r="2627" spans="1:5">
      <c r="A2627" s="4" t="s">
        <v>1465</v>
      </c>
      <c r="B2627" s="6" t="n">
        <v>25104</v>
      </c>
    </row>
    <row r="2628" spans="1:5">
      <c r="A2628" s="4" t="s">
        <v>163</v>
      </c>
      <c r="B2628" s="6" t="n">
        <v>32992</v>
      </c>
    </row>
    <row r="2629" spans="1:5">
      <c r="A2629" s="4" t="s">
        <v>1468</v>
      </c>
      <c r="B2629" s="6" t="n">
        <v>-8138</v>
      </c>
    </row>
    <row r="2630" spans="1:5">
      <c r="A2630" s="4" t="s">
        <v>1693</v>
      </c>
    </row>
    <row r="2631" spans="1:5">
      <c r="A2631" s="3" t="s">
        <v>1462</v>
      </c>
    </row>
    <row r="2632" spans="1:5">
      <c r="A2632" s="4" t="s">
        <v>1463</v>
      </c>
      <c r="B2632" s="6" t="n">
        <v>0</v>
      </c>
    </row>
    <row r="2633" spans="1:5">
      <c r="A2633" s="3" t="s">
        <v>1464</v>
      </c>
    </row>
    <row r="2634" spans="1:5">
      <c r="A2634" s="4" t="s">
        <v>71</v>
      </c>
      <c r="B2634" s="6" t="n">
        <v>2581</v>
      </c>
    </row>
    <row r="2635" spans="1:5">
      <c r="A2635" s="4" t="s">
        <v>1465</v>
      </c>
      <c r="B2635" s="6" t="n">
        <v>10534</v>
      </c>
    </row>
    <row r="2636" spans="1:5">
      <c r="A2636" s="4" t="s">
        <v>1466</v>
      </c>
      <c r="B2636" s="6" t="n">
        <v>4231</v>
      </c>
    </row>
    <row r="2637" spans="1:5">
      <c r="A2637" s="3" t="s">
        <v>1467</v>
      </c>
    </row>
    <row r="2638" spans="1:5">
      <c r="A2638" s="4" t="s">
        <v>71</v>
      </c>
      <c r="B2638" s="6" t="n">
        <v>2581</v>
      </c>
    </row>
    <row r="2639" spans="1:5">
      <c r="A2639" s="4" t="s">
        <v>1465</v>
      </c>
      <c r="B2639" s="6" t="n">
        <v>14765</v>
      </c>
    </row>
    <row r="2640" spans="1:5">
      <c r="A2640" s="4" t="s">
        <v>163</v>
      </c>
      <c r="B2640" s="6" t="n">
        <v>17346</v>
      </c>
    </row>
    <row r="2641" spans="1:5">
      <c r="A2641" s="4" t="s">
        <v>1468</v>
      </c>
      <c r="B2641" s="6" t="n">
        <v>-4682</v>
      </c>
    </row>
    <row r="2642" spans="1:5">
      <c r="A2642" s="4" t="s">
        <v>1694</v>
      </c>
    </row>
    <row r="2643" spans="1:5">
      <c r="A2643" s="3" t="s">
        <v>1462</v>
      </c>
    </row>
    <row r="2644" spans="1:5">
      <c r="A2644" s="4" t="s">
        <v>1463</v>
      </c>
      <c r="B2644" s="6" t="n">
        <v>0</v>
      </c>
    </row>
    <row r="2645" spans="1:5">
      <c r="A2645" s="3" t="s">
        <v>1464</v>
      </c>
    </row>
    <row r="2646" spans="1:5">
      <c r="A2646" s="4" t="s">
        <v>71</v>
      </c>
      <c r="B2646" s="6" t="n">
        <v>5879</v>
      </c>
    </row>
    <row r="2647" spans="1:5">
      <c r="A2647" s="4" t="s">
        <v>1465</v>
      </c>
      <c r="B2647" s="6" t="n">
        <v>25305</v>
      </c>
    </row>
    <row r="2648" spans="1:5">
      <c r="A2648" s="4" t="s">
        <v>1466</v>
      </c>
      <c r="B2648" s="6" t="n">
        <v>3385</v>
      </c>
    </row>
    <row r="2649" spans="1:5">
      <c r="A2649" s="3" t="s">
        <v>1467</v>
      </c>
    </row>
    <row r="2650" spans="1:5">
      <c r="A2650" s="4" t="s">
        <v>71</v>
      </c>
      <c r="B2650" s="6" t="n">
        <v>5879</v>
      </c>
    </row>
    <row r="2651" spans="1:5">
      <c r="A2651" s="4" t="s">
        <v>1465</v>
      </c>
      <c r="B2651" s="6" t="n">
        <v>26392</v>
      </c>
    </row>
    <row r="2652" spans="1:5">
      <c r="A2652" s="4" t="s">
        <v>163</v>
      </c>
      <c r="B2652" s="6" t="n">
        <v>32271</v>
      </c>
    </row>
    <row r="2653" spans="1:5">
      <c r="A2653" s="4" t="s">
        <v>1468</v>
      </c>
      <c r="B2653" s="6" t="n">
        <v>-7671</v>
      </c>
    </row>
    <row r="2654" spans="1:5">
      <c r="A2654" s="4" t="s">
        <v>1695</v>
      </c>
    </row>
    <row r="2655" spans="1:5">
      <c r="A2655" s="3" t="s">
        <v>1462</v>
      </c>
    </row>
    <row r="2656" spans="1:5">
      <c r="A2656" s="4" t="s">
        <v>1463</v>
      </c>
      <c r="B2656" s="6" t="n">
        <v>0</v>
      </c>
    </row>
    <row r="2657" spans="1:5">
      <c r="A2657" s="3" t="s">
        <v>1464</v>
      </c>
    </row>
    <row r="2658" spans="1:5">
      <c r="A2658" s="4" t="s">
        <v>71</v>
      </c>
      <c r="B2658" s="6" t="n">
        <v>7621</v>
      </c>
    </row>
    <row r="2659" spans="1:5">
      <c r="A2659" s="4" t="s">
        <v>1465</v>
      </c>
      <c r="B2659" s="6" t="n">
        <v>3913</v>
      </c>
    </row>
    <row r="2660" spans="1:5">
      <c r="A2660" s="4" t="s">
        <v>1466</v>
      </c>
      <c r="B2660" s="6" t="n">
        <v>8541</v>
      </c>
    </row>
    <row r="2661" spans="1:5">
      <c r="A2661" s="3" t="s">
        <v>1467</v>
      </c>
    </row>
    <row r="2662" spans="1:5">
      <c r="A2662" s="4" t="s">
        <v>71</v>
      </c>
      <c r="B2662" s="6" t="n">
        <v>7626</v>
      </c>
    </row>
    <row r="2663" spans="1:5">
      <c r="A2663" s="4" t="s">
        <v>1465</v>
      </c>
      <c r="B2663" s="6" t="n">
        <v>11158</v>
      </c>
    </row>
    <row r="2664" spans="1:5">
      <c r="A2664" s="4" t="s">
        <v>163</v>
      </c>
      <c r="B2664" s="6" t="n">
        <v>18784</v>
      </c>
    </row>
    <row r="2665" spans="1:5">
      <c r="A2665" s="4" t="s">
        <v>1468</v>
      </c>
      <c r="B2665" s="6" t="n">
        <v>-3529</v>
      </c>
    </row>
    <row r="2666" spans="1:5">
      <c r="A2666" s="4" t="s">
        <v>1696</v>
      </c>
    </row>
    <row r="2667" spans="1:5">
      <c r="A2667" s="3" t="s">
        <v>1462</v>
      </c>
    </row>
    <row r="2668" spans="1:5">
      <c r="A2668" s="4" t="s">
        <v>1463</v>
      </c>
      <c r="B2668" s="6" t="n">
        <v>0</v>
      </c>
    </row>
    <row r="2669" spans="1:5">
      <c r="A2669" s="3" t="s">
        <v>1464</v>
      </c>
    </row>
    <row r="2670" spans="1:5">
      <c r="A2670" s="4" t="s">
        <v>71</v>
      </c>
      <c r="B2670" s="6" t="n">
        <v>7661</v>
      </c>
    </row>
    <row r="2671" spans="1:5">
      <c r="A2671" s="4" t="s">
        <v>1465</v>
      </c>
      <c r="B2671" s="6" t="n">
        <v>9918</v>
      </c>
    </row>
    <row r="2672" spans="1:5">
      <c r="A2672" s="4" t="s">
        <v>1466</v>
      </c>
      <c r="B2672" s="6" t="n">
        <v>7418</v>
      </c>
    </row>
    <row r="2673" spans="1:5">
      <c r="A2673" s="3" t="s">
        <v>1467</v>
      </c>
    </row>
    <row r="2674" spans="1:5">
      <c r="A2674" s="4" t="s">
        <v>71</v>
      </c>
      <c r="B2674" s="6" t="n">
        <v>7661</v>
      </c>
    </row>
    <row r="2675" spans="1:5">
      <c r="A2675" s="4" t="s">
        <v>1465</v>
      </c>
      <c r="B2675" s="6" t="n">
        <v>17336</v>
      </c>
    </row>
    <row r="2676" spans="1:5">
      <c r="A2676" s="4" t="s">
        <v>163</v>
      </c>
      <c r="B2676" s="6" t="n">
        <v>24997</v>
      </c>
    </row>
    <row r="2677" spans="1:5">
      <c r="A2677" s="4" t="s">
        <v>1468</v>
      </c>
      <c r="B2677" s="6" t="n">
        <v>-206</v>
      </c>
    </row>
    <row r="2678" spans="1:5">
      <c r="A2678" s="4" t="s">
        <v>1697</v>
      </c>
    </row>
    <row r="2679" spans="1:5">
      <c r="A2679" s="3" t="s">
        <v>1462</v>
      </c>
    </row>
    <row r="2680" spans="1:5">
      <c r="A2680" s="4" t="s">
        <v>1463</v>
      </c>
      <c r="B2680" s="6" t="n">
        <v>0</v>
      </c>
    </row>
    <row r="2681" spans="1:5">
      <c r="A2681" s="3" t="s">
        <v>1464</v>
      </c>
    </row>
    <row r="2682" spans="1:5">
      <c r="A2682" s="4" t="s">
        <v>71</v>
      </c>
      <c r="B2682" s="6" t="n">
        <v>9207</v>
      </c>
    </row>
    <row r="2683" spans="1:5">
      <c r="A2683" s="4" t="s">
        <v>1465</v>
      </c>
      <c r="B2683" s="6" t="n">
        <v>14613</v>
      </c>
    </row>
    <row r="2684" spans="1:5">
      <c r="A2684" s="4" t="s">
        <v>1466</v>
      </c>
      <c r="B2684" s="6" t="n">
        <v>6558</v>
      </c>
    </row>
    <row r="2685" spans="1:5">
      <c r="A2685" s="3" t="s">
        <v>1467</v>
      </c>
    </row>
    <row r="2686" spans="1:5">
      <c r="A2686" s="4" t="s">
        <v>71</v>
      </c>
      <c r="B2686" s="6" t="n">
        <v>9207</v>
      </c>
    </row>
    <row r="2687" spans="1:5">
      <c r="A2687" s="4" t="s">
        <v>1465</v>
      </c>
      <c r="B2687" s="6" t="n">
        <v>21171</v>
      </c>
    </row>
    <row r="2688" spans="1:5">
      <c r="A2688" s="4" t="s">
        <v>163</v>
      </c>
      <c r="B2688" s="6" t="n">
        <v>30378</v>
      </c>
    </row>
    <row r="2689" spans="1:5">
      <c r="A2689" s="4" t="s">
        <v>1468</v>
      </c>
      <c r="B2689" s="6" t="n">
        <v>-2916</v>
      </c>
    </row>
    <row r="2690" spans="1:5">
      <c r="A2690" s="4" t="s">
        <v>1698</v>
      </c>
    </row>
    <row r="2691" spans="1:5">
      <c r="A2691" s="3" t="s">
        <v>1462</v>
      </c>
    </row>
    <row r="2692" spans="1:5">
      <c r="A2692" s="4" t="s">
        <v>1463</v>
      </c>
      <c r="B2692" s="6" t="n">
        <v>0</v>
      </c>
    </row>
    <row r="2693" spans="1:5">
      <c r="A2693" s="3" t="s">
        <v>1464</v>
      </c>
    </row>
    <row r="2694" spans="1:5">
      <c r="A2694" s="4" t="s">
        <v>71</v>
      </c>
      <c r="B2694" s="6" t="n">
        <v>6000</v>
      </c>
    </row>
    <row r="2695" spans="1:5">
      <c r="A2695" s="4" t="s">
        <v>1465</v>
      </c>
      <c r="B2695" s="6" t="n">
        <v>0</v>
      </c>
    </row>
    <row r="2696" spans="1:5">
      <c r="A2696" s="4" t="s">
        <v>1466</v>
      </c>
      <c r="B2696" s="6" t="n">
        <v>1857</v>
      </c>
    </row>
    <row r="2697" spans="1:5">
      <c r="A2697" s="3" t="s">
        <v>1467</v>
      </c>
    </row>
    <row r="2698" spans="1:5">
      <c r="A2698" s="4" t="s">
        <v>71</v>
      </c>
      <c r="B2698" s="6" t="n">
        <v>6000</v>
      </c>
    </row>
    <row r="2699" spans="1:5">
      <c r="A2699" s="4" t="s">
        <v>1465</v>
      </c>
      <c r="B2699" s="6" t="n">
        <v>1857</v>
      </c>
    </row>
    <row r="2700" spans="1:5">
      <c r="A2700" s="4" t="s">
        <v>163</v>
      </c>
      <c r="B2700" s="6" t="n">
        <v>7857</v>
      </c>
    </row>
    <row r="2701" spans="1:5">
      <c r="A2701" s="4" t="s">
        <v>1468</v>
      </c>
      <c r="B2701" s="6" t="n">
        <v>0</v>
      </c>
    </row>
    <row r="2702" spans="1:5">
      <c r="A2702" s="4" t="s">
        <v>1699</v>
      </c>
    </row>
    <row r="2703" spans="1:5">
      <c r="A2703" s="3" t="s">
        <v>1462</v>
      </c>
    </row>
    <row r="2704" spans="1:5">
      <c r="A2704" s="4" t="s">
        <v>1463</v>
      </c>
      <c r="B2704" s="6" t="n">
        <v>0</v>
      </c>
    </row>
    <row r="2705" spans="1:5">
      <c r="A2705" s="3" t="s">
        <v>1464</v>
      </c>
    </row>
    <row r="2706" spans="1:5">
      <c r="A2706" s="4" t="s">
        <v>71</v>
      </c>
      <c r="B2706" s="6" t="n">
        <v>2734</v>
      </c>
    </row>
    <row r="2707" spans="1:5">
      <c r="A2707" s="4" t="s">
        <v>1465</v>
      </c>
      <c r="B2707" s="6" t="n">
        <v>5195</v>
      </c>
    </row>
    <row r="2708" spans="1:5">
      <c r="A2708" s="4" t="s">
        <v>1466</v>
      </c>
      <c r="B2708" s="6" t="n">
        <v>13847</v>
      </c>
    </row>
    <row r="2709" spans="1:5">
      <c r="A2709" s="3" t="s">
        <v>1467</v>
      </c>
    </row>
    <row r="2710" spans="1:5">
      <c r="A2710" s="4" t="s">
        <v>71</v>
      </c>
      <c r="B2710" s="6" t="n">
        <v>2734</v>
      </c>
    </row>
    <row r="2711" spans="1:5">
      <c r="A2711" s="4" t="s">
        <v>1465</v>
      </c>
      <c r="B2711" s="6" t="n">
        <v>19042</v>
      </c>
    </row>
    <row r="2712" spans="1:5">
      <c r="A2712" s="4" t="s">
        <v>163</v>
      </c>
      <c r="B2712" s="6" t="n">
        <v>21776</v>
      </c>
    </row>
    <row r="2713" spans="1:5">
      <c r="A2713" s="4" t="s">
        <v>1468</v>
      </c>
      <c r="B2713" s="6" t="n">
        <v>0</v>
      </c>
    </row>
    <row r="2714" spans="1:5">
      <c r="A2714" s="4" t="s">
        <v>1700</v>
      </c>
    </row>
    <row r="2715" spans="1:5">
      <c r="A2715" s="3" t="s">
        <v>1462</v>
      </c>
    </row>
    <row r="2716" spans="1:5">
      <c r="A2716" s="4" t="s">
        <v>1463</v>
      </c>
      <c r="B2716" s="6" t="n">
        <v>0</v>
      </c>
    </row>
    <row r="2717" spans="1:5">
      <c r="A2717" s="3" t="s">
        <v>1464</v>
      </c>
    </row>
    <row r="2718" spans="1:5">
      <c r="A2718" s="4" t="s">
        <v>71</v>
      </c>
      <c r="B2718" s="6" t="n">
        <v>4100</v>
      </c>
    </row>
    <row r="2719" spans="1:5">
      <c r="A2719" s="4" t="s">
        <v>1465</v>
      </c>
      <c r="B2719" s="6" t="n">
        <v>12395</v>
      </c>
    </row>
    <row r="2720" spans="1:5">
      <c r="A2720" s="4" t="s">
        <v>1466</v>
      </c>
      <c r="B2720" s="6" t="n">
        <v>10929</v>
      </c>
    </row>
    <row r="2721" spans="1:5">
      <c r="A2721" s="3" t="s">
        <v>1467</v>
      </c>
    </row>
    <row r="2722" spans="1:5">
      <c r="A2722" s="4" t="s">
        <v>71</v>
      </c>
      <c r="B2722" s="6" t="n">
        <v>4100</v>
      </c>
    </row>
    <row r="2723" spans="1:5">
      <c r="A2723" s="4" t="s">
        <v>1465</v>
      </c>
      <c r="B2723" s="6" t="n">
        <v>23324</v>
      </c>
    </row>
    <row r="2724" spans="1:5">
      <c r="A2724" s="4" t="s">
        <v>163</v>
      </c>
      <c r="B2724" s="6" t="n">
        <v>27424</v>
      </c>
    </row>
    <row r="2725" spans="1:5">
      <c r="A2725" s="4" t="s">
        <v>1468</v>
      </c>
      <c r="B2725" s="6" t="n">
        <v>-1224</v>
      </c>
    </row>
    <row r="2726" spans="1:5">
      <c r="A2726" s="4" t="s">
        <v>1701</v>
      </c>
    </row>
    <row r="2727" spans="1:5">
      <c r="A2727" s="3" t="s">
        <v>1462</v>
      </c>
    </row>
    <row r="2728" spans="1:5">
      <c r="A2728" s="4" t="s">
        <v>1463</v>
      </c>
      <c r="B2728" s="6" t="n">
        <v>0</v>
      </c>
    </row>
    <row r="2729" spans="1:5">
      <c r="A2729" s="3" t="s">
        <v>1464</v>
      </c>
    </row>
    <row r="2730" spans="1:5">
      <c r="A2730" s="4" t="s">
        <v>71</v>
      </c>
      <c r="B2730" s="6" t="n">
        <v>0</v>
      </c>
    </row>
    <row r="2731" spans="1:5">
      <c r="A2731" s="4" t="s">
        <v>1465</v>
      </c>
      <c r="B2731" s="6" t="n">
        <v>0</v>
      </c>
    </row>
    <row r="2732" spans="1:5">
      <c r="A2732" s="4" t="s">
        <v>1466</v>
      </c>
      <c r="B2732" s="6" t="n">
        <v>14477</v>
      </c>
    </row>
    <row r="2733" spans="1:5">
      <c r="A2733" s="3" t="s">
        <v>1467</v>
      </c>
    </row>
    <row r="2734" spans="1:5">
      <c r="A2734" s="4" t="s">
        <v>71</v>
      </c>
      <c r="B2734" s="6" t="n">
        <v>0</v>
      </c>
    </row>
    <row r="2735" spans="1:5">
      <c r="A2735" s="4" t="s">
        <v>1465</v>
      </c>
      <c r="B2735" s="6" t="n">
        <v>14477</v>
      </c>
    </row>
    <row r="2736" spans="1:5">
      <c r="A2736" s="4" t="s">
        <v>163</v>
      </c>
      <c r="B2736" s="6" t="n">
        <v>14477</v>
      </c>
    </row>
    <row r="2737" spans="1:5">
      <c r="A2737" s="4" t="s">
        <v>1468</v>
      </c>
      <c r="B2737" s="6" t="n">
        <v>0</v>
      </c>
    </row>
    <row r="2738" spans="1:5">
      <c r="A2738" s="4" t="s">
        <v>1702</v>
      </c>
    </row>
    <row r="2739" spans="1:5">
      <c r="A2739" s="3" t="s">
        <v>1462</v>
      </c>
    </row>
    <row r="2740" spans="1:5">
      <c r="A2740" s="4" t="s">
        <v>1463</v>
      </c>
      <c r="B2740" s="6" t="n">
        <v>0</v>
      </c>
    </row>
    <row r="2741" spans="1:5">
      <c r="A2741" s="3" t="s">
        <v>1464</v>
      </c>
    </row>
    <row r="2742" spans="1:5">
      <c r="A2742" s="4" t="s">
        <v>71</v>
      </c>
      <c r="B2742" s="6" t="n">
        <v>10120</v>
      </c>
    </row>
    <row r="2743" spans="1:5">
      <c r="A2743" s="4" t="s">
        <v>1465</v>
      </c>
      <c r="B2743" s="6" t="n">
        <v>38351</v>
      </c>
    </row>
    <row r="2744" spans="1:5">
      <c r="A2744" s="4" t="s">
        <v>1466</v>
      </c>
      <c r="B2744" s="6" t="n">
        <v>1044</v>
      </c>
    </row>
    <row r="2745" spans="1:5">
      <c r="A2745" s="3" t="s">
        <v>1467</v>
      </c>
    </row>
    <row r="2746" spans="1:5">
      <c r="A2746" s="4" t="s">
        <v>71</v>
      </c>
      <c r="B2746" s="6" t="n">
        <v>10120</v>
      </c>
    </row>
    <row r="2747" spans="1:5">
      <c r="A2747" s="4" t="s">
        <v>1465</v>
      </c>
      <c r="B2747" s="6" t="n">
        <v>39395</v>
      </c>
    </row>
    <row r="2748" spans="1:5">
      <c r="A2748" s="4" t="s">
        <v>163</v>
      </c>
      <c r="B2748" s="6" t="n">
        <v>49515</v>
      </c>
    </row>
    <row r="2749" spans="1:5">
      <c r="A2749" s="4" t="s">
        <v>1468</v>
      </c>
      <c r="B2749" s="6" t="n">
        <v>-1673</v>
      </c>
    </row>
    <row r="2750" spans="1:5">
      <c r="A2750" s="4" t="s">
        <v>1703</v>
      </c>
    </row>
    <row r="2751" spans="1:5">
      <c r="A2751" s="3" t="s">
        <v>1462</v>
      </c>
    </row>
    <row r="2752" spans="1:5">
      <c r="A2752" s="4" t="s">
        <v>1463</v>
      </c>
      <c r="B2752" s="6" t="n">
        <v>0</v>
      </c>
    </row>
    <row r="2753" spans="1:5">
      <c r="A2753" s="3" t="s">
        <v>1464</v>
      </c>
    </row>
    <row r="2754" spans="1:5">
      <c r="A2754" s="4" t="s">
        <v>71</v>
      </c>
      <c r="B2754" s="6" t="n">
        <v>6052</v>
      </c>
    </row>
    <row r="2755" spans="1:5">
      <c r="A2755" s="4" t="s">
        <v>1465</v>
      </c>
      <c r="B2755" s="6" t="n">
        <v>14122</v>
      </c>
    </row>
    <row r="2756" spans="1:5">
      <c r="A2756" s="4" t="s">
        <v>1466</v>
      </c>
      <c r="B2756" s="6" t="n">
        <v>57</v>
      </c>
    </row>
    <row r="2757" spans="1:5">
      <c r="A2757" s="3" t="s">
        <v>1467</v>
      </c>
    </row>
    <row r="2758" spans="1:5">
      <c r="A2758" s="4" t="s">
        <v>71</v>
      </c>
      <c r="B2758" s="6" t="n">
        <v>6052</v>
      </c>
    </row>
    <row r="2759" spans="1:5">
      <c r="A2759" s="4" t="s">
        <v>1465</v>
      </c>
      <c r="B2759" s="6" t="n">
        <v>14460</v>
      </c>
    </row>
    <row r="2760" spans="1:5">
      <c r="A2760" s="4" t="s">
        <v>163</v>
      </c>
      <c r="B2760" s="6" t="n">
        <v>20512</v>
      </c>
    </row>
    <row r="2761" spans="1:5">
      <c r="A2761" s="4" t="s">
        <v>1468</v>
      </c>
      <c r="B2761" s="6" t="n">
        <v>-908</v>
      </c>
    </row>
    <row r="2762" spans="1:5">
      <c r="A2762" s="4" t="s">
        <v>1704</v>
      </c>
    </row>
    <row r="2763" spans="1:5">
      <c r="A2763" s="3" t="s">
        <v>1462</v>
      </c>
    </row>
    <row r="2764" spans="1:5">
      <c r="A2764" s="4" t="s">
        <v>1463</v>
      </c>
      <c r="B2764" s="6" t="n">
        <v>0</v>
      </c>
    </row>
    <row r="2765" spans="1:5">
      <c r="A2765" s="3" t="s">
        <v>1464</v>
      </c>
    </row>
    <row r="2766" spans="1:5">
      <c r="A2766" s="4" t="s">
        <v>71</v>
      </c>
      <c r="B2766" s="6" t="n">
        <v>7054</v>
      </c>
    </row>
    <row r="2767" spans="1:5">
      <c r="A2767" s="4" t="s">
        <v>1465</v>
      </c>
      <c r="B2767" s="6" t="n">
        <v>7794</v>
      </c>
    </row>
    <row r="2768" spans="1:5">
      <c r="A2768" s="4" t="s">
        <v>1466</v>
      </c>
      <c r="B2768" s="6" t="n">
        <v>25</v>
      </c>
    </row>
    <row r="2769" spans="1:5">
      <c r="A2769" s="3" t="s">
        <v>1467</v>
      </c>
    </row>
    <row r="2770" spans="1:5">
      <c r="A2770" s="4" t="s">
        <v>71</v>
      </c>
      <c r="B2770" s="6" t="n">
        <v>7054</v>
      </c>
    </row>
    <row r="2771" spans="1:5">
      <c r="A2771" s="4" t="s">
        <v>1465</v>
      </c>
      <c r="B2771" s="6" t="n">
        <v>7819</v>
      </c>
    </row>
    <row r="2772" spans="1:5">
      <c r="A2772" s="4" t="s">
        <v>163</v>
      </c>
      <c r="B2772" s="6" t="n">
        <v>14873</v>
      </c>
    </row>
    <row r="2773" spans="1:5">
      <c r="A2773" s="4" t="s">
        <v>1468</v>
      </c>
      <c r="B2773" s="6" t="n">
        <v>-208</v>
      </c>
    </row>
    <row r="2774" spans="1:5">
      <c r="A2774" s="4" t="s">
        <v>1705</v>
      </c>
    </row>
    <row r="2775" spans="1:5">
      <c r="A2775" s="3" t="s">
        <v>1462</v>
      </c>
    </row>
    <row r="2776" spans="1:5">
      <c r="A2776" s="4" t="s">
        <v>1463</v>
      </c>
      <c r="B2776" s="6" t="n">
        <v>0</v>
      </c>
    </row>
    <row r="2777" spans="1:5">
      <c r="A2777" s="3" t="s">
        <v>1464</v>
      </c>
    </row>
    <row r="2778" spans="1:5">
      <c r="A2778" s="4" t="s">
        <v>71</v>
      </c>
      <c r="B2778" s="6" t="n">
        <v>7182</v>
      </c>
    </row>
    <row r="2779" spans="1:5">
      <c r="A2779" s="4" t="s">
        <v>1465</v>
      </c>
      <c r="B2779" s="6" t="n">
        <v>12140</v>
      </c>
    </row>
    <row r="2780" spans="1:5">
      <c r="A2780" s="4" t="s">
        <v>1466</v>
      </c>
      <c r="B2780" s="6" t="n">
        <v>10011</v>
      </c>
    </row>
    <row r="2781" spans="1:5">
      <c r="A2781" s="3" t="s">
        <v>1467</v>
      </c>
    </row>
    <row r="2782" spans="1:5">
      <c r="A2782" s="4" t="s">
        <v>71</v>
      </c>
      <c r="B2782" s="6" t="n">
        <v>7186</v>
      </c>
    </row>
    <row r="2783" spans="1:5">
      <c r="A2783" s="4" t="s">
        <v>1465</v>
      </c>
      <c r="B2783" s="6" t="n">
        <v>13393</v>
      </c>
    </row>
    <row r="2784" spans="1:5">
      <c r="A2784" s="4" t="s">
        <v>163</v>
      </c>
      <c r="B2784" s="6" t="n">
        <v>20579</v>
      </c>
    </row>
    <row r="2785" spans="1:5">
      <c r="A2785" s="4" t="s">
        <v>1468</v>
      </c>
      <c r="B2785" s="6" t="n">
        <v>-4572</v>
      </c>
    </row>
    <row r="2786" spans="1:5">
      <c r="A2786" s="4" t="s">
        <v>1706</v>
      </c>
    </row>
    <row r="2787" spans="1:5">
      <c r="A2787" s="3" t="s">
        <v>1462</v>
      </c>
    </row>
    <row r="2788" spans="1:5">
      <c r="A2788" s="4" t="s">
        <v>1463</v>
      </c>
      <c r="B2788" s="6" t="n">
        <v>0</v>
      </c>
    </row>
    <row r="2789" spans="1:5">
      <c r="A2789" s="3" t="s">
        <v>1464</v>
      </c>
    </row>
    <row r="2790" spans="1:5">
      <c r="A2790" s="4" t="s">
        <v>71</v>
      </c>
      <c r="B2790" s="6" t="n">
        <v>9000</v>
      </c>
    </row>
    <row r="2791" spans="1:5">
      <c r="A2791" s="4" t="s">
        <v>1465</v>
      </c>
      <c r="B2791" s="6" t="n">
        <v>17800</v>
      </c>
    </row>
    <row r="2792" spans="1:5">
      <c r="A2792" s="4" t="s">
        <v>1466</v>
      </c>
      <c r="B2792" s="6" t="n">
        <v>1498</v>
      </c>
    </row>
    <row r="2793" spans="1:5">
      <c r="A2793" s="3" t="s">
        <v>1467</v>
      </c>
    </row>
    <row r="2794" spans="1:5">
      <c r="A2794" s="4" t="s">
        <v>71</v>
      </c>
      <c r="B2794" s="6" t="n">
        <v>9000</v>
      </c>
    </row>
    <row r="2795" spans="1:5">
      <c r="A2795" s="4" t="s">
        <v>1465</v>
      </c>
      <c r="B2795" s="6" t="n">
        <v>18275</v>
      </c>
    </row>
    <row r="2796" spans="1:5">
      <c r="A2796" s="4" t="s">
        <v>163</v>
      </c>
      <c r="B2796" s="6" t="n">
        <v>27275</v>
      </c>
    </row>
    <row r="2797" spans="1:5">
      <c r="A2797" s="4" t="s">
        <v>1468</v>
      </c>
      <c r="B2797" s="6" t="n">
        <v>-5696</v>
      </c>
    </row>
    <row r="2798" spans="1:5">
      <c r="A2798" s="4" t="s">
        <v>1707</v>
      </c>
    </row>
    <row r="2799" spans="1:5">
      <c r="A2799" s="3" t="s">
        <v>1462</v>
      </c>
    </row>
    <row r="2800" spans="1:5">
      <c r="A2800" s="4" t="s">
        <v>1463</v>
      </c>
      <c r="B2800" s="6" t="n">
        <v>0</v>
      </c>
    </row>
    <row r="2801" spans="1:5">
      <c r="A2801" s="3" t="s">
        <v>1464</v>
      </c>
    </row>
    <row r="2802" spans="1:5">
      <c r="A2802" s="4" t="s">
        <v>71</v>
      </c>
      <c r="B2802" s="6" t="n">
        <v>18000</v>
      </c>
    </row>
    <row r="2803" spans="1:5">
      <c r="A2803" s="4" t="s">
        <v>1465</v>
      </c>
      <c r="B2803" s="6" t="n">
        <v>38043</v>
      </c>
    </row>
    <row r="2804" spans="1:5">
      <c r="A2804" s="4" t="s">
        <v>1466</v>
      </c>
      <c r="B2804" s="6" t="n">
        <v>5260</v>
      </c>
    </row>
    <row r="2805" spans="1:5">
      <c r="A2805" s="3" t="s">
        <v>1467</v>
      </c>
    </row>
    <row r="2806" spans="1:5">
      <c r="A2806" s="4" t="s">
        <v>71</v>
      </c>
      <c r="B2806" s="6" t="n">
        <v>18000</v>
      </c>
    </row>
    <row r="2807" spans="1:5">
      <c r="A2807" s="4" t="s">
        <v>1465</v>
      </c>
      <c r="B2807" s="6" t="n">
        <v>43303</v>
      </c>
    </row>
    <row r="2808" spans="1:5">
      <c r="A2808" s="4" t="s">
        <v>163</v>
      </c>
      <c r="B2808" s="6" t="n">
        <v>61303</v>
      </c>
    </row>
    <row r="2809" spans="1:5">
      <c r="A2809" s="4" t="s">
        <v>1468</v>
      </c>
      <c r="B2809" s="6" t="n">
        <v>-13699</v>
      </c>
    </row>
    <row r="2810" spans="1:5">
      <c r="A2810" s="4" t="s">
        <v>1708</v>
      </c>
    </row>
    <row r="2811" spans="1:5">
      <c r="A2811" s="3" t="s">
        <v>1462</v>
      </c>
    </row>
    <row r="2812" spans="1:5">
      <c r="A2812" s="4" t="s">
        <v>1463</v>
      </c>
      <c r="B2812" s="6" t="n">
        <v>0</v>
      </c>
    </row>
    <row r="2813" spans="1:5">
      <c r="A2813" s="3" t="s">
        <v>1464</v>
      </c>
    </row>
    <row r="2814" spans="1:5">
      <c r="A2814" s="4" t="s">
        <v>71</v>
      </c>
      <c r="B2814" s="6" t="n">
        <v>4900</v>
      </c>
    </row>
    <row r="2815" spans="1:5">
      <c r="A2815" s="4" t="s">
        <v>1465</v>
      </c>
      <c r="B2815" s="6" t="n">
        <v>18100</v>
      </c>
    </row>
    <row r="2816" spans="1:5">
      <c r="A2816" s="4" t="s">
        <v>1466</v>
      </c>
      <c r="B2816" s="6" t="n">
        <v>12533</v>
      </c>
    </row>
    <row r="2817" spans="1:5">
      <c r="A2817" s="3" t="s">
        <v>1467</v>
      </c>
    </row>
    <row r="2818" spans="1:5">
      <c r="A2818" s="4" t="s">
        <v>71</v>
      </c>
      <c r="B2818" s="6" t="n">
        <v>4900</v>
      </c>
    </row>
    <row r="2819" spans="1:5">
      <c r="A2819" s="4" t="s">
        <v>1465</v>
      </c>
      <c r="B2819" s="6" t="n">
        <v>30544</v>
      </c>
    </row>
    <row r="2820" spans="1:5">
      <c r="A2820" s="4" t="s">
        <v>163</v>
      </c>
      <c r="B2820" s="6" t="n">
        <v>35444</v>
      </c>
    </row>
    <row r="2821" spans="1:5">
      <c r="A2821" s="4" t="s">
        <v>1468</v>
      </c>
      <c r="B2821" s="6" t="n">
        <v>-6604</v>
      </c>
    </row>
    <row r="2822" spans="1:5">
      <c r="A2822" s="4" t="s">
        <v>1709</v>
      </c>
    </row>
    <row r="2823" spans="1:5">
      <c r="A2823" s="3" t="s">
        <v>1462</v>
      </c>
    </row>
    <row r="2824" spans="1:5">
      <c r="A2824" s="4" t="s">
        <v>1463</v>
      </c>
      <c r="B2824" s="6" t="n">
        <v>0</v>
      </c>
    </row>
    <row r="2825" spans="1:5">
      <c r="A2825" s="3" t="s">
        <v>1464</v>
      </c>
    </row>
    <row r="2826" spans="1:5">
      <c r="A2826" s="4" t="s">
        <v>71</v>
      </c>
      <c r="B2826" s="6" t="n">
        <v>8000</v>
      </c>
    </row>
    <row r="2827" spans="1:5">
      <c r="A2827" s="4" t="s">
        <v>1465</v>
      </c>
      <c r="B2827" s="6" t="n">
        <v>27700</v>
      </c>
    </row>
    <row r="2828" spans="1:5">
      <c r="A2828" s="4" t="s">
        <v>1466</v>
      </c>
      <c r="B2828" s="6" t="n">
        <v>12065</v>
      </c>
    </row>
    <row r="2829" spans="1:5">
      <c r="A2829" s="3" t="s">
        <v>1467</v>
      </c>
    </row>
    <row r="2830" spans="1:5">
      <c r="A2830" s="4" t="s">
        <v>71</v>
      </c>
      <c r="B2830" s="6" t="n">
        <v>8000</v>
      </c>
    </row>
    <row r="2831" spans="1:5">
      <c r="A2831" s="4" t="s">
        <v>1465</v>
      </c>
      <c r="B2831" s="6" t="n">
        <v>39682</v>
      </c>
    </row>
    <row r="2832" spans="1:5">
      <c r="A2832" s="4" t="s">
        <v>163</v>
      </c>
      <c r="B2832" s="6" t="n">
        <v>47682</v>
      </c>
    </row>
    <row r="2833" spans="1:5">
      <c r="A2833" s="4" t="s">
        <v>1468</v>
      </c>
      <c r="B2833" s="6" t="n">
        <v>-8087</v>
      </c>
    </row>
    <row r="2834" spans="1:5">
      <c r="A2834" s="4" t="s">
        <v>1710</v>
      </c>
    </row>
    <row r="2835" spans="1:5">
      <c r="A2835" s="3" t="s">
        <v>1462</v>
      </c>
    </row>
    <row r="2836" spans="1:5">
      <c r="A2836" s="4" t="s">
        <v>1463</v>
      </c>
      <c r="B2836" s="6" t="n">
        <v>0</v>
      </c>
    </row>
    <row r="2837" spans="1:5">
      <c r="A2837" s="3" t="s">
        <v>1464</v>
      </c>
    </row>
    <row r="2838" spans="1:5">
      <c r="A2838" s="4" t="s">
        <v>71</v>
      </c>
      <c r="B2838" s="6" t="n">
        <v>10100</v>
      </c>
    </row>
    <row r="2839" spans="1:5">
      <c r="A2839" s="4" t="s">
        <v>1465</v>
      </c>
      <c r="B2839" s="6" t="n">
        <v>22521</v>
      </c>
    </row>
    <row r="2840" spans="1:5">
      <c r="A2840" s="4" t="s">
        <v>1466</v>
      </c>
      <c r="B2840" s="6" t="n">
        <v>4143</v>
      </c>
    </row>
    <row r="2841" spans="1:5">
      <c r="A2841" s="3" t="s">
        <v>1467</v>
      </c>
    </row>
    <row r="2842" spans="1:5">
      <c r="A2842" s="4" t="s">
        <v>71</v>
      </c>
      <c r="B2842" s="6" t="n">
        <v>10100</v>
      </c>
    </row>
    <row r="2843" spans="1:5">
      <c r="A2843" s="4" t="s">
        <v>1465</v>
      </c>
      <c r="B2843" s="6" t="n">
        <v>26425</v>
      </c>
    </row>
    <row r="2844" spans="1:5">
      <c r="A2844" s="4" t="s">
        <v>163</v>
      </c>
      <c r="B2844" s="6" t="n">
        <v>36525</v>
      </c>
    </row>
    <row r="2845" spans="1:5">
      <c r="A2845" s="4" t="s">
        <v>1468</v>
      </c>
      <c r="B2845" s="6" t="n">
        <v>-7898</v>
      </c>
    </row>
    <row r="2846" spans="1:5">
      <c r="A2846" s="4" t="s">
        <v>1711</v>
      </c>
    </row>
    <row r="2847" spans="1:5">
      <c r="A2847" s="3" t="s">
        <v>1462</v>
      </c>
    </row>
    <row r="2848" spans="1:5">
      <c r="A2848" s="4" t="s">
        <v>1463</v>
      </c>
      <c r="B2848" s="6" t="n">
        <v>0</v>
      </c>
    </row>
    <row r="2849" spans="1:5">
      <c r="A2849" s="3" t="s">
        <v>1464</v>
      </c>
    </row>
    <row r="2850" spans="1:5">
      <c r="A2850" s="4" t="s">
        <v>71</v>
      </c>
      <c r="B2850" s="6" t="n">
        <v>8000</v>
      </c>
    </row>
    <row r="2851" spans="1:5">
      <c r="A2851" s="4" t="s">
        <v>1465</v>
      </c>
      <c r="B2851" s="6" t="n">
        <v>28299</v>
      </c>
    </row>
    <row r="2852" spans="1:5">
      <c r="A2852" s="4" t="s">
        <v>1466</v>
      </c>
      <c r="B2852" s="6" t="n">
        <v>7923</v>
      </c>
    </row>
    <row r="2853" spans="1:5">
      <c r="A2853" s="3" t="s">
        <v>1467</v>
      </c>
    </row>
    <row r="2854" spans="1:5">
      <c r="A2854" s="4" t="s">
        <v>71</v>
      </c>
      <c r="B2854" s="6" t="n">
        <v>8000</v>
      </c>
    </row>
    <row r="2855" spans="1:5">
      <c r="A2855" s="4" t="s">
        <v>1465</v>
      </c>
      <c r="B2855" s="6" t="n">
        <v>36222</v>
      </c>
    </row>
    <row r="2856" spans="1:5">
      <c r="A2856" s="4" t="s">
        <v>163</v>
      </c>
      <c r="B2856" s="6" t="n">
        <v>44222</v>
      </c>
    </row>
    <row r="2857" spans="1:5">
      <c r="A2857" s="4" t="s">
        <v>1468</v>
      </c>
      <c r="B2857" s="6" t="n">
        <v>-10092</v>
      </c>
    </row>
    <row r="2858" spans="1:5">
      <c r="A2858" s="4" t="s">
        <v>1712</v>
      </c>
    </row>
    <row r="2859" spans="1:5">
      <c r="A2859" s="3" t="s">
        <v>1462</v>
      </c>
    </row>
    <row r="2860" spans="1:5">
      <c r="A2860" s="4" t="s">
        <v>1463</v>
      </c>
      <c r="B2860" s="6" t="n">
        <v>0</v>
      </c>
    </row>
    <row r="2861" spans="1:5">
      <c r="A2861" s="3" t="s">
        <v>1464</v>
      </c>
    </row>
    <row r="2862" spans="1:5">
      <c r="A2862" s="4" t="s">
        <v>71</v>
      </c>
      <c r="B2862" s="6" t="n">
        <v>3700</v>
      </c>
    </row>
    <row r="2863" spans="1:5">
      <c r="A2863" s="4" t="s">
        <v>1465</v>
      </c>
      <c r="B2863" s="6" t="n">
        <v>20800</v>
      </c>
    </row>
    <row r="2864" spans="1:5">
      <c r="A2864" s="4" t="s">
        <v>1466</v>
      </c>
      <c r="B2864" s="6" t="n">
        <v>2248</v>
      </c>
    </row>
    <row r="2865" spans="1:5">
      <c r="A2865" s="3" t="s">
        <v>1467</v>
      </c>
    </row>
    <row r="2866" spans="1:5">
      <c r="A2866" s="4" t="s">
        <v>71</v>
      </c>
      <c r="B2866" s="6" t="n">
        <v>3700</v>
      </c>
    </row>
    <row r="2867" spans="1:5">
      <c r="A2867" s="4" t="s">
        <v>1465</v>
      </c>
      <c r="B2867" s="6" t="n">
        <v>22845</v>
      </c>
    </row>
    <row r="2868" spans="1:5">
      <c r="A2868" s="4" t="s">
        <v>163</v>
      </c>
      <c r="B2868" s="6" t="n">
        <v>26545</v>
      </c>
    </row>
    <row r="2869" spans="1:5">
      <c r="A2869" s="4" t="s">
        <v>1468</v>
      </c>
      <c r="B2869" s="6" t="n">
        <v>-7797</v>
      </c>
    </row>
    <row r="2870" spans="1:5">
      <c r="A2870" s="4" t="s">
        <v>1713</v>
      </c>
    </row>
    <row r="2871" spans="1:5">
      <c r="A2871" s="3" t="s">
        <v>1462</v>
      </c>
    </row>
    <row r="2872" spans="1:5">
      <c r="A2872" s="4" t="s">
        <v>1463</v>
      </c>
      <c r="B2872" s="6" t="n">
        <v>0</v>
      </c>
    </row>
    <row r="2873" spans="1:5">
      <c r="A2873" s="3" t="s">
        <v>1464</v>
      </c>
    </row>
    <row r="2874" spans="1:5">
      <c r="A2874" s="4" t="s">
        <v>71</v>
      </c>
      <c r="B2874" s="6" t="n">
        <v>10700</v>
      </c>
    </row>
    <row r="2875" spans="1:5">
      <c r="A2875" s="4" t="s">
        <v>1465</v>
      </c>
      <c r="B2875" s="6" t="n">
        <v>23621</v>
      </c>
    </row>
    <row r="2876" spans="1:5">
      <c r="A2876" s="4" t="s">
        <v>1466</v>
      </c>
      <c r="B2876" s="6" t="n">
        <v>21011</v>
      </c>
    </row>
    <row r="2877" spans="1:5">
      <c r="A2877" s="3" t="s">
        <v>1467</v>
      </c>
    </row>
    <row r="2878" spans="1:5">
      <c r="A2878" s="4" t="s">
        <v>71</v>
      </c>
      <c r="B2878" s="6" t="n">
        <v>10700</v>
      </c>
    </row>
    <row r="2879" spans="1:5">
      <c r="A2879" s="4" t="s">
        <v>1465</v>
      </c>
      <c r="B2879" s="6" t="n">
        <v>42099</v>
      </c>
    </row>
    <row r="2880" spans="1:5">
      <c r="A2880" s="4" t="s">
        <v>163</v>
      </c>
      <c r="B2880" s="6" t="n">
        <v>52799</v>
      </c>
    </row>
    <row r="2881" spans="1:5">
      <c r="A2881" s="4" t="s">
        <v>1468</v>
      </c>
      <c r="B2881" s="6" t="n">
        <v>-6791</v>
      </c>
    </row>
    <row r="2882" spans="1:5">
      <c r="A2882" s="4" t="s">
        <v>1714</v>
      </c>
    </row>
    <row r="2883" spans="1:5">
      <c r="A2883" s="3" t="s">
        <v>1462</v>
      </c>
    </row>
    <row r="2884" spans="1:5">
      <c r="A2884" s="4" t="s">
        <v>1463</v>
      </c>
      <c r="B2884" s="6" t="n">
        <v>0</v>
      </c>
    </row>
    <row r="2885" spans="1:5">
      <c r="A2885" s="3" t="s">
        <v>1464</v>
      </c>
    </row>
    <row r="2886" spans="1:5">
      <c r="A2886" s="4" t="s">
        <v>71</v>
      </c>
      <c r="B2886" s="6" t="n">
        <v>7000</v>
      </c>
    </row>
    <row r="2887" spans="1:5">
      <c r="A2887" s="4" t="s">
        <v>1465</v>
      </c>
      <c r="B2887" s="6" t="n">
        <v>15500</v>
      </c>
    </row>
    <row r="2888" spans="1:5">
      <c r="A2888" s="4" t="s">
        <v>1466</v>
      </c>
      <c r="B2888" s="6" t="n">
        <v>9791</v>
      </c>
    </row>
    <row r="2889" spans="1:5">
      <c r="A2889" s="3" t="s">
        <v>1467</v>
      </c>
    </row>
    <row r="2890" spans="1:5">
      <c r="A2890" s="4" t="s">
        <v>71</v>
      </c>
      <c r="B2890" s="6" t="n">
        <v>7000</v>
      </c>
    </row>
    <row r="2891" spans="1:5">
      <c r="A2891" s="4" t="s">
        <v>1465</v>
      </c>
      <c r="B2891" s="6" t="n">
        <v>25291</v>
      </c>
    </row>
    <row r="2892" spans="1:5">
      <c r="A2892" s="4" t="s">
        <v>163</v>
      </c>
      <c r="B2892" s="6" t="n">
        <v>32291</v>
      </c>
    </row>
    <row r="2893" spans="1:5">
      <c r="A2893" s="4" t="s">
        <v>1468</v>
      </c>
      <c r="B2893" s="6" t="n">
        <v>-5425</v>
      </c>
    </row>
    <row r="2894" spans="1:5">
      <c r="A2894" s="4" t="s">
        <v>1715</v>
      </c>
    </row>
    <row r="2895" spans="1:5">
      <c r="A2895" s="3" t="s">
        <v>1462</v>
      </c>
    </row>
    <row r="2896" spans="1:5">
      <c r="A2896" s="4" t="s">
        <v>1463</v>
      </c>
      <c r="B2896" s="6" t="n">
        <v>0</v>
      </c>
    </row>
    <row r="2897" spans="1:5">
      <c r="A2897" s="3" t="s">
        <v>1464</v>
      </c>
    </row>
    <row r="2898" spans="1:5">
      <c r="A2898" s="4" t="s">
        <v>71</v>
      </c>
      <c r="B2898" s="6" t="n">
        <v>13800</v>
      </c>
    </row>
    <row r="2899" spans="1:5">
      <c r="A2899" s="4" t="s">
        <v>1465</v>
      </c>
      <c r="B2899" s="6" t="n">
        <v>42500</v>
      </c>
    </row>
    <row r="2900" spans="1:5">
      <c r="A2900" s="4" t="s">
        <v>1466</v>
      </c>
      <c r="B2900" s="6" t="n">
        <v>37058</v>
      </c>
    </row>
    <row r="2901" spans="1:5">
      <c r="A2901" s="3" t="s">
        <v>1467</v>
      </c>
    </row>
    <row r="2902" spans="1:5">
      <c r="A2902" s="4" t="s">
        <v>71</v>
      </c>
      <c r="B2902" s="6" t="n">
        <v>13800</v>
      </c>
    </row>
    <row r="2903" spans="1:5">
      <c r="A2903" s="4" t="s">
        <v>1465</v>
      </c>
      <c r="B2903" s="6" t="n">
        <v>79558</v>
      </c>
    </row>
    <row r="2904" spans="1:5">
      <c r="A2904" s="4" t="s">
        <v>163</v>
      </c>
      <c r="B2904" s="6" t="n">
        <v>93358</v>
      </c>
    </row>
    <row r="2905" spans="1:5">
      <c r="A2905" s="4" t="s">
        <v>1468</v>
      </c>
      <c r="B2905" s="6" t="n">
        <v>-25206</v>
      </c>
    </row>
    <row r="2906" spans="1:5">
      <c r="A2906" s="4" t="s">
        <v>1716</v>
      </c>
    </row>
    <row r="2907" spans="1:5">
      <c r="A2907" s="3" t="s">
        <v>1462</v>
      </c>
    </row>
    <row r="2908" spans="1:5">
      <c r="A2908" s="4" t="s">
        <v>1463</v>
      </c>
      <c r="B2908" s="6" t="n">
        <v>0</v>
      </c>
    </row>
    <row r="2909" spans="1:5">
      <c r="A2909" s="3" t="s">
        <v>1464</v>
      </c>
    </row>
    <row r="2910" spans="1:5">
      <c r="A2910" s="4" t="s">
        <v>71</v>
      </c>
      <c r="B2910" s="6" t="n">
        <v>14500</v>
      </c>
    </row>
    <row r="2911" spans="1:5">
      <c r="A2911" s="4" t="s">
        <v>1465</v>
      </c>
      <c r="B2911" s="6" t="n">
        <v>45300</v>
      </c>
    </row>
    <row r="2912" spans="1:5">
      <c r="A2912" s="4" t="s">
        <v>1466</v>
      </c>
      <c r="B2912" s="6" t="n">
        <v>36935</v>
      </c>
    </row>
    <row r="2913" spans="1:5">
      <c r="A2913" s="3" t="s">
        <v>1467</v>
      </c>
    </row>
    <row r="2914" spans="1:5">
      <c r="A2914" s="4" t="s">
        <v>71</v>
      </c>
      <c r="B2914" s="6" t="n">
        <v>14500</v>
      </c>
    </row>
    <row r="2915" spans="1:5">
      <c r="A2915" s="4" t="s">
        <v>1465</v>
      </c>
      <c r="B2915" s="6" t="n">
        <v>82235</v>
      </c>
    </row>
    <row r="2916" spans="1:5">
      <c r="A2916" s="4" t="s">
        <v>163</v>
      </c>
      <c r="B2916" s="6" t="n">
        <v>96735</v>
      </c>
    </row>
    <row r="2917" spans="1:5">
      <c r="A2917" s="4" t="s">
        <v>1468</v>
      </c>
      <c r="B2917" s="6" t="n">
        <v>-25647</v>
      </c>
    </row>
    <row r="2918" spans="1:5">
      <c r="A2918" s="4" t="s">
        <v>1717</v>
      </c>
    </row>
    <row r="2919" spans="1:5">
      <c r="A2919" s="3" t="s">
        <v>1462</v>
      </c>
    </row>
    <row r="2920" spans="1:5">
      <c r="A2920" s="4" t="s">
        <v>1463</v>
      </c>
      <c r="B2920" s="6" t="n">
        <v>0</v>
      </c>
    </row>
    <row r="2921" spans="1:5">
      <c r="A2921" s="3" t="s">
        <v>1464</v>
      </c>
    </row>
    <row r="2922" spans="1:5">
      <c r="A2922" s="4" t="s">
        <v>71</v>
      </c>
      <c r="B2922" s="6" t="n">
        <v>9400</v>
      </c>
    </row>
    <row r="2923" spans="1:5">
      <c r="A2923" s="4" t="s">
        <v>1465</v>
      </c>
      <c r="B2923" s="6" t="n">
        <v>24800</v>
      </c>
    </row>
    <row r="2924" spans="1:5">
      <c r="A2924" s="4" t="s">
        <v>1466</v>
      </c>
      <c r="B2924" s="6" t="n">
        <v>50146</v>
      </c>
    </row>
    <row r="2925" spans="1:5">
      <c r="A2925" s="3" t="s">
        <v>1467</v>
      </c>
    </row>
    <row r="2926" spans="1:5">
      <c r="A2926" s="4" t="s">
        <v>71</v>
      </c>
      <c r="B2926" s="6" t="n">
        <v>9400</v>
      </c>
    </row>
    <row r="2927" spans="1:5">
      <c r="A2927" s="4" t="s">
        <v>1465</v>
      </c>
      <c r="B2927" s="6" t="n">
        <v>73376</v>
      </c>
    </row>
    <row r="2928" spans="1:5">
      <c r="A2928" s="4" t="s">
        <v>163</v>
      </c>
      <c r="B2928" s="6" t="n">
        <v>82776</v>
      </c>
    </row>
    <row r="2929" spans="1:5">
      <c r="A2929" s="4" t="s">
        <v>1468</v>
      </c>
      <c r="B2929" s="6" t="n">
        <v>-22442</v>
      </c>
    </row>
    <row r="2930" spans="1:5">
      <c r="A2930" s="4" t="s">
        <v>1718</v>
      </c>
    </row>
    <row r="2931" spans="1:5">
      <c r="A2931" s="3" t="s">
        <v>1462</v>
      </c>
    </row>
    <row r="2932" spans="1:5">
      <c r="A2932" s="4" t="s">
        <v>1463</v>
      </c>
      <c r="B2932" s="6" t="n">
        <v>0</v>
      </c>
    </row>
    <row r="2933" spans="1:5">
      <c r="A2933" s="3" t="s">
        <v>1464</v>
      </c>
    </row>
    <row r="2934" spans="1:5">
      <c r="A2934" s="4" t="s">
        <v>71</v>
      </c>
      <c r="B2934" s="6" t="n">
        <v>11900</v>
      </c>
    </row>
    <row r="2935" spans="1:5">
      <c r="A2935" s="4" t="s">
        <v>1465</v>
      </c>
      <c r="B2935" s="6" t="n">
        <v>68848</v>
      </c>
    </row>
    <row r="2936" spans="1:5">
      <c r="A2936" s="4" t="s">
        <v>1466</v>
      </c>
      <c r="B2936" s="6" t="n">
        <v>115</v>
      </c>
    </row>
    <row r="2937" spans="1:5">
      <c r="A2937" s="3" t="s">
        <v>1467</v>
      </c>
    </row>
    <row r="2938" spans="1:5">
      <c r="A2938" s="4" t="s">
        <v>71</v>
      </c>
      <c r="B2938" s="6" t="n">
        <v>11900</v>
      </c>
    </row>
    <row r="2939" spans="1:5">
      <c r="A2939" s="4" t="s">
        <v>1465</v>
      </c>
      <c r="B2939" s="6" t="n">
        <v>68963</v>
      </c>
    </row>
    <row r="2940" spans="1:5">
      <c r="A2940" s="4" t="s">
        <v>163</v>
      </c>
      <c r="B2940" s="6" t="n">
        <v>80863</v>
      </c>
    </row>
    <row r="2941" spans="1:5">
      <c r="A2941" s="4" t="s">
        <v>1468</v>
      </c>
      <c r="B2941" s="6" t="n">
        <v>-21400</v>
      </c>
    </row>
    <row r="2942" spans="1:5">
      <c r="A2942" s="4" t="s">
        <v>1719</v>
      </c>
    </row>
    <row r="2943" spans="1:5">
      <c r="A2943" s="3" t="s">
        <v>1462</v>
      </c>
    </row>
    <row r="2944" spans="1:5">
      <c r="A2944" s="4" t="s">
        <v>1463</v>
      </c>
      <c r="B2944" s="6" t="n">
        <v>0</v>
      </c>
    </row>
    <row r="2945" spans="1:5">
      <c r="A2945" s="3" t="s">
        <v>1464</v>
      </c>
    </row>
    <row r="2946" spans="1:5">
      <c r="A2946" s="4" t="s">
        <v>71</v>
      </c>
      <c r="B2946" s="6" t="n">
        <v>10000</v>
      </c>
    </row>
    <row r="2947" spans="1:5">
      <c r="A2947" s="4" t="s">
        <v>1465</v>
      </c>
      <c r="B2947" s="6" t="n">
        <v>57954</v>
      </c>
    </row>
    <row r="2948" spans="1:5">
      <c r="A2948" s="4" t="s">
        <v>1466</v>
      </c>
      <c r="B2948" s="6" t="n">
        <v>400</v>
      </c>
    </row>
    <row r="2949" spans="1:5">
      <c r="A2949" s="3" t="s">
        <v>1467</v>
      </c>
    </row>
    <row r="2950" spans="1:5">
      <c r="A2950" s="4" t="s">
        <v>71</v>
      </c>
      <c r="B2950" s="6" t="n">
        <v>10000</v>
      </c>
    </row>
    <row r="2951" spans="1:5">
      <c r="A2951" s="4" t="s">
        <v>1465</v>
      </c>
      <c r="B2951" s="6" t="n">
        <v>58354</v>
      </c>
    </row>
    <row r="2952" spans="1:5">
      <c r="A2952" s="4" t="s">
        <v>163</v>
      </c>
      <c r="B2952" s="6" t="n">
        <v>68354</v>
      </c>
    </row>
    <row r="2953" spans="1:5">
      <c r="A2953" s="4" t="s">
        <v>1468</v>
      </c>
      <c r="B2953" s="6" t="n">
        <v>-18005</v>
      </c>
    </row>
    <row r="2954" spans="1:5">
      <c r="A2954" s="4" t="s">
        <v>1720</v>
      </c>
    </row>
    <row r="2955" spans="1:5">
      <c r="A2955" s="3" t="s">
        <v>1462</v>
      </c>
    </row>
    <row r="2956" spans="1:5">
      <c r="A2956" s="4" t="s">
        <v>1463</v>
      </c>
      <c r="B2956" s="6" t="n">
        <v>0</v>
      </c>
    </row>
    <row r="2957" spans="1:5">
      <c r="A2957" s="3" t="s">
        <v>1464</v>
      </c>
    </row>
    <row r="2958" spans="1:5">
      <c r="A2958" s="4" t="s">
        <v>71</v>
      </c>
      <c r="B2958" s="6" t="n">
        <v>9300</v>
      </c>
    </row>
    <row r="2959" spans="1:5">
      <c r="A2959" s="4" t="s">
        <v>1465</v>
      </c>
      <c r="B2959" s="6" t="n">
        <v>43549</v>
      </c>
    </row>
    <row r="2960" spans="1:5">
      <c r="A2960" s="4" t="s">
        <v>1466</v>
      </c>
      <c r="B2960" s="6" t="n">
        <v>8</v>
      </c>
    </row>
    <row r="2961" spans="1:5">
      <c r="A2961" s="3" t="s">
        <v>1467</v>
      </c>
    </row>
    <row r="2962" spans="1:5">
      <c r="A2962" s="4" t="s">
        <v>71</v>
      </c>
      <c r="B2962" s="6" t="n">
        <v>9300</v>
      </c>
    </row>
    <row r="2963" spans="1:5">
      <c r="A2963" s="4" t="s">
        <v>1465</v>
      </c>
      <c r="B2963" s="6" t="n">
        <v>43557</v>
      </c>
    </row>
    <row r="2964" spans="1:5">
      <c r="A2964" s="4" t="s">
        <v>163</v>
      </c>
      <c r="B2964" s="6" t="n">
        <v>52857</v>
      </c>
    </row>
    <row r="2965" spans="1:5">
      <c r="A2965" s="4" t="s">
        <v>1468</v>
      </c>
      <c r="B2965" s="6" t="n">
        <v>-13521</v>
      </c>
    </row>
    <row r="2966" spans="1:5">
      <c r="A2966" s="4" t="s">
        <v>1721</v>
      </c>
    </row>
    <row r="2967" spans="1:5">
      <c r="A2967" s="3" t="s">
        <v>1462</v>
      </c>
    </row>
    <row r="2968" spans="1:5">
      <c r="A2968" s="4" t="s">
        <v>1463</v>
      </c>
      <c r="B2968" s="6" t="n">
        <v>0</v>
      </c>
    </row>
    <row r="2969" spans="1:5">
      <c r="A2969" s="3" t="s">
        <v>1464</v>
      </c>
    </row>
    <row r="2970" spans="1:5">
      <c r="A2970" s="4" t="s">
        <v>71</v>
      </c>
      <c r="B2970" s="6" t="n">
        <v>11000</v>
      </c>
    </row>
    <row r="2971" spans="1:5">
      <c r="A2971" s="4" t="s">
        <v>1465</v>
      </c>
      <c r="B2971" s="6" t="n">
        <v>47289</v>
      </c>
    </row>
    <row r="2972" spans="1:5">
      <c r="A2972" s="4" t="s">
        <v>1466</v>
      </c>
      <c r="B2972" s="6" t="n">
        <v>91</v>
      </c>
    </row>
    <row r="2973" spans="1:5">
      <c r="A2973" s="3" t="s">
        <v>1467</v>
      </c>
    </row>
    <row r="2974" spans="1:5">
      <c r="A2974" s="4" t="s">
        <v>71</v>
      </c>
      <c r="B2974" s="6" t="n">
        <v>11000</v>
      </c>
    </row>
    <row r="2975" spans="1:5">
      <c r="A2975" s="4" t="s">
        <v>1465</v>
      </c>
      <c r="B2975" s="6" t="n">
        <v>47380</v>
      </c>
    </row>
    <row r="2976" spans="1:5">
      <c r="A2976" s="4" t="s">
        <v>163</v>
      </c>
      <c r="B2976" s="6" t="n">
        <v>58380</v>
      </c>
    </row>
    <row r="2977" spans="1:5">
      <c r="A2977" s="4" t="s">
        <v>1468</v>
      </c>
      <c r="B2977" s="6" t="n">
        <v>-14751</v>
      </c>
    </row>
    <row r="2978" spans="1:5">
      <c r="A2978" s="4" t="s">
        <v>1722</v>
      </c>
    </row>
    <row r="2979" spans="1:5">
      <c r="A2979" s="3" t="s">
        <v>1462</v>
      </c>
    </row>
    <row r="2980" spans="1:5">
      <c r="A2980" s="4" t="s">
        <v>1463</v>
      </c>
      <c r="B2980" s="6" t="n">
        <v>0</v>
      </c>
    </row>
    <row r="2981" spans="1:5">
      <c r="A2981" s="3" t="s">
        <v>1464</v>
      </c>
    </row>
    <row r="2982" spans="1:5">
      <c r="A2982" s="4" t="s">
        <v>71</v>
      </c>
      <c r="B2982" s="6" t="n">
        <v>13200</v>
      </c>
    </row>
    <row r="2983" spans="1:5">
      <c r="A2983" s="4" t="s">
        <v>1465</v>
      </c>
      <c r="B2983" s="6" t="n">
        <v>60932</v>
      </c>
    </row>
    <row r="2984" spans="1:5">
      <c r="A2984" s="4" t="s">
        <v>1466</v>
      </c>
      <c r="B2984" s="6" t="n">
        <v>2642</v>
      </c>
    </row>
    <row r="2985" spans="1:5">
      <c r="A2985" s="3" t="s">
        <v>1467</v>
      </c>
    </row>
    <row r="2986" spans="1:5">
      <c r="A2986" s="4" t="s">
        <v>71</v>
      </c>
      <c r="B2986" s="6" t="n">
        <v>13200</v>
      </c>
    </row>
    <row r="2987" spans="1:5">
      <c r="A2987" s="4" t="s">
        <v>1465</v>
      </c>
      <c r="B2987" s="6" t="n">
        <v>63574</v>
      </c>
    </row>
    <row r="2988" spans="1:5">
      <c r="A2988" s="4" t="s">
        <v>163</v>
      </c>
      <c r="B2988" s="6" t="n">
        <v>76774</v>
      </c>
    </row>
    <row r="2989" spans="1:5">
      <c r="A2989" s="4" t="s">
        <v>1468</v>
      </c>
      <c r="B2989" s="6" t="n">
        <v>-19688</v>
      </c>
    </row>
    <row r="2990" spans="1:5">
      <c r="A2990" s="4" t="s">
        <v>1723</v>
      </c>
    </row>
    <row r="2991" spans="1:5">
      <c r="A2991" s="3" t="s">
        <v>1462</v>
      </c>
    </row>
    <row r="2992" spans="1:5">
      <c r="A2992" s="4" t="s">
        <v>1463</v>
      </c>
      <c r="B2992" s="6" t="n">
        <v>0</v>
      </c>
    </row>
    <row r="2993" spans="1:5">
      <c r="A2993" s="3" t="s">
        <v>1464</v>
      </c>
    </row>
    <row r="2994" spans="1:5">
      <c r="A2994" s="4" t="s">
        <v>71</v>
      </c>
      <c r="B2994" s="6" t="n">
        <v>10500</v>
      </c>
    </row>
    <row r="2995" spans="1:5">
      <c r="A2995" s="4" t="s">
        <v>1465</v>
      </c>
      <c r="B2995" s="6" t="n">
        <v>33776</v>
      </c>
    </row>
    <row r="2996" spans="1:5">
      <c r="A2996" s="4" t="s">
        <v>1466</v>
      </c>
      <c r="B2996" s="6" t="n">
        <v>923</v>
      </c>
    </row>
    <row r="2997" spans="1:5">
      <c r="A2997" s="3" t="s">
        <v>1467</v>
      </c>
    </row>
    <row r="2998" spans="1:5">
      <c r="A2998" s="4" t="s">
        <v>71</v>
      </c>
      <c r="B2998" s="6" t="n">
        <v>10500</v>
      </c>
    </row>
    <row r="2999" spans="1:5">
      <c r="A2999" s="4" t="s">
        <v>1465</v>
      </c>
      <c r="B2999" s="6" t="n">
        <v>34699</v>
      </c>
    </row>
    <row r="3000" spans="1:5">
      <c r="A3000" s="4" t="s">
        <v>163</v>
      </c>
      <c r="B3000" s="6" t="n">
        <v>45199</v>
      </c>
    </row>
    <row r="3001" spans="1:5">
      <c r="A3001" s="4" t="s">
        <v>1468</v>
      </c>
      <c r="B3001" s="6" t="n">
        <v>-10754</v>
      </c>
    </row>
    <row r="3002" spans="1:5">
      <c r="A3002" s="4" t="s">
        <v>1724</v>
      </c>
    </row>
    <row r="3003" spans="1:5">
      <c r="A3003" s="3" t="s">
        <v>1462</v>
      </c>
    </row>
    <row r="3004" spans="1:5">
      <c r="A3004" s="4" t="s">
        <v>1463</v>
      </c>
      <c r="B3004" s="6" t="n">
        <v>0</v>
      </c>
    </row>
    <row r="3005" spans="1:5">
      <c r="A3005" s="3" t="s">
        <v>1464</v>
      </c>
    </row>
    <row r="3006" spans="1:5">
      <c r="A3006" s="4" t="s">
        <v>71</v>
      </c>
      <c r="B3006" s="6" t="n">
        <v>10600</v>
      </c>
    </row>
    <row r="3007" spans="1:5">
      <c r="A3007" s="4" t="s">
        <v>1465</v>
      </c>
      <c r="B3007" s="6" t="n">
        <v>34083</v>
      </c>
    </row>
    <row r="3008" spans="1:5">
      <c r="A3008" s="4" t="s">
        <v>1466</v>
      </c>
      <c r="B3008" s="6" t="n">
        <v>9</v>
      </c>
    </row>
    <row r="3009" spans="1:5">
      <c r="A3009" s="3" t="s">
        <v>1467</v>
      </c>
    </row>
    <row r="3010" spans="1:5">
      <c r="A3010" s="4" t="s">
        <v>71</v>
      </c>
      <c r="B3010" s="6" t="n">
        <v>10600</v>
      </c>
    </row>
    <row r="3011" spans="1:5">
      <c r="A3011" s="4" t="s">
        <v>1465</v>
      </c>
      <c r="B3011" s="6" t="n">
        <v>34092</v>
      </c>
    </row>
    <row r="3012" spans="1:5">
      <c r="A3012" s="4" t="s">
        <v>163</v>
      </c>
      <c r="B3012" s="6" t="n">
        <v>44692</v>
      </c>
    </row>
    <row r="3013" spans="1:5">
      <c r="A3013" s="4" t="s">
        <v>1468</v>
      </c>
      <c r="B3013" s="6" t="n">
        <v>-10583</v>
      </c>
    </row>
    <row r="3014" spans="1:5">
      <c r="A3014" s="4" t="s">
        <v>1725</v>
      </c>
    </row>
    <row r="3015" spans="1:5">
      <c r="A3015" s="3" t="s">
        <v>1462</v>
      </c>
    </row>
    <row r="3016" spans="1:5">
      <c r="A3016" s="4" t="s">
        <v>1463</v>
      </c>
      <c r="B3016" s="6" t="n">
        <v>0</v>
      </c>
    </row>
    <row r="3017" spans="1:5">
      <c r="A3017" s="3" t="s">
        <v>1464</v>
      </c>
    </row>
    <row r="3018" spans="1:5">
      <c r="A3018" s="4" t="s">
        <v>71</v>
      </c>
      <c r="B3018" s="6" t="n">
        <v>10900</v>
      </c>
    </row>
    <row r="3019" spans="1:5">
      <c r="A3019" s="4" t="s">
        <v>1465</v>
      </c>
      <c r="B3019" s="6" t="n">
        <v>20900</v>
      </c>
    </row>
    <row r="3020" spans="1:5">
      <c r="A3020" s="4" t="s">
        <v>1466</v>
      </c>
      <c r="B3020" s="6" t="n">
        <v>8808</v>
      </c>
    </row>
    <row r="3021" spans="1:5">
      <c r="A3021" s="3" t="s">
        <v>1467</v>
      </c>
    </row>
    <row r="3022" spans="1:5">
      <c r="A3022" s="4" t="s">
        <v>71</v>
      </c>
      <c r="B3022" s="6" t="n">
        <v>10909</v>
      </c>
    </row>
    <row r="3023" spans="1:5">
      <c r="A3023" s="4" t="s">
        <v>1465</v>
      </c>
      <c r="B3023" s="6" t="n">
        <v>24072</v>
      </c>
    </row>
    <row r="3024" spans="1:5">
      <c r="A3024" s="4" t="s">
        <v>163</v>
      </c>
      <c r="B3024" s="6" t="n">
        <v>34981</v>
      </c>
    </row>
    <row r="3025" spans="1:5">
      <c r="A3025" s="4" t="s">
        <v>1468</v>
      </c>
      <c r="B3025" s="6" t="n">
        <v>-9029</v>
      </c>
    </row>
    <row r="3026" spans="1:5">
      <c r="A3026" s="4" t="s">
        <v>1726</v>
      </c>
    </row>
    <row r="3027" spans="1:5">
      <c r="A3027" s="3" t="s">
        <v>1462</v>
      </c>
    </row>
    <row r="3028" spans="1:5">
      <c r="A3028" s="4" t="s">
        <v>1463</v>
      </c>
      <c r="B3028" s="6" t="n">
        <v>0</v>
      </c>
    </row>
    <row r="3029" spans="1:5">
      <c r="A3029" s="3" t="s">
        <v>1464</v>
      </c>
    </row>
    <row r="3030" spans="1:5">
      <c r="A3030" s="4" t="s">
        <v>71</v>
      </c>
      <c r="B3030" s="6" t="n">
        <v>3600</v>
      </c>
    </row>
    <row r="3031" spans="1:5">
      <c r="A3031" s="4" t="s">
        <v>1465</v>
      </c>
      <c r="B3031" s="6" t="n">
        <v>100</v>
      </c>
    </row>
    <row r="3032" spans="1:5">
      <c r="A3032" s="4" t="s">
        <v>1466</v>
      </c>
      <c r="B3032" s="6" t="n">
        <v>1246</v>
      </c>
    </row>
    <row r="3033" spans="1:5">
      <c r="A3033" s="3" t="s">
        <v>1467</v>
      </c>
    </row>
    <row r="3034" spans="1:5">
      <c r="A3034" s="4" t="s">
        <v>71</v>
      </c>
      <c r="B3034" s="6" t="n">
        <v>3600</v>
      </c>
    </row>
    <row r="3035" spans="1:5">
      <c r="A3035" s="4" t="s">
        <v>1465</v>
      </c>
      <c r="B3035" s="6" t="n">
        <v>1346</v>
      </c>
    </row>
    <row r="3036" spans="1:5">
      <c r="A3036" s="4" t="s">
        <v>163</v>
      </c>
      <c r="B3036" s="6" t="n">
        <v>4946</v>
      </c>
    </row>
    <row r="3037" spans="1:5">
      <c r="A3037" s="4" t="s">
        <v>1468</v>
      </c>
      <c r="B3037" s="6" t="n">
        <v>-94</v>
      </c>
    </row>
    <row r="3038" spans="1:5">
      <c r="A3038" s="4" t="s">
        <v>1727</v>
      </c>
    </row>
    <row r="3039" spans="1:5">
      <c r="A3039" s="3" t="s">
        <v>1462</v>
      </c>
    </row>
    <row r="3040" spans="1:5">
      <c r="A3040" s="4" t="s">
        <v>1463</v>
      </c>
      <c r="B3040" s="6" t="n">
        <v>0</v>
      </c>
    </row>
    <row r="3041" spans="1:5">
      <c r="A3041" s="3" t="s">
        <v>1464</v>
      </c>
    </row>
    <row r="3042" spans="1:5">
      <c r="A3042" s="4" t="s">
        <v>71</v>
      </c>
      <c r="B3042" s="6" t="n">
        <v>2300</v>
      </c>
    </row>
    <row r="3043" spans="1:5">
      <c r="A3043" s="4" t="s">
        <v>1465</v>
      </c>
      <c r="B3043" s="6" t="n">
        <v>100</v>
      </c>
    </row>
    <row r="3044" spans="1:5">
      <c r="A3044" s="4" t="s">
        <v>1466</v>
      </c>
      <c r="B3044" s="6" t="n">
        <v>291</v>
      </c>
    </row>
    <row r="3045" spans="1:5">
      <c r="A3045" s="3" t="s">
        <v>1467</v>
      </c>
    </row>
    <row r="3046" spans="1:5">
      <c r="A3046" s="4" t="s">
        <v>71</v>
      </c>
      <c r="B3046" s="6" t="n">
        <v>2300</v>
      </c>
    </row>
    <row r="3047" spans="1:5">
      <c r="A3047" s="4" t="s">
        <v>1465</v>
      </c>
      <c r="B3047" s="6" t="n">
        <v>391</v>
      </c>
    </row>
    <row r="3048" spans="1:5">
      <c r="A3048" s="4" t="s">
        <v>163</v>
      </c>
      <c r="B3048" s="6" t="n">
        <v>2691</v>
      </c>
    </row>
    <row r="3049" spans="1:5">
      <c r="A3049" s="4" t="s">
        <v>1468</v>
      </c>
      <c r="B3049" s="6" t="n">
        <v>-100</v>
      </c>
    </row>
    <row r="3050" spans="1:5">
      <c r="A3050" s="4" t="s">
        <v>1728</v>
      </c>
    </row>
    <row r="3051" spans="1:5">
      <c r="A3051" s="3" t="s">
        <v>1462</v>
      </c>
    </row>
    <row r="3052" spans="1:5">
      <c r="A3052" s="4" t="s">
        <v>1463</v>
      </c>
      <c r="B3052" s="6" t="n">
        <v>0</v>
      </c>
    </row>
    <row r="3053" spans="1:5">
      <c r="A3053" s="3" t="s">
        <v>1464</v>
      </c>
    </row>
    <row r="3054" spans="1:5">
      <c r="A3054" s="4" t="s">
        <v>71</v>
      </c>
      <c r="B3054" s="6" t="n">
        <v>3900</v>
      </c>
    </row>
    <row r="3055" spans="1:5">
      <c r="A3055" s="4" t="s">
        <v>1465</v>
      </c>
      <c r="B3055" s="6" t="n">
        <v>200</v>
      </c>
    </row>
    <row r="3056" spans="1:5">
      <c r="A3056" s="4" t="s">
        <v>1466</v>
      </c>
      <c r="B3056" s="6" t="n">
        <v>504</v>
      </c>
    </row>
    <row r="3057" spans="1:5">
      <c r="A3057" s="3" t="s">
        <v>1467</v>
      </c>
    </row>
    <row r="3058" spans="1:5">
      <c r="A3058" s="4" t="s">
        <v>71</v>
      </c>
      <c r="B3058" s="6" t="n">
        <v>3900</v>
      </c>
    </row>
    <row r="3059" spans="1:5">
      <c r="A3059" s="4" t="s">
        <v>1465</v>
      </c>
      <c r="B3059" s="6" t="n">
        <v>704</v>
      </c>
    </row>
    <row r="3060" spans="1:5">
      <c r="A3060" s="4" t="s">
        <v>163</v>
      </c>
      <c r="B3060" s="6" t="n">
        <v>4604</v>
      </c>
    </row>
    <row r="3061" spans="1:5">
      <c r="A3061" s="4" t="s">
        <v>1468</v>
      </c>
      <c r="B3061" s="6" t="n">
        <v>-200</v>
      </c>
    </row>
    <row r="3062" spans="1:5">
      <c r="A3062" s="4" t="s">
        <v>1729</v>
      </c>
    </row>
    <row r="3063" spans="1:5">
      <c r="A3063" s="3" t="s">
        <v>1462</v>
      </c>
    </row>
    <row r="3064" spans="1:5">
      <c r="A3064" s="4" t="s">
        <v>1463</v>
      </c>
      <c r="B3064" s="6" t="n">
        <v>0</v>
      </c>
    </row>
    <row r="3065" spans="1:5">
      <c r="A3065" s="3" t="s">
        <v>1464</v>
      </c>
    </row>
    <row r="3066" spans="1:5">
      <c r="A3066" s="4" t="s">
        <v>71</v>
      </c>
      <c r="B3066" s="6" t="n">
        <v>7117</v>
      </c>
    </row>
    <row r="3067" spans="1:5">
      <c r="A3067" s="4" t="s">
        <v>1465</v>
      </c>
      <c r="B3067" s="6" t="n">
        <v>600</v>
      </c>
    </row>
    <row r="3068" spans="1:5">
      <c r="A3068" s="4" t="s">
        <v>1466</v>
      </c>
      <c r="B3068" s="6" t="n">
        <v>5773</v>
      </c>
    </row>
    <row r="3069" spans="1:5">
      <c r="A3069" s="3" t="s">
        <v>1467</v>
      </c>
    </row>
    <row r="3070" spans="1:5">
      <c r="A3070" s="4" t="s">
        <v>71</v>
      </c>
      <c r="B3070" s="6" t="n">
        <v>7117</v>
      </c>
    </row>
    <row r="3071" spans="1:5">
      <c r="A3071" s="4" t="s">
        <v>1465</v>
      </c>
      <c r="B3071" s="6" t="n">
        <v>4588</v>
      </c>
    </row>
    <row r="3072" spans="1:5">
      <c r="A3072" s="4" t="s">
        <v>163</v>
      </c>
      <c r="B3072" s="6" t="n">
        <v>11705</v>
      </c>
    </row>
    <row r="3073" spans="1:5">
      <c r="A3073" s="4" t="s">
        <v>1468</v>
      </c>
      <c r="B3073" s="6" t="n">
        <v>-1151</v>
      </c>
    </row>
    <row r="3074" spans="1:5">
      <c r="A3074" s="4" t="s">
        <v>1730</v>
      </c>
    </row>
    <row r="3075" spans="1:5">
      <c r="A3075" s="3" t="s">
        <v>1462</v>
      </c>
    </row>
    <row r="3076" spans="1:5">
      <c r="A3076" s="4" t="s">
        <v>1463</v>
      </c>
      <c r="B3076" s="6" t="n">
        <v>0</v>
      </c>
    </row>
    <row r="3077" spans="1:5">
      <c r="A3077" s="3" t="s">
        <v>1464</v>
      </c>
    </row>
    <row r="3078" spans="1:5">
      <c r="A3078" s="4" t="s">
        <v>71</v>
      </c>
      <c r="B3078" s="6" t="n">
        <v>10381</v>
      </c>
    </row>
    <row r="3079" spans="1:5">
      <c r="A3079" s="4" t="s">
        <v>1465</v>
      </c>
      <c r="B3079" s="6" t="n">
        <v>2300</v>
      </c>
    </row>
    <row r="3080" spans="1:5">
      <c r="A3080" s="4" t="s">
        <v>1466</v>
      </c>
      <c r="B3080" s="6" t="n">
        <v>20861</v>
      </c>
    </row>
    <row r="3081" spans="1:5">
      <c r="A3081" s="3" t="s">
        <v>1467</v>
      </c>
    </row>
    <row r="3082" spans="1:5">
      <c r="A3082" s="4" t="s">
        <v>71</v>
      </c>
      <c r="B3082" s="6" t="n">
        <v>10381</v>
      </c>
    </row>
    <row r="3083" spans="1:5">
      <c r="A3083" s="4" t="s">
        <v>1465</v>
      </c>
      <c r="B3083" s="6" t="n">
        <v>20813</v>
      </c>
    </row>
    <row r="3084" spans="1:5">
      <c r="A3084" s="4" t="s">
        <v>163</v>
      </c>
      <c r="B3084" s="6" t="n">
        <v>31194</v>
      </c>
    </row>
    <row r="3085" spans="1:5">
      <c r="A3085" s="4" t="s">
        <v>1468</v>
      </c>
      <c r="B3085" s="6" t="n">
        <v>-5054</v>
      </c>
    </row>
    <row r="3086" spans="1:5">
      <c r="A3086" s="4" t="s">
        <v>1731</v>
      </c>
    </row>
    <row r="3087" spans="1:5">
      <c r="A3087" s="3" t="s">
        <v>1462</v>
      </c>
    </row>
    <row r="3088" spans="1:5">
      <c r="A3088" s="4" t="s">
        <v>1463</v>
      </c>
      <c r="B3088" s="6" t="n">
        <v>0</v>
      </c>
    </row>
    <row r="3089" spans="1:5">
      <c r="A3089" s="3" t="s">
        <v>1464</v>
      </c>
    </row>
    <row r="3090" spans="1:5">
      <c r="A3090" s="4" t="s">
        <v>71</v>
      </c>
      <c r="B3090" s="6" t="n">
        <v>7403</v>
      </c>
    </row>
    <row r="3091" spans="1:5">
      <c r="A3091" s="4" t="s">
        <v>1465</v>
      </c>
      <c r="B3091" s="6" t="n">
        <v>700</v>
      </c>
    </row>
    <row r="3092" spans="1:5">
      <c r="A3092" s="4" t="s">
        <v>1466</v>
      </c>
      <c r="B3092" s="6" t="n">
        <v>11638</v>
      </c>
    </row>
    <row r="3093" spans="1:5">
      <c r="A3093" s="3" t="s">
        <v>1467</v>
      </c>
    </row>
    <row r="3094" spans="1:5">
      <c r="A3094" s="4" t="s">
        <v>71</v>
      </c>
      <c r="B3094" s="6" t="n">
        <v>7403</v>
      </c>
    </row>
    <row r="3095" spans="1:5">
      <c r="A3095" s="4" t="s">
        <v>1465</v>
      </c>
      <c r="B3095" s="6" t="n">
        <v>7987</v>
      </c>
    </row>
    <row r="3096" spans="1:5">
      <c r="A3096" s="4" t="s">
        <v>163</v>
      </c>
      <c r="B3096" s="6" t="n">
        <v>15390</v>
      </c>
    </row>
    <row r="3097" spans="1:5">
      <c r="A3097" s="4" t="s">
        <v>1468</v>
      </c>
      <c r="B3097" s="6" t="n">
        <v>-1862</v>
      </c>
    </row>
    <row r="3098" spans="1:5">
      <c r="A3098" s="4" t="s">
        <v>1732</v>
      </c>
    </row>
    <row r="3099" spans="1:5">
      <c r="A3099" s="3" t="s">
        <v>1462</v>
      </c>
    </row>
    <row r="3100" spans="1:5">
      <c r="A3100" s="4" t="s">
        <v>1463</v>
      </c>
      <c r="B3100" s="6" t="n">
        <v>0</v>
      </c>
    </row>
    <row r="3101" spans="1:5">
      <c r="A3101" s="3" t="s">
        <v>1464</v>
      </c>
    </row>
    <row r="3102" spans="1:5">
      <c r="A3102" s="4" t="s">
        <v>71</v>
      </c>
      <c r="B3102" s="6" t="n">
        <v>10100</v>
      </c>
    </row>
    <row r="3103" spans="1:5">
      <c r="A3103" s="4" t="s">
        <v>1465</v>
      </c>
      <c r="B3103" s="6" t="n">
        <v>24013</v>
      </c>
    </row>
    <row r="3104" spans="1:5">
      <c r="A3104" s="4" t="s">
        <v>1466</v>
      </c>
      <c r="B3104" s="6" t="n">
        <v>15810</v>
      </c>
    </row>
    <row r="3105" spans="1:5">
      <c r="A3105" s="3" t="s">
        <v>1467</v>
      </c>
    </row>
    <row r="3106" spans="1:5">
      <c r="A3106" s="4" t="s">
        <v>71</v>
      </c>
      <c r="B3106" s="6" t="n">
        <v>10100</v>
      </c>
    </row>
    <row r="3107" spans="1:5">
      <c r="A3107" s="4" t="s">
        <v>1465</v>
      </c>
      <c r="B3107" s="6" t="n">
        <v>36067</v>
      </c>
    </row>
    <row r="3108" spans="1:5">
      <c r="A3108" s="4" t="s">
        <v>163</v>
      </c>
      <c r="B3108" s="6" t="n">
        <v>46167</v>
      </c>
    </row>
    <row r="3109" spans="1:5">
      <c r="A3109" s="4" t="s">
        <v>1468</v>
      </c>
      <c r="B3109" s="6" t="n">
        <v>-8028</v>
      </c>
    </row>
    <row r="3110" spans="1:5">
      <c r="A3110" s="4" t="s">
        <v>1733</v>
      </c>
    </row>
    <row r="3111" spans="1:5">
      <c r="A3111" s="3" t="s">
        <v>1462</v>
      </c>
    </row>
    <row r="3112" spans="1:5">
      <c r="A3112" s="4" t="s">
        <v>1463</v>
      </c>
      <c r="B3112" s="6" t="n">
        <v>0</v>
      </c>
    </row>
    <row r="3113" spans="1:5">
      <c r="A3113" s="3" t="s">
        <v>1464</v>
      </c>
    </row>
    <row r="3114" spans="1:5">
      <c r="A3114" s="4" t="s">
        <v>71</v>
      </c>
      <c r="B3114" s="6" t="n">
        <v>32210</v>
      </c>
    </row>
    <row r="3115" spans="1:5">
      <c r="A3115" s="4" t="s">
        <v>1465</v>
      </c>
      <c r="B3115" s="6" t="n">
        <v>3110</v>
      </c>
    </row>
    <row r="3116" spans="1:5">
      <c r="A3116" s="4" t="s">
        <v>1466</v>
      </c>
      <c r="B3116" s="6" t="n">
        <v>18900</v>
      </c>
    </row>
    <row r="3117" spans="1:5">
      <c r="A3117" s="3" t="s">
        <v>1467</v>
      </c>
    </row>
    <row r="3118" spans="1:5">
      <c r="A3118" s="4" t="s">
        <v>71</v>
      </c>
      <c r="B3118" s="6" t="n">
        <v>32210</v>
      </c>
    </row>
    <row r="3119" spans="1:5">
      <c r="A3119" s="4" t="s">
        <v>1465</v>
      </c>
      <c r="B3119" s="6" t="n">
        <v>22010</v>
      </c>
    </row>
    <row r="3120" spans="1:5">
      <c r="A3120" s="4" t="s">
        <v>163</v>
      </c>
      <c r="B3120" s="6" t="n">
        <v>54220</v>
      </c>
    </row>
    <row r="3121" spans="1:5">
      <c r="A3121" s="4" t="s">
        <v>1468</v>
      </c>
      <c r="B3121" s="6" t="n">
        <v>0</v>
      </c>
    </row>
    <row r="3122" spans="1:5">
      <c r="A3122" s="4" t="s">
        <v>1734</v>
      </c>
    </row>
    <row r="3123" spans="1:5">
      <c r="A3123" s="3" t="s">
        <v>1462</v>
      </c>
    </row>
    <row r="3124" spans="1:5">
      <c r="A3124" s="4" t="s">
        <v>1463</v>
      </c>
      <c r="B3124" s="6" t="n">
        <v>0</v>
      </c>
    </row>
    <row r="3125" spans="1:5">
      <c r="A3125" s="3" t="s">
        <v>1464</v>
      </c>
    </row>
    <row r="3126" spans="1:5">
      <c r="A3126" s="4" t="s">
        <v>71</v>
      </c>
      <c r="B3126" s="6" t="n">
        <v>5666</v>
      </c>
    </row>
    <row r="3127" spans="1:5">
      <c r="A3127" s="4" t="s">
        <v>1465</v>
      </c>
      <c r="B3127" s="6" t="n">
        <v>5773</v>
      </c>
    </row>
    <row r="3128" spans="1:5">
      <c r="A3128" s="4" t="s">
        <v>1466</v>
      </c>
      <c r="B3128" s="6" t="n">
        <v>12970</v>
      </c>
    </row>
    <row r="3129" spans="1:5">
      <c r="A3129" s="3" t="s">
        <v>1467</v>
      </c>
    </row>
    <row r="3130" spans="1:5">
      <c r="A3130" s="4" t="s">
        <v>71</v>
      </c>
      <c r="B3130" s="6" t="n">
        <v>5695</v>
      </c>
    </row>
    <row r="3131" spans="1:5">
      <c r="A3131" s="4" t="s">
        <v>1465</v>
      </c>
      <c r="B3131" s="6" t="n">
        <v>18645</v>
      </c>
    </row>
    <row r="3132" spans="1:5">
      <c r="A3132" s="4" t="s">
        <v>163</v>
      </c>
      <c r="B3132" s="6" t="n">
        <v>24340</v>
      </c>
    </row>
    <row r="3133" spans="1:5">
      <c r="A3133" s="4" t="s">
        <v>1468</v>
      </c>
      <c r="B3133" s="6" t="n">
        <v>-14055</v>
      </c>
    </row>
    <row r="3134" spans="1:5">
      <c r="A3134" s="4" t="s">
        <v>1735</v>
      </c>
    </row>
    <row r="3135" spans="1:5">
      <c r="A3135" s="3" t="s">
        <v>1462</v>
      </c>
    </row>
    <row r="3136" spans="1:5">
      <c r="A3136" s="4" t="s">
        <v>1463</v>
      </c>
      <c r="B3136" s="6" t="n">
        <v>0</v>
      </c>
    </row>
    <row r="3137" spans="1:5">
      <c r="A3137" s="3" t="s">
        <v>1464</v>
      </c>
    </row>
    <row r="3138" spans="1:5">
      <c r="A3138" s="4" t="s">
        <v>71</v>
      </c>
      <c r="B3138" s="6" t="n">
        <v>1204</v>
      </c>
    </row>
    <row r="3139" spans="1:5">
      <c r="A3139" s="4" t="s">
        <v>1465</v>
      </c>
      <c r="B3139" s="6" t="n">
        <v>1293</v>
      </c>
    </row>
    <row r="3140" spans="1:5">
      <c r="A3140" s="4" t="s">
        <v>1466</v>
      </c>
      <c r="B3140" s="6" t="n">
        <v>2888</v>
      </c>
    </row>
    <row r="3141" spans="1:5">
      <c r="A3141" s="3" t="s">
        <v>1467</v>
      </c>
    </row>
    <row r="3142" spans="1:5">
      <c r="A3142" s="4" t="s">
        <v>71</v>
      </c>
      <c r="B3142" s="6" t="n">
        <v>1210</v>
      </c>
    </row>
    <row r="3143" spans="1:5">
      <c r="A3143" s="4" t="s">
        <v>1465</v>
      </c>
      <c r="B3143" s="6" t="n">
        <v>4060</v>
      </c>
    </row>
    <row r="3144" spans="1:5">
      <c r="A3144" s="4" t="s">
        <v>163</v>
      </c>
      <c r="B3144" s="6" t="n">
        <v>5270</v>
      </c>
    </row>
    <row r="3145" spans="1:5">
      <c r="A3145" s="4" t="s">
        <v>1468</v>
      </c>
      <c r="B3145" s="6" t="n">
        <v>-1578</v>
      </c>
    </row>
    <row r="3146" spans="1:5">
      <c r="A3146" s="4" t="s">
        <v>1736</v>
      </c>
    </row>
    <row r="3147" spans="1:5">
      <c r="A3147" s="3" t="s">
        <v>1462</v>
      </c>
    </row>
    <row r="3148" spans="1:5">
      <c r="A3148" s="4" t="s">
        <v>1463</v>
      </c>
      <c r="B3148" s="6" t="n">
        <v>0</v>
      </c>
    </row>
    <row r="3149" spans="1:5">
      <c r="A3149" s="3" t="s">
        <v>1464</v>
      </c>
    </row>
    <row r="3150" spans="1:5">
      <c r="A3150" s="4" t="s">
        <v>71</v>
      </c>
      <c r="B3150" s="6" t="n">
        <v>8648</v>
      </c>
    </row>
    <row r="3151" spans="1:5">
      <c r="A3151" s="4" t="s">
        <v>1465</v>
      </c>
      <c r="B3151" s="6" t="n">
        <v>0</v>
      </c>
    </row>
    <row r="3152" spans="1:5">
      <c r="A3152" s="4" t="s">
        <v>1466</v>
      </c>
      <c r="B3152" s="6" t="n">
        <v>96070</v>
      </c>
    </row>
    <row r="3153" spans="1:5">
      <c r="A3153" s="3" t="s">
        <v>1467</v>
      </c>
    </row>
    <row r="3154" spans="1:5">
      <c r="A3154" s="4" t="s">
        <v>71</v>
      </c>
      <c r="B3154" s="6" t="n">
        <v>8648</v>
      </c>
    </row>
    <row r="3155" spans="1:5">
      <c r="A3155" s="4" t="s">
        <v>1465</v>
      </c>
      <c r="B3155" s="6" t="n">
        <v>96070</v>
      </c>
    </row>
    <row r="3156" spans="1:5">
      <c r="A3156" s="4" t="s">
        <v>163</v>
      </c>
      <c r="B3156" s="6" t="n">
        <v>104718</v>
      </c>
    </row>
    <row r="3157" spans="1:5">
      <c r="A3157" s="4" t="s">
        <v>1468</v>
      </c>
      <c r="B3157" s="6" t="n">
        <v>-15537</v>
      </c>
    </row>
    <row r="3158" spans="1:5">
      <c r="A3158" s="4" t="s">
        <v>1737</v>
      </c>
    </row>
    <row r="3159" spans="1:5">
      <c r="A3159" s="3" t="s">
        <v>1462</v>
      </c>
    </row>
    <row r="3160" spans="1:5">
      <c r="A3160" s="4" t="s">
        <v>1463</v>
      </c>
      <c r="B3160" s="6" t="n">
        <v>0</v>
      </c>
    </row>
    <row r="3161" spans="1:5">
      <c r="A3161" s="3" t="s">
        <v>1464</v>
      </c>
    </row>
    <row r="3162" spans="1:5">
      <c r="A3162" s="4" t="s">
        <v>71</v>
      </c>
      <c r="B3162" s="6" t="n">
        <v>7845</v>
      </c>
    </row>
    <row r="3163" spans="1:5">
      <c r="A3163" s="4" t="s">
        <v>1465</v>
      </c>
      <c r="B3163" s="6" t="n">
        <v>0</v>
      </c>
    </row>
    <row r="3164" spans="1:5">
      <c r="A3164" s="4" t="s">
        <v>1466</v>
      </c>
      <c r="B3164" s="6" t="n">
        <v>84770</v>
      </c>
    </row>
    <row r="3165" spans="1:5">
      <c r="A3165" s="3" t="s">
        <v>1467</v>
      </c>
    </row>
    <row r="3166" spans="1:5">
      <c r="A3166" s="4" t="s">
        <v>71</v>
      </c>
      <c r="B3166" s="6" t="n">
        <v>7844</v>
      </c>
    </row>
    <row r="3167" spans="1:5">
      <c r="A3167" s="4" t="s">
        <v>1465</v>
      </c>
      <c r="B3167" s="6" t="n">
        <v>84771</v>
      </c>
    </row>
    <row r="3168" spans="1:5">
      <c r="A3168" s="4" t="s">
        <v>163</v>
      </c>
      <c r="B3168" s="6" t="n">
        <v>92615</v>
      </c>
    </row>
    <row r="3169" spans="1:5">
      <c r="A3169" s="4" t="s">
        <v>1468</v>
      </c>
      <c r="B3169" s="6" t="n">
        <v>-10799</v>
      </c>
    </row>
    <row r="3170" spans="1:5">
      <c r="A3170" s="4" t="s">
        <v>1738</v>
      </c>
    </row>
    <row r="3171" spans="1:5">
      <c r="A3171" s="3" t="s">
        <v>1462</v>
      </c>
    </row>
    <row r="3172" spans="1:5">
      <c r="A3172" s="4" t="s">
        <v>1463</v>
      </c>
      <c r="B3172" s="6" t="n">
        <v>0</v>
      </c>
    </row>
    <row r="3173" spans="1:5">
      <c r="A3173" s="3" t="s">
        <v>1464</v>
      </c>
    </row>
    <row r="3174" spans="1:5">
      <c r="A3174" s="4" t="s">
        <v>71</v>
      </c>
      <c r="B3174" s="6" t="n">
        <v>6708</v>
      </c>
    </row>
    <row r="3175" spans="1:5">
      <c r="A3175" s="4" t="s">
        <v>1465</v>
      </c>
      <c r="B3175" s="6" t="n">
        <v>0</v>
      </c>
    </row>
    <row r="3176" spans="1:5">
      <c r="A3176" s="4" t="s">
        <v>1466</v>
      </c>
      <c r="B3176" s="6" t="n">
        <v>121730</v>
      </c>
    </row>
    <row r="3177" spans="1:5">
      <c r="A3177" s="3" t="s">
        <v>1467</v>
      </c>
    </row>
    <row r="3178" spans="1:5">
      <c r="A3178" s="4" t="s">
        <v>71</v>
      </c>
      <c r="B3178" s="6" t="n">
        <v>6708</v>
      </c>
    </row>
    <row r="3179" spans="1:5">
      <c r="A3179" s="4" t="s">
        <v>1465</v>
      </c>
      <c r="B3179" s="6" t="n">
        <v>121730</v>
      </c>
    </row>
    <row r="3180" spans="1:5">
      <c r="A3180" s="4" t="s">
        <v>163</v>
      </c>
      <c r="B3180" s="6" t="n">
        <v>128438</v>
      </c>
    </row>
    <row r="3181" spans="1:5">
      <c r="A3181" s="4" t="s">
        <v>1468</v>
      </c>
      <c r="B3181" s="6" t="n">
        <v>-13100</v>
      </c>
    </row>
    <row r="3182" spans="1:5">
      <c r="A3182" s="4" t="s">
        <v>1739</v>
      </c>
    </row>
    <row r="3183" spans="1:5">
      <c r="A3183" s="3" t="s">
        <v>1462</v>
      </c>
    </row>
    <row r="3184" spans="1:5">
      <c r="A3184" s="4" t="s">
        <v>1463</v>
      </c>
      <c r="B3184" s="6" t="n">
        <v>0</v>
      </c>
    </row>
    <row r="3185" spans="1:5">
      <c r="A3185" s="3" t="s">
        <v>1464</v>
      </c>
    </row>
    <row r="3186" spans="1:5">
      <c r="A3186" s="4" t="s">
        <v>71</v>
      </c>
      <c r="B3186" s="6" t="n">
        <v>6708</v>
      </c>
    </row>
    <row r="3187" spans="1:5">
      <c r="A3187" s="4" t="s">
        <v>1465</v>
      </c>
      <c r="B3187" s="6" t="n">
        <v>0</v>
      </c>
    </row>
    <row r="3188" spans="1:5">
      <c r="A3188" s="4" t="s">
        <v>1466</v>
      </c>
      <c r="B3188" s="6" t="n">
        <v>107108</v>
      </c>
    </row>
    <row r="3189" spans="1:5">
      <c r="A3189" s="3" t="s">
        <v>1467</v>
      </c>
    </row>
    <row r="3190" spans="1:5">
      <c r="A3190" s="4" t="s">
        <v>71</v>
      </c>
      <c r="B3190" s="6" t="n">
        <v>6708</v>
      </c>
    </row>
    <row r="3191" spans="1:5">
      <c r="A3191" s="4" t="s">
        <v>1465</v>
      </c>
      <c r="B3191" s="6" t="n">
        <v>107108</v>
      </c>
    </row>
    <row r="3192" spans="1:5">
      <c r="A3192" s="4" t="s">
        <v>163</v>
      </c>
      <c r="B3192" s="6" t="n">
        <v>113816</v>
      </c>
    </row>
    <row r="3193" spans="1:5">
      <c r="A3193" s="4" t="s">
        <v>1468</v>
      </c>
      <c r="B3193" s="6" t="n">
        <v>-8895</v>
      </c>
    </row>
    <row r="3194" spans="1:5">
      <c r="A3194" s="4" t="s">
        <v>1740</v>
      </c>
    </row>
    <row r="3195" spans="1:5">
      <c r="A3195" s="3" t="s">
        <v>1462</v>
      </c>
    </row>
    <row r="3196" spans="1:5">
      <c r="A3196" s="4" t="s">
        <v>1463</v>
      </c>
      <c r="B3196" s="6" t="n">
        <v>0</v>
      </c>
    </row>
    <row r="3197" spans="1:5">
      <c r="A3197" s="3" t="s">
        <v>1464</v>
      </c>
    </row>
    <row r="3198" spans="1:5">
      <c r="A3198" s="4" t="s">
        <v>71</v>
      </c>
      <c r="B3198" s="6" t="n">
        <v>8544</v>
      </c>
    </row>
    <row r="3199" spans="1:5">
      <c r="A3199" s="4" t="s">
        <v>1465</v>
      </c>
      <c r="B3199" s="6" t="n">
        <v>0</v>
      </c>
    </row>
    <row r="3200" spans="1:5">
      <c r="A3200" s="4" t="s">
        <v>1466</v>
      </c>
      <c r="B3200" s="6" t="n">
        <v>99902</v>
      </c>
    </row>
    <row r="3201" spans="1:5">
      <c r="A3201" s="3" t="s">
        <v>1467</v>
      </c>
    </row>
    <row r="3202" spans="1:5">
      <c r="A3202" s="4" t="s">
        <v>71</v>
      </c>
      <c r="B3202" s="6" t="n">
        <v>8544</v>
      </c>
    </row>
    <row r="3203" spans="1:5">
      <c r="A3203" s="4" t="s">
        <v>1465</v>
      </c>
      <c r="B3203" s="6" t="n">
        <v>99902</v>
      </c>
    </row>
    <row r="3204" spans="1:5">
      <c r="A3204" s="4" t="s">
        <v>163</v>
      </c>
      <c r="B3204" s="6" t="n">
        <v>108446</v>
      </c>
    </row>
    <row r="3205" spans="1:5">
      <c r="A3205" s="4" t="s">
        <v>1468</v>
      </c>
      <c r="B3205" s="6" t="n">
        <v>-3683</v>
      </c>
    </row>
    <row r="3206" spans="1:5">
      <c r="A3206" s="4" t="s">
        <v>1741</v>
      </c>
    </row>
    <row r="3207" spans="1:5">
      <c r="A3207" s="3" t="s">
        <v>1462</v>
      </c>
    </row>
    <row r="3208" spans="1:5">
      <c r="A3208" s="4" t="s">
        <v>1463</v>
      </c>
      <c r="B3208" s="6" t="n">
        <v>0</v>
      </c>
    </row>
    <row r="3209" spans="1:5">
      <c r="A3209" s="3" t="s">
        <v>1464</v>
      </c>
    </row>
    <row r="3210" spans="1:5">
      <c r="A3210" s="4" t="s">
        <v>71</v>
      </c>
      <c r="B3210" s="6" t="n">
        <v>10120</v>
      </c>
    </row>
    <row r="3211" spans="1:5">
      <c r="A3211" s="4" t="s">
        <v>1465</v>
      </c>
      <c r="B3211" s="6" t="n">
        <v>0</v>
      </c>
    </row>
    <row r="3212" spans="1:5">
      <c r="A3212" s="4" t="s">
        <v>1466</v>
      </c>
      <c r="B3212" s="6" t="n">
        <v>119864</v>
      </c>
    </row>
    <row r="3213" spans="1:5">
      <c r="A3213" s="3" t="s">
        <v>1467</v>
      </c>
    </row>
    <row r="3214" spans="1:5">
      <c r="A3214" s="4" t="s">
        <v>71</v>
      </c>
      <c r="B3214" s="6" t="n">
        <v>10120</v>
      </c>
    </row>
    <row r="3215" spans="1:5">
      <c r="A3215" s="4" t="s">
        <v>1465</v>
      </c>
      <c r="B3215" s="6" t="n">
        <v>119864</v>
      </c>
    </row>
    <row r="3216" spans="1:5">
      <c r="A3216" s="4" t="s">
        <v>163</v>
      </c>
      <c r="B3216" s="6" t="n">
        <v>129984</v>
      </c>
    </row>
    <row r="3217" spans="1:5">
      <c r="A3217" s="4" t="s">
        <v>1468</v>
      </c>
      <c r="B3217" s="6" t="n">
        <v>-3982</v>
      </c>
    </row>
    <row r="3218" spans="1:5">
      <c r="A3218" s="4" t="s">
        <v>1742</v>
      </c>
    </row>
    <row r="3219" spans="1:5">
      <c r="A3219" s="3" t="s">
        <v>1462</v>
      </c>
    </row>
    <row r="3220" spans="1:5">
      <c r="A3220" s="4" t="s">
        <v>1463</v>
      </c>
      <c r="B3220" s="6" t="n">
        <v>0</v>
      </c>
    </row>
    <row r="3221" spans="1:5">
      <c r="A3221" s="3" t="s">
        <v>1464</v>
      </c>
    </row>
    <row r="3222" spans="1:5">
      <c r="A3222" s="4" t="s">
        <v>71</v>
      </c>
      <c r="B3222" s="6" t="n">
        <v>9169</v>
      </c>
    </row>
    <row r="3223" spans="1:5">
      <c r="A3223" s="4" t="s">
        <v>1465</v>
      </c>
      <c r="B3223" s="6" t="n">
        <v>0</v>
      </c>
    </row>
    <row r="3224" spans="1:5">
      <c r="A3224" s="4" t="s">
        <v>1466</v>
      </c>
      <c r="B3224" s="6" t="n">
        <v>80263</v>
      </c>
    </row>
    <row r="3225" spans="1:5">
      <c r="A3225" s="3" t="s">
        <v>1467</v>
      </c>
    </row>
    <row r="3226" spans="1:5">
      <c r="A3226" s="4" t="s">
        <v>71</v>
      </c>
      <c r="B3226" s="6" t="n">
        <v>9169</v>
      </c>
    </row>
    <row r="3227" spans="1:5">
      <c r="A3227" s="4" t="s">
        <v>1465</v>
      </c>
      <c r="B3227" s="6" t="n">
        <v>80263</v>
      </c>
    </row>
    <row r="3228" spans="1:5">
      <c r="A3228" s="4" t="s">
        <v>163</v>
      </c>
      <c r="B3228" s="6" t="n">
        <v>89432</v>
      </c>
    </row>
    <row r="3229" spans="1:5">
      <c r="A3229" s="4" t="s">
        <v>1468</v>
      </c>
      <c r="B3229" s="6" t="n">
        <v>0</v>
      </c>
    </row>
    <row r="3230" spans="1:5">
      <c r="A3230" s="4" t="s">
        <v>1743</v>
      </c>
    </row>
    <row r="3231" spans="1:5">
      <c r="A3231" s="3" t="s">
        <v>1462</v>
      </c>
    </row>
    <row r="3232" spans="1:5">
      <c r="A3232" s="4" t="s">
        <v>1463</v>
      </c>
      <c r="B3232" s="6" t="n">
        <v>0</v>
      </c>
    </row>
    <row r="3233" spans="1:5">
      <c r="A3233" s="3" t="s">
        <v>1464</v>
      </c>
    </row>
    <row r="3234" spans="1:5">
      <c r="A3234" s="4" t="s">
        <v>71</v>
      </c>
      <c r="B3234" s="6" t="n">
        <v>2897</v>
      </c>
    </row>
    <row r="3235" spans="1:5">
      <c r="A3235" s="4" t="s">
        <v>1465</v>
      </c>
      <c r="B3235" s="6" t="n">
        <v>8691</v>
      </c>
    </row>
    <row r="3236" spans="1:5">
      <c r="A3236" s="4" t="s">
        <v>1466</v>
      </c>
      <c r="B3236" s="6" t="n">
        <v>2821</v>
      </c>
    </row>
    <row r="3237" spans="1:5">
      <c r="A3237" s="3" t="s">
        <v>1467</v>
      </c>
    </row>
    <row r="3238" spans="1:5">
      <c r="A3238" s="4" t="s">
        <v>71</v>
      </c>
      <c r="B3238" s="6" t="n">
        <v>2897</v>
      </c>
    </row>
    <row r="3239" spans="1:5">
      <c r="A3239" s="4" t="s">
        <v>1465</v>
      </c>
      <c r="B3239" s="6" t="n">
        <v>11512</v>
      </c>
    </row>
    <row r="3240" spans="1:5">
      <c r="A3240" s="4" t="s">
        <v>163</v>
      </c>
      <c r="B3240" s="6" t="n">
        <v>14409</v>
      </c>
    </row>
    <row r="3241" spans="1:5">
      <c r="A3241" s="4" t="s">
        <v>1468</v>
      </c>
      <c r="B3241" s="6" t="n">
        <v>-1898</v>
      </c>
    </row>
    <row r="3242" spans="1:5">
      <c r="A3242" s="4" t="s">
        <v>1744</v>
      </c>
    </row>
    <row r="3243" spans="1:5">
      <c r="A3243" s="3" t="s">
        <v>1462</v>
      </c>
    </row>
    <row r="3244" spans="1:5">
      <c r="A3244" s="4" t="s">
        <v>1463</v>
      </c>
      <c r="B3244" s="6" t="n">
        <v>0</v>
      </c>
    </row>
    <row r="3245" spans="1:5">
      <c r="A3245" s="3" t="s">
        <v>1464</v>
      </c>
    </row>
    <row r="3246" spans="1:5">
      <c r="A3246" s="4" t="s">
        <v>71</v>
      </c>
      <c r="B3246" s="6" t="n">
        <v>995</v>
      </c>
    </row>
    <row r="3247" spans="1:5">
      <c r="A3247" s="4" t="s">
        <v>1465</v>
      </c>
      <c r="B3247" s="6" t="n">
        <v>2754</v>
      </c>
    </row>
    <row r="3248" spans="1:5">
      <c r="A3248" s="4" t="s">
        <v>1466</v>
      </c>
      <c r="B3248" s="6" t="n">
        <v>2174</v>
      </c>
    </row>
    <row r="3249" spans="1:5">
      <c r="A3249" s="3" t="s">
        <v>1467</v>
      </c>
    </row>
    <row r="3250" spans="1:5">
      <c r="A3250" s="4" t="s">
        <v>71</v>
      </c>
      <c r="B3250" s="6" t="n">
        <v>995</v>
      </c>
    </row>
    <row r="3251" spans="1:5">
      <c r="A3251" s="4" t="s">
        <v>1465</v>
      </c>
      <c r="B3251" s="6" t="n">
        <v>4928</v>
      </c>
    </row>
    <row r="3252" spans="1:5">
      <c r="A3252" s="4" t="s">
        <v>163</v>
      </c>
      <c r="B3252" s="6" t="n">
        <v>5923</v>
      </c>
    </row>
    <row r="3253" spans="1:5">
      <c r="A3253" s="4" t="s">
        <v>1468</v>
      </c>
      <c r="B3253" s="6" t="n">
        <v>-650</v>
      </c>
    </row>
    <row r="3254" spans="1:5">
      <c r="A3254" s="4" t="s">
        <v>1745</v>
      </c>
    </row>
    <row r="3255" spans="1:5">
      <c r="A3255" s="3" t="s">
        <v>1462</v>
      </c>
    </row>
    <row r="3256" spans="1:5">
      <c r="A3256" s="4" t="s">
        <v>1463</v>
      </c>
      <c r="B3256" s="6" t="n">
        <v>0</v>
      </c>
    </row>
    <row r="3257" spans="1:5">
      <c r="A3257" s="3" t="s">
        <v>1464</v>
      </c>
    </row>
    <row r="3258" spans="1:5">
      <c r="A3258" s="4" t="s">
        <v>71</v>
      </c>
      <c r="B3258" s="6" t="n">
        <v>2202</v>
      </c>
    </row>
    <row r="3259" spans="1:5">
      <c r="A3259" s="4" t="s">
        <v>1465</v>
      </c>
      <c r="B3259" s="6" t="n">
        <v>10776</v>
      </c>
    </row>
    <row r="3260" spans="1:5">
      <c r="A3260" s="4" t="s">
        <v>1466</v>
      </c>
      <c r="B3260" s="6" t="n">
        <v>770</v>
      </c>
    </row>
    <row r="3261" spans="1:5">
      <c r="A3261" s="3" t="s">
        <v>1467</v>
      </c>
    </row>
    <row r="3262" spans="1:5">
      <c r="A3262" s="4" t="s">
        <v>71</v>
      </c>
      <c r="B3262" s="6" t="n">
        <v>2202</v>
      </c>
    </row>
    <row r="3263" spans="1:5">
      <c r="A3263" s="4" t="s">
        <v>1465</v>
      </c>
      <c r="B3263" s="6" t="n">
        <v>11546</v>
      </c>
    </row>
    <row r="3264" spans="1:5">
      <c r="A3264" s="4" t="s">
        <v>163</v>
      </c>
      <c r="B3264" s="6" t="n">
        <v>13748</v>
      </c>
    </row>
    <row r="3265" spans="1:5">
      <c r="A3265" s="4" t="s">
        <v>1468</v>
      </c>
      <c r="B3265" s="6" t="n">
        <v>-1425</v>
      </c>
    </row>
    <row r="3266" spans="1:5">
      <c r="A3266" s="4" t="s">
        <v>1746</v>
      </c>
    </row>
    <row r="3267" spans="1:5">
      <c r="A3267" s="3" t="s">
        <v>1462</v>
      </c>
    </row>
    <row r="3268" spans="1:5">
      <c r="A3268" s="4" t="s">
        <v>1463</v>
      </c>
      <c r="B3268" s="6" t="n">
        <v>0</v>
      </c>
    </row>
    <row r="3269" spans="1:5">
      <c r="A3269" s="3" t="s">
        <v>1464</v>
      </c>
    </row>
    <row r="3270" spans="1:5">
      <c r="A3270" s="4" t="s">
        <v>71</v>
      </c>
      <c r="B3270" s="6" t="n">
        <v>2962</v>
      </c>
    </row>
    <row r="3271" spans="1:5">
      <c r="A3271" s="4" t="s">
        <v>1465</v>
      </c>
      <c r="B3271" s="6" t="n">
        <v>15108</v>
      </c>
    </row>
    <row r="3272" spans="1:5">
      <c r="A3272" s="4" t="s">
        <v>1466</v>
      </c>
      <c r="B3272" s="6" t="n">
        <v>1005</v>
      </c>
    </row>
    <row r="3273" spans="1:5">
      <c r="A3273" s="3" t="s">
        <v>1467</v>
      </c>
    </row>
    <row r="3274" spans="1:5">
      <c r="A3274" s="4" t="s">
        <v>71</v>
      </c>
      <c r="B3274" s="6" t="n">
        <v>2962</v>
      </c>
    </row>
    <row r="3275" spans="1:5">
      <c r="A3275" s="4" t="s">
        <v>1465</v>
      </c>
      <c r="B3275" s="6" t="n">
        <v>16113</v>
      </c>
    </row>
    <row r="3276" spans="1:5">
      <c r="A3276" s="4" t="s">
        <v>163</v>
      </c>
      <c r="B3276" s="6" t="n">
        <v>19075</v>
      </c>
    </row>
    <row r="3277" spans="1:5">
      <c r="A3277" s="4" t="s">
        <v>1468</v>
      </c>
      <c r="B3277" s="6" t="n">
        <v>-1834</v>
      </c>
    </row>
    <row r="3278" spans="1:5">
      <c r="A3278" s="4" t="s">
        <v>1747</v>
      </c>
    </row>
    <row r="3279" spans="1:5">
      <c r="A3279" s="3" t="s">
        <v>1462</v>
      </c>
    </row>
    <row r="3280" spans="1:5">
      <c r="A3280" s="4" t="s">
        <v>1463</v>
      </c>
      <c r="B3280" s="6" t="n">
        <v>0</v>
      </c>
    </row>
    <row r="3281" spans="1:5">
      <c r="A3281" s="3" t="s">
        <v>1464</v>
      </c>
    </row>
    <row r="3282" spans="1:5">
      <c r="A3282" s="4" t="s">
        <v>71</v>
      </c>
      <c r="B3282" s="6" t="n">
        <v>2453</v>
      </c>
    </row>
    <row r="3283" spans="1:5">
      <c r="A3283" s="4" t="s">
        <v>1465</v>
      </c>
      <c r="B3283" s="6" t="n">
        <v>13063</v>
      </c>
    </row>
    <row r="3284" spans="1:5">
      <c r="A3284" s="4" t="s">
        <v>1466</v>
      </c>
      <c r="B3284" s="6" t="n">
        <v>3616</v>
      </c>
    </row>
    <row r="3285" spans="1:5">
      <c r="A3285" s="3" t="s">
        <v>1467</v>
      </c>
    </row>
    <row r="3286" spans="1:5">
      <c r="A3286" s="4" t="s">
        <v>71</v>
      </c>
      <c r="B3286" s="6" t="n">
        <v>2453</v>
      </c>
    </row>
    <row r="3287" spans="1:5">
      <c r="A3287" s="4" t="s">
        <v>1465</v>
      </c>
      <c r="B3287" s="6" t="n">
        <v>16679</v>
      </c>
    </row>
    <row r="3288" spans="1:5">
      <c r="A3288" s="4" t="s">
        <v>163</v>
      </c>
      <c r="B3288" s="6" t="n">
        <v>19132</v>
      </c>
    </row>
    <row r="3289" spans="1:5">
      <c r="A3289" s="4" t="s">
        <v>1468</v>
      </c>
      <c r="B3289" s="6" t="n">
        <v>-2302</v>
      </c>
    </row>
    <row r="3290" spans="1:5">
      <c r="A3290" s="4" t="s">
        <v>1748</v>
      </c>
    </row>
    <row r="3291" spans="1:5">
      <c r="A3291" s="3" t="s">
        <v>1462</v>
      </c>
    </row>
    <row r="3292" spans="1:5">
      <c r="A3292" s="4" t="s">
        <v>1463</v>
      </c>
      <c r="B3292" s="6" t="n">
        <v>0</v>
      </c>
    </row>
    <row r="3293" spans="1:5">
      <c r="A3293" s="3" t="s">
        <v>1464</v>
      </c>
    </row>
    <row r="3294" spans="1:5">
      <c r="A3294" s="4" t="s">
        <v>71</v>
      </c>
      <c r="B3294" s="6" t="n">
        <v>1163</v>
      </c>
    </row>
    <row r="3295" spans="1:5">
      <c r="A3295" s="4" t="s">
        <v>1465</v>
      </c>
      <c r="B3295" s="6" t="n">
        <v>5925</v>
      </c>
    </row>
    <row r="3296" spans="1:5">
      <c r="A3296" s="4" t="s">
        <v>1466</v>
      </c>
      <c r="B3296" s="6" t="n">
        <v>58</v>
      </c>
    </row>
    <row r="3297" spans="1:5">
      <c r="A3297" s="3" t="s">
        <v>1467</v>
      </c>
    </row>
    <row r="3298" spans="1:5">
      <c r="A3298" s="4" t="s">
        <v>71</v>
      </c>
      <c r="B3298" s="6" t="n">
        <v>1163</v>
      </c>
    </row>
    <row r="3299" spans="1:5">
      <c r="A3299" s="4" t="s">
        <v>1465</v>
      </c>
      <c r="B3299" s="6" t="n">
        <v>5983</v>
      </c>
    </row>
    <row r="3300" spans="1:5">
      <c r="A3300" s="4" t="s">
        <v>163</v>
      </c>
      <c r="B3300" s="6" t="n">
        <v>7146</v>
      </c>
    </row>
    <row r="3301" spans="1:5">
      <c r="A3301" s="4" t="s">
        <v>1468</v>
      </c>
      <c r="B3301" s="6" t="n">
        <v>-706</v>
      </c>
    </row>
    <row r="3302" spans="1:5">
      <c r="A3302" s="4" t="s">
        <v>1749</v>
      </c>
    </row>
    <row r="3303" spans="1:5">
      <c r="A3303" s="3" t="s">
        <v>1462</v>
      </c>
    </row>
    <row r="3304" spans="1:5">
      <c r="A3304" s="4" t="s">
        <v>1463</v>
      </c>
      <c r="B3304" s="6" t="n">
        <v>0</v>
      </c>
    </row>
    <row r="3305" spans="1:5">
      <c r="A3305" s="3" t="s">
        <v>1464</v>
      </c>
    </row>
    <row r="3306" spans="1:5">
      <c r="A3306" s="4" t="s">
        <v>71</v>
      </c>
      <c r="B3306" s="6" t="n">
        <v>5079</v>
      </c>
    </row>
    <row r="3307" spans="1:5">
      <c r="A3307" s="4" t="s">
        <v>1465</v>
      </c>
      <c r="B3307" s="6" t="n">
        <v>8584</v>
      </c>
    </row>
    <row r="3308" spans="1:5">
      <c r="A3308" s="4" t="s">
        <v>1466</v>
      </c>
      <c r="B3308" s="6" t="n">
        <v>1731</v>
      </c>
    </row>
    <row r="3309" spans="1:5">
      <c r="A3309" s="3" t="s">
        <v>1467</v>
      </c>
    </row>
    <row r="3310" spans="1:5">
      <c r="A3310" s="4" t="s">
        <v>71</v>
      </c>
      <c r="B3310" s="6" t="n">
        <v>5083</v>
      </c>
    </row>
    <row r="3311" spans="1:5">
      <c r="A3311" s="4" t="s">
        <v>1465</v>
      </c>
      <c r="B3311" s="6" t="n">
        <v>9662</v>
      </c>
    </row>
    <row r="3312" spans="1:5">
      <c r="A3312" s="4" t="s">
        <v>163</v>
      </c>
      <c r="B3312" s="6" t="n">
        <v>14745</v>
      </c>
    </row>
    <row r="3313" spans="1:5">
      <c r="A3313" s="4" t="s">
        <v>1468</v>
      </c>
      <c r="B3313" s="6" t="n">
        <v>-3424</v>
      </c>
    </row>
    <row r="3314" spans="1:5">
      <c r="A3314" s="4" t="s">
        <v>1750</v>
      </c>
    </row>
    <row r="3315" spans="1:5">
      <c r="A3315" s="3" t="s">
        <v>1462</v>
      </c>
    </row>
    <row r="3316" spans="1:5">
      <c r="A3316" s="4" t="s">
        <v>1463</v>
      </c>
      <c r="B3316" s="6" t="n">
        <v>0</v>
      </c>
    </row>
    <row r="3317" spans="1:5">
      <c r="A3317" s="3" t="s">
        <v>1464</v>
      </c>
    </row>
    <row r="3318" spans="1:5">
      <c r="A3318" s="4" t="s">
        <v>71</v>
      </c>
      <c r="B3318" s="6" t="n">
        <v>7984</v>
      </c>
    </row>
    <row r="3319" spans="1:5">
      <c r="A3319" s="4" t="s">
        <v>1465</v>
      </c>
      <c r="B3319" s="6" t="n">
        <v>13495</v>
      </c>
    </row>
    <row r="3320" spans="1:5">
      <c r="A3320" s="4" t="s">
        <v>1466</v>
      </c>
      <c r="B3320" s="6" t="n">
        <v>3243</v>
      </c>
    </row>
    <row r="3321" spans="1:5">
      <c r="A3321" s="3" t="s">
        <v>1467</v>
      </c>
    </row>
    <row r="3322" spans="1:5">
      <c r="A3322" s="4" t="s">
        <v>71</v>
      </c>
      <c r="B3322" s="6" t="n">
        <v>7988</v>
      </c>
    </row>
    <row r="3323" spans="1:5">
      <c r="A3323" s="4" t="s">
        <v>1465</v>
      </c>
      <c r="B3323" s="6" t="n">
        <v>14809</v>
      </c>
    </row>
    <row r="3324" spans="1:5">
      <c r="A3324" s="4" t="s">
        <v>163</v>
      </c>
      <c r="B3324" s="6" t="n">
        <v>22797</v>
      </c>
    </row>
    <row r="3325" spans="1:5">
      <c r="A3325" s="4" t="s">
        <v>1468</v>
      </c>
      <c r="B3325" s="6" t="n">
        <v>-5553</v>
      </c>
    </row>
    <row r="3326" spans="1:5">
      <c r="A3326" s="4" t="s">
        <v>1751</v>
      </c>
    </row>
    <row r="3327" spans="1:5">
      <c r="A3327" s="3" t="s">
        <v>1462</v>
      </c>
    </row>
    <row r="3328" spans="1:5">
      <c r="A3328" s="4" t="s">
        <v>1463</v>
      </c>
      <c r="B3328" s="6" t="n">
        <v>0</v>
      </c>
    </row>
    <row r="3329" spans="1:5">
      <c r="A3329" s="3" t="s">
        <v>1464</v>
      </c>
    </row>
    <row r="3330" spans="1:5">
      <c r="A3330" s="4" t="s">
        <v>71</v>
      </c>
      <c r="B3330" s="6" t="n">
        <v>8355</v>
      </c>
    </row>
    <row r="3331" spans="1:5">
      <c r="A3331" s="4" t="s">
        <v>1465</v>
      </c>
      <c r="B3331" s="6" t="n">
        <v>14121</v>
      </c>
    </row>
    <row r="3332" spans="1:5">
      <c r="A3332" s="4" t="s">
        <v>1466</v>
      </c>
      <c r="B3332" s="6" t="n">
        <v>1876</v>
      </c>
    </row>
    <row r="3333" spans="1:5">
      <c r="A3333" s="3" t="s">
        <v>1467</v>
      </c>
    </row>
    <row r="3334" spans="1:5">
      <c r="A3334" s="4" t="s">
        <v>71</v>
      </c>
      <c r="B3334" s="6" t="n">
        <v>8358</v>
      </c>
    </row>
    <row r="3335" spans="1:5">
      <c r="A3335" s="4" t="s">
        <v>1465</v>
      </c>
      <c r="B3335" s="6" t="n">
        <v>14565</v>
      </c>
    </row>
    <row r="3336" spans="1:5">
      <c r="A3336" s="4" t="s">
        <v>163</v>
      </c>
      <c r="B3336" s="6" t="n">
        <v>22923</v>
      </c>
    </row>
    <row r="3337" spans="1:5">
      <c r="A3337" s="4" t="s">
        <v>1468</v>
      </c>
      <c r="B3337" s="6" t="n">
        <v>-5158</v>
      </c>
    </row>
    <row r="3338" spans="1:5">
      <c r="A3338" s="4" t="s">
        <v>1752</v>
      </c>
    </row>
    <row r="3339" spans="1:5">
      <c r="A3339" s="3" t="s">
        <v>1462</v>
      </c>
    </row>
    <row r="3340" spans="1:5">
      <c r="A3340" s="4" t="s">
        <v>1463</v>
      </c>
      <c r="B3340" s="6" t="n">
        <v>0</v>
      </c>
    </row>
    <row r="3341" spans="1:5">
      <c r="A3341" s="3" t="s">
        <v>1464</v>
      </c>
    </row>
    <row r="3342" spans="1:5">
      <c r="A3342" s="4" t="s">
        <v>71</v>
      </c>
      <c r="B3342" s="6" t="n">
        <v>25502</v>
      </c>
    </row>
    <row r="3343" spans="1:5">
      <c r="A3343" s="4" t="s">
        <v>1465</v>
      </c>
      <c r="B3343" s="6" t="n">
        <v>42910</v>
      </c>
    </row>
    <row r="3344" spans="1:5">
      <c r="A3344" s="4" t="s">
        <v>1466</v>
      </c>
      <c r="B3344" s="6" t="n">
        <v>6169</v>
      </c>
    </row>
    <row r="3345" spans="1:5">
      <c r="A3345" s="3" t="s">
        <v>1467</v>
      </c>
    </row>
    <row r="3346" spans="1:5">
      <c r="A3346" s="4" t="s">
        <v>71</v>
      </c>
      <c r="B3346" s="6" t="n">
        <v>25502</v>
      </c>
    </row>
    <row r="3347" spans="1:5">
      <c r="A3347" s="4" t="s">
        <v>1465</v>
      </c>
      <c r="B3347" s="6" t="n">
        <v>48949</v>
      </c>
    </row>
    <row r="3348" spans="1:5">
      <c r="A3348" s="4" t="s">
        <v>163</v>
      </c>
      <c r="B3348" s="6" t="n">
        <v>74451</v>
      </c>
    </row>
    <row r="3349" spans="1:5">
      <c r="A3349" s="4" t="s">
        <v>1468</v>
      </c>
      <c r="B3349" s="6" t="n">
        <v>-4116</v>
      </c>
    </row>
    <row r="3350" spans="1:5">
      <c r="A3350" s="4" t="s">
        <v>1753</v>
      </c>
    </row>
    <row r="3351" spans="1:5">
      <c r="A3351" s="3" t="s">
        <v>1462</v>
      </c>
    </row>
    <row r="3352" spans="1:5">
      <c r="A3352" s="4" t="s">
        <v>1463</v>
      </c>
      <c r="B3352" s="6" t="n">
        <v>0</v>
      </c>
    </row>
    <row r="3353" spans="1:5">
      <c r="A3353" s="3" t="s">
        <v>1464</v>
      </c>
    </row>
    <row r="3354" spans="1:5">
      <c r="A3354" s="4" t="s">
        <v>71</v>
      </c>
      <c r="B3354" s="6" t="n">
        <v>23297</v>
      </c>
    </row>
    <row r="3355" spans="1:5">
      <c r="A3355" s="4" t="s">
        <v>1465</v>
      </c>
      <c r="B3355" s="6" t="n">
        <v>41797</v>
      </c>
    </row>
    <row r="3356" spans="1:5">
      <c r="A3356" s="4" t="s">
        <v>1466</v>
      </c>
      <c r="B3356" s="6" t="n">
        <v>18374</v>
      </c>
    </row>
    <row r="3357" spans="1:5">
      <c r="A3357" s="3" t="s">
        <v>1467</v>
      </c>
    </row>
    <row r="3358" spans="1:5">
      <c r="A3358" s="4" t="s">
        <v>71</v>
      </c>
      <c r="B3358" s="6" t="n">
        <v>23297</v>
      </c>
    </row>
    <row r="3359" spans="1:5">
      <c r="A3359" s="4" t="s">
        <v>1465</v>
      </c>
      <c r="B3359" s="6" t="n">
        <v>60171</v>
      </c>
    </row>
    <row r="3360" spans="1:5">
      <c r="A3360" s="4" t="s">
        <v>163</v>
      </c>
      <c r="B3360" s="6" t="n">
        <v>83468</v>
      </c>
    </row>
    <row r="3361" spans="1:5">
      <c r="A3361" s="4" t="s">
        <v>1468</v>
      </c>
      <c r="B3361" s="6" t="n">
        <v>-839</v>
      </c>
    </row>
    <row r="3362" spans="1:5">
      <c r="A3362" s="4" t="s">
        <v>1754</v>
      </c>
    </row>
    <row r="3363" spans="1:5">
      <c r="A3363" s="3" t="s">
        <v>1462</v>
      </c>
    </row>
    <row r="3364" spans="1:5">
      <c r="A3364" s="4" t="s">
        <v>1463</v>
      </c>
      <c r="B3364" s="6" t="n">
        <v>0</v>
      </c>
    </row>
    <row r="3365" spans="1:5">
      <c r="A3365" s="3" t="s">
        <v>1464</v>
      </c>
    </row>
    <row r="3366" spans="1:5">
      <c r="A3366" s="4" t="s">
        <v>71</v>
      </c>
      <c r="B3366" s="6" t="n">
        <v>20293</v>
      </c>
    </row>
    <row r="3367" spans="1:5">
      <c r="A3367" s="4" t="s">
        <v>1465</v>
      </c>
      <c r="B3367" s="6" t="n">
        <v>41262</v>
      </c>
    </row>
    <row r="3368" spans="1:5">
      <c r="A3368" s="4" t="s">
        <v>1466</v>
      </c>
      <c r="B3368" s="6" t="n">
        <v>20625</v>
      </c>
    </row>
    <row r="3369" spans="1:5">
      <c r="A3369" s="3" t="s">
        <v>1467</v>
      </c>
    </row>
    <row r="3370" spans="1:5">
      <c r="A3370" s="4" t="s">
        <v>71</v>
      </c>
      <c r="B3370" s="6" t="n">
        <v>20293</v>
      </c>
    </row>
    <row r="3371" spans="1:5">
      <c r="A3371" s="4" t="s">
        <v>1465</v>
      </c>
      <c r="B3371" s="6" t="n">
        <v>61887</v>
      </c>
    </row>
    <row r="3372" spans="1:5">
      <c r="A3372" s="4" t="s">
        <v>163</v>
      </c>
      <c r="B3372" s="6" t="n">
        <v>82180</v>
      </c>
    </row>
    <row r="3373" spans="1:5">
      <c r="A3373" s="4" t="s">
        <v>1468</v>
      </c>
      <c r="B3373" s="6" t="n">
        <v>-3057</v>
      </c>
    </row>
    <row r="3374" spans="1:5">
      <c r="A3374" s="4" t="s">
        <v>1755</v>
      </c>
    </row>
    <row r="3375" spans="1:5">
      <c r="A3375" s="3" t="s">
        <v>1462</v>
      </c>
    </row>
    <row r="3376" spans="1:5">
      <c r="A3376" s="4" t="s">
        <v>1463</v>
      </c>
      <c r="B3376" s="6" t="n">
        <v>0</v>
      </c>
    </row>
    <row r="3377" spans="1:5">
      <c r="A3377" s="3" t="s">
        <v>1464</v>
      </c>
    </row>
    <row r="3378" spans="1:5">
      <c r="A3378" s="4" t="s">
        <v>71</v>
      </c>
      <c r="B3378" s="6" t="n">
        <v>100</v>
      </c>
    </row>
    <row r="3379" spans="1:5">
      <c r="A3379" s="4" t="s">
        <v>1465</v>
      </c>
      <c r="B3379" s="6" t="n">
        <v>0</v>
      </c>
    </row>
    <row r="3380" spans="1:5">
      <c r="A3380" s="4" t="s">
        <v>1466</v>
      </c>
      <c r="B3380" s="6" t="n">
        <v>0</v>
      </c>
    </row>
    <row r="3381" spans="1:5">
      <c r="A3381" s="3" t="s">
        <v>1467</v>
      </c>
    </row>
    <row r="3382" spans="1:5">
      <c r="A3382" s="4" t="s">
        <v>71</v>
      </c>
      <c r="B3382" s="6" t="n">
        <v>100</v>
      </c>
    </row>
    <row r="3383" spans="1:5">
      <c r="A3383" s="4" t="s">
        <v>1465</v>
      </c>
      <c r="B3383" s="6" t="n">
        <v>0</v>
      </c>
    </row>
    <row r="3384" spans="1:5">
      <c r="A3384" s="4" t="s">
        <v>163</v>
      </c>
      <c r="B3384" s="6" t="n">
        <v>100</v>
      </c>
    </row>
    <row r="3385" spans="1:5">
      <c r="A3385" s="4" t="s">
        <v>1468</v>
      </c>
      <c r="B3385" s="6" t="n">
        <v>0</v>
      </c>
    </row>
    <row r="3386" spans="1:5">
      <c r="A3386" s="4" t="s">
        <v>1756</v>
      </c>
    </row>
    <row r="3387" spans="1:5">
      <c r="A3387" s="3" t="s">
        <v>1462</v>
      </c>
    </row>
    <row r="3388" spans="1:5">
      <c r="A3388" s="4" t="s">
        <v>1463</v>
      </c>
      <c r="B3388" s="6" t="n">
        <v>0</v>
      </c>
    </row>
    <row r="3389" spans="1:5">
      <c r="A3389" s="3" t="s">
        <v>1464</v>
      </c>
    </row>
    <row r="3390" spans="1:5">
      <c r="A3390" s="4" t="s">
        <v>71</v>
      </c>
      <c r="B3390" s="6" t="n">
        <v>44215</v>
      </c>
    </row>
    <row r="3391" spans="1:5">
      <c r="A3391" s="4" t="s">
        <v>1465</v>
      </c>
      <c r="B3391" s="6" t="n">
        <v>24120</v>
      </c>
    </row>
    <row r="3392" spans="1:5">
      <c r="A3392" s="4" t="s">
        <v>1466</v>
      </c>
      <c r="B3392" s="6" t="n">
        <v>0</v>
      </c>
    </row>
    <row r="3393" spans="1:5">
      <c r="A3393" s="3" t="s">
        <v>1467</v>
      </c>
    </row>
    <row r="3394" spans="1:5">
      <c r="A3394" s="4" t="s">
        <v>71</v>
      </c>
      <c r="B3394" s="6" t="n">
        <v>44215</v>
      </c>
    </row>
    <row r="3395" spans="1:5">
      <c r="A3395" s="4" t="s">
        <v>1465</v>
      </c>
      <c r="B3395" s="6" t="n">
        <v>24120</v>
      </c>
    </row>
    <row r="3396" spans="1:5">
      <c r="A3396" s="4" t="s">
        <v>163</v>
      </c>
      <c r="B3396" s="6" t="n">
        <v>68335</v>
      </c>
    </row>
    <row r="3397" spans="1:5">
      <c r="A3397" s="4" t="s">
        <v>1468</v>
      </c>
      <c r="B3397" s="6" t="n">
        <v>-1075</v>
      </c>
    </row>
    <row r="3398" spans="1:5">
      <c r="A3398" s="4" t="s">
        <v>1757</v>
      </c>
    </row>
    <row r="3399" spans="1:5">
      <c r="A3399" s="3" t="s">
        <v>1462</v>
      </c>
    </row>
    <row r="3400" spans="1:5">
      <c r="A3400" s="4" t="s">
        <v>1463</v>
      </c>
      <c r="B3400" s="6" t="n">
        <v>0</v>
      </c>
    </row>
    <row r="3401" spans="1:5">
      <c r="A3401" s="3" t="s">
        <v>1464</v>
      </c>
    </row>
    <row r="3402" spans="1:5">
      <c r="A3402" s="4" t="s">
        <v>71</v>
      </c>
      <c r="B3402" s="6" t="n">
        <v>20517</v>
      </c>
    </row>
    <row r="3403" spans="1:5">
      <c r="A3403" s="4" t="s">
        <v>1465</v>
      </c>
      <c r="B3403" s="6" t="n">
        <v>0</v>
      </c>
    </row>
    <row r="3404" spans="1:5">
      <c r="A3404" s="4" t="s">
        <v>1466</v>
      </c>
      <c r="B3404" s="6" t="n">
        <v>2047</v>
      </c>
    </row>
    <row r="3405" spans="1:5">
      <c r="A3405" s="3" t="s">
        <v>1467</v>
      </c>
    </row>
    <row r="3406" spans="1:5">
      <c r="A3406" s="4" t="s">
        <v>71</v>
      </c>
      <c r="B3406" s="6" t="n">
        <v>20517</v>
      </c>
    </row>
    <row r="3407" spans="1:5">
      <c r="A3407" s="4" t="s">
        <v>1465</v>
      </c>
      <c r="B3407" s="6" t="n">
        <v>2047</v>
      </c>
    </row>
    <row r="3408" spans="1:5">
      <c r="A3408" s="4" t="s">
        <v>163</v>
      </c>
      <c r="B3408" s="6" t="n">
        <v>22564</v>
      </c>
    </row>
    <row r="3409" spans="1:5">
      <c r="A3409" s="4" t="s">
        <v>1468</v>
      </c>
      <c r="B3409" s="6" t="n">
        <v>0</v>
      </c>
    </row>
    <row r="3410" spans="1:5">
      <c r="A3410" s="4" t="s">
        <v>1758</v>
      </c>
    </row>
    <row r="3411" spans="1:5">
      <c r="A3411" s="3" t="s">
        <v>1462</v>
      </c>
    </row>
    <row r="3412" spans="1:5">
      <c r="A3412" s="4" t="s">
        <v>1463</v>
      </c>
      <c r="B3412" s="6" t="n">
        <v>0</v>
      </c>
    </row>
    <row r="3413" spans="1:5">
      <c r="A3413" s="3" t="s">
        <v>1464</v>
      </c>
    </row>
    <row r="3414" spans="1:5">
      <c r="A3414" s="4" t="s">
        <v>71</v>
      </c>
      <c r="B3414" s="6" t="n">
        <v>78762</v>
      </c>
    </row>
    <row r="3415" spans="1:5">
      <c r="A3415" s="4" t="s">
        <v>1465</v>
      </c>
      <c r="B3415" s="6" t="n">
        <v>252136</v>
      </c>
    </row>
    <row r="3416" spans="1:5">
      <c r="A3416" s="4" t="s">
        <v>1466</v>
      </c>
      <c r="B3416" s="6" t="n">
        <v>0</v>
      </c>
    </row>
    <row r="3417" spans="1:5">
      <c r="A3417" s="3" t="s">
        <v>1467</v>
      </c>
    </row>
    <row r="3418" spans="1:5">
      <c r="A3418" s="4" t="s">
        <v>71</v>
      </c>
      <c r="B3418" s="6" t="n">
        <v>78762</v>
      </c>
    </row>
    <row r="3419" spans="1:5">
      <c r="A3419" s="4" t="s">
        <v>1465</v>
      </c>
      <c r="B3419" s="6" t="n">
        <v>252136</v>
      </c>
    </row>
    <row r="3420" spans="1:5">
      <c r="A3420" s="4" t="s">
        <v>163</v>
      </c>
      <c r="B3420" s="6" t="n">
        <v>330898</v>
      </c>
    </row>
    <row r="3421" spans="1:5">
      <c r="A3421" s="4" t="s">
        <v>1468</v>
      </c>
      <c r="B3421" s="6" t="n">
        <v>-602</v>
      </c>
    </row>
    <row r="3422" spans="1:5">
      <c r="A3422" s="4" t="s">
        <v>1759</v>
      </c>
    </row>
    <row r="3423" spans="1:5">
      <c r="A3423" s="3" t="s">
        <v>1462</v>
      </c>
    </row>
    <row r="3424" spans="1:5">
      <c r="A3424" s="4" t="s">
        <v>1463</v>
      </c>
      <c r="B3424" s="6" t="n">
        <v>0</v>
      </c>
    </row>
    <row r="3425" spans="1:5">
      <c r="A3425" s="3" t="s">
        <v>1464</v>
      </c>
    </row>
    <row r="3426" spans="1:5">
      <c r="A3426" s="4" t="s">
        <v>71</v>
      </c>
      <c r="B3426" s="6" t="n">
        <v>16411</v>
      </c>
    </row>
    <row r="3427" spans="1:5">
      <c r="A3427" s="4" t="s">
        <v>1465</v>
      </c>
      <c r="B3427" s="6" t="n">
        <v>49681</v>
      </c>
    </row>
    <row r="3428" spans="1:5">
      <c r="A3428" s="4" t="s">
        <v>1466</v>
      </c>
      <c r="B3428" s="6" t="n">
        <v>484</v>
      </c>
    </row>
    <row r="3429" spans="1:5">
      <c r="A3429" s="3" t="s">
        <v>1467</v>
      </c>
    </row>
    <row r="3430" spans="1:5">
      <c r="A3430" s="4" t="s">
        <v>71</v>
      </c>
      <c r="B3430" s="6" t="n">
        <v>16411</v>
      </c>
    </row>
    <row r="3431" spans="1:5">
      <c r="A3431" s="4" t="s">
        <v>1465</v>
      </c>
      <c r="B3431" s="6" t="n">
        <v>50165</v>
      </c>
    </row>
    <row r="3432" spans="1:5">
      <c r="A3432" s="4" t="s">
        <v>163</v>
      </c>
      <c r="B3432" s="6" t="n">
        <v>66576</v>
      </c>
    </row>
    <row r="3433" spans="1:5">
      <c r="A3433" s="4" t="s">
        <v>1468</v>
      </c>
      <c r="B3433" s="6" t="n">
        <v>-4821</v>
      </c>
    </row>
    <row r="3434" spans="1:5">
      <c r="A3434" s="4" t="s">
        <v>1760</v>
      </c>
    </row>
    <row r="3435" spans="1:5">
      <c r="A3435" s="3" t="s">
        <v>1462</v>
      </c>
    </row>
    <row r="3436" spans="1:5">
      <c r="A3436" s="4" t="s">
        <v>1463</v>
      </c>
      <c r="B3436" s="6" t="n">
        <v>0</v>
      </c>
    </row>
    <row r="3437" spans="1:5">
      <c r="A3437" s="3" t="s">
        <v>1464</v>
      </c>
    </row>
    <row r="3438" spans="1:5">
      <c r="A3438" s="4" t="s">
        <v>71</v>
      </c>
      <c r="B3438" s="6" t="n">
        <v>7759</v>
      </c>
    </row>
    <row r="3439" spans="1:5">
      <c r="A3439" s="4" t="s">
        <v>1465</v>
      </c>
      <c r="B3439" s="6" t="n">
        <v>142081</v>
      </c>
    </row>
    <row r="3440" spans="1:5">
      <c r="A3440" s="4" t="s">
        <v>1466</v>
      </c>
      <c r="B3440" s="6" t="n">
        <v>15100</v>
      </c>
    </row>
    <row r="3441" spans="1:5">
      <c r="A3441" s="3" t="s">
        <v>1467</v>
      </c>
    </row>
    <row r="3442" spans="1:5">
      <c r="A3442" s="4" t="s">
        <v>71</v>
      </c>
      <c r="B3442" s="6" t="n">
        <v>7759</v>
      </c>
    </row>
    <row r="3443" spans="1:5">
      <c r="A3443" s="4" t="s">
        <v>1465</v>
      </c>
      <c r="B3443" s="6" t="n">
        <v>155463</v>
      </c>
    </row>
    <row r="3444" spans="1:5">
      <c r="A3444" s="4" t="s">
        <v>163</v>
      </c>
      <c r="B3444" s="6" t="n">
        <v>163222</v>
      </c>
    </row>
    <row r="3445" spans="1:5">
      <c r="A3445" s="4" t="s">
        <v>1468</v>
      </c>
      <c r="B3445" s="6" t="n">
        <v>-8785</v>
      </c>
    </row>
    <row r="3446" spans="1:5">
      <c r="A3446" s="4" t="s">
        <v>1761</v>
      </c>
    </row>
    <row r="3447" spans="1:5">
      <c r="A3447" s="3" t="s">
        <v>1462</v>
      </c>
    </row>
    <row r="3448" spans="1:5">
      <c r="A3448" s="4" t="s">
        <v>1463</v>
      </c>
      <c r="B3448" s="6" t="n">
        <v>0</v>
      </c>
    </row>
    <row r="3449" spans="1:5">
      <c r="A3449" s="3" t="s">
        <v>1464</v>
      </c>
    </row>
    <row r="3450" spans="1:5">
      <c r="A3450" s="4" t="s">
        <v>71</v>
      </c>
      <c r="B3450" s="6" t="n">
        <v>0</v>
      </c>
    </row>
    <row r="3451" spans="1:5">
      <c r="A3451" s="4" t="s">
        <v>1465</v>
      </c>
      <c r="B3451" s="6" t="n">
        <v>21390</v>
      </c>
    </row>
    <row r="3452" spans="1:5">
      <c r="A3452" s="4" t="s">
        <v>1466</v>
      </c>
      <c r="B3452" s="6" t="n">
        <v>53439</v>
      </c>
    </row>
    <row r="3453" spans="1:5">
      <c r="A3453" s="3" t="s">
        <v>1467</v>
      </c>
    </row>
    <row r="3454" spans="1:5">
      <c r="A3454" s="4" t="s">
        <v>71</v>
      </c>
      <c r="B3454" s="6" t="n">
        <v>0</v>
      </c>
    </row>
    <row r="3455" spans="1:5">
      <c r="A3455" s="4" t="s">
        <v>1465</v>
      </c>
      <c r="B3455" s="6" t="n">
        <v>74829</v>
      </c>
    </row>
    <row r="3456" spans="1:5">
      <c r="A3456" s="4" t="s">
        <v>163</v>
      </c>
      <c r="B3456" s="6" t="n">
        <v>74829</v>
      </c>
    </row>
    <row r="3457" spans="1:5">
      <c r="A3457" s="4" t="s">
        <v>1468</v>
      </c>
      <c r="B3457" s="6" t="n">
        <v>0</v>
      </c>
    </row>
    <row r="3458" spans="1:5">
      <c r="A3458" s="4" t="s">
        <v>1762</v>
      </c>
    </row>
    <row r="3459" spans="1:5">
      <c r="A3459" s="3" t="s">
        <v>1462</v>
      </c>
    </row>
    <row r="3460" spans="1:5">
      <c r="A3460" s="4" t="s">
        <v>1463</v>
      </c>
      <c r="B3460" s="6" t="n">
        <v>0</v>
      </c>
    </row>
    <row r="3461" spans="1:5">
      <c r="A3461" s="3" t="s">
        <v>1464</v>
      </c>
    </row>
    <row r="3462" spans="1:5">
      <c r="A3462" s="4" t="s">
        <v>71</v>
      </c>
      <c r="B3462" s="6" t="n">
        <v>14013</v>
      </c>
    </row>
    <row r="3463" spans="1:5">
      <c r="A3463" s="4" t="s">
        <v>1465</v>
      </c>
      <c r="B3463" s="6" t="n">
        <v>17092</v>
      </c>
    </row>
    <row r="3464" spans="1:5">
      <c r="A3464" s="4" t="s">
        <v>1466</v>
      </c>
      <c r="B3464" s="6" t="n">
        <v>0</v>
      </c>
    </row>
    <row r="3465" spans="1:5">
      <c r="A3465" s="3" t="s">
        <v>1467</v>
      </c>
    </row>
    <row r="3466" spans="1:5">
      <c r="A3466" s="4" t="s">
        <v>71</v>
      </c>
      <c r="B3466" s="6" t="n">
        <v>14013</v>
      </c>
    </row>
    <row r="3467" spans="1:5">
      <c r="A3467" s="4" t="s">
        <v>1465</v>
      </c>
      <c r="B3467" s="6" t="n">
        <v>17092</v>
      </c>
    </row>
    <row r="3468" spans="1:5">
      <c r="A3468" s="4" t="s">
        <v>163</v>
      </c>
      <c r="B3468" s="6" t="n">
        <v>31105</v>
      </c>
    </row>
    <row r="3469" spans="1:5">
      <c r="A3469" s="4" t="s">
        <v>1468</v>
      </c>
      <c r="B3469" s="6" t="n">
        <v>-275</v>
      </c>
    </row>
    <row r="3470" spans="1:5">
      <c r="A3470" s="4" t="s">
        <v>1763</v>
      </c>
    </row>
    <row r="3471" spans="1:5">
      <c r="A3471" s="3" t="s">
        <v>1462</v>
      </c>
    </row>
    <row r="3472" spans="1:5">
      <c r="A3472" s="4" t="s">
        <v>1463</v>
      </c>
      <c r="B3472" s="6" t="n">
        <v>0</v>
      </c>
    </row>
    <row r="3473" spans="1:5">
      <c r="A3473" s="3" t="s">
        <v>1464</v>
      </c>
    </row>
    <row r="3474" spans="1:5">
      <c r="A3474" s="4" t="s">
        <v>71</v>
      </c>
      <c r="B3474" s="6" t="n">
        <v>14930</v>
      </c>
    </row>
    <row r="3475" spans="1:5">
      <c r="A3475" s="4" t="s">
        <v>1465</v>
      </c>
      <c r="B3475" s="6" t="n">
        <v>16677</v>
      </c>
    </row>
    <row r="3476" spans="1:5">
      <c r="A3476" s="4" t="s">
        <v>1466</v>
      </c>
      <c r="B3476" s="6" t="n">
        <v>0</v>
      </c>
    </row>
    <row r="3477" spans="1:5">
      <c r="A3477" s="3" t="s">
        <v>1467</v>
      </c>
    </row>
    <row r="3478" spans="1:5">
      <c r="A3478" s="4" t="s">
        <v>71</v>
      </c>
      <c r="B3478" s="6" t="n">
        <v>14930</v>
      </c>
    </row>
    <row r="3479" spans="1:5">
      <c r="A3479" s="4" t="s">
        <v>1465</v>
      </c>
      <c r="B3479" s="6" t="n">
        <v>16677</v>
      </c>
    </row>
    <row r="3480" spans="1:5">
      <c r="A3480" s="4" t="s">
        <v>163</v>
      </c>
      <c r="B3480" s="6" t="n">
        <v>31607</v>
      </c>
    </row>
    <row r="3481" spans="1:5">
      <c r="A3481" s="4" t="s">
        <v>1468</v>
      </c>
      <c r="B3481" s="6" t="n">
        <v>-350</v>
      </c>
    </row>
    <row r="3482" spans="1:5">
      <c r="A3482" s="4" t="s">
        <v>1764</v>
      </c>
    </row>
    <row r="3483" spans="1:5">
      <c r="A3483" s="3" t="s">
        <v>1462</v>
      </c>
    </row>
    <row r="3484" spans="1:5">
      <c r="A3484" s="4" t="s">
        <v>1463</v>
      </c>
      <c r="B3484" s="6" t="n">
        <v>0</v>
      </c>
    </row>
    <row r="3485" spans="1:5">
      <c r="A3485" s="3" t="s">
        <v>1464</v>
      </c>
    </row>
    <row r="3486" spans="1:5">
      <c r="A3486" s="4" t="s">
        <v>71</v>
      </c>
      <c r="B3486" s="6" t="n">
        <v>35469</v>
      </c>
    </row>
    <row r="3487" spans="1:5">
      <c r="A3487" s="4" t="s">
        <v>1465</v>
      </c>
      <c r="B3487" s="6" t="n">
        <v>43903</v>
      </c>
    </row>
    <row r="3488" spans="1:5">
      <c r="A3488" s="4" t="s">
        <v>1466</v>
      </c>
      <c r="B3488" s="6" t="n">
        <v>0</v>
      </c>
    </row>
    <row r="3489" spans="1:5">
      <c r="A3489" s="3" t="s">
        <v>1467</v>
      </c>
    </row>
    <row r="3490" spans="1:5">
      <c r="A3490" s="4" t="s">
        <v>71</v>
      </c>
      <c r="B3490" s="6" t="n">
        <v>35469</v>
      </c>
    </row>
    <row r="3491" spans="1:5">
      <c r="A3491" s="4" t="s">
        <v>1465</v>
      </c>
      <c r="B3491" s="6" t="n">
        <v>43903</v>
      </c>
    </row>
    <row r="3492" spans="1:5">
      <c r="A3492" s="4" t="s">
        <v>163</v>
      </c>
      <c r="B3492" s="6" t="n">
        <v>79372</v>
      </c>
    </row>
    <row r="3493" spans="1:5">
      <c r="A3493" s="4" t="s">
        <v>1468</v>
      </c>
      <c r="B3493" s="6" t="n">
        <v>-790</v>
      </c>
    </row>
    <row r="3494" spans="1:5">
      <c r="A3494" s="4" t="s">
        <v>1765</v>
      </c>
    </row>
    <row r="3495" spans="1:5">
      <c r="A3495" s="3" t="s">
        <v>1462</v>
      </c>
    </row>
    <row r="3496" spans="1:5">
      <c r="A3496" s="4" t="s">
        <v>1463</v>
      </c>
      <c r="B3496" s="6" t="n">
        <v>0</v>
      </c>
    </row>
    <row r="3497" spans="1:5">
      <c r="A3497" s="3" t="s">
        <v>1464</v>
      </c>
    </row>
    <row r="3498" spans="1:5">
      <c r="A3498" s="4" t="s">
        <v>71</v>
      </c>
      <c r="B3498" s="6" t="n">
        <v>37050</v>
      </c>
    </row>
    <row r="3499" spans="1:5">
      <c r="A3499" s="4" t="s">
        <v>1465</v>
      </c>
      <c r="B3499" s="6" t="n">
        <v>44647</v>
      </c>
    </row>
    <row r="3500" spans="1:5">
      <c r="A3500" s="4" t="s">
        <v>1466</v>
      </c>
      <c r="B3500" s="6" t="n">
        <v>0</v>
      </c>
    </row>
    <row r="3501" spans="1:5">
      <c r="A3501" s="3" t="s">
        <v>1467</v>
      </c>
    </row>
    <row r="3502" spans="1:5">
      <c r="A3502" s="4" t="s">
        <v>71</v>
      </c>
      <c r="B3502" s="6" t="n">
        <v>37050</v>
      </c>
    </row>
    <row r="3503" spans="1:5">
      <c r="A3503" s="4" t="s">
        <v>1465</v>
      </c>
      <c r="B3503" s="6" t="n">
        <v>44647</v>
      </c>
    </row>
    <row r="3504" spans="1:5">
      <c r="A3504" s="4" t="s">
        <v>163</v>
      </c>
      <c r="B3504" s="6" t="n">
        <v>81697</v>
      </c>
    </row>
    <row r="3505" spans="1:5">
      <c r="A3505" s="4" t="s">
        <v>1468</v>
      </c>
      <c r="B3505" s="6" t="n">
        <v>-758</v>
      </c>
    </row>
    <row r="3506" spans="1:5">
      <c r="A3506" s="4" t="s">
        <v>1766</v>
      </c>
    </row>
    <row r="3507" spans="1:5">
      <c r="A3507" s="3" t="s">
        <v>1462</v>
      </c>
    </row>
    <row r="3508" spans="1:5">
      <c r="A3508" s="4" t="s">
        <v>1463</v>
      </c>
      <c r="B3508" s="6" t="n">
        <v>4620</v>
      </c>
    </row>
    <row r="3509" spans="1:5">
      <c r="A3509" s="3" t="s">
        <v>1464</v>
      </c>
    </row>
    <row r="3510" spans="1:5">
      <c r="A3510" s="4" t="s">
        <v>71</v>
      </c>
      <c r="B3510" s="6" t="n">
        <v>448</v>
      </c>
    </row>
    <row r="3511" spans="1:5">
      <c r="A3511" s="4" t="s">
        <v>1465</v>
      </c>
      <c r="B3511" s="6" t="n">
        <v>6152</v>
      </c>
    </row>
    <row r="3512" spans="1:5">
      <c r="A3512" s="4" t="s">
        <v>1466</v>
      </c>
      <c r="B3512" s="6" t="n">
        <v>21524</v>
      </c>
    </row>
    <row r="3513" spans="1:5">
      <c r="A3513" s="3" t="s">
        <v>1467</v>
      </c>
    </row>
    <row r="3514" spans="1:5">
      <c r="A3514" s="4" t="s">
        <v>71</v>
      </c>
      <c r="B3514" s="6" t="n">
        <v>448</v>
      </c>
    </row>
    <row r="3515" spans="1:5">
      <c r="A3515" s="4" t="s">
        <v>1465</v>
      </c>
      <c r="B3515" s="6" t="n">
        <v>23852</v>
      </c>
    </row>
    <row r="3516" spans="1:5">
      <c r="A3516" s="4" t="s">
        <v>163</v>
      </c>
      <c r="B3516" s="6" t="n">
        <v>24300</v>
      </c>
    </row>
    <row r="3517" spans="1:5">
      <c r="A3517" s="4" t="s">
        <v>1468</v>
      </c>
      <c r="B3517" s="6" t="n">
        <v>-5997</v>
      </c>
    </row>
    <row r="3518" spans="1:5">
      <c r="A3518" s="4" t="s">
        <v>1767</v>
      </c>
    </row>
    <row r="3519" spans="1:5">
      <c r="A3519" s="3" t="s">
        <v>1462</v>
      </c>
    </row>
    <row r="3520" spans="1:5">
      <c r="A3520" s="4" t="s">
        <v>1463</v>
      </c>
      <c r="B3520" s="6" t="n">
        <v>0</v>
      </c>
    </row>
    <row r="3521" spans="1:5">
      <c r="A3521" s="3" t="s">
        <v>1464</v>
      </c>
    </row>
    <row r="3522" spans="1:5">
      <c r="A3522" s="4" t="s">
        <v>71</v>
      </c>
      <c r="B3522" s="6" t="n">
        <v>1920</v>
      </c>
    </row>
    <row r="3523" spans="1:5">
      <c r="A3523" s="4" t="s">
        <v>1465</v>
      </c>
      <c r="B3523" s="6" t="n">
        <v>5661</v>
      </c>
    </row>
    <row r="3524" spans="1:5">
      <c r="A3524" s="4" t="s">
        <v>1466</v>
      </c>
      <c r="B3524" s="6" t="n">
        <v>34749</v>
      </c>
    </row>
    <row r="3525" spans="1:5">
      <c r="A3525" s="3" t="s">
        <v>1467</v>
      </c>
    </row>
    <row r="3526" spans="1:5">
      <c r="A3526" s="4" t="s">
        <v>71</v>
      </c>
      <c r="B3526" s="6" t="n">
        <v>1920</v>
      </c>
    </row>
    <row r="3527" spans="1:5">
      <c r="A3527" s="4" t="s">
        <v>1465</v>
      </c>
      <c r="B3527" s="6" t="n">
        <v>40410</v>
      </c>
    </row>
    <row r="3528" spans="1:5">
      <c r="A3528" s="4" t="s">
        <v>163</v>
      </c>
      <c r="B3528" s="6" t="n">
        <v>42330</v>
      </c>
    </row>
    <row r="3529" spans="1:5">
      <c r="A3529" s="4" t="s">
        <v>1468</v>
      </c>
      <c r="B3529" s="6" t="n">
        <v>-10874</v>
      </c>
    </row>
    <row r="3530" spans="1:5">
      <c r="A3530" s="4" t="s">
        <v>1768</v>
      </c>
    </row>
    <row r="3531" spans="1:5">
      <c r="A3531" s="3" t="s">
        <v>1462</v>
      </c>
    </row>
    <row r="3532" spans="1:5">
      <c r="A3532" s="4" t="s">
        <v>1463</v>
      </c>
      <c r="B3532" s="6" t="n">
        <v>0</v>
      </c>
    </row>
    <row r="3533" spans="1:5">
      <c r="A3533" s="3" t="s">
        <v>1464</v>
      </c>
    </row>
    <row r="3534" spans="1:5">
      <c r="A3534" s="4" t="s">
        <v>71</v>
      </c>
      <c r="B3534" s="6" t="n">
        <v>630</v>
      </c>
    </row>
    <row r="3535" spans="1:5">
      <c r="A3535" s="4" t="s">
        <v>1465</v>
      </c>
      <c r="B3535" s="6" t="n">
        <v>6921</v>
      </c>
    </row>
    <row r="3536" spans="1:5">
      <c r="A3536" s="4" t="s">
        <v>1466</v>
      </c>
      <c r="B3536" s="6" t="n">
        <v>2562</v>
      </c>
    </row>
    <row r="3537" spans="1:5">
      <c r="A3537" s="3" t="s">
        <v>1467</v>
      </c>
    </row>
    <row r="3538" spans="1:5">
      <c r="A3538" s="4" t="s">
        <v>71</v>
      </c>
      <c r="B3538" s="6" t="n">
        <v>630</v>
      </c>
    </row>
    <row r="3539" spans="1:5">
      <c r="A3539" s="4" t="s">
        <v>1465</v>
      </c>
      <c r="B3539" s="6" t="n">
        <v>9482</v>
      </c>
    </row>
    <row r="3540" spans="1:5">
      <c r="A3540" s="4" t="s">
        <v>163</v>
      </c>
      <c r="B3540" s="6" t="n">
        <v>10112</v>
      </c>
    </row>
    <row r="3541" spans="1:5">
      <c r="A3541" s="4" t="s">
        <v>1468</v>
      </c>
      <c r="B3541" s="6" t="n">
        <v>-4019</v>
      </c>
    </row>
    <row r="3542" spans="1:5">
      <c r="A3542" s="4" t="s">
        <v>1769</v>
      </c>
    </row>
    <row r="3543" spans="1:5">
      <c r="A3543" s="3" t="s">
        <v>1462</v>
      </c>
    </row>
    <row r="3544" spans="1:5">
      <c r="A3544" s="4" t="s">
        <v>1463</v>
      </c>
      <c r="B3544" s="6" t="n">
        <v>0</v>
      </c>
    </row>
    <row r="3545" spans="1:5">
      <c r="A3545" s="3" t="s">
        <v>1464</v>
      </c>
    </row>
    <row r="3546" spans="1:5">
      <c r="A3546" s="4" t="s">
        <v>71</v>
      </c>
      <c r="B3546" s="6" t="n">
        <v>125</v>
      </c>
    </row>
    <row r="3547" spans="1:5">
      <c r="A3547" s="4" t="s">
        <v>1465</v>
      </c>
      <c r="B3547" s="6" t="n">
        <v>6368</v>
      </c>
    </row>
    <row r="3548" spans="1:5">
      <c r="A3548" s="4" t="s">
        <v>1466</v>
      </c>
      <c r="B3548" s="6" t="n">
        <v>68</v>
      </c>
    </row>
    <row r="3549" spans="1:5">
      <c r="A3549" s="3" t="s">
        <v>1467</v>
      </c>
    </row>
    <row r="3550" spans="1:5">
      <c r="A3550" s="4" t="s">
        <v>71</v>
      </c>
      <c r="B3550" s="6" t="n">
        <v>125</v>
      </c>
    </row>
    <row r="3551" spans="1:5">
      <c r="A3551" s="4" t="s">
        <v>1465</v>
      </c>
      <c r="B3551" s="6" t="n">
        <v>6436</v>
      </c>
    </row>
    <row r="3552" spans="1:5">
      <c r="A3552" s="4" t="s">
        <v>163</v>
      </c>
      <c r="B3552" s="6" t="n">
        <v>6561</v>
      </c>
    </row>
    <row r="3553" spans="1:5">
      <c r="A3553" s="4" t="s">
        <v>1468</v>
      </c>
      <c r="B3553" s="6" t="n">
        <v>-2675</v>
      </c>
    </row>
    <row r="3554" spans="1:5">
      <c r="A3554" s="4" t="s">
        <v>1770</v>
      </c>
    </row>
    <row r="3555" spans="1:5">
      <c r="A3555" s="3" t="s">
        <v>1462</v>
      </c>
    </row>
    <row r="3556" spans="1:5">
      <c r="A3556" s="4" t="s">
        <v>1463</v>
      </c>
      <c r="B3556" s="6" t="n">
        <v>0</v>
      </c>
    </row>
    <row r="3557" spans="1:5">
      <c r="A3557" s="3" t="s">
        <v>1464</v>
      </c>
    </row>
    <row r="3558" spans="1:5">
      <c r="A3558" s="4" t="s">
        <v>71</v>
      </c>
      <c r="B3558" s="6" t="n">
        <v>0</v>
      </c>
    </row>
    <row r="3559" spans="1:5">
      <c r="A3559" s="4" t="s">
        <v>1465</v>
      </c>
      <c r="B3559" s="6" t="n">
        <v>14614</v>
      </c>
    </row>
    <row r="3560" spans="1:5">
      <c r="A3560" s="4" t="s">
        <v>1466</v>
      </c>
      <c r="B3560" s="6" t="n">
        <v>7</v>
      </c>
    </row>
    <row r="3561" spans="1:5">
      <c r="A3561" s="3" t="s">
        <v>1467</v>
      </c>
    </row>
    <row r="3562" spans="1:5">
      <c r="A3562" s="4" t="s">
        <v>71</v>
      </c>
      <c r="B3562" s="6" t="n">
        <v>0</v>
      </c>
    </row>
    <row r="3563" spans="1:5">
      <c r="A3563" s="4" t="s">
        <v>1465</v>
      </c>
      <c r="B3563" s="6" t="n">
        <v>14621</v>
      </c>
    </row>
    <row r="3564" spans="1:5">
      <c r="A3564" s="4" t="s">
        <v>163</v>
      </c>
      <c r="B3564" s="6" t="n">
        <v>14621</v>
      </c>
    </row>
    <row r="3565" spans="1:5">
      <c r="A3565" s="4" t="s">
        <v>1468</v>
      </c>
      <c r="B3565" s="6" t="n">
        <v>-5527</v>
      </c>
    </row>
    <row r="3566" spans="1:5">
      <c r="A3566" s="4" t="s">
        <v>1771</v>
      </c>
    </row>
    <row r="3567" spans="1:5">
      <c r="A3567" s="3" t="s">
        <v>1462</v>
      </c>
    </row>
    <row r="3568" spans="1:5">
      <c r="A3568" s="4" t="s">
        <v>1463</v>
      </c>
      <c r="B3568" s="6" t="n">
        <v>0</v>
      </c>
    </row>
    <row r="3569" spans="1:5">
      <c r="A3569" s="3" t="s">
        <v>1464</v>
      </c>
    </row>
    <row r="3570" spans="1:5">
      <c r="A3570" s="4" t="s">
        <v>71</v>
      </c>
      <c r="B3570" s="6" t="n">
        <v>0</v>
      </c>
    </row>
    <row r="3571" spans="1:5">
      <c r="A3571" s="4" t="s">
        <v>1465</v>
      </c>
      <c r="B3571" s="6" t="n">
        <v>14600</v>
      </c>
    </row>
    <row r="3572" spans="1:5">
      <c r="A3572" s="4" t="s">
        <v>1466</v>
      </c>
      <c r="B3572" s="6" t="n">
        <v>90</v>
      </c>
    </row>
    <row r="3573" spans="1:5">
      <c r="A3573" s="3" t="s">
        <v>1467</v>
      </c>
    </row>
    <row r="3574" spans="1:5">
      <c r="A3574" s="4" t="s">
        <v>71</v>
      </c>
      <c r="B3574" s="6" t="n">
        <v>0</v>
      </c>
    </row>
    <row r="3575" spans="1:5">
      <c r="A3575" s="4" t="s">
        <v>1465</v>
      </c>
      <c r="B3575" s="6" t="n">
        <v>14690</v>
      </c>
    </row>
    <row r="3576" spans="1:5">
      <c r="A3576" s="4" t="s">
        <v>163</v>
      </c>
      <c r="B3576" s="6" t="n">
        <v>14690</v>
      </c>
    </row>
    <row r="3577" spans="1:5">
      <c r="A3577" s="4" t="s">
        <v>1468</v>
      </c>
      <c r="B3577" s="6" t="n">
        <v>-4711</v>
      </c>
    </row>
    <row r="3578" spans="1:5">
      <c r="A3578" s="4" t="s">
        <v>1772</v>
      </c>
    </row>
    <row r="3579" spans="1:5">
      <c r="A3579" s="3" t="s">
        <v>1462</v>
      </c>
    </row>
    <row r="3580" spans="1:5">
      <c r="A3580" s="4" t="s">
        <v>1463</v>
      </c>
      <c r="B3580" s="6" t="n">
        <v>0</v>
      </c>
    </row>
    <row r="3581" spans="1:5">
      <c r="A3581" s="3" t="s">
        <v>1464</v>
      </c>
    </row>
    <row r="3582" spans="1:5">
      <c r="A3582" s="4" t="s">
        <v>71</v>
      </c>
      <c r="B3582" s="6" t="n">
        <v>0</v>
      </c>
    </row>
    <row r="3583" spans="1:5">
      <c r="A3583" s="4" t="s">
        <v>1465</v>
      </c>
      <c r="B3583" s="6" t="n">
        <v>23998</v>
      </c>
    </row>
    <row r="3584" spans="1:5">
      <c r="A3584" s="4" t="s">
        <v>1466</v>
      </c>
      <c r="B3584" s="6" t="n">
        <v>0</v>
      </c>
    </row>
    <row r="3585" spans="1:5">
      <c r="A3585" s="3" t="s">
        <v>1467</v>
      </c>
    </row>
    <row r="3586" spans="1:5">
      <c r="A3586" s="4" t="s">
        <v>71</v>
      </c>
      <c r="B3586" s="6" t="n">
        <v>0</v>
      </c>
    </row>
    <row r="3587" spans="1:5">
      <c r="A3587" s="4" t="s">
        <v>1465</v>
      </c>
      <c r="B3587" s="6" t="n">
        <v>23998</v>
      </c>
    </row>
    <row r="3588" spans="1:5">
      <c r="A3588" s="4" t="s">
        <v>163</v>
      </c>
      <c r="B3588" s="6" t="n">
        <v>23998</v>
      </c>
    </row>
    <row r="3589" spans="1:5">
      <c r="A3589" s="4" t="s">
        <v>1468</v>
      </c>
      <c r="B3589" s="6" t="n">
        <v>-6848</v>
      </c>
    </row>
    <row r="3590" spans="1:5">
      <c r="A3590" s="4" t="s">
        <v>1773</v>
      </c>
    </row>
    <row r="3591" spans="1:5">
      <c r="A3591" s="3" t="s">
        <v>1462</v>
      </c>
    </row>
    <row r="3592" spans="1:5">
      <c r="A3592" s="4" t="s">
        <v>1463</v>
      </c>
      <c r="B3592" s="6" t="n">
        <v>0</v>
      </c>
    </row>
    <row r="3593" spans="1:5">
      <c r="A3593" s="3" t="s">
        <v>1464</v>
      </c>
    </row>
    <row r="3594" spans="1:5">
      <c r="A3594" s="4" t="s">
        <v>71</v>
      </c>
      <c r="B3594" s="6" t="n">
        <v>1456</v>
      </c>
    </row>
    <row r="3595" spans="1:5">
      <c r="A3595" s="4" t="s">
        <v>1465</v>
      </c>
      <c r="B3595" s="6" t="n">
        <v>10650</v>
      </c>
    </row>
    <row r="3596" spans="1:5">
      <c r="A3596" s="4" t="s">
        <v>1466</v>
      </c>
      <c r="B3596" s="6" t="n">
        <v>12384</v>
      </c>
    </row>
    <row r="3597" spans="1:5">
      <c r="A3597" s="3" t="s">
        <v>1467</v>
      </c>
    </row>
    <row r="3598" spans="1:5">
      <c r="A3598" s="4" t="s">
        <v>71</v>
      </c>
      <c r="B3598" s="6" t="n">
        <v>1456</v>
      </c>
    </row>
    <row r="3599" spans="1:5">
      <c r="A3599" s="4" t="s">
        <v>1465</v>
      </c>
      <c r="B3599" s="6" t="n">
        <v>22981</v>
      </c>
    </row>
    <row r="3600" spans="1:5">
      <c r="A3600" s="4" t="s">
        <v>163</v>
      </c>
      <c r="B3600" s="6" t="n">
        <v>24437</v>
      </c>
    </row>
    <row r="3601" spans="1:5">
      <c r="A3601" s="4" t="s">
        <v>1468</v>
      </c>
      <c r="B3601" s="6" t="n">
        <v>-8902</v>
      </c>
    </row>
    <row r="3602" spans="1:5">
      <c r="A3602" s="4" t="s">
        <v>1774</v>
      </c>
    </row>
    <row r="3603" spans="1:5">
      <c r="A3603" s="3" t="s">
        <v>1462</v>
      </c>
    </row>
    <row r="3604" spans="1:5">
      <c r="A3604" s="4" t="s">
        <v>1463</v>
      </c>
      <c r="B3604" s="6" t="n">
        <v>0</v>
      </c>
    </row>
    <row r="3605" spans="1:5">
      <c r="A3605" s="3" t="s">
        <v>1464</v>
      </c>
    </row>
    <row r="3606" spans="1:5">
      <c r="A3606" s="4" t="s">
        <v>71</v>
      </c>
      <c r="B3606" s="6" t="n">
        <v>0</v>
      </c>
    </row>
    <row r="3607" spans="1:5">
      <c r="A3607" s="4" t="s">
        <v>1465</v>
      </c>
      <c r="B3607" s="6" t="n">
        <v>27714</v>
      </c>
    </row>
    <row r="3608" spans="1:5">
      <c r="A3608" s="4" t="s">
        <v>1466</v>
      </c>
      <c r="B3608" s="6" t="n">
        <v>0</v>
      </c>
    </row>
    <row r="3609" spans="1:5">
      <c r="A3609" s="3" t="s">
        <v>1467</v>
      </c>
    </row>
    <row r="3610" spans="1:5">
      <c r="A3610" s="4" t="s">
        <v>71</v>
      </c>
      <c r="B3610" s="6" t="n">
        <v>0</v>
      </c>
    </row>
    <row r="3611" spans="1:5">
      <c r="A3611" s="4" t="s">
        <v>1465</v>
      </c>
      <c r="B3611" s="6" t="n">
        <v>27714</v>
      </c>
    </row>
    <row r="3612" spans="1:5">
      <c r="A3612" s="4" t="s">
        <v>163</v>
      </c>
      <c r="B3612" s="6" t="n">
        <v>27714</v>
      </c>
    </row>
    <row r="3613" spans="1:5">
      <c r="A3613" s="4" t="s">
        <v>1468</v>
      </c>
      <c r="B3613" s="6" t="n">
        <v>-2748</v>
      </c>
    </row>
    <row r="3614" spans="1:5">
      <c r="A3614" s="4" t="s">
        <v>1775</v>
      </c>
    </row>
    <row r="3615" spans="1:5">
      <c r="A3615" s="3" t="s">
        <v>1462</v>
      </c>
    </row>
    <row r="3616" spans="1:5">
      <c r="A3616" s="4" t="s">
        <v>1463</v>
      </c>
      <c r="B3616" s="6" t="n">
        <v>0</v>
      </c>
    </row>
    <row r="3617" spans="1:5">
      <c r="A3617" s="3" t="s">
        <v>1464</v>
      </c>
    </row>
    <row r="3618" spans="1:5">
      <c r="A3618" s="4" t="s">
        <v>71</v>
      </c>
      <c r="B3618" s="6" t="n">
        <v>3669</v>
      </c>
    </row>
    <row r="3619" spans="1:5">
      <c r="A3619" s="4" t="s">
        <v>1465</v>
      </c>
      <c r="B3619" s="6" t="n">
        <v>13503</v>
      </c>
    </row>
    <row r="3620" spans="1:5">
      <c r="A3620" s="4" t="s">
        <v>1466</v>
      </c>
      <c r="B3620" s="6" t="n">
        <v>6885</v>
      </c>
    </row>
    <row r="3621" spans="1:5">
      <c r="A3621" s="3" t="s">
        <v>1467</v>
      </c>
    </row>
    <row r="3622" spans="1:5">
      <c r="A3622" s="4" t="s">
        <v>71</v>
      </c>
      <c r="B3622" s="6" t="n">
        <v>3749</v>
      </c>
    </row>
    <row r="3623" spans="1:5">
      <c r="A3623" s="4" t="s">
        <v>1465</v>
      </c>
      <c r="B3623" s="6" t="n">
        <v>19077</v>
      </c>
    </row>
    <row r="3624" spans="1:5">
      <c r="A3624" s="4" t="s">
        <v>163</v>
      </c>
      <c r="B3624" s="6" t="n">
        <v>22826</v>
      </c>
    </row>
    <row r="3625" spans="1:5">
      <c r="A3625" s="4" t="s">
        <v>1468</v>
      </c>
      <c r="B3625" s="6" t="n">
        <v>-6360</v>
      </c>
    </row>
    <row r="3626" spans="1:5">
      <c r="A3626" s="4" t="s">
        <v>1776</v>
      </c>
    </row>
    <row r="3627" spans="1:5">
      <c r="A3627" s="3" t="s">
        <v>1462</v>
      </c>
    </row>
    <row r="3628" spans="1:5">
      <c r="A3628" s="4" t="s">
        <v>1463</v>
      </c>
      <c r="B3628" s="6" t="n">
        <v>0</v>
      </c>
    </row>
    <row r="3629" spans="1:5">
      <c r="A3629" s="3" t="s">
        <v>1464</v>
      </c>
    </row>
    <row r="3630" spans="1:5">
      <c r="A3630" s="4" t="s">
        <v>71</v>
      </c>
      <c r="B3630" s="6" t="n">
        <v>0</v>
      </c>
    </row>
    <row r="3631" spans="1:5">
      <c r="A3631" s="4" t="s">
        <v>1465</v>
      </c>
      <c r="B3631" s="6" t="n">
        <v>17314</v>
      </c>
    </row>
    <row r="3632" spans="1:5">
      <c r="A3632" s="4" t="s">
        <v>1466</v>
      </c>
      <c r="B3632" s="6" t="n">
        <v>1662</v>
      </c>
    </row>
    <row r="3633" spans="1:5">
      <c r="A3633" s="3" t="s">
        <v>1467</v>
      </c>
    </row>
    <row r="3634" spans="1:5">
      <c r="A3634" s="4" t="s">
        <v>71</v>
      </c>
      <c r="B3634" s="6" t="n">
        <v>0</v>
      </c>
    </row>
    <row r="3635" spans="1:5">
      <c r="A3635" s="4" t="s">
        <v>1465</v>
      </c>
      <c r="B3635" s="6" t="n">
        <v>18775</v>
      </c>
    </row>
    <row r="3636" spans="1:5">
      <c r="A3636" s="4" t="s">
        <v>163</v>
      </c>
      <c r="B3636" s="6" t="n">
        <v>18775</v>
      </c>
    </row>
    <row r="3637" spans="1:5">
      <c r="A3637" s="4" t="s">
        <v>1468</v>
      </c>
      <c r="B3637" s="6" t="n">
        <v>-3608</v>
      </c>
    </row>
    <row r="3638" spans="1:5">
      <c r="A3638" s="4" t="s">
        <v>1777</v>
      </c>
    </row>
    <row r="3639" spans="1:5">
      <c r="A3639" s="3" t="s">
        <v>1462</v>
      </c>
    </row>
    <row r="3640" spans="1:5">
      <c r="A3640" s="4" t="s">
        <v>1463</v>
      </c>
      <c r="B3640" s="6" t="n">
        <v>0</v>
      </c>
    </row>
    <row r="3641" spans="1:5">
      <c r="A3641" s="3" t="s">
        <v>1464</v>
      </c>
    </row>
    <row r="3642" spans="1:5">
      <c r="A3642" s="4" t="s">
        <v>71</v>
      </c>
      <c r="B3642" s="6" t="n">
        <v>1050</v>
      </c>
    </row>
    <row r="3643" spans="1:5">
      <c r="A3643" s="4" t="s">
        <v>1465</v>
      </c>
      <c r="B3643" s="6" t="n">
        <v>6774</v>
      </c>
    </row>
    <row r="3644" spans="1:5">
      <c r="A3644" s="4" t="s">
        <v>1466</v>
      </c>
      <c r="B3644" s="6" t="n">
        <v>995</v>
      </c>
    </row>
    <row r="3645" spans="1:5">
      <c r="A3645" s="3" t="s">
        <v>1467</v>
      </c>
    </row>
    <row r="3646" spans="1:5">
      <c r="A3646" s="4" t="s">
        <v>71</v>
      </c>
      <c r="B3646" s="6" t="n">
        <v>1084</v>
      </c>
    </row>
    <row r="3647" spans="1:5">
      <c r="A3647" s="4" t="s">
        <v>1465</v>
      </c>
      <c r="B3647" s="6" t="n">
        <v>7160</v>
      </c>
    </row>
    <row r="3648" spans="1:5">
      <c r="A3648" s="4" t="s">
        <v>163</v>
      </c>
      <c r="B3648" s="6" t="n">
        <v>8244</v>
      </c>
    </row>
    <row r="3649" spans="1:5">
      <c r="A3649" s="4" t="s">
        <v>1468</v>
      </c>
      <c r="B3649" s="6" t="n">
        <v>-3335</v>
      </c>
    </row>
    <row r="3650" spans="1:5">
      <c r="A3650" s="4" t="s">
        <v>1778</v>
      </c>
    </row>
    <row r="3651" spans="1:5">
      <c r="A3651" s="3" t="s">
        <v>1462</v>
      </c>
    </row>
    <row r="3652" spans="1:5">
      <c r="A3652" s="4" t="s">
        <v>1463</v>
      </c>
      <c r="B3652" s="6" t="n">
        <v>0</v>
      </c>
    </row>
    <row r="3653" spans="1:5">
      <c r="A3653" s="3" t="s">
        <v>1464</v>
      </c>
    </row>
    <row r="3654" spans="1:5">
      <c r="A3654" s="4" t="s">
        <v>71</v>
      </c>
      <c r="B3654" s="6" t="n">
        <v>780</v>
      </c>
    </row>
    <row r="3655" spans="1:5">
      <c r="A3655" s="4" t="s">
        <v>1465</v>
      </c>
      <c r="B3655" s="6" t="n">
        <v>3199</v>
      </c>
    </row>
    <row r="3656" spans="1:5">
      <c r="A3656" s="4" t="s">
        <v>1466</v>
      </c>
      <c r="B3656" s="6" t="n">
        <v>2807</v>
      </c>
    </row>
    <row r="3657" spans="1:5">
      <c r="A3657" s="3" t="s">
        <v>1467</v>
      </c>
    </row>
    <row r="3658" spans="1:5">
      <c r="A3658" s="4" t="s">
        <v>71</v>
      </c>
      <c r="B3658" s="6" t="n">
        <v>865</v>
      </c>
    </row>
    <row r="3659" spans="1:5">
      <c r="A3659" s="4" t="s">
        <v>1465</v>
      </c>
      <c r="B3659" s="6" t="n">
        <v>4999</v>
      </c>
    </row>
    <row r="3660" spans="1:5">
      <c r="A3660" s="4" t="s">
        <v>163</v>
      </c>
      <c r="B3660" s="6" t="n">
        <v>5864</v>
      </c>
    </row>
    <row r="3661" spans="1:5">
      <c r="A3661" s="4" t="s">
        <v>1468</v>
      </c>
      <c r="B3661" s="6" t="n">
        <v>-2609</v>
      </c>
    </row>
    <row r="3662" spans="1:5">
      <c r="A3662" s="4" t="s">
        <v>1779</v>
      </c>
    </row>
    <row r="3663" spans="1:5">
      <c r="A3663" s="3" t="s">
        <v>1462</v>
      </c>
    </row>
    <row r="3664" spans="1:5">
      <c r="A3664" s="4" t="s">
        <v>1463</v>
      </c>
      <c r="B3664" s="6" t="n">
        <v>0</v>
      </c>
    </row>
    <row r="3665" spans="1:5">
      <c r="A3665" s="3" t="s">
        <v>1464</v>
      </c>
    </row>
    <row r="3666" spans="1:5">
      <c r="A3666" s="4" t="s">
        <v>71</v>
      </c>
      <c r="B3666" s="6" t="n">
        <v>280</v>
      </c>
    </row>
    <row r="3667" spans="1:5">
      <c r="A3667" s="4" t="s">
        <v>1465</v>
      </c>
      <c r="B3667" s="6" t="n">
        <v>877</v>
      </c>
    </row>
    <row r="3668" spans="1:5">
      <c r="A3668" s="4" t="s">
        <v>1466</v>
      </c>
      <c r="B3668" s="6" t="n">
        <v>172</v>
      </c>
    </row>
    <row r="3669" spans="1:5">
      <c r="A3669" s="3" t="s">
        <v>1467</v>
      </c>
    </row>
    <row r="3670" spans="1:5">
      <c r="A3670" s="4" t="s">
        <v>71</v>
      </c>
      <c r="B3670" s="6" t="n">
        <v>280</v>
      </c>
    </row>
    <row r="3671" spans="1:5">
      <c r="A3671" s="4" t="s">
        <v>1465</v>
      </c>
      <c r="B3671" s="6" t="n">
        <v>1014</v>
      </c>
    </row>
    <row r="3672" spans="1:5">
      <c r="A3672" s="4" t="s">
        <v>163</v>
      </c>
      <c r="B3672" s="6" t="n">
        <v>1294</v>
      </c>
    </row>
    <row r="3673" spans="1:5">
      <c r="A3673" s="4" t="s">
        <v>1468</v>
      </c>
      <c r="B3673" s="6" t="n">
        <v>-427</v>
      </c>
    </row>
    <row r="3674" spans="1:5">
      <c r="A3674" s="4" t="s">
        <v>1780</v>
      </c>
    </row>
    <row r="3675" spans="1:5">
      <c r="A3675" s="3" t="s">
        <v>1462</v>
      </c>
    </row>
    <row r="3676" spans="1:5">
      <c r="A3676" s="4" t="s">
        <v>1463</v>
      </c>
      <c r="B3676" s="6" t="n">
        <v>0</v>
      </c>
    </row>
    <row r="3677" spans="1:5">
      <c r="A3677" s="3" t="s">
        <v>1464</v>
      </c>
    </row>
    <row r="3678" spans="1:5">
      <c r="A3678" s="4" t="s">
        <v>71</v>
      </c>
      <c r="B3678" s="6" t="n">
        <v>5115</v>
      </c>
    </row>
    <row r="3679" spans="1:5">
      <c r="A3679" s="4" t="s">
        <v>1465</v>
      </c>
      <c r="B3679" s="6" t="n">
        <v>14064</v>
      </c>
    </row>
    <row r="3680" spans="1:5">
      <c r="A3680" s="4" t="s">
        <v>1466</v>
      </c>
      <c r="B3680" s="6" t="n">
        <v>4434</v>
      </c>
    </row>
    <row r="3681" spans="1:5">
      <c r="A3681" s="3" t="s">
        <v>1467</v>
      </c>
    </row>
    <row r="3682" spans="1:5">
      <c r="A3682" s="4" t="s">
        <v>71</v>
      </c>
      <c r="B3682" s="6" t="n">
        <v>4839</v>
      </c>
    </row>
    <row r="3683" spans="1:5">
      <c r="A3683" s="4" t="s">
        <v>1465</v>
      </c>
      <c r="B3683" s="6" t="n">
        <v>16988</v>
      </c>
    </row>
    <row r="3684" spans="1:5">
      <c r="A3684" s="4" t="s">
        <v>163</v>
      </c>
      <c r="B3684" s="6" t="n">
        <v>21827</v>
      </c>
    </row>
    <row r="3685" spans="1:5">
      <c r="A3685" s="4" t="s">
        <v>1468</v>
      </c>
      <c r="B3685" s="6" t="n">
        <v>-6134</v>
      </c>
    </row>
    <row r="3686" spans="1:5">
      <c r="A3686" s="4" t="s">
        <v>1781</v>
      </c>
    </row>
    <row r="3687" spans="1:5">
      <c r="A3687" s="3" t="s">
        <v>1462</v>
      </c>
    </row>
    <row r="3688" spans="1:5">
      <c r="A3688" s="4" t="s">
        <v>1463</v>
      </c>
      <c r="B3688" s="6" t="n">
        <v>0</v>
      </c>
    </row>
    <row r="3689" spans="1:5">
      <c r="A3689" s="3" t="s">
        <v>1464</v>
      </c>
    </row>
    <row r="3690" spans="1:5">
      <c r="A3690" s="4" t="s">
        <v>71</v>
      </c>
      <c r="B3690" s="6" t="n">
        <v>0</v>
      </c>
    </row>
    <row r="3691" spans="1:5">
      <c r="A3691" s="4" t="s">
        <v>1465</v>
      </c>
      <c r="B3691" s="6" t="n">
        <v>12312</v>
      </c>
    </row>
    <row r="3692" spans="1:5">
      <c r="A3692" s="4" t="s">
        <v>1466</v>
      </c>
      <c r="B3692" s="6" t="n">
        <v>4023</v>
      </c>
    </row>
    <row r="3693" spans="1:5">
      <c r="A3693" s="3" t="s">
        <v>1467</v>
      </c>
    </row>
    <row r="3694" spans="1:5">
      <c r="A3694" s="4" t="s">
        <v>71</v>
      </c>
      <c r="B3694" s="6" t="n">
        <v>0</v>
      </c>
    </row>
    <row r="3695" spans="1:5">
      <c r="A3695" s="4" t="s">
        <v>1465</v>
      </c>
      <c r="B3695" s="6" t="n">
        <v>15826</v>
      </c>
    </row>
    <row r="3696" spans="1:5">
      <c r="A3696" s="4" t="s">
        <v>163</v>
      </c>
      <c r="B3696" s="6" t="n">
        <v>15826</v>
      </c>
    </row>
    <row r="3697" spans="1:5">
      <c r="A3697" s="4" t="s">
        <v>1468</v>
      </c>
      <c r="B3697" s="6" t="n">
        <v>-5317</v>
      </c>
    </row>
    <row r="3698" spans="1:5">
      <c r="A3698" s="4" t="s">
        <v>1782</v>
      </c>
    </row>
    <row r="3699" spans="1:5">
      <c r="A3699" s="3" t="s">
        <v>1462</v>
      </c>
    </row>
    <row r="3700" spans="1:5">
      <c r="A3700" s="4" t="s">
        <v>1463</v>
      </c>
      <c r="B3700" s="6" t="n">
        <v>0</v>
      </c>
    </row>
    <row r="3701" spans="1:5">
      <c r="A3701" s="3" t="s">
        <v>1464</v>
      </c>
    </row>
    <row r="3702" spans="1:5">
      <c r="A3702" s="4" t="s">
        <v>71</v>
      </c>
      <c r="B3702" s="6" t="n">
        <v>0</v>
      </c>
    </row>
    <row r="3703" spans="1:5">
      <c r="A3703" s="4" t="s">
        <v>1465</v>
      </c>
      <c r="B3703" s="6" t="n">
        <v>9179</v>
      </c>
    </row>
    <row r="3704" spans="1:5">
      <c r="A3704" s="4" t="s">
        <v>1466</v>
      </c>
      <c r="B3704" s="6" t="n">
        <v>1890</v>
      </c>
    </row>
    <row r="3705" spans="1:5">
      <c r="A3705" s="3" t="s">
        <v>1467</v>
      </c>
    </row>
    <row r="3706" spans="1:5">
      <c r="A3706" s="4" t="s">
        <v>71</v>
      </c>
      <c r="B3706" s="6" t="n">
        <v>0</v>
      </c>
    </row>
    <row r="3707" spans="1:5">
      <c r="A3707" s="4" t="s">
        <v>1465</v>
      </c>
      <c r="B3707" s="6" t="n">
        <v>10919</v>
      </c>
    </row>
    <row r="3708" spans="1:5">
      <c r="A3708" s="4" t="s">
        <v>163</v>
      </c>
      <c r="B3708" s="6" t="n">
        <v>10919</v>
      </c>
    </row>
    <row r="3709" spans="1:5">
      <c r="A3709" s="4" t="s">
        <v>1468</v>
      </c>
      <c r="B3709" s="6" t="n">
        <v>-4322</v>
      </c>
    </row>
    <row r="3710" spans="1:5">
      <c r="A3710" s="4" t="s">
        <v>1783</v>
      </c>
    </row>
    <row r="3711" spans="1:5">
      <c r="A3711" s="3" t="s">
        <v>1462</v>
      </c>
    </row>
    <row r="3712" spans="1:5">
      <c r="A3712" s="4" t="s">
        <v>1463</v>
      </c>
      <c r="B3712" s="6" t="n">
        <v>0</v>
      </c>
    </row>
    <row r="3713" spans="1:5">
      <c r="A3713" s="3" t="s">
        <v>1464</v>
      </c>
    </row>
    <row r="3714" spans="1:5">
      <c r="A3714" s="4" t="s">
        <v>71</v>
      </c>
      <c r="B3714" s="6" t="n">
        <v>0</v>
      </c>
    </row>
    <row r="3715" spans="1:5">
      <c r="A3715" s="4" t="s">
        <v>1465</v>
      </c>
      <c r="B3715" s="6" t="n">
        <v>6398</v>
      </c>
    </row>
    <row r="3716" spans="1:5">
      <c r="A3716" s="4" t="s">
        <v>1466</v>
      </c>
      <c r="B3716" s="6" t="n">
        <v>2079</v>
      </c>
    </row>
    <row r="3717" spans="1:5">
      <c r="A3717" s="3" t="s">
        <v>1467</v>
      </c>
    </row>
    <row r="3718" spans="1:5">
      <c r="A3718" s="4" t="s">
        <v>71</v>
      </c>
      <c r="B3718" s="6" t="n">
        <v>0</v>
      </c>
    </row>
    <row r="3719" spans="1:5">
      <c r="A3719" s="4" t="s">
        <v>1465</v>
      </c>
      <c r="B3719" s="6" t="n">
        <v>8235</v>
      </c>
    </row>
    <row r="3720" spans="1:5">
      <c r="A3720" s="4" t="s">
        <v>163</v>
      </c>
      <c r="B3720" s="6" t="n">
        <v>8235</v>
      </c>
    </row>
    <row r="3721" spans="1:5">
      <c r="A3721" s="4" t="s">
        <v>1468</v>
      </c>
      <c r="B3721" s="6" t="n">
        <v>-2841</v>
      </c>
    </row>
    <row r="3722" spans="1:5">
      <c r="A3722" s="4" t="s">
        <v>1784</v>
      </c>
    </row>
    <row r="3723" spans="1:5">
      <c r="A3723" s="3" t="s">
        <v>1462</v>
      </c>
    </row>
    <row r="3724" spans="1:5">
      <c r="A3724" s="4" t="s">
        <v>1463</v>
      </c>
      <c r="B3724" s="6" t="n">
        <v>0</v>
      </c>
    </row>
    <row r="3725" spans="1:5">
      <c r="A3725" s="3" t="s">
        <v>1464</v>
      </c>
    </row>
    <row r="3726" spans="1:5">
      <c r="A3726" s="4" t="s">
        <v>71</v>
      </c>
      <c r="B3726" s="6" t="n">
        <v>0</v>
      </c>
    </row>
    <row r="3727" spans="1:5">
      <c r="A3727" s="4" t="s">
        <v>1465</v>
      </c>
      <c r="B3727" s="6" t="n">
        <v>9522</v>
      </c>
    </row>
    <row r="3728" spans="1:5">
      <c r="A3728" s="4" t="s">
        <v>1466</v>
      </c>
      <c r="B3728" s="6" t="n">
        <v>925</v>
      </c>
    </row>
    <row r="3729" spans="1:5">
      <c r="A3729" s="3" t="s">
        <v>1467</v>
      </c>
    </row>
    <row r="3730" spans="1:5">
      <c r="A3730" s="4" t="s">
        <v>71</v>
      </c>
      <c r="B3730" s="6" t="n">
        <v>32</v>
      </c>
    </row>
    <row r="3731" spans="1:5">
      <c r="A3731" s="4" t="s">
        <v>1465</v>
      </c>
      <c r="B3731" s="6" t="n">
        <v>10349</v>
      </c>
    </row>
    <row r="3732" spans="1:5">
      <c r="A3732" s="4" t="s">
        <v>163</v>
      </c>
      <c r="B3732" s="6" t="n">
        <v>10381</v>
      </c>
    </row>
    <row r="3733" spans="1:5">
      <c r="A3733" s="4" t="s">
        <v>1468</v>
      </c>
      <c r="B3733" s="6" t="n">
        <v>-3399</v>
      </c>
    </row>
    <row r="3734" spans="1:5">
      <c r="A3734" s="4" t="s">
        <v>1785</v>
      </c>
    </row>
    <row r="3735" spans="1:5">
      <c r="A3735" s="3" t="s">
        <v>1462</v>
      </c>
    </row>
    <row r="3736" spans="1:5">
      <c r="A3736" s="4" t="s">
        <v>1463</v>
      </c>
      <c r="B3736" s="6" t="n">
        <v>0</v>
      </c>
    </row>
    <row r="3737" spans="1:5">
      <c r="A3737" s="3" t="s">
        <v>1464</v>
      </c>
    </row>
    <row r="3738" spans="1:5">
      <c r="A3738" s="4" t="s">
        <v>71</v>
      </c>
      <c r="B3738" s="6" t="n">
        <v>0</v>
      </c>
    </row>
    <row r="3739" spans="1:5">
      <c r="A3739" s="4" t="s">
        <v>1465</v>
      </c>
      <c r="B3739" s="6" t="n">
        <v>4102</v>
      </c>
    </row>
    <row r="3740" spans="1:5">
      <c r="A3740" s="4" t="s">
        <v>1466</v>
      </c>
      <c r="B3740" s="6" t="n">
        <v>2230</v>
      </c>
    </row>
    <row r="3741" spans="1:5">
      <c r="A3741" s="3" t="s">
        <v>1467</v>
      </c>
    </row>
    <row r="3742" spans="1:5">
      <c r="A3742" s="4" t="s">
        <v>71</v>
      </c>
      <c r="B3742" s="6" t="n">
        <v>0</v>
      </c>
    </row>
    <row r="3743" spans="1:5">
      <c r="A3743" s="4" t="s">
        <v>1465</v>
      </c>
      <c r="B3743" s="6" t="n">
        <v>6116</v>
      </c>
    </row>
    <row r="3744" spans="1:5">
      <c r="A3744" s="4" t="s">
        <v>163</v>
      </c>
      <c r="B3744" s="6" t="n">
        <v>6116</v>
      </c>
    </row>
    <row r="3745" spans="1:5">
      <c r="A3745" s="4" t="s">
        <v>1468</v>
      </c>
      <c r="B3745" s="6" t="n">
        <v>-2384</v>
      </c>
    </row>
    <row r="3746" spans="1:5">
      <c r="A3746" s="4" t="s">
        <v>1786</v>
      </c>
    </row>
    <row r="3747" spans="1:5">
      <c r="A3747" s="3" t="s">
        <v>1462</v>
      </c>
    </row>
    <row r="3748" spans="1:5">
      <c r="A3748" s="4" t="s">
        <v>1463</v>
      </c>
      <c r="B3748" s="6" t="n">
        <v>0</v>
      </c>
    </row>
    <row r="3749" spans="1:5">
      <c r="A3749" s="3" t="s">
        <v>1464</v>
      </c>
    </row>
    <row r="3750" spans="1:5">
      <c r="A3750" s="4" t="s">
        <v>71</v>
      </c>
      <c r="B3750" s="6" t="n">
        <v>0</v>
      </c>
    </row>
    <row r="3751" spans="1:5">
      <c r="A3751" s="4" t="s">
        <v>1465</v>
      </c>
      <c r="B3751" s="6" t="n">
        <v>3655</v>
      </c>
    </row>
    <row r="3752" spans="1:5">
      <c r="A3752" s="4" t="s">
        <v>1466</v>
      </c>
      <c r="B3752" s="6" t="n">
        <v>2179</v>
      </c>
    </row>
    <row r="3753" spans="1:5">
      <c r="A3753" s="3" t="s">
        <v>1467</v>
      </c>
    </row>
    <row r="3754" spans="1:5">
      <c r="A3754" s="4" t="s">
        <v>71</v>
      </c>
      <c r="B3754" s="6" t="n">
        <v>0</v>
      </c>
    </row>
    <row r="3755" spans="1:5">
      <c r="A3755" s="4" t="s">
        <v>1465</v>
      </c>
      <c r="B3755" s="6" t="n">
        <v>5648</v>
      </c>
    </row>
    <row r="3756" spans="1:5">
      <c r="A3756" s="4" t="s">
        <v>163</v>
      </c>
      <c r="B3756" s="6" t="n">
        <v>5648</v>
      </c>
    </row>
    <row r="3757" spans="1:5">
      <c r="A3757" s="4" t="s">
        <v>1468</v>
      </c>
      <c r="B3757" s="6" t="n">
        <v>-1624</v>
      </c>
    </row>
    <row r="3758" spans="1:5">
      <c r="A3758" s="4" t="s">
        <v>1787</v>
      </c>
    </row>
    <row r="3759" spans="1:5">
      <c r="A3759" s="3" t="s">
        <v>1462</v>
      </c>
    </row>
    <row r="3760" spans="1:5">
      <c r="A3760" s="4" t="s">
        <v>1463</v>
      </c>
      <c r="B3760" s="6" t="n">
        <v>0</v>
      </c>
    </row>
    <row r="3761" spans="1:5">
      <c r="A3761" s="3" t="s">
        <v>1464</v>
      </c>
    </row>
    <row r="3762" spans="1:5">
      <c r="A3762" s="4" t="s">
        <v>71</v>
      </c>
      <c r="B3762" s="6" t="n">
        <v>0</v>
      </c>
    </row>
    <row r="3763" spans="1:5">
      <c r="A3763" s="4" t="s">
        <v>1465</v>
      </c>
      <c r="B3763" s="6" t="n">
        <v>7168</v>
      </c>
    </row>
    <row r="3764" spans="1:5">
      <c r="A3764" s="4" t="s">
        <v>1466</v>
      </c>
      <c r="B3764" s="6" t="n">
        <v>2508</v>
      </c>
    </row>
    <row r="3765" spans="1:5">
      <c r="A3765" s="3" t="s">
        <v>1467</v>
      </c>
    </row>
    <row r="3766" spans="1:5">
      <c r="A3766" s="4" t="s">
        <v>71</v>
      </c>
      <c r="B3766" s="6" t="n">
        <v>0</v>
      </c>
    </row>
    <row r="3767" spans="1:5">
      <c r="A3767" s="4" t="s">
        <v>1465</v>
      </c>
      <c r="B3767" s="6" t="n">
        <v>9452</v>
      </c>
    </row>
    <row r="3768" spans="1:5">
      <c r="A3768" s="4" t="s">
        <v>163</v>
      </c>
      <c r="B3768" s="6" t="n">
        <v>9452</v>
      </c>
    </row>
    <row r="3769" spans="1:5">
      <c r="A3769" s="4" t="s">
        <v>1468</v>
      </c>
      <c r="B3769" s="6" t="n">
        <v>-3156</v>
      </c>
    </row>
    <row r="3770" spans="1:5">
      <c r="A3770" s="4" t="s">
        <v>1788</v>
      </c>
    </row>
    <row r="3771" spans="1:5">
      <c r="A3771" s="3" t="s">
        <v>1462</v>
      </c>
    </row>
    <row r="3772" spans="1:5">
      <c r="A3772" s="4" t="s">
        <v>1463</v>
      </c>
      <c r="B3772" s="6" t="n">
        <v>0</v>
      </c>
    </row>
    <row r="3773" spans="1:5">
      <c r="A3773" s="3" t="s">
        <v>1464</v>
      </c>
    </row>
    <row r="3774" spans="1:5">
      <c r="A3774" s="4" t="s">
        <v>71</v>
      </c>
      <c r="B3774" s="6" t="n">
        <v>0</v>
      </c>
    </row>
    <row r="3775" spans="1:5">
      <c r="A3775" s="4" t="s">
        <v>1465</v>
      </c>
      <c r="B3775" s="6" t="n">
        <v>6659</v>
      </c>
    </row>
    <row r="3776" spans="1:5">
      <c r="A3776" s="4" t="s">
        <v>1466</v>
      </c>
      <c r="B3776" s="6" t="n">
        <v>4024</v>
      </c>
    </row>
    <row r="3777" spans="1:5">
      <c r="A3777" s="3" t="s">
        <v>1467</v>
      </c>
    </row>
    <row r="3778" spans="1:5">
      <c r="A3778" s="4" t="s">
        <v>71</v>
      </c>
      <c r="B3778" s="6" t="n">
        <v>0</v>
      </c>
    </row>
    <row r="3779" spans="1:5">
      <c r="A3779" s="4" t="s">
        <v>1465</v>
      </c>
      <c r="B3779" s="6" t="n">
        <v>10683</v>
      </c>
    </row>
    <row r="3780" spans="1:5">
      <c r="A3780" s="4" t="s">
        <v>163</v>
      </c>
      <c r="B3780" s="6" t="n">
        <v>10683</v>
      </c>
    </row>
    <row r="3781" spans="1:5">
      <c r="A3781" s="4" t="s">
        <v>1468</v>
      </c>
      <c r="B3781" s="6" t="n">
        <v>-3067</v>
      </c>
    </row>
    <row r="3782" spans="1:5">
      <c r="A3782" s="4" t="s">
        <v>1789</v>
      </c>
    </row>
    <row r="3783" spans="1:5">
      <c r="A3783" s="3" t="s">
        <v>1462</v>
      </c>
    </row>
    <row r="3784" spans="1:5">
      <c r="A3784" s="4" t="s">
        <v>1463</v>
      </c>
      <c r="B3784" s="6" t="n">
        <v>0</v>
      </c>
    </row>
    <row r="3785" spans="1:5">
      <c r="A3785" s="3" t="s">
        <v>1464</v>
      </c>
    </row>
    <row r="3786" spans="1:5">
      <c r="A3786" s="4" t="s">
        <v>71</v>
      </c>
      <c r="B3786" s="6" t="n">
        <v>215</v>
      </c>
    </row>
    <row r="3787" spans="1:5">
      <c r="A3787" s="4" t="s">
        <v>1465</v>
      </c>
      <c r="B3787" s="6" t="n">
        <v>6318</v>
      </c>
    </row>
    <row r="3788" spans="1:5">
      <c r="A3788" s="4" t="s">
        <v>1466</v>
      </c>
      <c r="B3788" s="6" t="n">
        <v>1576</v>
      </c>
    </row>
    <row r="3789" spans="1:5">
      <c r="A3789" s="3" t="s">
        <v>1467</v>
      </c>
    </row>
    <row r="3790" spans="1:5">
      <c r="A3790" s="4" t="s">
        <v>71</v>
      </c>
      <c r="B3790" s="6" t="n">
        <v>326</v>
      </c>
    </row>
    <row r="3791" spans="1:5">
      <c r="A3791" s="4" t="s">
        <v>1465</v>
      </c>
      <c r="B3791" s="6" t="n">
        <v>7225</v>
      </c>
    </row>
    <row r="3792" spans="1:5">
      <c r="A3792" s="4" t="s">
        <v>163</v>
      </c>
      <c r="B3792" s="6" t="n">
        <v>7551</v>
      </c>
    </row>
    <row r="3793" spans="1:5">
      <c r="A3793" s="4" t="s">
        <v>1468</v>
      </c>
      <c r="B3793" s="6" t="n">
        <v>-4032</v>
      </c>
    </row>
    <row r="3794" spans="1:5">
      <c r="A3794" s="4" t="s">
        <v>1790</v>
      </c>
    </row>
    <row r="3795" spans="1:5">
      <c r="A3795" s="3" t="s">
        <v>1462</v>
      </c>
    </row>
    <row r="3796" spans="1:5">
      <c r="A3796" s="4" t="s">
        <v>1463</v>
      </c>
      <c r="B3796" s="6" t="n">
        <v>0</v>
      </c>
    </row>
    <row r="3797" spans="1:5">
      <c r="A3797" s="3" t="s">
        <v>1464</v>
      </c>
    </row>
    <row r="3798" spans="1:5">
      <c r="A3798" s="4" t="s">
        <v>71</v>
      </c>
      <c r="B3798" s="6" t="n">
        <v>215</v>
      </c>
    </row>
    <row r="3799" spans="1:5">
      <c r="A3799" s="4" t="s">
        <v>1465</v>
      </c>
      <c r="B3799" s="6" t="n">
        <v>3940</v>
      </c>
    </row>
    <row r="3800" spans="1:5">
      <c r="A3800" s="4" t="s">
        <v>1466</v>
      </c>
      <c r="B3800" s="6" t="n">
        <v>1678</v>
      </c>
    </row>
    <row r="3801" spans="1:5">
      <c r="A3801" s="3" t="s">
        <v>1467</v>
      </c>
    </row>
    <row r="3802" spans="1:5">
      <c r="A3802" s="4" t="s">
        <v>71</v>
      </c>
      <c r="B3802" s="6" t="n">
        <v>267</v>
      </c>
    </row>
    <row r="3803" spans="1:5">
      <c r="A3803" s="4" t="s">
        <v>1465</v>
      </c>
      <c r="B3803" s="6" t="n">
        <v>5138</v>
      </c>
    </row>
    <row r="3804" spans="1:5">
      <c r="A3804" s="4" t="s">
        <v>163</v>
      </c>
      <c r="B3804" s="6" t="n">
        <v>5405</v>
      </c>
    </row>
    <row r="3805" spans="1:5">
      <c r="A3805" s="4" t="s">
        <v>1468</v>
      </c>
      <c r="B3805" s="6" t="n">
        <v>-2038</v>
      </c>
    </row>
    <row r="3806" spans="1:5">
      <c r="A3806" s="4" t="s">
        <v>1791</v>
      </c>
    </row>
    <row r="3807" spans="1:5">
      <c r="A3807" s="3" t="s">
        <v>1462</v>
      </c>
    </row>
    <row r="3808" spans="1:5">
      <c r="A3808" s="4" t="s">
        <v>1463</v>
      </c>
      <c r="B3808" s="6" t="n">
        <v>0</v>
      </c>
    </row>
    <row r="3809" spans="1:5">
      <c r="A3809" s="3" t="s">
        <v>1464</v>
      </c>
    </row>
    <row r="3810" spans="1:5">
      <c r="A3810" s="4" t="s">
        <v>71</v>
      </c>
      <c r="B3810" s="6" t="n">
        <v>0</v>
      </c>
    </row>
    <row r="3811" spans="1:5">
      <c r="A3811" s="4" t="s">
        <v>1465</v>
      </c>
      <c r="B3811" s="6" t="n">
        <v>30864</v>
      </c>
    </row>
    <row r="3812" spans="1:5">
      <c r="A3812" s="4" t="s">
        <v>1466</v>
      </c>
      <c r="B3812" s="6" t="n">
        <v>3135</v>
      </c>
    </row>
    <row r="3813" spans="1:5">
      <c r="A3813" s="3" t="s">
        <v>1467</v>
      </c>
    </row>
    <row r="3814" spans="1:5">
      <c r="A3814" s="4" t="s">
        <v>71</v>
      </c>
      <c r="B3814" s="6" t="n">
        <v>309</v>
      </c>
    </row>
    <row r="3815" spans="1:5">
      <c r="A3815" s="4" t="s">
        <v>1465</v>
      </c>
      <c r="B3815" s="6" t="n">
        <v>32897</v>
      </c>
    </row>
    <row r="3816" spans="1:5">
      <c r="A3816" s="4" t="s">
        <v>163</v>
      </c>
      <c r="B3816" s="6" t="n">
        <v>33206</v>
      </c>
    </row>
    <row r="3817" spans="1:5">
      <c r="A3817" s="4" t="s">
        <v>1468</v>
      </c>
      <c r="B3817" s="6" t="n">
        <v>-11460</v>
      </c>
    </row>
    <row r="3818" spans="1:5">
      <c r="A3818" s="4" t="s">
        <v>1792</v>
      </c>
    </row>
    <row r="3819" spans="1:5">
      <c r="A3819" s="3" t="s">
        <v>1462</v>
      </c>
    </row>
    <row r="3820" spans="1:5">
      <c r="A3820" s="4" t="s">
        <v>1463</v>
      </c>
      <c r="B3820" s="6" t="n">
        <v>0</v>
      </c>
    </row>
    <row r="3821" spans="1:5">
      <c r="A3821" s="3" t="s">
        <v>1464</v>
      </c>
    </row>
    <row r="3822" spans="1:5">
      <c r="A3822" s="4" t="s">
        <v>71</v>
      </c>
      <c r="B3822" s="6" t="n">
        <v>6151</v>
      </c>
    </row>
    <row r="3823" spans="1:5">
      <c r="A3823" s="4" t="s">
        <v>1465</v>
      </c>
      <c r="B3823" s="6" t="n">
        <v>10438</v>
      </c>
    </row>
    <row r="3824" spans="1:5">
      <c r="A3824" s="4" t="s">
        <v>1466</v>
      </c>
      <c r="B3824" s="6" t="n">
        <v>6340</v>
      </c>
    </row>
    <row r="3825" spans="1:5">
      <c r="A3825" s="3" t="s">
        <v>1467</v>
      </c>
    </row>
    <row r="3826" spans="1:5">
      <c r="A3826" s="4" t="s">
        <v>71</v>
      </c>
      <c r="B3826" s="6" t="n">
        <v>6757</v>
      </c>
    </row>
    <row r="3827" spans="1:5">
      <c r="A3827" s="4" t="s">
        <v>1465</v>
      </c>
      <c r="B3827" s="6" t="n">
        <v>14584</v>
      </c>
    </row>
    <row r="3828" spans="1:5">
      <c r="A3828" s="4" t="s">
        <v>163</v>
      </c>
      <c r="B3828" s="6" t="n">
        <v>21341</v>
      </c>
    </row>
    <row r="3829" spans="1:5">
      <c r="A3829" s="4" t="s">
        <v>1468</v>
      </c>
      <c r="B3829" s="6" t="n">
        <v>-5751</v>
      </c>
    </row>
    <row r="3830" spans="1:5">
      <c r="A3830" s="4" t="s">
        <v>1793</v>
      </c>
    </row>
    <row r="3831" spans="1:5">
      <c r="A3831" s="3" t="s">
        <v>1462</v>
      </c>
    </row>
    <row r="3832" spans="1:5">
      <c r="A3832" s="4" t="s">
        <v>1463</v>
      </c>
      <c r="B3832" s="6" t="n">
        <v>0</v>
      </c>
    </row>
    <row r="3833" spans="1:5">
      <c r="A3833" s="3" t="s">
        <v>1464</v>
      </c>
    </row>
    <row r="3834" spans="1:5">
      <c r="A3834" s="4" t="s">
        <v>71</v>
      </c>
      <c r="B3834" s="6" t="n">
        <v>3652</v>
      </c>
    </row>
    <row r="3835" spans="1:5">
      <c r="A3835" s="4" t="s">
        <v>1465</v>
      </c>
      <c r="B3835" s="6" t="n">
        <v>29113</v>
      </c>
    </row>
    <row r="3836" spans="1:5">
      <c r="A3836" s="4" t="s">
        <v>1466</v>
      </c>
      <c r="B3836" s="6" t="n">
        <v>21935</v>
      </c>
    </row>
    <row r="3837" spans="1:5">
      <c r="A3837" s="3" t="s">
        <v>1467</v>
      </c>
    </row>
    <row r="3838" spans="1:5">
      <c r="A3838" s="4" t="s">
        <v>71</v>
      </c>
      <c r="B3838" s="6" t="n">
        <v>3652</v>
      </c>
    </row>
    <row r="3839" spans="1:5">
      <c r="A3839" s="4" t="s">
        <v>1465</v>
      </c>
      <c r="B3839" s="6" t="n">
        <v>51048</v>
      </c>
    </row>
    <row r="3840" spans="1:5">
      <c r="A3840" s="4" t="s">
        <v>163</v>
      </c>
      <c r="B3840" s="6" t="n">
        <v>54700</v>
      </c>
    </row>
    <row r="3841" spans="1:5">
      <c r="A3841" s="4" t="s">
        <v>1468</v>
      </c>
      <c r="B3841" s="6" t="n">
        <v>-18753</v>
      </c>
    </row>
    <row r="3842" spans="1:5">
      <c r="A3842" s="4" t="s">
        <v>1794</v>
      </c>
    </row>
    <row r="3843" spans="1:5">
      <c r="A3843" s="3" t="s">
        <v>1462</v>
      </c>
    </row>
    <row r="3844" spans="1:5">
      <c r="A3844" s="4" t="s">
        <v>1463</v>
      </c>
      <c r="B3844" s="6" t="n">
        <v>0</v>
      </c>
    </row>
    <row r="3845" spans="1:5">
      <c r="A3845" s="3" t="s">
        <v>1464</v>
      </c>
    </row>
    <row r="3846" spans="1:5">
      <c r="A3846" s="4" t="s">
        <v>71</v>
      </c>
      <c r="B3846" s="6" t="n">
        <v>400</v>
      </c>
    </row>
    <row r="3847" spans="1:5">
      <c r="A3847" s="4" t="s">
        <v>1465</v>
      </c>
      <c r="B3847" s="6" t="n">
        <v>9266</v>
      </c>
    </row>
    <row r="3848" spans="1:5">
      <c r="A3848" s="4" t="s">
        <v>1466</v>
      </c>
      <c r="B3848" s="6" t="n">
        <v>5067</v>
      </c>
    </row>
    <row r="3849" spans="1:5">
      <c r="A3849" s="3" t="s">
        <v>1467</v>
      </c>
    </row>
    <row r="3850" spans="1:5">
      <c r="A3850" s="4" t="s">
        <v>71</v>
      </c>
      <c r="B3850" s="6" t="n">
        <v>749</v>
      </c>
    </row>
    <row r="3851" spans="1:5">
      <c r="A3851" s="4" t="s">
        <v>1465</v>
      </c>
      <c r="B3851" s="6" t="n">
        <v>12400</v>
      </c>
    </row>
    <row r="3852" spans="1:5">
      <c r="A3852" s="4" t="s">
        <v>163</v>
      </c>
      <c r="B3852" s="6" t="n">
        <v>13149</v>
      </c>
    </row>
    <row r="3853" spans="1:5">
      <c r="A3853" s="4" t="s">
        <v>1468</v>
      </c>
      <c r="B3853" s="6" t="n">
        <v>-6729</v>
      </c>
    </row>
    <row r="3854" spans="1:5">
      <c r="A3854" s="4" t="s">
        <v>1795</v>
      </c>
    </row>
    <row r="3855" spans="1:5">
      <c r="A3855" s="3" t="s">
        <v>1462</v>
      </c>
    </row>
    <row r="3856" spans="1:5">
      <c r="A3856" s="4" t="s">
        <v>1463</v>
      </c>
      <c r="B3856" s="6" t="n">
        <v>0</v>
      </c>
    </row>
    <row r="3857" spans="1:5">
      <c r="A3857" s="3" t="s">
        <v>1464</v>
      </c>
    </row>
    <row r="3858" spans="1:5">
      <c r="A3858" s="4" t="s">
        <v>71</v>
      </c>
      <c r="B3858" s="6" t="n">
        <v>2700</v>
      </c>
    </row>
    <row r="3859" spans="1:5">
      <c r="A3859" s="4" t="s">
        <v>1465</v>
      </c>
      <c r="B3859" s="6" t="n">
        <v>10839</v>
      </c>
    </row>
    <row r="3860" spans="1:5">
      <c r="A3860" s="4" t="s">
        <v>1466</v>
      </c>
      <c r="B3860" s="6" t="n">
        <v>4929</v>
      </c>
    </row>
    <row r="3861" spans="1:5">
      <c r="A3861" s="3" t="s">
        <v>1467</v>
      </c>
    </row>
    <row r="3862" spans="1:5">
      <c r="A3862" s="4" t="s">
        <v>71</v>
      </c>
      <c r="B3862" s="6" t="n">
        <v>2965</v>
      </c>
    </row>
    <row r="3863" spans="1:5">
      <c r="A3863" s="4" t="s">
        <v>1465</v>
      </c>
      <c r="B3863" s="6" t="n">
        <v>13121</v>
      </c>
    </row>
    <row r="3864" spans="1:5">
      <c r="A3864" s="4" t="s">
        <v>163</v>
      </c>
      <c r="B3864" s="6" t="n">
        <v>16086</v>
      </c>
    </row>
    <row r="3865" spans="1:5">
      <c r="A3865" s="4" t="s">
        <v>1468</v>
      </c>
      <c r="B3865" s="6" t="n">
        <v>-7477</v>
      </c>
    </row>
    <row r="3866" spans="1:5">
      <c r="A3866" s="4" t="s">
        <v>1796</v>
      </c>
    </row>
    <row r="3867" spans="1:5">
      <c r="A3867" s="3" t="s">
        <v>1462</v>
      </c>
    </row>
    <row r="3868" spans="1:5">
      <c r="A3868" s="4" t="s">
        <v>1463</v>
      </c>
      <c r="B3868" s="6" t="n">
        <v>0</v>
      </c>
    </row>
    <row r="3869" spans="1:5">
      <c r="A3869" s="3" t="s">
        <v>1464</v>
      </c>
    </row>
    <row r="3870" spans="1:5">
      <c r="A3870" s="4" t="s">
        <v>71</v>
      </c>
      <c r="B3870" s="6" t="n">
        <v>2758</v>
      </c>
    </row>
    <row r="3871" spans="1:5">
      <c r="A3871" s="4" t="s">
        <v>1465</v>
      </c>
      <c r="B3871" s="6" t="n">
        <v>9908</v>
      </c>
    </row>
    <row r="3872" spans="1:5">
      <c r="A3872" s="4" t="s">
        <v>1466</v>
      </c>
      <c r="B3872" s="6" t="n">
        <v>444</v>
      </c>
    </row>
    <row r="3873" spans="1:5">
      <c r="A3873" s="3" t="s">
        <v>1467</v>
      </c>
    </row>
    <row r="3874" spans="1:5">
      <c r="A3874" s="4" t="s">
        <v>71</v>
      </c>
      <c r="B3874" s="6" t="n">
        <v>2758</v>
      </c>
    </row>
    <row r="3875" spans="1:5">
      <c r="A3875" s="4" t="s">
        <v>1465</v>
      </c>
      <c r="B3875" s="6" t="n">
        <v>10315</v>
      </c>
    </row>
    <row r="3876" spans="1:5">
      <c r="A3876" s="4" t="s">
        <v>163</v>
      </c>
      <c r="B3876" s="6" t="n">
        <v>13073</v>
      </c>
    </row>
    <row r="3877" spans="1:5">
      <c r="A3877" s="4" t="s">
        <v>1468</v>
      </c>
      <c r="B3877" s="6" t="n">
        <v>-872</v>
      </c>
    </row>
    <row r="3878" spans="1:5">
      <c r="A3878" s="4" t="s">
        <v>1797</v>
      </c>
    </row>
    <row r="3879" spans="1:5">
      <c r="A3879" s="3" t="s">
        <v>1462</v>
      </c>
    </row>
    <row r="3880" spans="1:5">
      <c r="A3880" s="4" t="s">
        <v>1463</v>
      </c>
      <c r="B3880" s="6" t="n">
        <v>0</v>
      </c>
    </row>
    <row r="3881" spans="1:5">
      <c r="A3881" s="3" t="s">
        <v>1464</v>
      </c>
    </row>
    <row r="3882" spans="1:5">
      <c r="A3882" s="4" t="s">
        <v>71</v>
      </c>
      <c r="B3882" s="6" t="n">
        <v>2860</v>
      </c>
    </row>
    <row r="3883" spans="1:5">
      <c r="A3883" s="4" t="s">
        <v>1465</v>
      </c>
      <c r="B3883" s="6" t="n">
        <v>37566</v>
      </c>
    </row>
    <row r="3884" spans="1:5">
      <c r="A3884" s="4" t="s">
        <v>1466</v>
      </c>
      <c r="B3884" s="6" t="n">
        <v>27503</v>
      </c>
    </row>
    <row r="3885" spans="1:5">
      <c r="A3885" s="3" t="s">
        <v>1467</v>
      </c>
    </row>
    <row r="3886" spans="1:5">
      <c r="A3886" s="4" t="s">
        <v>71</v>
      </c>
      <c r="B3886" s="6" t="n">
        <v>2911</v>
      </c>
    </row>
    <row r="3887" spans="1:5">
      <c r="A3887" s="4" t="s">
        <v>1465</v>
      </c>
      <c r="B3887" s="6" t="n">
        <v>63526</v>
      </c>
    </row>
    <row r="3888" spans="1:5">
      <c r="A3888" s="4" t="s">
        <v>163</v>
      </c>
      <c r="B3888" s="6" t="n">
        <v>66437</v>
      </c>
    </row>
    <row r="3889" spans="1:5">
      <c r="A3889" s="4" t="s">
        <v>1468</v>
      </c>
      <c r="B3889" s="6" t="n">
        <v>-15815</v>
      </c>
    </row>
    <row r="3890" spans="1:5">
      <c r="A3890" s="4" t="s">
        <v>1798</v>
      </c>
    </row>
    <row r="3891" spans="1:5">
      <c r="A3891" s="3" t="s">
        <v>1462</v>
      </c>
    </row>
    <row r="3892" spans="1:5">
      <c r="A3892" s="4" t="s">
        <v>1463</v>
      </c>
      <c r="B3892" s="6" t="n">
        <v>0</v>
      </c>
    </row>
    <row r="3893" spans="1:5">
      <c r="A3893" s="3" t="s">
        <v>1464</v>
      </c>
    </row>
    <row r="3894" spans="1:5">
      <c r="A3894" s="4" t="s">
        <v>71</v>
      </c>
      <c r="B3894" s="6" t="n">
        <v>1268</v>
      </c>
    </row>
    <row r="3895" spans="1:5">
      <c r="A3895" s="4" t="s">
        <v>1465</v>
      </c>
      <c r="B3895" s="6" t="n">
        <v>5109</v>
      </c>
    </row>
    <row r="3896" spans="1:5">
      <c r="A3896" s="4" t="s">
        <v>1466</v>
      </c>
      <c r="B3896" s="6" t="n">
        <v>996</v>
      </c>
    </row>
    <row r="3897" spans="1:5">
      <c r="A3897" s="3" t="s">
        <v>1467</v>
      </c>
    </row>
    <row r="3898" spans="1:5">
      <c r="A3898" s="4" t="s">
        <v>71</v>
      </c>
      <c r="B3898" s="6" t="n">
        <v>1299</v>
      </c>
    </row>
    <row r="3899" spans="1:5">
      <c r="A3899" s="4" t="s">
        <v>1465</v>
      </c>
      <c r="B3899" s="6" t="n">
        <v>6045</v>
      </c>
    </row>
    <row r="3900" spans="1:5">
      <c r="A3900" s="4" t="s">
        <v>163</v>
      </c>
      <c r="B3900" s="6" t="n">
        <v>7344</v>
      </c>
    </row>
    <row r="3901" spans="1:5">
      <c r="A3901" s="4" t="s">
        <v>1468</v>
      </c>
      <c r="B3901" s="6" t="n">
        <v>-1242</v>
      </c>
    </row>
    <row r="3902" spans="1:5">
      <c r="A3902" s="4" t="s">
        <v>1799</v>
      </c>
    </row>
    <row r="3903" spans="1:5">
      <c r="A3903" s="3" t="s">
        <v>1462</v>
      </c>
    </row>
    <row r="3904" spans="1:5">
      <c r="A3904" s="4" t="s">
        <v>1463</v>
      </c>
      <c r="B3904" s="6" t="n">
        <v>0</v>
      </c>
    </row>
    <row r="3905" spans="1:5">
      <c r="A3905" s="3" t="s">
        <v>1464</v>
      </c>
    </row>
    <row r="3906" spans="1:5">
      <c r="A3906" s="4" t="s">
        <v>71</v>
      </c>
      <c r="B3906" s="6" t="n">
        <v>2848</v>
      </c>
    </row>
    <row r="3907" spans="1:5">
      <c r="A3907" s="4" t="s">
        <v>1465</v>
      </c>
      <c r="B3907" s="6" t="n">
        <v>5879</v>
      </c>
    </row>
    <row r="3908" spans="1:5">
      <c r="A3908" s="4" t="s">
        <v>1466</v>
      </c>
      <c r="B3908" s="6" t="n">
        <v>1450</v>
      </c>
    </row>
    <row r="3909" spans="1:5">
      <c r="A3909" s="3" t="s">
        <v>1467</v>
      </c>
    </row>
    <row r="3910" spans="1:5">
      <c r="A3910" s="4" t="s">
        <v>71</v>
      </c>
      <c r="B3910" s="6" t="n">
        <v>3009</v>
      </c>
    </row>
    <row r="3911" spans="1:5">
      <c r="A3911" s="4" t="s">
        <v>1465</v>
      </c>
      <c r="B3911" s="6" t="n">
        <v>4981</v>
      </c>
    </row>
    <row r="3912" spans="1:5">
      <c r="A3912" s="4" t="s">
        <v>163</v>
      </c>
      <c r="B3912" s="6" t="n">
        <v>7990</v>
      </c>
    </row>
    <row r="3913" spans="1:5">
      <c r="A3913" s="4" t="s">
        <v>1468</v>
      </c>
      <c r="B3913" s="6" t="n">
        <v>-3559</v>
      </c>
    </row>
    <row r="3914" spans="1:5">
      <c r="A3914" s="4" t="s">
        <v>1800</v>
      </c>
    </row>
    <row r="3915" spans="1:5">
      <c r="A3915" s="3" t="s">
        <v>1462</v>
      </c>
    </row>
    <row r="3916" spans="1:5">
      <c r="A3916" s="4" t="s">
        <v>1463</v>
      </c>
      <c r="B3916" s="6" t="n">
        <v>0</v>
      </c>
    </row>
    <row r="3917" spans="1:5">
      <c r="A3917" s="3" t="s">
        <v>1464</v>
      </c>
    </row>
    <row r="3918" spans="1:5">
      <c r="A3918" s="4" t="s">
        <v>71</v>
      </c>
      <c r="B3918" s="6" t="n">
        <v>2863</v>
      </c>
    </row>
    <row r="3919" spans="1:5">
      <c r="A3919" s="4" t="s">
        <v>1465</v>
      </c>
      <c r="B3919" s="6" t="n">
        <v>8913</v>
      </c>
    </row>
    <row r="3920" spans="1:5">
      <c r="A3920" s="4" t="s">
        <v>1466</v>
      </c>
      <c r="B3920" s="6" t="n">
        <v>2913</v>
      </c>
    </row>
    <row r="3921" spans="1:5">
      <c r="A3921" s="3" t="s">
        <v>1467</v>
      </c>
    </row>
    <row r="3922" spans="1:5">
      <c r="A3922" s="4" t="s">
        <v>71</v>
      </c>
      <c r="B3922" s="6" t="n">
        <v>3068</v>
      </c>
    </row>
    <row r="3923" spans="1:5">
      <c r="A3923" s="4" t="s">
        <v>1465</v>
      </c>
      <c r="B3923" s="6" t="n">
        <v>7475</v>
      </c>
    </row>
    <row r="3924" spans="1:5">
      <c r="A3924" s="4" t="s">
        <v>163</v>
      </c>
      <c r="B3924" s="6" t="n">
        <v>10543</v>
      </c>
    </row>
    <row r="3925" spans="1:5">
      <c r="A3925" s="4" t="s">
        <v>1468</v>
      </c>
      <c r="B3925" s="6" t="n">
        <v>-5033</v>
      </c>
    </row>
    <row r="3926" spans="1:5">
      <c r="A3926" s="4" t="s">
        <v>1801</v>
      </c>
    </row>
    <row r="3927" spans="1:5">
      <c r="A3927" s="3" t="s">
        <v>1462</v>
      </c>
    </row>
    <row r="3928" spans="1:5">
      <c r="A3928" s="4" t="s">
        <v>1463</v>
      </c>
      <c r="B3928" s="6" t="n">
        <v>0</v>
      </c>
    </row>
    <row r="3929" spans="1:5">
      <c r="A3929" s="3" t="s">
        <v>1464</v>
      </c>
    </row>
    <row r="3930" spans="1:5">
      <c r="A3930" s="4" t="s">
        <v>71</v>
      </c>
      <c r="B3930" s="6" t="n">
        <v>4619</v>
      </c>
    </row>
    <row r="3931" spans="1:5">
      <c r="A3931" s="4" t="s">
        <v>1465</v>
      </c>
      <c r="B3931" s="6" t="n">
        <v>19370</v>
      </c>
    </row>
    <row r="3932" spans="1:5">
      <c r="A3932" s="4" t="s">
        <v>1466</v>
      </c>
      <c r="B3932" s="6" t="n">
        <v>4023</v>
      </c>
    </row>
    <row r="3933" spans="1:5">
      <c r="A3933" s="3" t="s">
        <v>1467</v>
      </c>
    </row>
    <row r="3934" spans="1:5">
      <c r="A3934" s="4" t="s">
        <v>71</v>
      </c>
      <c r="B3934" s="6" t="n">
        <v>4711</v>
      </c>
    </row>
    <row r="3935" spans="1:5">
      <c r="A3935" s="4" t="s">
        <v>1465</v>
      </c>
      <c r="B3935" s="6" t="n">
        <v>15996</v>
      </c>
    </row>
    <row r="3936" spans="1:5">
      <c r="A3936" s="4" t="s">
        <v>163</v>
      </c>
      <c r="B3936" s="6" t="n">
        <v>20707</v>
      </c>
    </row>
    <row r="3937" spans="1:5">
      <c r="A3937" s="4" t="s">
        <v>1468</v>
      </c>
      <c r="B3937" s="6" t="n">
        <v>-10428</v>
      </c>
    </row>
    <row r="3938" spans="1:5">
      <c r="A3938" s="4" t="s">
        <v>1802</v>
      </c>
    </row>
    <row r="3939" spans="1:5">
      <c r="A3939" s="3" t="s">
        <v>1462</v>
      </c>
    </row>
    <row r="3940" spans="1:5">
      <c r="A3940" s="4" t="s">
        <v>1463</v>
      </c>
      <c r="B3940" s="6" t="n">
        <v>0</v>
      </c>
    </row>
    <row r="3941" spans="1:5">
      <c r="A3941" s="3" t="s">
        <v>1464</v>
      </c>
    </row>
    <row r="3942" spans="1:5">
      <c r="A3942" s="4" t="s">
        <v>71</v>
      </c>
      <c r="B3942" s="6" t="n">
        <v>2910</v>
      </c>
    </row>
    <row r="3943" spans="1:5">
      <c r="A3943" s="4" t="s">
        <v>1465</v>
      </c>
      <c r="B3943" s="6" t="n">
        <v>19984</v>
      </c>
    </row>
    <row r="3944" spans="1:5">
      <c r="A3944" s="4" t="s">
        <v>1466</v>
      </c>
      <c r="B3944" s="6" t="n">
        <v>16395</v>
      </c>
    </row>
    <row r="3945" spans="1:5">
      <c r="A3945" s="3" t="s">
        <v>1467</v>
      </c>
    </row>
    <row r="3946" spans="1:5">
      <c r="A3946" s="4" t="s">
        <v>71</v>
      </c>
      <c r="B3946" s="6" t="n">
        <v>2964</v>
      </c>
    </row>
    <row r="3947" spans="1:5">
      <c r="A3947" s="4" t="s">
        <v>1465</v>
      </c>
      <c r="B3947" s="6" t="n">
        <v>35006</v>
      </c>
    </row>
    <row r="3948" spans="1:5">
      <c r="A3948" s="4" t="s">
        <v>163</v>
      </c>
      <c r="B3948" s="6" t="n">
        <v>37970</v>
      </c>
    </row>
    <row r="3949" spans="1:5">
      <c r="A3949" s="4" t="s">
        <v>1468</v>
      </c>
      <c r="B3949" s="6" t="n">
        <v>-11554</v>
      </c>
    </row>
    <row r="3950" spans="1:5">
      <c r="A3950" s="4" t="s">
        <v>1803</v>
      </c>
    </row>
    <row r="3951" spans="1:5">
      <c r="A3951" s="3" t="s">
        <v>1462</v>
      </c>
    </row>
    <row r="3952" spans="1:5">
      <c r="A3952" s="4" t="s">
        <v>1463</v>
      </c>
      <c r="B3952" s="6" t="n">
        <v>0</v>
      </c>
    </row>
    <row r="3953" spans="1:5">
      <c r="A3953" s="3" t="s">
        <v>1464</v>
      </c>
    </row>
    <row r="3954" spans="1:5">
      <c r="A3954" s="4" t="s">
        <v>71</v>
      </c>
      <c r="B3954" s="6" t="n">
        <v>1935</v>
      </c>
    </row>
    <row r="3955" spans="1:5">
      <c r="A3955" s="4" t="s">
        <v>1465</v>
      </c>
      <c r="B3955" s="6" t="n">
        <v>1728</v>
      </c>
    </row>
    <row r="3956" spans="1:5">
      <c r="A3956" s="4" t="s">
        <v>1466</v>
      </c>
      <c r="B3956" s="6" t="n">
        <v>2922</v>
      </c>
    </row>
    <row r="3957" spans="1:5">
      <c r="A3957" s="3" t="s">
        <v>1467</v>
      </c>
    </row>
    <row r="3958" spans="1:5">
      <c r="A3958" s="4" t="s">
        <v>71</v>
      </c>
      <c r="B3958" s="6" t="n">
        <v>1935</v>
      </c>
    </row>
    <row r="3959" spans="1:5">
      <c r="A3959" s="4" t="s">
        <v>1465</v>
      </c>
      <c r="B3959" s="6" t="n">
        <v>3242</v>
      </c>
    </row>
    <row r="3960" spans="1:5">
      <c r="A3960" s="4" t="s">
        <v>163</v>
      </c>
      <c r="B3960" s="6" t="n">
        <v>5177</v>
      </c>
    </row>
    <row r="3961" spans="1:5">
      <c r="A3961" s="4" t="s">
        <v>1468</v>
      </c>
      <c r="B3961" s="6" t="n">
        <v>-1522</v>
      </c>
    </row>
    <row r="3962" spans="1:5">
      <c r="A3962" s="4" t="s">
        <v>1804</v>
      </c>
    </row>
    <row r="3963" spans="1:5">
      <c r="A3963" s="3" t="s">
        <v>1462</v>
      </c>
    </row>
    <row r="3964" spans="1:5">
      <c r="A3964" s="4" t="s">
        <v>1463</v>
      </c>
      <c r="B3964" s="6" t="n">
        <v>0</v>
      </c>
    </row>
    <row r="3965" spans="1:5">
      <c r="A3965" s="3" t="s">
        <v>1464</v>
      </c>
    </row>
    <row r="3966" spans="1:5">
      <c r="A3966" s="4" t="s">
        <v>71</v>
      </c>
      <c r="B3966" s="6" t="n">
        <v>1460</v>
      </c>
    </row>
    <row r="3967" spans="1:5">
      <c r="A3967" s="4" t="s">
        <v>1465</v>
      </c>
      <c r="B3967" s="6" t="n">
        <v>7672</v>
      </c>
    </row>
    <row r="3968" spans="1:5">
      <c r="A3968" s="4" t="s">
        <v>1466</v>
      </c>
      <c r="B3968" s="6" t="n">
        <v>1010</v>
      </c>
    </row>
    <row r="3969" spans="1:5">
      <c r="A3969" s="3" t="s">
        <v>1467</v>
      </c>
    </row>
    <row r="3970" spans="1:5">
      <c r="A3970" s="4" t="s">
        <v>71</v>
      </c>
      <c r="B3970" s="6" t="n">
        <v>1460</v>
      </c>
    </row>
    <row r="3971" spans="1:5">
      <c r="A3971" s="4" t="s">
        <v>1465</v>
      </c>
      <c r="B3971" s="6" t="n">
        <v>8201</v>
      </c>
    </row>
    <row r="3972" spans="1:5">
      <c r="A3972" s="4" t="s">
        <v>163</v>
      </c>
      <c r="B3972" s="6" t="n">
        <v>9661</v>
      </c>
    </row>
    <row r="3973" spans="1:5">
      <c r="A3973" s="4" t="s">
        <v>1468</v>
      </c>
      <c r="B3973" s="6" t="n">
        <v>-3462</v>
      </c>
    </row>
    <row r="3974" spans="1:5">
      <c r="A3974" s="4" t="s">
        <v>1805</v>
      </c>
    </row>
    <row r="3975" spans="1:5">
      <c r="A3975" s="3" t="s">
        <v>1462</v>
      </c>
    </row>
    <row r="3976" spans="1:5">
      <c r="A3976" s="4" t="s">
        <v>1463</v>
      </c>
      <c r="B3976" s="6" t="n">
        <v>0</v>
      </c>
    </row>
    <row r="3977" spans="1:5">
      <c r="A3977" s="3" t="s">
        <v>1464</v>
      </c>
    </row>
    <row r="3978" spans="1:5">
      <c r="A3978" s="4" t="s">
        <v>71</v>
      </c>
      <c r="B3978" s="6" t="n">
        <v>1718</v>
      </c>
    </row>
    <row r="3979" spans="1:5">
      <c r="A3979" s="4" t="s">
        <v>1465</v>
      </c>
      <c r="B3979" s="6" t="n">
        <v>3124</v>
      </c>
    </row>
    <row r="3980" spans="1:5">
      <c r="A3980" s="4" t="s">
        <v>1466</v>
      </c>
      <c r="B3980" s="6" t="n">
        <v>685</v>
      </c>
    </row>
    <row r="3981" spans="1:5">
      <c r="A3981" s="3" t="s">
        <v>1467</v>
      </c>
    </row>
    <row r="3982" spans="1:5">
      <c r="A3982" s="4" t="s">
        <v>71</v>
      </c>
      <c r="B3982" s="6" t="n">
        <v>1758</v>
      </c>
    </row>
    <row r="3983" spans="1:5">
      <c r="A3983" s="4" t="s">
        <v>1465</v>
      </c>
      <c r="B3983" s="6" t="n">
        <v>3453</v>
      </c>
    </row>
    <row r="3984" spans="1:5">
      <c r="A3984" s="4" t="s">
        <v>163</v>
      </c>
      <c r="B3984" s="6" t="n">
        <v>5211</v>
      </c>
    </row>
    <row r="3985" spans="1:5">
      <c r="A3985" s="4" t="s">
        <v>1468</v>
      </c>
      <c r="B3985" s="6" t="n">
        <v>-1436</v>
      </c>
    </row>
    <row r="3986" spans="1:5">
      <c r="A3986" s="4" t="s">
        <v>1806</v>
      </c>
    </row>
    <row r="3987" spans="1:5">
      <c r="A3987" s="3" t="s">
        <v>1462</v>
      </c>
    </row>
    <row r="3988" spans="1:5">
      <c r="A3988" s="4" t="s">
        <v>1463</v>
      </c>
      <c r="B3988" s="6" t="n">
        <v>0</v>
      </c>
    </row>
    <row r="3989" spans="1:5">
      <c r="A3989" s="3" t="s">
        <v>1464</v>
      </c>
    </row>
    <row r="3990" spans="1:5">
      <c r="A3990" s="4" t="s">
        <v>71</v>
      </c>
      <c r="B3990" s="6" t="n">
        <v>2300</v>
      </c>
    </row>
    <row r="3991" spans="1:5">
      <c r="A3991" s="4" t="s">
        <v>1465</v>
      </c>
      <c r="B3991" s="6" t="n">
        <v>6967</v>
      </c>
    </row>
    <row r="3992" spans="1:5">
      <c r="A3992" s="4" t="s">
        <v>1466</v>
      </c>
      <c r="B3992" s="6" t="n">
        <v>4243</v>
      </c>
    </row>
    <row r="3993" spans="1:5">
      <c r="A3993" s="3" t="s">
        <v>1467</v>
      </c>
    </row>
    <row r="3994" spans="1:5">
      <c r="A3994" s="4" t="s">
        <v>71</v>
      </c>
      <c r="B3994" s="6" t="n">
        <v>2404</v>
      </c>
    </row>
    <row r="3995" spans="1:5">
      <c r="A3995" s="4" t="s">
        <v>1465</v>
      </c>
      <c r="B3995" s="6" t="n">
        <v>9027</v>
      </c>
    </row>
    <row r="3996" spans="1:5">
      <c r="A3996" s="4" t="s">
        <v>163</v>
      </c>
      <c r="B3996" s="6" t="n">
        <v>11431</v>
      </c>
    </row>
    <row r="3997" spans="1:5">
      <c r="A3997" s="4" t="s">
        <v>1468</v>
      </c>
      <c r="B3997" s="6" t="n">
        <v>-4539</v>
      </c>
    </row>
    <row r="3998" spans="1:5">
      <c r="A3998" s="4" t="s">
        <v>1807</v>
      </c>
    </row>
    <row r="3999" spans="1:5">
      <c r="A3999" s="3" t="s">
        <v>1462</v>
      </c>
    </row>
    <row r="4000" spans="1:5">
      <c r="A4000" s="4" t="s">
        <v>1463</v>
      </c>
      <c r="B4000" s="6" t="n">
        <v>0</v>
      </c>
    </row>
    <row r="4001" spans="1:5">
      <c r="A4001" s="3" t="s">
        <v>1464</v>
      </c>
    </row>
    <row r="4002" spans="1:5">
      <c r="A4002" s="4" t="s">
        <v>71</v>
      </c>
      <c r="B4002" s="6" t="n">
        <v>1344</v>
      </c>
    </row>
    <row r="4003" spans="1:5">
      <c r="A4003" s="4" t="s">
        <v>1465</v>
      </c>
      <c r="B4003" s="6" t="n">
        <v>7507</v>
      </c>
    </row>
    <row r="4004" spans="1:5">
      <c r="A4004" s="4" t="s">
        <v>1466</v>
      </c>
      <c r="B4004" s="6" t="n">
        <v>881</v>
      </c>
    </row>
    <row r="4005" spans="1:5">
      <c r="A4005" s="3" t="s">
        <v>1467</v>
      </c>
    </row>
    <row r="4006" spans="1:5">
      <c r="A4006" s="4" t="s">
        <v>71</v>
      </c>
      <c r="B4006" s="6" t="n">
        <v>1383</v>
      </c>
    </row>
    <row r="4007" spans="1:5">
      <c r="A4007" s="4" t="s">
        <v>1465</v>
      </c>
      <c r="B4007" s="6" t="n">
        <v>8002</v>
      </c>
    </row>
    <row r="4008" spans="1:5">
      <c r="A4008" s="4" t="s">
        <v>163</v>
      </c>
      <c r="B4008" s="6" t="n">
        <v>9385</v>
      </c>
    </row>
    <row r="4009" spans="1:5">
      <c r="A4009" s="4" t="s">
        <v>1468</v>
      </c>
      <c r="B4009" s="6" t="n">
        <v>-2753</v>
      </c>
    </row>
    <row r="4010" spans="1:5">
      <c r="A4010" s="4" t="s">
        <v>1808</v>
      </c>
    </row>
    <row r="4011" spans="1:5">
      <c r="A4011" s="3" t="s">
        <v>1462</v>
      </c>
    </row>
    <row r="4012" spans="1:5">
      <c r="A4012" s="4" t="s">
        <v>1463</v>
      </c>
      <c r="B4012" s="6" t="n">
        <v>0</v>
      </c>
    </row>
    <row r="4013" spans="1:5">
      <c r="A4013" s="3" t="s">
        <v>1464</v>
      </c>
    </row>
    <row r="4014" spans="1:5">
      <c r="A4014" s="4" t="s">
        <v>71</v>
      </c>
      <c r="B4014" s="6" t="n">
        <v>2100</v>
      </c>
    </row>
    <row r="4015" spans="1:5">
      <c r="A4015" s="4" t="s">
        <v>1465</v>
      </c>
      <c r="B4015" s="6" t="n">
        <v>11595</v>
      </c>
    </row>
    <row r="4016" spans="1:5">
      <c r="A4016" s="4" t="s">
        <v>1466</v>
      </c>
      <c r="B4016" s="6" t="n">
        <v>4725</v>
      </c>
    </row>
    <row r="4017" spans="1:5">
      <c r="A4017" s="3" t="s">
        <v>1467</v>
      </c>
    </row>
    <row r="4018" spans="1:5">
      <c r="A4018" s="4" t="s">
        <v>71</v>
      </c>
      <c r="B4018" s="6" t="n">
        <v>2259</v>
      </c>
    </row>
    <row r="4019" spans="1:5">
      <c r="A4019" s="4" t="s">
        <v>1465</v>
      </c>
      <c r="B4019" s="6" t="n">
        <v>12145</v>
      </c>
    </row>
    <row r="4020" spans="1:5">
      <c r="A4020" s="4" t="s">
        <v>163</v>
      </c>
      <c r="B4020" s="6" t="n">
        <v>14404</v>
      </c>
    </row>
    <row r="4021" spans="1:5">
      <c r="A4021" s="4" t="s">
        <v>1468</v>
      </c>
      <c r="B4021" s="6" t="n">
        <v>-6617</v>
      </c>
    </row>
    <row r="4022" spans="1:5">
      <c r="A4022" s="4" t="s">
        <v>1809</v>
      </c>
    </row>
    <row r="4023" spans="1:5">
      <c r="A4023" s="3" t="s">
        <v>1462</v>
      </c>
    </row>
    <row r="4024" spans="1:5">
      <c r="A4024" s="4" t="s">
        <v>1463</v>
      </c>
      <c r="B4024" s="6" t="n">
        <v>0</v>
      </c>
    </row>
    <row r="4025" spans="1:5">
      <c r="A4025" s="3" t="s">
        <v>1464</v>
      </c>
    </row>
    <row r="4026" spans="1:5">
      <c r="A4026" s="4" t="s">
        <v>71</v>
      </c>
      <c r="B4026" s="6" t="n">
        <v>0</v>
      </c>
    </row>
    <row r="4027" spans="1:5">
      <c r="A4027" s="4" t="s">
        <v>1465</v>
      </c>
      <c r="B4027" s="6" t="n">
        <v>8764</v>
      </c>
    </row>
    <row r="4028" spans="1:5">
      <c r="A4028" s="4" t="s">
        <v>1466</v>
      </c>
      <c r="B4028" s="6" t="n">
        <v>3384</v>
      </c>
    </row>
    <row r="4029" spans="1:5">
      <c r="A4029" s="3" t="s">
        <v>1467</v>
      </c>
    </row>
    <row r="4030" spans="1:5">
      <c r="A4030" s="4" t="s">
        <v>71</v>
      </c>
      <c r="B4030" s="6" t="n">
        <v>0</v>
      </c>
    </row>
    <row r="4031" spans="1:5">
      <c r="A4031" s="4" t="s">
        <v>1465</v>
      </c>
      <c r="B4031" s="6" t="n">
        <v>9362</v>
      </c>
    </row>
    <row r="4032" spans="1:5">
      <c r="A4032" s="4" t="s">
        <v>163</v>
      </c>
      <c r="B4032" s="6" t="n">
        <v>9362</v>
      </c>
    </row>
    <row r="4033" spans="1:5">
      <c r="A4033" s="4" t="s">
        <v>1468</v>
      </c>
      <c r="B4033" s="6" t="n">
        <v>-4027</v>
      </c>
    </row>
    <row r="4034" spans="1:5">
      <c r="A4034" s="4" t="s">
        <v>1810</v>
      </c>
    </row>
    <row r="4035" spans="1:5">
      <c r="A4035" s="3" t="s">
        <v>1462</v>
      </c>
    </row>
    <row r="4036" spans="1:5">
      <c r="A4036" s="4" t="s">
        <v>1463</v>
      </c>
      <c r="B4036" s="6" t="n">
        <v>0</v>
      </c>
    </row>
    <row r="4037" spans="1:5">
      <c r="A4037" s="3" t="s">
        <v>1464</v>
      </c>
    </row>
    <row r="4038" spans="1:5">
      <c r="A4038" s="4" t="s">
        <v>71</v>
      </c>
      <c r="B4038" s="6" t="n">
        <v>210</v>
      </c>
    </row>
    <row r="4039" spans="1:5">
      <c r="A4039" s="4" t="s">
        <v>1465</v>
      </c>
      <c r="B4039" s="6" t="n">
        <v>12362</v>
      </c>
    </row>
    <row r="4040" spans="1:5">
      <c r="A4040" s="4" t="s">
        <v>1466</v>
      </c>
      <c r="B4040" s="6" t="n">
        <v>7378</v>
      </c>
    </row>
    <row r="4041" spans="1:5">
      <c r="A4041" s="3" t="s">
        <v>1467</v>
      </c>
    </row>
    <row r="4042" spans="1:5">
      <c r="A4042" s="4" t="s">
        <v>71</v>
      </c>
      <c r="B4042" s="6" t="n">
        <v>210</v>
      </c>
    </row>
    <row r="4043" spans="1:5">
      <c r="A4043" s="4" t="s">
        <v>1465</v>
      </c>
      <c r="B4043" s="6" t="n">
        <v>18794</v>
      </c>
    </row>
    <row r="4044" spans="1:5">
      <c r="A4044" s="4" t="s">
        <v>163</v>
      </c>
      <c r="B4044" s="6" t="n">
        <v>19004</v>
      </c>
    </row>
    <row r="4045" spans="1:5">
      <c r="A4045" s="4" t="s">
        <v>1468</v>
      </c>
      <c r="B4045" s="6" t="n">
        <v>-5469</v>
      </c>
    </row>
    <row r="4046" spans="1:5">
      <c r="A4046" s="4" t="s">
        <v>1811</v>
      </c>
    </row>
    <row r="4047" spans="1:5">
      <c r="A4047" s="3" t="s">
        <v>1462</v>
      </c>
    </row>
    <row r="4048" spans="1:5">
      <c r="A4048" s="4" t="s">
        <v>1463</v>
      </c>
      <c r="B4048" s="6" t="n">
        <v>0</v>
      </c>
    </row>
    <row r="4049" spans="1:5">
      <c r="A4049" s="3" t="s">
        <v>1464</v>
      </c>
    </row>
    <row r="4050" spans="1:5">
      <c r="A4050" s="4" t="s">
        <v>71</v>
      </c>
      <c r="B4050" s="6" t="n">
        <v>200</v>
      </c>
    </row>
    <row r="4051" spans="1:5">
      <c r="A4051" s="4" t="s">
        <v>1465</v>
      </c>
      <c r="B4051" s="6" t="n">
        <v>8414</v>
      </c>
    </row>
    <row r="4052" spans="1:5">
      <c r="A4052" s="4" t="s">
        <v>1466</v>
      </c>
      <c r="B4052" s="6" t="n">
        <v>5818</v>
      </c>
    </row>
    <row r="4053" spans="1:5">
      <c r="A4053" s="3" t="s">
        <v>1467</v>
      </c>
    </row>
    <row r="4054" spans="1:5">
      <c r="A4054" s="4" t="s">
        <v>71</v>
      </c>
      <c r="B4054" s="6" t="n">
        <v>285</v>
      </c>
    </row>
    <row r="4055" spans="1:5">
      <c r="A4055" s="4" t="s">
        <v>1465</v>
      </c>
      <c r="B4055" s="6" t="n">
        <v>13512</v>
      </c>
    </row>
    <row r="4056" spans="1:5">
      <c r="A4056" s="4" t="s">
        <v>163</v>
      </c>
      <c r="B4056" s="6" t="n">
        <v>13797</v>
      </c>
    </row>
    <row r="4057" spans="1:5">
      <c r="A4057" s="4" t="s">
        <v>1468</v>
      </c>
      <c r="B4057" s="6" t="n">
        <v>-4545</v>
      </c>
    </row>
    <row r="4058" spans="1:5">
      <c r="A4058" s="4" t="s">
        <v>1812</v>
      </c>
    </row>
    <row r="4059" spans="1:5">
      <c r="A4059" s="3" t="s">
        <v>1462</v>
      </c>
    </row>
    <row r="4060" spans="1:5">
      <c r="A4060" s="4" t="s">
        <v>1463</v>
      </c>
      <c r="B4060" s="6" t="n">
        <v>0</v>
      </c>
    </row>
    <row r="4061" spans="1:5">
      <c r="A4061" s="3" t="s">
        <v>1464</v>
      </c>
    </row>
    <row r="4062" spans="1:5">
      <c r="A4062" s="4" t="s">
        <v>71</v>
      </c>
      <c r="B4062" s="6" t="n">
        <v>0</v>
      </c>
    </row>
    <row r="4063" spans="1:5">
      <c r="A4063" s="4" t="s">
        <v>1465</v>
      </c>
      <c r="B4063" s="6" t="n">
        <v>12933</v>
      </c>
    </row>
    <row r="4064" spans="1:5">
      <c r="A4064" s="4" t="s">
        <v>1466</v>
      </c>
      <c r="B4064" s="6" t="n">
        <v>11330</v>
      </c>
    </row>
    <row r="4065" spans="1:5">
      <c r="A4065" s="3" t="s">
        <v>1467</v>
      </c>
    </row>
    <row r="4066" spans="1:5">
      <c r="A4066" s="4" t="s">
        <v>71</v>
      </c>
      <c r="B4066" s="6" t="n">
        <v>0</v>
      </c>
    </row>
    <row r="4067" spans="1:5">
      <c r="A4067" s="4" t="s">
        <v>1465</v>
      </c>
      <c r="B4067" s="6" t="n">
        <v>20207</v>
      </c>
    </row>
    <row r="4068" spans="1:5">
      <c r="A4068" s="4" t="s">
        <v>163</v>
      </c>
      <c r="B4068" s="6" t="n">
        <v>20207</v>
      </c>
    </row>
    <row r="4069" spans="1:5">
      <c r="A4069" s="4" t="s">
        <v>1468</v>
      </c>
      <c r="B4069" s="6" t="n">
        <v>-6923</v>
      </c>
    </row>
    <row r="4070" spans="1:5">
      <c r="A4070" s="4" t="s">
        <v>1813</v>
      </c>
    </row>
    <row r="4071" spans="1:5">
      <c r="A4071" s="3" t="s">
        <v>1462</v>
      </c>
    </row>
    <row r="4072" spans="1:5">
      <c r="A4072" s="4" t="s">
        <v>1463</v>
      </c>
      <c r="B4072" s="6" t="n">
        <v>0</v>
      </c>
    </row>
    <row r="4073" spans="1:5">
      <c r="A4073" s="3" t="s">
        <v>1464</v>
      </c>
    </row>
    <row r="4074" spans="1:5">
      <c r="A4074" s="4" t="s">
        <v>71</v>
      </c>
      <c r="B4074" s="6" t="n">
        <v>493</v>
      </c>
    </row>
    <row r="4075" spans="1:5">
      <c r="A4075" s="4" t="s">
        <v>1465</v>
      </c>
      <c r="B4075" s="6" t="n">
        <v>7897</v>
      </c>
    </row>
    <row r="4076" spans="1:5">
      <c r="A4076" s="4" t="s">
        <v>1466</v>
      </c>
      <c r="B4076" s="6" t="n">
        <v>1865</v>
      </c>
    </row>
    <row r="4077" spans="1:5">
      <c r="A4077" s="3" t="s">
        <v>1467</v>
      </c>
    </row>
    <row r="4078" spans="1:5">
      <c r="A4078" s="4" t="s">
        <v>71</v>
      </c>
      <c r="B4078" s="6" t="n">
        <v>622</v>
      </c>
    </row>
    <row r="4079" spans="1:5">
      <c r="A4079" s="4" t="s">
        <v>1465</v>
      </c>
      <c r="B4079" s="6" t="n">
        <v>8721</v>
      </c>
    </row>
    <row r="4080" spans="1:5">
      <c r="A4080" s="4" t="s">
        <v>163</v>
      </c>
      <c r="B4080" s="6" t="n">
        <v>9343</v>
      </c>
    </row>
    <row r="4081" spans="1:5">
      <c r="A4081" s="4" t="s">
        <v>1468</v>
      </c>
      <c r="B4081" s="6" t="n">
        <v>-3687</v>
      </c>
    </row>
    <row r="4082" spans="1:5">
      <c r="A4082" s="4" t="s">
        <v>1814</v>
      </c>
    </row>
    <row r="4083" spans="1:5">
      <c r="A4083" s="3" t="s">
        <v>1462</v>
      </c>
    </row>
    <row r="4084" spans="1:5">
      <c r="A4084" s="4" t="s">
        <v>1463</v>
      </c>
      <c r="B4084" s="6" t="n">
        <v>0</v>
      </c>
    </row>
    <row r="4085" spans="1:5">
      <c r="A4085" s="3" t="s">
        <v>1464</v>
      </c>
    </row>
    <row r="4086" spans="1:5">
      <c r="A4086" s="4" t="s">
        <v>71</v>
      </c>
      <c r="B4086" s="6" t="n">
        <v>0</v>
      </c>
    </row>
    <row r="4087" spans="1:5">
      <c r="A4087" s="4" t="s">
        <v>1465</v>
      </c>
      <c r="B4087" s="6" t="n">
        <v>8616</v>
      </c>
    </row>
    <row r="4088" spans="1:5">
      <c r="A4088" s="4" t="s">
        <v>1466</v>
      </c>
      <c r="B4088" s="6" t="n">
        <v>9521</v>
      </c>
    </row>
    <row r="4089" spans="1:5">
      <c r="A4089" s="3" t="s">
        <v>1467</v>
      </c>
    </row>
    <row r="4090" spans="1:5">
      <c r="A4090" s="4" t="s">
        <v>71</v>
      </c>
      <c r="B4090" s="6" t="n">
        <v>11</v>
      </c>
    </row>
    <row r="4091" spans="1:5">
      <c r="A4091" s="4" t="s">
        <v>1465</v>
      </c>
      <c r="B4091" s="6" t="n">
        <v>16263</v>
      </c>
    </row>
    <row r="4092" spans="1:5">
      <c r="A4092" s="4" t="s">
        <v>163</v>
      </c>
      <c r="B4092" s="6" t="n">
        <v>16274</v>
      </c>
    </row>
    <row r="4093" spans="1:5">
      <c r="A4093" s="4" t="s">
        <v>1468</v>
      </c>
      <c r="B4093" s="6" t="n">
        <v>-7772</v>
      </c>
    </row>
    <row r="4094" spans="1:5">
      <c r="A4094" s="4" t="s">
        <v>1815</v>
      </c>
    </row>
    <row r="4095" spans="1:5">
      <c r="A4095" s="3" t="s">
        <v>1462</v>
      </c>
    </row>
    <row r="4096" spans="1:5">
      <c r="A4096" s="4" t="s">
        <v>1463</v>
      </c>
      <c r="B4096" s="6" t="n">
        <v>0</v>
      </c>
    </row>
    <row r="4097" spans="1:5">
      <c r="A4097" s="3" t="s">
        <v>1464</v>
      </c>
    </row>
    <row r="4098" spans="1:5">
      <c r="A4098" s="4" t="s">
        <v>71</v>
      </c>
      <c r="B4098" s="6" t="n">
        <v>0</v>
      </c>
    </row>
    <row r="4099" spans="1:5">
      <c r="A4099" s="4" t="s">
        <v>1465</v>
      </c>
      <c r="B4099" s="6" t="n">
        <v>8449</v>
      </c>
    </row>
    <row r="4100" spans="1:5">
      <c r="A4100" s="4" t="s">
        <v>1466</v>
      </c>
      <c r="B4100" s="6" t="n">
        <v>5219</v>
      </c>
    </row>
    <row r="4101" spans="1:5">
      <c r="A4101" s="3" t="s">
        <v>1467</v>
      </c>
    </row>
    <row r="4102" spans="1:5">
      <c r="A4102" s="4" t="s">
        <v>71</v>
      </c>
      <c r="B4102" s="6" t="n">
        <v>0</v>
      </c>
    </row>
    <row r="4103" spans="1:5">
      <c r="A4103" s="4" t="s">
        <v>1465</v>
      </c>
      <c r="B4103" s="6" t="n">
        <v>11502</v>
      </c>
    </row>
    <row r="4104" spans="1:5">
      <c r="A4104" s="4" t="s">
        <v>163</v>
      </c>
      <c r="B4104" s="6" t="n">
        <v>11502</v>
      </c>
    </row>
    <row r="4105" spans="1:5">
      <c r="A4105" s="4" t="s">
        <v>1468</v>
      </c>
      <c r="B4105" s="6" t="n">
        <v>-4590</v>
      </c>
    </row>
    <row r="4106" spans="1:5">
      <c r="A4106" s="4" t="s">
        <v>1816</v>
      </c>
    </row>
    <row r="4107" spans="1:5">
      <c r="A4107" s="3" t="s">
        <v>1462</v>
      </c>
    </row>
    <row r="4108" spans="1:5">
      <c r="A4108" s="4" t="s">
        <v>1463</v>
      </c>
      <c r="B4108" s="6" t="n">
        <v>0</v>
      </c>
    </row>
    <row r="4109" spans="1:5">
      <c r="A4109" s="3" t="s">
        <v>1464</v>
      </c>
    </row>
    <row r="4110" spans="1:5">
      <c r="A4110" s="4" t="s">
        <v>71</v>
      </c>
      <c r="B4110" s="6" t="n">
        <v>0</v>
      </c>
    </row>
    <row r="4111" spans="1:5">
      <c r="A4111" s="4" t="s">
        <v>1465</v>
      </c>
      <c r="B4111" s="6" t="n">
        <v>8040</v>
      </c>
    </row>
    <row r="4112" spans="1:5">
      <c r="A4112" s="4" t="s">
        <v>1466</v>
      </c>
      <c r="B4112" s="6" t="n">
        <v>13629</v>
      </c>
    </row>
    <row r="4113" spans="1:5">
      <c r="A4113" s="3" t="s">
        <v>1467</v>
      </c>
    </row>
    <row r="4114" spans="1:5">
      <c r="A4114" s="4" t="s">
        <v>71</v>
      </c>
      <c r="B4114" s="6" t="n">
        <v>0</v>
      </c>
    </row>
    <row r="4115" spans="1:5">
      <c r="A4115" s="4" t="s">
        <v>1465</v>
      </c>
      <c r="B4115" s="6" t="n">
        <v>19028</v>
      </c>
    </row>
    <row r="4116" spans="1:5">
      <c r="A4116" s="4" t="s">
        <v>163</v>
      </c>
      <c r="B4116" s="6" t="n">
        <v>19028</v>
      </c>
    </row>
    <row r="4117" spans="1:5">
      <c r="A4117" s="4" t="s">
        <v>1468</v>
      </c>
      <c r="B4117" s="6" t="n">
        <v>-6453</v>
      </c>
    </row>
    <row r="4118" spans="1:5">
      <c r="A4118" s="4" t="s">
        <v>1817</v>
      </c>
    </row>
    <row r="4119" spans="1:5">
      <c r="A4119" s="3" t="s">
        <v>1462</v>
      </c>
    </row>
    <row r="4120" spans="1:5">
      <c r="A4120" s="4" t="s">
        <v>1463</v>
      </c>
      <c r="B4120" s="6" t="n">
        <v>0</v>
      </c>
    </row>
    <row r="4121" spans="1:5">
      <c r="A4121" s="3" t="s">
        <v>1464</v>
      </c>
    </row>
    <row r="4122" spans="1:5">
      <c r="A4122" s="4" t="s">
        <v>71</v>
      </c>
      <c r="B4122" s="6" t="n">
        <v>0</v>
      </c>
    </row>
    <row r="4123" spans="1:5">
      <c r="A4123" s="4" t="s">
        <v>1465</v>
      </c>
      <c r="B4123" s="6" t="n">
        <v>8472</v>
      </c>
    </row>
    <row r="4124" spans="1:5">
      <c r="A4124" s="4" t="s">
        <v>1466</v>
      </c>
      <c r="B4124" s="6" t="n">
        <v>10255</v>
      </c>
    </row>
    <row r="4125" spans="1:5">
      <c r="A4125" s="3" t="s">
        <v>1467</v>
      </c>
    </row>
    <row r="4126" spans="1:5">
      <c r="A4126" s="4" t="s">
        <v>71</v>
      </c>
      <c r="B4126" s="6" t="n">
        <v>0</v>
      </c>
    </row>
    <row r="4127" spans="1:5">
      <c r="A4127" s="4" t="s">
        <v>1465</v>
      </c>
      <c r="B4127" s="6" t="n">
        <v>16948</v>
      </c>
    </row>
    <row r="4128" spans="1:5">
      <c r="A4128" s="4" t="s">
        <v>163</v>
      </c>
      <c r="B4128" s="6" t="n">
        <v>16948</v>
      </c>
    </row>
    <row r="4129" spans="1:5">
      <c r="A4129" s="4" t="s">
        <v>1468</v>
      </c>
      <c r="B4129" s="6" t="n">
        <v>-5354</v>
      </c>
    </row>
    <row r="4130" spans="1:5">
      <c r="A4130" s="4" t="s">
        <v>1818</v>
      </c>
    </row>
    <row r="4131" spans="1:5">
      <c r="A4131" s="3" t="s">
        <v>1462</v>
      </c>
    </row>
    <row r="4132" spans="1:5">
      <c r="A4132" s="4" t="s">
        <v>1463</v>
      </c>
      <c r="B4132" s="6" t="n">
        <v>0</v>
      </c>
    </row>
    <row r="4133" spans="1:5">
      <c r="A4133" s="3" t="s">
        <v>1464</v>
      </c>
    </row>
    <row r="4134" spans="1:5">
      <c r="A4134" s="4" t="s">
        <v>71</v>
      </c>
      <c r="B4134" s="6" t="n">
        <v>1637</v>
      </c>
    </row>
    <row r="4135" spans="1:5">
      <c r="A4135" s="4" t="s">
        <v>1465</v>
      </c>
      <c r="B4135" s="6" t="n">
        <v>10063</v>
      </c>
    </row>
    <row r="4136" spans="1:5">
      <c r="A4136" s="4" t="s">
        <v>1466</v>
      </c>
      <c r="B4136" s="6" t="n">
        <v>0</v>
      </c>
    </row>
    <row r="4137" spans="1:5">
      <c r="A4137" s="3" t="s">
        <v>1467</v>
      </c>
    </row>
    <row r="4138" spans="1:5">
      <c r="A4138" s="4" t="s">
        <v>71</v>
      </c>
      <c r="B4138" s="6" t="n">
        <v>1637</v>
      </c>
    </row>
    <row r="4139" spans="1:5">
      <c r="A4139" s="4" t="s">
        <v>1465</v>
      </c>
      <c r="B4139" s="6" t="n">
        <v>10063</v>
      </c>
    </row>
    <row r="4140" spans="1:5">
      <c r="A4140" s="4" t="s">
        <v>163</v>
      </c>
      <c r="B4140" s="6" t="n">
        <v>11700</v>
      </c>
    </row>
    <row r="4141" spans="1:5">
      <c r="A4141" s="4" t="s">
        <v>1468</v>
      </c>
      <c r="B4141" s="6" t="n">
        <v>-774</v>
      </c>
    </row>
    <row r="4142" spans="1:5">
      <c r="A4142" s="4" t="s">
        <v>1819</v>
      </c>
    </row>
    <row r="4143" spans="1:5">
      <c r="A4143" s="3" t="s">
        <v>1462</v>
      </c>
    </row>
    <row r="4144" spans="1:5">
      <c r="A4144" s="4" t="s">
        <v>1463</v>
      </c>
      <c r="B4144" s="6" t="n">
        <v>0</v>
      </c>
    </row>
    <row r="4145" spans="1:5">
      <c r="A4145" s="3" t="s">
        <v>1464</v>
      </c>
    </row>
    <row r="4146" spans="1:5">
      <c r="A4146" s="4" t="s">
        <v>71</v>
      </c>
      <c r="B4146" s="6" t="n">
        <v>0</v>
      </c>
    </row>
    <row r="4147" spans="1:5">
      <c r="A4147" s="4" t="s">
        <v>1465</v>
      </c>
      <c r="B4147" s="6" t="n">
        <v>4562</v>
      </c>
    </row>
    <row r="4148" spans="1:5">
      <c r="A4148" s="4" t="s">
        <v>1466</v>
      </c>
      <c r="B4148" s="6" t="n">
        <v>2583</v>
      </c>
    </row>
    <row r="4149" spans="1:5">
      <c r="A4149" s="3" t="s">
        <v>1467</v>
      </c>
    </row>
    <row r="4150" spans="1:5">
      <c r="A4150" s="4" t="s">
        <v>71</v>
      </c>
      <c r="B4150" s="6" t="n">
        <v>257</v>
      </c>
    </row>
    <row r="4151" spans="1:5">
      <c r="A4151" s="4" t="s">
        <v>1465</v>
      </c>
      <c r="B4151" s="6" t="n">
        <v>5710</v>
      </c>
    </row>
    <row r="4152" spans="1:5">
      <c r="A4152" s="4" t="s">
        <v>163</v>
      </c>
      <c r="B4152" s="6" t="n">
        <v>5967</v>
      </c>
    </row>
    <row r="4153" spans="1:5">
      <c r="A4153" s="4" t="s">
        <v>1468</v>
      </c>
      <c r="B4153" s="6" t="n">
        <v>-2672</v>
      </c>
    </row>
    <row r="4154" spans="1:5">
      <c r="A4154" s="4" t="s">
        <v>1820</v>
      </c>
    </row>
    <row r="4155" spans="1:5">
      <c r="A4155" s="3" t="s">
        <v>1462</v>
      </c>
    </row>
    <row r="4156" spans="1:5">
      <c r="A4156" s="4" t="s">
        <v>1463</v>
      </c>
      <c r="B4156" s="6" t="n">
        <v>0</v>
      </c>
    </row>
    <row r="4157" spans="1:5">
      <c r="A4157" s="3" t="s">
        <v>1464</v>
      </c>
    </row>
    <row r="4158" spans="1:5">
      <c r="A4158" s="4" t="s">
        <v>71</v>
      </c>
      <c r="B4158" s="6" t="n">
        <v>0</v>
      </c>
    </row>
    <row r="4159" spans="1:5">
      <c r="A4159" s="4" t="s">
        <v>1465</v>
      </c>
      <c r="B4159" s="6" t="n">
        <v>4926</v>
      </c>
    </row>
    <row r="4160" spans="1:5">
      <c r="A4160" s="4" t="s">
        <v>1466</v>
      </c>
      <c r="B4160" s="6" t="n">
        <v>2511</v>
      </c>
    </row>
    <row r="4161" spans="1:5">
      <c r="A4161" s="3" t="s">
        <v>1467</v>
      </c>
    </row>
    <row r="4162" spans="1:5">
      <c r="A4162" s="4" t="s">
        <v>71</v>
      </c>
      <c r="B4162" s="6" t="n">
        <v>106</v>
      </c>
    </row>
    <row r="4163" spans="1:5">
      <c r="A4163" s="4" t="s">
        <v>1465</v>
      </c>
      <c r="B4163" s="6" t="n">
        <v>6277</v>
      </c>
    </row>
    <row r="4164" spans="1:5">
      <c r="A4164" s="4" t="s">
        <v>163</v>
      </c>
      <c r="B4164" s="6" t="n">
        <v>6383</v>
      </c>
    </row>
    <row r="4165" spans="1:5">
      <c r="A4165" s="4" t="s">
        <v>1468</v>
      </c>
      <c r="B4165" s="6" t="n">
        <v>-2356</v>
      </c>
    </row>
    <row r="4166" spans="1:5">
      <c r="A4166" s="4" t="s">
        <v>1821</v>
      </c>
    </row>
    <row r="4167" spans="1:5">
      <c r="A4167" s="3" t="s">
        <v>1462</v>
      </c>
    </row>
    <row r="4168" spans="1:5">
      <c r="A4168" s="4" t="s">
        <v>1463</v>
      </c>
      <c r="B4168" s="6" t="n">
        <v>0</v>
      </c>
    </row>
    <row r="4169" spans="1:5">
      <c r="A4169" s="3" t="s">
        <v>1464</v>
      </c>
    </row>
    <row r="4170" spans="1:5">
      <c r="A4170" s="4" t="s">
        <v>71</v>
      </c>
      <c r="B4170" s="6" t="n">
        <v>0</v>
      </c>
    </row>
    <row r="4171" spans="1:5">
      <c r="A4171" s="4" t="s">
        <v>1465</v>
      </c>
      <c r="B4171" s="6" t="n">
        <v>0</v>
      </c>
    </row>
    <row r="4172" spans="1:5">
      <c r="A4172" s="4" t="s">
        <v>1466</v>
      </c>
      <c r="B4172" s="6" t="n">
        <v>21061</v>
      </c>
    </row>
    <row r="4173" spans="1:5">
      <c r="A4173" s="3" t="s">
        <v>1467</v>
      </c>
    </row>
    <row r="4174" spans="1:5">
      <c r="A4174" s="4" t="s">
        <v>71</v>
      </c>
      <c r="B4174" s="6" t="n">
        <v>0</v>
      </c>
    </row>
    <row r="4175" spans="1:5">
      <c r="A4175" s="4" t="s">
        <v>1465</v>
      </c>
      <c r="B4175" s="6" t="n">
        <v>19853</v>
      </c>
    </row>
    <row r="4176" spans="1:5">
      <c r="A4176" s="4" t="s">
        <v>163</v>
      </c>
      <c r="B4176" s="6" t="n">
        <v>19853</v>
      </c>
    </row>
    <row r="4177" spans="1:5">
      <c r="A4177" s="4" t="s">
        <v>1468</v>
      </c>
      <c r="B4177" s="6" t="n">
        <v>-7586</v>
      </c>
    </row>
    <row r="4178" spans="1:5">
      <c r="A4178" s="4" t="s">
        <v>1822</v>
      </c>
    </row>
    <row r="4179" spans="1:5">
      <c r="A4179" s="3" t="s">
        <v>1462</v>
      </c>
    </row>
    <row r="4180" spans="1:5">
      <c r="A4180" s="4" t="s">
        <v>1463</v>
      </c>
      <c r="B4180" s="6" t="n">
        <v>0</v>
      </c>
    </row>
    <row r="4181" spans="1:5">
      <c r="A4181" s="3" t="s">
        <v>1464</v>
      </c>
    </row>
    <row r="4182" spans="1:5">
      <c r="A4182" s="4" t="s">
        <v>71</v>
      </c>
      <c r="B4182" s="6" t="n">
        <v>0</v>
      </c>
    </row>
    <row r="4183" spans="1:5">
      <c r="A4183" s="4" t="s">
        <v>1465</v>
      </c>
      <c r="B4183" s="6" t="n">
        <v>23274</v>
      </c>
    </row>
    <row r="4184" spans="1:5">
      <c r="A4184" s="4" t="s">
        <v>1466</v>
      </c>
      <c r="B4184" s="6" t="n">
        <v>4408</v>
      </c>
    </row>
    <row r="4185" spans="1:5">
      <c r="A4185" s="3" t="s">
        <v>1467</v>
      </c>
    </row>
    <row r="4186" spans="1:5">
      <c r="A4186" s="4" t="s">
        <v>71</v>
      </c>
      <c r="B4186" s="6" t="n">
        <v>17</v>
      </c>
    </row>
    <row r="4187" spans="1:5">
      <c r="A4187" s="4" t="s">
        <v>1465</v>
      </c>
      <c r="B4187" s="6" t="n">
        <v>25586</v>
      </c>
    </row>
    <row r="4188" spans="1:5">
      <c r="A4188" s="4" t="s">
        <v>163</v>
      </c>
      <c r="B4188" s="6" t="n">
        <v>25603</v>
      </c>
    </row>
    <row r="4189" spans="1:5">
      <c r="A4189" s="4" t="s">
        <v>1468</v>
      </c>
      <c r="B4189" s="6" t="n">
        <v>-9071</v>
      </c>
    </row>
    <row r="4190" spans="1:5">
      <c r="A4190" s="4" t="s">
        <v>1823</v>
      </c>
    </row>
    <row r="4191" spans="1:5">
      <c r="A4191" s="3" t="s">
        <v>1462</v>
      </c>
    </row>
    <row r="4192" spans="1:5">
      <c r="A4192" s="4" t="s">
        <v>1463</v>
      </c>
      <c r="B4192" s="6" t="n">
        <v>0</v>
      </c>
    </row>
    <row r="4193" spans="1:5">
      <c r="A4193" s="3" t="s">
        <v>1464</v>
      </c>
    </row>
    <row r="4194" spans="1:5">
      <c r="A4194" s="4" t="s">
        <v>71</v>
      </c>
      <c r="B4194" s="6" t="n">
        <v>0</v>
      </c>
    </row>
    <row r="4195" spans="1:5">
      <c r="A4195" s="4" t="s">
        <v>1465</v>
      </c>
      <c r="B4195" s="6" t="n">
        <v>6734</v>
      </c>
    </row>
    <row r="4196" spans="1:5">
      <c r="A4196" s="4" t="s">
        <v>1466</v>
      </c>
      <c r="B4196" s="6" t="n">
        <v>30220</v>
      </c>
    </row>
    <row r="4197" spans="1:5">
      <c r="A4197" s="3" t="s">
        <v>1467</v>
      </c>
    </row>
    <row r="4198" spans="1:5">
      <c r="A4198" s="4" t="s">
        <v>71</v>
      </c>
      <c r="B4198" s="6" t="n">
        <v>0</v>
      </c>
    </row>
    <row r="4199" spans="1:5">
      <c r="A4199" s="4" t="s">
        <v>1465</v>
      </c>
      <c r="B4199" s="6" t="n">
        <v>36843</v>
      </c>
    </row>
    <row r="4200" spans="1:5">
      <c r="A4200" s="4" t="s">
        <v>163</v>
      </c>
      <c r="B4200" s="6" t="n">
        <v>36843</v>
      </c>
    </row>
    <row r="4201" spans="1:5">
      <c r="A4201" s="4" t="s">
        <v>1468</v>
      </c>
      <c r="B4201" s="6" t="n">
        <v>-6438</v>
      </c>
    </row>
    <row r="4202" spans="1:5">
      <c r="A4202" s="4" t="s">
        <v>1824</v>
      </c>
    </row>
    <row r="4203" spans="1:5">
      <c r="A4203" s="3" t="s">
        <v>1462</v>
      </c>
    </row>
    <row r="4204" spans="1:5">
      <c r="A4204" s="4" t="s">
        <v>1463</v>
      </c>
      <c r="B4204" s="6" t="n">
        <v>0</v>
      </c>
    </row>
    <row r="4205" spans="1:5">
      <c r="A4205" s="3" t="s">
        <v>1464</v>
      </c>
    </row>
    <row r="4206" spans="1:5">
      <c r="A4206" s="4" t="s">
        <v>71</v>
      </c>
      <c r="B4206" s="6" t="n">
        <v>0</v>
      </c>
    </row>
    <row r="4207" spans="1:5">
      <c r="A4207" s="4" t="s">
        <v>1465</v>
      </c>
      <c r="B4207" s="6" t="n">
        <v>13388</v>
      </c>
    </row>
    <row r="4208" spans="1:5">
      <c r="A4208" s="4" t="s">
        <v>1466</v>
      </c>
      <c r="B4208" s="6" t="n">
        <v>1212</v>
      </c>
    </row>
    <row r="4209" spans="1:5">
      <c r="A4209" s="3" t="s">
        <v>1467</v>
      </c>
    </row>
    <row r="4210" spans="1:5">
      <c r="A4210" s="4" t="s">
        <v>71</v>
      </c>
      <c r="B4210" s="6" t="n">
        <v>8</v>
      </c>
    </row>
    <row r="4211" spans="1:5">
      <c r="A4211" s="4" t="s">
        <v>1465</v>
      </c>
      <c r="B4211" s="6" t="n">
        <v>14282</v>
      </c>
    </row>
    <row r="4212" spans="1:5">
      <c r="A4212" s="4" t="s">
        <v>163</v>
      </c>
      <c r="B4212" s="6" t="n">
        <v>14290</v>
      </c>
    </row>
    <row r="4213" spans="1:5">
      <c r="A4213" s="4" t="s">
        <v>1468</v>
      </c>
      <c r="B4213" s="6" t="n">
        <v>-5189</v>
      </c>
    </row>
    <row r="4214" spans="1:5">
      <c r="A4214" s="4" t="s">
        <v>1825</v>
      </c>
    </row>
    <row r="4215" spans="1:5">
      <c r="A4215" s="3" t="s">
        <v>1462</v>
      </c>
    </row>
    <row r="4216" spans="1:5">
      <c r="A4216" s="4" t="s">
        <v>1463</v>
      </c>
      <c r="B4216" s="6" t="n">
        <v>0</v>
      </c>
    </row>
    <row r="4217" spans="1:5">
      <c r="A4217" s="3" t="s">
        <v>1464</v>
      </c>
    </row>
    <row r="4218" spans="1:5">
      <c r="A4218" s="4" t="s">
        <v>71</v>
      </c>
      <c r="B4218" s="6" t="n">
        <v>236</v>
      </c>
    </row>
    <row r="4219" spans="1:5">
      <c r="A4219" s="4" t="s">
        <v>1465</v>
      </c>
      <c r="B4219" s="6" t="n">
        <v>10206</v>
      </c>
    </row>
    <row r="4220" spans="1:5">
      <c r="A4220" s="4" t="s">
        <v>1466</v>
      </c>
      <c r="B4220" s="6" t="n">
        <v>4400</v>
      </c>
    </row>
    <row r="4221" spans="1:5">
      <c r="A4221" s="3" t="s">
        <v>1467</v>
      </c>
    </row>
    <row r="4222" spans="1:5">
      <c r="A4222" s="4" t="s">
        <v>71</v>
      </c>
      <c r="B4222" s="6" t="n">
        <v>463</v>
      </c>
    </row>
    <row r="4223" spans="1:5">
      <c r="A4223" s="4" t="s">
        <v>1465</v>
      </c>
      <c r="B4223" s="6" t="n">
        <v>12862</v>
      </c>
    </row>
    <row r="4224" spans="1:5">
      <c r="A4224" s="4" t="s">
        <v>163</v>
      </c>
      <c r="B4224" s="6" t="n">
        <v>13325</v>
      </c>
    </row>
    <row r="4225" spans="1:5">
      <c r="A4225" s="4" t="s">
        <v>1468</v>
      </c>
      <c r="B4225" s="6" t="n">
        <v>-5435</v>
      </c>
    </row>
    <row r="4226" spans="1:5">
      <c r="A4226" s="4" t="s">
        <v>1826</v>
      </c>
    </row>
    <row r="4227" spans="1:5">
      <c r="A4227" s="3" t="s">
        <v>1462</v>
      </c>
    </row>
    <row r="4228" spans="1:5">
      <c r="A4228" s="4" t="s">
        <v>1463</v>
      </c>
      <c r="B4228" s="6" t="n">
        <v>0</v>
      </c>
    </row>
    <row r="4229" spans="1:5">
      <c r="A4229" s="3" t="s">
        <v>1464</v>
      </c>
    </row>
    <row r="4230" spans="1:5">
      <c r="A4230" s="4" t="s">
        <v>71</v>
      </c>
      <c r="B4230" s="6" t="n">
        <v>0</v>
      </c>
    </row>
    <row r="4231" spans="1:5">
      <c r="A4231" s="4" t="s">
        <v>1465</v>
      </c>
      <c r="B4231" s="6" t="n">
        <v>2027</v>
      </c>
    </row>
    <row r="4232" spans="1:5">
      <c r="A4232" s="4" t="s">
        <v>1466</v>
      </c>
      <c r="B4232" s="6" t="n">
        <v>462</v>
      </c>
    </row>
    <row r="4233" spans="1:5">
      <c r="A4233" s="3" t="s">
        <v>1467</v>
      </c>
    </row>
    <row r="4234" spans="1:5">
      <c r="A4234" s="4" t="s">
        <v>71</v>
      </c>
      <c r="B4234" s="6" t="n">
        <v>5</v>
      </c>
    </row>
    <row r="4235" spans="1:5">
      <c r="A4235" s="4" t="s">
        <v>1465</v>
      </c>
      <c r="B4235" s="6" t="n">
        <v>2269</v>
      </c>
    </row>
    <row r="4236" spans="1:5">
      <c r="A4236" s="4" t="s">
        <v>163</v>
      </c>
      <c r="B4236" s="6" t="n">
        <v>2274</v>
      </c>
    </row>
    <row r="4237" spans="1:5">
      <c r="A4237" s="4" t="s">
        <v>1468</v>
      </c>
      <c r="B4237" s="6" t="n">
        <v>-1242</v>
      </c>
    </row>
    <row r="4238" spans="1:5">
      <c r="A4238" s="4" t="s">
        <v>1827</v>
      </c>
    </row>
    <row r="4239" spans="1:5">
      <c r="A4239" s="3" t="s">
        <v>1462</v>
      </c>
    </row>
    <row r="4240" spans="1:5">
      <c r="A4240" s="4" t="s">
        <v>1463</v>
      </c>
      <c r="B4240" s="6" t="n">
        <v>0</v>
      </c>
    </row>
    <row r="4241" spans="1:5">
      <c r="A4241" s="3" t="s">
        <v>1464</v>
      </c>
    </row>
    <row r="4242" spans="1:5">
      <c r="A4242" s="4" t="s">
        <v>71</v>
      </c>
      <c r="B4242" s="6" t="n">
        <v>0</v>
      </c>
    </row>
    <row r="4243" spans="1:5">
      <c r="A4243" s="4" t="s">
        <v>1465</v>
      </c>
      <c r="B4243" s="6" t="n">
        <v>2000</v>
      </c>
    </row>
    <row r="4244" spans="1:5">
      <c r="A4244" s="4" t="s">
        <v>1466</v>
      </c>
      <c r="B4244" s="6" t="n">
        <v>1190</v>
      </c>
    </row>
    <row r="4245" spans="1:5">
      <c r="A4245" s="3" t="s">
        <v>1467</v>
      </c>
    </row>
    <row r="4246" spans="1:5">
      <c r="A4246" s="4" t="s">
        <v>71</v>
      </c>
      <c r="B4246" s="6" t="n">
        <v>0</v>
      </c>
    </row>
    <row r="4247" spans="1:5">
      <c r="A4247" s="4" t="s">
        <v>1465</v>
      </c>
      <c r="B4247" s="6" t="n">
        <v>2578</v>
      </c>
    </row>
    <row r="4248" spans="1:5">
      <c r="A4248" s="4" t="s">
        <v>163</v>
      </c>
      <c r="B4248" s="6" t="n">
        <v>2578</v>
      </c>
    </row>
    <row r="4249" spans="1:5">
      <c r="A4249" s="4" t="s">
        <v>1468</v>
      </c>
      <c r="B4249" s="6" t="n">
        <v>-1353</v>
      </c>
    </row>
    <row r="4250" spans="1:5">
      <c r="A4250" s="4" t="s">
        <v>1828</v>
      </c>
    </row>
    <row r="4251" spans="1:5">
      <c r="A4251" s="3" t="s">
        <v>1462</v>
      </c>
    </row>
    <row r="4252" spans="1:5">
      <c r="A4252" s="4" t="s">
        <v>1463</v>
      </c>
      <c r="B4252" s="6" t="n">
        <v>0</v>
      </c>
    </row>
    <row r="4253" spans="1:5">
      <c r="A4253" s="3" t="s">
        <v>1464</v>
      </c>
    </row>
    <row r="4254" spans="1:5">
      <c r="A4254" s="4" t="s">
        <v>71</v>
      </c>
      <c r="B4254" s="6" t="n">
        <v>455</v>
      </c>
    </row>
    <row r="4255" spans="1:5">
      <c r="A4255" s="4" t="s">
        <v>1465</v>
      </c>
      <c r="B4255" s="6" t="n">
        <v>2231</v>
      </c>
    </row>
    <row r="4256" spans="1:5">
      <c r="A4256" s="4" t="s">
        <v>1466</v>
      </c>
      <c r="B4256" s="6" t="n">
        <v>1025</v>
      </c>
    </row>
    <row r="4257" spans="1:5">
      <c r="A4257" s="3" t="s">
        <v>1467</v>
      </c>
    </row>
    <row r="4258" spans="1:5">
      <c r="A4258" s="4" t="s">
        <v>71</v>
      </c>
      <c r="B4258" s="6" t="n">
        <v>455</v>
      </c>
    </row>
    <row r="4259" spans="1:5">
      <c r="A4259" s="4" t="s">
        <v>1465</v>
      </c>
      <c r="B4259" s="6" t="n">
        <v>2863</v>
      </c>
    </row>
    <row r="4260" spans="1:5">
      <c r="A4260" s="4" t="s">
        <v>163</v>
      </c>
      <c r="B4260" s="6" t="n">
        <v>3318</v>
      </c>
    </row>
    <row r="4261" spans="1:5">
      <c r="A4261" s="4" t="s">
        <v>1468</v>
      </c>
      <c r="B4261" s="6" t="n">
        <v>-1215</v>
      </c>
    </row>
    <row r="4262" spans="1:5">
      <c r="A4262" s="4" t="s">
        <v>1829</v>
      </c>
    </row>
    <row r="4263" spans="1:5">
      <c r="A4263" s="3" t="s">
        <v>1462</v>
      </c>
    </row>
    <row r="4264" spans="1:5">
      <c r="A4264" s="4" t="s">
        <v>1463</v>
      </c>
      <c r="B4264" s="6" t="n">
        <v>0</v>
      </c>
    </row>
    <row r="4265" spans="1:5">
      <c r="A4265" s="3" t="s">
        <v>1464</v>
      </c>
    </row>
    <row r="4266" spans="1:5">
      <c r="A4266" s="4" t="s">
        <v>71</v>
      </c>
      <c r="B4266" s="6" t="n">
        <v>0</v>
      </c>
    </row>
    <row r="4267" spans="1:5">
      <c r="A4267" s="4" t="s">
        <v>1465</v>
      </c>
      <c r="B4267" s="6" t="n">
        <v>0</v>
      </c>
    </row>
    <row r="4268" spans="1:5">
      <c r="A4268" s="4" t="s">
        <v>1466</v>
      </c>
      <c r="B4268" s="6" t="n">
        <v>782</v>
      </c>
    </row>
    <row r="4269" spans="1:5">
      <c r="A4269" s="3" t="s">
        <v>1467</v>
      </c>
    </row>
    <row r="4270" spans="1:5">
      <c r="A4270" s="4" t="s">
        <v>71</v>
      </c>
      <c r="B4270" s="6" t="n">
        <v>0</v>
      </c>
    </row>
    <row r="4271" spans="1:5">
      <c r="A4271" s="4" t="s">
        <v>1465</v>
      </c>
      <c r="B4271" s="6" t="n">
        <v>782</v>
      </c>
    </row>
    <row r="4272" spans="1:5">
      <c r="A4272" s="4" t="s">
        <v>163</v>
      </c>
      <c r="B4272" s="6" t="n">
        <v>782</v>
      </c>
    </row>
    <row r="4273" spans="1:5">
      <c r="A4273" s="4" t="s">
        <v>1468</v>
      </c>
      <c r="B4273" s="6" t="n">
        <v>0</v>
      </c>
    </row>
    <row r="4274" spans="1:5">
      <c r="A4274" s="4" t="s">
        <v>1830</v>
      </c>
    </row>
    <row r="4275" spans="1:5">
      <c r="A4275" s="3" t="s">
        <v>1462</v>
      </c>
    </row>
    <row r="4276" spans="1:5">
      <c r="A4276" s="4" t="s">
        <v>1463</v>
      </c>
      <c r="B4276" s="6" t="n">
        <v>0</v>
      </c>
    </row>
    <row r="4277" spans="1:5">
      <c r="A4277" s="3" t="s">
        <v>1464</v>
      </c>
    </row>
    <row r="4278" spans="1:5">
      <c r="A4278" s="4" t="s">
        <v>71</v>
      </c>
      <c r="B4278" s="6" t="n">
        <v>170</v>
      </c>
    </row>
    <row r="4279" spans="1:5">
      <c r="A4279" s="4" t="s">
        <v>1465</v>
      </c>
      <c r="B4279" s="6" t="n">
        <v>1134</v>
      </c>
    </row>
    <row r="4280" spans="1:5">
      <c r="A4280" s="4" t="s">
        <v>1466</v>
      </c>
      <c r="B4280" s="6" t="n">
        <v>503</v>
      </c>
    </row>
    <row r="4281" spans="1:5">
      <c r="A4281" s="3" t="s">
        <v>1467</v>
      </c>
    </row>
    <row r="4282" spans="1:5">
      <c r="A4282" s="4" t="s">
        <v>71</v>
      </c>
      <c r="B4282" s="6" t="n">
        <v>226</v>
      </c>
    </row>
    <row r="4283" spans="1:5">
      <c r="A4283" s="4" t="s">
        <v>1465</v>
      </c>
      <c r="B4283" s="6" t="n">
        <v>1306</v>
      </c>
    </row>
    <row r="4284" spans="1:5">
      <c r="A4284" s="4" t="s">
        <v>163</v>
      </c>
      <c r="B4284" s="6" t="n">
        <v>1532</v>
      </c>
    </row>
    <row r="4285" spans="1:5">
      <c r="A4285" s="4" t="s">
        <v>1468</v>
      </c>
      <c r="B4285" s="6" t="n">
        <v>-577</v>
      </c>
    </row>
    <row r="4286" spans="1:5">
      <c r="A4286" s="4" t="s">
        <v>1831</v>
      </c>
    </row>
    <row r="4287" spans="1:5">
      <c r="A4287" s="3" t="s">
        <v>1462</v>
      </c>
    </row>
    <row r="4288" spans="1:5">
      <c r="A4288" s="4" t="s">
        <v>1463</v>
      </c>
      <c r="B4288" s="6" t="n">
        <v>0</v>
      </c>
    </row>
    <row r="4289" spans="1:5">
      <c r="A4289" s="3" t="s">
        <v>1464</v>
      </c>
    </row>
    <row r="4290" spans="1:5">
      <c r="A4290" s="4" t="s">
        <v>71</v>
      </c>
      <c r="B4290" s="6" t="n">
        <v>0</v>
      </c>
    </row>
    <row r="4291" spans="1:5">
      <c r="A4291" s="4" t="s">
        <v>1465</v>
      </c>
      <c r="B4291" s="6" t="n">
        <v>0</v>
      </c>
    </row>
    <row r="4292" spans="1:5">
      <c r="A4292" s="4" t="s">
        <v>1466</v>
      </c>
      <c r="B4292" s="6" t="n">
        <v>347</v>
      </c>
    </row>
    <row r="4293" spans="1:5">
      <c r="A4293" s="3" t="s">
        <v>1467</v>
      </c>
    </row>
    <row r="4294" spans="1:5">
      <c r="A4294" s="4" t="s">
        <v>71</v>
      </c>
      <c r="B4294" s="6" t="n">
        <v>0</v>
      </c>
    </row>
    <row r="4295" spans="1:5">
      <c r="A4295" s="4" t="s">
        <v>1465</v>
      </c>
      <c r="B4295" s="6" t="n">
        <v>347</v>
      </c>
    </row>
    <row r="4296" spans="1:5">
      <c r="A4296" s="4" t="s">
        <v>163</v>
      </c>
      <c r="B4296" s="6" t="n">
        <v>347</v>
      </c>
    </row>
    <row r="4297" spans="1:5">
      <c r="A4297" s="4" t="s">
        <v>1468</v>
      </c>
      <c r="B4297" s="6" t="n">
        <v>0</v>
      </c>
    </row>
    <row r="4298" spans="1:5">
      <c r="A4298" s="4" t="s">
        <v>1832</v>
      </c>
    </row>
    <row r="4299" spans="1:5">
      <c r="A4299" s="3" t="s">
        <v>1462</v>
      </c>
    </row>
    <row r="4300" spans="1:5">
      <c r="A4300" s="4" t="s">
        <v>1463</v>
      </c>
      <c r="B4300" s="6" t="n">
        <v>0</v>
      </c>
    </row>
    <row r="4301" spans="1:5">
      <c r="A4301" s="3" t="s">
        <v>1464</v>
      </c>
    </row>
    <row r="4302" spans="1:5">
      <c r="A4302" s="4" t="s">
        <v>71</v>
      </c>
      <c r="B4302" s="6" t="n">
        <v>788</v>
      </c>
    </row>
    <row r="4303" spans="1:5">
      <c r="A4303" s="4" t="s">
        <v>1465</v>
      </c>
      <c r="B4303" s="6" t="n">
        <v>174</v>
      </c>
    </row>
    <row r="4304" spans="1:5">
      <c r="A4304" s="4" t="s">
        <v>1466</v>
      </c>
      <c r="B4304" s="6" t="n">
        <v>1225</v>
      </c>
    </row>
    <row r="4305" spans="1:5">
      <c r="A4305" s="3" t="s">
        <v>1467</v>
      </c>
    </row>
    <row r="4306" spans="1:5">
      <c r="A4306" s="4" t="s">
        <v>71</v>
      </c>
      <c r="B4306" s="6" t="n">
        <v>788</v>
      </c>
    </row>
    <row r="4307" spans="1:5">
      <c r="A4307" s="4" t="s">
        <v>1465</v>
      </c>
      <c r="B4307" s="6" t="n">
        <v>1256</v>
      </c>
    </row>
    <row r="4308" spans="1:5">
      <c r="A4308" s="4" t="s">
        <v>163</v>
      </c>
      <c r="B4308" s="6" t="n">
        <v>2044</v>
      </c>
    </row>
    <row r="4309" spans="1:5">
      <c r="A4309" s="4" t="s">
        <v>1468</v>
      </c>
      <c r="B4309" s="6" t="n">
        <v>-322</v>
      </c>
    </row>
    <row r="4310" spans="1:5">
      <c r="A4310" s="4" t="s">
        <v>1833</v>
      </c>
    </row>
    <row r="4311" spans="1:5">
      <c r="A4311" s="3" t="s">
        <v>1462</v>
      </c>
    </row>
    <row r="4312" spans="1:5">
      <c r="A4312" s="4" t="s">
        <v>1463</v>
      </c>
      <c r="B4312" s="6" t="n">
        <v>0</v>
      </c>
    </row>
    <row r="4313" spans="1:5">
      <c r="A4313" s="3" t="s">
        <v>1464</v>
      </c>
    </row>
    <row r="4314" spans="1:5">
      <c r="A4314" s="4" t="s">
        <v>71</v>
      </c>
      <c r="B4314" s="6" t="n">
        <v>481</v>
      </c>
    </row>
    <row r="4315" spans="1:5">
      <c r="A4315" s="4" t="s">
        <v>1465</v>
      </c>
      <c r="B4315" s="6" t="n">
        <v>347</v>
      </c>
    </row>
    <row r="4316" spans="1:5">
      <c r="A4316" s="4" t="s">
        <v>1466</v>
      </c>
      <c r="B4316" s="6" t="n">
        <v>790</v>
      </c>
    </row>
    <row r="4317" spans="1:5">
      <c r="A4317" s="3" t="s">
        <v>1467</v>
      </c>
    </row>
    <row r="4318" spans="1:5">
      <c r="A4318" s="4" t="s">
        <v>71</v>
      </c>
      <c r="B4318" s="6" t="n">
        <v>494</v>
      </c>
    </row>
    <row r="4319" spans="1:5">
      <c r="A4319" s="4" t="s">
        <v>1465</v>
      </c>
      <c r="B4319" s="6" t="n">
        <v>778</v>
      </c>
    </row>
    <row r="4320" spans="1:5">
      <c r="A4320" s="4" t="s">
        <v>163</v>
      </c>
      <c r="B4320" s="6" t="n">
        <v>1272</v>
      </c>
    </row>
    <row r="4321" spans="1:5">
      <c r="A4321" s="4" t="s">
        <v>1468</v>
      </c>
      <c r="B4321" s="6" t="n">
        <v>-436</v>
      </c>
    </row>
    <row r="4322" spans="1:5">
      <c r="A4322" s="4" t="s">
        <v>1834</v>
      </c>
    </row>
    <row r="4323" spans="1:5">
      <c r="A4323" s="3" t="s">
        <v>1462</v>
      </c>
    </row>
    <row r="4324" spans="1:5">
      <c r="A4324" s="4" t="s">
        <v>1463</v>
      </c>
      <c r="B4324" s="6" t="n">
        <v>0</v>
      </c>
    </row>
    <row r="4325" spans="1:5">
      <c r="A4325" s="3" t="s">
        <v>1464</v>
      </c>
    </row>
    <row r="4326" spans="1:5">
      <c r="A4326" s="4" t="s">
        <v>71</v>
      </c>
      <c r="B4326" s="6" t="n">
        <v>0</v>
      </c>
    </row>
    <row r="4327" spans="1:5">
      <c r="A4327" s="4" t="s">
        <v>1465</v>
      </c>
      <c r="B4327" s="6" t="n">
        <v>7574</v>
      </c>
    </row>
    <row r="4328" spans="1:5">
      <c r="A4328" s="4" t="s">
        <v>1466</v>
      </c>
      <c r="B4328" s="6" t="n">
        <v>2674</v>
      </c>
    </row>
    <row r="4329" spans="1:5">
      <c r="A4329" s="3" t="s">
        <v>1467</v>
      </c>
    </row>
    <row r="4330" spans="1:5">
      <c r="A4330" s="4" t="s">
        <v>71</v>
      </c>
      <c r="B4330" s="6" t="n">
        <v>0</v>
      </c>
    </row>
    <row r="4331" spans="1:5">
      <c r="A4331" s="4" t="s">
        <v>1465</v>
      </c>
      <c r="B4331" s="6" t="n">
        <v>8357</v>
      </c>
    </row>
    <row r="4332" spans="1:5">
      <c r="A4332" s="4" t="s">
        <v>163</v>
      </c>
      <c r="B4332" s="6" t="n">
        <v>8357</v>
      </c>
    </row>
    <row r="4333" spans="1:5">
      <c r="A4333" s="4" t="s">
        <v>1468</v>
      </c>
      <c r="B4333" s="6" t="n">
        <v>-3188</v>
      </c>
    </row>
    <row r="4334" spans="1:5">
      <c r="A4334" s="4" t="s">
        <v>1835</v>
      </c>
    </row>
    <row r="4335" spans="1:5">
      <c r="A4335" s="3" t="s">
        <v>1462</v>
      </c>
    </row>
    <row r="4336" spans="1:5">
      <c r="A4336" s="4" t="s">
        <v>1463</v>
      </c>
      <c r="B4336" s="6" t="n">
        <v>0</v>
      </c>
    </row>
    <row r="4337" spans="1:5">
      <c r="A4337" s="3" t="s">
        <v>1464</v>
      </c>
    </row>
    <row r="4338" spans="1:5">
      <c r="A4338" s="4" t="s">
        <v>71</v>
      </c>
      <c r="B4338" s="6" t="n">
        <v>1507</v>
      </c>
    </row>
    <row r="4339" spans="1:5">
      <c r="A4339" s="4" t="s">
        <v>1465</v>
      </c>
      <c r="B4339" s="6" t="n">
        <v>2894</v>
      </c>
    </row>
    <row r="4340" spans="1:5">
      <c r="A4340" s="4" t="s">
        <v>1466</v>
      </c>
      <c r="B4340" s="6" t="n">
        <v>1807</v>
      </c>
    </row>
    <row r="4341" spans="1:5">
      <c r="A4341" s="3" t="s">
        <v>1467</v>
      </c>
    </row>
    <row r="4342" spans="1:5">
      <c r="A4342" s="4" t="s">
        <v>71</v>
      </c>
      <c r="B4342" s="6" t="n">
        <v>1507</v>
      </c>
    </row>
    <row r="4343" spans="1:5">
      <c r="A4343" s="4" t="s">
        <v>1465</v>
      </c>
      <c r="B4343" s="6" t="n">
        <v>4541</v>
      </c>
    </row>
    <row r="4344" spans="1:5">
      <c r="A4344" s="4" t="s">
        <v>163</v>
      </c>
      <c r="B4344" s="6" t="n">
        <v>6048</v>
      </c>
    </row>
    <row r="4345" spans="1:5">
      <c r="A4345" s="4" t="s">
        <v>1468</v>
      </c>
      <c r="B4345" s="6" t="n">
        <v>-2445</v>
      </c>
    </row>
    <row r="4346" spans="1:5">
      <c r="A4346" s="4" t="s">
        <v>1836</v>
      </c>
    </row>
    <row r="4347" spans="1:5">
      <c r="A4347" s="3" t="s">
        <v>1462</v>
      </c>
    </row>
    <row r="4348" spans="1:5">
      <c r="A4348" s="4" t="s">
        <v>1463</v>
      </c>
      <c r="B4348" s="6" t="n">
        <v>0</v>
      </c>
    </row>
    <row r="4349" spans="1:5">
      <c r="A4349" s="3" t="s">
        <v>1464</v>
      </c>
    </row>
    <row r="4350" spans="1:5">
      <c r="A4350" s="4" t="s">
        <v>71</v>
      </c>
      <c r="B4350" s="6" t="n">
        <v>1553</v>
      </c>
    </row>
    <row r="4351" spans="1:5">
      <c r="A4351" s="4" t="s">
        <v>1465</v>
      </c>
      <c r="B4351" s="6" t="n">
        <v>6898</v>
      </c>
    </row>
    <row r="4352" spans="1:5">
      <c r="A4352" s="4" t="s">
        <v>1466</v>
      </c>
      <c r="B4352" s="6" t="n">
        <v>2143</v>
      </c>
    </row>
    <row r="4353" spans="1:5">
      <c r="A4353" s="3" t="s">
        <v>1467</v>
      </c>
    </row>
    <row r="4354" spans="1:5">
      <c r="A4354" s="4" t="s">
        <v>71</v>
      </c>
      <c r="B4354" s="6" t="n">
        <v>1553</v>
      </c>
    </row>
    <row r="4355" spans="1:5">
      <c r="A4355" s="4" t="s">
        <v>1465</v>
      </c>
      <c r="B4355" s="6" t="n">
        <v>8697</v>
      </c>
    </row>
    <row r="4356" spans="1:5">
      <c r="A4356" s="4" t="s">
        <v>163</v>
      </c>
      <c r="B4356" s="6" t="n">
        <v>10250</v>
      </c>
    </row>
    <row r="4357" spans="1:5">
      <c r="A4357" s="4" t="s">
        <v>1468</v>
      </c>
      <c r="B4357" s="6" t="n">
        <v>-3395</v>
      </c>
    </row>
    <row r="4358" spans="1:5">
      <c r="A4358" s="4" t="s">
        <v>1837</v>
      </c>
    </row>
    <row r="4359" spans="1:5">
      <c r="A4359" s="3" t="s">
        <v>1462</v>
      </c>
    </row>
    <row r="4360" spans="1:5">
      <c r="A4360" s="4" t="s">
        <v>1463</v>
      </c>
      <c r="B4360" s="6" t="n">
        <v>0</v>
      </c>
    </row>
    <row r="4361" spans="1:5">
      <c r="A4361" s="3" t="s">
        <v>1464</v>
      </c>
    </row>
    <row r="4362" spans="1:5">
      <c r="A4362" s="4" t="s">
        <v>71</v>
      </c>
      <c r="B4362" s="6" t="n">
        <v>4392</v>
      </c>
    </row>
    <row r="4363" spans="1:5">
      <c r="A4363" s="4" t="s">
        <v>1465</v>
      </c>
      <c r="B4363" s="6" t="n">
        <v>11841</v>
      </c>
    </row>
    <row r="4364" spans="1:5">
      <c r="A4364" s="4" t="s">
        <v>1466</v>
      </c>
      <c r="B4364" s="6" t="n">
        <v>5688</v>
      </c>
    </row>
    <row r="4365" spans="1:5">
      <c r="A4365" s="3" t="s">
        <v>1467</v>
      </c>
    </row>
    <row r="4366" spans="1:5">
      <c r="A4366" s="4" t="s">
        <v>71</v>
      </c>
      <c r="B4366" s="6" t="n">
        <v>4392</v>
      </c>
    </row>
    <row r="4367" spans="1:5">
      <c r="A4367" s="4" t="s">
        <v>1465</v>
      </c>
      <c r="B4367" s="6" t="n">
        <v>14920</v>
      </c>
    </row>
    <row r="4368" spans="1:5">
      <c r="A4368" s="4" t="s">
        <v>163</v>
      </c>
      <c r="B4368" s="6" t="n">
        <v>19312</v>
      </c>
    </row>
    <row r="4369" spans="1:5">
      <c r="A4369" s="4" t="s">
        <v>1468</v>
      </c>
      <c r="B4369" s="6" t="n">
        <v>-5933</v>
      </c>
    </row>
    <row r="4370" spans="1:5">
      <c r="A4370" s="4" t="s">
        <v>1838</v>
      </c>
    </row>
    <row r="4371" spans="1:5">
      <c r="A4371" s="3" t="s">
        <v>1462</v>
      </c>
    </row>
    <row r="4372" spans="1:5">
      <c r="A4372" s="4" t="s">
        <v>1463</v>
      </c>
      <c r="B4372" s="6" t="n">
        <v>0</v>
      </c>
    </row>
    <row r="4373" spans="1:5">
      <c r="A4373" s="3" t="s">
        <v>1464</v>
      </c>
    </row>
    <row r="4374" spans="1:5">
      <c r="A4374" s="4" t="s">
        <v>71</v>
      </c>
      <c r="B4374" s="6" t="n">
        <v>0</v>
      </c>
    </row>
    <row r="4375" spans="1:5">
      <c r="A4375" s="4" t="s">
        <v>1465</v>
      </c>
      <c r="B4375" s="6" t="n">
        <v>13123</v>
      </c>
    </row>
    <row r="4376" spans="1:5">
      <c r="A4376" s="4" t="s">
        <v>1466</v>
      </c>
      <c r="B4376" s="6" t="n">
        <v>7994</v>
      </c>
    </row>
    <row r="4377" spans="1:5">
      <c r="A4377" s="3" t="s">
        <v>1467</v>
      </c>
    </row>
    <row r="4378" spans="1:5">
      <c r="A4378" s="4" t="s">
        <v>71</v>
      </c>
      <c r="B4378" s="6" t="n">
        <v>0</v>
      </c>
    </row>
    <row r="4379" spans="1:5">
      <c r="A4379" s="4" t="s">
        <v>1465</v>
      </c>
      <c r="B4379" s="6" t="n">
        <v>20815</v>
      </c>
    </row>
    <row r="4380" spans="1:5">
      <c r="A4380" s="4" t="s">
        <v>163</v>
      </c>
      <c r="B4380" s="6" t="n">
        <v>20815</v>
      </c>
    </row>
    <row r="4381" spans="1:5">
      <c r="A4381" s="4" t="s">
        <v>1468</v>
      </c>
      <c r="B4381" s="6" t="n">
        <v>-4796</v>
      </c>
    </row>
    <row r="4382" spans="1:5">
      <c r="A4382" s="4" t="s">
        <v>1839</v>
      </c>
    </row>
    <row r="4383" spans="1:5">
      <c r="A4383" s="3" t="s">
        <v>1462</v>
      </c>
    </row>
    <row r="4384" spans="1:5">
      <c r="A4384" s="4" t="s">
        <v>1463</v>
      </c>
      <c r="B4384" s="6" t="n">
        <v>0</v>
      </c>
    </row>
    <row r="4385" spans="1:5">
      <c r="A4385" s="3" t="s">
        <v>1464</v>
      </c>
    </row>
    <row r="4386" spans="1:5">
      <c r="A4386" s="4" t="s">
        <v>71</v>
      </c>
      <c r="B4386" s="6" t="n">
        <v>0</v>
      </c>
    </row>
    <row r="4387" spans="1:5">
      <c r="A4387" s="4" t="s">
        <v>1465</v>
      </c>
      <c r="B4387" s="6" t="n">
        <v>8877</v>
      </c>
    </row>
    <row r="4388" spans="1:5">
      <c r="A4388" s="4" t="s">
        <v>1466</v>
      </c>
      <c r="B4388" s="6" t="n">
        <v>3915</v>
      </c>
    </row>
    <row r="4389" spans="1:5">
      <c r="A4389" s="3" t="s">
        <v>1467</v>
      </c>
    </row>
    <row r="4390" spans="1:5">
      <c r="A4390" s="4" t="s">
        <v>71</v>
      </c>
      <c r="B4390" s="6" t="n">
        <v>0</v>
      </c>
    </row>
    <row r="4391" spans="1:5">
      <c r="A4391" s="4" t="s">
        <v>1465</v>
      </c>
      <c r="B4391" s="6" t="n">
        <v>12698</v>
      </c>
    </row>
    <row r="4392" spans="1:5">
      <c r="A4392" s="4" t="s">
        <v>163</v>
      </c>
      <c r="B4392" s="6" t="n">
        <v>12698</v>
      </c>
    </row>
    <row r="4393" spans="1:5">
      <c r="A4393" s="4" t="s">
        <v>1468</v>
      </c>
      <c r="B4393" s="6" t="n">
        <v>-2897</v>
      </c>
    </row>
    <row r="4394" spans="1:5">
      <c r="A4394" s="4" t="s">
        <v>1840</v>
      </c>
    </row>
    <row r="4395" spans="1:5">
      <c r="A4395" s="3" t="s">
        <v>1462</v>
      </c>
    </row>
    <row r="4396" spans="1:5">
      <c r="A4396" s="4" t="s">
        <v>1463</v>
      </c>
      <c r="B4396" s="6" t="n">
        <v>0</v>
      </c>
    </row>
    <row r="4397" spans="1:5">
      <c r="A4397" s="3" t="s">
        <v>1464</v>
      </c>
    </row>
    <row r="4398" spans="1:5">
      <c r="A4398" s="4" t="s">
        <v>71</v>
      </c>
      <c r="B4398" s="6" t="n">
        <v>0</v>
      </c>
    </row>
    <row r="4399" spans="1:5">
      <c r="A4399" s="4" t="s">
        <v>1465</v>
      </c>
      <c r="B4399" s="6" t="n">
        <v>8566</v>
      </c>
    </row>
    <row r="4400" spans="1:5">
      <c r="A4400" s="4" t="s">
        <v>1466</v>
      </c>
      <c r="B4400" s="6" t="n">
        <v>649</v>
      </c>
    </row>
    <row r="4401" spans="1:5">
      <c r="A4401" s="3" t="s">
        <v>1467</v>
      </c>
    </row>
    <row r="4402" spans="1:5">
      <c r="A4402" s="4" t="s">
        <v>71</v>
      </c>
      <c r="B4402" s="6" t="n">
        <v>0</v>
      </c>
    </row>
    <row r="4403" spans="1:5">
      <c r="A4403" s="4" t="s">
        <v>1465</v>
      </c>
      <c r="B4403" s="6" t="n">
        <v>9172</v>
      </c>
    </row>
    <row r="4404" spans="1:5">
      <c r="A4404" s="4" t="s">
        <v>163</v>
      </c>
      <c r="B4404" s="6" t="n">
        <v>9172</v>
      </c>
    </row>
    <row r="4405" spans="1:5">
      <c r="A4405" s="4" t="s">
        <v>1468</v>
      </c>
      <c r="B4405" s="6" t="n">
        <v>-2999</v>
      </c>
    </row>
    <row r="4406" spans="1:5">
      <c r="A4406" s="4" t="s">
        <v>1841</v>
      </c>
    </row>
    <row r="4407" spans="1:5">
      <c r="A4407" s="3" t="s">
        <v>1462</v>
      </c>
    </row>
    <row r="4408" spans="1:5">
      <c r="A4408" s="4" t="s">
        <v>1463</v>
      </c>
      <c r="B4408" s="6" t="n">
        <v>0</v>
      </c>
    </row>
    <row r="4409" spans="1:5">
      <c r="A4409" s="3" t="s">
        <v>1464</v>
      </c>
    </row>
    <row r="4410" spans="1:5">
      <c r="A4410" s="4" t="s">
        <v>71</v>
      </c>
      <c r="B4410" s="6" t="n">
        <v>0</v>
      </c>
    </row>
    <row r="4411" spans="1:5">
      <c r="A4411" s="4" t="s">
        <v>1465</v>
      </c>
      <c r="B4411" s="6" t="n">
        <v>29186</v>
      </c>
    </row>
    <row r="4412" spans="1:5">
      <c r="A4412" s="4" t="s">
        <v>1466</v>
      </c>
      <c r="B4412" s="6" t="n">
        <v>1367</v>
      </c>
    </row>
    <row r="4413" spans="1:5">
      <c r="A4413" s="3" t="s">
        <v>1467</v>
      </c>
    </row>
    <row r="4414" spans="1:5">
      <c r="A4414" s="4" t="s">
        <v>71</v>
      </c>
      <c r="B4414" s="6" t="n">
        <v>0</v>
      </c>
    </row>
    <row r="4415" spans="1:5">
      <c r="A4415" s="4" t="s">
        <v>1465</v>
      </c>
      <c r="B4415" s="6" t="n">
        <v>30553</v>
      </c>
    </row>
    <row r="4416" spans="1:5">
      <c r="A4416" s="4" t="s">
        <v>163</v>
      </c>
      <c r="B4416" s="6" t="n">
        <v>30553</v>
      </c>
    </row>
    <row r="4417" spans="1:5">
      <c r="A4417" s="4" t="s">
        <v>1468</v>
      </c>
      <c r="B4417" s="6" t="n">
        <v>-2711</v>
      </c>
    </row>
    <row r="4418" spans="1:5">
      <c r="A4418" s="4" t="s">
        <v>1842</v>
      </c>
    </row>
    <row r="4419" spans="1:5">
      <c r="A4419" s="3" t="s">
        <v>1462</v>
      </c>
    </row>
    <row r="4420" spans="1:5">
      <c r="A4420" s="4" t="s">
        <v>1463</v>
      </c>
      <c r="B4420" s="6" t="n">
        <v>0</v>
      </c>
    </row>
    <row r="4421" spans="1:5">
      <c r="A4421" s="3" t="s">
        <v>1464</v>
      </c>
    </row>
    <row r="4422" spans="1:5">
      <c r="A4422" s="4" t="s">
        <v>71</v>
      </c>
      <c r="B4422" s="6" t="n">
        <v>0</v>
      </c>
    </row>
    <row r="4423" spans="1:5">
      <c r="A4423" s="4" t="s">
        <v>1465</v>
      </c>
      <c r="B4423" s="6" t="n">
        <v>18819</v>
      </c>
    </row>
    <row r="4424" spans="1:5">
      <c r="A4424" s="4" t="s">
        <v>1466</v>
      </c>
      <c r="B4424" s="6" t="n">
        <v>702</v>
      </c>
    </row>
    <row r="4425" spans="1:5">
      <c r="A4425" s="3" t="s">
        <v>1467</v>
      </c>
    </row>
    <row r="4426" spans="1:5">
      <c r="A4426" s="4" t="s">
        <v>71</v>
      </c>
      <c r="B4426" s="6" t="n">
        <v>0</v>
      </c>
    </row>
    <row r="4427" spans="1:5">
      <c r="A4427" s="4" t="s">
        <v>1465</v>
      </c>
      <c r="B4427" s="6" t="n">
        <v>19521</v>
      </c>
    </row>
    <row r="4428" spans="1:5">
      <c r="A4428" s="4" t="s">
        <v>163</v>
      </c>
      <c r="B4428" s="6" t="n">
        <v>19521</v>
      </c>
    </row>
    <row r="4429" spans="1:5">
      <c r="A4429" s="4" t="s">
        <v>1468</v>
      </c>
      <c r="B4429" s="6" t="n">
        <v>-1483</v>
      </c>
    </row>
    <row r="4430" spans="1:5">
      <c r="A4430" s="4" t="s">
        <v>1843</v>
      </c>
    </row>
    <row r="4431" spans="1:5">
      <c r="A4431" s="3" t="s">
        <v>1462</v>
      </c>
    </row>
    <row r="4432" spans="1:5">
      <c r="A4432" s="4" t="s">
        <v>1463</v>
      </c>
      <c r="B4432" s="6" t="n">
        <v>0</v>
      </c>
    </row>
    <row r="4433" spans="1:5">
      <c r="A4433" s="3" t="s">
        <v>1464</v>
      </c>
    </row>
    <row r="4434" spans="1:5">
      <c r="A4434" s="4" t="s">
        <v>71</v>
      </c>
      <c r="B4434" s="6" t="n">
        <v>0</v>
      </c>
    </row>
    <row r="4435" spans="1:5">
      <c r="A4435" s="4" t="s">
        <v>1465</v>
      </c>
      <c r="B4435" s="6" t="n">
        <v>0</v>
      </c>
    </row>
    <row r="4436" spans="1:5">
      <c r="A4436" s="4" t="s">
        <v>1466</v>
      </c>
      <c r="B4436" s="6" t="n">
        <v>89</v>
      </c>
    </row>
    <row r="4437" spans="1:5">
      <c r="A4437" s="3" t="s">
        <v>1467</v>
      </c>
    </row>
    <row r="4438" spans="1:5">
      <c r="A4438" s="4" t="s">
        <v>71</v>
      </c>
      <c r="B4438" s="6" t="n">
        <v>0</v>
      </c>
    </row>
    <row r="4439" spans="1:5">
      <c r="A4439" s="4" t="s">
        <v>1465</v>
      </c>
      <c r="B4439" s="6" t="n">
        <v>89</v>
      </c>
    </row>
    <row r="4440" spans="1:5">
      <c r="A4440" s="4" t="s">
        <v>163</v>
      </c>
      <c r="B4440" s="6" t="n">
        <v>89</v>
      </c>
    </row>
    <row r="4441" spans="1:5">
      <c r="A4441" s="4" t="s">
        <v>1468</v>
      </c>
      <c r="B4441" s="6" t="n">
        <v>0</v>
      </c>
    </row>
    <row r="4442" spans="1:5">
      <c r="A4442" s="4" t="s">
        <v>1844</v>
      </c>
    </row>
    <row r="4443" spans="1:5">
      <c r="A4443" s="3" t="s">
        <v>1462</v>
      </c>
    </row>
    <row r="4444" spans="1:5">
      <c r="A4444" s="4" t="s">
        <v>1463</v>
      </c>
      <c r="B4444" s="6" t="n">
        <v>0</v>
      </c>
    </row>
    <row r="4445" spans="1:5">
      <c r="A4445" s="3" t="s">
        <v>1464</v>
      </c>
    </row>
    <row r="4446" spans="1:5">
      <c r="A4446" s="4" t="s">
        <v>71</v>
      </c>
      <c r="B4446" s="6" t="n">
        <v>2144</v>
      </c>
    </row>
    <row r="4447" spans="1:5">
      <c r="A4447" s="4" t="s">
        <v>1465</v>
      </c>
      <c r="B4447" s="6" t="n">
        <v>5136</v>
      </c>
    </row>
    <row r="4448" spans="1:5">
      <c r="A4448" s="4" t="s">
        <v>1466</v>
      </c>
      <c r="B4448" s="6" t="n">
        <v>15562</v>
      </c>
    </row>
    <row r="4449" spans="1:5">
      <c r="A4449" s="3" t="s">
        <v>1467</v>
      </c>
    </row>
    <row r="4450" spans="1:5">
      <c r="A4450" s="4" t="s">
        <v>71</v>
      </c>
      <c r="B4450" s="6" t="n">
        <v>12268</v>
      </c>
    </row>
    <row r="4451" spans="1:5">
      <c r="A4451" s="4" t="s">
        <v>1465</v>
      </c>
      <c r="B4451" s="6" t="n">
        <v>8412</v>
      </c>
    </row>
    <row r="4452" spans="1:5">
      <c r="A4452" s="4" t="s">
        <v>163</v>
      </c>
      <c r="B4452" s="6" t="n">
        <v>20680</v>
      </c>
    </row>
    <row r="4453" spans="1:5">
      <c r="A4453" s="4" t="s">
        <v>1468</v>
      </c>
      <c r="B4453" s="6" t="n">
        <v>-5077</v>
      </c>
    </row>
    <row r="4454" spans="1:5">
      <c r="A4454" s="4" t="s">
        <v>1845</v>
      </c>
    </row>
    <row r="4455" spans="1:5">
      <c r="A4455" s="3" t="s">
        <v>1462</v>
      </c>
    </row>
    <row r="4456" spans="1:5">
      <c r="A4456" s="4" t="s">
        <v>1463</v>
      </c>
      <c r="B4456" s="6" t="n">
        <v>0</v>
      </c>
    </row>
    <row r="4457" spans="1:5">
      <c r="A4457" s="3" t="s">
        <v>1464</v>
      </c>
    </row>
    <row r="4458" spans="1:5">
      <c r="A4458" s="4" t="s">
        <v>71</v>
      </c>
      <c r="B4458" s="6" t="n">
        <v>0</v>
      </c>
    </row>
    <row r="4459" spans="1:5">
      <c r="A4459" s="4" t="s">
        <v>1465</v>
      </c>
      <c r="B4459" s="6" t="n">
        <v>10309</v>
      </c>
    </row>
    <row r="4460" spans="1:5">
      <c r="A4460" s="4" t="s">
        <v>1466</v>
      </c>
      <c r="B4460" s="6" t="n">
        <v>3624</v>
      </c>
    </row>
    <row r="4461" spans="1:5">
      <c r="A4461" s="3" t="s">
        <v>1467</v>
      </c>
    </row>
    <row r="4462" spans="1:5">
      <c r="A4462" s="4" t="s">
        <v>71</v>
      </c>
      <c r="B4462" s="6" t="n">
        <v>26</v>
      </c>
    </row>
    <row r="4463" spans="1:5">
      <c r="A4463" s="4" t="s">
        <v>1465</v>
      </c>
      <c r="B4463" s="6" t="n">
        <v>11613</v>
      </c>
    </row>
    <row r="4464" spans="1:5">
      <c r="A4464" s="4" t="s">
        <v>163</v>
      </c>
      <c r="B4464" s="6" t="n">
        <v>11639</v>
      </c>
    </row>
    <row r="4465" spans="1:5">
      <c r="A4465" s="4" t="s">
        <v>1468</v>
      </c>
      <c r="B4465" s="6" t="n">
        <v>-3709</v>
      </c>
    </row>
    <row r="4466" spans="1:5">
      <c r="A4466" s="4" t="s">
        <v>1846</v>
      </c>
    </row>
    <row r="4467" spans="1:5">
      <c r="A4467" s="3" t="s">
        <v>1462</v>
      </c>
    </row>
    <row r="4468" spans="1:5">
      <c r="A4468" s="4" t="s">
        <v>1463</v>
      </c>
      <c r="B4468" s="6" t="n">
        <v>0</v>
      </c>
    </row>
    <row r="4469" spans="1:5">
      <c r="A4469" s="3" t="s">
        <v>1464</v>
      </c>
    </row>
    <row r="4470" spans="1:5">
      <c r="A4470" s="4" t="s">
        <v>71</v>
      </c>
      <c r="B4470" s="6" t="n">
        <v>0</v>
      </c>
    </row>
    <row r="4471" spans="1:5">
      <c r="A4471" s="4" t="s">
        <v>1465</v>
      </c>
      <c r="B4471" s="6" t="n">
        <v>11166</v>
      </c>
    </row>
    <row r="4472" spans="1:5">
      <c r="A4472" s="4" t="s">
        <v>1466</v>
      </c>
      <c r="B4472" s="6" t="n">
        <v>669</v>
      </c>
    </row>
    <row r="4473" spans="1:5">
      <c r="A4473" s="3" t="s">
        <v>1467</v>
      </c>
    </row>
    <row r="4474" spans="1:5">
      <c r="A4474" s="4" t="s">
        <v>71</v>
      </c>
      <c r="B4474" s="6" t="n">
        <v>0</v>
      </c>
    </row>
    <row r="4475" spans="1:5">
      <c r="A4475" s="4" t="s">
        <v>1465</v>
      </c>
      <c r="B4475" s="6" t="n">
        <v>11835</v>
      </c>
    </row>
    <row r="4476" spans="1:5">
      <c r="A4476" s="4" t="s">
        <v>163</v>
      </c>
      <c r="B4476" s="6" t="n">
        <v>11835</v>
      </c>
    </row>
    <row r="4477" spans="1:5">
      <c r="A4477" s="4" t="s">
        <v>1468</v>
      </c>
      <c r="B4477" s="6" t="n">
        <v>-3908</v>
      </c>
    </row>
    <row r="4478" spans="1:5">
      <c r="A4478" s="4" t="s">
        <v>1847</v>
      </c>
    </row>
    <row r="4479" spans="1:5">
      <c r="A4479" s="3" t="s">
        <v>1462</v>
      </c>
    </row>
    <row r="4480" spans="1:5">
      <c r="A4480" s="4" t="s">
        <v>1463</v>
      </c>
      <c r="B4480" s="6" t="n">
        <v>0</v>
      </c>
    </row>
    <row r="4481" spans="1:5">
      <c r="A4481" s="3" t="s">
        <v>1464</v>
      </c>
    </row>
    <row r="4482" spans="1:5">
      <c r="A4482" s="4" t="s">
        <v>71</v>
      </c>
      <c r="B4482" s="6" t="n">
        <v>1091</v>
      </c>
    </row>
    <row r="4483" spans="1:5">
      <c r="A4483" s="4" t="s">
        <v>1465</v>
      </c>
      <c r="B4483" s="6" t="n">
        <v>7176</v>
      </c>
    </row>
    <row r="4484" spans="1:5">
      <c r="A4484" s="4" t="s">
        <v>1466</v>
      </c>
      <c r="B4484" s="6" t="n">
        <v>2059</v>
      </c>
    </row>
    <row r="4485" spans="1:5">
      <c r="A4485" s="3" t="s">
        <v>1467</v>
      </c>
    </row>
    <row r="4486" spans="1:5">
      <c r="A4486" s="4" t="s">
        <v>71</v>
      </c>
      <c r="B4486" s="6" t="n">
        <v>1091</v>
      </c>
    </row>
    <row r="4487" spans="1:5">
      <c r="A4487" s="4" t="s">
        <v>1465</v>
      </c>
      <c r="B4487" s="6" t="n">
        <v>8675</v>
      </c>
    </row>
    <row r="4488" spans="1:5">
      <c r="A4488" s="4" t="s">
        <v>163</v>
      </c>
      <c r="B4488" s="6" t="n">
        <v>9766</v>
      </c>
    </row>
    <row r="4489" spans="1:5">
      <c r="A4489" s="4" t="s">
        <v>1468</v>
      </c>
      <c r="B4489" s="6" t="n">
        <v>-3266</v>
      </c>
    </row>
    <row r="4490" spans="1:5">
      <c r="A4490" s="4" t="s">
        <v>1848</v>
      </c>
    </row>
    <row r="4491" spans="1:5">
      <c r="A4491" s="3" t="s">
        <v>1462</v>
      </c>
    </row>
    <row r="4492" spans="1:5">
      <c r="A4492" s="4" t="s">
        <v>1463</v>
      </c>
      <c r="B4492" s="6" t="n">
        <v>0</v>
      </c>
    </row>
    <row r="4493" spans="1:5">
      <c r="A4493" s="3" t="s">
        <v>1464</v>
      </c>
    </row>
    <row r="4494" spans="1:5">
      <c r="A4494" s="4" t="s">
        <v>71</v>
      </c>
      <c r="B4494" s="6" t="n">
        <v>0</v>
      </c>
    </row>
    <row r="4495" spans="1:5">
      <c r="A4495" s="4" t="s">
        <v>1465</v>
      </c>
      <c r="B4495" s="6" t="n">
        <v>9379</v>
      </c>
    </row>
    <row r="4496" spans="1:5">
      <c r="A4496" s="4" t="s">
        <v>1466</v>
      </c>
      <c r="B4496" s="6" t="n">
        <v>0</v>
      </c>
    </row>
    <row r="4497" spans="1:5">
      <c r="A4497" s="3" t="s">
        <v>1467</v>
      </c>
    </row>
    <row r="4498" spans="1:5">
      <c r="A4498" s="4" t="s">
        <v>71</v>
      </c>
      <c r="B4498" s="6" t="n">
        <v>0</v>
      </c>
    </row>
    <row r="4499" spans="1:5">
      <c r="A4499" s="4" t="s">
        <v>1465</v>
      </c>
      <c r="B4499" s="6" t="n">
        <v>9379</v>
      </c>
    </row>
    <row r="4500" spans="1:5">
      <c r="A4500" s="4" t="s">
        <v>163</v>
      </c>
      <c r="B4500" s="6" t="n">
        <v>9379</v>
      </c>
    </row>
    <row r="4501" spans="1:5">
      <c r="A4501" s="4" t="s">
        <v>1468</v>
      </c>
      <c r="B4501" s="6" t="n">
        <v>-839</v>
      </c>
    </row>
    <row r="4502" spans="1:5">
      <c r="A4502" s="4" t="s">
        <v>1849</v>
      </c>
    </row>
    <row r="4503" spans="1:5">
      <c r="A4503" s="3" t="s">
        <v>1462</v>
      </c>
    </row>
    <row r="4504" spans="1:5">
      <c r="A4504" s="4" t="s">
        <v>1463</v>
      </c>
      <c r="B4504" s="6" t="n">
        <v>0</v>
      </c>
    </row>
    <row r="4505" spans="1:5">
      <c r="A4505" s="3" t="s">
        <v>1464</v>
      </c>
    </row>
    <row r="4506" spans="1:5">
      <c r="A4506" s="4" t="s">
        <v>71</v>
      </c>
      <c r="B4506" s="6" t="n">
        <v>0</v>
      </c>
    </row>
    <row r="4507" spans="1:5">
      <c r="A4507" s="4" t="s">
        <v>1465</v>
      </c>
      <c r="B4507" s="6" t="n">
        <v>13754</v>
      </c>
    </row>
    <row r="4508" spans="1:5">
      <c r="A4508" s="4" t="s">
        <v>1466</v>
      </c>
      <c r="B4508" s="6" t="n">
        <v>14642</v>
      </c>
    </row>
    <row r="4509" spans="1:5">
      <c r="A4509" s="3" t="s">
        <v>1467</v>
      </c>
    </row>
    <row r="4510" spans="1:5">
      <c r="A4510" s="4" t="s">
        <v>71</v>
      </c>
      <c r="B4510" s="6" t="n">
        <v>0</v>
      </c>
    </row>
    <row r="4511" spans="1:5">
      <c r="A4511" s="4" t="s">
        <v>1465</v>
      </c>
      <c r="B4511" s="6" t="n">
        <v>25323</v>
      </c>
    </row>
    <row r="4512" spans="1:5">
      <c r="A4512" s="4" t="s">
        <v>163</v>
      </c>
      <c r="B4512" s="6" t="n">
        <v>25323</v>
      </c>
    </row>
    <row r="4513" spans="1:5">
      <c r="A4513" s="4" t="s">
        <v>1468</v>
      </c>
      <c r="B4513" s="6" t="n">
        <v>-7091</v>
      </c>
    </row>
    <row r="4514" spans="1:5">
      <c r="A4514" s="4" t="s">
        <v>1850</v>
      </c>
    </row>
    <row r="4515" spans="1:5">
      <c r="A4515" s="3" t="s">
        <v>1462</v>
      </c>
    </row>
    <row r="4516" spans="1:5">
      <c r="A4516" s="4" t="s">
        <v>1463</v>
      </c>
      <c r="B4516" s="6" t="n">
        <v>0</v>
      </c>
    </row>
    <row r="4517" spans="1:5">
      <c r="A4517" s="3" t="s">
        <v>1464</v>
      </c>
    </row>
    <row r="4518" spans="1:5">
      <c r="A4518" s="4" t="s">
        <v>71</v>
      </c>
      <c r="B4518" s="6" t="n">
        <v>1967</v>
      </c>
    </row>
    <row r="4519" spans="1:5">
      <c r="A4519" s="4" t="s">
        <v>1465</v>
      </c>
      <c r="B4519" s="6" t="n">
        <v>6618</v>
      </c>
    </row>
    <row r="4520" spans="1:5">
      <c r="A4520" s="4" t="s">
        <v>1466</v>
      </c>
      <c r="B4520" s="6" t="n">
        <v>8216</v>
      </c>
    </row>
    <row r="4521" spans="1:5">
      <c r="A4521" s="3" t="s">
        <v>1467</v>
      </c>
    </row>
    <row r="4522" spans="1:5">
      <c r="A4522" s="4" t="s">
        <v>71</v>
      </c>
      <c r="B4522" s="6" t="n">
        <v>2722</v>
      </c>
    </row>
    <row r="4523" spans="1:5">
      <c r="A4523" s="4" t="s">
        <v>1465</v>
      </c>
      <c r="B4523" s="6" t="n">
        <v>10872</v>
      </c>
    </row>
    <row r="4524" spans="1:5">
      <c r="A4524" s="4" t="s">
        <v>163</v>
      </c>
      <c r="B4524" s="6" t="n">
        <v>13594</v>
      </c>
    </row>
    <row r="4525" spans="1:5">
      <c r="A4525" s="4" t="s">
        <v>1468</v>
      </c>
      <c r="B4525" s="6" t="n">
        <v>-5355</v>
      </c>
    </row>
    <row r="4526" spans="1:5">
      <c r="A4526" s="4" t="s">
        <v>1851</v>
      </c>
    </row>
    <row r="4527" spans="1:5">
      <c r="A4527" s="3" t="s">
        <v>1462</v>
      </c>
    </row>
    <row r="4528" spans="1:5">
      <c r="A4528" s="4" t="s">
        <v>1463</v>
      </c>
      <c r="B4528" s="6" t="n">
        <v>0</v>
      </c>
    </row>
    <row r="4529" spans="1:5">
      <c r="A4529" s="3" t="s">
        <v>1464</v>
      </c>
    </row>
    <row r="4530" spans="1:5">
      <c r="A4530" s="4" t="s">
        <v>71</v>
      </c>
      <c r="B4530" s="6" t="n">
        <v>0</v>
      </c>
    </row>
    <row r="4531" spans="1:5">
      <c r="A4531" s="4" t="s">
        <v>1465</v>
      </c>
      <c r="B4531" s="6" t="n">
        <v>3231</v>
      </c>
    </row>
    <row r="4532" spans="1:5">
      <c r="A4532" s="4" t="s">
        <v>1466</v>
      </c>
      <c r="B4532" s="6" t="n">
        <v>260</v>
      </c>
    </row>
    <row r="4533" spans="1:5">
      <c r="A4533" s="3" t="s">
        <v>1467</v>
      </c>
    </row>
    <row r="4534" spans="1:5">
      <c r="A4534" s="4" t="s">
        <v>71</v>
      </c>
      <c r="B4534" s="6" t="n">
        <v>0</v>
      </c>
    </row>
    <row r="4535" spans="1:5">
      <c r="A4535" s="4" t="s">
        <v>1465</v>
      </c>
      <c r="B4535" s="6" t="n">
        <v>3473</v>
      </c>
    </row>
    <row r="4536" spans="1:5">
      <c r="A4536" s="4" t="s">
        <v>163</v>
      </c>
      <c r="B4536" s="6" t="n">
        <v>3473</v>
      </c>
    </row>
    <row r="4537" spans="1:5">
      <c r="A4537" s="4" t="s">
        <v>1468</v>
      </c>
      <c r="B4537" s="6" t="n">
        <v>-1150</v>
      </c>
    </row>
    <row r="4538" spans="1:5">
      <c r="A4538" s="4" t="s">
        <v>1852</v>
      </c>
    </row>
    <row r="4539" spans="1:5">
      <c r="A4539" s="3" t="s">
        <v>1462</v>
      </c>
    </row>
    <row r="4540" spans="1:5">
      <c r="A4540" s="4" t="s">
        <v>1463</v>
      </c>
      <c r="B4540" s="6" t="n">
        <v>0</v>
      </c>
    </row>
    <row r="4541" spans="1:5">
      <c r="A4541" s="3" t="s">
        <v>1464</v>
      </c>
    </row>
    <row r="4542" spans="1:5">
      <c r="A4542" s="4" t="s">
        <v>71</v>
      </c>
      <c r="B4542" s="6" t="n">
        <v>0</v>
      </c>
    </row>
    <row r="4543" spans="1:5">
      <c r="A4543" s="4" t="s">
        <v>1465</v>
      </c>
      <c r="B4543" s="6" t="n">
        <v>10234</v>
      </c>
    </row>
    <row r="4544" spans="1:5">
      <c r="A4544" s="4" t="s">
        <v>1466</v>
      </c>
      <c r="B4544" s="6" t="n">
        <v>194</v>
      </c>
    </row>
    <row r="4545" spans="1:5">
      <c r="A4545" s="3" t="s">
        <v>1467</v>
      </c>
    </row>
    <row r="4546" spans="1:5">
      <c r="A4546" s="4" t="s">
        <v>71</v>
      </c>
      <c r="B4546" s="6" t="n">
        <v>0</v>
      </c>
    </row>
    <row r="4547" spans="1:5">
      <c r="A4547" s="4" t="s">
        <v>1465</v>
      </c>
      <c r="B4547" s="6" t="n">
        <v>10428</v>
      </c>
    </row>
    <row r="4548" spans="1:5">
      <c r="A4548" s="4" t="s">
        <v>163</v>
      </c>
      <c r="B4548" s="6" t="n">
        <v>10428</v>
      </c>
    </row>
    <row r="4549" spans="1:5">
      <c r="A4549" s="4" t="s">
        <v>1468</v>
      </c>
      <c r="B4549" s="6" t="n">
        <v>-1249</v>
      </c>
    </row>
    <row r="4550" spans="1:5">
      <c r="A4550" s="4" t="s">
        <v>1853</v>
      </c>
    </row>
    <row r="4551" spans="1:5">
      <c r="A4551" s="3" t="s">
        <v>1462</v>
      </c>
    </row>
    <row r="4552" spans="1:5">
      <c r="A4552" s="4" t="s">
        <v>1463</v>
      </c>
      <c r="B4552" s="6" t="n">
        <v>0</v>
      </c>
    </row>
    <row r="4553" spans="1:5">
      <c r="A4553" s="3" t="s">
        <v>1464</v>
      </c>
    </row>
    <row r="4554" spans="1:5">
      <c r="A4554" s="4" t="s">
        <v>71</v>
      </c>
      <c r="B4554" s="6" t="n">
        <v>99</v>
      </c>
    </row>
    <row r="4555" spans="1:5">
      <c r="A4555" s="4" t="s">
        <v>1465</v>
      </c>
      <c r="B4555" s="6" t="n">
        <v>11538</v>
      </c>
    </row>
    <row r="4556" spans="1:5">
      <c r="A4556" s="4" t="s">
        <v>1466</v>
      </c>
      <c r="B4556" s="6" t="n">
        <v>2118</v>
      </c>
    </row>
    <row r="4557" spans="1:5">
      <c r="A4557" s="3" t="s">
        <v>1467</v>
      </c>
    </row>
    <row r="4558" spans="1:5">
      <c r="A4558" s="4" t="s">
        <v>71</v>
      </c>
      <c r="B4558" s="6" t="n">
        <v>100</v>
      </c>
    </row>
    <row r="4559" spans="1:5">
      <c r="A4559" s="4" t="s">
        <v>1465</v>
      </c>
      <c r="B4559" s="6" t="n">
        <v>13213</v>
      </c>
    </row>
    <row r="4560" spans="1:5">
      <c r="A4560" s="4" t="s">
        <v>163</v>
      </c>
      <c r="B4560" s="6" t="n">
        <v>13313</v>
      </c>
    </row>
    <row r="4561" spans="1:5">
      <c r="A4561" s="4" t="s">
        <v>1468</v>
      </c>
      <c r="B4561" s="6" t="n">
        <v>-4267</v>
      </c>
    </row>
    <row r="4562" spans="1:5">
      <c r="A4562" s="4" t="s">
        <v>1854</v>
      </c>
    </row>
    <row r="4563" spans="1:5">
      <c r="A4563" s="3" t="s">
        <v>1462</v>
      </c>
    </row>
    <row r="4564" spans="1:5">
      <c r="A4564" s="4" t="s">
        <v>1463</v>
      </c>
      <c r="B4564" s="6" t="n">
        <v>0</v>
      </c>
    </row>
    <row r="4565" spans="1:5">
      <c r="A4565" s="3" t="s">
        <v>1464</v>
      </c>
    </row>
    <row r="4566" spans="1:5">
      <c r="A4566" s="4" t="s">
        <v>71</v>
      </c>
      <c r="B4566" s="6" t="n">
        <v>0</v>
      </c>
    </row>
    <row r="4567" spans="1:5">
      <c r="A4567" s="4" t="s">
        <v>1465</v>
      </c>
      <c r="B4567" s="6" t="n">
        <v>14019</v>
      </c>
    </row>
    <row r="4568" spans="1:5">
      <c r="A4568" s="4" t="s">
        <v>1466</v>
      </c>
      <c r="B4568" s="6" t="n">
        <v>5280</v>
      </c>
    </row>
    <row r="4569" spans="1:5">
      <c r="A4569" s="3" t="s">
        <v>1467</v>
      </c>
    </row>
    <row r="4570" spans="1:5">
      <c r="A4570" s="4" t="s">
        <v>71</v>
      </c>
      <c r="B4570" s="6" t="n">
        <v>0</v>
      </c>
    </row>
    <row r="4571" spans="1:5">
      <c r="A4571" s="4" t="s">
        <v>1465</v>
      </c>
      <c r="B4571" s="6" t="n">
        <v>19291</v>
      </c>
    </row>
    <row r="4572" spans="1:5">
      <c r="A4572" s="4" t="s">
        <v>163</v>
      </c>
      <c r="B4572" s="6" t="n">
        <v>19291</v>
      </c>
    </row>
    <row r="4573" spans="1:5">
      <c r="A4573" s="4" t="s">
        <v>1468</v>
      </c>
      <c r="B4573" s="6" t="n">
        <v>-6777</v>
      </c>
    </row>
    <row r="4574" spans="1:5">
      <c r="A4574" s="4" t="s">
        <v>1855</v>
      </c>
    </row>
    <row r="4575" spans="1:5">
      <c r="A4575" s="3" t="s">
        <v>1462</v>
      </c>
    </row>
    <row r="4576" spans="1:5">
      <c r="A4576" s="4" t="s">
        <v>1463</v>
      </c>
      <c r="B4576" s="6" t="n">
        <v>0</v>
      </c>
    </row>
    <row r="4577" spans="1:5">
      <c r="A4577" s="3" t="s">
        <v>1464</v>
      </c>
    </row>
    <row r="4578" spans="1:5">
      <c r="A4578" s="4" t="s">
        <v>71</v>
      </c>
      <c r="B4578" s="6" t="n">
        <v>440</v>
      </c>
    </row>
    <row r="4579" spans="1:5">
      <c r="A4579" s="4" t="s">
        <v>1465</v>
      </c>
      <c r="B4579" s="6" t="n">
        <v>2173</v>
      </c>
    </row>
    <row r="4580" spans="1:5">
      <c r="A4580" s="4" t="s">
        <v>1466</v>
      </c>
      <c r="B4580" s="6" t="n">
        <v>17</v>
      </c>
    </row>
    <row r="4581" spans="1:5">
      <c r="A4581" s="3" t="s">
        <v>1467</v>
      </c>
    </row>
    <row r="4582" spans="1:5">
      <c r="A4582" s="4" t="s">
        <v>71</v>
      </c>
      <c r="B4582" s="6" t="n">
        <v>448</v>
      </c>
    </row>
    <row r="4583" spans="1:5">
      <c r="A4583" s="4" t="s">
        <v>1465</v>
      </c>
      <c r="B4583" s="6" t="n">
        <v>2137</v>
      </c>
    </row>
    <row r="4584" spans="1:5">
      <c r="A4584" s="4" t="s">
        <v>163</v>
      </c>
      <c r="B4584" s="6" t="n">
        <v>2585</v>
      </c>
    </row>
    <row r="4585" spans="1:5">
      <c r="A4585" s="4" t="s">
        <v>1468</v>
      </c>
      <c r="B4585" s="6" t="n">
        <v>-460</v>
      </c>
    </row>
    <row r="4586" spans="1:5">
      <c r="A4586" s="4" t="s">
        <v>1856</v>
      </c>
    </row>
    <row r="4587" spans="1:5">
      <c r="A4587" s="3" t="s">
        <v>1462</v>
      </c>
    </row>
    <row r="4588" spans="1:5">
      <c r="A4588" s="4" t="s">
        <v>1463</v>
      </c>
      <c r="B4588" s="6" t="n">
        <v>0</v>
      </c>
    </row>
    <row r="4589" spans="1:5">
      <c r="A4589" s="3" t="s">
        <v>1464</v>
      </c>
    </row>
    <row r="4590" spans="1:5">
      <c r="A4590" s="4" t="s">
        <v>71</v>
      </c>
      <c r="B4590" s="6" t="n">
        <v>0</v>
      </c>
    </row>
    <row r="4591" spans="1:5">
      <c r="A4591" s="4" t="s">
        <v>1465</v>
      </c>
      <c r="B4591" s="6" t="n">
        <v>7668</v>
      </c>
    </row>
    <row r="4592" spans="1:5">
      <c r="A4592" s="4" t="s">
        <v>1466</v>
      </c>
      <c r="B4592" s="6" t="n">
        <v>1386</v>
      </c>
    </row>
    <row r="4593" spans="1:5">
      <c r="A4593" s="3" t="s">
        <v>1467</v>
      </c>
    </row>
    <row r="4594" spans="1:5">
      <c r="A4594" s="4" t="s">
        <v>71</v>
      </c>
      <c r="B4594" s="6" t="n">
        <v>0</v>
      </c>
    </row>
    <row r="4595" spans="1:5">
      <c r="A4595" s="4" t="s">
        <v>1465</v>
      </c>
      <c r="B4595" s="6" t="n">
        <v>9054</v>
      </c>
    </row>
    <row r="4596" spans="1:5">
      <c r="A4596" s="4" t="s">
        <v>163</v>
      </c>
      <c r="B4596" s="6" t="n">
        <v>9054</v>
      </c>
    </row>
    <row r="4597" spans="1:5">
      <c r="A4597" s="4" t="s">
        <v>1468</v>
      </c>
      <c r="B4597" s="6" t="n">
        <v>-1989</v>
      </c>
    </row>
    <row r="4598" spans="1:5">
      <c r="A4598" s="4" t="s">
        <v>1857</v>
      </c>
    </row>
    <row r="4599" spans="1:5">
      <c r="A4599" s="3" t="s">
        <v>1462</v>
      </c>
    </row>
    <row r="4600" spans="1:5">
      <c r="A4600" s="4" t="s">
        <v>1463</v>
      </c>
      <c r="B4600" s="6" t="n">
        <v>0</v>
      </c>
    </row>
    <row r="4601" spans="1:5">
      <c r="A4601" s="3" t="s">
        <v>1464</v>
      </c>
    </row>
    <row r="4602" spans="1:5">
      <c r="A4602" s="4" t="s">
        <v>71</v>
      </c>
      <c r="B4602" s="6" t="n">
        <v>872</v>
      </c>
    </row>
    <row r="4603" spans="1:5">
      <c r="A4603" s="4" t="s">
        <v>1465</v>
      </c>
      <c r="B4603" s="6" t="n">
        <v>11813</v>
      </c>
    </row>
    <row r="4604" spans="1:5">
      <c r="A4604" s="4" t="s">
        <v>1466</v>
      </c>
      <c r="B4604" s="6" t="n">
        <v>27</v>
      </c>
    </row>
    <row r="4605" spans="1:5">
      <c r="A4605" s="3" t="s">
        <v>1467</v>
      </c>
    </row>
    <row r="4606" spans="1:5">
      <c r="A4606" s="4" t="s">
        <v>71</v>
      </c>
      <c r="B4606" s="6" t="n">
        <v>872</v>
      </c>
    </row>
    <row r="4607" spans="1:5">
      <c r="A4607" s="4" t="s">
        <v>1465</v>
      </c>
      <c r="B4607" s="6" t="n">
        <v>11840</v>
      </c>
    </row>
    <row r="4608" spans="1:5">
      <c r="A4608" s="4" t="s">
        <v>163</v>
      </c>
      <c r="B4608" s="6" t="n">
        <v>12712</v>
      </c>
    </row>
    <row r="4609" spans="1:5">
      <c r="A4609" s="4" t="s">
        <v>1468</v>
      </c>
      <c r="B4609" s="6" t="n">
        <v>-403</v>
      </c>
    </row>
    <row r="4610" spans="1:5">
      <c r="A4610" s="4" t="s">
        <v>1858</v>
      </c>
    </row>
    <row r="4611" spans="1:5">
      <c r="A4611" s="3" t="s">
        <v>1462</v>
      </c>
    </row>
    <row r="4612" spans="1:5">
      <c r="A4612" s="4" t="s">
        <v>1463</v>
      </c>
      <c r="B4612" s="6" t="n">
        <v>0</v>
      </c>
    </row>
    <row r="4613" spans="1:5">
      <c r="A4613" s="3" t="s">
        <v>1464</v>
      </c>
    </row>
    <row r="4614" spans="1:5">
      <c r="A4614" s="4" t="s">
        <v>71</v>
      </c>
      <c r="B4614" s="6" t="n">
        <v>530</v>
      </c>
    </row>
    <row r="4615" spans="1:5">
      <c r="A4615" s="4" t="s">
        <v>1465</v>
      </c>
      <c r="B4615" s="6" t="n">
        <v>3341</v>
      </c>
    </row>
    <row r="4616" spans="1:5">
      <c r="A4616" s="4" t="s">
        <v>1466</v>
      </c>
      <c r="B4616" s="6" t="n">
        <v>713</v>
      </c>
    </row>
    <row r="4617" spans="1:5">
      <c r="A4617" s="3" t="s">
        <v>1467</v>
      </c>
    </row>
    <row r="4618" spans="1:5">
      <c r="A4618" s="4" t="s">
        <v>71</v>
      </c>
      <c r="B4618" s="6" t="n">
        <v>530</v>
      </c>
    </row>
    <row r="4619" spans="1:5">
      <c r="A4619" s="4" t="s">
        <v>1465</v>
      </c>
      <c r="B4619" s="6" t="n">
        <v>3617</v>
      </c>
    </row>
    <row r="4620" spans="1:5">
      <c r="A4620" s="4" t="s">
        <v>163</v>
      </c>
      <c r="B4620" s="6" t="n">
        <v>4147</v>
      </c>
    </row>
    <row r="4621" spans="1:5">
      <c r="A4621" s="4" t="s">
        <v>1468</v>
      </c>
      <c r="B4621" s="6" t="n">
        <v>-1433</v>
      </c>
    </row>
    <row r="4622" spans="1:5">
      <c r="A4622" s="4" t="s">
        <v>1859</v>
      </c>
    </row>
    <row r="4623" spans="1:5">
      <c r="A4623" s="3" t="s">
        <v>1462</v>
      </c>
    </row>
    <row r="4624" spans="1:5">
      <c r="A4624" s="4" t="s">
        <v>1463</v>
      </c>
      <c r="B4624" s="6" t="n">
        <v>0</v>
      </c>
    </row>
    <row r="4625" spans="1:5">
      <c r="A4625" s="3" t="s">
        <v>1464</v>
      </c>
    </row>
    <row r="4626" spans="1:5">
      <c r="A4626" s="4" t="s">
        <v>71</v>
      </c>
      <c r="B4626" s="6" t="n">
        <v>0</v>
      </c>
    </row>
    <row r="4627" spans="1:5">
      <c r="A4627" s="4" t="s">
        <v>1465</v>
      </c>
      <c r="B4627" s="6" t="n">
        <v>12726</v>
      </c>
    </row>
    <row r="4628" spans="1:5">
      <c r="A4628" s="4" t="s">
        <v>1466</v>
      </c>
      <c r="B4628" s="6" t="n">
        <v>2032</v>
      </c>
    </row>
    <row r="4629" spans="1:5">
      <c r="A4629" s="3" t="s">
        <v>1467</v>
      </c>
    </row>
    <row r="4630" spans="1:5">
      <c r="A4630" s="4" t="s">
        <v>71</v>
      </c>
      <c r="B4630" s="6" t="n">
        <v>0</v>
      </c>
    </row>
    <row r="4631" spans="1:5">
      <c r="A4631" s="4" t="s">
        <v>1465</v>
      </c>
      <c r="B4631" s="6" t="n">
        <v>14501</v>
      </c>
    </row>
    <row r="4632" spans="1:5">
      <c r="A4632" s="4" t="s">
        <v>163</v>
      </c>
      <c r="B4632" s="6" t="n">
        <v>14501</v>
      </c>
    </row>
    <row r="4633" spans="1:5">
      <c r="A4633" s="4" t="s">
        <v>1468</v>
      </c>
      <c r="B4633" s="6" t="n">
        <v>-5294</v>
      </c>
    </row>
    <row r="4634" spans="1:5">
      <c r="A4634" s="4" t="s">
        <v>1860</v>
      </c>
    </row>
    <row r="4635" spans="1:5">
      <c r="A4635" s="3" t="s">
        <v>1462</v>
      </c>
    </row>
    <row r="4636" spans="1:5">
      <c r="A4636" s="4" t="s">
        <v>1463</v>
      </c>
      <c r="B4636" s="6" t="n">
        <v>0</v>
      </c>
    </row>
    <row r="4637" spans="1:5">
      <c r="A4637" s="3" t="s">
        <v>1464</v>
      </c>
    </row>
    <row r="4638" spans="1:5">
      <c r="A4638" s="4" t="s">
        <v>71</v>
      </c>
      <c r="B4638" s="6" t="n">
        <v>936</v>
      </c>
    </row>
    <row r="4639" spans="1:5">
      <c r="A4639" s="4" t="s">
        <v>1465</v>
      </c>
      <c r="B4639" s="6" t="n">
        <v>8426</v>
      </c>
    </row>
    <row r="4640" spans="1:5">
      <c r="A4640" s="4" t="s">
        <v>1466</v>
      </c>
      <c r="B4640" s="6" t="n">
        <v>18384</v>
      </c>
    </row>
    <row r="4641" spans="1:5">
      <c r="A4641" s="3" t="s">
        <v>1467</v>
      </c>
    </row>
    <row r="4642" spans="1:5">
      <c r="A4642" s="4" t="s">
        <v>71</v>
      </c>
      <c r="B4642" s="6" t="n">
        <v>936</v>
      </c>
    </row>
    <row r="4643" spans="1:5">
      <c r="A4643" s="4" t="s">
        <v>1465</v>
      </c>
      <c r="B4643" s="6" t="n">
        <v>24203</v>
      </c>
    </row>
    <row r="4644" spans="1:5">
      <c r="A4644" s="4" t="s">
        <v>163</v>
      </c>
      <c r="B4644" s="6" t="n">
        <v>25139</v>
      </c>
    </row>
    <row r="4645" spans="1:5">
      <c r="A4645" s="4" t="s">
        <v>1468</v>
      </c>
      <c r="B4645" s="6" t="n">
        <v>-10700</v>
      </c>
    </row>
    <row r="4646" spans="1:5">
      <c r="A4646" s="4" t="s">
        <v>1861</v>
      </c>
    </row>
    <row r="4647" spans="1:5">
      <c r="A4647" s="3" t="s">
        <v>1462</v>
      </c>
    </row>
    <row r="4648" spans="1:5">
      <c r="A4648" s="4" t="s">
        <v>1463</v>
      </c>
      <c r="B4648" s="6" t="n">
        <v>0</v>
      </c>
    </row>
    <row r="4649" spans="1:5">
      <c r="A4649" s="3" t="s">
        <v>1464</v>
      </c>
    </row>
    <row r="4650" spans="1:5">
      <c r="A4650" s="4" t="s">
        <v>71</v>
      </c>
      <c r="B4650" s="6" t="n">
        <v>835</v>
      </c>
    </row>
    <row r="4651" spans="1:5">
      <c r="A4651" s="4" t="s">
        <v>1465</v>
      </c>
      <c r="B4651" s="6" t="n">
        <v>27627</v>
      </c>
    </row>
    <row r="4652" spans="1:5">
      <c r="A4652" s="4" t="s">
        <v>1466</v>
      </c>
      <c r="B4652" s="6" t="n">
        <v>8368</v>
      </c>
    </row>
    <row r="4653" spans="1:5">
      <c r="A4653" s="3" t="s">
        <v>1467</v>
      </c>
    </row>
    <row r="4654" spans="1:5">
      <c r="A4654" s="4" t="s">
        <v>71</v>
      </c>
      <c r="B4654" s="6" t="n">
        <v>878</v>
      </c>
    </row>
    <row r="4655" spans="1:5">
      <c r="A4655" s="4" t="s">
        <v>1465</v>
      </c>
      <c r="B4655" s="6" t="n">
        <v>33296</v>
      </c>
    </row>
    <row r="4656" spans="1:5">
      <c r="A4656" s="4" t="s">
        <v>163</v>
      </c>
      <c r="B4656" s="6" t="n">
        <v>34174</v>
      </c>
    </row>
    <row r="4657" spans="1:5">
      <c r="A4657" s="4" t="s">
        <v>1468</v>
      </c>
      <c r="B4657" s="6" t="n">
        <v>-12872</v>
      </c>
    </row>
    <row r="4658" spans="1:5">
      <c r="A4658" s="4" t="s">
        <v>1862</v>
      </c>
    </row>
    <row r="4659" spans="1:5">
      <c r="A4659" s="3" t="s">
        <v>1462</v>
      </c>
    </row>
    <row r="4660" spans="1:5">
      <c r="A4660" s="4" t="s">
        <v>1463</v>
      </c>
      <c r="B4660" s="6" t="n">
        <v>0</v>
      </c>
    </row>
    <row r="4661" spans="1:5">
      <c r="A4661" s="3" t="s">
        <v>1464</v>
      </c>
    </row>
    <row r="4662" spans="1:5">
      <c r="A4662" s="4" t="s">
        <v>71</v>
      </c>
      <c r="B4662" s="6" t="n">
        <v>780</v>
      </c>
    </row>
    <row r="4663" spans="1:5">
      <c r="A4663" s="4" t="s">
        <v>1465</v>
      </c>
      <c r="B4663" s="6" t="n">
        <v>8582</v>
      </c>
    </row>
    <row r="4664" spans="1:5">
      <c r="A4664" s="4" t="s">
        <v>1466</v>
      </c>
      <c r="B4664" s="6" t="n">
        <v>6643</v>
      </c>
    </row>
    <row r="4665" spans="1:5">
      <c r="A4665" s="3" t="s">
        <v>1467</v>
      </c>
    </row>
    <row r="4666" spans="1:5">
      <c r="A4666" s="4" t="s">
        <v>71</v>
      </c>
      <c r="B4666" s="6" t="n">
        <v>851</v>
      </c>
    </row>
    <row r="4667" spans="1:5">
      <c r="A4667" s="4" t="s">
        <v>1465</v>
      </c>
      <c r="B4667" s="6" t="n">
        <v>12630</v>
      </c>
    </row>
    <row r="4668" spans="1:5">
      <c r="A4668" s="4" t="s">
        <v>163</v>
      </c>
      <c r="B4668" s="6" t="n">
        <v>13481</v>
      </c>
    </row>
    <row r="4669" spans="1:5">
      <c r="A4669" s="4" t="s">
        <v>1468</v>
      </c>
      <c r="B4669" s="6" t="n">
        <v>-8657</v>
      </c>
    </row>
    <row r="4670" spans="1:5">
      <c r="A4670" s="4" t="s">
        <v>1863</v>
      </c>
    </row>
    <row r="4671" spans="1:5">
      <c r="A4671" s="3" t="s">
        <v>1462</v>
      </c>
    </row>
    <row r="4672" spans="1:5">
      <c r="A4672" s="4" t="s">
        <v>1463</v>
      </c>
      <c r="B4672" s="6" t="n">
        <v>0</v>
      </c>
    </row>
    <row r="4673" spans="1:5">
      <c r="A4673" s="3" t="s">
        <v>1464</v>
      </c>
    </row>
    <row r="4674" spans="1:5">
      <c r="A4674" s="4" t="s">
        <v>71</v>
      </c>
      <c r="B4674" s="6" t="n">
        <v>826</v>
      </c>
    </row>
    <row r="4675" spans="1:5">
      <c r="A4675" s="4" t="s">
        <v>1465</v>
      </c>
      <c r="B4675" s="6" t="n">
        <v>13814</v>
      </c>
    </row>
    <row r="4676" spans="1:5">
      <c r="A4676" s="4" t="s">
        <v>1466</v>
      </c>
      <c r="B4676" s="6" t="n">
        <v>3020</v>
      </c>
    </row>
    <row r="4677" spans="1:5">
      <c r="A4677" s="3" t="s">
        <v>1467</v>
      </c>
    </row>
    <row r="4678" spans="1:5">
      <c r="A4678" s="4" t="s">
        <v>71</v>
      </c>
      <c r="B4678" s="6" t="n">
        <v>832</v>
      </c>
    </row>
    <row r="4679" spans="1:5">
      <c r="A4679" s="4" t="s">
        <v>1465</v>
      </c>
      <c r="B4679" s="6" t="n">
        <v>15295</v>
      </c>
    </row>
    <row r="4680" spans="1:5">
      <c r="A4680" s="4" t="s">
        <v>163</v>
      </c>
      <c r="B4680" s="6" t="n">
        <v>16127</v>
      </c>
    </row>
    <row r="4681" spans="1:5">
      <c r="A4681" s="4" t="s">
        <v>1468</v>
      </c>
      <c r="B4681" s="6" t="n">
        <v>-5549</v>
      </c>
    </row>
    <row r="4682" spans="1:5">
      <c r="A4682" s="4" t="s">
        <v>1864</v>
      </c>
    </row>
    <row r="4683" spans="1:5">
      <c r="A4683" s="3" t="s">
        <v>1462</v>
      </c>
    </row>
    <row r="4684" spans="1:5">
      <c r="A4684" s="4" t="s">
        <v>1463</v>
      </c>
      <c r="B4684" s="6" t="n">
        <v>0</v>
      </c>
    </row>
    <row r="4685" spans="1:5">
      <c r="A4685" s="3" t="s">
        <v>1464</v>
      </c>
    </row>
    <row r="4686" spans="1:5">
      <c r="A4686" s="4" t="s">
        <v>71</v>
      </c>
      <c r="B4686" s="6" t="n">
        <v>2983</v>
      </c>
    </row>
    <row r="4687" spans="1:5">
      <c r="A4687" s="4" t="s">
        <v>1465</v>
      </c>
      <c r="B4687" s="6" t="n">
        <v>13171</v>
      </c>
    </row>
    <row r="4688" spans="1:5">
      <c r="A4688" s="4" t="s">
        <v>1466</v>
      </c>
      <c r="B4688" s="6" t="n">
        <v>6815</v>
      </c>
    </row>
    <row r="4689" spans="1:5">
      <c r="A4689" s="3" t="s">
        <v>1467</v>
      </c>
    </row>
    <row r="4690" spans="1:5">
      <c r="A4690" s="4" t="s">
        <v>71</v>
      </c>
      <c r="B4690" s="6" t="n">
        <v>2991</v>
      </c>
    </row>
    <row r="4691" spans="1:5">
      <c r="A4691" s="4" t="s">
        <v>1465</v>
      </c>
      <c r="B4691" s="6" t="n">
        <v>18508</v>
      </c>
    </row>
    <row r="4692" spans="1:5">
      <c r="A4692" s="4" t="s">
        <v>163</v>
      </c>
      <c r="B4692" s="6" t="n">
        <v>21499</v>
      </c>
    </row>
    <row r="4693" spans="1:5">
      <c r="A4693" s="4" t="s">
        <v>1468</v>
      </c>
      <c r="B4693" s="6" t="n">
        <v>-8608</v>
      </c>
    </row>
    <row r="4694" spans="1:5">
      <c r="A4694" s="4" t="s">
        <v>1865</v>
      </c>
    </row>
    <row r="4695" spans="1:5">
      <c r="A4695" s="3" t="s">
        <v>1462</v>
      </c>
    </row>
    <row r="4696" spans="1:5">
      <c r="A4696" s="4" t="s">
        <v>1463</v>
      </c>
      <c r="B4696" s="6" t="n">
        <v>0</v>
      </c>
    </row>
    <row r="4697" spans="1:5">
      <c r="A4697" s="3" t="s">
        <v>1464</v>
      </c>
    </row>
    <row r="4698" spans="1:5">
      <c r="A4698" s="4" t="s">
        <v>71</v>
      </c>
      <c r="B4698" s="6" t="n">
        <v>788</v>
      </c>
    </row>
    <row r="4699" spans="1:5">
      <c r="A4699" s="4" t="s">
        <v>1465</v>
      </c>
      <c r="B4699" s="6" t="n">
        <v>2414</v>
      </c>
    </row>
    <row r="4700" spans="1:5">
      <c r="A4700" s="4" t="s">
        <v>1466</v>
      </c>
      <c r="B4700" s="6" t="n">
        <v>0</v>
      </c>
    </row>
    <row r="4701" spans="1:5">
      <c r="A4701" s="3" t="s">
        <v>1467</v>
      </c>
    </row>
    <row r="4702" spans="1:5">
      <c r="A4702" s="4" t="s">
        <v>71</v>
      </c>
      <c r="B4702" s="6" t="n">
        <v>788</v>
      </c>
    </row>
    <row r="4703" spans="1:5">
      <c r="A4703" s="4" t="s">
        <v>1465</v>
      </c>
      <c r="B4703" s="6" t="n">
        <v>2414</v>
      </c>
    </row>
    <row r="4704" spans="1:5">
      <c r="A4704" s="4" t="s">
        <v>163</v>
      </c>
      <c r="B4704" s="6" t="n">
        <v>3202</v>
      </c>
    </row>
    <row r="4705" spans="1:5">
      <c r="A4705" s="4" t="s">
        <v>1468</v>
      </c>
      <c r="B4705" s="6" t="n">
        <v>-869</v>
      </c>
    </row>
    <row r="4706" spans="1:5">
      <c r="A4706" s="4" t="s">
        <v>1866</v>
      </c>
    </row>
    <row r="4707" spans="1:5">
      <c r="A4707" s="3" t="s">
        <v>1462</v>
      </c>
    </row>
    <row r="4708" spans="1:5">
      <c r="A4708" s="4" t="s">
        <v>1463</v>
      </c>
      <c r="B4708" s="6" t="n">
        <v>0</v>
      </c>
    </row>
    <row r="4709" spans="1:5">
      <c r="A4709" s="3" t="s">
        <v>1464</v>
      </c>
    </row>
    <row r="4710" spans="1:5">
      <c r="A4710" s="4" t="s">
        <v>71</v>
      </c>
      <c r="B4710" s="6" t="n">
        <v>3255</v>
      </c>
    </row>
    <row r="4711" spans="1:5">
      <c r="A4711" s="4" t="s">
        <v>1465</v>
      </c>
      <c r="B4711" s="6" t="n">
        <v>28644</v>
      </c>
    </row>
    <row r="4712" spans="1:5">
      <c r="A4712" s="4" t="s">
        <v>1466</v>
      </c>
      <c r="B4712" s="6" t="n">
        <v>1770</v>
      </c>
    </row>
    <row r="4713" spans="1:5">
      <c r="A4713" s="3" t="s">
        <v>1467</v>
      </c>
    </row>
    <row r="4714" spans="1:5">
      <c r="A4714" s="4" t="s">
        <v>71</v>
      </c>
      <c r="B4714" s="6" t="n">
        <v>3291</v>
      </c>
    </row>
    <row r="4715" spans="1:5">
      <c r="A4715" s="4" t="s">
        <v>1465</v>
      </c>
      <c r="B4715" s="6" t="n">
        <v>29880</v>
      </c>
    </row>
    <row r="4716" spans="1:5">
      <c r="A4716" s="4" t="s">
        <v>163</v>
      </c>
      <c r="B4716" s="6" t="n">
        <v>33171</v>
      </c>
    </row>
    <row r="4717" spans="1:5">
      <c r="A4717" s="4" t="s">
        <v>1468</v>
      </c>
      <c r="B4717" s="6" t="n">
        <v>-9019</v>
      </c>
    </row>
    <row r="4718" spans="1:5">
      <c r="A4718" s="4" t="s">
        <v>1867</v>
      </c>
    </row>
    <row r="4719" spans="1:5">
      <c r="A4719" s="3" t="s">
        <v>1462</v>
      </c>
    </row>
    <row r="4720" spans="1:5">
      <c r="A4720" s="4" t="s">
        <v>1463</v>
      </c>
      <c r="B4720" s="6" t="n">
        <v>0</v>
      </c>
    </row>
    <row r="4721" spans="1:5">
      <c r="A4721" s="3" t="s">
        <v>1464</v>
      </c>
    </row>
    <row r="4722" spans="1:5">
      <c r="A4722" s="4" t="s">
        <v>71</v>
      </c>
      <c r="B4722" s="6" t="n">
        <v>430</v>
      </c>
    </row>
    <row r="4723" spans="1:5">
      <c r="A4723" s="4" t="s">
        <v>1465</v>
      </c>
      <c r="B4723" s="6" t="n">
        <v>6125</v>
      </c>
    </row>
    <row r="4724" spans="1:5">
      <c r="A4724" s="4" t="s">
        <v>1466</v>
      </c>
      <c r="B4724" s="6" t="n">
        <v>197</v>
      </c>
    </row>
    <row r="4725" spans="1:5">
      <c r="A4725" s="3" t="s">
        <v>1467</v>
      </c>
    </row>
    <row r="4726" spans="1:5">
      <c r="A4726" s="4" t="s">
        <v>71</v>
      </c>
      <c r="B4726" s="6" t="n">
        <v>430</v>
      </c>
    </row>
    <row r="4727" spans="1:5">
      <c r="A4727" s="4" t="s">
        <v>1465</v>
      </c>
      <c r="B4727" s="6" t="n">
        <v>6322</v>
      </c>
    </row>
    <row r="4728" spans="1:5">
      <c r="A4728" s="4" t="s">
        <v>163</v>
      </c>
      <c r="B4728" s="6" t="n">
        <v>6752</v>
      </c>
    </row>
    <row r="4729" spans="1:5">
      <c r="A4729" s="4" t="s">
        <v>1468</v>
      </c>
      <c r="B4729" s="6" t="n">
        <v>-1906</v>
      </c>
    </row>
    <row r="4730" spans="1:5">
      <c r="A4730" s="4" t="s">
        <v>1868</v>
      </c>
    </row>
    <row r="4731" spans="1:5">
      <c r="A4731" s="3" t="s">
        <v>1462</v>
      </c>
    </row>
    <row r="4732" spans="1:5">
      <c r="A4732" s="4" t="s">
        <v>1463</v>
      </c>
      <c r="B4732" s="6" t="n">
        <v>0</v>
      </c>
    </row>
    <row r="4733" spans="1:5">
      <c r="A4733" s="3" t="s">
        <v>1464</v>
      </c>
    </row>
    <row r="4734" spans="1:5">
      <c r="A4734" s="4" t="s">
        <v>71</v>
      </c>
      <c r="B4734" s="6" t="n">
        <v>1519</v>
      </c>
    </row>
    <row r="4735" spans="1:5">
      <c r="A4735" s="4" t="s">
        <v>1465</v>
      </c>
      <c r="B4735" s="6" t="n">
        <v>15386</v>
      </c>
    </row>
    <row r="4736" spans="1:5">
      <c r="A4736" s="4" t="s">
        <v>1466</v>
      </c>
      <c r="B4736" s="6" t="n">
        <v>3943</v>
      </c>
    </row>
    <row r="4737" spans="1:5">
      <c r="A4737" s="3" t="s">
        <v>1467</v>
      </c>
    </row>
    <row r="4738" spans="1:5">
      <c r="A4738" s="4" t="s">
        <v>71</v>
      </c>
      <c r="B4738" s="6" t="n">
        <v>1648</v>
      </c>
    </row>
    <row r="4739" spans="1:5">
      <c r="A4739" s="4" t="s">
        <v>1465</v>
      </c>
      <c r="B4739" s="6" t="n">
        <v>19194</v>
      </c>
    </row>
    <row r="4740" spans="1:5">
      <c r="A4740" s="4" t="s">
        <v>163</v>
      </c>
      <c r="B4740" s="6" t="n">
        <v>20842</v>
      </c>
    </row>
    <row r="4741" spans="1:5">
      <c r="A4741" s="4" t="s">
        <v>1468</v>
      </c>
      <c r="B4741" s="6" t="n">
        <v>-4220</v>
      </c>
    </row>
    <row r="4742" spans="1:5">
      <c r="A4742" s="4" t="s">
        <v>1869</v>
      </c>
    </row>
    <row r="4743" spans="1:5">
      <c r="A4743" s="3" t="s">
        <v>1462</v>
      </c>
    </row>
    <row r="4744" spans="1:5">
      <c r="A4744" s="4" t="s">
        <v>1463</v>
      </c>
      <c r="B4744" s="6" t="n">
        <v>0</v>
      </c>
    </row>
    <row r="4745" spans="1:5">
      <c r="A4745" s="3" t="s">
        <v>1464</v>
      </c>
    </row>
    <row r="4746" spans="1:5">
      <c r="A4746" s="4" t="s">
        <v>71</v>
      </c>
      <c r="B4746" s="6" t="n">
        <v>1334</v>
      </c>
    </row>
    <row r="4747" spans="1:5">
      <c r="A4747" s="4" t="s">
        <v>1465</v>
      </c>
      <c r="B4747" s="6" t="n">
        <v>12172</v>
      </c>
    </row>
    <row r="4748" spans="1:5">
      <c r="A4748" s="4" t="s">
        <v>1466</v>
      </c>
      <c r="B4748" s="6" t="n">
        <v>2293</v>
      </c>
    </row>
    <row r="4749" spans="1:5">
      <c r="A4749" s="3" t="s">
        <v>1467</v>
      </c>
    </row>
    <row r="4750" spans="1:5">
      <c r="A4750" s="4" t="s">
        <v>71</v>
      </c>
      <c r="B4750" s="6" t="n">
        <v>1511</v>
      </c>
    </row>
    <row r="4751" spans="1:5">
      <c r="A4751" s="4" t="s">
        <v>1465</v>
      </c>
      <c r="B4751" s="6" t="n">
        <v>14208</v>
      </c>
    </row>
    <row r="4752" spans="1:5">
      <c r="A4752" s="4" t="s">
        <v>163</v>
      </c>
      <c r="B4752" s="6" t="n">
        <v>15719</v>
      </c>
    </row>
    <row r="4753" spans="1:5">
      <c r="A4753" s="4" t="s">
        <v>1468</v>
      </c>
      <c r="B4753" s="6" t="n">
        <v>-3381</v>
      </c>
    </row>
    <row r="4754" spans="1:5">
      <c r="A4754" s="4" t="s">
        <v>1870</v>
      </c>
    </row>
    <row r="4755" spans="1:5">
      <c r="A4755" s="3" t="s">
        <v>1462</v>
      </c>
    </row>
    <row r="4756" spans="1:5">
      <c r="A4756" s="4" t="s">
        <v>1463</v>
      </c>
      <c r="B4756" s="6" t="n">
        <v>0</v>
      </c>
    </row>
    <row r="4757" spans="1:5">
      <c r="A4757" s="3" t="s">
        <v>1464</v>
      </c>
    </row>
    <row r="4758" spans="1:5">
      <c r="A4758" s="4" t="s">
        <v>71</v>
      </c>
      <c r="B4758" s="6" t="n">
        <v>1644</v>
      </c>
    </row>
    <row r="4759" spans="1:5">
      <c r="A4759" s="4" t="s">
        <v>1465</v>
      </c>
      <c r="B4759" s="6" t="n">
        <v>10832</v>
      </c>
    </row>
    <row r="4760" spans="1:5">
      <c r="A4760" s="4" t="s">
        <v>1466</v>
      </c>
      <c r="B4760" s="6" t="n">
        <v>5804</v>
      </c>
    </row>
    <row r="4761" spans="1:5">
      <c r="A4761" s="3" t="s">
        <v>1467</v>
      </c>
    </row>
    <row r="4762" spans="1:5">
      <c r="A4762" s="4" t="s">
        <v>71</v>
      </c>
      <c r="B4762" s="6" t="n">
        <v>2041</v>
      </c>
    </row>
    <row r="4763" spans="1:5">
      <c r="A4763" s="4" t="s">
        <v>1465</v>
      </c>
      <c r="B4763" s="6" t="n">
        <v>16191</v>
      </c>
    </row>
    <row r="4764" spans="1:5">
      <c r="A4764" s="4" t="s">
        <v>163</v>
      </c>
      <c r="B4764" s="6" t="n">
        <v>18232</v>
      </c>
    </row>
    <row r="4765" spans="1:5">
      <c r="A4765" s="4" t="s">
        <v>1468</v>
      </c>
      <c r="B4765" s="6" t="n">
        <v>-4029</v>
      </c>
    </row>
    <row r="4766" spans="1:5">
      <c r="A4766" s="4" t="s">
        <v>1871</v>
      </c>
    </row>
    <row r="4767" spans="1:5">
      <c r="A4767" s="3" t="s">
        <v>1462</v>
      </c>
    </row>
    <row r="4768" spans="1:5">
      <c r="A4768" s="4" t="s">
        <v>1463</v>
      </c>
      <c r="B4768" s="6" t="n">
        <v>0</v>
      </c>
    </row>
    <row r="4769" spans="1:5">
      <c r="A4769" s="3" t="s">
        <v>1464</v>
      </c>
    </row>
    <row r="4770" spans="1:5">
      <c r="A4770" s="4" t="s">
        <v>71</v>
      </c>
      <c r="B4770" s="6" t="n">
        <v>800</v>
      </c>
    </row>
    <row r="4771" spans="1:5">
      <c r="A4771" s="4" t="s">
        <v>1465</v>
      </c>
      <c r="B4771" s="6" t="n">
        <v>8537</v>
      </c>
    </row>
    <row r="4772" spans="1:5">
      <c r="A4772" s="4" t="s">
        <v>1466</v>
      </c>
      <c r="B4772" s="6" t="n">
        <v>2335</v>
      </c>
    </row>
    <row r="4773" spans="1:5">
      <c r="A4773" s="3" t="s">
        <v>1467</v>
      </c>
    </row>
    <row r="4774" spans="1:5">
      <c r="A4774" s="4" t="s">
        <v>71</v>
      </c>
      <c r="B4774" s="6" t="n">
        <v>869</v>
      </c>
    </row>
    <row r="4775" spans="1:5">
      <c r="A4775" s="4" t="s">
        <v>1465</v>
      </c>
      <c r="B4775" s="6" t="n">
        <v>9092</v>
      </c>
    </row>
    <row r="4776" spans="1:5">
      <c r="A4776" s="4" t="s">
        <v>163</v>
      </c>
      <c r="B4776" s="6" t="n">
        <v>9961</v>
      </c>
    </row>
    <row r="4777" spans="1:5">
      <c r="A4777" s="4" t="s">
        <v>1468</v>
      </c>
      <c r="B4777" s="6" t="n">
        <v>-3027</v>
      </c>
    </row>
    <row r="4778" spans="1:5">
      <c r="A4778" s="4" t="s">
        <v>1872</v>
      </c>
    </row>
    <row r="4779" spans="1:5">
      <c r="A4779" s="3" t="s">
        <v>1462</v>
      </c>
    </row>
    <row r="4780" spans="1:5">
      <c r="A4780" s="4" t="s">
        <v>1463</v>
      </c>
      <c r="B4780" s="6" t="n">
        <v>0</v>
      </c>
    </row>
    <row r="4781" spans="1:5">
      <c r="A4781" s="3" t="s">
        <v>1464</v>
      </c>
    </row>
    <row r="4782" spans="1:5">
      <c r="A4782" s="4" t="s">
        <v>71</v>
      </c>
      <c r="B4782" s="6" t="n">
        <v>1115</v>
      </c>
    </row>
    <row r="4783" spans="1:5">
      <c r="A4783" s="4" t="s">
        <v>1465</v>
      </c>
      <c r="B4783" s="6" t="n">
        <v>3206</v>
      </c>
    </row>
    <row r="4784" spans="1:5">
      <c r="A4784" s="4" t="s">
        <v>1466</v>
      </c>
      <c r="B4784" s="6" t="n">
        <v>3154</v>
      </c>
    </row>
    <row r="4785" spans="1:5">
      <c r="A4785" s="3" t="s">
        <v>1467</v>
      </c>
    </row>
    <row r="4786" spans="1:5">
      <c r="A4786" s="4" t="s">
        <v>71</v>
      </c>
      <c r="B4786" s="6" t="n">
        <v>1222</v>
      </c>
    </row>
    <row r="4787" spans="1:5">
      <c r="A4787" s="4" t="s">
        <v>1465</v>
      </c>
      <c r="B4787" s="6" t="n">
        <v>4955</v>
      </c>
    </row>
    <row r="4788" spans="1:5">
      <c r="A4788" s="4" t="s">
        <v>163</v>
      </c>
      <c r="B4788" s="6" t="n">
        <v>6177</v>
      </c>
    </row>
    <row r="4789" spans="1:5">
      <c r="A4789" s="4" t="s">
        <v>1468</v>
      </c>
      <c r="B4789" s="6" t="n">
        <v>-2256</v>
      </c>
    </row>
    <row r="4790" spans="1:5">
      <c r="A4790" s="4" t="s">
        <v>1873</v>
      </c>
    </row>
    <row r="4791" spans="1:5">
      <c r="A4791" s="3" t="s">
        <v>1462</v>
      </c>
    </row>
    <row r="4792" spans="1:5">
      <c r="A4792" s="4" t="s">
        <v>1463</v>
      </c>
      <c r="B4792" s="6" t="n">
        <v>0</v>
      </c>
    </row>
    <row r="4793" spans="1:5">
      <c r="A4793" s="3" t="s">
        <v>1464</v>
      </c>
    </row>
    <row r="4794" spans="1:5">
      <c r="A4794" s="4" t="s">
        <v>71</v>
      </c>
      <c r="B4794" s="6" t="n">
        <v>0</v>
      </c>
    </row>
    <row r="4795" spans="1:5">
      <c r="A4795" s="4" t="s">
        <v>1465</v>
      </c>
      <c r="B4795" s="6" t="n">
        <v>14233</v>
      </c>
    </row>
    <row r="4796" spans="1:5">
      <c r="A4796" s="4" t="s">
        <v>1466</v>
      </c>
      <c r="B4796" s="6" t="n">
        <v>4619</v>
      </c>
    </row>
    <row r="4797" spans="1:5">
      <c r="A4797" s="3" t="s">
        <v>1467</v>
      </c>
    </row>
    <row r="4798" spans="1:5">
      <c r="A4798" s="4" t="s">
        <v>71</v>
      </c>
      <c r="B4798" s="6" t="n">
        <v>0</v>
      </c>
    </row>
    <row r="4799" spans="1:5">
      <c r="A4799" s="4" t="s">
        <v>1465</v>
      </c>
      <c r="B4799" s="6" t="n">
        <v>13549</v>
      </c>
    </row>
    <row r="4800" spans="1:5">
      <c r="A4800" s="4" t="s">
        <v>163</v>
      </c>
      <c r="B4800" s="6" t="n">
        <v>13549</v>
      </c>
    </row>
    <row r="4801" spans="1:5">
      <c r="A4801" s="4" t="s">
        <v>1468</v>
      </c>
      <c r="B4801" s="6" t="n">
        <v>-4159</v>
      </c>
    </row>
    <row r="4802" spans="1:5">
      <c r="A4802" s="4" t="s">
        <v>1874</v>
      </c>
    </row>
    <row r="4803" spans="1:5">
      <c r="A4803" s="3" t="s">
        <v>1462</v>
      </c>
    </row>
    <row r="4804" spans="1:5">
      <c r="A4804" s="4" t="s">
        <v>1463</v>
      </c>
      <c r="B4804" s="6" t="n">
        <v>0</v>
      </c>
    </row>
    <row r="4805" spans="1:5">
      <c r="A4805" s="3" t="s">
        <v>1464</v>
      </c>
    </row>
    <row r="4806" spans="1:5">
      <c r="A4806" s="4" t="s">
        <v>71</v>
      </c>
      <c r="B4806" s="6" t="n">
        <v>1949</v>
      </c>
    </row>
    <row r="4807" spans="1:5">
      <c r="A4807" s="4" t="s">
        <v>1465</v>
      </c>
      <c r="B4807" s="6" t="n">
        <v>12244</v>
      </c>
    </row>
    <row r="4808" spans="1:5">
      <c r="A4808" s="4" t="s">
        <v>1466</v>
      </c>
      <c r="B4808" s="6" t="n">
        <v>0</v>
      </c>
    </row>
    <row r="4809" spans="1:5">
      <c r="A4809" s="3" t="s">
        <v>1467</v>
      </c>
    </row>
    <row r="4810" spans="1:5">
      <c r="A4810" s="4" t="s">
        <v>71</v>
      </c>
      <c r="B4810" s="6" t="n">
        <v>1949</v>
      </c>
    </row>
    <row r="4811" spans="1:5">
      <c r="A4811" s="4" t="s">
        <v>1465</v>
      </c>
      <c r="B4811" s="6" t="n">
        <v>12244</v>
      </c>
    </row>
    <row r="4812" spans="1:5">
      <c r="A4812" s="4" t="s">
        <v>163</v>
      </c>
      <c r="B4812" s="6" t="n">
        <v>14193</v>
      </c>
    </row>
    <row r="4813" spans="1:5">
      <c r="A4813" s="4" t="s">
        <v>1468</v>
      </c>
      <c r="B4813" s="6" t="n">
        <v>-916</v>
      </c>
    </row>
    <row r="4814" spans="1:5">
      <c r="A4814" s="4" t="s">
        <v>1875</v>
      </c>
    </row>
    <row r="4815" spans="1:5">
      <c r="A4815" s="3" t="s">
        <v>1462</v>
      </c>
    </row>
    <row r="4816" spans="1:5">
      <c r="A4816" s="4" t="s">
        <v>1463</v>
      </c>
      <c r="B4816" s="6" t="n">
        <v>0</v>
      </c>
    </row>
    <row r="4817" spans="1:5">
      <c r="A4817" s="3" t="s">
        <v>1464</v>
      </c>
    </row>
    <row r="4818" spans="1:5">
      <c r="A4818" s="4" t="s">
        <v>71</v>
      </c>
      <c r="B4818" s="6" t="n">
        <v>117</v>
      </c>
    </row>
    <row r="4819" spans="1:5">
      <c r="A4819" s="4" t="s">
        <v>1465</v>
      </c>
      <c r="B4819" s="6" t="n">
        <v>13213</v>
      </c>
    </row>
    <row r="4820" spans="1:5">
      <c r="A4820" s="4" t="s">
        <v>1466</v>
      </c>
      <c r="B4820" s="6" t="n">
        <v>5342</v>
      </c>
    </row>
    <row r="4821" spans="1:5">
      <c r="A4821" s="3" t="s">
        <v>1467</v>
      </c>
    </row>
    <row r="4822" spans="1:5">
      <c r="A4822" s="4" t="s">
        <v>71</v>
      </c>
      <c r="B4822" s="6" t="n">
        <v>117</v>
      </c>
    </row>
    <row r="4823" spans="1:5">
      <c r="A4823" s="4" t="s">
        <v>1465</v>
      </c>
      <c r="B4823" s="6" t="n">
        <v>17273</v>
      </c>
    </row>
    <row r="4824" spans="1:5">
      <c r="A4824" s="4" t="s">
        <v>163</v>
      </c>
      <c r="B4824" s="6" t="n">
        <v>17390</v>
      </c>
    </row>
    <row r="4825" spans="1:5">
      <c r="A4825" s="4" t="s">
        <v>1468</v>
      </c>
      <c r="B4825" s="6" t="n">
        <v>-9168</v>
      </c>
    </row>
    <row r="4826" spans="1:5">
      <c r="A4826" s="4" t="s">
        <v>1876</v>
      </c>
    </row>
    <row r="4827" spans="1:5">
      <c r="A4827" s="3" t="s">
        <v>1462</v>
      </c>
    </row>
    <row r="4828" spans="1:5">
      <c r="A4828" s="4" t="s">
        <v>1463</v>
      </c>
      <c r="B4828" s="6" t="n">
        <v>0</v>
      </c>
    </row>
    <row r="4829" spans="1:5">
      <c r="A4829" s="3" t="s">
        <v>1464</v>
      </c>
    </row>
    <row r="4830" spans="1:5">
      <c r="A4830" s="4" t="s">
        <v>71</v>
      </c>
      <c r="B4830" s="6" t="n">
        <v>160</v>
      </c>
    </row>
    <row r="4831" spans="1:5">
      <c r="A4831" s="4" t="s">
        <v>1465</v>
      </c>
      <c r="B4831" s="6" t="n">
        <v>10131</v>
      </c>
    </row>
    <row r="4832" spans="1:5">
      <c r="A4832" s="4" t="s">
        <v>1466</v>
      </c>
      <c r="B4832" s="6" t="n">
        <v>5006</v>
      </c>
    </row>
    <row r="4833" spans="1:5">
      <c r="A4833" s="3" t="s">
        <v>1467</v>
      </c>
    </row>
    <row r="4834" spans="1:5">
      <c r="A4834" s="4" t="s">
        <v>71</v>
      </c>
      <c r="B4834" s="6" t="n">
        <v>160</v>
      </c>
    </row>
    <row r="4835" spans="1:5">
      <c r="A4835" s="4" t="s">
        <v>1465</v>
      </c>
      <c r="B4835" s="6" t="n">
        <v>13891</v>
      </c>
    </row>
    <row r="4836" spans="1:5">
      <c r="A4836" s="4" t="s">
        <v>163</v>
      </c>
      <c r="B4836" s="6" t="n">
        <v>14051</v>
      </c>
    </row>
    <row r="4837" spans="1:5">
      <c r="A4837" s="4" t="s">
        <v>1468</v>
      </c>
      <c r="B4837" s="6" t="n">
        <v>-8084</v>
      </c>
    </row>
    <row r="4838" spans="1:5">
      <c r="A4838" s="4" t="s">
        <v>1877</v>
      </c>
    </row>
    <row r="4839" spans="1:5">
      <c r="A4839" s="3" t="s">
        <v>1462</v>
      </c>
    </row>
    <row r="4840" spans="1:5">
      <c r="A4840" s="4" t="s">
        <v>1463</v>
      </c>
      <c r="B4840" s="6" t="n">
        <v>0</v>
      </c>
    </row>
    <row r="4841" spans="1:5">
      <c r="A4841" s="3" t="s">
        <v>1464</v>
      </c>
    </row>
    <row r="4842" spans="1:5">
      <c r="A4842" s="4" t="s">
        <v>71</v>
      </c>
      <c r="B4842" s="6" t="n">
        <v>0</v>
      </c>
    </row>
    <row r="4843" spans="1:5">
      <c r="A4843" s="4" t="s">
        <v>1465</v>
      </c>
      <c r="B4843" s="6" t="n">
        <v>48025</v>
      </c>
    </row>
    <row r="4844" spans="1:5">
      <c r="A4844" s="4" t="s">
        <v>1466</v>
      </c>
      <c r="B4844" s="6" t="n">
        <v>2743</v>
      </c>
    </row>
    <row r="4845" spans="1:5">
      <c r="A4845" s="3" t="s">
        <v>1467</v>
      </c>
    </row>
    <row r="4846" spans="1:5">
      <c r="A4846" s="4" t="s">
        <v>71</v>
      </c>
      <c r="B4846" s="6" t="n">
        <v>0</v>
      </c>
    </row>
    <row r="4847" spans="1:5">
      <c r="A4847" s="4" t="s">
        <v>1465</v>
      </c>
      <c r="B4847" s="6" t="n">
        <v>49741</v>
      </c>
    </row>
    <row r="4848" spans="1:5">
      <c r="A4848" s="4" t="s">
        <v>163</v>
      </c>
      <c r="B4848" s="6" t="n">
        <v>49741</v>
      </c>
    </row>
    <row r="4849" spans="1:5">
      <c r="A4849" s="4" t="s">
        <v>1468</v>
      </c>
      <c r="B4849" s="6" t="n">
        <v>-8353</v>
      </c>
    </row>
    <row r="4850" spans="1:5">
      <c r="A4850" s="4" t="s">
        <v>1878</v>
      </c>
    </row>
    <row r="4851" spans="1:5">
      <c r="A4851" s="3" t="s">
        <v>1462</v>
      </c>
    </row>
    <row r="4852" spans="1:5">
      <c r="A4852" s="4" t="s">
        <v>1463</v>
      </c>
      <c r="B4852" s="6" t="n">
        <v>0</v>
      </c>
    </row>
    <row r="4853" spans="1:5">
      <c r="A4853" s="3" t="s">
        <v>1464</v>
      </c>
    </row>
    <row r="4854" spans="1:5">
      <c r="A4854" s="4" t="s">
        <v>71</v>
      </c>
      <c r="B4854" s="6" t="n">
        <v>0</v>
      </c>
    </row>
    <row r="4855" spans="1:5">
      <c r="A4855" s="4" t="s">
        <v>1465</v>
      </c>
      <c r="B4855" s="6" t="n">
        <v>0</v>
      </c>
    </row>
    <row r="4856" spans="1:5">
      <c r="A4856" s="4" t="s">
        <v>1466</v>
      </c>
      <c r="B4856" s="6" t="n">
        <v>7557</v>
      </c>
    </row>
    <row r="4857" spans="1:5">
      <c r="A4857" s="3" t="s">
        <v>1467</v>
      </c>
    </row>
    <row r="4858" spans="1:5">
      <c r="A4858" s="4" t="s">
        <v>71</v>
      </c>
      <c r="B4858" s="6" t="n">
        <v>0</v>
      </c>
    </row>
    <row r="4859" spans="1:5">
      <c r="A4859" s="4" t="s">
        <v>1465</v>
      </c>
      <c r="B4859" s="6" t="n">
        <v>7557</v>
      </c>
    </row>
    <row r="4860" spans="1:5">
      <c r="A4860" s="4" t="s">
        <v>163</v>
      </c>
      <c r="B4860" s="6" t="n">
        <v>7557</v>
      </c>
    </row>
    <row r="4861" spans="1:5">
      <c r="A4861" s="4" t="s">
        <v>1468</v>
      </c>
      <c r="B4861" s="6" t="n">
        <v>0</v>
      </c>
    </row>
    <row r="4862" spans="1:5">
      <c r="A4862" s="4" t="s">
        <v>1879</v>
      </c>
    </row>
    <row r="4863" spans="1:5">
      <c r="A4863" s="3" t="s">
        <v>1462</v>
      </c>
    </row>
    <row r="4864" spans="1:5">
      <c r="A4864" s="4" t="s">
        <v>1463</v>
      </c>
      <c r="B4864" s="6" t="n">
        <v>0</v>
      </c>
    </row>
    <row r="4865" spans="1:5">
      <c r="A4865" s="3" t="s">
        <v>1464</v>
      </c>
    </row>
    <row r="4866" spans="1:5">
      <c r="A4866" s="4" t="s">
        <v>71</v>
      </c>
      <c r="B4866" s="6" t="n">
        <v>0</v>
      </c>
    </row>
    <row r="4867" spans="1:5">
      <c r="A4867" s="4" t="s">
        <v>1465</v>
      </c>
      <c r="B4867" s="6" t="n">
        <v>8413</v>
      </c>
    </row>
    <row r="4868" spans="1:5">
      <c r="A4868" s="4" t="s">
        <v>1466</v>
      </c>
      <c r="B4868" s="6" t="n">
        <v>1239</v>
      </c>
    </row>
    <row r="4869" spans="1:5">
      <c r="A4869" s="3" t="s">
        <v>1467</v>
      </c>
    </row>
    <row r="4870" spans="1:5">
      <c r="A4870" s="4" t="s">
        <v>71</v>
      </c>
      <c r="B4870" s="6" t="n">
        <v>0</v>
      </c>
    </row>
    <row r="4871" spans="1:5">
      <c r="A4871" s="4" t="s">
        <v>1465</v>
      </c>
      <c r="B4871" s="6" t="n">
        <v>8984</v>
      </c>
    </row>
    <row r="4872" spans="1:5">
      <c r="A4872" s="4" t="s">
        <v>163</v>
      </c>
      <c r="B4872" s="6" t="n">
        <v>8984</v>
      </c>
    </row>
    <row r="4873" spans="1:5">
      <c r="A4873" s="4" t="s">
        <v>1468</v>
      </c>
      <c r="B4873" s="6" t="n">
        <v>-2840</v>
      </c>
    </row>
    <row r="4874" spans="1:5">
      <c r="A4874" s="4" t="s">
        <v>1880</v>
      </c>
    </row>
    <row r="4875" spans="1:5">
      <c r="A4875" s="3" t="s">
        <v>1462</v>
      </c>
    </row>
    <row r="4876" spans="1:5">
      <c r="A4876" s="4" t="s">
        <v>1463</v>
      </c>
      <c r="B4876" s="6" t="n">
        <v>0</v>
      </c>
    </row>
    <row r="4877" spans="1:5">
      <c r="A4877" s="3" t="s">
        <v>1464</v>
      </c>
    </row>
    <row r="4878" spans="1:5">
      <c r="A4878" s="4" t="s">
        <v>71</v>
      </c>
      <c r="B4878" s="6" t="n">
        <v>0</v>
      </c>
    </row>
    <row r="4879" spans="1:5">
      <c r="A4879" s="4" t="s">
        <v>1465</v>
      </c>
      <c r="B4879" s="6" t="n">
        <v>8868</v>
      </c>
    </row>
    <row r="4880" spans="1:5">
      <c r="A4880" s="4" t="s">
        <v>1466</v>
      </c>
      <c r="B4880" s="6" t="n">
        <v>231</v>
      </c>
    </row>
    <row r="4881" spans="1:5">
      <c r="A4881" s="3" t="s">
        <v>1467</v>
      </c>
    </row>
    <row r="4882" spans="1:5">
      <c r="A4882" s="4" t="s">
        <v>71</v>
      </c>
      <c r="B4882" s="6" t="n">
        <v>0</v>
      </c>
    </row>
    <row r="4883" spans="1:5">
      <c r="A4883" s="4" t="s">
        <v>1465</v>
      </c>
      <c r="B4883" s="6" t="n">
        <v>9091</v>
      </c>
    </row>
    <row r="4884" spans="1:5">
      <c r="A4884" s="4" t="s">
        <v>163</v>
      </c>
      <c r="B4884" s="6" t="n">
        <v>9091</v>
      </c>
    </row>
    <row r="4885" spans="1:5">
      <c r="A4885" s="4" t="s">
        <v>1468</v>
      </c>
      <c r="B4885" s="6" t="n">
        <v>-2998</v>
      </c>
    </row>
    <row r="4886" spans="1:5">
      <c r="A4886" s="4" t="s">
        <v>1881</v>
      </c>
    </row>
    <row r="4887" spans="1:5">
      <c r="A4887" s="3" t="s">
        <v>1462</v>
      </c>
    </row>
    <row r="4888" spans="1:5">
      <c r="A4888" s="4" t="s">
        <v>1463</v>
      </c>
      <c r="B4888" s="6" t="n">
        <v>0</v>
      </c>
    </row>
    <row r="4889" spans="1:5">
      <c r="A4889" s="3" t="s">
        <v>1464</v>
      </c>
    </row>
    <row r="4890" spans="1:5">
      <c r="A4890" s="4" t="s">
        <v>71</v>
      </c>
      <c r="B4890" s="6" t="n">
        <v>0</v>
      </c>
    </row>
    <row r="4891" spans="1:5">
      <c r="A4891" s="4" t="s">
        <v>1465</v>
      </c>
      <c r="B4891" s="6" t="n">
        <v>7187</v>
      </c>
    </row>
    <row r="4892" spans="1:5">
      <c r="A4892" s="4" t="s">
        <v>1466</v>
      </c>
      <c r="B4892" s="6" t="n">
        <v>2270</v>
      </c>
    </row>
    <row r="4893" spans="1:5">
      <c r="A4893" s="3" t="s">
        <v>1467</v>
      </c>
    </row>
    <row r="4894" spans="1:5">
      <c r="A4894" s="4" t="s">
        <v>71</v>
      </c>
      <c r="B4894" s="6" t="n">
        <v>0</v>
      </c>
    </row>
    <row r="4895" spans="1:5">
      <c r="A4895" s="4" t="s">
        <v>1465</v>
      </c>
      <c r="B4895" s="6" t="n">
        <v>8379</v>
      </c>
    </row>
    <row r="4896" spans="1:5">
      <c r="A4896" s="4" t="s">
        <v>163</v>
      </c>
      <c r="B4896" s="6" t="n">
        <v>8379</v>
      </c>
    </row>
    <row r="4897" spans="1:5">
      <c r="A4897" s="4" t="s">
        <v>1468</v>
      </c>
      <c r="B4897" s="6" t="n">
        <v>-2725</v>
      </c>
    </row>
    <row r="4898" spans="1:5">
      <c r="A4898" s="4" t="s">
        <v>1882</v>
      </c>
    </row>
    <row r="4899" spans="1:5">
      <c r="A4899" s="3" t="s">
        <v>1462</v>
      </c>
    </row>
    <row r="4900" spans="1:5">
      <c r="A4900" s="4" t="s">
        <v>1463</v>
      </c>
      <c r="B4900" s="6" t="n">
        <v>0</v>
      </c>
    </row>
    <row r="4901" spans="1:5">
      <c r="A4901" s="3" t="s">
        <v>1464</v>
      </c>
    </row>
    <row r="4902" spans="1:5">
      <c r="A4902" s="4" t="s">
        <v>71</v>
      </c>
      <c r="B4902" s="6" t="n">
        <v>0</v>
      </c>
    </row>
    <row r="4903" spans="1:5">
      <c r="A4903" s="4" t="s">
        <v>1465</v>
      </c>
      <c r="B4903" s="6" t="n">
        <v>16243</v>
      </c>
    </row>
    <row r="4904" spans="1:5">
      <c r="A4904" s="4" t="s">
        <v>1466</v>
      </c>
      <c r="B4904" s="6" t="n">
        <v>1589</v>
      </c>
    </row>
    <row r="4905" spans="1:5">
      <c r="A4905" s="3" t="s">
        <v>1467</v>
      </c>
    </row>
    <row r="4906" spans="1:5">
      <c r="A4906" s="4" t="s">
        <v>71</v>
      </c>
      <c r="B4906" s="6" t="n">
        <v>17</v>
      </c>
    </row>
    <row r="4907" spans="1:5">
      <c r="A4907" s="4" t="s">
        <v>1465</v>
      </c>
      <c r="B4907" s="6" t="n">
        <v>17457</v>
      </c>
    </row>
    <row r="4908" spans="1:5">
      <c r="A4908" s="4" t="s">
        <v>163</v>
      </c>
      <c r="B4908" s="6" t="n">
        <v>17474</v>
      </c>
    </row>
    <row r="4909" spans="1:5">
      <c r="A4909" s="4" t="s">
        <v>1468</v>
      </c>
      <c r="B4909" s="6" t="n">
        <v>-6176</v>
      </c>
    </row>
    <row r="4910" spans="1:5">
      <c r="A4910" s="4" t="s">
        <v>1883</v>
      </c>
    </row>
    <row r="4911" spans="1:5">
      <c r="A4911" s="3" t="s">
        <v>1462</v>
      </c>
    </row>
    <row r="4912" spans="1:5">
      <c r="A4912" s="4" t="s">
        <v>1463</v>
      </c>
      <c r="B4912" s="6" t="n">
        <v>0</v>
      </c>
    </row>
    <row r="4913" spans="1:5">
      <c r="A4913" s="3" t="s">
        <v>1464</v>
      </c>
    </row>
    <row r="4914" spans="1:5">
      <c r="A4914" s="4" t="s">
        <v>71</v>
      </c>
      <c r="B4914" s="6" t="n">
        <v>2001</v>
      </c>
    </row>
    <row r="4915" spans="1:5">
      <c r="A4915" s="4" t="s">
        <v>1465</v>
      </c>
      <c r="B4915" s="6" t="n">
        <v>11217</v>
      </c>
    </row>
    <row r="4916" spans="1:5">
      <c r="A4916" s="4" t="s">
        <v>1466</v>
      </c>
      <c r="B4916" s="6" t="n">
        <v>87</v>
      </c>
    </row>
    <row r="4917" spans="1:5">
      <c r="A4917" s="3" t="s">
        <v>1467</v>
      </c>
    </row>
    <row r="4918" spans="1:5">
      <c r="A4918" s="4" t="s">
        <v>71</v>
      </c>
      <c r="B4918" s="6" t="n">
        <v>2001</v>
      </c>
    </row>
    <row r="4919" spans="1:5">
      <c r="A4919" s="4" t="s">
        <v>1465</v>
      </c>
      <c r="B4919" s="6" t="n">
        <v>11267</v>
      </c>
    </row>
    <row r="4920" spans="1:5">
      <c r="A4920" s="4" t="s">
        <v>163</v>
      </c>
      <c r="B4920" s="6" t="n">
        <v>13268</v>
      </c>
    </row>
    <row r="4921" spans="1:5">
      <c r="A4921" s="4" t="s">
        <v>1468</v>
      </c>
      <c r="B4921" s="6" t="n">
        <v>-776</v>
      </c>
    </row>
    <row r="4922" spans="1:5">
      <c r="A4922" s="4" t="s">
        <v>1884</v>
      </c>
    </row>
    <row r="4923" spans="1:5">
      <c r="A4923" s="3" t="s">
        <v>1462</v>
      </c>
    </row>
    <row r="4924" spans="1:5">
      <c r="A4924" s="4" t="s">
        <v>1463</v>
      </c>
      <c r="B4924" s="6" t="n">
        <v>0</v>
      </c>
    </row>
    <row r="4925" spans="1:5">
      <c r="A4925" s="3" t="s">
        <v>1464</v>
      </c>
    </row>
    <row r="4926" spans="1:5">
      <c r="A4926" s="4" t="s">
        <v>71</v>
      </c>
      <c r="B4926" s="6" t="n">
        <v>1341</v>
      </c>
    </row>
    <row r="4927" spans="1:5">
      <c r="A4927" s="4" t="s">
        <v>1465</v>
      </c>
      <c r="B4927" s="6" t="n">
        <v>17376</v>
      </c>
    </row>
    <row r="4928" spans="1:5">
      <c r="A4928" s="4" t="s">
        <v>1466</v>
      </c>
      <c r="B4928" s="6" t="n">
        <v>0</v>
      </c>
    </row>
    <row r="4929" spans="1:5">
      <c r="A4929" s="3" t="s">
        <v>1467</v>
      </c>
    </row>
    <row r="4930" spans="1:5">
      <c r="A4930" s="4" t="s">
        <v>71</v>
      </c>
      <c r="B4930" s="6" t="n">
        <v>1341</v>
      </c>
    </row>
    <row r="4931" spans="1:5">
      <c r="A4931" s="4" t="s">
        <v>1465</v>
      </c>
      <c r="B4931" s="6" t="n">
        <v>17376</v>
      </c>
    </row>
    <row r="4932" spans="1:5">
      <c r="A4932" s="4" t="s">
        <v>163</v>
      </c>
      <c r="B4932" s="6" t="n">
        <v>18717</v>
      </c>
    </row>
    <row r="4933" spans="1:5">
      <c r="A4933" s="4" t="s">
        <v>1468</v>
      </c>
      <c r="B4933" s="6" t="n">
        <v>-1408</v>
      </c>
    </row>
    <row r="4934" spans="1:5">
      <c r="A4934" s="4" t="s">
        <v>1885</v>
      </c>
    </row>
    <row r="4935" spans="1:5">
      <c r="A4935" s="3" t="s">
        <v>1462</v>
      </c>
    </row>
    <row r="4936" spans="1:5">
      <c r="A4936" s="4" t="s">
        <v>1463</v>
      </c>
      <c r="B4936" s="6" t="n">
        <v>0</v>
      </c>
    </row>
    <row r="4937" spans="1:5">
      <c r="A4937" s="3" t="s">
        <v>1464</v>
      </c>
    </row>
    <row r="4938" spans="1:5">
      <c r="A4938" s="4" t="s">
        <v>71</v>
      </c>
      <c r="B4938" s="6" t="n">
        <v>2071</v>
      </c>
    </row>
    <row r="4939" spans="1:5">
      <c r="A4939" s="4" t="s">
        <v>1465</v>
      </c>
      <c r="B4939" s="6" t="n">
        <v>11592</v>
      </c>
    </row>
    <row r="4940" spans="1:5">
      <c r="A4940" s="4" t="s">
        <v>1466</v>
      </c>
      <c r="B4940" s="6" t="n">
        <v>0</v>
      </c>
    </row>
    <row r="4941" spans="1:5">
      <c r="A4941" s="3" t="s">
        <v>1467</v>
      </c>
    </row>
    <row r="4942" spans="1:5">
      <c r="A4942" s="4" t="s">
        <v>71</v>
      </c>
      <c r="B4942" s="6" t="n">
        <v>2071</v>
      </c>
    </row>
    <row r="4943" spans="1:5">
      <c r="A4943" s="4" t="s">
        <v>1465</v>
      </c>
      <c r="B4943" s="6" t="n">
        <v>11592</v>
      </c>
    </row>
    <row r="4944" spans="1:5">
      <c r="A4944" s="4" t="s">
        <v>163</v>
      </c>
      <c r="B4944" s="6" t="n">
        <v>13663</v>
      </c>
    </row>
    <row r="4945" spans="1:5">
      <c r="A4945" s="4" t="s">
        <v>1468</v>
      </c>
      <c r="B4945" s="6" t="n">
        <v>-858</v>
      </c>
    </row>
    <row r="4946" spans="1:5">
      <c r="A4946" s="4" t="s">
        <v>1886</v>
      </c>
    </row>
    <row r="4947" spans="1:5">
      <c r="A4947" s="3" t="s">
        <v>1462</v>
      </c>
    </row>
    <row r="4948" spans="1:5">
      <c r="A4948" s="4" t="s">
        <v>1463</v>
      </c>
      <c r="B4948" s="6" t="n">
        <v>0</v>
      </c>
    </row>
    <row r="4949" spans="1:5">
      <c r="A4949" s="3" t="s">
        <v>1464</v>
      </c>
    </row>
    <row r="4950" spans="1:5">
      <c r="A4950" s="4" t="s">
        <v>71</v>
      </c>
      <c r="B4950" s="6" t="n">
        <v>918</v>
      </c>
    </row>
    <row r="4951" spans="1:5">
      <c r="A4951" s="4" t="s">
        <v>1465</v>
      </c>
      <c r="B4951" s="6" t="n">
        <v>3609</v>
      </c>
    </row>
    <row r="4952" spans="1:5">
      <c r="A4952" s="4" t="s">
        <v>1466</v>
      </c>
      <c r="B4952" s="6" t="n">
        <v>0</v>
      </c>
    </row>
    <row r="4953" spans="1:5">
      <c r="A4953" s="3" t="s">
        <v>1467</v>
      </c>
    </row>
    <row r="4954" spans="1:5">
      <c r="A4954" s="4" t="s">
        <v>71</v>
      </c>
      <c r="B4954" s="6" t="n">
        <v>918</v>
      </c>
    </row>
    <row r="4955" spans="1:5">
      <c r="A4955" s="4" t="s">
        <v>1465</v>
      </c>
      <c r="B4955" s="6" t="n">
        <v>3609</v>
      </c>
    </row>
    <row r="4956" spans="1:5">
      <c r="A4956" s="4" t="s">
        <v>163</v>
      </c>
      <c r="B4956" s="6" t="n">
        <v>4527</v>
      </c>
    </row>
    <row r="4957" spans="1:5">
      <c r="A4957" s="4" t="s">
        <v>1468</v>
      </c>
      <c r="B4957" s="6" t="n">
        <v>-369</v>
      </c>
    </row>
    <row r="4958" spans="1:5">
      <c r="A4958" s="4" t="s">
        <v>1887</v>
      </c>
    </row>
    <row r="4959" spans="1:5">
      <c r="A4959" s="3" t="s">
        <v>1462</v>
      </c>
    </row>
    <row r="4960" spans="1:5">
      <c r="A4960" s="4" t="s">
        <v>1463</v>
      </c>
      <c r="B4960" s="6" t="n">
        <v>0</v>
      </c>
    </row>
    <row r="4961" spans="1:5">
      <c r="A4961" s="3" t="s">
        <v>1464</v>
      </c>
    </row>
    <row r="4962" spans="1:5">
      <c r="A4962" s="4" t="s">
        <v>71</v>
      </c>
      <c r="B4962" s="6" t="n">
        <v>1961</v>
      </c>
    </row>
    <row r="4963" spans="1:5">
      <c r="A4963" s="4" t="s">
        <v>1465</v>
      </c>
      <c r="B4963" s="6" t="n">
        <v>23516</v>
      </c>
    </row>
    <row r="4964" spans="1:5">
      <c r="A4964" s="4" t="s">
        <v>1466</v>
      </c>
      <c r="B4964" s="6" t="n">
        <v>109</v>
      </c>
    </row>
    <row r="4965" spans="1:5">
      <c r="A4965" s="3" t="s">
        <v>1467</v>
      </c>
    </row>
    <row r="4966" spans="1:5">
      <c r="A4966" s="4" t="s">
        <v>71</v>
      </c>
      <c r="B4966" s="6" t="n">
        <v>1961</v>
      </c>
    </row>
    <row r="4967" spans="1:5">
      <c r="A4967" s="4" t="s">
        <v>1465</v>
      </c>
      <c r="B4967" s="6" t="n">
        <v>23419</v>
      </c>
    </row>
    <row r="4968" spans="1:5">
      <c r="A4968" s="4" t="s">
        <v>163</v>
      </c>
      <c r="B4968" s="6" t="n">
        <v>25380</v>
      </c>
    </row>
    <row r="4969" spans="1:5">
      <c r="A4969" s="4" t="s">
        <v>1468</v>
      </c>
      <c r="B4969" s="6" t="n">
        <v>-1633</v>
      </c>
    </row>
    <row r="4970" spans="1:5">
      <c r="A4970" s="4" t="s">
        <v>1888</v>
      </c>
    </row>
    <row r="4971" spans="1:5">
      <c r="A4971" s="3" t="s">
        <v>1462</v>
      </c>
    </row>
    <row r="4972" spans="1:5">
      <c r="A4972" s="4" t="s">
        <v>1463</v>
      </c>
      <c r="B4972" s="6" t="n">
        <v>0</v>
      </c>
    </row>
    <row r="4973" spans="1:5">
      <c r="A4973" s="3" t="s">
        <v>1464</v>
      </c>
    </row>
    <row r="4974" spans="1:5">
      <c r="A4974" s="4" t="s">
        <v>71</v>
      </c>
      <c r="B4974" s="6" t="n">
        <v>815</v>
      </c>
    </row>
    <row r="4975" spans="1:5">
      <c r="A4975" s="4" t="s">
        <v>1465</v>
      </c>
      <c r="B4975" s="6" t="n">
        <v>8902</v>
      </c>
    </row>
    <row r="4976" spans="1:5">
      <c r="A4976" s="4" t="s">
        <v>1466</v>
      </c>
      <c r="B4976" s="6" t="n">
        <v>421</v>
      </c>
    </row>
    <row r="4977" spans="1:5">
      <c r="A4977" s="3" t="s">
        <v>1467</v>
      </c>
    </row>
    <row r="4978" spans="1:5">
      <c r="A4978" s="4" t="s">
        <v>71</v>
      </c>
      <c r="B4978" s="6" t="n">
        <v>815</v>
      </c>
    </row>
    <row r="4979" spans="1:5">
      <c r="A4979" s="4" t="s">
        <v>1465</v>
      </c>
      <c r="B4979" s="6" t="n">
        <v>9323</v>
      </c>
    </row>
    <row r="4980" spans="1:5">
      <c r="A4980" s="4" t="s">
        <v>163</v>
      </c>
      <c r="B4980" s="6" t="n">
        <v>10138</v>
      </c>
    </row>
    <row r="4981" spans="1:5">
      <c r="A4981" s="4" t="s">
        <v>1468</v>
      </c>
      <c r="B4981" s="6" t="n">
        <v>-800</v>
      </c>
    </row>
    <row r="4982" spans="1:5">
      <c r="A4982" s="4" t="s">
        <v>1889</v>
      </c>
    </row>
    <row r="4983" spans="1:5">
      <c r="A4983" s="3" t="s">
        <v>1462</v>
      </c>
    </row>
    <row r="4984" spans="1:5">
      <c r="A4984" s="4" t="s">
        <v>1463</v>
      </c>
      <c r="B4984" s="6" t="n">
        <v>0</v>
      </c>
    </row>
    <row r="4985" spans="1:5">
      <c r="A4985" s="3" t="s">
        <v>1464</v>
      </c>
    </row>
    <row r="4986" spans="1:5">
      <c r="A4986" s="4" t="s">
        <v>71</v>
      </c>
      <c r="B4986" s="6" t="n">
        <v>919</v>
      </c>
    </row>
    <row r="4987" spans="1:5">
      <c r="A4987" s="4" t="s">
        <v>1465</v>
      </c>
      <c r="B4987" s="6" t="n">
        <v>5868</v>
      </c>
    </row>
    <row r="4988" spans="1:5">
      <c r="A4988" s="4" t="s">
        <v>1466</v>
      </c>
      <c r="B4988" s="6" t="n">
        <v>38</v>
      </c>
    </row>
    <row r="4989" spans="1:5">
      <c r="A4989" s="3" t="s">
        <v>1467</v>
      </c>
    </row>
    <row r="4990" spans="1:5">
      <c r="A4990" s="4" t="s">
        <v>71</v>
      </c>
      <c r="B4990" s="6" t="n">
        <v>919</v>
      </c>
    </row>
    <row r="4991" spans="1:5">
      <c r="A4991" s="4" t="s">
        <v>1465</v>
      </c>
      <c r="B4991" s="6" t="n">
        <v>5906</v>
      </c>
    </row>
    <row r="4992" spans="1:5">
      <c r="A4992" s="4" t="s">
        <v>163</v>
      </c>
      <c r="B4992" s="6" t="n">
        <v>6825</v>
      </c>
    </row>
    <row r="4993" spans="1:5">
      <c r="A4993" s="4" t="s">
        <v>1468</v>
      </c>
      <c r="B4993" s="6" t="n">
        <v>-643</v>
      </c>
    </row>
    <row r="4994" spans="1:5">
      <c r="A4994" s="4" t="s">
        <v>1890</v>
      </c>
    </row>
    <row r="4995" spans="1:5">
      <c r="A4995" s="3" t="s">
        <v>1462</v>
      </c>
    </row>
    <row r="4996" spans="1:5">
      <c r="A4996" s="4" t="s">
        <v>1463</v>
      </c>
      <c r="B4996" s="6" t="n">
        <v>0</v>
      </c>
    </row>
    <row r="4997" spans="1:5">
      <c r="A4997" s="3" t="s">
        <v>1464</v>
      </c>
    </row>
    <row r="4998" spans="1:5">
      <c r="A4998" s="4" t="s">
        <v>71</v>
      </c>
      <c r="B4998" s="6" t="n">
        <v>0</v>
      </c>
    </row>
    <row r="4999" spans="1:5">
      <c r="A4999" s="4" t="s">
        <v>1465</v>
      </c>
      <c r="B4999" s="6" t="n">
        <v>5380</v>
      </c>
    </row>
    <row r="5000" spans="1:5">
      <c r="A5000" s="4" t="s">
        <v>1466</v>
      </c>
      <c r="B5000" s="6" t="n">
        <v>755</v>
      </c>
    </row>
    <row r="5001" spans="1:5">
      <c r="A5001" s="3" t="s">
        <v>1467</v>
      </c>
    </row>
    <row r="5002" spans="1:5">
      <c r="A5002" s="4" t="s">
        <v>71</v>
      </c>
      <c r="B5002" s="6" t="n">
        <v>0</v>
      </c>
    </row>
    <row r="5003" spans="1:5">
      <c r="A5003" s="4" t="s">
        <v>1465</v>
      </c>
      <c r="B5003" s="6" t="n">
        <v>5596</v>
      </c>
    </row>
    <row r="5004" spans="1:5">
      <c r="A5004" s="4" t="s">
        <v>163</v>
      </c>
      <c r="B5004" s="6" t="n">
        <v>5596</v>
      </c>
    </row>
    <row r="5005" spans="1:5">
      <c r="A5005" s="4" t="s">
        <v>1468</v>
      </c>
      <c r="B5005" s="6" t="n">
        <v>-1918</v>
      </c>
    </row>
    <row r="5006" spans="1:5">
      <c r="A5006" s="4" t="s">
        <v>1891</v>
      </c>
    </row>
    <row r="5007" spans="1:5">
      <c r="A5007" s="3" t="s">
        <v>1462</v>
      </c>
    </row>
    <row r="5008" spans="1:5">
      <c r="A5008" s="4" t="s">
        <v>1463</v>
      </c>
      <c r="B5008" s="6" t="n">
        <v>0</v>
      </c>
    </row>
    <row r="5009" spans="1:5">
      <c r="A5009" s="3" t="s">
        <v>1464</v>
      </c>
    </row>
    <row r="5010" spans="1:5">
      <c r="A5010" s="4" t="s">
        <v>71</v>
      </c>
      <c r="B5010" s="6" t="n">
        <v>0</v>
      </c>
    </row>
    <row r="5011" spans="1:5">
      <c r="A5011" s="4" t="s">
        <v>1465</v>
      </c>
      <c r="B5011" s="6" t="n">
        <v>0</v>
      </c>
    </row>
    <row r="5012" spans="1:5">
      <c r="A5012" s="4" t="s">
        <v>1466</v>
      </c>
      <c r="B5012" s="6" t="n">
        <v>20710</v>
      </c>
    </row>
    <row r="5013" spans="1:5">
      <c r="A5013" s="3" t="s">
        <v>1467</v>
      </c>
    </row>
    <row r="5014" spans="1:5">
      <c r="A5014" s="4" t="s">
        <v>71</v>
      </c>
      <c r="B5014" s="6" t="n">
        <v>0</v>
      </c>
    </row>
    <row r="5015" spans="1:5">
      <c r="A5015" s="4" t="s">
        <v>1465</v>
      </c>
      <c r="B5015" s="6" t="n">
        <v>18592</v>
      </c>
    </row>
    <row r="5016" spans="1:5">
      <c r="A5016" s="4" t="s">
        <v>163</v>
      </c>
      <c r="B5016" s="6" t="n">
        <v>18592</v>
      </c>
    </row>
    <row r="5017" spans="1:5">
      <c r="A5017" s="4" t="s">
        <v>1468</v>
      </c>
      <c r="B5017" s="6" t="n">
        <v>-6847</v>
      </c>
    </row>
    <row r="5018" spans="1:5">
      <c r="A5018" s="4" t="s">
        <v>1892</v>
      </c>
    </row>
    <row r="5019" spans="1:5">
      <c r="A5019" s="3" t="s">
        <v>1462</v>
      </c>
    </row>
    <row r="5020" spans="1:5">
      <c r="A5020" s="4" t="s">
        <v>1463</v>
      </c>
      <c r="B5020" s="6" t="n">
        <v>0</v>
      </c>
    </row>
    <row r="5021" spans="1:5">
      <c r="A5021" s="3" t="s">
        <v>1464</v>
      </c>
    </row>
    <row r="5022" spans="1:5">
      <c r="A5022" s="4" t="s">
        <v>71</v>
      </c>
      <c r="B5022" s="6" t="n">
        <v>1121</v>
      </c>
    </row>
    <row r="5023" spans="1:5">
      <c r="A5023" s="4" t="s">
        <v>1465</v>
      </c>
      <c r="B5023" s="6" t="n">
        <v>4363</v>
      </c>
    </row>
    <row r="5024" spans="1:5">
      <c r="A5024" s="4" t="s">
        <v>1466</v>
      </c>
      <c r="B5024" s="6" t="n">
        <v>7746</v>
      </c>
    </row>
    <row r="5025" spans="1:5">
      <c r="A5025" s="3" t="s">
        <v>1467</v>
      </c>
    </row>
    <row r="5026" spans="1:5">
      <c r="A5026" s="4" t="s">
        <v>71</v>
      </c>
      <c r="B5026" s="6" t="n">
        <v>1328</v>
      </c>
    </row>
    <row r="5027" spans="1:5">
      <c r="A5027" s="4" t="s">
        <v>1465</v>
      </c>
      <c r="B5027" s="6" t="n">
        <v>8579</v>
      </c>
    </row>
    <row r="5028" spans="1:5">
      <c r="A5028" s="4" t="s">
        <v>163</v>
      </c>
      <c r="B5028" s="6" t="n">
        <v>9907</v>
      </c>
    </row>
    <row r="5029" spans="1:5">
      <c r="A5029" s="4" t="s">
        <v>1468</v>
      </c>
      <c r="B5029" s="6" t="n">
        <v>-3149</v>
      </c>
    </row>
    <row r="5030" spans="1:5">
      <c r="A5030" s="4" t="s">
        <v>1893</v>
      </c>
    </row>
    <row r="5031" spans="1:5">
      <c r="A5031" s="3" t="s">
        <v>1462</v>
      </c>
    </row>
    <row r="5032" spans="1:5">
      <c r="A5032" s="4" t="s">
        <v>1463</v>
      </c>
      <c r="B5032" s="6" t="n">
        <v>0</v>
      </c>
    </row>
    <row r="5033" spans="1:5">
      <c r="A5033" s="3" t="s">
        <v>1464</v>
      </c>
    </row>
    <row r="5034" spans="1:5">
      <c r="A5034" s="4" t="s">
        <v>71</v>
      </c>
      <c r="B5034" s="6" t="n">
        <v>2305</v>
      </c>
    </row>
    <row r="5035" spans="1:5">
      <c r="A5035" s="4" t="s">
        <v>1465</v>
      </c>
      <c r="B5035" s="6" t="n">
        <v>4829</v>
      </c>
    </row>
    <row r="5036" spans="1:5">
      <c r="A5036" s="4" t="s">
        <v>1466</v>
      </c>
      <c r="B5036" s="6" t="n">
        <v>6211</v>
      </c>
    </row>
    <row r="5037" spans="1:5">
      <c r="A5037" s="3" t="s">
        <v>1467</v>
      </c>
    </row>
    <row r="5038" spans="1:5">
      <c r="A5038" s="4" t="s">
        <v>71</v>
      </c>
      <c r="B5038" s="6" t="n">
        <v>2447</v>
      </c>
    </row>
    <row r="5039" spans="1:5">
      <c r="A5039" s="4" t="s">
        <v>1465</v>
      </c>
      <c r="B5039" s="6" t="n">
        <v>4828</v>
      </c>
    </row>
    <row r="5040" spans="1:5">
      <c r="A5040" s="4" t="s">
        <v>163</v>
      </c>
      <c r="B5040" s="6" t="n">
        <v>7275</v>
      </c>
    </row>
    <row r="5041" spans="1:5">
      <c r="A5041" s="4" t="s">
        <v>1468</v>
      </c>
      <c r="B5041" s="6" t="n">
        <v>-4966</v>
      </c>
    </row>
    <row r="5042" spans="1:5">
      <c r="A5042" s="4" t="s">
        <v>1894</v>
      </c>
    </row>
    <row r="5043" spans="1:5">
      <c r="A5043" s="3" t="s">
        <v>1462</v>
      </c>
    </row>
    <row r="5044" spans="1:5">
      <c r="A5044" s="4" t="s">
        <v>1463</v>
      </c>
      <c r="B5044" s="6" t="n">
        <v>0</v>
      </c>
    </row>
    <row r="5045" spans="1:5">
      <c r="A5045" s="3" t="s">
        <v>1464</v>
      </c>
    </row>
    <row r="5046" spans="1:5">
      <c r="A5046" s="4" t="s">
        <v>71</v>
      </c>
      <c r="B5046" s="6" t="n">
        <v>3480</v>
      </c>
    </row>
    <row r="5047" spans="1:5">
      <c r="A5047" s="4" t="s">
        <v>1465</v>
      </c>
      <c r="B5047" s="6" t="n">
        <v>12305</v>
      </c>
    </row>
    <row r="5048" spans="1:5">
      <c r="A5048" s="4" t="s">
        <v>1466</v>
      </c>
      <c r="B5048" s="6" t="n">
        <v>6506</v>
      </c>
    </row>
    <row r="5049" spans="1:5">
      <c r="A5049" s="3" t="s">
        <v>1467</v>
      </c>
    </row>
    <row r="5050" spans="1:5">
      <c r="A5050" s="4" t="s">
        <v>71</v>
      </c>
      <c r="B5050" s="6" t="n">
        <v>3480</v>
      </c>
    </row>
    <row r="5051" spans="1:5">
      <c r="A5051" s="4" t="s">
        <v>1465</v>
      </c>
      <c r="B5051" s="6" t="n">
        <v>15535</v>
      </c>
    </row>
    <row r="5052" spans="1:5">
      <c r="A5052" s="4" t="s">
        <v>163</v>
      </c>
      <c r="B5052" s="6" t="n">
        <v>19015</v>
      </c>
    </row>
    <row r="5053" spans="1:5">
      <c r="A5053" s="4" t="s">
        <v>1468</v>
      </c>
      <c r="B5053" s="6" t="n">
        <v>-6322</v>
      </c>
    </row>
    <row r="5054" spans="1:5">
      <c r="A5054" s="4" t="s">
        <v>1895</v>
      </c>
    </row>
    <row r="5055" spans="1:5">
      <c r="A5055" s="3" t="s">
        <v>1462</v>
      </c>
    </row>
    <row r="5056" spans="1:5">
      <c r="A5056" s="4" t="s">
        <v>1463</v>
      </c>
      <c r="B5056" s="6" t="n">
        <v>0</v>
      </c>
    </row>
    <row r="5057" spans="1:5">
      <c r="A5057" s="3" t="s">
        <v>1464</v>
      </c>
    </row>
    <row r="5058" spans="1:5">
      <c r="A5058" s="4" t="s">
        <v>71</v>
      </c>
      <c r="B5058" s="6" t="n">
        <v>1717</v>
      </c>
    </row>
    <row r="5059" spans="1:5">
      <c r="A5059" s="4" t="s">
        <v>1465</v>
      </c>
      <c r="B5059" s="6" t="n">
        <v>3597</v>
      </c>
    </row>
    <row r="5060" spans="1:5">
      <c r="A5060" s="4" t="s">
        <v>1466</v>
      </c>
      <c r="B5060" s="6" t="n">
        <v>12143</v>
      </c>
    </row>
    <row r="5061" spans="1:5">
      <c r="A5061" s="3" t="s">
        <v>1467</v>
      </c>
    </row>
    <row r="5062" spans="1:5">
      <c r="A5062" s="4" t="s">
        <v>71</v>
      </c>
      <c r="B5062" s="6" t="n">
        <v>1724</v>
      </c>
    </row>
    <row r="5063" spans="1:5">
      <c r="A5063" s="4" t="s">
        <v>1465</v>
      </c>
      <c r="B5063" s="6" t="n">
        <v>13892</v>
      </c>
    </row>
    <row r="5064" spans="1:5">
      <c r="A5064" s="4" t="s">
        <v>163</v>
      </c>
      <c r="B5064" s="6" t="n">
        <v>15616</v>
      </c>
    </row>
    <row r="5065" spans="1:5">
      <c r="A5065" s="4" t="s">
        <v>1468</v>
      </c>
      <c r="B5065" s="6" t="n">
        <v>-4025</v>
      </c>
    </row>
    <row r="5066" spans="1:5">
      <c r="A5066" s="4" t="s">
        <v>1896</v>
      </c>
    </row>
    <row r="5067" spans="1:5">
      <c r="A5067" s="3" t="s">
        <v>1462</v>
      </c>
    </row>
    <row r="5068" spans="1:5">
      <c r="A5068" s="4" t="s">
        <v>1463</v>
      </c>
      <c r="B5068" s="6" t="n">
        <v>0</v>
      </c>
    </row>
    <row r="5069" spans="1:5">
      <c r="A5069" s="3" t="s">
        <v>1464</v>
      </c>
    </row>
    <row r="5070" spans="1:5">
      <c r="A5070" s="4" t="s">
        <v>71</v>
      </c>
      <c r="B5070" s="6" t="n">
        <v>1172</v>
      </c>
    </row>
    <row r="5071" spans="1:5">
      <c r="A5071" s="4" t="s">
        <v>1465</v>
      </c>
      <c r="B5071" s="6" t="n">
        <v>0</v>
      </c>
    </row>
    <row r="5072" spans="1:5">
      <c r="A5072" s="4" t="s">
        <v>1466</v>
      </c>
      <c r="B5072" s="6" t="n">
        <v>633</v>
      </c>
    </row>
    <row r="5073" spans="1:5">
      <c r="A5073" s="3" t="s">
        <v>1467</v>
      </c>
    </row>
    <row r="5074" spans="1:5">
      <c r="A5074" s="4" t="s">
        <v>71</v>
      </c>
      <c r="B5074" s="6" t="n">
        <v>1805</v>
      </c>
    </row>
    <row r="5075" spans="1:5">
      <c r="A5075" s="4" t="s">
        <v>1465</v>
      </c>
      <c r="B5075" s="6" t="n">
        <v>0</v>
      </c>
    </row>
    <row r="5076" spans="1:5">
      <c r="A5076" s="4" t="s">
        <v>163</v>
      </c>
      <c r="B5076" s="6" t="n">
        <v>1805</v>
      </c>
    </row>
    <row r="5077" spans="1:5">
      <c r="A5077" s="4" t="s">
        <v>1468</v>
      </c>
      <c r="B5077" s="6" t="n">
        <v>-179</v>
      </c>
    </row>
    <row r="5078" spans="1:5">
      <c r="A5078" s="4" t="s">
        <v>1897</v>
      </c>
    </row>
    <row r="5079" spans="1:5">
      <c r="A5079" s="3" t="s">
        <v>1462</v>
      </c>
    </row>
    <row r="5080" spans="1:5">
      <c r="A5080" s="4" t="s">
        <v>1463</v>
      </c>
      <c r="B5080" s="6" t="n">
        <v>0</v>
      </c>
    </row>
    <row r="5081" spans="1:5">
      <c r="A5081" s="3" t="s">
        <v>1464</v>
      </c>
    </row>
    <row r="5082" spans="1:5">
      <c r="A5082" s="4" t="s">
        <v>71</v>
      </c>
      <c r="B5082" s="6" t="n">
        <v>3244</v>
      </c>
    </row>
    <row r="5083" spans="1:5">
      <c r="A5083" s="4" t="s">
        <v>1465</v>
      </c>
      <c r="B5083" s="6" t="n">
        <v>18339</v>
      </c>
    </row>
    <row r="5084" spans="1:5">
      <c r="A5084" s="4" t="s">
        <v>1466</v>
      </c>
      <c r="B5084" s="6" t="n">
        <v>8391</v>
      </c>
    </row>
    <row r="5085" spans="1:5">
      <c r="A5085" s="3" t="s">
        <v>1467</v>
      </c>
    </row>
    <row r="5086" spans="1:5">
      <c r="A5086" s="4" t="s">
        <v>71</v>
      </c>
      <c r="B5086" s="6" t="n">
        <v>3338</v>
      </c>
    </row>
    <row r="5087" spans="1:5">
      <c r="A5087" s="4" t="s">
        <v>1465</v>
      </c>
      <c r="B5087" s="6" t="n">
        <v>25148</v>
      </c>
    </row>
    <row r="5088" spans="1:5">
      <c r="A5088" s="4" t="s">
        <v>163</v>
      </c>
      <c r="B5088" s="6" t="n">
        <v>28486</v>
      </c>
    </row>
    <row r="5089" spans="1:5">
      <c r="A5089" s="4" t="s">
        <v>1468</v>
      </c>
      <c r="B5089" s="6" t="n">
        <v>-11806</v>
      </c>
    </row>
    <row r="5090" spans="1:5">
      <c r="A5090" s="4" t="s">
        <v>1898</v>
      </c>
    </row>
    <row r="5091" spans="1:5">
      <c r="A5091" s="3" t="s">
        <v>1462</v>
      </c>
    </row>
    <row r="5092" spans="1:5">
      <c r="A5092" s="4" t="s">
        <v>1463</v>
      </c>
      <c r="B5092" s="6" t="n">
        <v>0</v>
      </c>
    </row>
    <row r="5093" spans="1:5">
      <c r="A5093" s="3" t="s">
        <v>1464</v>
      </c>
    </row>
    <row r="5094" spans="1:5">
      <c r="A5094" s="4" t="s">
        <v>71</v>
      </c>
      <c r="B5094" s="6" t="n">
        <v>0</v>
      </c>
    </row>
    <row r="5095" spans="1:5">
      <c r="A5095" s="4" t="s">
        <v>1465</v>
      </c>
      <c r="B5095" s="6" t="n">
        <v>5559</v>
      </c>
    </row>
    <row r="5096" spans="1:5">
      <c r="A5096" s="4" t="s">
        <v>1466</v>
      </c>
      <c r="B5096" s="6" t="n">
        <v>782</v>
      </c>
    </row>
    <row r="5097" spans="1:5">
      <c r="A5097" s="3" t="s">
        <v>1467</v>
      </c>
    </row>
    <row r="5098" spans="1:5">
      <c r="A5098" s="4" t="s">
        <v>71</v>
      </c>
      <c r="B5098" s="6" t="n">
        <v>34</v>
      </c>
    </row>
    <row r="5099" spans="1:5">
      <c r="A5099" s="4" t="s">
        <v>1465</v>
      </c>
      <c r="B5099" s="6" t="n">
        <v>6197</v>
      </c>
    </row>
    <row r="5100" spans="1:5">
      <c r="A5100" s="4" t="s">
        <v>163</v>
      </c>
      <c r="B5100" s="6" t="n">
        <v>6231</v>
      </c>
    </row>
    <row r="5101" spans="1:5">
      <c r="A5101" s="4" t="s">
        <v>1468</v>
      </c>
      <c r="B5101" s="6" t="n">
        <v>-1166</v>
      </c>
    </row>
    <row r="5102" spans="1:5">
      <c r="A5102" s="4" t="s">
        <v>1899</v>
      </c>
    </row>
    <row r="5103" spans="1:5">
      <c r="A5103" s="3" t="s">
        <v>1462</v>
      </c>
    </row>
    <row r="5104" spans="1:5">
      <c r="A5104" s="4" t="s">
        <v>1463</v>
      </c>
      <c r="B5104" s="6" t="n">
        <v>0</v>
      </c>
    </row>
    <row r="5105" spans="1:5">
      <c r="A5105" s="3" t="s">
        <v>1464</v>
      </c>
    </row>
    <row r="5106" spans="1:5">
      <c r="A5106" s="4" t="s">
        <v>71</v>
      </c>
      <c r="B5106" s="6" t="n">
        <v>0</v>
      </c>
    </row>
    <row r="5107" spans="1:5">
      <c r="A5107" s="4" t="s">
        <v>1465</v>
      </c>
      <c r="B5107" s="6" t="n">
        <v>4561</v>
      </c>
    </row>
    <row r="5108" spans="1:5">
      <c r="A5108" s="4" t="s">
        <v>1466</v>
      </c>
      <c r="B5108" s="6" t="n">
        <v>300</v>
      </c>
    </row>
    <row r="5109" spans="1:5">
      <c r="A5109" s="3" t="s">
        <v>1467</v>
      </c>
    </row>
    <row r="5110" spans="1:5">
      <c r="A5110" s="4" t="s">
        <v>71</v>
      </c>
      <c r="B5110" s="6" t="n">
        <v>0</v>
      </c>
    </row>
    <row r="5111" spans="1:5">
      <c r="A5111" s="4" t="s">
        <v>1465</v>
      </c>
      <c r="B5111" s="6" t="n">
        <v>4861</v>
      </c>
    </row>
    <row r="5112" spans="1:5">
      <c r="A5112" s="4" t="s">
        <v>163</v>
      </c>
      <c r="B5112" s="6" t="n">
        <v>4861</v>
      </c>
    </row>
    <row r="5113" spans="1:5">
      <c r="A5113" s="4" t="s">
        <v>1468</v>
      </c>
      <c r="B5113" s="6" t="n">
        <v>-2898</v>
      </c>
    </row>
    <row r="5114" spans="1:5">
      <c r="A5114" s="4" t="s">
        <v>1900</v>
      </c>
    </row>
    <row r="5115" spans="1:5">
      <c r="A5115" s="3" t="s">
        <v>1462</v>
      </c>
    </row>
    <row r="5116" spans="1:5">
      <c r="A5116" s="4" t="s">
        <v>1463</v>
      </c>
      <c r="B5116" s="6" t="n">
        <v>0</v>
      </c>
    </row>
    <row r="5117" spans="1:5">
      <c r="A5117" s="3" t="s">
        <v>1464</v>
      </c>
    </row>
    <row r="5118" spans="1:5">
      <c r="A5118" s="4" t="s">
        <v>71</v>
      </c>
      <c r="B5118" s="6" t="n">
        <v>619</v>
      </c>
    </row>
    <row r="5119" spans="1:5">
      <c r="A5119" s="4" t="s">
        <v>1465</v>
      </c>
      <c r="B5119" s="6" t="n">
        <v>9256</v>
      </c>
    </row>
    <row r="5120" spans="1:5">
      <c r="A5120" s="4" t="s">
        <v>1466</v>
      </c>
      <c r="B5120" s="6" t="n">
        <v>2361</v>
      </c>
    </row>
    <row r="5121" spans="1:5">
      <c r="A5121" s="3" t="s">
        <v>1467</v>
      </c>
    </row>
    <row r="5122" spans="1:5">
      <c r="A5122" s="4" t="s">
        <v>71</v>
      </c>
      <c r="B5122" s="6" t="n">
        <v>659</v>
      </c>
    </row>
    <row r="5123" spans="1:5">
      <c r="A5123" s="4" t="s">
        <v>1465</v>
      </c>
      <c r="B5123" s="6" t="n">
        <v>11520</v>
      </c>
    </row>
    <row r="5124" spans="1:5">
      <c r="A5124" s="4" t="s">
        <v>163</v>
      </c>
      <c r="B5124" s="6" t="n">
        <v>12179</v>
      </c>
    </row>
    <row r="5125" spans="1:5">
      <c r="A5125" s="4" t="s">
        <v>1468</v>
      </c>
      <c r="B5125" s="6" t="n">
        <v>-3774</v>
      </c>
    </row>
    <row r="5126" spans="1:5">
      <c r="A5126" s="4" t="s">
        <v>1901</v>
      </c>
    </row>
    <row r="5127" spans="1:5">
      <c r="A5127" s="3" t="s">
        <v>1462</v>
      </c>
    </row>
    <row r="5128" spans="1:5">
      <c r="A5128" s="4" t="s">
        <v>1463</v>
      </c>
      <c r="B5128" s="6" t="n">
        <v>0</v>
      </c>
    </row>
    <row r="5129" spans="1:5">
      <c r="A5129" s="3" t="s">
        <v>1464</v>
      </c>
    </row>
    <row r="5130" spans="1:5">
      <c r="A5130" s="4" t="s">
        <v>71</v>
      </c>
      <c r="B5130" s="6" t="n">
        <v>0</v>
      </c>
    </row>
    <row r="5131" spans="1:5">
      <c r="A5131" s="4" t="s">
        <v>1465</v>
      </c>
      <c r="B5131" s="6" t="n">
        <v>6582</v>
      </c>
    </row>
    <row r="5132" spans="1:5">
      <c r="A5132" s="4" t="s">
        <v>1466</v>
      </c>
      <c r="B5132" s="6" t="n">
        <v>1599</v>
      </c>
    </row>
    <row r="5133" spans="1:5">
      <c r="A5133" s="3" t="s">
        <v>1467</v>
      </c>
    </row>
    <row r="5134" spans="1:5">
      <c r="A5134" s="4" t="s">
        <v>71</v>
      </c>
      <c r="B5134" s="6" t="n">
        <v>0</v>
      </c>
    </row>
    <row r="5135" spans="1:5">
      <c r="A5135" s="4" t="s">
        <v>1465</v>
      </c>
      <c r="B5135" s="6" t="n">
        <v>5657</v>
      </c>
    </row>
    <row r="5136" spans="1:5">
      <c r="A5136" s="4" t="s">
        <v>163</v>
      </c>
      <c r="B5136" s="6" t="n">
        <v>5657</v>
      </c>
    </row>
    <row r="5137" spans="1:5">
      <c r="A5137" s="4" t="s">
        <v>1468</v>
      </c>
      <c r="B5137" s="6" t="n">
        <v>-1878</v>
      </c>
    </row>
    <row r="5138" spans="1:5">
      <c r="A5138" s="4" t="s">
        <v>1902</v>
      </c>
    </row>
    <row r="5139" spans="1:5">
      <c r="A5139" s="3" t="s">
        <v>1462</v>
      </c>
    </row>
    <row r="5140" spans="1:5">
      <c r="A5140" s="4" t="s">
        <v>1463</v>
      </c>
      <c r="B5140" s="6" t="n">
        <v>0</v>
      </c>
    </row>
    <row r="5141" spans="1:5">
      <c r="A5141" s="3" t="s">
        <v>1464</v>
      </c>
    </row>
    <row r="5142" spans="1:5">
      <c r="A5142" s="4" t="s">
        <v>71</v>
      </c>
      <c r="B5142" s="6" t="n">
        <v>0</v>
      </c>
    </row>
    <row r="5143" spans="1:5">
      <c r="A5143" s="4" t="s">
        <v>1465</v>
      </c>
      <c r="B5143" s="6" t="n">
        <v>5707</v>
      </c>
    </row>
    <row r="5144" spans="1:5">
      <c r="A5144" s="4" t="s">
        <v>1466</v>
      </c>
      <c r="B5144" s="6" t="n">
        <v>700</v>
      </c>
    </row>
    <row r="5145" spans="1:5">
      <c r="A5145" s="3" t="s">
        <v>1467</v>
      </c>
    </row>
    <row r="5146" spans="1:5">
      <c r="A5146" s="4" t="s">
        <v>71</v>
      </c>
      <c r="B5146" s="6" t="n">
        <v>0</v>
      </c>
    </row>
    <row r="5147" spans="1:5">
      <c r="A5147" s="4" t="s">
        <v>1465</v>
      </c>
      <c r="B5147" s="6" t="n">
        <v>6407</v>
      </c>
    </row>
    <row r="5148" spans="1:5">
      <c r="A5148" s="4" t="s">
        <v>163</v>
      </c>
      <c r="B5148" s="6" t="n">
        <v>6407</v>
      </c>
    </row>
    <row r="5149" spans="1:5">
      <c r="A5149" s="4" t="s">
        <v>1468</v>
      </c>
      <c r="B5149" s="6" t="n">
        <v>-3931</v>
      </c>
    </row>
    <row r="5150" spans="1:5">
      <c r="A5150" s="4" t="s">
        <v>1903</v>
      </c>
    </row>
    <row r="5151" spans="1:5">
      <c r="A5151" s="3" t="s">
        <v>1462</v>
      </c>
    </row>
    <row r="5152" spans="1:5">
      <c r="A5152" s="4" t="s">
        <v>1463</v>
      </c>
      <c r="B5152" s="6" t="n">
        <v>0</v>
      </c>
    </row>
    <row r="5153" spans="1:5">
      <c r="A5153" s="3" t="s">
        <v>1464</v>
      </c>
    </row>
    <row r="5154" spans="1:5">
      <c r="A5154" s="4" t="s">
        <v>71</v>
      </c>
      <c r="B5154" s="6" t="n">
        <v>925</v>
      </c>
    </row>
    <row r="5155" spans="1:5">
      <c r="A5155" s="4" t="s">
        <v>1465</v>
      </c>
      <c r="B5155" s="6" t="n">
        <v>20072</v>
      </c>
    </row>
    <row r="5156" spans="1:5">
      <c r="A5156" s="4" t="s">
        <v>1466</v>
      </c>
      <c r="B5156" s="6" t="n">
        <v>51</v>
      </c>
    </row>
    <row r="5157" spans="1:5">
      <c r="A5157" s="3" t="s">
        <v>1467</v>
      </c>
    </row>
    <row r="5158" spans="1:5">
      <c r="A5158" s="4" t="s">
        <v>71</v>
      </c>
      <c r="B5158" s="6" t="n">
        <v>925</v>
      </c>
    </row>
    <row r="5159" spans="1:5">
      <c r="A5159" s="4" t="s">
        <v>1465</v>
      </c>
      <c r="B5159" s="6" t="n">
        <v>20123</v>
      </c>
    </row>
    <row r="5160" spans="1:5">
      <c r="A5160" s="4" t="s">
        <v>163</v>
      </c>
      <c r="B5160" s="6" t="n">
        <v>21048</v>
      </c>
    </row>
    <row r="5161" spans="1:5">
      <c r="A5161" s="4" t="s">
        <v>1468</v>
      </c>
      <c r="B5161" s="6" t="n">
        <v>-2343</v>
      </c>
    </row>
    <row r="5162" spans="1:5">
      <c r="A5162" s="4" t="s">
        <v>1904</v>
      </c>
    </row>
    <row r="5163" spans="1:5">
      <c r="A5163" s="3" t="s">
        <v>1462</v>
      </c>
    </row>
    <row r="5164" spans="1:5">
      <c r="A5164" s="4" t="s">
        <v>1463</v>
      </c>
      <c r="B5164" s="6" t="n">
        <v>0</v>
      </c>
    </row>
    <row r="5165" spans="1:5">
      <c r="A5165" s="3" t="s">
        <v>1464</v>
      </c>
    </row>
    <row r="5166" spans="1:5">
      <c r="A5166" s="4" t="s">
        <v>71</v>
      </c>
      <c r="B5166" s="6" t="n">
        <v>24264</v>
      </c>
    </row>
    <row r="5167" spans="1:5">
      <c r="A5167" s="4" t="s">
        <v>1465</v>
      </c>
      <c r="B5167" s="6" t="n">
        <v>99904</v>
      </c>
    </row>
    <row r="5168" spans="1:5">
      <c r="A5168" s="4" t="s">
        <v>1466</v>
      </c>
      <c r="B5168" s="6" t="n">
        <v>39586</v>
      </c>
    </row>
    <row r="5169" spans="1:5">
      <c r="A5169" s="3" t="s">
        <v>1467</v>
      </c>
    </row>
    <row r="5170" spans="1:5">
      <c r="A5170" s="4" t="s">
        <v>71</v>
      </c>
      <c r="B5170" s="6" t="n">
        <v>24288</v>
      </c>
    </row>
    <row r="5171" spans="1:5">
      <c r="A5171" s="4" t="s">
        <v>1465</v>
      </c>
      <c r="B5171" s="6" t="n">
        <v>139329</v>
      </c>
    </row>
    <row r="5172" spans="1:5">
      <c r="A5172" s="4" t="s">
        <v>163</v>
      </c>
      <c r="B5172" s="6" t="n">
        <v>163617</v>
      </c>
    </row>
    <row r="5173" spans="1:5">
      <c r="A5173" s="4" t="s">
        <v>1468</v>
      </c>
      <c r="B5173" s="6" t="n">
        <v>-17840</v>
      </c>
    </row>
    <row r="5174" spans="1:5">
      <c r="A5174" s="4" t="s">
        <v>1905</v>
      </c>
    </row>
    <row r="5175" spans="1:5">
      <c r="A5175" s="3" t="s">
        <v>1462</v>
      </c>
    </row>
    <row r="5176" spans="1:5">
      <c r="A5176" s="4" t="s">
        <v>1463</v>
      </c>
      <c r="B5176" s="6" t="n">
        <v>0</v>
      </c>
    </row>
    <row r="5177" spans="1:5">
      <c r="A5177" s="3" t="s">
        <v>1464</v>
      </c>
    </row>
    <row r="5178" spans="1:5">
      <c r="A5178" s="4" t="s">
        <v>71</v>
      </c>
      <c r="B5178" s="6" t="n">
        <v>26063</v>
      </c>
    </row>
    <row r="5179" spans="1:5">
      <c r="A5179" s="4" t="s">
        <v>1465</v>
      </c>
      <c r="B5179" s="6" t="n">
        <v>97646</v>
      </c>
    </row>
    <row r="5180" spans="1:5">
      <c r="A5180" s="4" t="s">
        <v>1466</v>
      </c>
      <c r="B5180" s="6" t="n">
        <v>18609</v>
      </c>
    </row>
    <row r="5181" spans="1:5">
      <c r="A5181" s="3" t="s">
        <v>1467</v>
      </c>
    </row>
    <row r="5182" spans="1:5">
      <c r="A5182" s="4" t="s">
        <v>71</v>
      </c>
      <c r="B5182" s="6" t="n">
        <v>26134</v>
      </c>
    </row>
    <row r="5183" spans="1:5">
      <c r="A5183" s="4" t="s">
        <v>1465</v>
      </c>
      <c r="B5183" s="6" t="n">
        <v>116184</v>
      </c>
    </row>
    <row r="5184" spans="1:5">
      <c r="A5184" s="4" t="s">
        <v>163</v>
      </c>
      <c r="B5184" s="6" t="n">
        <v>142318</v>
      </c>
    </row>
    <row r="5185" spans="1:5">
      <c r="A5185" s="4" t="s">
        <v>1468</v>
      </c>
      <c r="B5185" s="6" t="n">
        <v>-21338</v>
      </c>
    </row>
    <row r="5186" spans="1:5">
      <c r="A5186" s="4" t="s">
        <v>1906</v>
      </c>
    </row>
    <row r="5187" spans="1:5">
      <c r="A5187" s="3" t="s">
        <v>1462</v>
      </c>
    </row>
    <row r="5188" spans="1:5">
      <c r="A5188" s="4" t="s">
        <v>1463</v>
      </c>
      <c r="B5188" s="6" t="n">
        <v>0</v>
      </c>
    </row>
    <row r="5189" spans="1:5">
      <c r="A5189" s="3" t="s">
        <v>1464</v>
      </c>
    </row>
    <row r="5190" spans="1:5">
      <c r="A5190" s="4" t="s">
        <v>71</v>
      </c>
      <c r="B5190" s="6" t="n">
        <v>0</v>
      </c>
    </row>
    <row r="5191" spans="1:5">
      <c r="A5191" s="4" t="s">
        <v>1465</v>
      </c>
      <c r="B5191" s="6" t="n">
        <v>9138</v>
      </c>
    </row>
    <row r="5192" spans="1:5">
      <c r="A5192" s="4" t="s">
        <v>1466</v>
      </c>
      <c r="B5192" s="6" t="n">
        <v>0</v>
      </c>
    </row>
    <row r="5193" spans="1:5">
      <c r="A5193" s="3" t="s">
        <v>1467</v>
      </c>
    </row>
    <row r="5194" spans="1:5">
      <c r="A5194" s="4" t="s">
        <v>71</v>
      </c>
      <c r="B5194" s="6" t="n">
        <v>0</v>
      </c>
    </row>
    <row r="5195" spans="1:5">
      <c r="A5195" s="4" t="s">
        <v>1465</v>
      </c>
      <c r="B5195" s="6" t="n">
        <v>9138</v>
      </c>
    </row>
    <row r="5196" spans="1:5">
      <c r="A5196" s="4" t="s">
        <v>163</v>
      </c>
      <c r="B5196" s="6" t="n">
        <v>9138</v>
      </c>
    </row>
    <row r="5197" spans="1:5">
      <c r="A5197" s="4" t="s">
        <v>1468</v>
      </c>
      <c r="B5197" s="6" t="n">
        <v>-1093</v>
      </c>
    </row>
    <row r="5198" spans="1:5">
      <c r="A5198" s="4" t="s">
        <v>1907</v>
      </c>
    </row>
    <row r="5199" spans="1:5">
      <c r="A5199" s="3" t="s">
        <v>1462</v>
      </c>
    </row>
    <row r="5200" spans="1:5">
      <c r="A5200" s="4" t="s">
        <v>1463</v>
      </c>
      <c r="B5200" s="6" t="n">
        <v>0</v>
      </c>
    </row>
    <row r="5201" spans="1:5">
      <c r="A5201" s="3" t="s">
        <v>1464</v>
      </c>
    </row>
    <row r="5202" spans="1:5">
      <c r="A5202" s="4" t="s">
        <v>71</v>
      </c>
      <c r="B5202" s="6" t="n">
        <v>0</v>
      </c>
    </row>
    <row r="5203" spans="1:5">
      <c r="A5203" s="4" t="s">
        <v>1465</v>
      </c>
      <c r="B5203" s="6" t="n">
        <v>12090</v>
      </c>
    </row>
    <row r="5204" spans="1:5">
      <c r="A5204" s="4" t="s">
        <v>1466</v>
      </c>
      <c r="B5204" s="6" t="n">
        <v>91</v>
      </c>
    </row>
    <row r="5205" spans="1:5">
      <c r="A5205" s="3" t="s">
        <v>1467</v>
      </c>
    </row>
    <row r="5206" spans="1:5">
      <c r="A5206" s="4" t="s">
        <v>71</v>
      </c>
      <c r="B5206" s="6" t="n">
        <v>0</v>
      </c>
    </row>
    <row r="5207" spans="1:5">
      <c r="A5207" s="4" t="s">
        <v>1465</v>
      </c>
      <c r="B5207" s="6" t="n">
        <v>12181</v>
      </c>
    </row>
    <row r="5208" spans="1:5">
      <c r="A5208" s="4" t="s">
        <v>163</v>
      </c>
      <c r="B5208" s="6" t="n">
        <v>12181</v>
      </c>
    </row>
    <row r="5209" spans="1:5">
      <c r="A5209" s="4" t="s">
        <v>1468</v>
      </c>
      <c r="B5209" s="6" t="n">
        <v>-1157</v>
      </c>
    </row>
    <row r="5210" spans="1:5">
      <c r="A5210" s="4" t="s">
        <v>1908</v>
      </c>
    </row>
    <row r="5211" spans="1:5">
      <c r="A5211" s="3" t="s">
        <v>1462</v>
      </c>
    </row>
    <row r="5212" spans="1:5">
      <c r="A5212" s="4" t="s">
        <v>1463</v>
      </c>
      <c r="B5212" s="6" t="n">
        <v>0</v>
      </c>
    </row>
    <row r="5213" spans="1:5">
      <c r="A5213" s="3" t="s">
        <v>1464</v>
      </c>
    </row>
    <row r="5214" spans="1:5">
      <c r="A5214" s="4" t="s">
        <v>71</v>
      </c>
      <c r="B5214" s="6" t="n">
        <v>0</v>
      </c>
    </row>
    <row r="5215" spans="1:5">
      <c r="A5215" s="4" t="s">
        <v>1465</v>
      </c>
      <c r="B5215" s="6" t="n">
        <v>12190</v>
      </c>
    </row>
    <row r="5216" spans="1:5">
      <c r="A5216" s="4" t="s">
        <v>1466</v>
      </c>
      <c r="B5216" s="6" t="n">
        <v>88</v>
      </c>
    </row>
    <row r="5217" spans="1:5">
      <c r="A5217" s="3" t="s">
        <v>1467</v>
      </c>
    </row>
    <row r="5218" spans="1:5">
      <c r="A5218" s="4" t="s">
        <v>71</v>
      </c>
      <c r="B5218" s="6" t="n">
        <v>0</v>
      </c>
    </row>
    <row r="5219" spans="1:5">
      <c r="A5219" s="4" t="s">
        <v>1465</v>
      </c>
      <c r="B5219" s="6" t="n">
        <v>12278</v>
      </c>
    </row>
    <row r="5220" spans="1:5">
      <c r="A5220" s="4" t="s">
        <v>163</v>
      </c>
      <c r="B5220" s="6" t="n">
        <v>12278</v>
      </c>
    </row>
    <row r="5221" spans="1:5">
      <c r="A5221" s="4" t="s">
        <v>1468</v>
      </c>
      <c r="B5221" s="6" t="n">
        <v>-1165</v>
      </c>
    </row>
    <row r="5222" spans="1:5">
      <c r="A5222" s="4" t="s">
        <v>1909</v>
      </c>
    </row>
    <row r="5223" spans="1:5">
      <c r="A5223" s="3" t="s">
        <v>1462</v>
      </c>
    </row>
    <row r="5224" spans="1:5">
      <c r="A5224" s="4" t="s">
        <v>1463</v>
      </c>
      <c r="B5224" s="6" t="n">
        <v>0</v>
      </c>
    </row>
    <row r="5225" spans="1:5">
      <c r="A5225" s="3" t="s">
        <v>1464</v>
      </c>
    </row>
    <row r="5226" spans="1:5">
      <c r="A5226" s="4" t="s">
        <v>71</v>
      </c>
      <c r="B5226" s="6" t="n">
        <v>0</v>
      </c>
    </row>
    <row r="5227" spans="1:5">
      <c r="A5227" s="4" t="s">
        <v>1465</v>
      </c>
      <c r="B5227" s="6" t="n">
        <v>11243</v>
      </c>
    </row>
    <row r="5228" spans="1:5">
      <c r="A5228" s="4" t="s">
        <v>1466</v>
      </c>
      <c r="B5228" s="6" t="n">
        <v>56</v>
      </c>
    </row>
    <row r="5229" spans="1:5">
      <c r="A5229" s="3" t="s">
        <v>1467</v>
      </c>
    </row>
    <row r="5230" spans="1:5">
      <c r="A5230" s="4" t="s">
        <v>71</v>
      </c>
      <c r="B5230" s="6" t="n">
        <v>0</v>
      </c>
    </row>
    <row r="5231" spans="1:5">
      <c r="A5231" s="4" t="s">
        <v>1465</v>
      </c>
      <c r="B5231" s="6" t="n">
        <v>11299</v>
      </c>
    </row>
    <row r="5232" spans="1:5">
      <c r="A5232" s="4" t="s">
        <v>163</v>
      </c>
      <c r="B5232" s="6" t="n">
        <v>11299</v>
      </c>
    </row>
    <row r="5233" spans="1:5">
      <c r="A5233" s="4" t="s">
        <v>1468</v>
      </c>
      <c r="B5233" s="6" t="n">
        <v>-1315</v>
      </c>
    </row>
    <row r="5234" spans="1:5">
      <c r="A5234" s="4" t="s">
        <v>1910</v>
      </c>
    </row>
    <row r="5235" spans="1:5">
      <c r="A5235" s="3" t="s">
        <v>1462</v>
      </c>
    </row>
    <row r="5236" spans="1:5">
      <c r="A5236" s="4" t="s">
        <v>1463</v>
      </c>
      <c r="B5236" s="6" t="n">
        <v>0</v>
      </c>
    </row>
    <row r="5237" spans="1:5">
      <c r="A5237" s="3" t="s">
        <v>1464</v>
      </c>
    </row>
    <row r="5238" spans="1:5">
      <c r="A5238" s="4" t="s">
        <v>71</v>
      </c>
      <c r="B5238" s="6" t="n">
        <v>634</v>
      </c>
    </row>
    <row r="5239" spans="1:5">
      <c r="A5239" s="4" t="s">
        <v>1465</v>
      </c>
      <c r="B5239" s="6" t="n">
        <v>38386</v>
      </c>
    </row>
    <row r="5240" spans="1:5">
      <c r="A5240" s="4" t="s">
        <v>1466</v>
      </c>
      <c r="B5240" s="6" t="n">
        <v>0</v>
      </c>
    </row>
    <row r="5241" spans="1:5">
      <c r="A5241" s="3" t="s">
        <v>1467</v>
      </c>
    </row>
    <row r="5242" spans="1:5">
      <c r="A5242" s="4" t="s">
        <v>71</v>
      </c>
      <c r="B5242" s="6" t="n">
        <v>634</v>
      </c>
    </row>
    <row r="5243" spans="1:5">
      <c r="A5243" s="4" t="s">
        <v>1465</v>
      </c>
      <c r="B5243" s="6" t="n">
        <v>38386</v>
      </c>
    </row>
    <row r="5244" spans="1:5">
      <c r="A5244" s="4" t="s">
        <v>163</v>
      </c>
      <c r="B5244" s="6" t="n">
        <v>39020</v>
      </c>
    </row>
    <row r="5245" spans="1:5">
      <c r="A5245" s="4" t="s">
        <v>1468</v>
      </c>
      <c r="B5245" s="6" t="n">
        <v>-2553</v>
      </c>
    </row>
    <row r="5246" spans="1:5">
      <c r="A5246" s="4" t="s">
        <v>1911</v>
      </c>
    </row>
    <row r="5247" spans="1:5">
      <c r="A5247" s="3" t="s">
        <v>1462</v>
      </c>
    </row>
    <row r="5248" spans="1:5">
      <c r="A5248" s="4" t="s">
        <v>1463</v>
      </c>
      <c r="B5248" s="6" t="n">
        <v>0</v>
      </c>
    </row>
    <row r="5249" spans="1:5">
      <c r="A5249" s="3" t="s">
        <v>1464</v>
      </c>
    </row>
    <row r="5250" spans="1:5">
      <c r="A5250" s="4" t="s">
        <v>71</v>
      </c>
      <c r="B5250" s="6" t="n">
        <v>794</v>
      </c>
    </row>
    <row r="5251" spans="1:5">
      <c r="A5251" s="4" t="s">
        <v>1465</v>
      </c>
      <c r="B5251" s="6" t="n">
        <v>41293</v>
      </c>
    </row>
    <row r="5252" spans="1:5">
      <c r="A5252" s="4" t="s">
        <v>1466</v>
      </c>
      <c r="B5252" s="6" t="n">
        <v>475</v>
      </c>
    </row>
    <row r="5253" spans="1:5">
      <c r="A5253" s="3" t="s">
        <v>1467</v>
      </c>
    </row>
    <row r="5254" spans="1:5">
      <c r="A5254" s="4" t="s">
        <v>71</v>
      </c>
      <c r="B5254" s="6" t="n">
        <v>794</v>
      </c>
    </row>
    <row r="5255" spans="1:5">
      <c r="A5255" s="4" t="s">
        <v>1465</v>
      </c>
      <c r="B5255" s="6" t="n">
        <v>41768</v>
      </c>
    </row>
    <row r="5256" spans="1:5">
      <c r="A5256" s="4" t="s">
        <v>163</v>
      </c>
      <c r="B5256" s="6" t="n">
        <v>42562</v>
      </c>
    </row>
    <row r="5257" spans="1:5">
      <c r="A5257" s="4" t="s">
        <v>1468</v>
      </c>
      <c r="B5257" s="6" t="n">
        <v>-2782</v>
      </c>
    </row>
    <row r="5258" spans="1:5">
      <c r="A5258" s="4" t="s">
        <v>1912</v>
      </c>
    </row>
    <row r="5259" spans="1:5">
      <c r="A5259" s="3" t="s">
        <v>1462</v>
      </c>
    </row>
    <row r="5260" spans="1:5">
      <c r="A5260" s="4" t="s">
        <v>1463</v>
      </c>
      <c r="B5260" s="6" t="n">
        <v>0</v>
      </c>
    </row>
    <row r="5261" spans="1:5">
      <c r="A5261" s="3" t="s">
        <v>1464</v>
      </c>
    </row>
    <row r="5262" spans="1:5">
      <c r="A5262" s="4" t="s">
        <v>71</v>
      </c>
      <c r="B5262" s="6" t="n">
        <v>626</v>
      </c>
    </row>
    <row r="5263" spans="1:5">
      <c r="A5263" s="4" t="s">
        <v>1465</v>
      </c>
      <c r="B5263" s="6" t="n">
        <v>22210</v>
      </c>
    </row>
    <row r="5264" spans="1:5">
      <c r="A5264" s="4" t="s">
        <v>1466</v>
      </c>
      <c r="B5264" s="6" t="n">
        <v>0</v>
      </c>
    </row>
    <row r="5265" spans="1:5">
      <c r="A5265" s="3" t="s">
        <v>1467</v>
      </c>
    </row>
    <row r="5266" spans="1:5">
      <c r="A5266" s="4" t="s">
        <v>71</v>
      </c>
      <c r="B5266" s="6" t="n">
        <v>626</v>
      </c>
    </row>
    <row r="5267" spans="1:5">
      <c r="A5267" s="4" t="s">
        <v>1465</v>
      </c>
      <c r="B5267" s="6" t="n">
        <v>22210</v>
      </c>
    </row>
    <row r="5268" spans="1:5">
      <c r="A5268" s="4" t="s">
        <v>163</v>
      </c>
      <c r="B5268" s="6" t="n">
        <v>22836</v>
      </c>
    </row>
    <row r="5269" spans="1:5">
      <c r="A5269" s="4" t="s">
        <v>1468</v>
      </c>
      <c r="B5269" s="6" t="n">
        <v>-1547</v>
      </c>
    </row>
    <row r="5270" spans="1:5">
      <c r="A5270" s="4" t="s">
        <v>1913</v>
      </c>
    </row>
    <row r="5271" spans="1:5">
      <c r="A5271" s="3" t="s">
        <v>1462</v>
      </c>
    </row>
    <row r="5272" spans="1:5">
      <c r="A5272" s="4" t="s">
        <v>1463</v>
      </c>
      <c r="B5272" s="6" t="n">
        <v>0</v>
      </c>
    </row>
    <row r="5273" spans="1:5">
      <c r="A5273" s="3" t="s">
        <v>1464</v>
      </c>
    </row>
    <row r="5274" spans="1:5">
      <c r="A5274" s="4" t="s">
        <v>71</v>
      </c>
      <c r="B5274" s="6" t="n">
        <v>806</v>
      </c>
    </row>
    <row r="5275" spans="1:5">
      <c r="A5275" s="4" t="s">
        <v>1465</v>
      </c>
      <c r="B5275" s="6" t="n">
        <v>18889</v>
      </c>
    </row>
    <row r="5276" spans="1:5">
      <c r="A5276" s="4" t="s">
        <v>1466</v>
      </c>
      <c r="B5276" s="6" t="n">
        <v>0</v>
      </c>
    </row>
    <row r="5277" spans="1:5">
      <c r="A5277" s="3" t="s">
        <v>1467</v>
      </c>
    </row>
    <row r="5278" spans="1:5">
      <c r="A5278" s="4" t="s">
        <v>71</v>
      </c>
      <c r="B5278" s="6" t="n">
        <v>806</v>
      </c>
    </row>
    <row r="5279" spans="1:5">
      <c r="A5279" s="4" t="s">
        <v>1465</v>
      </c>
      <c r="B5279" s="6" t="n">
        <v>18889</v>
      </c>
    </row>
    <row r="5280" spans="1:5">
      <c r="A5280" s="4" t="s">
        <v>163</v>
      </c>
      <c r="B5280" s="6" t="n">
        <v>19695</v>
      </c>
    </row>
    <row r="5281" spans="1:5">
      <c r="A5281" s="4" t="s">
        <v>1468</v>
      </c>
      <c r="B5281" s="6" t="n">
        <v>-1376</v>
      </c>
    </row>
    <row r="5282" spans="1:5">
      <c r="A5282" s="4" t="s">
        <v>1914</v>
      </c>
    </row>
    <row r="5283" spans="1:5">
      <c r="A5283" s="3" t="s">
        <v>1462</v>
      </c>
    </row>
    <row r="5284" spans="1:5">
      <c r="A5284" s="4" t="s">
        <v>1463</v>
      </c>
      <c r="B5284" s="6" t="n">
        <v>0</v>
      </c>
    </row>
    <row r="5285" spans="1:5">
      <c r="A5285" s="3" t="s">
        <v>1464</v>
      </c>
    </row>
    <row r="5286" spans="1:5">
      <c r="A5286" s="4" t="s">
        <v>71</v>
      </c>
      <c r="B5286" s="6" t="n">
        <v>932</v>
      </c>
    </row>
    <row r="5287" spans="1:5">
      <c r="A5287" s="4" t="s">
        <v>1465</v>
      </c>
      <c r="B5287" s="6" t="n">
        <v>40879</v>
      </c>
    </row>
    <row r="5288" spans="1:5">
      <c r="A5288" s="4" t="s">
        <v>1466</v>
      </c>
      <c r="B5288" s="6" t="n">
        <v>0</v>
      </c>
    </row>
    <row r="5289" spans="1:5">
      <c r="A5289" s="3" t="s">
        <v>1467</v>
      </c>
    </row>
    <row r="5290" spans="1:5">
      <c r="A5290" s="4" t="s">
        <v>71</v>
      </c>
      <c r="B5290" s="6" t="n">
        <v>932</v>
      </c>
    </row>
    <row r="5291" spans="1:5">
      <c r="A5291" s="4" t="s">
        <v>1465</v>
      </c>
      <c r="B5291" s="6" t="n">
        <v>40879</v>
      </c>
    </row>
    <row r="5292" spans="1:5">
      <c r="A5292" s="4" t="s">
        <v>163</v>
      </c>
      <c r="B5292" s="6" t="n">
        <v>41811</v>
      </c>
    </row>
    <row r="5293" spans="1:5">
      <c r="A5293" s="4" t="s">
        <v>1468</v>
      </c>
      <c r="B5293" s="6" t="n">
        <v>-2518</v>
      </c>
    </row>
    <row r="5294" spans="1:5">
      <c r="A5294" s="4" t="s">
        <v>1915</v>
      </c>
    </row>
    <row r="5295" spans="1:5">
      <c r="A5295" s="3" t="s">
        <v>1462</v>
      </c>
    </row>
    <row r="5296" spans="1:5">
      <c r="A5296" s="4" t="s">
        <v>1463</v>
      </c>
      <c r="B5296" s="6" t="n">
        <v>0</v>
      </c>
    </row>
    <row r="5297" spans="1:5">
      <c r="A5297" s="3" t="s">
        <v>1464</v>
      </c>
    </row>
    <row r="5298" spans="1:5">
      <c r="A5298" s="4" t="s">
        <v>71</v>
      </c>
      <c r="B5298" s="6" t="n">
        <v>896</v>
      </c>
    </row>
    <row r="5299" spans="1:5">
      <c r="A5299" s="4" t="s">
        <v>1465</v>
      </c>
      <c r="B5299" s="6" t="n">
        <v>38486</v>
      </c>
    </row>
    <row r="5300" spans="1:5">
      <c r="A5300" s="4" t="s">
        <v>1466</v>
      </c>
      <c r="B5300" s="6" t="n">
        <v>0</v>
      </c>
    </row>
    <row r="5301" spans="1:5">
      <c r="A5301" s="3" t="s">
        <v>1467</v>
      </c>
    </row>
    <row r="5302" spans="1:5">
      <c r="A5302" s="4" t="s">
        <v>71</v>
      </c>
      <c r="B5302" s="6" t="n">
        <v>896</v>
      </c>
    </row>
    <row r="5303" spans="1:5">
      <c r="A5303" s="4" t="s">
        <v>1465</v>
      </c>
      <c r="B5303" s="6" t="n">
        <v>38485</v>
      </c>
    </row>
    <row r="5304" spans="1:5">
      <c r="A5304" s="4" t="s">
        <v>163</v>
      </c>
      <c r="B5304" s="6" t="n">
        <v>39381</v>
      </c>
    </row>
    <row r="5305" spans="1:5">
      <c r="A5305" s="4" t="s">
        <v>1468</v>
      </c>
      <c r="B5305" s="6" t="n">
        <v>-2404</v>
      </c>
    </row>
    <row r="5306" spans="1:5">
      <c r="A5306" s="4" t="s">
        <v>1916</v>
      </c>
    </row>
    <row r="5307" spans="1:5">
      <c r="A5307" s="3" t="s">
        <v>1462</v>
      </c>
    </row>
    <row r="5308" spans="1:5">
      <c r="A5308" s="4" t="s">
        <v>1463</v>
      </c>
      <c r="B5308" s="6" t="n">
        <v>0</v>
      </c>
    </row>
    <row r="5309" spans="1:5">
      <c r="A5309" s="3" t="s">
        <v>1464</v>
      </c>
    </row>
    <row r="5310" spans="1:5">
      <c r="A5310" s="4" t="s">
        <v>71</v>
      </c>
      <c r="B5310" s="6" t="n">
        <v>600</v>
      </c>
    </row>
    <row r="5311" spans="1:5">
      <c r="A5311" s="4" t="s">
        <v>1465</v>
      </c>
      <c r="B5311" s="6" t="n">
        <v>26472</v>
      </c>
    </row>
    <row r="5312" spans="1:5">
      <c r="A5312" s="4" t="s">
        <v>1466</v>
      </c>
      <c r="B5312" s="6" t="n">
        <v>576</v>
      </c>
    </row>
    <row r="5313" spans="1:5">
      <c r="A5313" s="3" t="s">
        <v>1467</v>
      </c>
    </row>
    <row r="5314" spans="1:5">
      <c r="A5314" s="4" t="s">
        <v>71</v>
      </c>
      <c r="B5314" s="6" t="n">
        <v>600</v>
      </c>
    </row>
    <row r="5315" spans="1:5">
      <c r="A5315" s="4" t="s">
        <v>1465</v>
      </c>
      <c r="B5315" s="6" t="n">
        <v>27048</v>
      </c>
    </row>
    <row r="5316" spans="1:5">
      <c r="A5316" s="4" t="s">
        <v>163</v>
      </c>
      <c r="B5316" s="6" t="n">
        <v>27648</v>
      </c>
    </row>
    <row r="5317" spans="1:5">
      <c r="A5317" s="4" t="s">
        <v>1468</v>
      </c>
      <c r="B5317" s="6" t="n">
        <v>-2174</v>
      </c>
    </row>
    <row r="5318" spans="1:5">
      <c r="A5318" s="4" t="s">
        <v>1917</v>
      </c>
    </row>
    <row r="5319" spans="1:5">
      <c r="A5319" s="3" t="s">
        <v>1462</v>
      </c>
    </row>
    <row r="5320" spans="1:5">
      <c r="A5320" s="4" t="s">
        <v>1463</v>
      </c>
      <c r="B5320" s="6" t="n">
        <v>0</v>
      </c>
    </row>
    <row r="5321" spans="1:5">
      <c r="A5321" s="3" t="s">
        <v>1464</v>
      </c>
    </row>
    <row r="5322" spans="1:5">
      <c r="A5322" s="4" t="s">
        <v>71</v>
      </c>
      <c r="B5322" s="6" t="n">
        <v>318</v>
      </c>
    </row>
    <row r="5323" spans="1:5">
      <c r="A5323" s="4" t="s">
        <v>1465</v>
      </c>
      <c r="B5323" s="6" t="n">
        <v>5816</v>
      </c>
    </row>
    <row r="5324" spans="1:5">
      <c r="A5324" s="4" t="s">
        <v>1466</v>
      </c>
      <c r="B5324" s="6" t="n">
        <v>0</v>
      </c>
    </row>
    <row r="5325" spans="1:5">
      <c r="A5325" s="3" t="s">
        <v>1467</v>
      </c>
    </row>
    <row r="5326" spans="1:5">
      <c r="A5326" s="4" t="s">
        <v>71</v>
      </c>
      <c r="B5326" s="6" t="n">
        <v>318</v>
      </c>
    </row>
    <row r="5327" spans="1:5">
      <c r="A5327" s="4" t="s">
        <v>1465</v>
      </c>
      <c r="B5327" s="6" t="n">
        <v>5816</v>
      </c>
    </row>
    <row r="5328" spans="1:5">
      <c r="A5328" s="4" t="s">
        <v>163</v>
      </c>
      <c r="B5328" s="6" t="n">
        <v>6134</v>
      </c>
    </row>
    <row r="5329" spans="1:5">
      <c r="A5329" s="4" t="s">
        <v>1468</v>
      </c>
      <c r="B5329" s="6" t="n">
        <v>-396</v>
      </c>
    </row>
    <row r="5330" spans="1:5">
      <c r="A5330" s="4" t="s">
        <v>1918</v>
      </c>
    </row>
    <row r="5331" spans="1:5">
      <c r="A5331" s="3" t="s">
        <v>1462</v>
      </c>
    </row>
    <row r="5332" spans="1:5">
      <c r="A5332" s="4" t="s">
        <v>1463</v>
      </c>
      <c r="B5332" s="6" t="n">
        <v>0</v>
      </c>
    </row>
    <row r="5333" spans="1:5">
      <c r="A5333" s="3" t="s">
        <v>1464</v>
      </c>
    </row>
    <row r="5334" spans="1:5">
      <c r="A5334" s="4" t="s">
        <v>71</v>
      </c>
      <c r="B5334" s="6" t="n">
        <v>319</v>
      </c>
    </row>
    <row r="5335" spans="1:5">
      <c r="A5335" s="4" t="s">
        <v>1465</v>
      </c>
      <c r="B5335" s="6" t="n">
        <v>5836</v>
      </c>
    </row>
    <row r="5336" spans="1:5">
      <c r="A5336" s="4" t="s">
        <v>1466</v>
      </c>
      <c r="B5336" s="6" t="n">
        <v>0</v>
      </c>
    </row>
    <row r="5337" spans="1:5">
      <c r="A5337" s="3" t="s">
        <v>1467</v>
      </c>
    </row>
    <row r="5338" spans="1:5">
      <c r="A5338" s="4" t="s">
        <v>71</v>
      </c>
      <c r="B5338" s="6" t="n">
        <v>319</v>
      </c>
    </row>
    <row r="5339" spans="1:5">
      <c r="A5339" s="4" t="s">
        <v>1465</v>
      </c>
      <c r="B5339" s="6" t="n">
        <v>5836</v>
      </c>
    </row>
    <row r="5340" spans="1:5">
      <c r="A5340" s="4" t="s">
        <v>163</v>
      </c>
      <c r="B5340" s="6" t="n">
        <v>6155</v>
      </c>
    </row>
    <row r="5341" spans="1:5">
      <c r="A5341" s="4" t="s">
        <v>1468</v>
      </c>
      <c r="B5341" s="6" t="n">
        <v>-440</v>
      </c>
    </row>
    <row r="5342" spans="1:5">
      <c r="A5342" s="4" t="s">
        <v>1919</v>
      </c>
    </row>
    <row r="5343" spans="1:5">
      <c r="A5343" s="3" t="s">
        <v>1462</v>
      </c>
    </row>
    <row r="5344" spans="1:5">
      <c r="A5344" s="4" t="s">
        <v>1463</v>
      </c>
      <c r="B5344" s="6" t="n">
        <v>0</v>
      </c>
    </row>
    <row r="5345" spans="1:5">
      <c r="A5345" s="3" t="s">
        <v>1464</v>
      </c>
    </row>
    <row r="5346" spans="1:5">
      <c r="A5346" s="4" t="s">
        <v>71</v>
      </c>
      <c r="B5346" s="6" t="n">
        <v>211</v>
      </c>
    </row>
    <row r="5347" spans="1:5">
      <c r="A5347" s="4" t="s">
        <v>1465</v>
      </c>
      <c r="B5347" s="6" t="n">
        <v>6503</v>
      </c>
    </row>
    <row r="5348" spans="1:5">
      <c r="A5348" s="4" t="s">
        <v>1466</v>
      </c>
      <c r="B5348" s="6" t="n">
        <v>0</v>
      </c>
    </row>
    <row r="5349" spans="1:5">
      <c r="A5349" s="3" t="s">
        <v>1467</v>
      </c>
    </row>
    <row r="5350" spans="1:5">
      <c r="A5350" s="4" t="s">
        <v>71</v>
      </c>
      <c r="B5350" s="6" t="n">
        <v>211</v>
      </c>
    </row>
    <row r="5351" spans="1:5">
      <c r="A5351" s="4" t="s">
        <v>1465</v>
      </c>
      <c r="B5351" s="6" t="n">
        <v>6503</v>
      </c>
    </row>
    <row r="5352" spans="1:5">
      <c r="A5352" s="4" t="s">
        <v>163</v>
      </c>
      <c r="B5352" s="6" t="n">
        <v>6714</v>
      </c>
    </row>
    <row r="5353" spans="1:5">
      <c r="A5353" s="4" t="s">
        <v>1468</v>
      </c>
      <c r="B5353" s="6" t="n">
        <v>-497</v>
      </c>
    </row>
    <row r="5354" spans="1:5">
      <c r="A5354" s="4" t="s">
        <v>1920</v>
      </c>
    </row>
    <row r="5355" spans="1:5">
      <c r="A5355" s="3" t="s">
        <v>1462</v>
      </c>
    </row>
    <row r="5356" spans="1:5">
      <c r="A5356" s="4" t="s">
        <v>1463</v>
      </c>
      <c r="B5356" s="6" t="n">
        <v>0</v>
      </c>
    </row>
    <row r="5357" spans="1:5">
      <c r="A5357" s="3" t="s">
        <v>1464</v>
      </c>
    </row>
    <row r="5358" spans="1:5">
      <c r="A5358" s="4" t="s">
        <v>71</v>
      </c>
      <c r="B5358" s="6" t="n">
        <v>534</v>
      </c>
    </row>
    <row r="5359" spans="1:5">
      <c r="A5359" s="4" t="s">
        <v>1465</v>
      </c>
      <c r="B5359" s="6" t="n">
        <v>6430</v>
      </c>
    </row>
    <row r="5360" spans="1:5">
      <c r="A5360" s="4" t="s">
        <v>1466</v>
      </c>
      <c r="B5360" s="6" t="n">
        <v>0</v>
      </c>
    </row>
    <row r="5361" spans="1:5">
      <c r="A5361" s="3" t="s">
        <v>1467</v>
      </c>
    </row>
    <row r="5362" spans="1:5">
      <c r="A5362" s="4" t="s">
        <v>71</v>
      </c>
      <c r="B5362" s="6" t="n">
        <v>534</v>
      </c>
    </row>
    <row r="5363" spans="1:5">
      <c r="A5363" s="4" t="s">
        <v>1465</v>
      </c>
      <c r="B5363" s="6" t="n">
        <v>6430</v>
      </c>
    </row>
    <row r="5364" spans="1:5">
      <c r="A5364" s="4" t="s">
        <v>163</v>
      </c>
      <c r="B5364" s="6" t="n">
        <v>6964</v>
      </c>
    </row>
    <row r="5365" spans="1:5">
      <c r="A5365" s="4" t="s">
        <v>1468</v>
      </c>
      <c r="B5365" s="6" t="n">
        <v>-791</v>
      </c>
    </row>
    <row r="5366" spans="1:5">
      <c r="A5366" s="4" t="s">
        <v>1921</v>
      </c>
    </row>
    <row r="5367" spans="1:5">
      <c r="A5367" s="3" t="s">
        <v>1462</v>
      </c>
    </row>
    <row r="5368" spans="1:5">
      <c r="A5368" s="4" t="s">
        <v>1463</v>
      </c>
      <c r="B5368" s="6" t="n">
        <v>0</v>
      </c>
    </row>
    <row r="5369" spans="1:5">
      <c r="A5369" s="3" t="s">
        <v>1464</v>
      </c>
    </row>
    <row r="5370" spans="1:5">
      <c r="A5370" s="4" t="s">
        <v>71</v>
      </c>
      <c r="B5370" s="6" t="n">
        <v>824</v>
      </c>
    </row>
    <row r="5371" spans="1:5">
      <c r="A5371" s="4" t="s">
        <v>1465</v>
      </c>
      <c r="B5371" s="6" t="n">
        <v>13645</v>
      </c>
    </row>
    <row r="5372" spans="1:5">
      <c r="A5372" s="4" t="s">
        <v>1466</v>
      </c>
      <c r="B5372" s="6" t="n">
        <v>17</v>
      </c>
    </row>
    <row r="5373" spans="1:5">
      <c r="A5373" s="3" t="s">
        <v>1467</v>
      </c>
    </row>
    <row r="5374" spans="1:5">
      <c r="A5374" s="4" t="s">
        <v>71</v>
      </c>
      <c r="B5374" s="6" t="n">
        <v>824</v>
      </c>
    </row>
    <row r="5375" spans="1:5">
      <c r="A5375" s="4" t="s">
        <v>1465</v>
      </c>
      <c r="B5375" s="6" t="n">
        <v>13662</v>
      </c>
    </row>
    <row r="5376" spans="1:5">
      <c r="A5376" s="4" t="s">
        <v>163</v>
      </c>
      <c r="B5376" s="6" t="n">
        <v>14486</v>
      </c>
    </row>
    <row r="5377" spans="1:5">
      <c r="A5377" s="4" t="s">
        <v>1468</v>
      </c>
      <c r="B5377" s="6" t="n">
        <v>-1211</v>
      </c>
    </row>
    <row r="5378" spans="1:5">
      <c r="A5378" s="4" t="s">
        <v>1922</v>
      </c>
    </row>
    <row r="5379" spans="1:5">
      <c r="A5379" s="3" t="s">
        <v>1462</v>
      </c>
    </row>
    <row r="5380" spans="1:5">
      <c r="A5380" s="4" t="s">
        <v>1463</v>
      </c>
      <c r="B5380" s="6" t="n">
        <v>0</v>
      </c>
    </row>
    <row r="5381" spans="1:5">
      <c r="A5381" s="3" t="s">
        <v>1464</v>
      </c>
    </row>
    <row r="5382" spans="1:5">
      <c r="A5382" s="4" t="s">
        <v>71</v>
      </c>
      <c r="B5382" s="6" t="n">
        <v>498</v>
      </c>
    </row>
    <row r="5383" spans="1:5">
      <c r="A5383" s="4" t="s">
        <v>1465</v>
      </c>
      <c r="B5383" s="6" t="n">
        <v>1015</v>
      </c>
    </row>
    <row r="5384" spans="1:5">
      <c r="A5384" s="4" t="s">
        <v>1466</v>
      </c>
      <c r="B5384" s="6" t="n">
        <v>0</v>
      </c>
    </row>
    <row r="5385" spans="1:5">
      <c r="A5385" s="3" t="s">
        <v>1467</v>
      </c>
    </row>
    <row r="5386" spans="1:5">
      <c r="A5386" s="4" t="s">
        <v>71</v>
      </c>
      <c r="B5386" s="6" t="n">
        <v>498</v>
      </c>
    </row>
    <row r="5387" spans="1:5">
      <c r="A5387" s="4" t="s">
        <v>1465</v>
      </c>
      <c r="B5387" s="6" t="n">
        <v>1015</v>
      </c>
    </row>
    <row r="5388" spans="1:5">
      <c r="A5388" s="4" t="s">
        <v>163</v>
      </c>
      <c r="B5388" s="6" t="n">
        <v>1513</v>
      </c>
    </row>
    <row r="5389" spans="1:5">
      <c r="A5389" s="4" t="s">
        <v>1468</v>
      </c>
      <c r="B5389" s="6" t="n">
        <v>-223</v>
      </c>
    </row>
    <row r="5390" spans="1:5">
      <c r="A5390" s="4" t="s">
        <v>1923</v>
      </c>
    </row>
    <row r="5391" spans="1:5">
      <c r="A5391" s="3" t="s">
        <v>1462</v>
      </c>
    </row>
    <row r="5392" spans="1:5">
      <c r="A5392" s="4" t="s">
        <v>1463</v>
      </c>
      <c r="B5392" s="6" t="n">
        <v>0</v>
      </c>
    </row>
    <row r="5393" spans="1:5">
      <c r="A5393" s="3" t="s">
        <v>1464</v>
      </c>
    </row>
    <row r="5394" spans="1:5">
      <c r="A5394" s="4" t="s">
        <v>71</v>
      </c>
      <c r="B5394" s="6" t="n">
        <v>0</v>
      </c>
    </row>
    <row r="5395" spans="1:5">
      <c r="A5395" s="4" t="s">
        <v>1465</v>
      </c>
      <c r="B5395" s="6" t="n">
        <v>0</v>
      </c>
    </row>
    <row r="5396" spans="1:5">
      <c r="A5396" s="4" t="s">
        <v>1466</v>
      </c>
      <c r="B5396" s="6" t="n">
        <v>25516</v>
      </c>
    </row>
    <row r="5397" spans="1:5">
      <c r="A5397" s="3" t="s">
        <v>1467</v>
      </c>
    </row>
    <row r="5398" spans="1:5">
      <c r="A5398" s="4" t="s">
        <v>71</v>
      </c>
      <c r="B5398" s="6" t="n">
        <v>0</v>
      </c>
    </row>
    <row r="5399" spans="1:5">
      <c r="A5399" s="4" t="s">
        <v>1465</v>
      </c>
      <c r="B5399" s="6" t="n">
        <v>25516</v>
      </c>
    </row>
    <row r="5400" spans="1:5">
      <c r="A5400" s="4" t="s">
        <v>163</v>
      </c>
      <c r="B5400" s="6" t="n">
        <v>25516</v>
      </c>
    </row>
    <row r="5401" spans="1:5">
      <c r="A5401" s="4" t="s">
        <v>1468</v>
      </c>
      <c r="B5401" s="6" t="n">
        <v>-177</v>
      </c>
    </row>
    <row r="5402" spans="1:5">
      <c r="A5402" s="4" t="s">
        <v>1924</v>
      </c>
    </row>
    <row r="5403" spans="1:5">
      <c r="A5403" s="3" t="s">
        <v>1462</v>
      </c>
    </row>
    <row r="5404" spans="1:5">
      <c r="A5404" s="4" t="s">
        <v>1463</v>
      </c>
      <c r="B5404" s="6" t="n">
        <v>0</v>
      </c>
    </row>
    <row r="5405" spans="1:5">
      <c r="A5405" s="3" t="s">
        <v>1464</v>
      </c>
    </row>
    <row r="5406" spans="1:5">
      <c r="A5406" s="4" t="s">
        <v>71</v>
      </c>
      <c r="B5406" s="6" t="n">
        <v>0</v>
      </c>
    </row>
    <row r="5407" spans="1:5">
      <c r="A5407" s="4" t="s">
        <v>1465</v>
      </c>
      <c r="B5407" s="6" t="n">
        <v>0</v>
      </c>
    </row>
    <row r="5408" spans="1:5">
      <c r="A5408" s="4" t="s">
        <v>1466</v>
      </c>
      <c r="B5408" s="6" t="n">
        <v>10332</v>
      </c>
    </row>
    <row r="5409" spans="1:5">
      <c r="A5409" s="3" t="s">
        <v>1467</v>
      </c>
    </row>
    <row r="5410" spans="1:5">
      <c r="A5410" s="4" t="s">
        <v>71</v>
      </c>
      <c r="B5410" s="6" t="n">
        <v>0</v>
      </c>
    </row>
    <row r="5411" spans="1:5">
      <c r="A5411" s="4" t="s">
        <v>1465</v>
      </c>
      <c r="B5411" s="6" t="n">
        <v>10332</v>
      </c>
    </row>
    <row r="5412" spans="1:5">
      <c r="A5412" s="4" t="s">
        <v>163</v>
      </c>
      <c r="B5412" s="6" t="n">
        <v>10332</v>
      </c>
    </row>
    <row r="5413" spans="1:5">
      <c r="A5413" s="4" t="s">
        <v>1468</v>
      </c>
      <c r="B5413" s="6" t="n">
        <v>0</v>
      </c>
    </row>
    <row r="5414" spans="1:5">
      <c r="A5414" s="4" t="s">
        <v>1925</v>
      </c>
    </row>
    <row r="5415" spans="1:5">
      <c r="A5415" s="3" t="s">
        <v>1462</v>
      </c>
    </row>
    <row r="5416" spans="1:5">
      <c r="A5416" s="4" t="s">
        <v>1463</v>
      </c>
      <c r="B5416" s="6" t="n">
        <v>0</v>
      </c>
    </row>
    <row r="5417" spans="1:5">
      <c r="A5417" s="3" t="s">
        <v>1464</v>
      </c>
    </row>
    <row r="5418" spans="1:5">
      <c r="A5418" s="4" t="s">
        <v>71</v>
      </c>
      <c r="B5418" s="6" t="n">
        <v>256</v>
      </c>
    </row>
    <row r="5419" spans="1:5">
      <c r="A5419" s="4" t="s">
        <v>1465</v>
      </c>
      <c r="B5419" s="6" t="n">
        <v>1530</v>
      </c>
    </row>
    <row r="5420" spans="1:5">
      <c r="A5420" s="4" t="s">
        <v>1466</v>
      </c>
      <c r="B5420" s="6" t="n">
        <v>2809</v>
      </c>
    </row>
    <row r="5421" spans="1:5">
      <c r="A5421" s="3" t="s">
        <v>1467</v>
      </c>
    </row>
    <row r="5422" spans="1:5">
      <c r="A5422" s="4" t="s">
        <v>71</v>
      </c>
      <c r="B5422" s="6" t="n">
        <v>256</v>
      </c>
    </row>
    <row r="5423" spans="1:5">
      <c r="A5423" s="4" t="s">
        <v>1465</v>
      </c>
      <c r="B5423" s="6" t="n">
        <v>3443</v>
      </c>
    </row>
    <row r="5424" spans="1:5">
      <c r="A5424" s="4" t="s">
        <v>163</v>
      </c>
      <c r="B5424" s="6" t="n">
        <v>3699</v>
      </c>
    </row>
    <row r="5425" spans="1:5">
      <c r="A5425" s="4" t="s">
        <v>1468</v>
      </c>
      <c r="B5425" s="6" t="n">
        <v>-1266</v>
      </c>
    </row>
    <row r="5426" spans="1:5">
      <c r="A5426" s="4" t="s">
        <v>1926</v>
      </c>
    </row>
    <row r="5427" spans="1:5">
      <c r="A5427" s="3" t="s">
        <v>1462</v>
      </c>
    </row>
    <row r="5428" spans="1:5">
      <c r="A5428" s="4" t="s">
        <v>1463</v>
      </c>
      <c r="B5428" s="6" t="n">
        <v>0</v>
      </c>
    </row>
    <row r="5429" spans="1:5">
      <c r="A5429" s="3" t="s">
        <v>1464</v>
      </c>
    </row>
    <row r="5430" spans="1:5">
      <c r="A5430" s="4" t="s">
        <v>71</v>
      </c>
      <c r="B5430" s="6" t="n">
        <v>830</v>
      </c>
    </row>
    <row r="5431" spans="1:5">
      <c r="A5431" s="4" t="s">
        <v>1465</v>
      </c>
      <c r="B5431" s="6" t="n">
        <v>5036</v>
      </c>
    </row>
    <row r="5432" spans="1:5">
      <c r="A5432" s="4" t="s">
        <v>1466</v>
      </c>
      <c r="B5432" s="6" t="n">
        <v>13180</v>
      </c>
    </row>
    <row r="5433" spans="1:5">
      <c r="A5433" s="3" t="s">
        <v>1467</v>
      </c>
    </row>
    <row r="5434" spans="1:5">
      <c r="A5434" s="4" t="s">
        <v>71</v>
      </c>
      <c r="B5434" s="6" t="n">
        <v>851</v>
      </c>
    </row>
    <row r="5435" spans="1:5">
      <c r="A5435" s="4" t="s">
        <v>1465</v>
      </c>
      <c r="B5435" s="6" t="n">
        <v>16080</v>
      </c>
    </row>
    <row r="5436" spans="1:5">
      <c r="A5436" s="4" t="s">
        <v>163</v>
      </c>
      <c r="B5436" s="6" t="n">
        <v>16931</v>
      </c>
    </row>
    <row r="5437" spans="1:5">
      <c r="A5437" s="4" t="s">
        <v>1468</v>
      </c>
      <c r="B5437" s="6" t="n">
        <v>-4365</v>
      </c>
    </row>
    <row r="5438" spans="1:5">
      <c r="A5438" s="4" t="s">
        <v>1927</v>
      </c>
    </row>
    <row r="5439" spans="1:5">
      <c r="A5439" s="3" t="s">
        <v>1462</v>
      </c>
    </row>
    <row r="5440" spans="1:5">
      <c r="A5440" s="4" t="s">
        <v>1463</v>
      </c>
      <c r="B5440" s="6" t="n">
        <v>0</v>
      </c>
    </row>
    <row r="5441" spans="1:5">
      <c r="A5441" s="3" t="s">
        <v>1464</v>
      </c>
    </row>
    <row r="5442" spans="1:5">
      <c r="A5442" s="4" t="s">
        <v>71</v>
      </c>
      <c r="B5442" s="6" t="n">
        <v>596</v>
      </c>
    </row>
    <row r="5443" spans="1:5">
      <c r="A5443" s="4" t="s">
        <v>1465</v>
      </c>
      <c r="B5443" s="6" t="n">
        <v>9698</v>
      </c>
    </row>
    <row r="5444" spans="1:5">
      <c r="A5444" s="4" t="s">
        <v>1466</v>
      </c>
      <c r="B5444" s="6" t="n">
        <v>7037</v>
      </c>
    </row>
    <row r="5445" spans="1:5">
      <c r="A5445" s="3" t="s">
        <v>1467</v>
      </c>
    </row>
    <row r="5446" spans="1:5">
      <c r="A5446" s="4" t="s">
        <v>71</v>
      </c>
      <c r="B5446" s="6" t="n">
        <v>596</v>
      </c>
    </row>
    <row r="5447" spans="1:5">
      <c r="A5447" s="4" t="s">
        <v>1465</v>
      </c>
      <c r="B5447" s="6" t="n">
        <v>14514</v>
      </c>
    </row>
    <row r="5448" spans="1:5">
      <c r="A5448" s="4" t="s">
        <v>163</v>
      </c>
      <c r="B5448" s="6" t="n">
        <v>15110</v>
      </c>
    </row>
    <row r="5449" spans="1:5">
      <c r="A5449" s="4" t="s">
        <v>1468</v>
      </c>
      <c r="B5449" s="6" t="n">
        <v>-6681</v>
      </c>
    </row>
    <row r="5450" spans="1:5">
      <c r="A5450" s="4" t="s">
        <v>1928</v>
      </c>
    </row>
    <row r="5451" spans="1:5">
      <c r="A5451" s="3" t="s">
        <v>1462</v>
      </c>
    </row>
    <row r="5452" spans="1:5">
      <c r="A5452" s="4" t="s">
        <v>1463</v>
      </c>
      <c r="B5452" s="6" t="n">
        <v>0</v>
      </c>
    </row>
    <row r="5453" spans="1:5">
      <c r="A5453" s="3" t="s">
        <v>1464</v>
      </c>
    </row>
    <row r="5454" spans="1:5">
      <c r="A5454" s="4" t="s">
        <v>71</v>
      </c>
      <c r="B5454" s="6" t="n">
        <v>317</v>
      </c>
    </row>
    <row r="5455" spans="1:5">
      <c r="A5455" s="4" t="s">
        <v>1465</v>
      </c>
      <c r="B5455" s="6" t="n">
        <v>6528</v>
      </c>
    </row>
    <row r="5456" spans="1:5">
      <c r="A5456" s="4" t="s">
        <v>1466</v>
      </c>
      <c r="B5456" s="6" t="n">
        <v>3981</v>
      </c>
    </row>
    <row r="5457" spans="1:5">
      <c r="A5457" s="3" t="s">
        <v>1467</v>
      </c>
    </row>
    <row r="5458" spans="1:5">
      <c r="A5458" s="4" t="s">
        <v>71</v>
      </c>
      <c r="B5458" s="6" t="n">
        <v>317</v>
      </c>
    </row>
    <row r="5459" spans="1:5">
      <c r="A5459" s="4" t="s">
        <v>1465</v>
      </c>
      <c r="B5459" s="6" t="n">
        <v>8574</v>
      </c>
    </row>
    <row r="5460" spans="1:5">
      <c r="A5460" s="4" t="s">
        <v>163</v>
      </c>
      <c r="B5460" s="6" t="n">
        <v>8891</v>
      </c>
    </row>
    <row r="5461" spans="1:5">
      <c r="A5461" s="4" t="s">
        <v>1468</v>
      </c>
      <c r="B5461" s="6" t="n">
        <v>-3709</v>
      </c>
    </row>
    <row r="5462" spans="1:5">
      <c r="A5462" s="4" t="s">
        <v>1929</v>
      </c>
    </row>
    <row r="5463" spans="1:5">
      <c r="A5463" s="3" t="s">
        <v>1462</v>
      </c>
    </row>
    <row r="5464" spans="1:5">
      <c r="A5464" s="4" t="s">
        <v>1463</v>
      </c>
      <c r="B5464" s="6" t="n">
        <v>0</v>
      </c>
    </row>
    <row r="5465" spans="1:5">
      <c r="A5465" s="3" t="s">
        <v>1464</v>
      </c>
    </row>
    <row r="5466" spans="1:5">
      <c r="A5466" s="4" t="s">
        <v>71</v>
      </c>
      <c r="B5466" s="6" t="n">
        <v>700</v>
      </c>
    </row>
    <row r="5467" spans="1:5">
      <c r="A5467" s="4" t="s">
        <v>1465</v>
      </c>
      <c r="B5467" s="6" t="n">
        <v>4559</v>
      </c>
    </row>
    <row r="5468" spans="1:5">
      <c r="A5468" s="4" t="s">
        <v>1466</v>
      </c>
      <c r="B5468" s="6" t="n">
        <v>5087</v>
      </c>
    </row>
    <row r="5469" spans="1:5">
      <c r="A5469" s="3" t="s">
        <v>1467</v>
      </c>
    </row>
    <row r="5470" spans="1:5">
      <c r="A5470" s="4" t="s">
        <v>71</v>
      </c>
      <c r="B5470" s="6" t="n">
        <v>700</v>
      </c>
    </row>
    <row r="5471" spans="1:5">
      <c r="A5471" s="4" t="s">
        <v>1465</v>
      </c>
      <c r="B5471" s="6" t="n">
        <v>8825</v>
      </c>
    </row>
    <row r="5472" spans="1:5">
      <c r="A5472" s="4" t="s">
        <v>163</v>
      </c>
      <c r="B5472" s="6" t="n">
        <v>9525</v>
      </c>
    </row>
    <row r="5473" spans="1:5">
      <c r="A5473" s="4" t="s">
        <v>1468</v>
      </c>
      <c r="B5473" s="6" t="n">
        <v>-5032</v>
      </c>
    </row>
    <row r="5474" spans="1:5">
      <c r="A5474" s="4" t="s">
        <v>1930</v>
      </c>
    </row>
    <row r="5475" spans="1:5">
      <c r="A5475" s="3" t="s">
        <v>1462</v>
      </c>
    </row>
    <row r="5476" spans="1:5">
      <c r="A5476" s="4" t="s">
        <v>1463</v>
      </c>
      <c r="B5476" s="6" t="n">
        <v>0</v>
      </c>
    </row>
    <row r="5477" spans="1:5">
      <c r="A5477" s="3" t="s">
        <v>1464</v>
      </c>
    </row>
    <row r="5478" spans="1:5">
      <c r="A5478" s="4" t="s">
        <v>71</v>
      </c>
      <c r="B5478" s="6" t="n">
        <v>955</v>
      </c>
    </row>
    <row r="5479" spans="1:5">
      <c r="A5479" s="4" t="s">
        <v>1465</v>
      </c>
      <c r="B5479" s="6" t="n">
        <v>14289</v>
      </c>
    </row>
    <row r="5480" spans="1:5">
      <c r="A5480" s="4" t="s">
        <v>1466</v>
      </c>
      <c r="B5480" s="6" t="n">
        <v>5557</v>
      </c>
    </row>
    <row r="5481" spans="1:5">
      <c r="A5481" s="3" t="s">
        <v>1467</v>
      </c>
    </row>
    <row r="5482" spans="1:5">
      <c r="A5482" s="4" t="s">
        <v>71</v>
      </c>
      <c r="B5482" s="6" t="n">
        <v>955</v>
      </c>
    </row>
    <row r="5483" spans="1:5">
      <c r="A5483" s="4" t="s">
        <v>1465</v>
      </c>
      <c r="B5483" s="6" t="n">
        <v>17592</v>
      </c>
    </row>
    <row r="5484" spans="1:5">
      <c r="A5484" s="4" t="s">
        <v>163</v>
      </c>
      <c r="B5484" s="6" t="n">
        <v>18547</v>
      </c>
    </row>
    <row r="5485" spans="1:5">
      <c r="A5485" s="4" t="s">
        <v>1468</v>
      </c>
      <c r="B5485" s="6" t="n">
        <v>-6517</v>
      </c>
    </row>
    <row r="5486" spans="1:5">
      <c r="A5486" s="4" t="s">
        <v>1931</v>
      </c>
    </row>
    <row r="5487" spans="1:5">
      <c r="A5487" s="3" t="s">
        <v>1462</v>
      </c>
    </row>
    <row r="5488" spans="1:5">
      <c r="A5488" s="4" t="s">
        <v>1463</v>
      </c>
      <c r="B5488" s="6" t="n">
        <v>0</v>
      </c>
    </row>
    <row r="5489" spans="1:5">
      <c r="A5489" s="3" t="s">
        <v>1464</v>
      </c>
    </row>
    <row r="5490" spans="1:5">
      <c r="A5490" s="4" t="s">
        <v>71</v>
      </c>
      <c r="B5490" s="6" t="n">
        <v>2050</v>
      </c>
    </row>
    <row r="5491" spans="1:5">
      <c r="A5491" s="4" t="s">
        <v>1465</v>
      </c>
      <c r="B5491" s="6" t="n">
        <v>5211</v>
      </c>
    </row>
    <row r="5492" spans="1:5">
      <c r="A5492" s="4" t="s">
        <v>1466</v>
      </c>
      <c r="B5492" s="6" t="n">
        <v>5054</v>
      </c>
    </row>
    <row r="5493" spans="1:5">
      <c r="A5493" s="3" t="s">
        <v>1467</v>
      </c>
    </row>
    <row r="5494" spans="1:5">
      <c r="A5494" s="4" t="s">
        <v>71</v>
      </c>
      <c r="B5494" s="6" t="n">
        <v>2055</v>
      </c>
    </row>
    <row r="5495" spans="1:5">
      <c r="A5495" s="4" t="s">
        <v>1465</v>
      </c>
      <c r="B5495" s="6" t="n">
        <v>8838</v>
      </c>
    </row>
    <row r="5496" spans="1:5">
      <c r="A5496" s="4" t="s">
        <v>163</v>
      </c>
      <c r="B5496" s="6" t="n">
        <v>10893</v>
      </c>
    </row>
    <row r="5497" spans="1:5">
      <c r="A5497" s="4" t="s">
        <v>1468</v>
      </c>
      <c r="B5497" s="6" t="n">
        <v>-3897</v>
      </c>
    </row>
    <row r="5498" spans="1:5">
      <c r="A5498" s="4" t="s">
        <v>1932</v>
      </c>
    </row>
    <row r="5499" spans="1:5">
      <c r="A5499" s="3" t="s">
        <v>1462</v>
      </c>
    </row>
    <row r="5500" spans="1:5">
      <c r="A5500" s="4" t="s">
        <v>1463</v>
      </c>
      <c r="B5500" s="6" t="n">
        <v>0</v>
      </c>
    </row>
    <row r="5501" spans="1:5">
      <c r="A5501" s="3" t="s">
        <v>1464</v>
      </c>
    </row>
    <row r="5502" spans="1:5">
      <c r="A5502" s="4" t="s">
        <v>71</v>
      </c>
      <c r="B5502" s="6" t="n">
        <v>1007</v>
      </c>
    </row>
    <row r="5503" spans="1:5">
      <c r="A5503" s="4" t="s">
        <v>1465</v>
      </c>
      <c r="B5503" s="6" t="n">
        <v>181</v>
      </c>
    </row>
    <row r="5504" spans="1:5">
      <c r="A5504" s="4" t="s">
        <v>1466</v>
      </c>
      <c r="B5504" s="6" t="n">
        <v>1155</v>
      </c>
    </row>
    <row r="5505" spans="1:5">
      <c r="A5505" s="3" t="s">
        <v>1467</v>
      </c>
    </row>
    <row r="5506" spans="1:5">
      <c r="A5506" s="4" t="s">
        <v>71</v>
      </c>
      <c r="B5506" s="6" t="n">
        <v>1113</v>
      </c>
    </row>
    <row r="5507" spans="1:5">
      <c r="A5507" s="4" t="s">
        <v>1465</v>
      </c>
      <c r="B5507" s="6" t="n">
        <v>965</v>
      </c>
    </row>
    <row r="5508" spans="1:5">
      <c r="A5508" s="4" t="s">
        <v>163</v>
      </c>
      <c r="B5508" s="6" t="n">
        <v>2078</v>
      </c>
    </row>
    <row r="5509" spans="1:5">
      <c r="A5509" s="4" t="s">
        <v>1468</v>
      </c>
      <c r="B5509" s="6" t="n">
        <v>-357</v>
      </c>
    </row>
    <row r="5510" spans="1:5">
      <c r="A5510" s="4" t="s">
        <v>1933</v>
      </c>
    </row>
    <row r="5511" spans="1:5">
      <c r="A5511" s="3" t="s">
        <v>1462</v>
      </c>
    </row>
    <row r="5512" spans="1:5">
      <c r="A5512" s="4" t="s">
        <v>1463</v>
      </c>
      <c r="B5512" s="6" t="n">
        <v>0</v>
      </c>
    </row>
    <row r="5513" spans="1:5">
      <c r="A5513" s="3" t="s">
        <v>1464</v>
      </c>
    </row>
    <row r="5514" spans="1:5">
      <c r="A5514" s="4" t="s">
        <v>71</v>
      </c>
      <c r="B5514" s="6" t="n">
        <v>2980</v>
      </c>
    </row>
    <row r="5515" spans="1:5">
      <c r="A5515" s="4" t="s">
        <v>1465</v>
      </c>
      <c r="B5515" s="6" t="n">
        <v>7164</v>
      </c>
    </row>
    <row r="5516" spans="1:5">
      <c r="A5516" s="4" t="s">
        <v>1466</v>
      </c>
      <c r="B5516" s="6" t="n">
        <v>4418</v>
      </c>
    </row>
    <row r="5517" spans="1:5">
      <c r="A5517" s="3" t="s">
        <v>1467</v>
      </c>
    </row>
    <row r="5518" spans="1:5">
      <c r="A5518" s="4" t="s">
        <v>71</v>
      </c>
      <c r="B5518" s="6" t="n">
        <v>2980</v>
      </c>
    </row>
    <row r="5519" spans="1:5">
      <c r="A5519" s="4" t="s">
        <v>1465</v>
      </c>
      <c r="B5519" s="6" t="n">
        <v>10536</v>
      </c>
    </row>
    <row r="5520" spans="1:5">
      <c r="A5520" s="4" t="s">
        <v>163</v>
      </c>
      <c r="B5520" s="6" t="n">
        <v>13516</v>
      </c>
    </row>
    <row r="5521" spans="1:5">
      <c r="A5521" s="4" t="s">
        <v>1468</v>
      </c>
      <c r="B5521" s="6" t="n">
        <v>-4563</v>
      </c>
    </row>
    <row r="5522" spans="1:5">
      <c r="A5522" s="4" t="s">
        <v>1934</v>
      </c>
    </row>
    <row r="5523" spans="1:5">
      <c r="A5523" s="3" t="s">
        <v>1462</v>
      </c>
    </row>
    <row r="5524" spans="1:5">
      <c r="A5524" s="4" t="s">
        <v>1463</v>
      </c>
      <c r="B5524" s="6" t="n">
        <v>0</v>
      </c>
    </row>
    <row r="5525" spans="1:5">
      <c r="A5525" s="3" t="s">
        <v>1464</v>
      </c>
    </row>
    <row r="5526" spans="1:5">
      <c r="A5526" s="4" t="s">
        <v>71</v>
      </c>
      <c r="B5526" s="6" t="n">
        <v>515</v>
      </c>
    </row>
    <row r="5527" spans="1:5">
      <c r="A5527" s="4" t="s">
        <v>1465</v>
      </c>
      <c r="B5527" s="6" t="n">
        <v>848</v>
      </c>
    </row>
    <row r="5528" spans="1:5">
      <c r="A5528" s="4" t="s">
        <v>1466</v>
      </c>
      <c r="B5528" s="6" t="n">
        <v>437</v>
      </c>
    </row>
    <row r="5529" spans="1:5">
      <c r="A5529" s="3" t="s">
        <v>1467</v>
      </c>
    </row>
    <row r="5530" spans="1:5">
      <c r="A5530" s="4" t="s">
        <v>71</v>
      </c>
      <c r="B5530" s="6" t="n">
        <v>528</v>
      </c>
    </row>
    <row r="5531" spans="1:5">
      <c r="A5531" s="4" t="s">
        <v>1465</v>
      </c>
      <c r="B5531" s="6" t="n">
        <v>1072</v>
      </c>
    </row>
    <row r="5532" spans="1:5">
      <c r="A5532" s="4" t="s">
        <v>163</v>
      </c>
      <c r="B5532" s="6" t="n">
        <v>1600</v>
      </c>
    </row>
    <row r="5533" spans="1:5">
      <c r="A5533" s="4" t="s">
        <v>1468</v>
      </c>
      <c r="B5533" s="6" t="n">
        <v>-433</v>
      </c>
    </row>
    <row r="5534" spans="1:5">
      <c r="A5534" s="4" t="s">
        <v>1935</v>
      </c>
    </row>
    <row r="5535" spans="1:5">
      <c r="A5535" s="3" t="s">
        <v>1462</v>
      </c>
    </row>
    <row r="5536" spans="1:5">
      <c r="A5536" s="4" t="s">
        <v>1463</v>
      </c>
      <c r="B5536" s="6" t="n">
        <v>0</v>
      </c>
    </row>
    <row r="5537" spans="1:5">
      <c r="A5537" s="3" t="s">
        <v>1464</v>
      </c>
    </row>
    <row r="5538" spans="1:5">
      <c r="A5538" s="4" t="s">
        <v>71</v>
      </c>
      <c r="B5538" s="6" t="n">
        <v>266</v>
      </c>
    </row>
    <row r="5539" spans="1:5">
      <c r="A5539" s="4" t="s">
        <v>1465</v>
      </c>
      <c r="B5539" s="6" t="n">
        <v>1305</v>
      </c>
    </row>
    <row r="5540" spans="1:5">
      <c r="A5540" s="4" t="s">
        <v>1466</v>
      </c>
      <c r="B5540" s="6" t="n">
        <v>1740</v>
      </c>
    </row>
    <row r="5541" spans="1:5">
      <c r="A5541" s="3" t="s">
        <v>1467</v>
      </c>
    </row>
    <row r="5542" spans="1:5">
      <c r="A5542" s="4" t="s">
        <v>71</v>
      </c>
      <c r="B5542" s="6" t="n">
        <v>266</v>
      </c>
    </row>
    <row r="5543" spans="1:5">
      <c r="A5543" s="4" t="s">
        <v>1465</v>
      </c>
      <c r="B5543" s="6" t="n">
        <v>2438</v>
      </c>
    </row>
    <row r="5544" spans="1:5">
      <c r="A5544" s="4" t="s">
        <v>163</v>
      </c>
      <c r="B5544" s="6" t="n">
        <v>2704</v>
      </c>
    </row>
    <row r="5545" spans="1:5">
      <c r="A5545" s="4" t="s">
        <v>1468</v>
      </c>
      <c r="B5545" s="6" t="n">
        <v>-1087</v>
      </c>
    </row>
    <row r="5546" spans="1:5">
      <c r="A5546" s="4" t="s">
        <v>1936</v>
      </c>
    </row>
    <row r="5547" spans="1:5">
      <c r="A5547" s="3" t="s">
        <v>1462</v>
      </c>
    </row>
    <row r="5548" spans="1:5">
      <c r="A5548" s="4" t="s">
        <v>1463</v>
      </c>
      <c r="B5548" s="6" t="n">
        <v>0</v>
      </c>
    </row>
    <row r="5549" spans="1:5">
      <c r="A5549" s="3" t="s">
        <v>1464</v>
      </c>
    </row>
    <row r="5550" spans="1:5">
      <c r="A5550" s="4" t="s">
        <v>71</v>
      </c>
      <c r="B5550" s="6" t="n">
        <v>827</v>
      </c>
    </row>
    <row r="5551" spans="1:5">
      <c r="A5551" s="4" t="s">
        <v>1465</v>
      </c>
      <c r="B5551" s="6" t="n">
        <v>7642</v>
      </c>
    </row>
    <row r="5552" spans="1:5">
      <c r="A5552" s="4" t="s">
        <v>1466</v>
      </c>
      <c r="B5552" s="6" t="n">
        <v>5308</v>
      </c>
    </row>
    <row r="5553" spans="1:5">
      <c r="A5553" s="3" t="s">
        <v>1467</v>
      </c>
    </row>
    <row r="5554" spans="1:5">
      <c r="A5554" s="4" t="s">
        <v>71</v>
      </c>
      <c r="B5554" s="6" t="n">
        <v>827</v>
      </c>
    </row>
    <row r="5555" spans="1:5">
      <c r="A5555" s="4" t="s">
        <v>1465</v>
      </c>
      <c r="B5555" s="6" t="n">
        <v>10582</v>
      </c>
    </row>
    <row r="5556" spans="1:5">
      <c r="A5556" s="4" t="s">
        <v>163</v>
      </c>
      <c r="B5556" s="6" t="n">
        <v>11409</v>
      </c>
    </row>
    <row r="5557" spans="1:5">
      <c r="A5557" s="4" t="s">
        <v>1468</v>
      </c>
      <c r="B5557" s="6" t="n">
        <v>-4095</v>
      </c>
    </row>
    <row r="5558" spans="1:5">
      <c r="A5558" s="4" t="s">
        <v>1937</v>
      </c>
    </row>
    <row r="5559" spans="1:5">
      <c r="A5559" s="3" t="s">
        <v>1462</v>
      </c>
    </row>
    <row r="5560" spans="1:5">
      <c r="A5560" s="4" t="s">
        <v>1463</v>
      </c>
      <c r="B5560" s="6" t="n">
        <v>0</v>
      </c>
    </row>
    <row r="5561" spans="1:5">
      <c r="A5561" s="3" t="s">
        <v>1464</v>
      </c>
    </row>
    <row r="5562" spans="1:5">
      <c r="A5562" s="4" t="s">
        <v>71</v>
      </c>
      <c r="B5562" s="6" t="n">
        <v>5425</v>
      </c>
    </row>
    <row r="5563" spans="1:5">
      <c r="A5563" s="4" t="s">
        <v>1465</v>
      </c>
      <c r="B5563" s="6" t="n">
        <v>12577</v>
      </c>
    </row>
    <row r="5564" spans="1:5">
      <c r="A5564" s="4" t="s">
        <v>1466</v>
      </c>
      <c r="B5564" s="6" t="n">
        <v>7041</v>
      </c>
    </row>
    <row r="5565" spans="1:5">
      <c r="A5565" s="3" t="s">
        <v>1467</v>
      </c>
    </row>
    <row r="5566" spans="1:5">
      <c r="A5566" s="4" t="s">
        <v>71</v>
      </c>
      <c r="B5566" s="6" t="n">
        <v>5425</v>
      </c>
    </row>
    <row r="5567" spans="1:5">
      <c r="A5567" s="4" t="s">
        <v>1465</v>
      </c>
      <c r="B5567" s="6" t="n">
        <v>16453</v>
      </c>
    </row>
    <row r="5568" spans="1:5">
      <c r="A5568" s="4" t="s">
        <v>163</v>
      </c>
      <c r="B5568" s="6" t="n">
        <v>21878</v>
      </c>
    </row>
    <row r="5569" spans="1:5">
      <c r="A5569" s="4" t="s">
        <v>1468</v>
      </c>
      <c r="B5569" s="6" t="n">
        <v>-7441</v>
      </c>
    </row>
    <row r="5570" spans="1:5">
      <c r="A5570" s="4" t="s">
        <v>1938</v>
      </c>
    </row>
    <row r="5571" spans="1:5">
      <c r="A5571" s="3" t="s">
        <v>1462</v>
      </c>
    </row>
    <row r="5572" spans="1:5">
      <c r="A5572" s="4" t="s">
        <v>1463</v>
      </c>
      <c r="B5572" s="6" t="n">
        <v>0</v>
      </c>
    </row>
    <row r="5573" spans="1:5">
      <c r="A5573" s="3" t="s">
        <v>1464</v>
      </c>
    </row>
    <row r="5574" spans="1:5">
      <c r="A5574" s="4" t="s">
        <v>71</v>
      </c>
      <c r="B5574" s="6" t="n">
        <v>3818</v>
      </c>
    </row>
    <row r="5575" spans="1:5">
      <c r="A5575" s="4" t="s">
        <v>1465</v>
      </c>
      <c r="B5575" s="6" t="n">
        <v>15185</v>
      </c>
    </row>
    <row r="5576" spans="1:5">
      <c r="A5576" s="4" t="s">
        <v>1466</v>
      </c>
      <c r="B5576" s="6" t="n">
        <v>11430</v>
      </c>
    </row>
    <row r="5577" spans="1:5">
      <c r="A5577" s="3" t="s">
        <v>1467</v>
      </c>
    </row>
    <row r="5578" spans="1:5">
      <c r="A5578" s="4" t="s">
        <v>71</v>
      </c>
      <c r="B5578" s="6" t="n">
        <v>3818</v>
      </c>
    </row>
    <row r="5579" spans="1:5">
      <c r="A5579" s="4" t="s">
        <v>1465</v>
      </c>
      <c r="B5579" s="6" t="n">
        <v>23466</v>
      </c>
    </row>
    <row r="5580" spans="1:5">
      <c r="A5580" s="4" t="s">
        <v>163</v>
      </c>
      <c r="B5580" s="6" t="n">
        <v>27284</v>
      </c>
    </row>
    <row r="5581" spans="1:5">
      <c r="A5581" s="4" t="s">
        <v>1468</v>
      </c>
      <c r="B5581" s="6" t="n">
        <v>-10394</v>
      </c>
    </row>
    <row r="5582" spans="1:5">
      <c r="A5582" s="4" t="s">
        <v>1939</v>
      </c>
    </row>
    <row r="5583" spans="1:5">
      <c r="A5583" s="3" t="s">
        <v>1462</v>
      </c>
    </row>
    <row r="5584" spans="1:5">
      <c r="A5584" s="4" t="s">
        <v>1463</v>
      </c>
      <c r="B5584" s="6" t="n">
        <v>0</v>
      </c>
    </row>
    <row r="5585" spans="1:5">
      <c r="A5585" s="3" t="s">
        <v>1464</v>
      </c>
    </row>
    <row r="5586" spans="1:5">
      <c r="A5586" s="4" t="s">
        <v>71</v>
      </c>
      <c r="B5586" s="6" t="n">
        <v>583</v>
      </c>
    </row>
    <row r="5587" spans="1:5">
      <c r="A5587" s="4" t="s">
        <v>1465</v>
      </c>
      <c r="B5587" s="6" t="n">
        <v>450</v>
      </c>
    </row>
    <row r="5588" spans="1:5">
      <c r="A5588" s="4" t="s">
        <v>1466</v>
      </c>
      <c r="B5588" s="6" t="n">
        <v>403</v>
      </c>
    </row>
    <row r="5589" spans="1:5">
      <c r="A5589" s="3" t="s">
        <v>1467</v>
      </c>
    </row>
    <row r="5590" spans="1:5">
      <c r="A5590" s="4" t="s">
        <v>71</v>
      </c>
      <c r="B5590" s="6" t="n">
        <v>583</v>
      </c>
    </row>
    <row r="5591" spans="1:5">
      <c r="A5591" s="4" t="s">
        <v>1465</v>
      </c>
      <c r="B5591" s="6" t="n">
        <v>760</v>
      </c>
    </row>
    <row r="5592" spans="1:5">
      <c r="A5592" s="4" t="s">
        <v>163</v>
      </c>
      <c r="B5592" s="6" t="n">
        <v>1343</v>
      </c>
    </row>
    <row r="5593" spans="1:5">
      <c r="A5593" s="4" t="s">
        <v>1468</v>
      </c>
      <c r="B5593" s="6" t="n">
        <v>-288</v>
      </c>
    </row>
    <row r="5594" spans="1:5">
      <c r="A5594" s="4" t="s">
        <v>1940</v>
      </c>
    </row>
    <row r="5595" spans="1:5">
      <c r="A5595" s="3" t="s">
        <v>1462</v>
      </c>
    </row>
    <row r="5596" spans="1:5">
      <c r="A5596" s="4" t="s">
        <v>1463</v>
      </c>
      <c r="B5596" s="6" t="n">
        <v>0</v>
      </c>
    </row>
    <row r="5597" spans="1:5">
      <c r="A5597" s="3" t="s">
        <v>1464</v>
      </c>
    </row>
    <row r="5598" spans="1:5">
      <c r="A5598" s="4" t="s">
        <v>71</v>
      </c>
      <c r="B5598" s="6" t="n">
        <v>0</v>
      </c>
    </row>
    <row r="5599" spans="1:5">
      <c r="A5599" s="4" t="s">
        <v>1465</v>
      </c>
      <c r="B5599" s="6" t="n">
        <v>0</v>
      </c>
    </row>
    <row r="5600" spans="1:5">
      <c r="A5600" s="4" t="s">
        <v>1466</v>
      </c>
      <c r="B5600" s="6" t="n">
        <v>85</v>
      </c>
    </row>
    <row r="5601" spans="1:5">
      <c r="A5601" s="3" t="s">
        <v>1467</v>
      </c>
    </row>
    <row r="5602" spans="1:5">
      <c r="A5602" s="4" t="s">
        <v>71</v>
      </c>
      <c r="B5602" s="6" t="n">
        <v>0</v>
      </c>
    </row>
    <row r="5603" spans="1:5">
      <c r="A5603" s="4" t="s">
        <v>1465</v>
      </c>
      <c r="B5603" s="6" t="n">
        <v>85</v>
      </c>
    </row>
    <row r="5604" spans="1:5">
      <c r="A5604" s="4" t="s">
        <v>163</v>
      </c>
      <c r="B5604" s="6" t="n">
        <v>85</v>
      </c>
    </row>
    <row r="5605" spans="1:5">
      <c r="A5605" s="4" t="s">
        <v>1468</v>
      </c>
      <c r="B5605" s="6" t="n">
        <v>0</v>
      </c>
    </row>
    <row r="5606" spans="1:5">
      <c r="A5606" s="4" t="s">
        <v>1941</v>
      </c>
    </row>
    <row r="5607" spans="1:5">
      <c r="A5607" s="3" t="s">
        <v>1462</v>
      </c>
    </row>
    <row r="5608" spans="1:5">
      <c r="A5608" s="4" t="s">
        <v>1463</v>
      </c>
      <c r="B5608" s="6" t="n">
        <v>0</v>
      </c>
    </row>
    <row r="5609" spans="1:5">
      <c r="A5609" s="3" t="s">
        <v>1464</v>
      </c>
    </row>
    <row r="5610" spans="1:5">
      <c r="A5610" s="4" t="s">
        <v>71</v>
      </c>
      <c r="B5610" s="6" t="n">
        <v>1330</v>
      </c>
    </row>
    <row r="5611" spans="1:5">
      <c r="A5611" s="4" t="s">
        <v>1465</v>
      </c>
      <c r="B5611" s="6" t="n">
        <v>5960</v>
      </c>
    </row>
    <row r="5612" spans="1:5">
      <c r="A5612" s="4" t="s">
        <v>1466</v>
      </c>
      <c r="B5612" s="6" t="n">
        <v>621</v>
      </c>
    </row>
    <row r="5613" spans="1:5">
      <c r="A5613" s="3" t="s">
        <v>1467</v>
      </c>
    </row>
    <row r="5614" spans="1:5">
      <c r="A5614" s="4" t="s">
        <v>71</v>
      </c>
      <c r="B5614" s="6" t="n">
        <v>1374</v>
      </c>
    </row>
    <row r="5615" spans="1:5">
      <c r="A5615" s="4" t="s">
        <v>1465</v>
      </c>
      <c r="B5615" s="6" t="n">
        <v>6537</v>
      </c>
    </row>
    <row r="5616" spans="1:5">
      <c r="A5616" s="4" t="s">
        <v>163</v>
      </c>
      <c r="B5616" s="6" t="n">
        <v>7911</v>
      </c>
    </row>
    <row r="5617" spans="1:5">
      <c r="A5617" s="4" t="s">
        <v>1468</v>
      </c>
      <c r="B5617" s="6" t="n">
        <v>-709</v>
      </c>
    </row>
    <row r="5618" spans="1:5">
      <c r="A5618" s="4" t="s">
        <v>1942</v>
      </c>
    </row>
    <row r="5619" spans="1:5">
      <c r="A5619" s="3" t="s">
        <v>1462</v>
      </c>
    </row>
    <row r="5620" spans="1:5">
      <c r="A5620" s="4" t="s">
        <v>1463</v>
      </c>
      <c r="B5620" s="6" t="n">
        <v>0</v>
      </c>
    </row>
    <row r="5621" spans="1:5">
      <c r="A5621" s="3" t="s">
        <v>1464</v>
      </c>
    </row>
    <row r="5622" spans="1:5">
      <c r="A5622" s="4" t="s">
        <v>71</v>
      </c>
      <c r="B5622" s="6" t="n">
        <v>1310</v>
      </c>
    </row>
    <row r="5623" spans="1:5">
      <c r="A5623" s="4" t="s">
        <v>1465</v>
      </c>
      <c r="B5623" s="6" t="n">
        <v>4165</v>
      </c>
    </row>
    <row r="5624" spans="1:5">
      <c r="A5624" s="4" t="s">
        <v>1466</v>
      </c>
      <c r="B5624" s="6" t="n">
        <v>629</v>
      </c>
    </row>
    <row r="5625" spans="1:5">
      <c r="A5625" s="3" t="s">
        <v>1467</v>
      </c>
    </row>
    <row r="5626" spans="1:5">
      <c r="A5626" s="4" t="s">
        <v>71</v>
      </c>
      <c r="B5626" s="6" t="n">
        <v>1310</v>
      </c>
    </row>
    <row r="5627" spans="1:5">
      <c r="A5627" s="4" t="s">
        <v>1465</v>
      </c>
      <c r="B5627" s="6" t="n">
        <v>4794</v>
      </c>
    </row>
    <row r="5628" spans="1:5">
      <c r="A5628" s="4" t="s">
        <v>163</v>
      </c>
      <c r="B5628" s="6" t="n">
        <v>6104</v>
      </c>
    </row>
    <row r="5629" spans="1:5">
      <c r="A5629" s="4" t="s">
        <v>1468</v>
      </c>
      <c r="B5629" s="6" t="n">
        <v>-624</v>
      </c>
    </row>
    <row r="5630" spans="1:5">
      <c r="A5630" s="4" t="s">
        <v>1943</v>
      </c>
    </row>
    <row r="5631" spans="1:5">
      <c r="A5631" s="3" t="s">
        <v>1462</v>
      </c>
    </row>
    <row r="5632" spans="1:5">
      <c r="A5632" s="4" t="s">
        <v>1463</v>
      </c>
      <c r="B5632" s="6" t="n">
        <v>0</v>
      </c>
    </row>
    <row r="5633" spans="1:5">
      <c r="A5633" s="3" t="s">
        <v>1464</v>
      </c>
    </row>
    <row r="5634" spans="1:5">
      <c r="A5634" s="4" t="s">
        <v>71</v>
      </c>
      <c r="B5634" s="6" t="n">
        <v>769</v>
      </c>
    </row>
    <row r="5635" spans="1:5">
      <c r="A5635" s="4" t="s">
        <v>1465</v>
      </c>
      <c r="B5635" s="6" t="n">
        <v>12355</v>
      </c>
    </row>
    <row r="5636" spans="1:5">
      <c r="A5636" s="4" t="s">
        <v>1466</v>
      </c>
      <c r="B5636" s="6" t="n">
        <v>4793</v>
      </c>
    </row>
    <row r="5637" spans="1:5">
      <c r="A5637" s="3" t="s">
        <v>1467</v>
      </c>
    </row>
    <row r="5638" spans="1:5">
      <c r="A5638" s="4" t="s">
        <v>71</v>
      </c>
      <c r="B5638" s="6" t="n">
        <v>769</v>
      </c>
    </row>
    <row r="5639" spans="1:5">
      <c r="A5639" s="4" t="s">
        <v>1465</v>
      </c>
      <c r="B5639" s="6" t="n">
        <v>15519</v>
      </c>
    </row>
    <row r="5640" spans="1:5">
      <c r="A5640" s="4" t="s">
        <v>163</v>
      </c>
      <c r="B5640" s="6" t="n">
        <v>16288</v>
      </c>
    </row>
    <row r="5641" spans="1:5">
      <c r="A5641" s="4" t="s">
        <v>1468</v>
      </c>
      <c r="B5641" s="6" t="n">
        <v>-6546</v>
      </c>
    </row>
    <row r="5642" spans="1:5">
      <c r="A5642" s="4" t="s">
        <v>1944</v>
      </c>
    </row>
    <row r="5643" spans="1:5">
      <c r="A5643" s="3" t="s">
        <v>1462</v>
      </c>
    </row>
    <row r="5644" spans="1:5">
      <c r="A5644" s="4" t="s">
        <v>1463</v>
      </c>
      <c r="B5644" s="6" t="n">
        <v>0</v>
      </c>
    </row>
    <row r="5645" spans="1:5">
      <c r="A5645" s="3" t="s">
        <v>1464</v>
      </c>
    </row>
    <row r="5646" spans="1:5">
      <c r="A5646" s="4" t="s">
        <v>71</v>
      </c>
      <c r="B5646" s="6" t="n">
        <v>1617</v>
      </c>
    </row>
    <row r="5647" spans="1:5">
      <c r="A5647" s="4" t="s">
        <v>1465</v>
      </c>
      <c r="B5647" s="6" t="n">
        <v>11640</v>
      </c>
    </row>
    <row r="5648" spans="1:5">
      <c r="A5648" s="4" t="s">
        <v>1466</v>
      </c>
      <c r="B5648" s="6" t="n">
        <v>73</v>
      </c>
    </row>
    <row r="5649" spans="1:5">
      <c r="A5649" s="3" t="s">
        <v>1467</v>
      </c>
    </row>
    <row r="5650" spans="1:5">
      <c r="A5650" s="4" t="s">
        <v>71</v>
      </c>
      <c r="B5650" s="6" t="n">
        <v>1617</v>
      </c>
    </row>
    <row r="5651" spans="1:5">
      <c r="A5651" s="4" t="s">
        <v>1465</v>
      </c>
      <c r="B5651" s="6" t="n">
        <v>11713</v>
      </c>
    </row>
    <row r="5652" spans="1:5">
      <c r="A5652" s="4" t="s">
        <v>163</v>
      </c>
      <c r="B5652" s="6" t="n">
        <v>13330</v>
      </c>
    </row>
    <row r="5653" spans="1:5">
      <c r="A5653" s="4" t="s">
        <v>1468</v>
      </c>
      <c r="B5653" s="6" t="n">
        <v>-712</v>
      </c>
    </row>
    <row r="5654" spans="1:5">
      <c r="A5654" s="4" t="s">
        <v>1945</v>
      </c>
    </row>
    <row r="5655" spans="1:5">
      <c r="A5655" s="3" t="s">
        <v>1462</v>
      </c>
    </row>
    <row r="5656" spans="1:5">
      <c r="A5656" s="4" t="s">
        <v>1463</v>
      </c>
      <c r="B5656" s="6" t="n">
        <v>0</v>
      </c>
    </row>
    <row r="5657" spans="1:5">
      <c r="A5657" s="3" t="s">
        <v>1464</v>
      </c>
    </row>
    <row r="5658" spans="1:5">
      <c r="A5658" s="4" t="s">
        <v>71</v>
      </c>
      <c r="B5658" s="6" t="n">
        <v>324</v>
      </c>
    </row>
    <row r="5659" spans="1:5">
      <c r="A5659" s="4" t="s">
        <v>1465</v>
      </c>
      <c r="B5659" s="6" t="n">
        <v>4842</v>
      </c>
    </row>
    <row r="5660" spans="1:5">
      <c r="A5660" s="4" t="s">
        <v>1466</v>
      </c>
      <c r="B5660" s="6" t="n">
        <v>3945</v>
      </c>
    </row>
    <row r="5661" spans="1:5">
      <c r="A5661" s="3" t="s">
        <v>1467</v>
      </c>
    </row>
    <row r="5662" spans="1:5">
      <c r="A5662" s="4" t="s">
        <v>71</v>
      </c>
      <c r="B5662" s="6" t="n">
        <v>324</v>
      </c>
    </row>
    <row r="5663" spans="1:5">
      <c r="A5663" s="4" t="s">
        <v>1465</v>
      </c>
      <c r="B5663" s="6" t="n">
        <v>7284</v>
      </c>
    </row>
    <row r="5664" spans="1:5">
      <c r="A5664" s="4" t="s">
        <v>163</v>
      </c>
      <c r="B5664" s="6" t="n">
        <v>7608</v>
      </c>
    </row>
    <row r="5665" spans="1:5">
      <c r="A5665" s="4" t="s">
        <v>1468</v>
      </c>
      <c r="B5665" s="6" t="n">
        <v>-2607</v>
      </c>
    </row>
    <row r="5666" spans="1:5">
      <c r="A5666" s="4" t="s">
        <v>1946</v>
      </c>
    </row>
    <row r="5667" spans="1:5">
      <c r="A5667" s="3" t="s">
        <v>1462</v>
      </c>
    </row>
    <row r="5668" spans="1:5">
      <c r="A5668" s="4" t="s">
        <v>1463</v>
      </c>
      <c r="B5668" s="6" t="n">
        <v>0</v>
      </c>
    </row>
    <row r="5669" spans="1:5">
      <c r="A5669" s="3" t="s">
        <v>1464</v>
      </c>
    </row>
    <row r="5670" spans="1:5">
      <c r="A5670" s="4" t="s">
        <v>71</v>
      </c>
      <c r="B5670" s="6" t="n">
        <v>397</v>
      </c>
    </row>
    <row r="5671" spans="1:5">
      <c r="A5671" s="4" t="s">
        <v>1465</v>
      </c>
      <c r="B5671" s="6" t="n">
        <v>7966</v>
      </c>
    </row>
    <row r="5672" spans="1:5">
      <c r="A5672" s="4" t="s">
        <v>1466</v>
      </c>
      <c r="B5672" s="6" t="n">
        <v>2647</v>
      </c>
    </row>
    <row r="5673" spans="1:5">
      <c r="A5673" s="3" t="s">
        <v>1467</v>
      </c>
    </row>
    <row r="5674" spans="1:5">
      <c r="A5674" s="4" t="s">
        <v>71</v>
      </c>
      <c r="B5674" s="6" t="n">
        <v>397</v>
      </c>
    </row>
    <row r="5675" spans="1:5">
      <c r="A5675" s="4" t="s">
        <v>1465</v>
      </c>
      <c r="B5675" s="6" t="n">
        <v>9923</v>
      </c>
    </row>
    <row r="5676" spans="1:5">
      <c r="A5676" s="4" t="s">
        <v>163</v>
      </c>
      <c r="B5676" s="6" t="n">
        <v>10320</v>
      </c>
    </row>
    <row r="5677" spans="1:5">
      <c r="A5677" s="4" t="s">
        <v>1468</v>
      </c>
      <c r="B5677" s="6" t="n">
        <v>-4374</v>
      </c>
    </row>
    <row r="5678" spans="1:5">
      <c r="A5678" s="4" t="s">
        <v>1947</v>
      </c>
    </row>
    <row r="5679" spans="1:5">
      <c r="A5679" s="3" t="s">
        <v>1462</v>
      </c>
    </row>
    <row r="5680" spans="1:5">
      <c r="A5680" s="4" t="s">
        <v>1463</v>
      </c>
      <c r="B5680" s="6" t="n">
        <v>0</v>
      </c>
    </row>
    <row r="5681" spans="1:5">
      <c r="A5681" s="3" t="s">
        <v>1464</v>
      </c>
    </row>
    <row r="5682" spans="1:5">
      <c r="A5682" s="4" t="s">
        <v>71</v>
      </c>
      <c r="B5682" s="6" t="n">
        <v>388</v>
      </c>
    </row>
    <row r="5683" spans="1:5">
      <c r="A5683" s="4" t="s">
        <v>1465</v>
      </c>
      <c r="B5683" s="6" t="n">
        <v>7975</v>
      </c>
    </row>
    <row r="5684" spans="1:5">
      <c r="A5684" s="4" t="s">
        <v>1466</v>
      </c>
      <c r="B5684" s="6" t="n">
        <v>4477</v>
      </c>
    </row>
    <row r="5685" spans="1:5">
      <c r="A5685" s="3" t="s">
        <v>1467</v>
      </c>
    </row>
    <row r="5686" spans="1:5">
      <c r="A5686" s="4" t="s">
        <v>71</v>
      </c>
      <c r="B5686" s="6" t="n">
        <v>388</v>
      </c>
    </row>
    <row r="5687" spans="1:5">
      <c r="A5687" s="4" t="s">
        <v>1465</v>
      </c>
      <c r="B5687" s="6" t="n">
        <v>10421</v>
      </c>
    </row>
    <row r="5688" spans="1:5">
      <c r="A5688" s="4" t="s">
        <v>163</v>
      </c>
      <c r="B5688" s="6" t="n">
        <v>10809</v>
      </c>
    </row>
    <row r="5689" spans="1:5">
      <c r="A5689" s="4" t="s">
        <v>1468</v>
      </c>
      <c r="B5689" s="6" t="n">
        <v>-4026</v>
      </c>
    </row>
    <row r="5690" spans="1:5">
      <c r="A5690" s="4" t="s">
        <v>1948</v>
      </c>
    </row>
    <row r="5691" spans="1:5">
      <c r="A5691" s="3" t="s">
        <v>1462</v>
      </c>
    </row>
    <row r="5692" spans="1:5">
      <c r="A5692" s="4" t="s">
        <v>1463</v>
      </c>
      <c r="B5692" s="6" t="n">
        <v>0</v>
      </c>
    </row>
    <row r="5693" spans="1:5">
      <c r="A5693" s="3" t="s">
        <v>1464</v>
      </c>
    </row>
    <row r="5694" spans="1:5">
      <c r="A5694" s="4" t="s">
        <v>71</v>
      </c>
      <c r="B5694" s="6" t="n">
        <v>188</v>
      </c>
    </row>
    <row r="5695" spans="1:5">
      <c r="A5695" s="4" t="s">
        <v>1465</v>
      </c>
      <c r="B5695" s="6" t="n">
        <v>3618</v>
      </c>
    </row>
    <row r="5696" spans="1:5">
      <c r="A5696" s="4" t="s">
        <v>1466</v>
      </c>
      <c r="B5696" s="6" t="n">
        <v>1358</v>
      </c>
    </row>
    <row r="5697" spans="1:5">
      <c r="A5697" s="3" t="s">
        <v>1467</v>
      </c>
    </row>
    <row r="5698" spans="1:5">
      <c r="A5698" s="4" t="s">
        <v>71</v>
      </c>
      <c r="B5698" s="6" t="n">
        <v>188</v>
      </c>
    </row>
    <row r="5699" spans="1:5">
      <c r="A5699" s="4" t="s">
        <v>1465</v>
      </c>
      <c r="B5699" s="6" t="n">
        <v>4778</v>
      </c>
    </row>
    <row r="5700" spans="1:5">
      <c r="A5700" s="4" t="s">
        <v>163</v>
      </c>
      <c r="B5700" s="6" t="n">
        <v>4966</v>
      </c>
    </row>
    <row r="5701" spans="1:5">
      <c r="A5701" s="4" t="s">
        <v>1468</v>
      </c>
      <c r="B5701" s="6" t="n">
        <v>-2131</v>
      </c>
    </row>
    <row r="5702" spans="1:5">
      <c r="A5702" s="4" t="s">
        <v>1949</v>
      </c>
    </row>
    <row r="5703" spans="1:5">
      <c r="A5703" s="3" t="s">
        <v>1462</v>
      </c>
    </row>
    <row r="5704" spans="1:5">
      <c r="A5704" s="4" t="s">
        <v>1463</v>
      </c>
      <c r="B5704" s="6" t="n">
        <v>0</v>
      </c>
    </row>
    <row r="5705" spans="1:5">
      <c r="A5705" s="3" t="s">
        <v>1464</v>
      </c>
    </row>
    <row r="5706" spans="1:5">
      <c r="A5706" s="4" t="s">
        <v>71</v>
      </c>
      <c r="B5706" s="6" t="n">
        <v>717</v>
      </c>
    </row>
    <row r="5707" spans="1:5">
      <c r="A5707" s="4" t="s">
        <v>1465</v>
      </c>
      <c r="B5707" s="6" t="n">
        <v>8181</v>
      </c>
    </row>
    <row r="5708" spans="1:5">
      <c r="A5708" s="4" t="s">
        <v>1466</v>
      </c>
      <c r="B5708" s="6" t="n">
        <v>6344</v>
      </c>
    </row>
    <row r="5709" spans="1:5">
      <c r="A5709" s="3" t="s">
        <v>1467</v>
      </c>
    </row>
    <row r="5710" spans="1:5">
      <c r="A5710" s="4" t="s">
        <v>71</v>
      </c>
      <c r="B5710" s="6" t="n">
        <v>717</v>
      </c>
    </row>
    <row r="5711" spans="1:5">
      <c r="A5711" s="4" t="s">
        <v>1465</v>
      </c>
      <c r="B5711" s="6" t="n">
        <v>12057</v>
      </c>
    </row>
    <row r="5712" spans="1:5">
      <c r="A5712" s="4" t="s">
        <v>163</v>
      </c>
      <c r="B5712" s="6" t="n">
        <v>12774</v>
      </c>
    </row>
    <row r="5713" spans="1:5">
      <c r="A5713" s="4" t="s">
        <v>1468</v>
      </c>
      <c r="B5713" s="6" t="n">
        <v>-5252</v>
      </c>
    </row>
    <row r="5714" spans="1:5">
      <c r="A5714" s="4" t="s">
        <v>1950</v>
      </c>
    </row>
    <row r="5715" spans="1:5">
      <c r="A5715" s="3" t="s">
        <v>1462</v>
      </c>
    </row>
    <row r="5716" spans="1:5">
      <c r="A5716" s="4" t="s">
        <v>1463</v>
      </c>
      <c r="B5716" s="6" t="n">
        <v>0</v>
      </c>
    </row>
    <row r="5717" spans="1:5">
      <c r="A5717" s="3" t="s">
        <v>1464</v>
      </c>
    </row>
    <row r="5718" spans="1:5">
      <c r="A5718" s="4" t="s">
        <v>71</v>
      </c>
      <c r="B5718" s="6" t="n">
        <v>328</v>
      </c>
    </row>
    <row r="5719" spans="1:5">
      <c r="A5719" s="4" t="s">
        <v>1465</v>
      </c>
      <c r="B5719" s="6" t="n">
        <v>3210</v>
      </c>
    </row>
    <row r="5720" spans="1:5">
      <c r="A5720" s="4" t="s">
        <v>1466</v>
      </c>
      <c r="B5720" s="6" t="n">
        <v>4540</v>
      </c>
    </row>
    <row r="5721" spans="1:5">
      <c r="A5721" s="3" t="s">
        <v>1467</v>
      </c>
    </row>
    <row r="5722" spans="1:5">
      <c r="A5722" s="4" t="s">
        <v>71</v>
      </c>
      <c r="B5722" s="6" t="n">
        <v>328</v>
      </c>
    </row>
    <row r="5723" spans="1:5">
      <c r="A5723" s="4" t="s">
        <v>1465</v>
      </c>
      <c r="B5723" s="6" t="n">
        <v>5873</v>
      </c>
    </row>
    <row r="5724" spans="1:5">
      <c r="A5724" s="4" t="s">
        <v>163</v>
      </c>
      <c r="B5724" s="6" t="n">
        <v>6201</v>
      </c>
    </row>
    <row r="5725" spans="1:5">
      <c r="A5725" s="4" t="s">
        <v>1468</v>
      </c>
      <c r="B5725" s="6" t="n">
        <v>-2574</v>
      </c>
    </row>
    <row r="5726" spans="1:5">
      <c r="A5726" s="4" t="s">
        <v>1951</v>
      </c>
    </row>
    <row r="5727" spans="1:5">
      <c r="A5727" s="3" t="s">
        <v>1462</v>
      </c>
    </row>
    <row r="5728" spans="1:5">
      <c r="A5728" s="4" t="s">
        <v>1463</v>
      </c>
      <c r="B5728" s="6" t="n">
        <v>0</v>
      </c>
    </row>
    <row r="5729" spans="1:5">
      <c r="A5729" s="3" t="s">
        <v>1464</v>
      </c>
    </row>
    <row r="5730" spans="1:5">
      <c r="A5730" s="4" t="s">
        <v>71</v>
      </c>
      <c r="B5730" s="6" t="n">
        <v>313</v>
      </c>
    </row>
    <row r="5731" spans="1:5">
      <c r="A5731" s="4" t="s">
        <v>1465</v>
      </c>
      <c r="B5731" s="6" t="n">
        <v>1771</v>
      </c>
    </row>
    <row r="5732" spans="1:5">
      <c r="A5732" s="4" t="s">
        <v>1466</v>
      </c>
      <c r="B5732" s="6" t="n">
        <v>2084</v>
      </c>
    </row>
    <row r="5733" spans="1:5">
      <c r="A5733" s="3" t="s">
        <v>1467</v>
      </c>
    </row>
    <row r="5734" spans="1:5">
      <c r="A5734" s="4" t="s">
        <v>71</v>
      </c>
      <c r="B5734" s="6" t="n">
        <v>325</v>
      </c>
    </row>
    <row r="5735" spans="1:5">
      <c r="A5735" s="4" t="s">
        <v>1465</v>
      </c>
      <c r="B5735" s="6" t="n">
        <v>3103</v>
      </c>
    </row>
    <row r="5736" spans="1:5">
      <c r="A5736" s="4" t="s">
        <v>163</v>
      </c>
      <c r="B5736" s="6" t="n">
        <v>3428</v>
      </c>
    </row>
    <row r="5737" spans="1:5">
      <c r="A5737" s="4" t="s">
        <v>1468</v>
      </c>
      <c r="B5737" s="6" t="n">
        <v>-1384</v>
      </c>
    </row>
    <row r="5738" spans="1:5">
      <c r="A5738" s="4" t="s">
        <v>1952</v>
      </c>
    </row>
    <row r="5739" spans="1:5">
      <c r="A5739" s="3" t="s">
        <v>1462</v>
      </c>
    </row>
    <row r="5740" spans="1:5">
      <c r="A5740" s="4" t="s">
        <v>1463</v>
      </c>
      <c r="B5740" s="6" t="n">
        <v>0</v>
      </c>
    </row>
    <row r="5741" spans="1:5">
      <c r="A5741" s="3" t="s">
        <v>1464</v>
      </c>
    </row>
    <row r="5742" spans="1:5">
      <c r="A5742" s="4" t="s">
        <v>71</v>
      </c>
      <c r="B5742" s="6" t="n">
        <v>0</v>
      </c>
    </row>
    <row r="5743" spans="1:5">
      <c r="A5743" s="4" t="s">
        <v>1465</v>
      </c>
      <c r="B5743" s="6" t="n">
        <v>0</v>
      </c>
    </row>
    <row r="5744" spans="1:5">
      <c r="A5744" s="4" t="s">
        <v>1466</v>
      </c>
      <c r="B5744" s="6" t="n">
        <v>35839</v>
      </c>
    </row>
    <row r="5745" spans="1:5">
      <c r="A5745" s="3" t="s">
        <v>1467</v>
      </c>
    </row>
    <row r="5746" spans="1:5">
      <c r="A5746" s="4" t="s">
        <v>71</v>
      </c>
      <c r="B5746" s="6" t="n">
        <v>11</v>
      </c>
    </row>
    <row r="5747" spans="1:5">
      <c r="A5747" s="4" t="s">
        <v>1465</v>
      </c>
      <c r="B5747" s="6" t="n">
        <v>35828</v>
      </c>
    </row>
    <row r="5748" spans="1:5">
      <c r="A5748" s="4" t="s">
        <v>163</v>
      </c>
      <c r="B5748" s="6" t="n">
        <v>35839</v>
      </c>
    </row>
    <row r="5749" spans="1:5">
      <c r="A5749" s="4" t="s">
        <v>1468</v>
      </c>
      <c r="B5749" s="6" t="n">
        <v>-5800</v>
      </c>
    </row>
    <row r="5750" spans="1:5">
      <c r="A5750" s="4" t="s">
        <v>1953</v>
      </c>
    </row>
    <row r="5751" spans="1:5">
      <c r="A5751" s="3" t="s">
        <v>1462</v>
      </c>
    </row>
    <row r="5752" spans="1:5">
      <c r="A5752" s="4" t="s">
        <v>1463</v>
      </c>
      <c r="B5752" s="6" t="n">
        <v>0</v>
      </c>
    </row>
    <row r="5753" spans="1:5">
      <c r="A5753" s="3" t="s">
        <v>1464</v>
      </c>
    </row>
    <row r="5754" spans="1:5">
      <c r="A5754" s="4" t="s">
        <v>71</v>
      </c>
      <c r="B5754" s="6" t="n">
        <v>1664</v>
      </c>
    </row>
    <row r="5755" spans="1:5">
      <c r="A5755" s="4" t="s">
        <v>1465</v>
      </c>
      <c r="B5755" s="6" t="n">
        <v>6785</v>
      </c>
    </row>
    <row r="5756" spans="1:5">
      <c r="A5756" s="4" t="s">
        <v>1466</v>
      </c>
      <c r="B5756" s="6" t="n">
        <v>5468</v>
      </c>
    </row>
    <row r="5757" spans="1:5">
      <c r="A5757" s="3" t="s">
        <v>1467</v>
      </c>
    </row>
    <row r="5758" spans="1:5">
      <c r="A5758" s="4" t="s">
        <v>71</v>
      </c>
      <c r="B5758" s="6" t="n">
        <v>1747</v>
      </c>
    </row>
    <row r="5759" spans="1:5">
      <c r="A5759" s="4" t="s">
        <v>1465</v>
      </c>
      <c r="B5759" s="6" t="n">
        <v>10094</v>
      </c>
    </row>
    <row r="5760" spans="1:5">
      <c r="A5760" s="4" t="s">
        <v>163</v>
      </c>
      <c r="B5760" s="6" t="n">
        <v>11841</v>
      </c>
    </row>
    <row r="5761" spans="1:5">
      <c r="A5761" s="4" t="s">
        <v>1468</v>
      </c>
      <c r="B5761" s="6" t="n">
        <v>-3915</v>
      </c>
    </row>
    <row r="5762" spans="1:5">
      <c r="A5762" s="4" t="s">
        <v>1954</v>
      </c>
    </row>
    <row r="5763" spans="1:5">
      <c r="A5763" s="3" t="s">
        <v>1462</v>
      </c>
    </row>
    <row r="5764" spans="1:5">
      <c r="A5764" s="4" t="s">
        <v>1463</v>
      </c>
      <c r="B5764" s="6" t="n">
        <v>0</v>
      </c>
    </row>
    <row r="5765" spans="1:5">
      <c r="A5765" s="3" t="s">
        <v>1464</v>
      </c>
    </row>
    <row r="5766" spans="1:5">
      <c r="A5766" s="4" t="s">
        <v>71</v>
      </c>
      <c r="B5766" s="6" t="n">
        <v>15230</v>
      </c>
    </row>
    <row r="5767" spans="1:5">
      <c r="A5767" s="4" t="s">
        <v>1465</v>
      </c>
      <c r="B5767" s="6" t="n">
        <v>162970</v>
      </c>
    </row>
    <row r="5768" spans="1:5">
      <c r="A5768" s="4" t="s">
        <v>1466</v>
      </c>
      <c r="B5768" s="6" t="n">
        <v>44309</v>
      </c>
    </row>
    <row r="5769" spans="1:5">
      <c r="A5769" s="3" t="s">
        <v>1467</v>
      </c>
    </row>
    <row r="5770" spans="1:5">
      <c r="A5770" s="4" t="s">
        <v>71</v>
      </c>
      <c r="B5770" s="6" t="n">
        <v>24102</v>
      </c>
    </row>
    <row r="5771" spans="1:5">
      <c r="A5771" s="4" t="s">
        <v>1465</v>
      </c>
      <c r="B5771" s="6" t="n">
        <v>194387</v>
      </c>
    </row>
    <row r="5772" spans="1:5">
      <c r="A5772" s="4" t="s">
        <v>163</v>
      </c>
      <c r="B5772" s="6" t="n">
        <v>218489</v>
      </c>
    </row>
    <row r="5773" spans="1:5">
      <c r="A5773" s="4" t="s">
        <v>1468</v>
      </c>
      <c r="B5773" s="6" t="n">
        <v>-67606</v>
      </c>
    </row>
    <row r="5774" spans="1:5">
      <c r="A5774" s="4" t="s">
        <v>1955</v>
      </c>
    </row>
    <row r="5775" spans="1:5">
      <c r="A5775" s="3" t="s">
        <v>1462</v>
      </c>
    </row>
    <row r="5776" spans="1:5">
      <c r="A5776" s="4" t="s">
        <v>1463</v>
      </c>
      <c r="B5776" s="6" t="n">
        <v>0</v>
      </c>
    </row>
    <row r="5777" spans="1:5">
      <c r="A5777" s="3" t="s">
        <v>1464</v>
      </c>
    </row>
    <row r="5778" spans="1:5">
      <c r="A5778" s="4" t="s">
        <v>71</v>
      </c>
      <c r="B5778" s="6" t="n">
        <v>18840</v>
      </c>
    </row>
    <row r="5779" spans="1:5">
      <c r="A5779" s="4" t="s">
        <v>1465</v>
      </c>
      <c r="B5779" s="6" t="n">
        <v>155659</v>
      </c>
    </row>
    <row r="5780" spans="1:5">
      <c r="A5780" s="4" t="s">
        <v>1466</v>
      </c>
      <c r="B5780" s="6" t="n">
        <v>4196</v>
      </c>
    </row>
    <row r="5781" spans="1:5">
      <c r="A5781" s="3" t="s">
        <v>1467</v>
      </c>
    </row>
    <row r="5782" spans="1:5">
      <c r="A5782" s="4" t="s">
        <v>71</v>
      </c>
      <c r="B5782" s="6" t="n">
        <v>18840</v>
      </c>
    </row>
    <row r="5783" spans="1:5">
      <c r="A5783" s="4" t="s">
        <v>1465</v>
      </c>
      <c r="B5783" s="6" t="n">
        <v>159855</v>
      </c>
    </row>
    <row r="5784" spans="1:5">
      <c r="A5784" s="4" t="s">
        <v>163</v>
      </c>
      <c r="B5784" s="6" t="n">
        <v>178695</v>
      </c>
    </row>
    <row r="5785" spans="1:5">
      <c r="A5785" s="4" t="s">
        <v>1468</v>
      </c>
      <c r="B5785" s="6" t="n">
        <v>-57671</v>
      </c>
    </row>
    <row r="5786" spans="1:5">
      <c r="A5786" s="4" t="s">
        <v>1956</v>
      </c>
    </row>
    <row r="5787" spans="1:5">
      <c r="A5787" s="3" t="s">
        <v>1462</v>
      </c>
    </row>
    <row r="5788" spans="1:5">
      <c r="A5788" s="4" t="s">
        <v>1463</v>
      </c>
      <c r="B5788" s="6" t="n">
        <v>0</v>
      </c>
    </row>
    <row r="5789" spans="1:5">
      <c r="A5789" s="3" t="s">
        <v>1464</v>
      </c>
    </row>
    <row r="5790" spans="1:5">
      <c r="A5790" s="4" t="s">
        <v>71</v>
      </c>
      <c r="B5790" s="6" t="n">
        <v>898</v>
      </c>
    </row>
    <row r="5791" spans="1:5">
      <c r="A5791" s="4" t="s">
        <v>1465</v>
      </c>
      <c r="B5791" s="6" t="n">
        <v>4866</v>
      </c>
    </row>
    <row r="5792" spans="1:5">
      <c r="A5792" s="4" t="s">
        <v>1466</v>
      </c>
      <c r="B5792" s="6" t="n">
        <v>4009</v>
      </c>
    </row>
    <row r="5793" spans="1:5">
      <c r="A5793" s="3" t="s">
        <v>1467</v>
      </c>
    </row>
    <row r="5794" spans="1:5">
      <c r="A5794" s="4" t="s">
        <v>71</v>
      </c>
      <c r="B5794" s="6" t="n">
        <v>898</v>
      </c>
    </row>
    <row r="5795" spans="1:5">
      <c r="A5795" s="4" t="s">
        <v>1465</v>
      </c>
      <c r="B5795" s="6" t="n">
        <v>7972</v>
      </c>
    </row>
    <row r="5796" spans="1:5">
      <c r="A5796" s="4" t="s">
        <v>163</v>
      </c>
      <c r="B5796" s="6" t="n">
        <v>8870</v>
      </c>
    </row>
    <row r="5797" spans="1:5">
      <c r="A5797" s="4" t="s">
        <v>1468</v>
      </c>
      <c r="B5797" s="6" t="n">
        <v>-2999</v>
      </c>
    </row>
    <row r="5798" spans="1:5">
      <c r="A5798" s="4" t="s">
        <v>1957</v>
      </c>
    </row>
    <row r="5799" spans="1:5">
      <c r="A5799" s="3" t="s">
        <v>1462</v>
      </c>
    </row>
    <row r="5800" spans="1:5">
      <c r="A5800" s="4" t="s">
        <v>1463</v>
      </c>
      <c r="B5800" s="6" t="n">
        <v>0</v>
      </c>
    </row>
    <row r="5801" spans="1:5">
      <c r="A5801" s="3" t="s">
        <v>1464</v>
      </c>
    </row>
    <row r="5802" spans="1:5">
      <c r="A5802" s="4" t="s">
        <v>71</v>
      </c>
      <c r="B5802" s="6" t="n">
        <v>0</v>
      </c>
    </row>
    <row r="5803" spans="1:5">
      <c r="A5803" s="4" t="s">
        <v>1465</v>
      </c>
      <c r="B5803" s="6" t="n">
        <v>2481</v>
      </c>
    </row>
    <row r="5804" spans="1:5">
      <c r="A5804" s="4" t="s">
        <v>1466</v>
      </c>
      <c r="B5804" s="6" t="n">
        <v>1595</v>
      </c>
    </row>
    <row r="5805" spans="1:5">
      <c r="A5805" s="3" t="s">
        <v>1467</v>
      </c>
    </row>
    <row r="5806" spans="1:5">
      <c r="A5806" s="4" t="s">
        <v>71</v>
      </c>
      <c r="B5806" s="6" t="n">
        <v>2</v>
      </c>
    </row>
    <row r="5807" spans="1:5">
      <c r="A5807" s="4" t="s">
        <v>1465</v>
      </c>
      <c r="B5807" s="6" t="n">
        <v>3562</v>
      </c>
    </row>
    <row r="5808" spans="1:5">
      <c r="A5808" s="4" t="s">
        <v>163</v>
      </c>
      <c r="B5808" s="6" t="n">
        <v>3564</v>
      </c>
    </row>
    <row r="5809" spans="1:5">
      <c r="A5809" s="4" t="s">
        <v>1468</v>
      </c>
      <c r="B5809" s="6" t="n">
        <v>-1914</v>
      </c>
    </row>
    <row r="5810" spans="1:5">
      <c r="A5810" s="4" t="s">
        <v>1958</v>
      </c>
    </row>
    <row r="5811" spans="1:5">
      <c r="A5811" s="3" t="s">
        <v>1462</v>
      </c>
    </row>
    <row r="5812" spans="1:5">
      <c r="A5812" s="4" t="s">
        <v>1463</v>
      </c>
      <c r="B5812" s="6" t="n">
        <v>0</v>
      </c>
    </row>
    <row r="5813" spans="1:5">
      <c r="A5813" s="3" t="s">
        <v>1464</v>
      </c>
    </row>
    <row r="5814" spans="1:5">
      <c r="A5814" s="4" t="s">
        <v>71</v>
      </c>
      <c r="B5814" s="6" t="n">
        <v>0</v>
      </c>
    </row>
    <row r="5815" spans="1:5">
      <c r="A5815" s="4" t="s">
        <v>1465</v>
      </c>
      <c r="B5815" s="6" t="n">
        <v>6070</v>
      </c>
    </row>
    <row r="5816" spans="1:5">
      <c r="A5816" s="4" t="s">
        <v>1466</v>
      </c>
      <c r="B5816" s="6" t="n">
        <v>1274</v>
      </c>
    </row>
    <row r="5817" spans="1:5">
      <c r="A5817" s="3" t="s">
        <v>1467</v>
      </c>
    </row>
    <row r="5818" spans="1:5">
      <c r="A5818" s="4" t="s">
        <v>71</v>
      </c>
      <c r="B5818" s="6" t="n">
        <v>5</v>
      </c>
    </row>
    <row r="5819" spans="1:5">
      <c r="A5819" s="4" t="s">
        <v>1465</v>
      </c>
      <c r="B5819" s="6" t="n">
        <v>7037</v>
      </c>
    </row>
    <row r="5820" spans="1:5">
      <c r="A5820" s="4" t="s">
        <v>163</v>
      </c>
      <c r="B5820" s="6" t="n">
        <v>7042</v>
      </c>
    </row>
    <row r="5821" spans="1:5">
      <c r="A5821" s="4" t="s">
        <v>1468</v>
      </c>
      <c r="B5821" s="6" t="n">
        <v>-2504</v>
      </c>
    </row>
    <row r="5822" spans="1:5">
      <c r="A5822" s="4" t="s">
        <v>1959</v>
      </c>
    </row>
    <row r="5823" spans="1:5">
      <c r="A5823" s="3" t="s">
        <v>1462</v>
      </c>
    </row>
    <row r="5824" spans="1:5">
      <c r="A5824" s="4" t="s">
        <v>1463</v>
      </c>
      <c r="B5824" s="6" t="n">
        <v>0</v>
      </c>
    </row>
    <row r="5825" spans="1:5">
      <c r="A5825" s="3" t="s">
        <v>1464</v>
      </c>
    </row>
    <row r="5826" spans="1:5">
      <c r="A5826" s="4" t="s">
        <v>71</v>
      </c>
      <c r="B5826" s="6" t="n">
        <v>902</v>
      </c>
    </row>
    <row r="5827" spans="1:5">
      <c r="A5827" s="4" t="s">
        <v>1465</v>
      </c>
      <c r="B5827" s="6" t="n">
        <v>0</v>
      </c>
    </row>
    <row r="5828" spans="1:5">
      <c r="A5828" s="4" t="s">
        <v>1466</v>
      </c>
      <c r="B5828" s="6" t="n">
        <v>44</v>
      </c>
    </row>
    <row r="5829" spans="1:5">
      <c r="A5829" s="3" t="s">
        <v>1467</v>
      </c>
    </row>
    <row r="5830" spans="1:5">
      <c r="A5830" s="4" t="s">
        <v>71</v>
      </c>
      <c r="B5830" s="6" t="n">
        <v>946</v>
      </c>
    </row>
    <row r="5831" spans="1:5">
      <c r="A5831" s="4" t="s">
        <v>1465</v>
      </c>
      <c r="B5831" s="6" t="n">
        <v>0</v>
      </c>
    </row>
    <row r="5832" spans="1:5">
      <c r="A5832" s="4" t="s">
        <v>163</v>
      </c>
      <c r="B5832" s="6" t="n">
        <v>946</v>
      </c>
    </row>
    <row r="5833" spans="1:5">
      <c r="A5833" s="4" t="s">
        <v>1468</v>
      </c>
      <c r="B5833" s="6" t="n">
        <v>-21</v>
      </c>
    </row>
    <row r="5834" spans="1:5">
      <c r="A5834" s="4" t="s">
        <v>1960</v>
      </c>
    </row>
    <row r="5835" spans="1:5">
      <c r="A5835" s="3" t="s">
        <v>1462</v>
      </c>
    </row>
    <row r="5836" spans="1:5">
      <c r="A5836" s="4" t="s">
        <v>1463</v>
      </c>
      <c r="B5836" s="6" t="n">
        <v>0</v>
      </c>
    </row>
    <row r="5837" spans="1:5">
      <c r="A5837" s="3" t="s">
        <v>1464</v>
      </c>
    </row>
    <row r="5838" spans="1:5">
      <c r="A5838" s="4" t="s">
        <v>71</v>
      </c>
      <c r="B5838" s="6" t="n">
        <v>1180</v>
      </c>
    </row>
    <row r="5839" spans="1:5">
      <c r="A5839" s="4" t="s">
        <v>1465</v>
      </c>
      <c r="B5839" s="6" t="n">
        <v>13432</v>
      </c>
    </row>
    <row r="5840" spans="1:5">
      <c r="A5840" s="4" t="s">
        <v>1466</v>
      </c>
      <c r="B5840" s="6" t="n">
        <v>19</v>
      </c>
    </row>
    <row r="5841" spans="1:5">
      <c r="A5841" s="3" t="s">
        <v>1467</v>
      </c>
    </row>
    <row r="5842" spans="1:5">
      <c r="A5842" s="4" t="s">
        <v>71</v>
      </c>
      <c r="B5842" s="6" t="n">
        <v>1180</v>
      </c>
    </row>
    <row r="5843" spans="1:5">
      <c r="A5843" s="4" t="s">
        <v>1465</v>
      </c>
      <c r="B5843" s="6" t="n">
        <v>13451</v>
      </c>
    </row>
    <row r="5844" spans="1:5">
      <c r="A5844" s="4" t="s">
        <v>163</v>
      </c>
      <c r="B5844" s="6" t="n">
        <v>14631</v>
      </c>
    </row>
    <row r="5845" spans="1:5">
      <c r="A5845" s="4" t="s">
        <v>1468</v>
      </c>
      <c r="B5845" s="6" t="n">
        <v>-764</v>
      </c>
    </row>
    <row r="5846" spans="1:5">
      <c r="A5846" s="4" t="s">
        <v>1961</v>
      </c>
    </row>
    <row r="5847" spans="1:5">
      <c r="A5847" s="3" t="s">
        <v>1462</v>
      </c>
    </row>
    <row r="5848" spans="1:5">
      <c r="A5848" s="4" t="s">
        <v>1463</v>
      </c>
      <c r="B5848" s="6" t="n">
        <v>0</v>
      </c>
    </row>
    <row r="5849" spans="1:5">
      <c r="A5849" s="3" t="s">
        <v>1464</v>
      </c>
    </row>
    <row r="5850" spans="1:5">
      <c r="A5850" s="4" t="s">
        <v>71</v>
      </c>
      <c r="B5850" s="6" t="n">
        <v>1961</v>
      </c>
    </row>
    <row r="5851" spans="1:5">
      <c r="A5851" s="4" t="s">
        <v>1465</v>
      </c>
      <c r="B5851" s="6" t="n">
        <v>14155</v>
      </c>
    </row>
    <row r="5852" spans="1:5">
      <c r="A5852" s="4" t="s">
        <v>1466</v>
      </c>
      <c r="B5852" s="6" t="n">
        <v>138</v>
      </c>
    </row>
    <row r="5853" spans="1:5">
      <c r="A5853" s="3" t="s">
        <v>1467</v>
      </c>
    </row>
    <row r="5854" spans="1:5">
      <c r="A5854" s="4" t="s">
        <v>71</v>
      </c>
      <c r="B5854" s="6" t="n">
        <v>1961</v>
      </c>
    </row>
    <row r="5855" spans="1:5">
      <c r="A5855" s="4" t="s">
        <v>1465</v>
      </c>
      <c r="B5855" s="6" t="n">
        <v>14293</v>
      </c>
    </row>
    <row r="5856" spans="1:5">
      <c r="A5856" s="4" t="s">
        <v>163</v>
      </c>
      <c r="B5856" s="6" t="n">
        <v>16254</v>
      </c>
    </row>
    <row r="5857" spans="1:5">
      <c r="A5857" s="4" t="s">
        <v>1468</v>
      </c>
      <c r="B5857" s="6" t="n">
        <v>-846</v>
      </c>
    </row>
    <row r="5858" spans="1:5">
      <c r="A5858" s="4" t="s">
        <v>1962</v>
      </c>
    </row>
    <row r="5859" spans="1:5">
      <c r="A5859" s="3" t="s">
        <v>1462</v>
      </c>
    </row>
    <row r="5860" spans="1:5">
      <c r="A5860" s="4" t="s">
        <v>1463</v>
      </c>
      <c r="B5860" s="6" t="n">
        <v>0</v>
      </c>
    </row>
    <row r="5861" spans="1:5">
      <c r="A5861" s="3" t="s">
        <v>1464</v>
      </c>
    </row>
    <row r="5862" spans="1:5">
      <c r="A5862" s="4" t="s">
        <v>71</v>
      </c>
      <c r="B5862" s="6" t="n">
        <v>2720</v>
      </c>
    </row>
    <row r="5863" spans="1:5">
      <c r="A5863" s="4" t="s">
        <v>1465</v>
      </c>
      <c r="B5863" s="6" t="n">
        <v>6225</v>
      </c>
    </row>
    <row r="5864" spans="1:5">
      <c r="A5864" s="4" t="s">
        <v>1466</v>
      </c>
      <c r="B5864" s="6" t="n">
        <v>50</v>
      </c>
    </row>
    <row r="5865" spans="1:5">
      <c r="A5865" s="3" t="s">
        <v>1467</v>
      </c>
    </row>
    <row r="5866" spans="1:5">
      <c r="A5866" s="4" t="s">
        <v>71</v>
      </c>
      <c r="B5866" s="6" t="n">
        <v>2720</v>
      </c>
    </row>
    <row r="5867" spans="1:5">
      <c r="A5867" s="4" t="s">
        <v>1465</v>
      </c>
      <c r="B5867" s="6" t="n">
        <v>6275</v>
      </c>
    </row>
    <row r="5868" spans="1:5">
      <c r="A5868" s="4" t="s">
        <v>163</v>
      </c>
      <c r="B5868" s="6" t="n">
        <v>8995</v>
      </c>
    </row>
    <row r="5869" spans="1:5">
      <c r="A5869" s="4" t="s">
        <v>1468</v>
      </c>
      <c r="B5869" s="6" t="n">
        <v>0</v>
      </c>
    </row>
    <row r="5870" spans="1:5">
      <c r="A5870" s="4" t="s">
        <v>1963</v>
      </c>
    </row>
    <row r="5871" spans="1:5">
      <c r="A5871" s="3" t="s">
        <v>1462</v>
      </c>
    </row>
    <row r="5872" spans="1:5">
      <c r="A5872" s="4" t="s">
        <v>1463</v>
      </c>
      <c r="B5872" s="6" t="n">
        <v>0</v>
      </c>
    </row>
    <row r="5873" spans="1:5">
      <c r="A5873" s="3" t="s">
        <v>1464</v>
      </c>
    </row>
    <row r="5874" spans="1:5">
      <c r="A5874" s="4" t="s">
        <v>71</v>
      </c>
      <c r="B5874" s="6" t="n">
        <v>0</v>
      </c>
    </row>
    <row r="5875" spans="1:5">
      <c r="A5875" s="4" t="s">
        <v>1465</v>
      </c>
      <c r="B5875" s="6" t="n">
        <v>6863</v>
      </c>
    </row>
    <row r="5876" spans="1:5">
      <c r="A5876" s="4" t="s">
        <v>1466</v>
      </c>
      <c r="B5876" s="6" t="n">
        <v>1125</v>
      </c>
    </row>
    <row r="5877" spans="1:5">
      <c r="A5877" s="3" t="s">
        <v>1467</v>
      </c>
    </row>
    <row r="5878" spans="1:5">
      <c r="A5878" s="4" t="s">
        <v>71</v>
      </c>
      <c r="B5878" s="6" t="n">
        <v>0</v>
      </c>
    </row>
    <row r="5879" spans="1:5">
      <c r="A5879" s="4" t="s">
        <v>1465</v>
      </c>
      <c r="B5879" s="6" t="n">
        <v>7848</v>
      </c>
    </row>
    <row r="5880" spans="1:5">
      <c r="A5880" s="4" t="s">
        <v>163</v>
      </c>
      <c r="B5880" s="6" t="n">
        <v>7848</v>
      </c>
    </row>
    <row r="5881" spans="1:5">
      <c r="A5881" s="4" t="s">
        <v>1468</v>
      </c>
      <c r="B5881" s="6" t="n">
        <v>-2579</v>
      </c>
    </row>
    <row r="5882" spans="1:5">
      <c r="A5882" s="4" t="s">
        <v>1964</v>
      </c>
    </row>
    <row r="5883" spans="1:5">
      <c r="A5883" s="3" t="s">
        <v>1462</v>
      </c>
    </row>
    <row r="5884" spans="1:5">
      <c r="A5884" s="4" t="s">
        <v>1463</v>
      </c>
      <c r="B5884" s="6" t="n">
        <v>0</v>
      </c>
    </row>
    <row r="5885" spans="1:5">
      <c r="A5885" s="3" t="s">
        <v>1464</v>
      </c>
    </row>
    <row r="5886" spans="1:5">
      <c r="A5886" s="4" t="s">
        <v>71</v>
      </c>
      <c r="B5886" s="6" t="n">
        <v>1927</v>
      </c>
    </row>
    <row r="5887" spans="1:5">
      <c r="A5887" s="4" t="s">
        <v>1465</v>
      </c>
      <c r="B5887" s="6" t="n">
        <v>33140</v>
      </c>
    </row>
    <row r="5888" spans="1:5">
      <c r="A5888" s="4" t="s">
        <v>1466</v>
      </c>
      <c r="B5888" s="6" t="n">
        <v>18670</v>
      </c>
    </row>
    <row r="5889" spans="1:5">
      <c r="A5889" s="3" t="s">
        <v>1467</v>
      </c>
    </row>
    <row r="5890" spans="1:5">
      <c r="A5890" s="4" t="s">
        <v>71</v>
      </c>
      <c r="B5890" s="6" t="n">
        <v>2200</v>
      </c>
    </row>
    <row r="5891" spans="1:5">
      <c r="A5891" s="4" t="s">
        <v>1465</v>
      </c>
      <c r="B5891" s="6" t="n">
        <v>49099</v>
      </c>
    </row>
    <row r="5892" spans="1:5">
      <c r="A5892" s="4" t="s">
        <v>163</v>
      </c>
      <c r="B5892" s="6" t="n">
        <v>51299</v>
      </c>
    </row>
    <row r="5893" spans="1:5">
      <c r="A5893" s="4" t="s">
        <v>1468</v>
      </c>
      <c r="B5893" s="6" t="n">
        <v>-22994</v>
      </c>
    </row>
    <row r="5894" spans="1:5">
      <c r="A5894" s="4" t="s">
        <v>1965</v>
      </c>
    </row>
    <row r="5895" spans="1:5">
      <c r="A5895" s="3" t="s">
        <v>1462</v>
      </c>
    </row>
    <row r="5896" spans="1:5">
      <c r="A5896" s="4" t="s">
        <v>1463</v>
      </c>
      <c r="B5896" s="6" t="n">
        <v>0</v>
      </c>
    </row>
    <row r="5897" spans="1:5">
      <c r="A5897" s="3" t="s">
        <v>1464</v>
      </c>
    </row>
    <row r="5898" spans="1:5">
      <c r="A5898" s="4" t="s">
        <v>71</v>
      </c>
      <c r="B5898" s="6" t="n">
        <v>2200</v>
      </c>
    </row>
    <row r="5899" spans="1:5">
      <c r="A5899" s="4" t="s">
        <v>1465</v>
      </c>
      <c r="B5899" s="6" t="n">
        <v>19585</v>
      </c>
    </row>
    <row r="5900" spans="1:5">
      <c r="A5900" s="4" t="s">
        <v>1466</v>
      </c>
      <c r="B5900" s="6" t="n">
        <v>21987</v>
      </c>
    </row>
    <row r="5901" spans="1:5">
      <c r="A5901" s="3" t="s">
        <v>1467</v>
      </c>
    </row>
    <row r="5902" spans="1:5">
      <c r="A5902" s="4" t="s">
        <v>71</v>
      </c>
      <c r="B5902" s="6" t="n">
        <v>2945</v>
      </c>
    </row>
    <row r="5903" spans="1:5">
      <c r="A5903" s="4" t="s">
        <v>1465</v>
      </c>
      <c r="B5903" s="6" t="n">
        <v>32853</v>
      </c>
    </row>
    <row r="5904" spans="1:5">
      <c r="A5904" s="4" t="s">
        <v>163</v>
      </c>
      <c r="B5904" s="6" t="n">
        <v>35798</v>
      </c>
    </row>
    <row r="5905" spans="1:5">
      <c r="A5905" s="4" t="s">
        <v>1468</v>
      </c>
      <c r="B5905" s="6" t="n">
        <v>-20856</v>
      </c>
    </row>
    <row r="5906" spans="1:5">
      <c r="A5906" s="4" t="s">
        <v>1966</v>
      </c>
    </row>
    <row r="5907" spans="1:5">
      <c r="A5907" s="3" t="s">
        <v>1462</v>
      </c>
    </row>
    <row r="5908" spans="1:5">
      <c r="A5908" s="4" t="s">
        <v>1463</v>
      </c>
      <c r="B5908" s="6" t="n">
        <v>0</v>
      </c>
    </row>
    <row r="5909" spans="1:5">
      <c r="A5909" s="3" t="s">
        <v>1464</v>
      </c>
    </row>
    <row r="5910" spans="1:5">
      <c r="A5910" s="4" t="s">
        <v>71</v>
      </c>
      <c r="B5910" s="6" t="n">
        <v>1676</v>
      </c>
    </row>
    <row r="5911" spans="1:5">
      <c r="A5911" s="4" t="s">
        <v>1465</v>
      </c>
      <c r="B5911" s="6" t="n">
        <v>12602</v>
      </c>
    </row>
    <row r="5912" spans="1:5">
      <c r="A5912" s="4" t="s">
        <v>1466</v>
      </c>
      <c r="B5912" s="6" t="n">
        <v>7377</v>
      </c>
    </row>
    <row r="5913" spans="1:5">
      <c r="A5913" s="3" t="s">
        <v>1467</v>
      </c>
    </row>
    <row r="5914" spans="1:5">
      <c r="A5914" s="4" t="s">
        <v>71</v>
      </c>
      <c r="B5914" s="6" t="n">
        <v>1706</v>
      </c>
    </row>
    <row r="5915" spans="1:5">
      <c r="A5915" s="4" t="s">
        <v>1465</v>
      </c>
      <c r="B5915" s="6" t="n">
        <v>16726</v>
      </c>
    </row>
    <row r="5916" spans="1:5">
      <c r="A5916" s="4" t="s">
        <v>163</v>
      </c>
      <c r="B5916" s="6" t="n">
        <v>18432</v>
      </c>
    </row>
    <row r="5917" spans="1:5">
      <c r="A5917" s="4" t="s">
        <v>1468</v>
      </c>
      <c r="B5917" s="6" t="n">
        <v>-6815</v>
      </c>
    </row>
    <row r="5918" spans="1:5">
      <c r="A5918" s="4" t="s">
        <v>1967</v>
      </c>
    </row>
    <row r="5919" spans="1:5">
      <c r="A5919" s="3" t="s">
        <v>1462</v>
      </c>
    </row>
    <row r="5920" spans="1:5">
      <c r="A5920" s="4" t="s">
        <v>1463</v>
      </c>
      <c r="B5920" s="6" t="n">
        <v>0</v>
      </c>
    </row>
    <row r="5921" spans="1:5">
      <c r="A5921" s="3" t="s">
        <v>1464</v>
      </c>
    </row>
    <row r="5922" spans="1:5">
      <c r="A5922" s="4" t="s">
        <v>71</v>
      </c>
      <c r="B5922" s="6" t="n">
        <v>257</v>
      </c>
    </row>
    <row r="5923" spans="1:5">
      <c r="A5923" s="4" t="s">
        <v>1465</v>
      </c>
      <c r="B5923" s="6" t="n">
        <v>2884</v>
      </c>
    </row>
    <row r="5924" spans="1:5">
      <c r="A5924" s="4" t="s">
        <v>1466</v>
      </c>
      <c r="B5924" s="6" t="n">
        <v>1626</v>
      </c>
    </row>
    <row r="5925" spans="1:5">
      <c r="A5925" s="3" t="s">
        <v>1467</v>
      </c>
    </row>
    <row r="5926" spans="1:5">
      <c r="A5926" s="4" t="s">
        <v>71</v>
      </c>
      <c r="B5926" s="6" t="n">
        <v>318</v>
      </c>
    </row>
    <row r="5927" spans="1:5">
      <c r="A5927" s="4" t="s">
        <v>1465</v>
      </c>
      <c r="B5927" s="6" t="n">
        <v>3660</v>
      </c>
    </row>
    <row r="5928" spans="1:5">
      <c r="A5928" s="4" t="s">
        <v>163</v>
      </c>
      <c r="B5928" s="6" t="n">
        <v>3978</v>
      </c>
    </row>
    <row r="5929" spans="1:5">
      <c r="A5929" s="4" t="s">
        <v>1468</v>
      </c>
      <c r="B5929" s="6" t="n">
        <v>-1571</v>
      </c>
    </row>
    <row r="5930" spans="1:5">
      <c r="A5930" s="4" t="s">
        <v>1968</v>
      </c>
    </row>
    <row r="5931" spans="1:5">
      <c r="A5931" s="3" t="s">
        <v>1462</v>
      </c>
    </row>
    <row r="5932" spans="1:5">
      <c r="A5932" s="4" t="s">
        <v>1463</v>
      </c>
      <c r="B5932" s="6" t="n">
        <v>0</v>
      </c>
    </row>
    <row r="5933" spans="1:5">
      <c r="A5933" s="3" t="s">
        <v>1464</v>
      </c>
    </row>
    <row r="5934" spans="1:5">
      <c r="A5934" s="4" t="s">
        <v>71</v>
      </c>
      <c r="B5934" s="6" t="n">
        <v>0</v>
      </c>
    </row>
    <row r="5935" spans="1:5">
      <c r="A5935" s="4" t="s">
        <v>1465</v>
      </c>
      <c r="B5935" s="6" t="n">
        <v>7414</v>
      </c>
    </row>
    <row r="5936" spans="1:5">
      <c r="A5936" s="4" t="s">
        <v>1466</v>
      </c>
      <c r="B5936" s="6" t="n">
        <v>3749</v>
      </c>
    </row>
    <row r="5937" spans="1:5">
      <c r="A5937" s="3" t="s">
        <v>1467</v>
      </c>
    </row>
    <row r="5938" spans="1:5">
      <c r="A5938" s="4" t="s">
        <v>71</v>
      </c>
      <c r="B5938" s="6" t="n">
        <v>7</v>
      </c>
    </row>
    <row r="5939" spans="1:5">
      <c r="A5939" s="4" t="s">
        <v>1465</v>
      </c>
      <c r="B5939" s="6" t="n">
        <v>9964</v>
      </c>
    </row>
    <row r="5940" spans="1:5">
      <c r="A5940" s="4" t="s">
        <v>163</v>
      </c>
      <c r="B5940" s="6" t="n">
        <v>9971</v>
      </c>
    </row>
    <row r="5941" spans="1:5">
      <c r="A5941" s="4" t="s">
        <v>1468</v>
      </c>
      <c r="B5941" s="6" t="n">
        <v>-3592</v>
      </c>
    </row>
    <row r="5942" spans="1:5">
      <c r="A5942" s="4" t="s">
        <v>1969</v>
      </c>
    </row>
    <row r="5943" spans="1:5">
      <c r="A5943" s="3" t="s">
        <v>1462</v>
      </c>
    </row>
    <row r="5944" spans="1:5">
      <c r="A5944" s="4" t="s">
        <v>1463</v>
      </c>
      <c r="B5944" s="6" t="n">
        <v>0</v>
      </c>
    </row>
    <row r="5945" spans="1:5">
      <c r="A5945" s="3" t="s">
        <v>1464</v>
      </c>
    </row>
    <row r="5946" spans="1:5">
      <c r="A5946" s="4" t="s">
        <v>71</v>
      </c>
      <c r="B5946" s="6" t="n">
        <v>0</v>
      </c>
    </row>
    <row r="5947" spans="1:5">
      <c r="A5947" s="4" t="s">
        <v>1465</v>
      </c>
      <c r="B5947" s="6" t="n">
        <v>4838</v>
      </c>
    </row>
    <row r="5948" spans="1:5">
      <c r="A5948" s="4" t="s">
        <v>1466</v>
      </c>
      <c r="B5948" s="6" t="n">
        <v>3599</v>
      </c>
    </row>
    <row r="5949" spans="1:5">
      <c r="A5949" s="3" t="s">
        <v>1467</v>
      </c>
    </row>
    <row r="5950" spans="1:5">
      <c r="A5950" s="4" t="s">
        <v>71</v>
      </c>
      <c r="B5950" s="6" t="n">
        <v>0</v>
      </c>
    </row>
    <row r="5951" spans="1:5">
      <c r="A5951" s="4" t="s">
        <v>1465</v>
      </c>
      <c r="B5951" s="6" t="n">
        <v>6555</v>
      </c>
    </row>
    <row r="5952" spans="1:5">
      <c r="A5952" s="4" t="s">
        <v>163</v>
      </c>
      <c r="B5952" s="6" t="n">
        <v>6555</v>
      </c>
    </row>
    <row r="5953" spans="1:5">
      <c r="A5953" s="4" t="s">
        <v>1468</v>
      </c>
      <c r="B5953" s="6" t="n">
        <v>-2123</v>
      </c>
    </row>
    <row r="5954" spans="1:5">
      <c r="A5954" s="4" t="s">
        <v>1970</v>
      </c>
    </row>
    <row r="5955" spans="1:5">
      <c r="A5955" s="3" t="s">
        <v>1462</v>
      </c>
    </row>
    <row r="5956" spans="1:5">
      <c r="A5956" s="4" t="s">
        <v>1463</v>
      </c>
      <c r="B5956" s="6" t="n">
        <v>0</v>
      </c>
    </row>
    <row r="5957" spans="1:5">
      <c r="A5957" s="3" t="s">
        <v>1464</v>
      </c>
    </row>
    <row r="5958" spans="1:5">
      <c r="A5958" s="4" t="s">
        <v>71</v>
      </c>
      <c r="B5958" s="6" t="n">
        <v>304</v>
      </c>
    </row>
    <row r="5959" spans="1:5">
      <c r="A5959" s="4" t="s">
        <v>1465</v>
      </c>
      <c r="B5959" s="6" t="n">
        <v>17764</v>
      </c>
    </row>
    <row r="5960" spans="1:5">
      <c r="A5960" s="4" t="s">
        <v>1466</v>
      </c>
      <c r="B5960" s="6" t="n">
        <v>0</v>
      </c>
    </row>
    <row r="5961" spans="1:5">
      <c r="A5961" s="3" t="s">
        <v>1467</v>
      </c>
    </row>
    <row r="5962" spans="1:5">
      <c r="A5962" s="4" t="s">
        <v>71</v>
      </c>
      <c r="B5962" s="6" t="n">
        <v>304</v>
      </c>
    </row>
    <row r="5963" spans="1:5">
      <c r="A5963" s="4" t="s">
        <v>1465</v>
      </c>
      <c r="B5963" s="6" t="n">
        <v>17764</v>
      </c>
    </row>
    <row r="5964" spans="1:5">
      <c r="A5964" s="4" t="s">
        <v>163</v>
      </c>
      <c r="B5964" s="6" t="n">
        <v>18068</v>
      </c>
    </row>
    <row r="5965" spans="1:5">
      <c r="A5965" s="4" t="s">
        <v>1468</v>
      </c>
      <c r="B5965" s="6" t="n">
        <v>-2455</v>
      </c>
    </row>
    <row r="5966" spans="1:5">
      <c r="A5966" s="4" t="s">
        <v>1971</v>
      </c>
    </row>
    <row r="5967" spans="1:5">
      <c r="A5967" s="3" t="s">
        <v>1462</v>
      </c>
    </row>
    <row r="5968" spans="1:5">
      <c r="A5968" s="4" t="s">
        <v>1463</v>
      </c>
      <c r="B5968" s="6" t="n">
        <v>0</v>
      </c>
    </row>
    <row r="5969" spans="1:5">
      <c r="A5969" s="3" t="s">
        <v>1464</v>
      </c>
    </row>
    <row r="5970" spans="1:5">
      <c r="A5970" s="4" t="s">
        <v>71</v>
      </c>
      <c r="B5970" s="6" t="n">
        <v>116</v>
      </c>
    </row>
    <row r="5971" spans="1:5">
      <c r="A5971" s="4" t="s">
        <v>1465</v>
      </c>
      <c r="B5971" s="6" t="n">
        <v>6555</v>
      </c>
    </row>
    <row r="5972" spans="1:5">
      <c r="A5972" s="4" t="s">
        <v>1466</v>
      </c>
      <c r="B5972" s="6" t="n">
        <v>0</v>
      </c>
    </row>
    <row r="5973" spans="1:5">
      <c r="A5973" s="3" t="s">
        <v>1467</v>
      </c>
    </row>
    <row r="5974" spans="1:5">
      <c r="A5974" s="4" t="s">
        <v>71</v>
      </c>
      <c r="B5974" s="6" t="n">
        <v>116</v>
      </c>
    </row>
    <row r="5975" spans="1:5">
      <c r="A5975" s="4" t="s">
        <v>1465</v>
      </c>
      <c r="B5975" s="6" t="n">
        <v>6555</v>
      </c>
    </row>
    <row r="5976" spans="1:5">
      <c r="A5976" s="4" t="s">
        <v>163</v>
      </c>
      <c r="B5976" s="6" t="n">
        <v>6671</v>
      </c>
    </row>
    <row r="5977" spans="1:5">
      <c r="A5977" s="4" t="s">
        <v>1468</v>
      </c>
      <c r="B5977" s="6" t="n">
        <v>-1070</v>
      </c>
    </row>
    <row r="5978" spans="1:5">
      <c r="A5978" s="4" t="s">
        <v>1972</v>
      </c>
    </row>
    <row r="5979" spans="1:5">
      <c r="A5979" s="3" t="s">
        <v>1462</v>
      </c>
    </row>
    <row r="5980" spans="1:5">
      <c r="A5980" s="4" t="s">
        <v>1463</v>
      </c>
      <c r="B5980" s="6" t="n">
        <v>0</v>
      </c>
    </row>
    <row r="5981" spans="1:5">
      <c r="A5981" s="3" t="s">
        <v>1464</v>
      </c>
    </row>
    <row r="5982" spans="1:5">
      <c r="A5982" s="4" t="s">
        <v>71</v>
      </c>
      <c r="B5982" s="6" t="n">
        <v>312</v>
      </c>
    </row>
    <row r="5983" spans="1:5">
      <c r="A5983" s="4" t="s">
        <v>1465</v>
      </c>
      <c r="B5983" s="6" t="n">
        <v>12094</v>
      </c>
    </row>
    <row r="5984" spans="1:5">
      <c r="A5984" s="4" t="s">
        <v>1466</v>
      </c>
      <c r="B5984" s="6" t="n">
        <v>0</v>
      </c>
    </row>
    <row r="5985" spans="1:5">
      <c r="A5985" s="3" t="s">
        <v>1467</v>
      </c>
    </row>
    <row r="5986" spans="1:5">
      <c r="A5986" s="4" t="s">
        <v>71</v>
      </c>
      <c r="B5986" s="6" t="n">
        <v>312</v>
      </c>
    </row>
    <row r="5987" spans="1:5">
      <c r="A5987" s="4" t="s">
        <v>1465</v>
      </c>
      <c r="B5987" s="6" t="n">
        <v>12094</v>
      </c>
    </row>
    <row r="5988" spans="1:5">
      <c r="A5988" s="4" t="s">
        <v>163</v>
      </c>
      <c r="B5988" s="6" t="n">
        <v>12406</v>
      </c>
    </row>
    <row r="5989" spans="1:5">
      <c r="A5989" s="4" t="s">
        <v>1468</v>
      </c>
      <c r="B5989" s="6" t="n">
        <v>-1990</v>
      </c>
    </row>
    <row r="5990" spans="1:5">
      <c r="A5990" s="4" t="s">
        <v>1973</v>
      </c>
    </row>
    <row r="5991" spans="1:5">
      <c r="A5991" s="3" t="s">
        <v>1462</v>
      </c>
    </row>
    <row r="5992" spans="1:5">
      <c r="A5992" s="4" t="s">
        <v>1463</v>
      </c>
      <c r="B5992" s="6" t="n">
        <v>0</v>
      </c>
    </row>
    <row r="5993" spans="1:5">
      <c r="A5993" s="3" t="s">
        <v>1464</v>
      </c>
    </row>
    <row r="5994" spans="1:5">
      <c r="A5994" s="4" t="s">
        <v>71</v>
      </c>
      <c r="B5994" s="6" t="n">
        <v>316</v>
      </c>
    </row>
    <row r="5995" spans="1:5">
      <c r="A5995" s="4" t="s">
        <v>1465</v>
      </c>
      <c r="B5995" s="6" t="n">
        <v>13931</v>
      </c>
    </row>
    <row r="5996" spans="1:5">
      <c r="A5996" s="4" t="s">
        <v>1466</v>
      </c>
      <c r="B5996" s="6" t="n">
        <v>0</v>
      </c>
    </row>
    <row r="5997" spans="1:5">
      <c r="A5997" s="3" t="s">
        <v>1467</v>
      </c>
    </row>
    <row r="5998" spans="1:5">
      <c r="A5998" s="4" t="s">
        <v>71</v>
      </c>
      <c r="B5998" s="6" t="n">
        <v>316</v>
      </c>
    </row>
    <row r="5999" spans="1:5">
      <c r="A5999" s="4" t="s">
        <v>1465</v>
      </c>
      <c r="B5999" s="6" t="n">
        <v>13931</v>
      </c>
    </row>
    <row r="6000" spans="1:5">
      <c r="A6000" s="4" t="s">
        <v>163</v>
      </c>
      <c r="B6000" s="6" t="n">
        <v>14247</v>
      </c>
    </row>
    <row r="6001" spans="1:5">
      <c r="A6001" s="4" t="s">
        <v>1468</v>
      </c>
      <c r="B6001" s="6" t="n">
        <v>-1745</v>
      </c>
    </row>
    <row r="6002" spans="1:5">
      <c r="A6002" s="4" t="s">
        <v>1974</v>
      </c>
    </row>
    <row r="6003" spans="1:5">
      <c r="A6003" s="3" t="s">
        <v>1462</v>
      </c>
    </row>
    <row r="6004" spans="1:5">
      <c r="A6004" s="4" t="s">
        <v>1463</v>
      </c>
      <c r="B6004" s="6" t="n">
        <v>0</v>
      </c>
    </row>
    <row r="6005" spans="1:5">
      <c r="A6005" s="3" t="s">
        <v>1464</v>
      </c>
    </row>
    <row r="6006" spans="1:5">
      <c r="A6006" s="4" t="s">
        <v>71</v>
      </c>
      <c r="B6006" s="6" t="n">
        <v>408</v>
      </c>
    </row>
    <row r="6007" spans="1:5">
      <c r="A6007" s="4" t="s">
        <v>1465</v>
      </c>
      <c r="B6007" s="6" t="n">
        <v>18332</v>
      </c>
    </row>
    <row r="6008" spans="1:5">
      <c r="A6008" s="4" t="s">
        <v>1466</v>
      </c>
      <c r="B6008" s="6" t="n">
        <v>0</v>
      </c>
    </row>
    <row r="6009" spans="1:5">
      <c r="A6009" s="3" t="s">
        <v>1467</v>
      </c>
    </row>
    <row r="6010" spans="1:5">
      <c r="A6010" s="4" t="s">
        <v>71</v>
      </c>
      <c r="B6010" s="6" t="n">
        <v>408</v>
      </c>
    </row>
    <row r="6011" spans="1:5">
      <c r="A6011" s="4" t="s">
        <v>1465</v>
      </c>
      <c r="B6011" s="6" t="n">
        <v>18332</v>
      </c>
    </row>
    <row r="6012" spans="1:5">
      <c r="A6012" s="4" t="s">
        <v>163</v>
      </c>
      <c r="B6012" s="6" t="n">
        <v>18740</v>
      </c>
    </row>
    <row r="6013" spans="1:5">
      <c r="A6013" s="4" t="s">
        <v>1468</v>
      </c>
      <c r="B6013" s="6" t="n">
        <v>-3606</v>
      </c>
    </row>
    <row r="6014" spans="1:5">
      <c r="A6014" s="4" t="s">
        <v>1975</v>
      </c>
    </row>
    <row r="6015" spans="1:5">
      <c r="A6015" s="3" t="s">
        <v>1462</v>
      </c>
    </row>
    <row r="6016" spans="1:5">
      <c r="A6016" s="4" t="s">
        <v>1463</v>
      </c>
      <c r="B6016" s="6" t="n">
        <v>0</v>
      </c>
    </row>
    <row r="6017" spans="1:5">
      <c r="A6017" s="3" t="s">
        <v>1464</v>
      </c>
    </row>
    <row r="6018" spans="1:5">
      <c r="A6018" s="4" t="s">
        <v>71</v>
      </c>
      <c r="B6018" s="6" t="n">
        <v>470</v>
      </c>
    </row>
    <row r="6019" spans="1:5">
      <c r="A6019" s="4" t="s">
        <v>1465</v>
      </c>
      <c r="B6019" s="6" t="n">
        <v>18197</v>
      </c>
    </row>
    <row r="6020" spans="1:5">
      <c r="A6020" s="4" t="s">
        <v>1466</v>
      </c>
      <c r="B6020" s="6" t="n">
        <v>0</v>
      </c>
    </row>
    <row r="6021" spans="1:5">
      <c r="A6021" s="3" t="s">
        <v>1467</v>
      </c>
    </row>
    <row r="6022" spans="1:5">
      <c r="A6022" s="4" t="s">
        <v>71</v>
      </c>
      <c r="B6022" s="6" t="n">
        <v>470</v>
      </c>
    </row>
    <row r="6023" spans="1:5">
      <c r="A6023" s="4" t="s">
        <v>1465</v>
      </c>
      <c r="B6023" s="6" t="n">
        <v>18197</v>
      </c>
    </row>
    <row r="6024" spans="1:5">
      <c r="A6024" s="4" t="s">
        <v>163</v>
      </c>
      <c r="B6024" s="6" t="n">
        <v>18667</v>
      </c>
    </row>
    <row r="6025" spans="1:5">
      <c r="A6025" s="4" t="s">
        <v>1468</v>
      </c>
      <c r="B6025" s="6" t="n">
        <v>-3032</v>
      </c>
    </row>
    <row r="6026" spans="1:5">
      <c r="A6026" s="4" t="s">
        <v>1976</v>
      </c>
    </row>
    <row r="6027" spans="1:5">
      <c r="A6027" s="3" t="s">
        <v>1462</v>
      </c>
    </row>
    <row r="6028" spans="1:5">
      <c r="A6028" s="4" t="s">
        <v>1463</v>
      </c>
      <c r="B6028" s="6" t="n">
        <v>0</v>
      </c>
    </row>
    <row r="6029" spans="1:5">
      <c r="A6029" s="3" t="s">
        <v>1464</v>
      </c>
    </row>
    <row r="6030" spans="1:5">
      <c r="A6030" s="4" t="s">
        <v>71</v>
      </c>
      <c r="B6030" s="6" t="n">
        <v>313</v>
      </c>
    </row>
    <row r="6031" spans="1:5">
      <c r="A6031" s="4" t="s">
        <v>1465</v>
      </c>
      <c r="B6031" s="6" t="n">
        <v>7036</v>
      </c>
    </row>
    <row r="6032" spans="1:5">
      <c r="A6032" s="4" t="s">
        <v>1466</v>
      </c>
      <c r="B6032" s="6" t="n">
        <v>0</v>
      </c>
    </row>
    <row r="6033" spans="1:5">
      <c r="A6033" s="3" t="s">
        <v>1467</v>
      </c>
    </row>
    <row r="6034" spans="1:5">
      <c r="A6034" s="4" t="s">
        <v>71</v>
      </c>
      <c r="B6034" s="6" t="n">
        <v>313</v>
      </c>
    </row>
    <row r="6035" spans="1:5">
      <c r="A6035" s="4" t="s">
        <v>1465</v>
      </c>
      <c r="B6035" s="6" t="n">
        <v>7036</v>
      </c>
    </row>
    <row r="6036" spans="1:5">
      <c r="A6036" s="4" t="s">
        <v>163</v>
      </c>
      <c r="B6036" s="6" t="n">
        <v>7349</v>
      </c>
    </row>
    <row r="6037" spans="1:5">
      <c r="A6037" s="4" t="s">
        <v>1468</v>
      </c>
      <c r="B6037" s="6" t="n">
        <v>-1501</v>
      </c>
    </row>
    <row r="6038" spans="1:5">
      <c r="A6038" s="4" t="s">
        <v>1977</v>
      </c>
    </row>
    <row r="6039" spans="1:5">
      <c r="A6039" s="3" t="s">
        <v>1462</v>
      </c>
    </row>
    <row r="6040" spans="1:5">
      <c r="A6040" s="4" t="s">
        <v>1463</v>
      </c>
      <c r="B6040" s="6" t="n">
        <v>0</v>
      </c>
    </row>
    <row r="6041" spans="1:5">
      <c r="A6041" s="3" t="s">
        <v>1464</v>
      </c>
    </row>
    <row r="6042" spans="1:5">
      <c r="A6042" s="4" t="s">
        <v>71</v>
      </c>
      <c r="B6042" s="6" t="n">
        <v>530</v>
      </c>
    </row>
    <row r="6043" spans="1:5">
      <c r="A6043" s="4" t="s">
        <v>1465</v>
      </c>
      <c r="B6043" s="6" t="n">
        <v>22711</v>
      </c>
    </row>
    <row r="6044" spans="1:5">
      <c r="A6044" s="4" t="s">
        <v>1466</v>
      </c>
      <c r="B6044" s="6" t="n">
        <v>0</v>
      </c>
    </row>
    <row r="6045" spans="1:5">
      <c r="A6045" s="3" t="s">
        <v>1467</v>
      </c>
    </row>
    <row r="6046" spans="1:5">
      <c r="A6046" s="4" t="s">
        <v>71</v>
      </c>
      <c r="B6046" s="6" t="n">
        <v>530</v>
      </c>
    </row>
    <row r="6047" spans="1:5">
      <c r="A6047" s="4" t="s">
        <v>1465</v>
      </c>
      <c r="B6047" s="6" t="n">
        <v>22711</v>
      </c>
    </row>
    <row r="6048" spans="1:5">
      <c r="A6048" s="4" t="s">
        <v>163</v>
      </c>
      <c r="B6048" s="6" t="n">
        <v>23241</v>
      </c>
    </row>
    <row r="6049" spans="1:5">
      <c r="A6049" s="4" t="s">
        <v>1468</v>
      </c>
      <c r="B6049" s="6" t="n">
        <v>-2509</v>
      </c>
    </row>
    <row r="6050" spans="1:5">
      <c r="A6050" s="4" t="s">
        <v>1978</v>
      </c>
    </row>
    <row r="6051" spans="1:5">
      <c r="A6051" s="3" t="s">
        <v>1462</v>
      </c>
    </row>
    <row r="6052" spans="1:5">
      <c r="A6052" s="4" t="s">
        <v>1463</v>
      </c>
      <c r="B6052" s="6" t="n">
        <v>0</v>
      </c>
    </row>
    <row r="6053" spans="1:5">
      <c r="A6053" s="3" t="s">
        <v>1464</v>
      </c>
    </row>
    <row r="6054" spans="1:5">
      <c r="A6054" s="4" t="s">
        <v>71</v>
      </c>
      <c r="B6054" s="6" t="n">
        <v>828</v>
      </c>
    </row>
    <row r="6055" spans="1:5">
      <c r="A6055" s="4" t="s">
        <v>1465</v>
      </c>
      <c r="B6055" s="6" t="n">
        <v>6160</v>
      </c>
    </row>
    <row r="6056" spans="1:5">
      <c r="A6056" s="4" t="s">
        <v>1466</v>
      </c>
      <c r="B6056" s="6" t="n">
        <v>3499</v>
      </c>
    </row>
    <row r="6057" spans="1:5">
      <c r="A6057" s="3" t="s">
        <v>1467</v>
      </c>
    </row>
    <row r="6058" spans="1:5">
      <c r="A6058" s="4" t="s">
        <v>71</v>
      </c>
      <c r="B6058" s="6" t="n">
        <v>828</v>
      </c>
    </row>
    <row r="6059" spans="1:5">
      <c r="A6059" s="4" t="s">
        <v>1465</v>
      </c>
      <c r="B6059" s="6" t="n">
        <v>8926</v>
      </c>
    </row>
    <row r="6060" spans="1:5">
      <c r="A6060" s="4" t="s">
        <v>163</v>
      </c>
      <c r="B6060" s="6" t="n">
        <v>9754</v>
      </c>
    </row>
    <row r="6061" spans="1:5">
      <c r="A6061" s="4" t="s">
        <v>1468</v>
      </c>
      <c r="B6061" s="6" t="n">
        <v>-3981</v>
      </c>
    </row>
    <row r="6062" spans="1:5">
      <c r="A6062" s="4" t="s">
        <v>1979</v>
      </c>
    </row>
    <row r="6063" spans="1:5">
      <c r="A6063" s="3" t="s">
        <v>1462</v>
      </c>
    </row>
    <row r="6064" spans="1:5">
      <c r="A6064" s="4" t="s">
        <v>1463</v>
      </c>
      <c r="B6064" s="6" t="n">
        <v>0</v>
      </c>
    </row>
    <row r="6065" spans="1:5">
      <c r="A6065" s="3" t="s">
        <v>1464</v>
      </c>
    </row>
    <row r="6066" spans="1:5">
      <c r="A6066" s="4" t="s">
        <v>71</v>
      </c>
      <c r="B6066" s="6" t="n">
        <v>0</v>
      </c>
    </row>
    <row r="6067" spans="1:5">
      <c r="A6067" s="4" t="s">
        <v>1465</v>
      </c>
      <c r="B6067" s="6" t="n">
        <v>8550</v>
      </c>
    </row>
    <row r="6068" spans="1:5">
      <c r="A6068" s="4" t="s">
        <v>1466</v>
      </c>
      <c r="B6068" s="6" t="n">
        <v>4120</v>
      </c>
    </row>
    <row r="6069" spans="1:5">
      <c r="A6069" s="3" t="s">
        <v>1467</v>
      </c>
    </row>
    <row r="6070" spans="1:5">
      <c r="A6070" s="4" t="s">
        <v>71</v>
      </c>
      <c r="B6070" s="6" t="n">
        <v>8</v>
      </c>
    </row>
    <row r="6071" spans="1:5">
      <c r="A6071" s="4" t="s">
        <v>1465</v>
      </c>
      <c r="B6071" s="6" t="n">
        <v>11612</v>
      </c>
    </row>
    <row r="6072" spans="1:5">
      <c r="A6072" s="4" t="s">
        <v>163</v>
      </c>
      <c r="B6072" s="6" t="n">
        <v>11620</v>
      </c>
    </row>
    <row r="6073" spans="1:5">
      <c r="A6073" s="4" t="s">
        <v>1468</v>
      </c>
      <c r="B6073" s="6" t="n">
        <v>-5838</v>
      </c>
    </row>
    <row r="6074" spans="1:5">
      <c r="A6074" s="4" t="s">
        <v>1980</v>
      </c>
    </row>
    <row r="6075" spans="1:5">
      <c r="A6075" s="3" t="s">
        <v>1462</v>
      </c>
    </row>
    <row r="6076" spans="1:5">
      <c r="A6076" s="4" t="s">
        <v>1463</v>
      </c>
      <c r="B6076" s="6" t="n">
        <v>0</v>
      </c>
    </row>
    <row r="6077" spans="1:5">
      <c r="A6077" s="3" t="s">
        <v>1464</v>
      </c>
    </row>
    <row r="6078" spans="1:5">
      <c r="A6078" s="4" t="s">
        <v>71</v>
      </c>
      <c r="B6078" s="6" t="n">
        <v>1955</v>
      </c>
    </row>
    <row r="6079" spans="1:5">
      <c r="A6079" s="4" t="s">
        <v>1465</v>
      </c>
      <c r="B6079" s="6" t="n">
        <v>12793</v>
      </c>
    </row>
    <row r="6080" spans="1:5">
      <c r="A6080" s="4" t="s">
        <v>1466</v>
      </c>
      <c r="B6080" s="6" t="n">
        <v>2242</v>
      </c>
    </row>
    <row r="6081" spans="1:5">
      <c r="A6081" s="3" t="s">
        <v>1467</v>
      </c>
    </row>
    <row r="6082" spans="1:5">
      <c r="A6082" s="4" t="s">
        <v>71</v>
      </c>
      <c r="B6082" s="6" t="n">
        <v>1986</v>
      </c>
    </row>
    <row r="6083" spans="1:5">
      <c r="A6083" s="4" t="s">
        <v>1465</v>
      </c>
      <c r="B6083" s="6" t="n">
        <v>14866</v>
      </c>
    </row>
    <row r="6084" spans="1:5">
      <c r="A6084" s="4" t="s">
        <v>163</v>
      </c>
      <c r="B6084" s="6" t="n">
        <v>16852</v>
      </c>
    </row>
    <row r="6085" spans="1:5">
      <c r="A6085" s="4" t="s">
        <v>1468</v>
      </c>
      <c r="B6085" s="6" t="n">
        <v>-5596</v>
      </c>
    </row>
    <row r="6086" spans="1:5">
      <c r="A6086" s="4" t="s">
        <v>1981</v>
      </c>
    </row>
    <row r="6087" spans="1:5">
      <c r="A6087" s="3" t="s">
        <v>1462</v>
      </c>
    </row>
    <row r="6088" spans="1:5">
      <c r="A6088" s="4" t="s">
        <v>1463</v>
      </c>
      <c r="B6088" s="6" t="n">
        <v>0</v>
      </c>
    </row>
    <row r="6089" spans="1:5">
      <c r="A6089" s="3" t="s">
        <v>1464</v>
      </c>
    </row>
    <row r="6090" spans="1:5">
      <c r="A6090" s="4" t="s">
        <v>71</v>
      </c>
      <c r="B6090" s="6" t="n">
        <v>3035</v>
      </c>
    </row>
    <row r="6091" spans="1:5">
      <c r="A6091" s="4" t="s">
        <v>1465</v>
      </c>
      <c r="B6091" s="6" t="n">
        <v>28373</v>
      </c>
    </row>
    <row r="6092" spans="1:5">
      <c r="A6092" s="4" t="s">
        <v>1466</v>
      </c>
      <c r="B6092" s="6" t="n">
        <v>1378</v>
      </c>
    </row>
    <row r="6093" spans="1:5">
      <c r="A6093" s="3" t="s">
        <v>1467</v>
      </c>
    </row>
    <row r="6094" spans="1:5">
      <c r="A6094" s="4" t="s">
        <v>71</v>
      </c>
      <c r="B6094" s="6" t="n">
        <v>3422</v>
      </c>
    </row>
    <row r="6095" spans="1:5">
      <c r="A6095" s="4" t="s">
        <v>1465</v>
      </c>
      <c r="B6095" s="6" t="n">
        <v>29364</v>
      </c>
    </row>
    <row r="6096" spans="1:5">
      <c r="A6096" s="4" t="s">
        <v>163</v>
      </c>
      <c r="B6096" s="6" t="n">
        <v>32786</v>
      </c>
    </row>
    <row r="6097" spans="1:5">
      <c r="A6097" s="4" t="s">
        <v>1468</v>
      </c>
      <c r="B6097" s="6" t="n">
        <v>-3391</v>
      </c>
    </row>
    <row r="6098" spans="1:5">
      <c r="A6098" s="4" t="s">
        <v>1982</v>
      </c>
    </row>
    <row r="6099" spans="1:5">
      <c r="A6099" s="3" t="s">
        <v>1462</v>
      </c>
    </row>
    <row r="6100" spans="1:5">
      <c r="A6100" s="4" t="s">
        <v>1463</v>
      </c>
      <c r="B6100" s="6" t="n">
        <v>0</v>
      </c>
    </row>
    <row r="6101" spans="1:5">
      <c r="A6101" s="3" t="s">
        <v>1464</v>
      </c>
    </row>
    <row r="6102" spans="1:5">
      <c r="A6102" s="4" t="s">
        <v>71</v>
      </c>
      <c r="B6102" s="6" t="n">
        <v>561</v>
      </c>
    </row>
    <row r="6103" spans="1:5">
      <c r="A6103" s="4" t="s">
        <v>1465</v>
      </c>
      <c r="B6103" s="6" t="n">
        <v>8043</v>
      </c>
    </row>
    <row r="6104" spans="1:5">
      <c r="A6104" s="4" t="s">
        <v>1466</v>
      </c>
      <c r="B6104" s="6" t="n">
        <v>2458</v>
      </c>
    </row>
    <row r="6105" spans="1:5">
      <c r="A6105" s="3" t="s">
        <v>1467</v>
      </c>
    </row>
    <row r="6106" spans="1:5">
      <c r="A6106" s="4" t="s">
        <v>71</v>
      </c>
      <c r="B6106" s="6" t="n">
        <v>561</v>
      </c>
    </row>
    <row r="6107" spans="1:5">
      <c r="A6107" s="4" t="s">
        <v>1465</v>
      </c>
      <c r="B6107" s="6" t="n">
        <v>9806</v>
      </c>
    </row>
    <row r="6108" spans="1:5">
      <c r="A6108" s="4" t="s">
        <v>163</v>
      </c>
      <c r="B6108" s="6" t="n">
        <v>10367</v>
      </c>
    </row>
    <row r="6109" spans="1:5">
      <c r="A6109" s="4" t="s">
        <v>1468</v>
      </c>
      <c r="B6109" s="6" t="n">
        <v>-4096</v>
      </c>
    </row>
    <row r="6110" spans="1:5">
      <c r="A6110" s="4" t="s">
        <v>1983</v>
      </c>
    </row>
    <row r="6111" spans="1:5">
      <c r="A6111" s="3" t="s">
        <v>1462</v>
      </c>
    </row>
    <row r="6112" spans="1:5">
      <c r="A6112" s="4" t="s">
        <v>1463</v>
      </c>
      <c r="B6112" s="6" t="n">
        <v>0</v>
      </c>
    </row>
    <row r="6113" spans="1:5">
      <c r="A6113" s="3" t="s">
        <v>1464</v>
      </c>
    </row>
    <row r="6114" spans="1:5">
      <c r="A6114" s="4" t="s">
        <v>71</v>
      </c>
      <c r="B6114" s="6" t="n">
        <v>102</v>
      </c>
    </row>
    <row r="6115" spans="1:5">
      <c r="A6115" s="4" t="s">
        <v>1465</v>
      </c>
      <c r="B6115" s="6" t="n">
        <v>7998</v>
      </c>
    </row>
    <row r="6116" spans="1:5">
      <c r="A6116" s="4" t="s">
        <v>1466</v>
      </c>
      <c r="B6116" s="6" t="n">
        <v>850</v>
      </c>
    </row>
    <row r="6117" spans="1:5">
      <c r="A6117" s="3" t="s">
        <v>1467</v>
      </c>
    </row>
    <row r="6118" spans="1:5">
      <c r="A6118" s="4" t="s">
        <v>71</v>
      </c>
      <c r="B6118" s="6" t="n">
        <v>102</v>
      </c>
    </row>
    <row r="6119" spans="1:5">
      <c r="A6119" s="4" t="s">
        <v>1465</v>
      </c>
      <c r="B6119" s="6" t="n">
        <v>8405</v>
      </c>
    </row>
    <row r="6120" spans="1:5">
      <c r="A6120" s="4" t="s">
        <v>163</v>
      </c>
      <c r="B6120" s="6" t="n">
        <v>8507</v>
      </c>
    </row>
    <row r="6121" spans="1:5">
      <c r="A6121" s="4" t="s">
        <v>1468</v>
      </c>
      <c r="B6121" s="6" t="n">
        <v>-4692</v>
      </c>
    </row>
    <row r="6122" spans="1:5">
      <c r="A6122" s="4" t="s">
        <v>1984</v>
      </c>
    </row>
    <row r="6123" spans="1:5">
      <c r="A6123" s="3" t="s">
        <v>1462</v>
      </c>
    </row>
    <row r="6124" spans="1:5">
      <c r="A6124" s="4" t="s">
        <v>1463</v>
      </c>
      <c r="B6124" s="6" t="n">
        <v>0</v>
      </c>
    </row>
    <row r="6125" spans="1:5">
      <c r="A6125" s="3" t="s">
        <v>1464</v>
      </c>
    </row>
    <row r="6126" spans="1:5">
      <c r="A6126" s="4" t="s">
        <v>71</v>
      </c>
      <c r="B6126" s="6" t="n">
        <v>338</v>
      </c>
    </row>
    <row r="6127" spans="1:5">
      <c r="A6127" s="4" t="s">
        <v>1465</v>
      </c>
      <c r="B6127" s="6" t="n">
        <v>2383</v>
      </c>
    </row>
    <row r="6128" spans="1:5">
      <c r="A6128" s="4" t="s">
        <v>1466</v>
      </c>
      <c r="B6128" s="6" t="n">
        <v>299</v>
      </c>
    </row>
    <row r="6129" spans="1:5">
      <c r="A6129" s="3" t="s">
        <v>1467</v>
      </c>
    </row>
    <row r="6130" spans="1:5">
      <c r="A6130" s="4" t="s">
        <v>71</v>
      </c>
      <c r="B6130" s="6" t="n">
        <v>338</v>
      </c>
    </row>
    <row r="6131" spans="1:5">
      <c r="A6131" s="4" t="s">
        <v>1465</v>
      </c>
      <c r="B6131" s="6" t="n">
        <v>2609</v>
      </c>
    </row>
    <row r="6132" spans="1:5">
      <c r="A6132" s="4" t="s">
        <v>163</v>
      </c>
      <c r="B6132" s="6" t="n">
        <v>2947</v>
      </c>
    </row>
    <row r="6133" spans="1:5">
      <c r="A6133" s="4" t="s">
        <v>1468</v>
      </c>
      <c r="B6133" s="6" t="n">
        <v>-1354</v>
      </c>
    </row>
    <row r="6134" spans="1:5">
      <c r="A6134" s="4" t="s">
        <v>1985</v>
      </c>
    </row>
    <row r="6135" spans="1:5">
      <c r="A6135" s="3" t="s">
        <v>1462</v>
      </c>
    </row>
    <row r="6136" spans="1:5">
      <c r="A6136" s="4" t="s">
        <v>1463</v>
      </c>
      <c r="B6136" s="6" t="n">
        <v>0</v>
      </c>
    </row>
    <row r="6137" spans="1:5">
      <c r="A6137" s="3" t="s">
        <v>1464</v>
      </c>
    </row>
    <row r="6138" spans="1:5">
      <c r="A6138" s="4" t="s">
        <v>71</v>
      </c>
      <c r="B6138" s="6" t="n">
        <v>541</v>
      </c>
    </row>
    <row r="6139" spans="1:5">
      <c r="A6139" s="4" t="s">
        <v>1465</v>
      </c>
      <c r="B6139" s="6" t="n">
        <v>6217</v>
      </c>
    </row>
    <row r="6140" spans="1:5">
      <c r="A6140" s="4" t="s">
        <v>1466</v>
      </c>
      <c r="B6140" s="6" t="n">
        <v>3907</v>
      </c>
    </row>
    <row r="6141" spans="1:5">
      <c r="A6141" s="3" t="s">
        <v>1467</v>
      </c>
    </row>
    <row r="6142" spans="1:5">
      <c r="A6142" s="4" t="s">
        <v>71</v>
      </c>
      <c r="B6142" s="6" t="n">
        <v>541</v>
      </c>
    </row>
    <row r="6143" spans="1:5">
      <c r="A6143" s="4" t="s">
        <v>1465</v>
      </c>
      <c r="B6143" s="6" t="n">
        <v>9081</v>
      </c>
    </row>
    <row r="6144" spans="1:5">
      <c r="A6144" s="4" t="s">
        <v>163</v>
      </c>
      <c r="B6144" s="6" t="n">
        <v>9622</v>
      </c>
    </row>
    <row r="6145" spans="1:5">
      <c r="A6145" s="4" t="s">
        <v>1468</v>
      </c>
      <c r="B6145" s="6" t="n">
        <v>-3558</v>
      </c>
    </row>
    <row r="6146" spans="1:5">
      <c r="A6146" s="4" t="s">
        <v>1986</v>
      </c>
    </row>
    <row r="6147" spans="1:5">
      <c r="A6147" s="3" t="s">
        <v>1462</v>
      </c>
    </row>
    <row r="6148" spans="1:5">
      <c r="A6148" s="4" t="s">
        <v>1463</v>
      </c>
      <c r="B6148" s="6" t="n">
        <v>0</v>
      </c>
    </row>
    <row r="6149" spans="1:5">
      <c r="A6149" s="3" t="s">
        <v>1464</v>
      </c>
    </row>
    <row r="6150" spans="1:5">
      <c r="A6150" s="4" t="s">
        <v>71</v>
      </c>
      <c r="B6150" s="6" t="n">
        <v>0</v>
      </c>
    </row>
    <row r="6151" spans="1:5">
      <c r="A6151" s="4" t="s">
        <v>1465</v>
      </c>
      <c r="B6151" s="6" t="n">
        <v>636</v>
      </c>
    </row>
    <row r="6152" spans="1:5">
      <c r="A6152" s="4" t="s">
        <v>1466</v>
      </c>
      <c r="B6152" s="6" t="n">
        <v>8832</v>
      </c>
    </row>
    <row r="6153" spans="1:5">
      <c r="A6153" s="3" t="s">
        <v>1467</v>
      </c>
    </row>
    <row r="6154" spans="1:5">
      <c r="A6154" s="4" t="s">
        <v>71</v>
      </c>
      <c r="B6154" s="6" t="n">
        <v>0</v>
      </c>
    </row>
    <row r="6155" spans="1:5">
      <c r="A6155" s="4" t="s">
        <v>1465</v>
      </c>
      <c r="B6155" s="6" t="n">
        <v>8565</v>
      </c>
    </row>
    <row r="6156" spans="1:5">
      <c r="A6156" s="4" t="s">
        <v>163</v>
      </c>
      <c r="B6156" s="6" t="n">
        <v>8565</v>
      </c>
    </row>
    <row r="6157" spans="1:5">
      <c r="A6157" s="4" t="s">
        <v>1468</v>
      </c>
      <c r="B6157" s="6" t="n">
        <v>-3258</v>
      </c>
    </row>
    <row r="6158" spans="1:5">
      <c r="A6158" s="4" t="s">
        <v>1987</v>
      </c>
    </row>
    <row r="6159" spans="1:5">
      <c r="A6159" s="3" t="s">
        <v>1462</v>
      </c>
    </row>
    <row r="6160" spans="1:5">
      <c r="A6160" s="4" t="s">
        <v>1463</v>
      </c>
      <c r="B6160" s="6" t="n">
        <v>0</v>
      </c>
    </row>
    <row r="6161" spans="1:5">
      <c r="A6161" s="3" t="s">
        <v>1464</v>
      </c>
    </row>
    <row r="6162" spans="1:5">
      <c r="A6162" s="4" t="s">
        <v>71</v>
      </c>
      <c r="B6162" s="6" t="n">
        <v>0</v>
      </c>
    </row>
    <row r="6163" spans="1:5">
      <c r="A6163" s="4" t="s">
        <v>1465</v>
      </c>
      <c r="B6163" s="6" t="n">
        <v>8942</v>
      </c>
    </row>
    <row r="6164" spans="1:5">
      <c r="A6164" s="4" t="s">
        <v>1466</v>
      </c>
      <c r="B6164" s="6" t="n">
        <v>1787</v>
      </c>
    </row>
    <row r="6165" spans="1:5">
      <c r="A6165" s="3" t="s">
        <v>1467</v>
      </c>
    </row>
    <row r="6166" spans="1:5">
      <c r="A6166" s="4" t="s">
        <v>71</v>
      </c>
      <c r="B6166" s="6" t="n">
        <v>0</v>
      </c>
    </row>
    <row r="6167" spans="1:5">
      <c r="A6167" s="4" t="s">
        <v>1465</v>
      </c>
      <c r="B6167" s="6" t="n">
        <v>10113</v>
      </c>
    </row>
    <row r="6168" spans="1:5">
      <c r="A6168" s="4" t="s">
        <v>163</v>
      </c>
      <c r="B6168" s="6" t="n">
        <v>10113</v>
      </c>
    </row>
    <row r="6169" spans="1:5">
      <c r="A6169" s="4" t="s">
        <v>1468</v>
      </c>
      <c r="B6169" s="6" t="n">
        <v>-3703</v>
      </c>
    </row>
    <row r="6170" spans="1:5">
      <c r="A6170" s="4" t="s">
        <v>1988</v>
      </c>
    </row>
    <row r="6171" spans="1:5">
      <c r="A6171" s="3" t="s">
        <v>1462</v>
      </c>
    </row>
    <row r="6172" spans="1:5">
      <c r="A6172" s="4" t="s">
        <v>1463</v>
      </c>
      <c r="B6172" s="6" t="n">
        <v>0</v>
      </c>
    </row>
    <row r="6173" spans="1:5">
      <c r="A6173" s="3" t="s">
        <v>1464</v>
      </c>
    </row>
    <row r="6174" spans="1:5">
      <c r="A6174" s="4" t="s">
        <v>71</v>
      </c>
      <c r="B6174" s="6" t="n">
        <v>812</v>
      </c>
    </row>
    <row r="6175" spans="1:5">
      <c r="A6175" s="4" t="s">
        <v>1465</v>
      </c>
      <c r="B6175" s="6" t="n">
        <v>8883</v>
      </c>
    </row>
    <row r="6176" spans="1:5">
      <c r="A6176" s="4" t="s">
        <v>1466</v>
      </c>
      <c r="B6176" s="6" t="n">
        <v>3446</v>
      </c>
    </row>
    <row r="6177" spans="1:5">
      <c r="A6177" s="3" t="s">
        <v>1467</v>
      </c>
    </row>
    <row r="6178" spans="1:5">
      <c r="A6178" s="4" t="s">
        <v>71</v>
      </c>
      <c r="B6178" s="6" t="n">
        <v>812</v>
      </c>
    </row>
    <row r="6179" spans="1:5">
      <c r="A6179" s="4" t="s">
        <v>1465</v>
      </c>
      <c r="B6179" s="6" t="n">
        <v>11311</v>
      </c>
    </row>
    <row r="6180" spans="1:5">
      <c r="A6180" s="4" t="s">
        <v>163</v>
      </c>
      <c r="B6180" s="6" t="n">
        <v>12123</v>
      </c>
    </row>
    <row r="6181" spans="1:5">
      <c r="A6181" s="4" t="s">
        <v>1468</v>
      </c>
      <c r="B6181" s="6" t="n">
        <v>-4595</v>
      </c>
    </row>
    <row r="6182" spans="1:5">
      <c r="A6182" s="4" t="s">
        <v>1989</v>
      </c>
    </row>
    <row r="6183" spans="1:5">
      <c r="A6183" s="3" t="s">
        <v>1462</v>
      </c>
    </row>
    <row r="6184" spans="1:5">
      <c r="A6184" s="4" t="s">
        <v>1463</v>
      </c>
      <c r="B6184" s="6" t="n">
        <v>0</v>
      </c>
    </row>
    <row r="6185" spans="1:5">
      <c r="A6185" s="3" t="s">
        <v>1464</v>
      </c>
    </row>
    <row r="6186" spans="1:5">
      <c r="A6186" s="4" t="s">
        <v>71</v>
      </c>
      <c r="B6186" s="6" t="n">
        <v>1385</v>
      </c>
    </row>
    <row r="6187" spans="1:5">
      <c r="A6187" s="4" t="s">
        <v>1465</v>
      </c>
      <c r="B6187" s="6" t="n">
        <v>10213</v>
      </c>
    </row>
    <row r="6188" spans="1:5">
      <c r="A6188" s="4" t="s">
        <v>1466</v>
      </c>
      <c r="B6188" s="6" t="n">
        <v>2197</v>
      </c>
    </row>
    <row r="6189" spans="1:5">
      <c r="A6189" s="3" t="s">
        <v>1467</v>
      </c>
    </row>
    <row r="6190" spans="1:5">
      <c r="A6190" s="4" t="s">
        <v>71</v>
      </c>
      <c r="B6190" s="6" t="n">
        <v>1400</v>
      </c>
    </row>
    <row r="6191" spans="1:5">
      <c r="A6191" s="4" t="s">
        <v>1465</v>
      </c>
      <c r="B6191" s="6" t="n">
        <v>12111</v>
      </c>
    </row>
    <row r="6192" spans="1:5">
      <c r="A6192" s="4" t="s">
        <v>163</v>
      </c>
      <c r="B6192" s="6" t="n">
        <v>13511</v>
      </c>
    </row>
    <row r="6193" spans="1:5">
      <c r="A6193" s="4" t="s">
        <v>1468</v>
      </c>
      <c r="B6193" s="6" t="n">
        <v>-3649</v>
      </c>
    </row>
    <row r="6194" spans="1:5">
      <c r="A6194" s="4" t="s">
        <v>1990</v>
      </c>
    </row>
    <row r="6195" spans="1:5">
      <c r="A6195" s="3" t="s">
        <v>1462</v>
      </c>
    </row>
    <row r="6196" spans="1:5">
      <c r="A6196" s="4" t="s">
        <v>1463</v>
      </c>
      <c r="B6196" s="6" t="n">
        <v>0</v>
      </c>
    </row>
    <row r="6197" spans="1:5">
      <c r="A6197" s="3" t="s">
        <v>1464</v>
      </c>
    </row>
    <row r="6198" spans="1:5">
      <c r="A6198" s="4" t="s">
        <v>71</v>
      </c>
      <c r="B6198" s="6" t="n">
        <v>0</v>
      </c>
    </row>
    <row r="6199" spans="1:5">
      <c r="A6199" s="4" t="s">
        <v>1465</v>
      </c>
      <c r="B6199" s="6" t="n">
        <v>4014</v>
      </c>
    </row>
    <row r="6200" spans="1:5">
      <c r="A6200" s="4" t="s">
        <v>1466</v>
      </c>
      <c r="B6200" s="6" t="n">
        <v>4800</v>
      </c>
    </row>
    <row r="6201" spans="1:5">
      <c r="A6201" s="3" t="s">
        <v>1467</v>
      </c>
    </row>
    <row r="6202" spans="1:5">
      <c r="A6202" s="4" t="s">
        <v>71</v>
      </c>
      <c r="B6202" s="6" t="n">
        <v>0</v>
      </c>
    </row>
    <row r="6203" spans="1:5">
      <c r="A6203" s="4" t="s">
        <v>1465</v>
      </c>
      <c r="B6203" s="6" t="n">
        <v>7363</v>
      </c>
    </row>
    <row r="6204" spans="1:5">
      <c r="A6204" s="4" t="s">
        <v>163</v>
      </c>
      <c r="B6204" s="6" t="n">
        <v>7363</v>
      </c>
    </row>
    <row r="6205" spans="1:5">
      <c r="A6205" s="4" t="s">
        <v>1468</v>
      </c>
      <c r="B6205" s="6" t="n">
        <v>-2489</v>
      </c>
    </row>
    <row r="6206" spans="1:5">
      <c r="A6206" s="4" t="s">
        <v>1991</v>
      </c>
    </row>
    <row r="6207" spans="1:5">
      <c r="A6207" s="3" t="s">
        <v>1462</v>
      </c>
    </row>
    <row r="6208" spans="1:5">
      <c r="A6208" s="4" t="s">
        <v>1463</v>
      </c>
      <c r="B6208" s="6" t="n">
        <v>0</v>
      </c>
    </row>
    <row r="6209" spans="1:5">
      <c r="A6209" s="3" t="s">
        <v>1464</v>
      </c>
    </row>
    <row r="6210" spans="1:5">
      <c r="A6210" s="4" t="s">
        <v>71</v>
      </c>
      <c r="B6210" s="6" t="n">
        <v>0</v>
      </c>
    </row>
    <row r="6211" spans="1:5">
      <c r="A6211" s="4" t="s">
        <v>1465</v>
      </c>
      <c r="B6211" s="6" t="n">
        <v>0</v>
      </c>
    </row>
    <row r="6212" spans="1:5">
      <c r="A6212" s="4" t="s">
        <v>1466</v>
      </c>
      <c r="B6212" s="6" t="n">
        <v>19120</v>
      </c>
    </row>
    <row r="6213" spans="1:5">
      <c r="A6213" s="3" t="s">
        <v>1467</v>
      </c>
    </row>
    <row r="6214" spans="1:5">
      <c r="A6214" s="4" t="s">
        <v>71</v>
      </c>
      <c r="B6214" s="6" t="n">
        <v>0</v>
      </c>
    </row>
    <row r="6215" spans="1:5">
      <c r="A6215" s="4" t="s">
        <v>1465</v>
      </c>
      <c r="B6215" s="6" t="n">
        <v>19120</v>
      </c>
    </row>
    <row r="6216" spans="1:5">
      <c r="A6216" s="4" t="s">
        <v>163</v>
      </c>
      <c r="B6216" s="6" t="n">
        <v>19120</v>
      </c>
    </row>
    <row r="6217" spans="1:5">
      <c r="A6217" s="4" t="s">
        <v>1468</v>
      </c>
      <c r="B6217" s="6" t="n">
        <v>-2549</v>
      </c>
    </row>
    <row r="6218" spans="1:5">
      <c r="A6218" s="4" t="s">
        <v>1992</v>
      </c>
    </row>
    <row r="6219" spans="1:5">
      <c r="A6219" s="3" t="s">
        <v>1462</v>
      </c>
    </row>
    <row r="6220" spans="1:5">
      <c r="A6220" s="4" t="s">
        <v>1463</v>
      </c>
      <c r="B6220" s="6" t="n">
        <v>0</v>
      </c>
    </row>
    <row r="6221" spans="1:5">
      <c r="A6221" s="3" t="s">
        <v>1464</v>
      </c>
    </row>
    <row r="6222" spans="1:5">
      <c r="A6222" s="4" t="s">
        <v>71</v>
      </c>
      <c r="B6222" s="6" t="n">
        <v>1700</v>
      </c>
    </row>
    <row r="6223" spans="1:5">
      <c r="A6223" s="4" t="s">
        <v>1465</v>
      </c>
      <c r="B6223" s="6" t="n">
        <v>7810</v>
      </c>
    </row>
    <row r="6224" spans="1:5">
      <c r="A6224" s="4" t="s">
        <v>1466</v>
      </c>
      <c r="B6224" s="6" t="n">
        <v>6696</v>
      </c>
    </row>
    <row r="6225" spans="1:5">
      <c r="A6225" s="3" t="s">
        <v>1467</v>
      </c>
    </row>
    <row r="6226" spans="1:5">
      <c r="A6226" s="4" t="s">
        <v>71</v>
      </c>
      <c r="B6226" s="6" t="n">
        <v>1792</v>
      </c>
    </row>
    <row r="6227" spans="1:5">
      <c r="A6227" s="4" t="s">
        <v>1465</v>
      </c>
      <c r="B6227" s="6" t="n">
        <v>13450</v>
      </c>
    </row>
    <row r="6228" spans="1:5">
      <c r="A6228" s="4" t="s">
        <v>163</v>
      </c>
      <c r="B6228" s="6" t="n">
        <v>15242</v>
      </c>
    </row>
    <row r="6229" spans="1:5">
      <c r="A6229" s="4" t="s">
        <v>1468</v>
      </c>
      <c r="B6229" s="6" t="n">
        <v>-7640</v>
      </c>
    </row>
    <row r="6230" spans="1:5">
      <c r="A6230" s="4" t="s">
        <v>1993</v>
      </c>
    </row>
    <row r="6231" spans="1:5">
      <c r="A6231" s="3" t="s">
        <v>1462</v>
      </c>
    </row>
    <row r="6232" spans="1:5">
      <c r="A6232" s="4" t="s">
        <v>1463</v>
      </c>
      <c r="B6232" s="6" t="n">
        <v>0</v>
      </c>
    </row>
    <row r="6233" spans="1:5">
      <c r="A6233" s="3" t="s">
        <v>1464</v>
      </c>
    </row>
    <row r="6234" spans="1:5">
      <c r="A6234" s="4" t="s">
        <v>71</v>
      </c>
      <c r="B6234" s="6" t="n">
        <v>1210</v>
      </c>
    </row>
    <row r="6235" spans="1:5">
      <c r="A6235" s="4" t="s">
        <v>1465</v>
      </c>
      <c r="B6235" s="6" t="n">
        <v>9588</v>
      </c>
    </row>
    <row r="6236" spans="1:5">
      <c r="A6236" s="4" t="s">
        <v>1466</v>
      </c>
      <c r="B6236" s="6" t="n">
        <v>6171</v>
      </c>
    </row>
    <row r="6237" spans="1:5">
      <c r="A6237" s="3" t="s">
        <v>1467</v>
      </c>
    </row>
    <row r="6238" spans="1:5">
      <c r="A6238" s="4" t="s">
        <v>71</v>
      </c>
      <c r="B6238" s="6" t="n">
        <v>1225</v>
      </c>
    </row>
    <row r="6239" spans="1:5">
      <c r="A6239" s="4" t="s">
        <v>1465</v>
      </c>
      <c r="B6239" s="6" t="n">
        <v>14322</v>
      </c>
    </row>
    <row r="6240" spans="1:5">
      <c r="A6240" s="4" t="s">
        <v>163</v>
      </c>
      <c r="B6240" s="6" t="n">
        <v>15547</v>
      </c>
    </row>
    <row r="6241" spans="1:5">
      <c r="A6241" s="4" t="s">
        <v>1468</v>
      </c>
      <c r="B6241" s="6" t="n">
        <v>-5627</v>
      </c>
    </row>
    <row r="6242" spans="1:5">
      <c r="A6242" s="4" t="s">
        <v>1994</v>
      </c>
    </row>
    <row r="6243" spans="1:5">
      <c r="A6243" s="3" t="s">
        <v>1462</v>
      </c>
    </row>
    <row r="6244" spans="1:5">
      <c r="A6244" s="4" t="s">
        <v>1463</v>
      </c>
      <c r="B6244" s="6" t="n">
        <v>0</v>
      </c>
    </row>
    <row r="6245" spans="1:5">
      <c r="A6245" s="3" t="s">
        <v>1464</v>
      </c>
    </row>
    <row r="6246" spans="1:5">
      <c r="A6246" s="4" t="s">
        <v>71</v>
      </c>
      <c r="B6246" s="6" t="n">
        <v>1389</v>
      </c>
    </row>
    <row r="6247" spans="1:5">
      <c r="A6247" s="4" t="s">
        <v>1465</v>
      </c>
      <c r="B6247" s="6" t="n">
        <v>12768</v>
      </c>
    </row>
    <row r="6248" spans="1:5">
      <c r="A6248" s="4" t="s">
        <v>1466</v>
      </c>
      <c r="B6248" s="6" t="n">
        <v>3490</v>
      </c>
    </row>
    <row r="6249" spans="1:5">
      <c r="A6249" s="3" t="s">
        <v>1467</v>
      </c>
    </row>
    <row r="6250" spans="1:5">
      <c r="A6250" s="4" t="s">
        <v>71</v>
      </c>
      <c r="B6250" s="6" t="n">
        <v>1389</v>
      </c>
    </row>
    <row r="6251" spans="1:5">
      <c r="A6251" s="4" t="s">
        <v>1465</v>
      </c>
      <c r="B6251" s="6" t="n">
        <v>14633</v>
      </c>
    </row>
    <row r="6252" spans="1:5">
      <c r="A6252" s="4" t="s">
        <v>163</v>
      </c>
      <c r="B6252" s="6" t="n">
        <v>16022</v>
      </c>
    </row>
    <row r="6253" spans="1:5">
      <c r="A6253" s="4" t="s">
        <v>1468</v>
      </c>
      <c r="B6253" s="6" t="n">
        <v>-5723</v>
      </c>
    </row>
    <row r="6254" spans="1:5">
      <c r="A6254" s="4" t="s">
        <v>1995</v>
      </c>
    </row>
    <row r="6255" spans="1:5">
      <c r="A6255" s="3" t="s">
        <v>1462</v>
      </c>
    </row>
    <row r="6256" spans="1:5">
      <c r="A6256" s="4" t="s">
        <v>1463</v>
      </c>
      <c r="B6256" s="6" t="n">
        <v>0</v>
      </c>
    </row>
    <row r="6257" spans="1:5">
      <c r="A6257" s="3" t="s">
        <v>1464</v>
      </c>
    </row>
    <row r="6258" spans="1:5">
      <c r="A6258" s="4" t="s">
        <v>71</v>
      </c>
      <c r="B6258" s="6" t="n">
        <v>2049</v>
      </c>
    </row>
    <row r="6259" spans="1:5">
      <c r="A6259" s="4" t="s">
        <v>1465</v>
      </c>
      <c r="B6259" s="6" t="n">
        <v>18793</v>
      </c>
    </row>
    <row r="6260" spans="1:5">
      <c r="A6260" s="4" t="s">
        <v>1466</v>
      </c>
      <c r="B6260" s="6" t="n">
        <v>2450</v>
      </c>
    </row>
    <row r="6261" spans="1:5">
      <c r="A6261" s="3" t="s">
        <v>1467</v>
      </c>
    </row>
    <row r="6262" spans="1:5">
      <c r="A6262" s="4" t="s">
        <v>71</v>
      </c>
      <c r="B6262" s="6" t="n">
        <v>2162</v>
      </c>
    </row>
    <row r="6263" spans="1:5">
      <c r="A6263" s="4" t="s">
        <v>1465</v>
      </c>
      <c r="B6263" s="6" t="n">
        <v>18575</v>
      </c>
    </row>
    <row r="6264" spans="1:5">
      <c r="A6264" s="4" t="s">
        <v>163</v>
      </c>
      <c r="B6264" s="6" t="n">
        <v>20737</v>
      </c>
    </row>
    <row r="6265" spans="1:5">
      <c r="A6265" s="4" t="s">
        <v>1468</v>
      </c>
      <c r="B6265" s="6" t="n">
        <v>-9838</v>
      </c>
    </row>
    <row r="6266" spans="1:5">
      <c r="A6266" s="4" t="s">
        <v>1996</v>
      </c>
    </row>
    <row r="6267" spans="1:5">
      <c r="A6267" s="3" t="s">
        <v>1462</v>
      </c>
    </row>
    <row r="6268" spans="1:5">
      <c r="A6268" s="4" t="s">
        <v>1463</v>
      </c>
      <c r="B6268" s="6" t="n">
        <v>0</v>
      </c>
    </row>
    <row r="6269" spans="1:5">
      <c r="A6269" s="3" t="s">
        <v>1464</v>
      </c>
    </row>
    <row r="6270" spans="1:5">
      <c r="A6270" s="4" t="s">
        <v>71</v>
      </c>
      <c r="B6270" s="6" t="n">
        <v>3300</v>
      </c>
    </row>
    <row r="6271" spans="1:5">
      <c r="A6271" s="4" t="s">
        <v>1465</v>
      </c>
      <c r="B6271" s="6" t="n">
        <v>0</v>
      </c>
    </row>
    <row r="6272" spans="1:5">
      <c r="A6272" s="4" t="s">
        <v>1466</v>
      </c>
      <c r="B6272" s="6" t="n">
        <v>0</v>
      </c>
    </row>
    <row r="6273" spans="1:5">
      <c r="A6273" s="3" t="s">
        <v>1467</v>
      </c>
    </row>
    <row r="6274" spans="1:5">
      <c r="A6274" s="4" t="s">
        <v>71</v>
      </c>
      <c r="B6274" s="6" t="n">
        <v>3300</v>
      </c>
    </row>
    <row r="6275" spans="1:5">
      <c r="A6275" s="4" t="s">
        <v>1465</v>
      </c>
      <c r="B6275" s="6" t="n">
        <v>0</v>
      </c>
    </row>
    <row r="6276" spans="1:5">
      <c r="A6276" s="4" t="s">
        <v>163</v>
      </c>
      <c r="B6276" s="6" t="n">
        <v>3300</v>
      </c>
    </row>
    <row r="6277" spans="1:5">
      <c r="A6277" s="4" t="s">
        <v>1468</v>
      </c>
      <c r="B6277" s="6" t="n">
        <v>0</v>
      </c>
    </row>
    <row r="6278" spans="1:5">
      <c r="A6278" s="4" t="s">
        <v>1997</v>
      </c>
    </row>
    <row r="6279" spans="1:5">
      <c r="A6279" s="3" t="s">
        <v>1462</v>
      </c>
    </row>
    <row r="6280" spans="1:5">
      <c r="A6280" s="4" t="s">
        <v>1463</v>
      </c>
      <c r="B6280" s="6" t="n">
        <v>0</v>
      </c>
    </row>
    <row r="6281" spans="1:5">
      <c r="A6281" s="3" t="s">
        <v>1464</v>
      </c>
    </row>
    <row r="6282" spans="1:5">
      <c r="A6282" s="4" t="s">
        <v>71</v>
      </c>
      <c r="B6282" s="6" t="n">
        <v>788</v>
      </c>
    </row>
    <row r="6283" spans="1:5">
      <c r="A6283" s="4" t="s">
        <v>1465</v>
      </c>
      <c r="B6283" s="6" t="n">
        <v>9020</v>
      </c>
    </row>
    <row r="6284" spans="1:5">
      <c r="A6284" s="4" t="s">
        <v>1466</v>
      </c>
      <c r="B6284" s="6" t="n">
        <v>0</v>
      </c>
    </row>
    <row r="6285" spans="1:5">
      <c r="A6285" s="3" t="s">
        <v>1467</v>
      </c>
    </row>
    <row r="6286" spans="1:5">
      <c r="A6286" s="4" t="s">
        <v>71</v>
      </c>
      <c r="B6286" s="6" t="n">
        <v>788</v>
      </c>
    </row>
    <row r="6287" spans="1:5">
      <c r="A6287" s="4" t="s">
        <v>1465</v>
      </c>
      <c r="B6287" s="6" t="n">
        <v>9020</v>
      </c>
    </row>
    <row r="6288" spans="1:5">
      <c r="A6288" s="4" t="s">
        <v>163</v>
      </c>
      <c r="B6288" s="6" t="n">
        <v>9808</v>
      </c>
    </row>
    <row r="6289" spans="1:5">
      <c r="A6289" s="4" t="s">
        <v>1468</v>
      </c>
      <c r="B6289" s="6" t="n">
        <v>-630</v>
      </c>
    </row>
    <row r="6290" spans="1:5">
      <c r="A6290" s="4" t="s">
        <v>1998</v>
      </c>
    </row>
    <row r="6291" spans="1:5">
      <c r="A6291" s="3" t="s">
        <v>1462</v>
      </c>
    </row>
    <row r="6292" spans="1:5">
      <c r="A6292" s="4" t="s">
        <v>1463</v>
      </c>
      <c r="B6292" s="6" t="n">
        <v>0</v>
      </c>
    </row>
    <row r="6293" spans="1:5">
      <c r="A6293" s="3" t="s">
        <v>1464</v>
      </c>
    </row>
    <row r="6294" spans="1:5">
      <c r="A6294" s="4" t="s">
        <v>71</v>
      </c>
      <c r="B6294" s="6" t="n">
        <v>0</v>
      </c>
    </row>
    <row r="6295" spans="1:5">
      <c r="A6295" s="4" t="s">
        <v>1465</v>
      </c>
      <c r="B6295" s="6" t="n">
        <v>9193</v>
      </c>
    </row>
    <row r="6296" spans="1:5">
      <c r="A6296" s="4" t="s">
        <v>1466</v>
      </c>
      <c r="B6296" s="6" t="n">
        <v>3212</v>
      </c>
    </row>
    <row r="6297" spans="1:5">
      <c r="A6297" s="3" t="s">
        <v>1467</v>
      </c>
    </row>
    <row r="6298" spans="1:5">
      <c r="A6298" s="4" t="s">
        <v>71</v>
      </c>
      <c r="B6298" s="6" t="n">
        <v>87</v>
      </c>
    </row>
    <row r="6299" spans="1:5">
      <c r="A6299" s="4" t="s">
        <v>1465</v>
      </c>
      <c r="B6299" s="6" t="n">
        <v>11294</v>
      </c>
    </row>
    <row r="6300" spans="1:5">
      <c r="A6300" s="4" t="s">
        <v>163</v>
      </c>
      <c r="B6300" s="6" t="n">
        <v>11381</v>
      </c>
    </row>
    <row r="6301" spans="1:5">
      <c r="A6301" s="4" t="s">
        <v>1468</v>
      </c>
      <c r="B6301" s="6" t="n">
        <v>-4419</v>
      </c>
    </row>
    <row r="6302" spans="1:5">
      <c r="A6302" s="4" t="s">
        <v>1999</v>
      </c>
    </row>
    <row r="6303" spans="1:5">
      <c r="A6303" s="3" t="s">
        <v>1462</v>
      </c>
    </row>
    <row r="6304" spans="1:5">
      <c r="A6304" s="4" t="s">
        <v>1463</v>
      </c>
      <c r="B6304" s="6" t="n">
        <v>2838</v>
      </c>
    </row>
    <row r="6305" spans="1:5">
      <c r="A6305" s="3" t="s">
        <v>1464</v>
      </c>
    </row>
    <row r="6306" spans="1:5">
      <c r="A6306" s="4" t="s">
        <v>71</v>
      </c>
      <c r="B6306" s="6" t="n">
        <v>0</v>
      </c>
    </row>
    <row r="6307" spans="1:5">
      <c r="A6307" s="4" t="s">
        <v>1465</v>
      </c>
      <c r="B6307" s="6" t="n">
        <v>8699</v>
      </c>
    </row>
    <row r="6308" spans="1:5">
      <c r="A6308" s="4" t="s">
        <v>1466</v>
      </c>
      <c r="B6308" s="6" t="n">
        <v>3885</v>
      </c>
    </row>
    <row r="6309" spans="1:5">
      <c r="A6309" s="3" t="s">
        <v>1467</v>
      </c>
    </row>
    <row r="6310" spans="1:5">
      <c r="A6310" s="4" t="s">
        <v>71</v>
      </c>
      <c r="B6310" s="6" t="n">
        <v>175</v>
      </c>
    </row>
    <row r="6311" spans="1:5">
      <c r="A6311" s="4" t="s">
        <v>1465</v>
      </c>
      <c r="B6311" s="6" t="n">
        <v>11515</v>
      </c>
    </row>
    <row r="6312" spans="1:5">
      <c r="A6312" s="4" t="s">
        <v>163</v>
      </c>
      <c r="B6312" s="6" t="n">
        <v>11690</v>
      </c>
    </row>
    <row r="6313" spans="1:5">
      <c r="A6313" s="4" t="s">
        <v>1468</v>
      </c>
      <c r="B6313" s="6" t="n">
        <v>-4668</v>
      </c>
    </row>
    <row r="6314" spans="1:5">
      <c r="A6314" s="4" t="s">
        <v>2000</v>
      </c>
    </row>
    <row r="6315" spans="1:5">
      <c r="A6315" s="3" t="s">
        <v>1462</v>
      </c>
    </row>
    <row r="6316" spans="1:5">
      <c r="A6316" s="4" t="s">
        <v>1463</v>
      </c>
      <c r="B6316" s="6" t="n">
        <v>0</v>
      </c>
    </row>
    <row r="6317" spans="1:5">
      <c r="A6317" s="3" t="s">
        <v>1464</v>
      </c>
    </row>
    <row r="6318" spans="1:5">
      <c r="A6318" s="4" t="s">
        <v>71</v>
      </c>
      <c r="B6318" s="6" t="n">
        <v>0</v>
      </c>
    </row>
    <row r="6319" spans="1:5">
      <c r="A6319" s="4" t="s">
        <v>1465</v>
      </c>
      <c r="B6319" s="6" t="n">
        <v>7309</v>
      </c>
    </row>
    <row r="6320" spans="1:5">
      <c r="A6320" s="4" t="s">
        <v>1466</v>
      </c>
      <c r="B6320" s="6" t="n">
        <v>730</v>
      </c>
    </row>
    <row r="6321" spans="1:5">
      <c r="A6321" s="3" t="s">
        <v>1467</v>
      </c>
    </row>
    <row r="6322" spans="1:5">
      <c r="A6322" s="4" t="s">
        <v>71</v>
      </c>
      <c r="B6322" s="6" t="n">
        <v>43</v>
      </c>
    </row>
    <row r="6323" spans="1:5">
      <c r="A6323" s="4" t="s">
        <v>1465</v>
      </c>
      <c r="B6323" s="6" t="n">
        <v>7958</v>
      </c>
    </row>
    <row r="6324" spans="1:5">
      <c r="A6324" s="4" t="s">
        <v>163</v>
      </c>
      <c r="B6324" s="6" t="n">
        <v>8001</v>
      </c>
    </row>
    <row r="6325" spans="1:5">
      <c r="A6325" s="4" t="s">
        <v>1468</v>
      </c>
      <c r="B6325" s="6" t="n">
        <v>-2805</v>
      </c>
    </row>
    <row r="6326" spans="1:5">
      <c r="A6326" s="4" t="s">
        <v>2001</v>
      </c>
    </row>
    <row r="6327" spans="1:5">
      <c r="A6327" s="3" t="s">
        <v>1462</v>
      </c>
    </row>
    <row r="6328" spans="1:5">
      <c r="A6328" s="4" t="s">
        <v>1463</v>
      </c>
      <c r="B6328" s="6" t="n">
        <v>0</v>
      </c>
    </row>
    <row r="6329" spans="1:5">
      <c r="A6329" s="3" t="s">
        <v>1464</v>
      </c>
    </row>
    <row r="6330" spans="1:5">
      <c r="A6330" s="4" t="s">
        <v>71</v>
      </c>
      <c r="B6330" s="6" t="n">
        <v>0</v>
      </c>
    </row>
    <row r="6331" spans="1:5">
      <c r="A6331" s="4" t="s">
        <v>1465</v>
      </c>
      <c r="B6331" s="6" t="n">
        <v>26191</v>
      </c>
    </row>
    <row r="6332" spans="1:5">
      <c r="A6332" s="4" t="s">
        <v>1466</v>
      </c>
      <c r="B6332" s="6" t="n">
        <v>2999</v>
      </c>
    </row>
    <row r="6333" spans="1:5">
      <c r="A6333" s="3" t="s">
        <v>1467</v>
      </c>
    </row>
    <row r="6334" spans="1:5">
      <c r="A6334" s="4" t="s">
        <v>71</v>
      </c>
      <c r="B6334" s="6" t="n">
        <v>0</v>
      </c>
    </row>
    <row r="6335" spans="1:5">
      <c r="A6335" s="4" t="s">
        <v>1465</v>
      </c>
      <c r="B6335" s="6" t="n">
        <v>28750</v>
      </c>
    </row>
    <row r="6336" spans="1:5">
      <c r="A6336" s="4" t="s">
        <v>163</v>
      </c>
      <c r="B6336" s="6" t="n">
        <v>28750</v>
      </c>
    </row>
    <row r="6337" spans="1:5">
      <c r="A6337" s="4" t="s">
        <v>1468</v>
      </c>
      <c r="B6337" s="6" t="n">
        <v>-8781</v>
      </c>
    </row>
    <row r="6338" spans="1:5">
      <c r="A6338" s="4" t="s">
        <v>2002</v>
      </c>
    </row>
    <row r="6339" spans="1:5">
      <c r="A6339" s="3" t="s">
        <v>1462</v>
      </c>
    </row>
    <row r="6340" spans="1:5">
      <c r="A6340" s="4" t="s">
        <v>1463</v>
      </c>
      <c r="B6340" s="6" t="n">
        <v>0</v>
      </c>
    </row>
    <row r="6341" spans="1:5">
      <c r="A6341" s="3" t="s">
        <v>1464</v>
      </c>
    </row>
    <row r="6342" spans="1:5">
      <c r="A6342" s="4" t="s">
        <v>71</v>
      </c>
      <c r="B6342" s="6" t="n">
        <v>0</v>
      </c>
    </row>
    <row r="6343" spans="1:5">
      <c r="A6343" s="4" t="s">
        <v>1465</v>
      </c>
      <c r="B6343" s="6" t="n">
        <v>0</v>
      </c>
    </row>
    <row r="6344" spans="1:5">
      <c r="A6344" s="4" t="s">
        <v>1466</v>
      </c>
      <c r="B6344" s="6" t="n">
        <v>28562</v>
      </c>
    </row>
    <row r="6345" spans="1:5">
      <c r="A6345" s="3" t="s">
        <v>1467</v>
      </c>
    </row>
    <row r="6346" spans="1:5">
      <c r="A6346" s="4" t="s">
        <v>71</v>
      </c>
      <c r="B6346" s="6" t="n">
        <v>0</v>
      </c>
    </row>
    <row r="6347" spans="1:5">
      <c r="A6347" s="4" t="s">
        <v>1465</v>
      </c>
      <c r="B6347" s="6" t="n">
        <v>28562</v>
      </c>
    </row>
    <row r="6348" spans="1:5">
      <c r="A6348" s="4" t="s">
        <v>163</v>
      </c>
      <c r="B6348" s="6" t="n">
        <v>28562</v>
      </c>
    </row>
    <row r="6349" spans="1:5">
      <c r="A6349" s="4" t="s">
        <v>1468</v>
      </c>
      <c r="B6349" s="6" t="n">
        <v>-2644</v>
      </c>
    </row>
    <row r="6350" spans="1:5">
      <c r="A6350" s="4" t="s">
        <v>2003</v>
      </c>
    </row>
    <row r="6351" spans="1:5">
      <c r="A6351" s="3" t="s">
        <v>1462</v>
      </c>
    </row>
    <row r="6352" spans="1:5">
      <c r="A6352" s="4" t="s">
        <v>1463</v>
      </c>
      <c r="B6352" s="6" t="n">
        <v>0</v>
      </c>
    </row>
    <row r="6353" spans="1:5">
      <c r="A6353" s="3" t="s">
        <v>1464</v>
      </c>
    </row>
    <row r="6354" spans="1:5">
      <c r="A6354" s="4" t="s">
        <v>71</v>
      </c>
      <c r="B6354" s="6" t="n">
        <v>1078</v>
      </c>
    </row>
    <row r="6355" spans="1:5">
      <c r="A6355" s="4" t="s">
        <v>1465</v>
      </c>
      <c r="B6355" s="6" t="n">
        <v>5158</v>
      </c>
    </row>
    <row r="6356" spans="1:5">
      <c r="A6356" s="4" t="s">
        <v>1466</v>
      </c>
      <c r="B6356" s="6" t="n">
        <v>3882</v>
      </c>
    </row>
    <row r="6357" spans="1:5">
      <c r="A6357" s="3" t="s">
        <v>1467</v>
      </c>
    </row>
    <row r="6358" spans="1:5">
      <c r="A6358" s="4" t="s">
        <v>71</v>
      </c>
      <c r="B6358" s="6" t="n">
        <v>1170</v>
      </c>
    </row>
    <row r="6359" spans="1:5">
      <c r="A6359" s="4" t="s">
        <v>1465</v>
      </c>
      <c r="B6359" s="6" t="n">
        <v>7551</v>
      </c>
    </row>
    <row r="6360" spans="1:5">
      <c r="A6360" s="4" t="s">
        <v>163</v>
      </c>
      <c r="B6360" s="6" t="n">
        <v>8721</v>
      </c>
    </row>
    <row r="6361" spans="1:5">
      <c r="A6361" s="4" t="s">
        <v>1468</v>
      </c>
      <c r="B6361" s="6" t="n">
        <v>-2956</v>
      </c>
    </row>
    <row r="6362" spans="1:5">
      <c r="A6362" s="4" t="s">
        <v>2004</v>
      </c>
    </row>
    <row r="6363" spans="1:5">
      <c r="A6363" s="3" t="s">
        <v>1462</v>
      </c>
    </row>
    <row r="6364" spans="1:5">
      <c r="A6364" s="4" t="s">
        <v>1463</v>
      </c>
      <c r="B6364" s="6" t="n">
        <v>0</v>
      </c>
    </row>
    <row r="6365" spans="1:5">
      <c r="A6365" s="3" t="s">
        <v>1464</v>
      </c>
    </row>
    <row r="6366" spans="1:5">
      <c r="A6366" s="4" t="s">
        <v>71</v>
      </c>
      <c r="B6366" s="6" t="n">
        <v>0</v>
      </c>
    </row>
    <row r="6367" spans="1:5">
      <c r="A6367" s="4" t="s">
        <v>1465</v>
      </c>
      <c r="B6367" s="6" t="n">
        <v>9519</v>
      </c>
    </row>
    <row r="6368" spans="1:5">
      <c r="A6368" s="4" t="s">
        <v>1466</v>
      </c>
      <c r="B6368" s="6" t="n">
        <v>943</v>
      </c>
    </row>
    <row r="6369" spans="1:5">
      <c r="A6369" s="3" t="s">
        <v>1467</v>
      </c>
    </row>
    <row r="6370" spans="1:5">
      <c r="A6370" s="4" t="s">
        <v>71</v>
      </c>
      <c r="B6370" s="6" t="n">
        <v>0</v>
      </c>
    </row>
    <row r="6371" spans="1:5">
      <c r="A6371" s="4" t="s">
        <v>1465</v>
      </c>
      <c r="B6371" s="6" t="n">
        <v>10305</v>
      </c>
    </row>
    <row r="6372" spans="1:5">
      <c r="A6372" s="4" t="s">
        <v>163</v>
      </c>
      <c r="B6372" s="6" t="n">
        <v>10305</v>
      </c>
    </row>
    <row r="6373" spans="1:5">
      <c r="A6373" s="4" t="s">
        <v>1468</v>
      </c>
      <c r="B6373" s="6" t="n">
        <v>-3519</v>
      </c>
    </row>
    <row r="6374" spans="1:5">
      <c r="A6374" s="4" t="s">
        <v>2005</v>
      </c>
    </row>
    <row r="6375" spans="1:5">
      <c r="A6375" s="3" t="s">
        <v>1462</v>
      </c>
    </row>
    <row r="6376" spans="1:5">
      <c r="A6376" s="4" t="s">
        <v>1463</v>
      </c>
      <c r="B6376" s="6" t="n">
        <v>0</v>
      </c>
    </row>
    <row r="6377" spans="1:5">
      <c r="A6377" s="3" t="s">
        <v>1464</v>
      </c>
    </row>
    <row r="6378" spans="1:5">
      <c r="A6378" s="4" t="s">
        <v>71</v>
      </c>
      <c r="B6378" s="6" t="n">
        <v>125</v>
      </c>
    </row>
    <row r="6379" spans="1:5">
      <c r="A6379" s="4" t="s">
        <v>1465</v>
      </c>
      <c r="B6379" s="6" t="n">
        <v>8977</v>
      </c>
    </row>
    <row r="6380" spans="1:5">
      <c r="A6380" s="4" t="s">
        <v>1466</v>
      </c>
      <c r="B6380" s="6" t="n">
        <v>411</v>
      </c>
    </row>
    <row r="6381" spans="1:5">
      <c r="A6381" s="3" t="s">
        <v>1467</v>
      </c>
    </row>
    <row r="6382" spans="1:5">
      <c r="A6382" s="4" t="s">
        <v>71</v>
      </c>
      <c r="B6382" s="6" t="n">
        <v>125</v>
      </c>
    </row>
    <row r="6383" spans="1:5">
      <c r="A6383" s="4" t="s">
        <v>1465</v>
      </c>
      <c r="B6383" s="6" t="n">
        <v>9388</v>
      </c>
    </row>
    <row r="6384" spans="1:5">
      <c r="A6384" s="4" t="s">
        <v>163</v>
      </c>
      <c r="B6384" s="6" t="n">
        <v>9513</v>
      </c>
    </row>
    <row r="6385" spans="1:5">
      <c r="A6385" s="4" t="s">
        <v>1468</v>
      </c>
      <c r="B6385" s="6" t="n">
        <v>-5378</v>
      </c>
    </row>
    <row r="6386" spans="1:5">
      <c r="A6386" s="4" t="s">
        <v>2006</v>
      </c>
    </row>
    <row r="6387" spans="1:5">
      <c r="A6387" s="3" t="s">
        <v>1462</v>
      </c>
    </row>
    <row r="6388" spans="1:5">
      <c r="A6388" s="4" t="s">
        <v>1463</v>
      </c>
      <c r="B6388" s="6" t="n">
        <v>0</v>
      </c>
    </row>
    <row r="6389" spans="1:5">
      <c r="A6389" s="3" t="s">
        <v>1464</v>
      </c>
    </row>
    <row r="6390" spans="1:5">
      <c r="A6390" s="4" t="s">
        <v>71</v>
      </c>
      <c r="B6390" s="6" t="n">
        <v>115</v>
      </c>
    </row>
    <row r="6391" spans="1:5">
      <c r="A6391" s="4" t="s">
        <v>1465</v>
      </c>
      <c r="B6391" s="6" t="n">
        <v>5141</v>
      </c>
    </row>
    <row r="6392" spans="1:5">
      <c r="A6392" s="4" t="s">
        <v>1466</v>
      </c>
      <c r="B6392" s="6" t="n">
        <v>0</v>
      </c>
    </row>
    <row r="6393" spans="1:5">
      <c r="A6393" s="3" t="s">
        <v>1467</v>
      </c>
    </row>
    <row r="6394" spans="1:5">
      <c r="A6394" s="4" t="s">
        <v>71</v>
      </c>
      <c r="B6394" s="6" t="n">
        <v>115</v>
      </c>
    </row>
    <row r="6395" spans="1:5">
      <c r="A6395" s="4" t="s">
        <v>1465</v>
      </c>
      <c r="B6395" s="6" t="n">
        <v>5141</v>
      </c>
    </row>
    <row r="6396" spans="1:5">
      <c r="A6396" s="4" t="s">
        <v>163</v>
      </c>
      <c r="B6396" s="6" t="n">
        <v>5256</v>
      </c>
    </row>
    <row r="6397" spans="1:5">
      <c r="A6397" s="4" t="s">
        <v>1468</v>
      </c>
      <c r="B6397" s="6" t="n">
        <v>-726</v>
      </c>
    </row>
    <row r="6398" spans="1:5">
      <c r="A6398" s="4" t="s">
        <v>2007</v>
      </c>
    </row>
    <row r="6399" spans="1:5">
      <c r="A6399" s="3" t="s">
        <v>1462</v>
      </c>
    </row>
    <row r="6400" spans="1:5">
      <c r="A6400" s="4" t="s">
        <v>1463</v>
      </c>
      <c r="B6400" s="6" t="n">
        <v>0</v>
      </c>
    </row>
    <row r="6401" spans="1:5">
      <c r="A6401" s="3" t="s">
        <v>1464</v>
      </c>
    </row>
    <row r="6402" spans="1:5">
      <c r="A6402" s="4" t="s">
        <v>71</v>
      </c>
      <c r="B6402" s="6" t="n">
        <v>296</v>
      </c>
    </row>
    <row r="6403" spans="1:5">
      <c r="A6403" s="4" t="s">
        <v>1465</v>
      </c>
      <c r="B6403" s="6" t="n">
        <v>18282</v>
      </c>
    </row>
    <row r="6404" spans="1:5">
      <c r="A6404" s="4" t="s">
        <v>1466</v>
      </c>
      <c r="B6404" s="6" t="n">
        <v>0</v>
      </c>
    </row>
    <row r="6405" spans="1:5">
      <c r="A6405" s="3" t="s">
        <v>1467</v>
      </c>
    </row>
    <row r="6406" spans="1:5">
      <c r="A6406" s="4" t="s">
        <v>71</v>
      </c>
      <c r="B6406" s="6" t="n">
        <v>296</v>
      </c>
    </row>
    <row r="6407" spans="1:5">
      <c r="A6407" s="4" t="s">
        <v>1465</v>
      </c>
      <c r="B6407" s="6" t="n">
        <v>18282</v>
      </c>
    </row>
    <row r="6408" spans="1:5">
      <c r="A6408" s="4" t="s">
        <v>163</v>
      </c>
      <c r="B6408" s="6" t="n">
        <v>18578</v>
      </c>
    </row>
    <row r="6409" spans="1:5">
      <c r="A6409" s="4" t="s">
        <v>1468</v>
      </c>
      <c r="B6409" s="6" t="n">
        <v>-2223</v>
      </c>
    </row>
    <row r="6410" spans="1:5">
      <c r="A6410" s="4" t="s">
        <v>2008</v>
      </c>
    </row>
    <row r="6411" spans="1:5">
      <c r="A6411" s="3" t="s">
        <v>1462</v>
      </c>
    </row>
    <row r="6412" spans="1:5">
      <c r="A6412" s="4" t="s">
        <v>1463</v>
      </c>
      <c r="B6412" s="6" t="n">
        <v>0</v>
      </c>
    </row>
    <row r="6413" spans="1:5">
      <c r="A6413" s="3" t="s">
        <v>1464</v>
      </c>
    </row>
    <row r="6414" spans="1:5">
      <c r="A6414" s="4" t="s">
        <v>71</v>
      </c>
      <c r="B6414" s="6" t="n">
        <v>374</v>
      </c>
    </row>
    <row r="6415" spans="1:5">
      <c r="A6415" s="4" t="s">
        <v>1465</v>
      </c>
      <c r="B6415" s="6" t="n">
        <v>25125</v>
      </c>
    </row>
    <row r="6416" spans="1:5">
      <c r="A6416" s="4" t="s">
        <v>1466</v>
      </c>
      <c r="B6416" s="6" t="n">
        <v>0</v>
      </c>
    </row>
    <row r="6417" spans="1:5">
      <c r="A6417" s="3" t="s">
        <v>1467</v>
      </c>
    </row>
    <row r="6418" spans="1:5">
      <c r="A6418" s="4" t="s">
        <v>71</v>
      </c>
      <c r="B6418" s="6" t="n">
        <v>374</v>
      </c>
    </row>
    <row r="6419" spans="1:5">
      <c r="A6419" s="4" t="s">
        <v>1465</v>
      </c>
      <c r="B6419" s="6" t="n">
        <v>25125</v>
      </c>
    </row>
    <row r="6420" spans="1:5">
      <c r="A6420" s="4" t="s">
        <v>163</v>
      </c>
      <c r="B6420" s="6" t="n">
        <v>25499</v>
      </c>
    </row>
    <row r="6421" spans="1:5">
      <c r="A6421" s="4" t="s">
        <v>1468</v>
      </c>
      <c r="B6421" s="6" t="n">
        <v>-2723</v>
      </c>
    </row>
    <row r="6422" spans="1:5">
      <c r="A6422" s="4" t="s">
        <v>2009</v>
      </c>
    </row>
    <row r="6423" spans="1:5">
      <c r="A6423" s="3" t="s">
        <v>1462</v>
      </c>
    </row>
    <row r="6424" spans="1:5">
      <c r="A6424" s="4" t="s">
        <v>1463</v>
      </c>
      <c r="B6424" s="6" t="n">
        <v>0</v>
      </c>
    </row>
    <row r="6425" spans="1:5">
      <c r="A6425" s="3" t="s">
        <v>1464</v>
      </c>
    </row>
    <row r="6426" spans="1:5">
      <c r="A6426" s="4" t="s">
        <v>71</v>
      </c>
      <c r="B6426" s="6" t="n">
        <v>999</v>
      </c>
    </row>
    <row r="6427" spans="1:5">
      <c r="A6427" s="4" t="s">
        <v>1465</v>
      </c>
      <c r="B6427" s="6" t="n">
        <v>7426</v>
      </c>
    </row>
    <row r="6428" spans="1:5">
      <c r="A6428" s="4" t="s">
        <v>1466</v>
      </c>
      <c r="B6428" s="6" t="n">
        <v>1115</v>
      </c>
    </row>
    <row r="6429" spans="1:5">
      <c r="A6429" s="3" t="s">
        <v>1467</v>
      </c>
    </row>
    <row r="6430" spans="1:5">
      <c r="A6430" s="4" t="s">
        <v>71</v>
      </c>
      <c r="B6430" s="6" t="n">
        <v>1019</v>
      </c>
    </row>
    <row r="6431" spans="1:5">
      <c r="A6431" s="4" t="s">
        <v>1465</v>
      </c>
      <c r="B6431" s="6" t="n">
        <v>8467</v>
      </c>
    </row>
    <row r="6432" spans="1:5">
      <c r="A6432" s="4" t="s">
        <v>163</v>
      </c>
      <c r="B6432" s="6" t="n">
        <v>9486</v>
      </c>
    </row>
    <row r="6433" spans="1:5">
      <c r="A6433" s="4" t="s">
        <v>1468</v>
      </c>
      <c r="B6433" s="6" t="n">
        <v>-2690</v>
      </c>
    </row>
    <row r="6434" spans="1:5">
      <c r="A6434" s="4" t="s">
        <v>2010</v>
      </c>
    </row>
    <row r="6435" spans="1:5">
      <c r="A6435" s="3" t="s">
        <v>1462</v>
      </c>
    </row>
    <row r="6436" spans="1:5">
      <c r="A6436" s="4" t="s">
        <v>1463</v>
      </c>
      <c r="B6436" s="6" t="n">
        <v>0</v>
      </c>
    </row>
    <row r="6437" spans="1:5">
      <c r="A6437" s="3" t="s">
        <v>1464</v>
      </c>
    </row>
    <row r="6438" spans="1:5">
      <c r="A6438" s="4" t="s">
        <v>71</v>
      </c>
      <c r="B6438" s="6" t="n">
        <v>276</v>
      </c>
    </row>
    <row r="6439" spans="1:5">
      <c r="A6439" s="4" t="s">
        <v>1465</v>
      </c>
      <c r="B6439" s="6" t="n">
        <v>5237</v>
      </c>
    </row>
    <row r="6440" spans="1:5">
      <c r="A6440" s="4" t="s">
        <v>1466</v>
      </c>
      <c r="B6440" s="6" t="n">
        <v>2048</v>
      </c>
    </row>
    <row r="6441" spans="1:5">
      <c r="A6441" s="3" t="s">
        <v>1467</v>
      </c>
    </row>
    <row r="6442" spans="1:5">
      <c r="A6442" s="4" t="s">
        <v>71</v>
      </c>
      <c r="B6442" s="6" t="n">
        <v>397</v>
      </c>
    </row>
    <row r="6443" spans="1:5">
      <c r="A6443" s="4" t="s">
        <v>1465</v>
      </c>
      <c r="B6443" s="6" t="n">
        <v>6464</v>
      </c>
    </row>
    <row r="6444" spans="1:5">
      <c r="A6444" s="4" t="s">
        <v>163</v>
      </c>
      <c r="B6444" s="6" t="n">
        <v>6861</v>
      </c>
    </row>
    <row r="6445" spans="1:5">
      <c r="A6445" s="4" t="s">
        <v>1468</v>
      </c>
      <c r="B6445" s="6" t="n">
        <v>-3246</v>
      </c>
    </row>
    <row r="6446" spans="1:5">
      <c r="A6446" s="4" t="s">
        <v>2011</v>
      </c>
    </row>
    <row r="6447" spans="1:5">
      <c r="A6447" s="3" t="s">
        <v>1462</v>
      </c>
    </row>
    <row r="6448" spans="1:5">
      <c r="A6448" s="4" t="s">
        <v>1463</v>
      </c>
      <c r="B6448" s="6" t="n">
        <v>0</v>
      </c>
    </row>
    <row r="6449" spans="1:5">
      <c r="A6449" s="3" t="s">
        <v>1464</v>
      </c>
    </row>
    <row r="6450" spans="1:5">
      <c r="A6450" s="4" t="s">
        <v>71</v>
      </c>
      <c r="B6450" s="6" t="n">
        <v>50</v>
      </c>
    </row>
    <row r="6451" spans="1:5">
      <c r="A6451" s="4" t="s">
        <v>1465</v>
      </c>
      <c r="B6451" s="6" t="n">
        <v>1818</v>
      </c>
    </row>
    <row r="6452" spans="1:5">
      <c r="A6452" s="4" t="s">
        <v>1466</v>
      </c>
      <c r="B6452" s="6" t="n">
        <v>163</v>
      </c>
    </row>
    <row r="6453" spans="1:5">
      <c r="A6453" s="3" t="s">
        <v>1467</v>
      </c>
    </row>
    <row r="6454" spans="1:5">
      <c r="A6454" s="4" t="s">
        <v>71</v>
      </c>
      <c r="B6454" s="6" t="n">
        <v>50</v>
      </c>
    </row>
    <row r="6455" spans="1:5">
      <c r="A6455" s="4" t="s">
        <v>1465</v>
      </c>
      <c r="B6455" s="6" t="n">
        <v>1918</v>
      </c>
    </row>
    <row r="6456" spans="1:5">
      <c r="A6456" s="4" t="s">
        <v>163</v>
      </c>
      <c r="B6456" s="6" t="n">
        <v>1968</v>
      </c>
    </row>
    <row r="6457" spans="1:5">
      <c r="A6457" s="4" t="s">
        <v>1468</v>
      </c>
      <c r="B6457" s="6" t="n">
        <v>-1099</v>
      </c>
    </row>
    <row r="6458" spans="1:5">
      <c r="A6458" s="4" t="s">
        <v>2012</v>
      </c>
    </row>
    <row r="6459" spans="1:5">
      <c r="A6459" s="3" t="s">
        <v>1462</v>
      </c>
    </row>
    <row r="6460" spans="1:5">
      <c r="A6460" s="4" t="s">
        <v>1463</v>
      </c>
      <c r="B6460" s="6" t="n">
        <v>0</v>
      </c>
    </row>
    <row r="6461" spans="1:5">
      <c r="A6461" s="3" t="s">
        <v>1464</v>
      </c>
    </row>
    <row r="6462" spans="1:5">
      <c r="A6462" s="4" t="s">
        <v>71</v>
      </c>
      <c r="B6462" s="6" t="n">
        <v>300</v>
      </c>
    </row>
    <row r="6463" spans="1:5">
      <c r="A6463" s="4" t="s">
        <v>1465</v>
      </c>
      <c r="B6463" s="6" t="n">
        <v>1288</v>
      </c>
    </row>
    <row r="6464" spans="1:5">
      <c r="A6464" s="4" t="s">
        <v>1466</v>
      </c>
      <c r="B6464" s="6" t="n">
        <v>255</v>
      </c>
    </row>
    <row r="6465" spans="1:5">
      <c r="A6465" s="3" t="s">
        <v>1467</v>
      </c>
    </row>
    <row r="6466" spans="1:5">
      <c r="A6466" s="4" t="s">
        <v>71</v>
      </c>
      <c r="B6466" s="6" t="n">
        <v>300</v>
      </c>
    </row>
    <row r="6467" spans="1:5">
      <c r="A6467" s="4" t="s">
        <v>1465</v>
      </c>
      <c r="B6467" s="6" t="n">
        <v>1373</v>
      </c>
    </row>
    <row r="6468" spans="1:5">
      <c r="A6468" s="4" t="s">
        <v>163</v>
      </c>
      <c r="B6468" s="6" t="n">
        <v>1673</v>
      </c>
    </row>
    <row r="6469" spans="1:5">
      <c r="A6469" s="4" t="s">
        <v>1468</v>
      </c>
      <c r="B6469" s="6" t="n">
        <v>-801</v>
      </c>
    </row>
    <row r="6470" spans="1:5">
      <c r="A6470" s="4" t="s">
        <v>2013</v>
      </c>
    </row>
    <row r="6471" spans="1:5">
      <c r="A6471" s="3" t="s">
        <v>1462</v>
      </c>
    </row>
    <row r="6472" spans="1:5">
      <c r="A6472" s="4" t="s">
        <v>1463</v>
      </c>
      <c r="B6472" s="6" t="n">
        <v>4760</v>
      </c>
    </row>
    <row r="6473" spans="1:5">
      <c r="A6473" s="3" t="s">
        <v>1464</v>
      </c>
    </row>
    <row r="6474" spans="1:5">
      <c r="A6474" s="4" t="s">
        <v>71</v>
      </c>
      <c r="B6474" s="6" t="n">
        <v>0</v>
      </c>
    </row>
    <row r="6475" spans="1:5">
      <c r="A6475" s="4" t="s">
        <v>1465</v>
      </c>
      <c r="B6475" s="6" t="n">
        <v>10803</v>
      </c>
    </row>
    <row r="6476" spans="1:5">
      <c r="A6476" s="4" t="s">
        <v>1466</v>
      </c>
      <c r="B6476" s="6" t="n">
        <v>607</v>
      </c>
    </row>
    <row r="6477" spans="1:5">
      <c r="A6477" s="3" t="s">
        <v>1467</v>
      </c>
    </row>
    <row r="6478" spans="1:5">
      <c r="A6478" s="4" t="s">
        <v>71</v>
      </c>
      <c r="B6478" s="6" t="n">
        <v>0</v>
      </c>
    </row>
    <row r="6479" spans="1:5">
      <c r="A6479" s="4" t="s">
        <v>1465</v>
      </c>
      <c r="B6479" s="6" t="n">
        <v>11278</v>
      </c>
    </row>
    <row r="6480" spans="1:5">
      <c r="A6480" s="4" t="s">
        <v>163</v>
      </c>
      <c r="B6480" s="6" t="n">
        <v>11278</v>
      </c>
    </row>
    <row r="6481" spans="1:5">
      <c r="A6481" s="4" t="s">
        <v>1468</v>
      </c>
      <c r="B6481" s="6" t="n">
        <v>-2085</v>
      </c>
    </row>
    <row r="6482" spans="1:5">
      <c r="A6482" s="4" t="s">
        <v>2014</v>
      </c>
    </row>
    <row r="6483" spans="1:5">
      <c r="A6483" s="3" t="s">
        <v>1462</v>
      </c>
    </row>
    <row r="6484" spans="1:5">
      <c r="A6484" s="4" t="s">
        <v>1463</v>
      </c>
      <c r="B6484" s="6" t="n">
        <v>0</v>
      </c>
    </row>
    <row r="6485" spans="1:5">
      <c r="A6485" s="3" t="s">
        <v>1464</v>
      </c>
    </row>
    <row r="6486" spans="1:5">
      <c r="A6486" s="4" t="s">
        <v>71</v>
      </c>
      <c r="B6486" s="6" t="n">
        <v>530</v>
      </c>
    </row>
    <row r="6487" spans="1:5">
      <c r="A6487" s="4" t="s">
        <v>1465</v>
      </c>
      <c r="B6487" s="6" t="n">
        <v>4493</v>
      </c>
    </row>
    <row r="6488" spans="1:5">
      <c r="A6488" s="4" t="s">
        <v>1466</v>
      </c>
      <c r="B6488" s="6" t="n">
        <v>226</v>
      </c>
    </row>
    <row r="6489" spans="1:5">
      <c r="A6489" s="3" t="s">
        <v>1467</v>
      </c>
    </row>
    <row r="6490" spans="1:5">
      <c r="A6490" s="4" t="s">
        <v>71</v>
      </c>
      <c r="B6490" s="6" t="n">
        <v>530</v>
      </c>
    </row>
    <row r="6491" spans="1:5">
      <c r="A6491" s="4" t="s">
        <v>1465</v>
      </c>
      <c r="B6491" s="6" t="n">
        <v>4639</v>
      </c>
    </row>
    <row r="6492" spans="1:5">
      <c r="A6492" s="4" t="s">
        <v>163</v>
      </c>
      <c r="B6492" s="6" t="n">
        <v>5169</v>
      </c>
    </row>
    <row r="6493" spans="1:5">
      <c r="A6493" s="4" t="s">
        <v>1468</v>
      </c>
      <c r="B6493" s="6" t="n">
        <v>-1961</v>
      </c>
    </row>
    <row r="6494" spans="1:5">
      <c r="A6494" s="4" t="s">
        <v>2015</v>
      </c>
    </row>
    <row r="6495" spans="1:5">
      <c r="A6495" s="3" t="s">
        <v>1462</v>
      </c>
    </row>
    <row r="6496" spans="1:5">
      <c r="A6496" s="4" t="s">
        <v>1463</v>
      </c>
      <c r="B6496" s="6" t="n">
        <v>0</v>
      </c>
    </row>
    <row r="6497" spans="1:5">
      <c r="A6497" s="3" t="s">
        <v>1464</v>
      </c>
    </row>
    <row r="6498" spans="1:5">
      <c r="A6498" s="4" t="s">
        <v>71</v>
      </c>
      <c r="B6498" s="6" t="n">
        <v>371</v>
      </c>
    </row>
    <row r="6499" spans="1:5">
      <c r="A6499" s="4" t="s">
        <v>1465</v>
      </c>
      <c r="B6499" s="6" t="n">
        <v>7073</v>
      </c>
    </row>
    <row r="6500" spans="1:5">
      <c r="A6500" s="4" t="s">
        <v>1466</v>
      </c>
      <c r="B6500" s="6" t="n">
        <v>1498</v>
      </c>
    </row>
    <row r="6501" spans="1:5">
      <c r="A6501" s="3" t="s">
        <v>1467</v>
      </c>
    </row>
    <row r="6502" spans="1:5">
      <c r="A6502" s="4" t="s">
        <v>71</v>
      </c>
      <c r="B6502" s="6" t="n">
        <v>389</v>
      </c>
    </row>
    <row r="6503" spans="1:5">
      <c r="A6503" s="4" t="s">
        <v>1465</v>
      </c>
      <c r="B6503" s="6" t="n">
        <v>8185</v>
      </c>
    </row>
    <row r="6504" spans="1:5">
      <c r="A6504" s="4" t="s">
        <v>163</v>
      </c>
      <c r="B6504" s="6" t="n">
        <v>8574</v>
      </c>
    </row>
    <row r="6505" spans="1:5">
      <c r="A6505" s="4" t="s">
        <v>1468</v>
      </c>
      <c r="B6505" s="6" t="n">
        <v>-4344</v>
      </c>
    </row>
    <row r="6506" spans="1:5">
      <c r="A6506" s="4" t="s">
        <v>2016</v>
      </c>
    </row>
    <row r="6507" spans="1:5">
      <c r="A6507" s="3" t="s">
        <v>1462</v>
      </c>
    </row>
    <row r="6508" spans="1:5">
      <c r="A6508" s="4" t="s">
        <v>1463</v>
      </c>
      <c r="B6508" s="6" t="n">
        <v>0</v>
      </c>
    </row>
    <row r="6509" spans="1:5">
      <c r="A6509" s="3" t="s">
        <v>1464</v>
      </c>
    </row>
    <row r="6510" spans="1:5">
      <c r="A6510" s="4" t="s">
        <v>71</v>
      </c>
      <c r="B6510" s="6" t="n">
        <v>0</v>
      </c>
    </row>
    <row r="6511" spans="1:5">
      <c r="A6511" s="4" t="s">
        <v>1465</v>
      </c>
      <c r="B6511" s="6" t="n">
        <v>10975</v>
      </c>
    </row>
    <row r="6512" spans="1:5">
      <c r="A6512" s="4" t="s">
        <v>1466</v>
      </c>
      <c r="B6512" s="6" t="n">
        <v>672</v>
      </c>
    </row>
    <row r="6513" spans="1:5">
      <c r="A6513" s="3" t="s">
        <v>1467</v>
      </c>
    </row>
    <row r="6514" spans="1:5">
      <c r="A6514" s="4" t="s">
        <v>71</v>
      </c>
      <c r="B6514" s="6" t="n">
        <v>27</v>
      </c>
    </row>
    <row r="6515" spans="1:5">
      <c r="A6515" s="4" t="s">
        <v>1465</v>
      </c>
      <c r="B6515" s="6" t="n">
        <v>11386</v>
      </c>
    </row>
    <row r="6516" spans="1:5">
      <c r="A6516" s="4" t="s">
        <v>163</v>
      </c>
      <c r="B6516" s="6" t="n">
        <v>11413</v>
      </c>
    </row>
    <row r="6517" spans="1:5">
      <c r="A6517" s="4" t="s">
        <v>1468</v>
      </c>
      <c r="B6517" s="6" t="n">
        <v>-1943</v>
      </c>
    </row>
    <row r="6518" spans="1:5">
      <c r="A6518" s="4" t="s">
        <v>2017</v>
      </c>
    </row>
    <row r="6519" spans="1:5">
      <c r="A6519" s="3" t="s">
        <v>1462</v>
      </c>
    </row>
    <row r="6520" spans="1:5">
      <c r="A6520" s="4" t="s">
        <v>1463</v>
      </c>
      <c r="B6520" s="6" t="n">
        <v>0</v>
      </c>
    </row>
    <row r="6521" spans="1:5">
      <c r="A6521" s="3" t="s">
        <v>1464</v>
      </c>
    </row>
    <row r="6522" spans="1:5">
      <c r="A6522" s="4" t="s">
        <v>71</v>
      </c>
      <c r="B6522" s="6" t="n">
        <v>0</v>
      </c>
    </row>
    <row r="6523" spans="1:5">
      <c r="A6523" s="4" t="s">
        <v>1465</v>
      </c>
      <c r="B6523" s="6" t="n">
        <v>0</v>
      </c>
    </row>
    <row r="6524" spans="1:5">
      <c r="A6524" s="4" t="s">
        <v>1466</v>
      </c>
      <c r="B6524" s="6" t="n">
        <v>6833</v>
      </c>
    </row>
    <row r="6525" spans="1:5">
      <c r="A6525" s="3" t="s">
        <v>1467</v>
      </c>
    </row>
    <row r="6526" spans="1:5">
      <c r="A6526" s="4" t="s">
        <v>71</v>
      </c>
      <c r="B6526" s="6" t="n">
        <v>0</v>
      </c>
    </row>
    <row r="6527" spans="1:5">
      <c r="A6527" s="4" t="s">
        <v>1465</v>
      </c>
      <c r="B6527" s="6" t="n">
        <v>6833</v>
      </c>
    </row>
    <row r="6528" spans="1:5">
      <c r="A6528" s="4" t="s">
        <v>163</v>
      </c>
      <c r="B6528" s="6" t="n">
        <v>6833</v>
      </c>
    </row>
    <row r="6529" spans="1:5">
      <c r="A6529" s="4" t="s">
        <v>1468</v>
      </c>
      <c r="B6529" s="6" t="n">
        <v>0</v>
      </c>
    </row>
    <row r="6530" spans="1:5">
      <c r="A6530" s="4" t="s">
        <v>2018</v>
      </c>
    </row>
    <row r="6531" spans="1:5">
      <c r="A6531" s="3" t="s">
        <v>1462</v>
      </c>
    </row>
    <row r="6532" spans="1:5">
      <c r="A6532" s="4" t="s">
        <v>1463</v>
      </c>
      <c r="B6532" s="6" t="n">
        <v>0</v>
      </c>
    </row>
    <row r="6533" spans="1:5">
      <c r="A6533" s="3" t="s">
        <v>1464</v>
      </c>
    </row>
    <row r="6534" spans="1:5">
      <c r="A6534" s="4" t="s">
        <v>71</v>
      </c>
      <c r="B6534" s="6" t="n">
        <v>337</v>
      </c>
    </row>
    <row r="6535" spans="1:5">
      <c r="A6535" s="4" t="s">
        <v>1465</v>
      </c>
      <c r="B6535" s="6" t="n">
        <v>8744</v>
      </c>
    </row>
    <row r="6536" spans="1:5">
      <c r="A6536" s="4" t="s">
        <v>1466</v>
      </c>
      <c r="B6536" s="6" t="n">
        <v>3284</v>
      </c>
    </row>
    <row r="6537" spans="1:5">
      <c r="A6537" s="3" t="s">
        <v>1467</v>
      </c>
    </row>
    <row r="6538" spans="1:5">
      <c r="A6538" s="4" t="s">
        <v>71</v>
      </c>
      <c r="B6538" s="6" t="n">
        <v>306</v>
      </c>
    </row>
    <row r="6539" spans="1:5">
      <c r="A6539" s="4" t="s">
        <v>1465</v>
      </c>
      <c r="B6539" s="6" t="n">
        <v>9363</v>
      </c>
    </row>
    <row r="6540" spans="1:5">
      <c r="A6540" s="4" t="s">
        <v>163</v>
      </c>
      <c r="B6540" s="6" t="n">
        <v>9669</v>
      </c>
    </row>
    <row r="6541" spans="1:5">
      <c r="A6541" s="4" t="s">
        <v>1468</v>
      </c>
      <c r="B6541" s="6" t="n">
        <v>-5022</v>
      </c>
    </row>
    <row r="6542" spans="1:5">
      <c r="A6542" s="4" t="s">
        <v>2019</v>
      </c>
    </row>
    <row r="6543" spans="1:5">
      <c r="A6543" s="3" t="s">
        <v>1462</v>
      </c>
    </row>
    <row r="6544" spans="1:5">
      <c r="A6544" s="4" t="s">
        <v>1463</v>
      </c>
      <c r="B6544" s="6" t="n">
        <v>0</v>
      </c>
    </row>
    <row r="6545" spans="1:5">
      <c r="A6545" s="3" t="s">
        <v>1464</v>
      </c>
    </row>
    <row r="6546" spans="1:5">
      <c r="A6546" s="4" t="s">
        <v>71</v>
      </c>
      <c r="B6546" s="6" t="n">
        <v>190</v>
      </c>
    </row>
    <row r="6547" spans="1:5">
      <c r="A6547" s="4" t="s">
        <v>1465</v>
      </c>
      <c r="B6547" s="6" t="n">
        <v>779</v>
      </c>
    </row>
    <row r="6548" spans="1:5">
      <c r="A6548" s="4" t="s">
        <v>1466</v>
      </c>
      <c r="B6548" s="6" t="n">
        <v>235</v>
      </c>
    </row>
    <row r="6549" spans="1:5">
      <c r="A6549" s="3" t="s">
        <v>1467</v>
      </c>
    </row>
    <row r="6550" spans="1:5">
      <c r="A6550" s="4" t="s">
        <v>71</v>
      </c>
      <c r="B6550" s="6" t="n">
        <v>273</v>
      </c>
    </row>
    <row r="6551" spans="1:5">
      <c r="A6551" s="4" t="s">
        <v>1465</v>
      </c>
      <c r="B6551" s="6" t="n">
        <v>870</v>
      </c>
    </row>
    <row r="6552" spans="1:5">
      <c r="A6552" s="4" t="s">
        <v>163</v>
      </c>
      <c r="B6552" s="6" t="n">
        <v>1143</v>
      </c>
    </row>
    <row r="6553" spans="1:5">
      <c r="A6553" s="4" t="s">
        <v>1468</v>
      </c>
      <c r="B6553" s="6" t="n">
        <v>-540</v>
      </c>
    </row>
    <row r="6554" spans="1:5">
      <c r="A6554" s="4" t="s">
        <v>2020</v>
      </c>
    </row>
    <row r="6555" spans="1:5">
      <c r="A6555" s="3" t="s">
        <v>1462</v>
      </c>
    </row>
    <row r="6556" spans="1:5">
      <c r="A6556" s="4" t="s">
        <v>1463</v>
      </c>
      <c r="B6556" s="6" t="n">
        <v>0</v>
      </c>
    </row>
    <row r="6557" spans="1:5">
      <c r="A6557" s="3" t="s">
        <v>1464</v>
      </c>
    </row>
    <row r="6558" spans="1:5">
      <c r="A6558" s="4" t="s">
        <v>71</v>
      </c>
      <c r="B6558" s="6" t="n">
        <v>220</v>
      </c>
    </row>
    <row r="6559" spans="1:5">
      <c r="A6559" s="4" t="s">
        <v>1465</v>
      </c>
      <c r="B6559" s="6" t="n">
        <v>10732</v>
      </c>
    </row>
    <row r="6560" spans="1:5">
      <c r="A6560" s="4" t="s">
        <v>1466</v>
      </c>
      <c r="B6560" s="6" t="n">
        <v>3322</v>
      </c>
    </row>
    <row r="6561" spans="1:5">
      <c r="A6561" s="3" t="s">
        <v>1467</v>
      </c>
    </row>
    <row r="6562" spans="1:5">
      <c r="A6562" s="4" t="s">
        <v>71</v>
      </c>
      <c r="B6562" s="6" t="n">
        <v>220</v>
      </c>
    </row>
    <row r="6563" spans="1:5">
      <c r="A6563" s="4" t="s">
        <v>1465</v>
      </c>
      <c r="B6563" s="6" t="n">
        <v>12997</v>
      </c>
    </row>
    <row r="6564" spans="1:5">
      <c r="A6564" s="4" t="s">
        <v>163</v>
      </c>
      <c r="B6564" s="6" t="n">
        <v>13217</v>
      </c>
    </row>
    <row r="6565" spans="1:5">
      <c r="A6565" s="4" t="s">
        <v>1468</v>
      </c>
      <c r="B6565" s="6" t="n">
        <v>-7194</v>
      </c>
    </row>
    <row r="6566" spans="1:5">
      <c r="A6566" s="4" t="s">
        <v>2021</v>
      </c>
    </row>
    <row r="6567" spans="1:5">
      <c r="A6567" s="3" t="s">
        <v>1462</v>
      </c>
    </row>
    <row r="6568" spans="1:5">
      <c r="A6568" s="4" t="s">
        <v>1463</v>
      </c>
      <c r="B6568" s="6" t="n">
        <v>0</v>
      </c>
    </row>
    <row r="6569" spans="1:5">
      <c r="A6569" s="3" t="s">
        <v>1464</v>
      </c>
    </row>
    <row r="6570" spans="1:5">
      <c r="A6570" s="4" t="s">
        <v>71</v>
      </c>
      <c r="B6570" s="6" t="n">
        <v>180</v>
      </c>
    </row>
    <row r="6571" spans="1:5">
      <c r="A6571" s="4" t="s">
        <v>1465</v>
      </c>
      <c r="B6571" s="6" t="n">
        <v>14792</v>
      </c>
    </row>
    <row r="6572" spans="1:5">
      <c r="A6572" s="4" t="s">
        <v>1466</v>
      </c>
      <c r="B6572" s="6" t="n">
        <v>2950</v>
      </c>
    </row>
    <row r="6573" spans="1:5">
      <c r="A6573" s="3" t="s">
        <v>1467</v>
      </c>
    </row>
    <row r="6574" spans="1:5">
      <c r="A6574" s="4" t="s">
        <v>71</v>
      </c>
      <c r="B6574" s="6" t="n">
        <v>180</v>
      </c>
    </row>
    <row r="6575" spans="1:5">
      <c r="A6575" s="4" t="s">
        <v>1465</v>
      </c>
      <c r="B6575" s="6" t="n">
        <v>16872</v>
      </c>
    </row>
    <row r="6576" spans="1:5">
      <c r="A6576" s="4" t="s">
        <v>163</v>
      </c>
      <c r="B6576" s="6" t="n">
        <v>17052</v>
      </c>
    </row>
    <row r="6577" spans="1:5">
      <c r="A6577" s="4" t="s">
        <v>1468</v>
      </c>
      <c r="B6577" s="6" t="n">
        <v>-9956</v>
      </c>
    </row>
    <row r="6578" spans="1:5">
      <c r="A6578" s="4" t="s">
        <v>2022</v>
      </c>
    </row>
    <row r="6579" spans="1:5">
      <c r="A6579" s="3" t="s">
        <v>1462</v>
      </c>
    </row>
    <row r="6580" spans="1:5">
      <c r="A6580" s="4" t="s">
        <v>1463</v>
      </c>
      <c r="B6580" s="6" t="n">
        <v>0</v>
      </c>
    </row>
    <row r="6581" spans="1:5">
      <c r="A6581" s="3" t="s">
        <v>1464</v>
      </c>
    </row>
    <row r="6582" spans="1:5">
      <c r="A6582" s="4" t="s">
        <v>71</v>
      </c>
      <c r="B6582" s="6" t="n">
        <v>3000</v>
      </c>
    </row>
    <row r="6583" spans="1:5">
      <c r="A6583" s="4" t="s">
        <v>1465</v>
      </c>
      <c r="B6583" s="6" t="n">
        <v>7541</v>
      </c>
    </row>
    <row r="6584" spans="1:5">
      <c r="A6584" s="4" t="s">
        <v>1466</v>
      </c>
      <c r="B6584" s="6" t="n">
        <v>2887</v>
      </c>
    </row>
    <row r="6585" spans="1:5">
      <c r="A6585" s="3" t="s">
        <v>1467</v>
      </c>
    </row>
    <row r="6586" spans="1:5">
      <c r="A6586" s="4" t="s">
        <v>71</v>
      </c>
      <c r="B6586" s="6" t="n">
        <v>3145</v>
      </c>
    </row>
    <row r="6587" spans="1:5">
      <c r="A6587" s="4" t="s">
        <v>1465</v>
      </c>
      <c r="B6587" s="6" t="n">
        <v>9748</v>
      </c>
    </row>
    <row r="6588" spans="1:5">
      <c r="A6588" s="4" t="s">
        <v>163</v>
      </c>
      <c r="B6588" s="6" t="n">
        <v>12893</v>
      </c>
    </row>
    <row r="6589" spans="1:5">
      <c r="A6589" s="4" t="s">
        <v>1468</v>
      </c>
      <c r="B6589" s="6" t="n">
        <v>-4476</v>
      </c>
    </row>
    <row r="6590" spans="1:5">
      <c r="A6590" s="4" t="s">
        <v>2023</v>
      </c>
    </row>
    <row r="6591" spans="1:5">
      <c r="A6591" s="3" t="s">
        <v>1462</v>
      </c>
    </row>
    <row r="6592" spans="1:5">
      <c r="A6592" s="4" t="s">
        <v>1463</v>
      </c>
      <c r="B6592" s="6" t="n">
        <v>0</v>
      </c>
    </row>
    <row r="6593" spans="1:5">
      <c r="A6593" s="3" t="s">
        <v>1464</v>
      </c>
    </row>
    <row r="6594" spans="1:5">
      <c r="A6594" s="4" t="s">
        <v>71</v>
      </c>
      <c r="B6594" s="6" t="n">
        <v>509</v>
      </c>
    </row>
    <row r="6595" spans="1:5">
      <c r="A6595" s="4" t="s">
        <v>1465</v>
      </c>
      <c r="B6595" s="6" t="n">
        <v>4044</v>
      </c>
    </row>
    <row r="6596" spans="1:5">
      <c r="A6596" s="4" t="s">
        <v>1466</v>
      </c>
      <c r="B6596" s="6" t="n">
        <v>3820</v>
      </c>
    </row>
    <row r="6597" spans="1:5">
      <c r="A6597" s="3" t="s">
        <v>1467</v>
      </c>
    </row>
    <row r="6598" spans="1:5">
      <c r="A6598" s="4" t="s">
        <v>71</v>
      </c>
      <c r="B6598" s="6" t="n">
        <v>509</v>
      </c>
    </row>
    <row r="6599" spans="1:5">
      <c r="A6599" s="4" t="s">
        <v>1465</v>
      </c>
      <c r="B6599" s="6" t="n">
        <v>7153</v>
      </c>
    </row>
    <row r="6600" spans="1:5">
      <c r="A6600" s="4" t="s">
        <v>163</v>
      </c>
      <c r="B6600" s="6" t="n">
        <v>7662</v>
      </c>
    </row>
    <row r="6601" spans="1:5">
      <c r="A6601" s="4" t="s">
        <v>1468</v>
      </c>
      <c r="B6601" s="6" t="n">
        <v>-2966</v>
      </c>
    </row>
    <row r="6602" spans="1:5">
      <c r="A6602" s="4" t="s">
        <v>2024</v>
      </c>
    </row>
    <row r="6603" spans="1:5">
      <c r="A6603" s="3" t="s">
        <v>1462</v>
      </c>
    </row>
    <row r="6604" spans="1:5">
      <c r="A6604" s="4" t="s">
        <v>1463</v>
      </c>
      <c r="B6604" s="6" t="n">
        <v>0</v>
      </c>
    </row>
    <row r="6605" spans="1:5">
      <c r="A6605" s="3" t="s">
        <v>1464</v>
      </c>
    </row>
    <row r="6606" spans="1:5">
      <c r="A6606" s="4" t="s">
        <v>71</v>
      </c>
      <c r="B6606" s="6" t="n">
        <v>0</v>
      </c>
    </row>
    <row r="6607" spans="1:5">
      <c r="A6607" s="4" t="s">
        <v>1465</v>
      </c>
      <c r="B6607" s="6" t="n">
        <v>12326</v>
      </c>
    </row>
    <row r="6608" spans="1:5">
      <c r="A6608" s="4" t="s">
        <v>1466</v>
      </c>
      <c r="B6608" s="6" t="n">
        <v>738</v>
      </c>
    </row>
    <row r="6609" spans="1:5">
      <c r="A6609" s="3" t="s">
        <v>1467</v>
      </c>
    </row>
    <row r="6610" spans="1:5">
      <c r="A6610" s="4" t="s">
        <v>71</v>
      </c>
      <c r="B6610" s="6" t="n">
        <v>0</v>
      </c>
    </row>
    <row r="6611" spans="1:5">
      <c r="A6611" s="4" t="s">
        <v>1465</v>
      </c>
      <c r="B6611" s="6" t="n">
        <v>13043</v>
      </c>
    </row>
    <row r="6612" spans="1:5">
      <c r="A6612" s="4" t="s">
        <v>163</v>
      </c>
      <c r="B6612" s="6" t="n">
        <v>13043</v>
      </c>
    </row>
    <row r="6613" spans="1:5">
      <c r="A6613" s="4" t="s">
        <v>1468</v>
      </c>
      <c r="B6613" s="6" t="n">
        <v>-2437</v>
      </c>
    </row>
    <row r="6614" spans="1:5">
      <c r="A6614" s="4" t="s">
        <v>2025</v>
      </c>
    </row>
    <row r="6615" spans="1:5">
      <c r="A6615" s="3" t="s">
        <v>1462</v>
      </c>
    </row>
    <row r="6616" spans="1:5">
      <c r="A6616" s="4" t="s">
        <v>1463</v>
      </c>
      <c r="B6616" s="6" t="n">
        <v>0</v>
      </c>
    </row>
    <row r="6617" spans="1:5">
      <c r="A6617" s="3" t="s">
        <v>1464</v>
      </c>
    </row>
    <row r="6618" spans="1:5">
      <c r="A6618" s="4" t="s">
        <v>71</v>
      </c>
      <c r="B6618" s="6" t="n">
        <v>867</v>
      </c>
    </row>
    <row r="6619" spans="1:5">
      <c r="A6619" s="4" t="s">
        <v>1465</v>
      </c>
      <c r="B6619" s="6" t="n">
        <v>3513</v>
      </c>
    </row>
    <row r="6620" spans="1:5">
      <c r="A6620" s="4" t="s">
        <v>1466</v>
      </c>
      <c r="B6620" s="6" t="n">
        <v>1725</v>
      </c>
    </row>
    <row r="6621" spans="1:5">
      <c r="A6621" s="3" t="s">
        <v>1467</v>
      </c>
    </row>
    <row r="6622" spans="1:5">
      <c r="A6622" s="4" t="s">
        <v>71</v>
      </c>
      <c r="B6622" s="6" t="n">
        <v>1343</v>
      </c>
    </row>
    <row r="6623" spans="1:5">
      <c r="A6623" s="4" t="s">
        <v>1465</v>
      </c>
      <c r="B6623" s="6" t="n">
        <v>4615</v>
      </c>
    </row>
    <row r="6624" spans="1:5">
      <c r="A6624" s="4" t="s">
        <v>163</v>
      </c>
      <c r="B6624" s="6" t="n">
        <v>5958</v>
      </c>
    </row>
    <row r="6625" spans="1:5">
      <c r="A6625" s="4" t="s">
        <v>1468</v>
      </c>
      <c r="B6625" s="6" t="n">
        <v>-1710</v>
      </c>
    </row>
    <row r="6626" spans="1:5">
      <c r="A6626" s="4" t="s">
        <v>2026</v>
      </c>
    </row>
    <row r="6627" spans="1:5">
      <c r="A6627" s="3" t="s">
        <v>1462</v>
      </c>
    </row>
    <row r="6628" spans="1:5">
      <c r="A6628" s="4" t="s">
        <v>1463</v>
      </c>
      <c r="B6628" s="6" t="n">
        <v>0</v>
      </c>
    </row>
    <row r="6629" spans="1:5">
      <c r="A6629" s="3" t="s">
        <v>1464</v>
      </c>
    </row>
    <row r="6630" spans="1:5">
      <c r="A6630" s="4" t="s">
        <v>71</v>
      </c>
      <c r="B6630" s="6" t="n">
        <v>450</v>
      </c>
    </row>
    <row r="6631" spans="1:5">
      <c r="A6631" s="4" t="s">
        <v>1465</v>
      </c>
      <c r="B6631" s="6" t="n">
        <v>3201</v>
      </c>
    </row>
    <row r="6632" spans="1:5">
      <c r="A6632" s="4" t="s">
        <v>1466</v>
      </c>
      <c r="B6632" s="6" t="n">
        <v>1210</v>
      </c>
    </row>
    <row r="6633" spans="1:5">
      <c r="A6633" s="3" t="s">
        <v>1467</v>
      </c>
    </row>
    <row r="6634" spans="1:5">
      <c r="A6634" s="4" t="s">
        <v>71</v>
      </c>
      <c r="B6634" s="6" t="n">
        <v>529</v>
      </c>
    </row>
    <row r="6635" spans="1:5">
      <c r="A6635" s="4" t="s">
        <v>1465</v>
      </c>
      <c r="B6635" s="6" t="n">
        <v>3939</v>
      </c>
    </row>
    <row r="6636" spans="1:5">
      <c r="A6636" s="4" t="s">
        <v>163</v>
      </c>
      <c r="B6636" s="6" t="n">
        <v>4468</v>
      </c>
    </row>
    <row r="6637" spans="1:5">
      <c r="A6637" s="4" t="s">
        <v>1468</v>
      </c>
      <c r="B6637" s="6" t="n">
        <v>-1541</v>
      </c>
    </row>
    <row r="6638" spans="1:5">
      <c r="A6638" s="4" t="s">
        <v>2027</v>
      </c>
    </row>
    <row r="6639" spans="1:5">
      <c r="A6639" s="3" t="s">
        <v>1462</v>
      </c>
    </row>
    <row r="6640" spans="1:5">
      <c r="A6640" s="4" t="s">
        <v>1463</v>
      </c>
      <c r="B6640" s="6" t="n">
        <v>0</v>
      </c>
    </row>
    <row r="6641" spans="1:5">
      <c r="A6641" s="3" t="s">
        <v>1464</v>
      </c>
    </row>
    <row r="6642" spans="1:5">
      <c r="A6642" s="4" t="s">
        <v>71</v>
      </c>
      <c r="B6642" s="6" t="n">
        <v>0</v>
      </c>
    </row>
    <row r="6643" spans="1:5">
      <c r="A6643" s="4" t="s">
        <v>1465</v>
      </c>
      <c r="B6643" s="6" t="n">
        <v>4573</v>
      </c>
    </row>
    <row r="6644" spans="1:5">
      <c r="A6644" s="4" t="s">
        <v>1466</v>
      </c>
      <c r="B6644" s="6" t="n">
        <v>2516</v>
      </c>
    </row>
    <row r="6645" spans="1:5">
      <c r="A6645" s="3" t="s">
        <v>1467</v>
      </c>
    </row>
    <row r="6646" spans="1:5">
      <c r="A6646" s="4" t="s">
        <v>71</v>
      </c>
      <c r="B6646" s="6" t="n">
        <v>17</v>
      </c>
    </row>
    <row r="6647" spans="1:5">
      <c r="A6647" s="4" t="s">
        <v>1465</v>
      </c>
      <c r="B6647" s="6" t="n">
        <v>5655</v>
      </c>
    </row>
    <row r="6648" spans="1:5">
      <c r="A6648" s="4" t="s">
        <v>163</v>
      </c>
      <c r="B6648" s="6" t="n">
        <v>5672</v>
      </c>
    </row>
    <row r="6649" spans="1:5">
      <c r="A6649" s="4" t="s">
        <v>1468</v>
      </c>
      <c r="B6649" s="6" t="n">
        <v>-3480</v>
      </c>
    </row>
    <row r="6650" spans="1:5">
      <c r="A6650" s="4" t="s">
        <v>2028</v>
      </c>
    </row>
    <row r="6651" spans="1:5">
      <c r="A6651" s="3" t="s">
        <v>1462</v>
      </c>
    </row>
    <row r="6652" spans="1:5">
      <c r="A6652" s="4" t="s">
        <v>1463</v>
      </c>
      <c r="B6652" s="6" t="n">
        <v>0</v>
      </c>
    </row>
    <row r="6653" spans="1:5">
      <c r="A6653" s="3" t="s">
        <v>1464</v>
      </c>
    </row>
    <row r="6654" spans="1:5">
      <c r="A6654" s="4" t="s">
        <v>71</v>
      </c>
      <c r="B6654" s="6" t="n">
        <v>0</v>
      </c>
    </row>
    <row r="6655" spans="1:5">
      <c r="A6655" s="4" t="s">
        <v>1465</v>
      </c>
      <c r="B6655" s="6" t="n">
        <v>2692</v>
      </c>
    </row>
    <row r="6656" spans="1:5">
      <c r="A6656" s="4" t="s">
        <v>1466</v>
      </c>
      <c r="B6656" s="6" t="n">
        <v>1726</v>
      </c>
    </row>
    <row r="6657" spans="1:5">
      <c r="A6657" s="3" t="s">
        <v>1467</v>
      </c>
    </row>
    <row r="6658" spans="1:5">
      <c r="A6658" s="4" t="s">
        <v>71</v>
      </c>
      <c r="B6658" s="6" t="n">
        <v>15</v>
      </c>
    </row>
    <row r="6659" spans="1:5">
      <c r="A6659" s="4" t="s">
        <v>1465</v>
      </c>
      <c r="B6659" s="6" t="n">
        <v>3682</v>
      </c>
    </row>
    <row r="6660" spans="1:5">
      <c r="A6660" s="4" t="s">
        <v>163</v>
      </c>
      <c r="B6660" s="6" t="n">
        <v>3697</v>
      </c>
    </row>
    <row r="6661" spans="1:5">
      <c r="A6661" s="4" t="s">
        <v>1468</v>
      </c>
      <c r="B6661" s="6" t="n">
        <v>-1976</v>
      </c>
    </row>
    <row r="6662" spans="1:5">
      <c r="A6662" s="4" t="s">
        <v>2029</v>
      </c>
    </row>
    <row r="6663" spans="1:5">
      <c r="A6663" s="3" t="s">
        <v>1462</v>
      </c>
    </row>
    <row r="6664" spans="1:5">
      <c r="A6664" s="4" t="s">
        <v>1463</v>
      </c>
      <c r="B6664" s="6" t="n">
        <v>0</v>
      </c>
    </row>
    <row r="6665" spans="1:5">
      <c r="A6665" s="3" t="s">
        <v>1464</v>
      </c>
    </row>
    <row r="6666" spans="1:5">
      <c r="A6666" s="4" t="s">
        <v>71</v>
      </c>
      <c r="B6666" s="6" t="n">
        <v>0</v>
      </c>
    </row>
    <row r="6667" spans="1:5">
      <c r="A6667" s="4" t="s">
        <v>1465</v>
      </c>
      <c r="B6667" s="6" t="n">
        <v>12021</v>
      </c>
    </row>
    <row r="6668" spans="1:5">
      <c r="A6668" s="4" t="s">
        <v>1466</v>
      </c>
      <c r="B6668" s="6" t="n">
        <v>323</v>
      </c>
    </row>
    <row r="6669" spans="1:5">
      <c r="A6669" s="3" t="s">
        <v>1467</v>
      </c>
    </row>
    <row r="6670" spans="1:5">
      <c r="A6670" s="4" t="s">
        <v>71</v>
      </c>
      <c r="B6670" s="6" t="n">
        <v>0</v>
      </c>
    </row>
    <row r="6671" spans="1:5">
      <c r="A6671" s="4" t="s">
        <v>1465</v>
      </c>
      <c r="B6671" s="6" t="n">
        <v>12142</v>
      </c>
    </row>
    <row r="6672" spans="1:5">
      <c r="A6672" s="4" t="s">
        <v>163</v>
      </c>
      <c r="B6672" s="6" t="n">
        <v>12142</v>
      </c>
    </row>
    <row r="6673" spans="1:5">
      <c r="A6673" s="4" t="s">
        <v>1468</v>
      </c>
      <c r="B6673" s="6" t="n">
        <v>-2108</v>
      </c>
    </row>
    <row r="6674" spans="1:5">
      <c r="A6674" s="4" t="s">
        <v>2030</v>
      </c>
    </row>
    <row r="6675" spans="1:5">
      <c r="A6675" s="3" t="s">
        <v>1462</v>
      </c>
    </row>
    <row r="6676" spans="1:5">
      <c r="A6676" s="4" t="s">
        <v>1463</v>
      </c>
      <c r="B6676" s="6" t="n">
        <v>99</v>
      </c>
    </row>
    <row r="6677" spans="1:5">
      <c r="A6677" s="3" t="s">
        <v>1464</v>
      </c>
    </row>
    <row r="6678" spans="1:5">
      <c r="A6678" s="4" t="s">
        <v>71</v>
      </c>
      <c r="B6678" s="6" t="n">
        <v>0</v>
      </c>
    </row>
    <row r="6679" spans="1:5">
      <c r="A6679" s="4" t="s">
        <v>1465</v>
      </c>
      <c r="B6679" s="6" t="n">
        <v>1383</v>
      </c>
    </row>
    <row r="6680" spans="1:5">
      <c r="A6680" s="4" t="s">
        <v>1466</v>
      </c>
      <c r="B6680" s="6" t="n">
        <v>1621</v>
      </c>
    </row>
    <row r="6681" spans="1:5">
      <c r="A6681" s="3" t="s">
        <v>1467</v>
      </c>
    </row>
    <row r="6682" spans="1:5">
      <c r="A6682" s="4" t="s">
        <v>71</v>
      </c>
      <c r="B6682" s="6" t="n">
        <v>0</v>
      </c>
    </row>
    <row r="6683" spans="1:5">
      <c r="A6683" s="4" t="s">
        <v>1465</v>
      </c>
      <c r="B6683" s="6" t="n">
        <v>2875</v>
      </c>
    </row>
    <row r="6684" spans="1:5">
      <c r="A6684" s="4" t="s">
        <v>163</v>
      </c>
      <c r="B6684" s="6" t="n">
        <v>2875</v>
      </c>
    </row>
    <row r="6685" spans="1:5">
      <c r="A6685" s="4" t="s">
        <v>1468</v>
      </c>
      <c r="B6685" s="6" t="n">
        <v>-957</v>
      </c>
    </row>
    <row r="6686" spans="1:5">
      <c r="A6686" s="4" t="s">
        <v>2031</v>
      </c>
    </row>
    <row r="6687" spans="1:5">
      <c r="A6687" s="3" t="s">
        <v>1462</v>
      </c>
    </row>
    <row r="6688" spans="1:5">
      <c r="A6688" s="4" t="s">
        <v>1463</v>
      </c>
      <c r="B6688" s="6" t="n">
        <v>0</v>
      </c>
    </row>
    <row r="6689" spans="1:5">
      <c r="A6689" s="3" t="s">
        <v>1464</v>
      </c>
    </row>
    <row r="6690" spans="1:5">
      <c r="A6690" s="4" t="s">
        <v>71</v>
      </c>
      <c r="B6690" s="6" t="n">
        <v>410</v>
      </c>
    </row>
    <row r="6691" spans="1:5">
      <c r="A6691" s="4" t="s">
        <v>1465</v>
      </c>
      <c r="B6691" s="6" t="n">
        <v>8266</v>
      </c>
    </row>
    <row r="6692" spans="1:5">
      <c r="A6692" s="4" t="s">
        <v>1466</v>
      </c>
      <c r="B6692" s="6" t="n">
        <v>998</v>
      </c>
    </row>
    <row r="6693" spans="1:5">
      <c r="A6693" s="3" t="s">
        <v>1467</v>
      </c>
    </row>
    <row r="6694" spans="1:5">
      <c r="A6694" s="4" t="s">
        <v>71</v>
      </c>
      <c r="B6694" s="6" t="n">
        <v>410</v>
      </c>
    </row>
    <row r="6695" spans="1:5">
      <c r="A6695" s="4" t="s">
        <v>1465</v>
      </c>
      <c r="B6695" s="6" t="n">
        <v>8255</v>
      </c>
    </row>
    <row r="6696" spans="1:5">
      <c r="A6696" s="4" t="s">
        <v>163</v>
      </c>
      <c r="B6696" s="6" t="n">
        <v>8665</v>
      </c>
    </row>
    <row r="6697" spans="1:5">
      <c r="A6697" s="4" t="s">
        <v>1468</v>
      </c>
      <c r="B6697" s="6" t="n">
        <v>-4127</v>
      </c>
    </row>
    <row r="6698" spans="1:5">
      <c r="A6698" s="4" t="s">
        <v>2032</v>
      </c>
    </row>
    <row r="6699" spans="1:5">
      <c r="A6699" s="3" t="s">
        <v>1462</v>
      </c>
    </row>
    <row r="6700" spans="1:5">
      <c r="A6700" s="4" t="s">
        <v>1463</v>
      </c>
      <c r="B6700" s="6" t="n">
        <v>0</v>
      </c>
    </row>
    <row r="6701" spans="1:5">
      <c r="A6701" s="3" t="s">
        <v>1464</v>
      </c>
    </row>
    <row r="6702" spans="1:5">
      <c r="A6702" s="4" t="s">
        <v>71</v>
      </c>
      <c r="B6702" s="6" t="n">
        <v>8396</v>
      </c>
    </row>
    <row r="6703" spans="1:5">
      <c r="A6703" s="4" t="s">
        <v>1465</v>
      </c>
      <c r="B6703" s="6" t="n">
        <v>16710</v>
      </c>
    </row>
    <row r="6704" spans="1:5">
      <c r="A6704" s="4" t="s">
        <v>1466</v>
      </c>
      <c r="B6704" s="6" t="n">
        <v>14020</v>
      </c>
    </row>
    <row r="6705" spans="1:5">
      <c r="A6705" s="3" t="s">
        <v>1467</v>
      </c>
    </row>
    <row r="6706" spans="1:5">
      <c r="A6706" s="4" t="s">
        <v>71</v>
      </c>
      <c r="B6706" s="6" t="n">
        <v>8840</v>
      </c>
    </row>
    <row r="6707" spans="1:5">
      <c r="A6707" s="4" t="s">
        <v>1465</v>
      </c>
      <c r="B6707" s="6" t="n">
        <v>29002</v>
      </c>
    </row>
    <row r="6708" spans="1:5">
      <c r="A6708" s="4" t="s">
        <v>163</v>
      </c>
      <c r="B6708" s="6" t="n">
        <v>37842</v>
      </c>
    </row>
    <row r="6709" spans="1:5">
      <c r="A6709" s="4" t="s">
        <v>1468</v>
      </c>
      <c r="B6709" s="6" t="n">
        <v>-11531</v>
      </c>
    </row>
    <row r="6710" spans="1:5">
      <c r="A6710" s="4" t="s">
        <v>2033</v>
      </c>
    </row>
    <row r="6711" spans="1:5">
      <c r="A6711" s="3" t="s">
        <v>1462</v>
      </c>
    </row>
    <row r="6712" spans="1:5">
      <c r="A6712" s="4" t="s">
        <v>1463</v>
      </c>
      <c r="B6712" s="6" t="n">
        <v>0</v>
      </c>
    </row>
    <row r="6713" spans="1:5">
      <c r="A6713" s="3" t="s">
        <v>1464</v>
      </c>
    </row>
    <row r="6714" spans="1:5">
      <c r="A6714" s="4" t="s">
        <v>71</v>
      </c>
      <c r="B6714" s="6" t="n">
        <v>1101</v>
      </c>
    </row>
    <row r="6715" spans="1:5">
      <c r="A6715" s="4" t="s">
        <v>1465</v>
      </c>
      <c r="B6715" s="6" t="n">
        <v>8570</v>
      </c>
    </row>
    <row r="6716" spans="1:5">
      <c r="A6716" s="4" t="s">
        <v>1466</v>
      </c>
      <c r="B6716" s="6" t="n">
        <v>0</v>
      </c>
    </row>
    <row r="6717" spans="1:5">
      <c r="A6717" s="3" t="s">
        <v>1467</v>
      </c>
    </row>
    <row r="6718" spans="1:5">
      <c r="A6718" s="4" t="s">
        <v>71</v>
      </c>
      <c r="B6718" s="6" t="n">
        <v>1101</v>
      </c>
    </row>
    <row r="6719" spans="1:5">
      <c r="A6719" s="4" t="s">
        <v>1465</v>
      </c>
      <c r="B6719" s="6" t="n">
        <v>8570</v>
      </c>
    </row>
    <row r="6720" spans="1:5">
      <c r="A6720" s="4" t="s">
        <v>163</v>
      </c>
      <c r="B6720" s="6" t="n">
        <v>9671</v>
      </c>
    </row>
    <row r="6721" spans="1:5">
      <c r="A6721" s="4" t="s">
        <v>1468</v>
      </c>
      <c r="B6721" s="6" t="n">
        <v>-1326</v>
      </c>
    </row>
    <row r="6722" spans="1:5">
      <c r="A6722" s="4" t="s">
        <v>2034</v>
      </c>
    </row>
    <row r="6723" spans="1:5">
      <c r="A6723" s="3" t="s">
        <v>1462</v>
      </c>
    </row>
    <row r="6724" spans="1:5">
      <c r="A6724" s="4" t="s">
        <v>1463</v>
      </c>
      <c r="B6724" s="6" t="n">
        <v>0</v>
      </c>
    </row>
    <row r="6725" spans="1:5">
      <c r="A6725" s="3" t="s">
        <v>1464</v>
      </c>
    </row>
    <row r="6726" spans="1:5">
      <c r="A6726" s="4" t="s">
        <v>71</v>
      </c>
      <c r="B6726" s="6" t="n">
        <v>0</v>
      </c>
    </row>
    <row r="6727" spans="1:5">
      <c r="A6727" s="4" t="s">
        <v>1465</v>
      </c>
      <c r="B6727" s="6" t="n">
        <v>11902</v>
      </c>
    </row>
    <row r="6728" spans="1:5">
      <c r="A6728" s="4" t="s">
        <v>1466</v>
      </c>
      <c r="B6728" s="6" t="n">
        <v>967</v>
      </c>
    </row>
    <row r="6729" spans="1:5">
      <c r="A6729" s="3" t="s">
        <v>1467</v>
      </c>
    </row>
    <row r="6730" spans="1:5">
      <c r="A6730" s="4" t="s">
        <v>71</v>
      </c>
      <c r="B6730" s="6" t="n">
        <v>0</v>
      </c>
    </row>
    <row r="6731" spans="1:5">
      <c r="A6731" s="4" t="s">
        <v>1465</v>
      </c>
      <c r="B6731" s="6" t="n">
        <v>11905</v>
      </c>
    </row>
    <row r="6732" spans="1:5">
      <c r="A6732" s="4" t="s">
        <v>163</v>
      </c>
      <c r="B6732" s="6" t="n">
        <v>11905</v>
      </c>
    </row>
    <row r="6733" spans="1:5">
      <c r="A6733" s="4" t="s">
        <v>1468</v>
      </c>
      <c r="B6733" s="6" t="n">
        <v>-5196</v>
      </c>
    </row>
    <row r="6734" spans="1:5">
      <c r="A6734" s="4" t="s">
        <v>2035</v>
      </c>
    </row>
    <row r="6735" spans="1:5">
      <c r="A6735" s="3" t="s">
        <v>1462</v>
      </c>
    </row>
    <row r="6736" spans="1:5">
      <c r="A6736" s="4" t="s">
        <v>1463</v>
      </c>
      <c r="B6736" s="6" t="n">
        <v>0</v>
      </c>
    </row>
    <row r="6737" spans="1:5">
      <c r="A6737" s="3" t="s">
        <v>1464</v>
      </c>
    </row>
    <row r="6738" spans="1:5">
      <c r="A6738" s="4" t="s">
        <v>71</v>
      </c>
      <c r="B6738" s="6" t="n">
        <v>0</v>
      </c>
    </row>
    <row r="6739" spans="1:5">
      <c r="A6739" s="4" t="s">
        <v>1465</v>
      </c>
      <c r="B6739" s="6" t="n">
        <v>18724</v>
      </c>
    </row>
    <row r="6740" spans="1:5">
      <c r="A6740" s="4" t="s">
        <v>1466</v>
      </c>
      <c r="B6740" s="6" t="n">
        <v>4608</v>
      </c>
    </row>
    <row r="6741" spans="1:5">
      <c r="A6741" s="3" t="s">
        <v>1467</v>
      </c>
    </row>
    <row r="6742" spans="1:5">
      <c r="A6742" s="4" t="s">
        <v>71</v>
      </c>
      <c r="B6742" s="6" t="n">
        <v>0</v>
      </c>
    </row>
    <row r="6743" spans="1:5">
      <c r="A6743" s="4" t="s">
        <v>1465</v>
      </c>
      <c r="B6743" s="6" t="n">
        <v>22054</v>
      </c>
    </row>
    <row r="6744" spans="1:5">
      <c r="A6744" s="4" t="s">
        <v>163</v>
      </c>
      <c r="B6744" s="6" t="n">
        <v>22054</v>
      </c>
    </row>
    <row r="6745" spans="1:5">
      <c r="A6745" s="4" t="s">
        <v>1468</v>
      </c>
      <c r="B6745" s="6" t="n">
        <v>-12582</v>
      </c>
    </row>
    <row r="6746" spans="1:5">
      <c r="A6746" s="4" t="s">
        <v>2036</v>
      </c>
    </row>
    <row r="6747" spans="1:5">
      <c r="A6747" s="3" t="s">
        <v>1462</v>
      </c>
    </row>
    <row r="6748" spans="1:5">
      <c r="A6748" s="4" t="s">
        <v>1463</v>
      </c>
      <c r="B6748" s="6" t="n">
        <v>0</v>
      </c>
    </row>
    <row r="6749" spans="1:5">
      <c r="A6749" s="3" t="s">
        <v>1464</v>
      </c>
    </row>
    <row r="6750" spans="1:5">
      <c r="A6750" s="4" t="s">
        <v>71</v>
      </c>
      <c r="B6750" s="6" t="n">
        <v>0</v>
      </c>
    </row>
    <row r="6751" spans="1:5">
      <c r="A6751" s="4" t="s">
        <v>1465</v>
      </c>
      <c r="B6751" s="6" t="n">
        <v>52703</v>
      </c>
    </row>
    <row r="6752" spans="1:5">
      <c r="A6752" s="4" t="s">
        <v>1466</v>
      </c>
      <c r="B6752" s="6" t="n">
        <v>17690</v>
      </c>
    </row>
    <row r="6753" spans="1:5">
      <c r="A6753" s="3" t="s">
        <v>1467</v>
      </c>
    </row>
    <row r="6754" spans="1:5">
      <c r="A6754" s="4" t="s">
        <v>71</v>
      </c>
      <c r="B6754" s="6" t="n">
        <v>0</v>
      </c>
    </row>
    <row r="6755" spans="1:5">
      <c r="A6755" s="4" t="s">
        <v>1465</v>
      </c>
      <c r="B6755" s="6" t="n">
        <v>65098</v>
      </c>
    </row>
    <row r="6756" spans="1:5">
      <c r="A6756" s="4" t="s">
        <v>163</v>
      </c>
      <c r="B6756" s="6" t="n">
        <v>65098</v>
      </c>
    </row>
    <row r="6757" spans="1:5">
      <c r="A6757" s="4" t="s">
        <v>1468</v>
      </c>
      <c r="B6757" s="6" t="n">
        <v>-27756</v>
      </c>
    </row>
    <row r="6758" spans="1:5">
      <c r="A6758" s="4" t="s">
        <v>2037</v>
      </c>
    </row>
    <row r="6759" spans="1:5">
      <c r="A6759" s="3" t="s">
        <v>1462</v>
      </c>
    </row>
    <row r="6760" spans="1:5">
      <c r="A6760" s="4" t="s">
        <v>1463</v>
      </c>
      <c r="B6760" s="6" t="n">
        <v>0</v>
      </c>
    </row>
    <row r="6761" spans="1:5">
      <c r="A6761" s="3" t="s">
        <v>1464</v>
      </c>
    </row>
    <row r="6762" spans="1:5">
      <c r="A6762" s="4" t="s">
        <v>71</v>
      </c>
      <c r="B6762" s="6" t="n">
        <v>0</v>
      </c>
    </row>
    <row r="6763" spans="1:5">
      <c r="A6763" s="4" t="s">
        <v>1465</v>
      </c>
      <c r="B6763" s="6" t="n">
        <v>24382</v>
      </c>
    </row>
    <row r="6764" spans="1:5">
      <c r="A6764" s="4" t="s">
        <v>1466</v>
      </c>
      <c r="B6764" s="6" t="n">
        <v>13823</v>
      </c>
    </row>
    <row r="6765" spans="1:5">
      <c r="A6765" s="3" t="s">
        <v>1467</v>
      </c>
    </row>
    <row r="6766" spans="1:5">
      <c r="A6766" s="4" t="s">
        <v>71</v>
      </c>
      <c r="B6766" s="6" t="n">
        <v>126</v>
      </c>
    </row>
    <row r="6767" spans="1:5">
      <c r="A6767" s="4" t="s">
        <v>1465</v>
      </c>
      <c r="B6767" s="6" t="n">
        <v>34710</v>
      </c>
    </row>
    <row r="6768" spans="1:5">
      <c r="A6768" s="4" t="s">
        <v>163</v>
      </c>
      <c r="B6768" s="6" t="n">
        <v>34836</v>
      </c>
    </row>
    <row r="6769" spans="1:5">
      <c r="A6769" s="4" t="s">
        <v>1468</v>
      </c>
      <c r="B6769" s="6" t="n">
        <v>-16929</v>
      </c>
    </row>
    <row r="6770" spans="1:5">
      <c r="A6770" s="4" t="s">
        <v>2038</v>
      </c>
    </row>
    <row r="6771" spans="1:5">
      <c r="A6771" s="3" t="s">
        <v>1462</v>
      </c>
    </row>
    <row r="6772" spans="1:5">
      <c r="A6772" s="4" t="s">
        <v>1463</v>
      </c>
      <c r="B6772" s="6" t="n">
        <v>0</v>
      </c>
    </row>
    <row r="6773" spans="1:5">
      <c r="A6773" s="3" t="s">
        <v>1464</v>
      </c>
    </row>
    <row r="6774" spans="1:5">
      <c r="A6774" s="4" t="s">
        <v>71</v>
      </c>
      <c r="B6774" s="6" t="n">
        <v>0</v>
      </c>
    </row>
    <row r="6775" spans="1:5">
      <c r="A6775" s="4" t="s">
        <v>1465</v>
      </c>
      <c r="B6775" s="6" t="n">
        <v>5625</v>
      </c>
    </row>
    <row r="6776" spans="1:5">
      <c r="A6776" s="4" t="s">
        <v>1466</v>
      </c>
      <c r="B6776" s="6" t="n">
        <v>1931</v>
      </c>
    </row>
    <row r="6777" spans="1:5">
      <c r="A6777" s="3" t="s">
        <v>1467</v>
      </c>
    </row>
    <row r="6778" spans="1:5">
      <c r="A6778" s="4" t="s">
        <v>71</v>
      </c>
      <c r="B6778" s="6" t="n">
        <v>183</v>
      </c>
    </row>
    <row r="6779" spans="1:5">
      <c r="A6779" s="4" t="s">
        <v>1465</v>
      </c>
      <c r="B6779" s="6" t="n">
        <v>6791</v>
      </c>
    </row>
    <row r="6780" spans="1:5">
      <c r="A6780" s="4" t="s">
        <v>163</v>
      </c>
      <c r="B6780" s="6" t="n">
        <v>6974</v>
      </c>
    </row>
    <row r="6781" spans="1:5">
      <c r="A6781" s="4" t="s">
        <v>1468</v>
      </c>
      <c r="B6781" s="6" t="n">
        <v>-6113</v>
      </c>
    </row>
    <row r="6782" spans="1:5">
      <c r="A6782" s="4" t="s">
        <v>2039</v>
      </c>
    </row>
    <row r="6783" spans="1:5">
      <c r="A6783" s="3" t="s">
        <v>1462</v>
      </c>
    </row>
    <row r="6784" spans="1:5">
      <c r="A6784" s="4" t="s">
        <v>1463</v>
      </c>
      <c r="B6784" s="6" t="n">
        <v>0</v>
      </c>
    </row>
    <row r="6785" spans="1:5">
      <c r="A6785" s="3" t="s">
        <v>1464</v>
      </c>
    </row>
    <row r="6786" spans="1:5">
      <c r="A6786" s="4" t="s">
        <v>71</v>
      </c>
      <c r="B6786" s="6" t="n">
        <v>0</v>
      </c>
    </row>
    <row r="6787" spans="1:5">
      <c r="A6787" s="4" t="s">
        <v>1465</v>
      </c>
      <c r="B6787" s="6" t="n">
        <v>7293</v>
      </c>
    </row>
    <row r="6788" spans="1:5">
      <c r="A6788" s="4" t="s">
        <v>1466</v>
      </c>
      <c r="B6788" s="6" t="n">
        <v>6216</v>
      </c>
    </row>
    <row r="6789" spans="1:5">
      <c r="A6789" s="3" t="s">
        <v>1467</v>
      </c>
    </row>
    <row r="6790" spans="1:5">
      <c r="A6790" s="4" t="s">
        <v>71</v>
      </c>
      <c r="B6790" s="6" t="n">
        <v>0</v>
      </c>
    </row>
    <row r="6791" spans="1:5">
      <c r="A6791" s="4" t="s">
        <v>1465</v>
      </c>
      <c r="B6791" s="6" t="n">
        <v>13542</v>
      </c>
    </row>
    <row r="6792" spans="1:5">
      <c r="A6792" s="4" t="s">
        <v>163</v>
      </c>
      <c r="B6792" s="6" t="n">
        <v>13542</v>
      </c>
    </row>
    <row r="6793" spans="1:5">
      <c r="A6793" s="4" t="s">
        <v>1468</v>
      </c>
      <c r="B6793" s="6" t="n">
        <v>-8627</v>
      </c>
    </row>
    <row r="6794" spans="1:5">
      <c r="A6794" s="4" t="s">
        <v>2040</v>
      </c>
    </row>
    <row r="6795" spans="1:5">
      <c r="A6795" s="3" t="s">
        <v>1462</v>
      </c>
    </row>
    <row r="6796" spans="1:5">
      <c r="A6796" s="4" t="s">
        <v>1463</v>
      </c>
      <c r="B6796" s="6" t="n">
        <v>0</v>
      </c>
    </row>
    <row r="6797" spans="1:5">
      <c r="A6797" s="3" t="s">
        <v>1464</v>
      </c>
    </row>
    <row r="6798" spans="1:5">
      <c r="A6798" s="4" t="s">
        <v>71</v>
      </c>
      <c r="B6798" s="6" t="n">
        <v>0</v>
      </c>
    </row>
    <row r="6799" spans="1:5">
      <c r="A6799" s="4" t="s">
        <v>1465</v>
      </c>
      <c r="B6799" s="6" t="n">
        <v>45027</v>
      </c>
    </row>
    <row r="6800" spans="1:5">
      <c r="A6800" s="4" t="s">
        <v>1466</v>
      </c>
      <c r="B6800" s="6" t="n">
        <v>10652</v>
      </c>
    </row>
    <row r="6801" spans="1:5">
      <c r="A6801" s="3" t="s">
        <v>1467</v>
      </c>
    </row>
    <row r="6802" spans="1:5">
      <c r="A6802" s="4" t="s">
        <v>71</v>
      </c>
      <c r="B6802" s="6" t="n">
        <v>0</v>
      </c>
    </row>
    <row r="6803" spans="1:5">
      <c r="A6803" s="4" t="s">
        <v>1465</v>
      </c>
      <c r="B6803" s="6" t="n">
        <v>55232</v>
      </c>
    </row>
    <row r="6804" spans="1:5">
      <c r="A6804" s="4" t="s">
        <v>163</v>
      </c>
      <c r="B6804" s="6" t="n">
        <v>55232</v>
      </c>
    </row>
    <row r="6805" spans="1:5">
      <c r="A6805" s="4" t="s">
        <v>1468</v>
      </c>
      <c r="B6805" s="6" t="n">
        <v>-19610</v>
      </c>
    </row>
    <row r="6806" spans="1:5">
      <c r="A6806" s="4" t="s">
        <v>2041</v>
      </c>
    </row>
    <row r="6807" spans="1:5">
      <c r="A6807" s="3" t="s">
        <v>1462</v>
      </c>
    </row>
    <row r="6808" spans="1:5">
      <c r="A6808" s="4" t="s">
        <v>1463</v>
      </c>
      <c r="B6808" s="6" t="n">
        <v>0</v>
      </c>
    </row>
    <row r="6809" spans="1:5">
      <c r="A6809" s="3" t="s">
        <v>1464</v>
      </c>
    </row>
    <row r="6810" spans="1:5">
      <c r="A6810" s="4" t="s">
        <v>71</v>
      </c>
      <c r="B6810" s="6" t="n">
        <v>0</v>
      </c>
    </row>
    <row r="6811" spans="1:5">
      <c r="A6811" s="4" t="s">
        <v>1465</v>
      </c>
      <c r="B6811" s="6" t="n">
        <v>4601</v>
      </c>
    </row>
    <row r="6812" spans="1:5">
      <c r="A6812" s="4" t="s">
        <v>1466</v>
      </c>
      <c r="B6812" s="6" t="n">
        <v>1023</v>
      </c>
    </row>
    <row r="6813" spans="1:5">
      <c r="A6813" s="3" t="s">
        <v>1467</v>
      </c>
    </row>
    <row r="6814" spans="1:5">
      <c r="A6814" s="4" t="s">
        <v>71</v>
      </c>
      <c r="B6814" s="6" t="n">
        <v>0</v>
      </c>
    </row>
    <row r="6815" spans="1:5">
      <c r="A6815" s="4" t="s">
        <v>1465</v>
      </c>
      <c r="B6815" s="6" t="n">
        <v>5556</v>
      </c>
    </row>
    <row r="6816" spans="1:5">
      <c r="A6816" s="4" t="s">
        <v>163</v>
      </c>
      <c r="B6816" s="6" t="n">
        <v>5556</v>
      </c>
    </row>
    <row r="6817" spans="1:5">
      <c r="A6817" s="4" t="s">
        <v>1468</v>
      </c>
      <c r="B6817" s="6" t="n">
        <v>-1027</v>
      </c>
    </row>
    <row r="6818" spans="1:5">
      <c r="A6818" s="4" t="s">
        <v>2042</v>
      </c>
    </row>
    <row r="6819" spans="1:5">
      <c r="A6819" s="3" t="s">
        <v>1462</v>
      </c>
    </row>
    <row r="6820" spans="1:5">
      <c r="A6820" s="4" t="s">
        <v>1463</v>
      </c>
      <c r="B6820" s="6" t="n">
        <v>0</v>
      </c>
    </row>
    <row r="6821" spans="1:5">
      <c r="A6821" s="3" t="s">
        <v>1464</v>
      </c>
    </row>
    <row r="6822" spans="1:5">
      <c r="A6822" s="4" t="s">
        <v>71</v>
      </c>
      <c r="B6822" s="6" t="n">
        <v>709</v>
      </c>
    </row>
    <row r="6823" spans="1:5">
      <c r="A6823" s="4" t="s">
        <v>1465</v>
      </c>
      <c r="B6823" s="6" t="n">
        <v>9604</v>
      </c>
    </row>
    <row r="6824" spans="1:5">
      <c r="A6824" s="4" t="s">
        <v>1466</v>
      </c>
      <c r="B6824" s="6" t="n">
        <v>0</v>
      </c>
    </row>
    <row r="6825" spans="1:5">
      <c r="A6825" s="3" t="s">
        <v>1467</v>
      </c>
    </row>
    <row r="6826" spans="1:5">
      <c r="A6826" s="4" t="s">
        <v>71</v>
      </c>
      <c r="B6826" s="6" t="n">
        <v>709</v>
      </c>
    </row>
    <row r="6827" spans="1:5">
      <c r="A6827" s="4" t="s">
        <v>1465</v>
      </c>
      <c r="B6827" s="6" t="n">
        <v>9599</v>
      </c>
    </row>
    <row r="6828" spans="1:5">
      <c r="A6828" s="4" t="s">
        <v>163</v>
      </c>
      <c r="B6828" s="6" t="n">
        <v>10308</v>
      </c>
    </row>
    <row r="6829" spans="1:5">
      <c r="A6829" s="4" t="s">
        <v>1468</v>
      </c>
      <c r="B6829" s="6" t="n">
        <v>-6099</v>
      </c>
    </row>
    <row r="6830" spans="1:5">
      <c r="A6830" s="4" t="s">
        <v>2043</v>
      </c>
    </row>
    <row r="6831" spans="1:5">
      <c r="A6831" s="3" t="s">
        <v>1462</v>
      </c>
    </row>
    <row r="6832" spans="1:5">
      <c r="A6832" s="4" t="s">
        <v>1463</v>
      </c>
      <c r="B6832" s="6" t="n">
        <v>0</v>
      </c>
    </row>
    <row r="6833" spans="1:5">
      <c r="A6833" s="3" t="s">
        <v>1464</v>
      </c>
    </row>
    <row r="6834" spans="1:5">
      <c r="A6834" s="4" t="s">
        <v>71</v>
      </c>
      <c r="B6834" s="6" t="n">
        <v>1565</v>
      </c>
    </row>
    <row r="6835" spans="1:5">
      <c r="A6835" s="4" t="s">
        <v>1465</v>
      </c>
      <c r="B6835" s="6" t="n">
        <v>7050</v>
      </c>
    </row>
    <row r="6836" spans="1:5">
      <c r="A6836" s="4" t="s">
        <v>1466</v>
      </c>
      <c r="B6836" s="6" t="n">
        <v>20</v>
      </c>
    </row>
    <row r="6837" spans="1:5">
      <c r="A6837" s="3" t="s">
        <v>1467</v>
      </c>
    </row>
    <row r="6838" spans="1:5">
      <c r="A6838" s="4" t="s">
        <v>71</v>
      </c>
      <c r="B6838" s="6" t="n">
        <v>1565</v>
      </c>
    </row>
    <row r="6839" spans="1:5">
      <c r="A6839" s="4" t="s">
        <v>1465</v>
      </c>
      <c r="B6839" s="6" t="n">
        <v>7225</v>
      </c>
    </row>
    <row r="6840" spans="1:5">
      <c r="A6840" s="4" t="s">
        <v>163</v>
      </c>
      <c r="B6840" s="6" t="n">
        <v>8790</v>
      </c>
    </row>
    <row r="6841" spans="1:5">
      <c r="A6841" s="4" t="s">
        <v>1468</v>
      </c>
      <c r="B6841" s="6" t="n">
        <v>-4621</v>
      </c>
    </row>
    <row r="6842" spans="1:5">
      <c r="A6842" s="4" t="s">
        <v>2044</v>
      </c>
    </row>
    <row r="6843" spans="1:5">
      <c r="A6843" s="3" t="s">
        <v>1462</v>
      </c>
    </row>
    <row r="6844" spans="1:5">
      <c r="A6844" s="4" t="s">
        <v>1463</v>
      </c>
      <c r="B6844" s="6" t="n">
        <v>0</v>
      </c>
    </row>
    <row r="6845" spans="1:5">
      <c r="A6845" s="3" t="s">
        <v>1464</v>
      </c>
    </row>
    <row r="6846" spans="1:5">
      <c r="A6846" s="4" t="s">
        <v>71</v>
      </c>
      <c r="B6846" s="6" t="n">
        <v>18000</v>
      </c>
    </row>
    <row r="6847" spans="1:5">
      <c r="A6847" s="4" t="s">
        <v>1465</v>
      </c>
      <c r="B6847" s="6" t="n">
        <v>70800</v>
      </c>
    </row>
    <row r="6848" spans="1:5">
      <c r="A6848" s="4" t="s">
        <v>1466</v>
      </c>
      <c r="B6848" s="6" t="n">
        <v>0</v>
      </c>
    </row>
    <row r="6849" spans="1:5">
      <c r="A6849" s="3" t="s">
        <v>1467</v>
      </c>
    </row>
    <row r="6850" spans="1:5">
      <c r="A6850" s="4" t="s">
        <v>71</v>
      </c>
      <c r="B6850" s="6" t="n">
        <v>18000</v>
      </c>
    </row>
    <row r="6851" spans="1:5">
      <c r="A6851" s="4" t="s">
        <v>1465</v>
      </c>
      <c r="B6851" s="6" t="n">
        <v>70800</v>
      </c>
    </row>
    <row r="6852" spans="1:5">
      <c r="A6852" s="4" t="s">
        <v>163</v>
      </c>
      <c r="B6852" s="6" t="n">
        <v>88800</v>
      </c>
    </row>
    <row r="6853" spans="1:5">
      <c r="A6853" s="4" t="s">
        <v>1468</v>
      </c>
      <c r="B6853" s="6" t="n">
        <v>-40800</v>
      </c>
    </row>
    <row r="6854" spans="1:5">
      <c r="A6854" s="4" t="s">
        <v>2045</v>
      </c>
    </row>
    <row r="6855" spans="1:5">
      <c r="A6855" s="3" t="s">
        <v>1462</v>
      </c>
    </row>
    <row r="6856" spans="1:5">
      <c r="A6856" s="4" t="s">
        <v>1463</v>
      </c>
      <c r="B6856" s="6" t="n">
        <v>0</v>
      </c>
    </row>
    <row r="6857" spans="1:5">
      <c r="A6857" s="3" t="s">
        <v>1464</v>
      </c>
    </row>
    <row r="6858" spans="1:5">
      <c r="A6858" s="4" t="s">
        <v>71</v>
      </c>
      <c r="B6858" s="6" t="n">
        <v>690</v>
      </c>
    </row>
    <row r="6859" spans="1:5">
      <c r="A6859" s="4" t="s">
        <v>1465</v>
      </c>
      <c r="B6859" s="6" t="n">
        <v>8338</v>
      </c>
    </row>
    <row r="6860" spans="1:5">
      <c r="A6860" s="4" t="s">
        <v>1466</v>
      </c>
      <c r="B6860" s="6" t="n">
        <v>0</v>
      </c>
    </row>
    <row r="6861" spans="1:5">
      <c r="A6861" s="3" t="s">
        <v>1467</v>
      </c>
    </row>
    <row r="6862" spans="1:5">
      <c r="A6862" s="4" t="s">
        <v>71</v>
      </c>
      <c r="B6862" s="6" t="n">
        <v>690</v>
      </c>
    </row>
    <row r="6863" spans="1:5">
      <c r="A6863" s="4" t="s">
        <v>1465</v>
      </c>
      <c r="B6863" s="6" t="n">
        <v>8415</v>
      </c>
    </row>
    <row r="6864" spans="1:5">
      <c r="A6864" s="4" t="s">
        <v>163</v>
      </c>
      <c r="B6864" s="6" t="n">
        <v>9105</v>
      </c>
    </row>
    <row r="6865" spans="1:5">
      <c r="A6865" s="4" t="s">
        <v>1468</v>
      </c>
      <c r="B6865" s="6" t="n">
        <v>-5322</v>
      </c>
    </row>
    <row r="6866" spans="1:5">
      <c r="A6866" s="4" t="s">
        <v>2046</v>
      </c>
    </row>
    <row r="6867" spans="1:5">
      <c r="A6867" s="3" t="s">
        <v>1462</v>
      </c>
    </row>
    <row r="6868" spans="1:5">
      <c r="A6868" s="4" t="s">
        <v>1463</v>
      </c>
      <c r="B6868" s="6" t="n">
        <v>0</v>
      </c>
    </row>
    <row r="6869" spans="1:5">
      <c r="A6869" s="3" t="s">
        <v>1464</v>
      </c>
    </row>
    <row r="6870" spans="1:5">
      <c r="A6870" s="4" t="s">
        <v>71</v>
      </c>
      <c r="B6870" s="6" t="n">
        <v>4300</v>
      </c>
    </row>
    <row r="6871" spans="1:5">
      <c r="A6871" s="4" t="s">
        <v>1465</v>
      </c>
      <c r="B6871" s="6" t="n">
        <v>13690</v>
      </c>
    </row>
    <row r="6872" spans="1:5">
      <c r="A6872" s="4" t="s">
        <v>1466</v>
      </c>
      <c r="B6872" s="6" t="n">
        <v>0</v>
      </c>
    </row>
    <row r="6873" spans="1:5">
      <c r="A6873" s="3" t="s">
        <v>1467</v>
      </c>
    </row>
    <row r="6874" spans="1:5">
      <c r="A6874" s="4" t="s">
        <v>71</v>
      </c>
      <c r="B6874" s="6" t="n">
        <v>4300</v>
      </c>
    </row>
    <row r="6875" spans="1:5">
      <c r="A6875" s="4" t="s">
        <v>1465</v>
      </c>
      <c r="B6875" s="6" t="n">
        <v>11890</v>
      </c>
    </row>
    <row r="6876" spans="1:5">
      <c r="A6876" s="4" t="s">
        <v>163</v>
      </c>
      <c r="B6876" s="6" t="n">
        <v>16190</v>
      </c>
    </row>
    <row r="6877" spans="1:5">
      <c r="A6877" s="4" t="s">
        <v>1468</v>
      </c>
      <c r="B6877" s="6" t="n">
        <v>-7629</v>
      </c>
    </row>
    <row r="6878" spans="1:5">
      <c r="A6878" s="4" t="s">
        <v>2047</v>
      </c>
    </row>
    <row r="6879" spans="1:5">
      <c r="A6879" s="3" t="s">
        <v>1462</v>
      </c>
    </row>
    <row r="6880" spans="1:5">
      <c r="A6880" s="4" t="s">
        <v>1463</v>
      </c>
      <c r="B6880" s="6" t="n">
        <v>0</v>
      </c>
    </row>
    <row r="6881" spans="1:5">
      <c r="A6881" s="3" t="s">
        <v>1464</v>
      </c>
    </row>
    <row r="6882" spans="1:5">
      <c r="A6882" s="4" t="s">
        <v>71</v>
      </c>
      <c r="B6882" s="6" t="n">
        <v>2316</v>
      </c>
    </row>
    <row r="6883" spans="1:5">
      <c r="A6883" s="4" t="s">
        <v>1465</v>
      </c>
      <c r="B6883" s="6" t="n">
        <v>10681</v>
      </c>
    </row>
    <row r="6884" spans="1:5">
      <c r="A6884" s="4" t="s">
        <v>1466</v>
      </c>
      <c r="B6884" s="6" t="n">
        <v>24</v>
      </c>
    </row>
    <row r="6885" spans="1:5">
      <c r="A6885" s="3" t="s">
        <v>1467</v>
      </c>
    </row>
    <row r="6886" spans="1:5">
      <c r="A6886" s="4" t="s">
        <v>71</v>
      </c>
      <c r="B6886" s="6" t="n">
        <v>2316</v>
      </c>
    </row>
    <row r="6887" spans="1:5">
      <c r="A6887" s="4" t="s">
        <v>1465</v>
      </c>
      <c r="B6887" s="6" t="n">
        <v>10797</v>
      </c>
    </row>
    <row r="6888" spans="1:5">
      <c r="A6888" s="4" t="s">
        <v>163</v>
      </c>
      <c r="B6888" s="6" t="n">
        <v>13113</v>
      </c>
    </row>
    <row r="6889" spans="1:5">
      <c r="A6889" s="4" t="s">
        <v>1468</v>
      </c>
      <c r="B6889" s="6" t="n">
        <v>-7173</v>
      </c>
    </row>
    <row r="6890" spans="1:5">
      <c r="A6890" s="4" t="s">
        <v>2048</v>
      </c>
    </row>
    <row r="6891" spans="1:5">
      <c r="A6891" s="3" t="s">
        <v>1462</v>
      </c>
    </row>
    <row r="6892" spans="1:5">
      <c r="A6892" s="4" t="s">
        <v>1463</v>
      </c>
      <c r="B6892" s="6" t="n">
        <v>0</v>
      </c>
    </row>
    <row r="6893" spans="1:5">
      <c r="A6893" s="3" t="s">
        <v>1464</v>
      </c>
    </row>
    <row r="6894" spans="1:5">
      <c r="A6894" s="4" t="s">
        <v>71</v>
      </c>
      <c r="B6894" s="6" t="n">
        <v>1820</v>
      </c>
    </row>
    <row r="6895" spans="1:5">
      <c r="A6895" s="4" t="s">
        <v>1465</v>
      </c>
      <c r="B6895" s="6" t="n">
        <v>8508</v>
      </c>
    </row>
    <row r="6896" spans="1:5">
      <c r="A6896" s="4" t="s">
        <v>1466</v>
      </c>
      <c r="B6896" s="6" t="n">
        <v>26</v>
      </c>
    </row>
    <row r="6897" spans="1:5">
      <c r="A6897" s="3" t="s">
        <v>1467</v>
      </c>
    </row>
    <row r="6898" spans="1:5">
      <c r="A6898" s="4" t="s">
        <v>71</v>
      </c>
      <c r="B6898" s="6" t="n">
        <v>1820</v>
      </c>
    </row>
    <row r="6899" spans="1:5">
      <c r="A6899" s="4" t="s">
        <v>1465</v>
      </c>
      <c r="B6899" s="6" t="n">
        <v>7454</v>
      </c>
    </row>
    <row r="6900" spans="1:5">
      <c r="A6900" s="4" t="s">
        <v>163</v>
      </c>
      <c r="B6900" s="6" t="n">
        <v>9274</v>
      </c>
    </row>
    <row r="6901" spans="1:5">
      <c r="A6901" s="4" t="s">
        <v>1468</v>
      </c>
      <c r="B6901" s="6" t="n">
        <v>-2391</v>
      </c>
    </row>
    <row r="6902" spans="1:5">
      <c r="A6902" s="4" t="s">
        <v>2049</v>
      </c>
    </row>
    <row r="6903" spans="1:5">
      <c r="A6903" s="3" t="s">
        <v>1462</v>
      </c>
    </row>
    <row r="6904" spans="1:5">
      <c r="A6904" s="4" t="s">
        <v>1463</v>
      </c>
      <c r="B6904" s="6" t="n">
        <v>0</v>
      </c>
    </row>
    <row r="6905" spans="1:5">
      <c r="A6905" s="3" t="s">
        <v>1464</v>
      </c>
    </row>
    <row r="6906" spans="1:5">
      <c r="A6906" s="4" t="s">
        <v>71</v>
      </c>
      <c r="B6906" s="6" t="n">
        <v>6290</v>
      </c>
    </row>
    <row r="6907" spans="1:5">
      <c r="A6907" s="4" t="s">
        <v>1465</v>
      </c>
      <c r="B6907" s="6" t="n">
        <v>22686</v>
      </c>
    </row>
    <row r="6908" spans="1:5">
      <c r="A6908" s="4" t="s">
        <v>1466</v>
      </c>
      <c r="B6908" s="6" t="n">
        <v>5707</v>
      </c>
    </row>
    <row r="6909" spans="1:5">
      <c r="A6909" s="3" t="s">
        <v>1467</v>
      </c>
    </row>
    <row r="6910" spans="1:5">
      <c r="A6910" s="4" t="s">
        <v>71</v>
      </c>
      <c r="B6910" s="6" t="n">
        <v>6290</v>
      </c>
    </row>
    <row r="6911" spans="1:5">
      <c r="A6911" s="4" t="s">
        <v>1465</v>
      </c>
      <c r="B6911" s="6" t="n">
        <v>28203</v>
      </c>
    </row>
    <row r="6912" spans="1:5">
      <c r="A6912" s="4" t="s">
        <v>163</v>
      </c>
      <c r="B6912" s="6" t="n">
        <v>34493</v>
      </c>
    </row>
    <row r="6913" spans="1:5">
      <c r="A6913" s="4" t="s">
        <v>1468</v>
      </c>
      <c r="B6913" s="6" t="n">
        <v>-17051</v>
      </c>
    </row>
    <row r="6914" spans="1:5">
      <c r="A6914" s="4" t="s">
        <v>2050</v>
      </c>
    </row>
    <row r="6915" spans="1:5">
      <c r="A6915" s="3" t="s">
        <v>1462</v>
      </c>
    </row>
    <row r="6916" spans="1:5">
      <c r="A6916" s="4" t="s">
        <v>1463</v>
      </c>
      <c r="B6916" s="6" t="n">
        <v>0</v>
      </c>
    </row>
    <row r="6917" spans="1:5">
      <c r="A6917" s="3" t="s">
        <v>1464</v>
      </c>
    </row>
    <row r="6918" spans="1:5">
      <c r="A6918" s="4" t="s">
        <v>71</v>
      </c>
      <c r="B6918" s="6" t="n">
        <v>2220</v>
      </c>
    </row>
    <row r="6919" spans="1:5">
      <c r="A6919" s="4" t="s">
        <v>1465</v>
      </c>
      <c r="B6919" s="6" t="n">
        <v>9602</v>
      </c>
    </row>
    <row r="6920" spans="1:5">
      <c r="A6920" s="4" t="s">
        <v>1466</v>
      </c>
      <c r="B6920" s="6" t="n">
        <v>450</v>
      </c>
    </row>
    <row r="6921" spans="1:5">
      <c r="A6921" s="3" t="s">
        <v>1467</v>
      </c>
    </row>
    <row r="6922" spans="1:5">
      <c r="A6922" s="4" t="s">
        <v>71</v>
      </c>
      <c r="B6922" s="6" t="n">
        <v>2220</v>
      </c>
    </row>
    <row r="6923" spans="1:5">
      <c r="A6923" s="4" t="s">
        <v>1465</v>
      </c>
      <c r="B6923" s="6" t="n">
        <v>9732</v>
      </c>
    </row>
    <row r="6924" spans="1:5">
      <c r="A6924" s="4" t="s">
        <v>163</v>
      </c>
      <c r="B6924" s="6" t="n">
        <v>11952</v>
      </c>
    </row>
    <row r="6925" spans="1:5">
      <c r="A6925" s="4" t="s">
        <v>1468</v>
      </c>
      <c r="B6925" s="7" t="n">
        <v>-232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51</v>
      </c>
      <c r="B1" s="2" t="s">
        <v>1</v>
      </c>
    </row>
    <row r="2" spans="1:2">
      <c r="B2" s="2" t="s">
        <v>594</v>
      </c>
    </row>
    <row r="3" spans="1:2">
      <c r="A3" s="3" t="s">
        <v>319</v>
      </c>
    </row>
    <row r="4" spans="1:2">
      <c r="A4" s="4" t="s">
        <v>2052</v>
      </c>
      <c r="B4" s="4" t="s">
        <v>477</v>
      </c>
    </row>
    <row r="5" spans="1:2">
      <c r="A5" s="4" t="s">
        <v>2053</v>
      </c>
      <c r="B5" s="7" t="n">
        <v>89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4</v>
      </c>
      <c r="B1" s="2" t="s">
        <v>1</v>
      </c>
    </row>
    <row r="2" spans="1:4">
      <c r="B2" s="2" t="s">
        <v>2</v>
      </c>
      <c r="C2" s="2" t="s">
        <v>67</v>
      </c>
      <c r="D2" s="2" t="s">
        <v>117</v>
      </c>
    </row>
    <row r="3" spans="1:4">
      <c r="A3" s="3" t="s">
        <v>68</v>
      </c>
    </row>
    <row r="4" spans="1:4">
      <c r="A4" s="4" t="s">
        <v>2055</v>
      </c>
      <c r="B4" s="7" t="n">
        <v>13052397</v>
      </c>
      <c r="C4" s="7" t="n">
        <v>13473573</v>
      </c>
      <c r="D4" s="7" t="n">
        <v>13974760</v>
      </c>
    </row>
    <row r="5" spans="1:4">
      <c r="A5" s="4" t="s">
        <v>2056</v>
      </c>
      <c r="B5" s="6" t="n">
        <v>2434566</v>
      </c>
      <c r="C5" s="6" t="n">
        <v>1093903</v>
      </c>
      <c r="D5" s="6" t="n">
        <v>995443</v>
      </c>
    </row>
    <row r="6" spans="1:4">
      <c r="A6" s="4" t="s">
        <v>2057</v>
      </c>
      <c r="B6" s="6" t="n">
        <v>-933575</v>
      </c>
      <c r="C6" s="6" t="n">
        <v>-1052145</v>
      </c>
      <c r="D6" s="6" t="n">
        <v>-589391</v>
      </c>
    </row>
    <row r="7" spans="1:4">
      <c r="A7" s="4" t="s">
        <v>2058</v>
      </c>
      <c r="B7" s="6" t="n">
        <v>-769355</v>
      </c>
      <c r="C7" s="6" t="n">
        <v>-325580</v>
      </c>
      <c r="D7" s="6" t="n">
        <v>-825074</v>
      </c>
    </row>
    <row r="8" spans="1:4">
      <c r="A8" s="4" t="s">
        <v>263</v>
      </c>
      <c r="B8" s="6" t="n">
        <v>-219613</v>
      </c>
      <c r="C8" s="6" t="n">
        <v>-49729</v>
      </c>
      <c r="D8" s="6" t="n">
        <v>-37274</v>
      </c>
    </row>
    <row r="9" spans="1:4">
      <c r="A9" s="4" t="s">
        <v>2059</v>
      </c>
      <c r="B9" s="6" t="n">
        <v>240557</v>
      </c>
      <c r="C9" s="6" t="n">
        <v>-87625</v>
      </c>
      <c r="D9" s="6" t="n">
        <v>-44891</v>
      </c>
    </row>
    <row r="10" spans="1:4">
      <c r="A10" s="4" t="s">
        <v>2060</v>
      </c>
      <c r="B10" s="6" t="n">
        <v>13804977</v>
      </c>
      <c r="C10" s="6" t="n">
        <v>13052397</v>
      </c>
      <c r="D10" s="6" t="n">
        <v>13473573</v>
      </c>
    </row>
    <row r="11" spans="1:4">
      <c r="A11" s="3" t="s">
        <v>2061</v>
      </c>
    </row>
    <row r="12" spans="1:4">
      <c r="A12" s="4" t="s">
        <v>2055</v>
      </c>
      <c r="B12" s="6" t="n">
        <v>2842947</v>
      </c>
      <c r="C12" s="6" t="n">
        <v>2741695</v>
      </c>
      <c r="D12" s="6" t="n">
        <v>2648930</v>
      </c>
    </row>
    <row r="13" spans="1:4">
      <c r="A13" s="4" t="s">
        <v>2062</v>
      </c>
      <c r="B13" s="6" t="n">
        <v>488111</v>
      </c>
      <c r="C13" s="6" t="n">
        <v>461664</v>
      </c>
      <c r="D13" s="6" t="n">
        <v>436085</v>
      </c>
    </row>
    <row r="14" spans="1:4">
      <c r="A14" s="4" t="s">
        <v>2057</v>
      </c>
      <c r="B14" s="6" t="n">
        <v>-308955</v>
      </c>
      <c r="C14" s="6" t="n">
        <v>-239231</v>
      </c>
      <c r="D14" s="6" t="n">
        <v>-115195</v>
      </c>
    </row>
    <row r="15" spans="1:4">
      <c r="A15" s="4" t="s">
        <v>2058</v>
      </c>
      <c r="B15" s="6" t="n">
        <v>-152036</v>
      </c>
      <c r="C15" s="6" t="n">
        <v>-43525</v>
      </c>
      <c r="D15" s="6" t="n">
        <v>-152572</v>
      </c>
    </row>
    <row r="16" spans="1:4">
      <c r="A16" s="4" t="s">
        <v>2059</v>
      </c>
      <c r="B16" s="6" t="n">
        <v>-98145</v>
      </c>
      <c r="C16" s="6" t="n">
        <v>-77656</v>
      </c>
      <c r="D16" s="6" t="n">
        <v>-75553</v>
      </c>
    </row>
    <row r="17" spans="1:4">
      <c r="A17" s="4" t="s">
        <v>2060</v>
      </c>
      <c r="B17" s="7" t="n">
        <v>2771922</v>
      </c>
      <c r="C17" s="7" t="n">
        <v>2842947</v>
      </c>
      <c r="D17" s="7" t="n">
        <v>27416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63</v>
      </c>
      <c r="B1" s="2" t="s">
        <v>1</v>
      </c>
    </row>
    <row r="2" spans="1:5">
      <c r="B2" s="2" t="s">
        <v>2</v>
      </c>
      <c r="C2" s="2" t="s">
        <v>67</v>
      </c>
      <c r="D2" s="2" t="s">
        <v>117</v>
      </c>
      <c r="E2" s="2" t="s">
        <v>955</v>
      </c>
    </row>
    <row r="3" spans="1:5">
      <c r="A3" s="3" t="s">
        <v>2064</v>
      </c>
    </row>
    <row r="4" spans="1:5">
      <c r="A4" s="4" t="s">
        <v>2065</v>
      </c>
      <c r="B4" s="7" t="n">
        <v>0</v>
      </c>
    </row>
    <row r="5" spans="1:5">
      <c r="A5" s="4" t="s">
        <v>2066</v>
      </c>
      <c r="B5" s="6" t="n">
        <v>895</v>
      </c>
    </row>
    <row r="6" spans="1:5">
      <c r="A6" s="4" t="s">
        <v>865</v>
      </c>
      <c r="B6" s="6" t="n">
        <v>161964</v>
      </c>
    </row>
    <row r="7" spans="1:5">
      <c r="A7" s="4" t="s">
        <v>866</v>
      </c>
      <c r="B7" s="6" t="n">
        <v>161964</v>
      </c>
      <c r="C7" s="7" t="n">
        <v>42037</v>
      </c>
      <c r="D7" s="7" t="n">
        <v>188418</v>
      </c>
      <c r="E7" s="7" t="n">
        <v>196359</v>
      </c>
    </row>
    <row r="8" spans="1:5">
      <c r="A8" s="4" t="s">
        <v>2067</v>
      </c>
      <c r="B8" s="7" t="n">
        <v>0</v>
      </c>
    </row>
    <row r="9" spans="1:5">
      <c r="A9" s="4" t="s">
        <v>2068</v>
      </c>
    </row>
    <row r="10" spans="1:5">
      <c r="A10" s="3" t="s">
        <v>2064</v>
      </c>
    </row>
    <row r="11" spans="1:5">
      <c r="A11" s="4" t="s">
        <v>868</v>
      </c>
      <c r="B11" s="4" t="s">
        <v>869</v>
      </c>
    </row>
    <row r="12" spans="1:5">
      <c r="A12" s="4" t="s">
        <v>2069</v>
      </c>
    </row>
    <row r="13" spans="1:5">
      <c r="A13" s="3" t="s">
        <v>2064</v>
      </c>
    </row>
    <row r="14" spans="1:5">
      <c r="A14" s="4" t="s">
        <v>868</v>
      </c>
      <c r="B14" s="4" t="s">
        <v>869</v>
      </c>
    </row>
    <row r="15" spans="1:5">
      <c r="A15" s="4" t="s">
        <v>2070</v>
      </c>
    </row>
    <row r="16" spans="1:5">
      <c r="A16" s="3" t="s">
        <v>2064</v>
      </c>
    </row>
    <row r="17" spans="1:5">
      <c r="A17" s="4" t="s">
        <v>868</v>
      </c>
      <c r="B17" s="4" t="s">
        <v>2071</v>
      </c>
    </row>
    <row r="18" spans="1:5">
      <c r="A18" s="4" t="s">
        <v>2072</v>
      </c>
    </row>
    <row r="19" spans="1:5">
      <c r="A19" s="3" t="s">
        <v>2064</v>
      </c>
    </row>
    <row r="20" spans="1:5">
      <c r="A20" s="4" t="s">
        <v>868</v>
      </c>
      <c r="B20" s="4" t="s">
        <v>571</v>
      </c>
    </row>
    <row r="21" spans="1:5">
      <c r="A21" s="4" t="s">
        <v>867</v>
      </c>
    </row>
    <row r="22" spans="1:5">
      <c r="A22" s="3" t="s">
        <v>2064</v>
      </c>
    </row>
    <row r="23" spans="1:5">
      <c r="A23" s="4" t="s">
        <v>868</v>
      </c>
      <c r="B23" s="4" t="s">
        <v>869</v>
      </c>
    </row>
    <row r="24" spans="1:5">
      <c r="A24" s="4" t="s">
        <v>865</v>
      </c>
      <c r="B24" s="7" t="n">
        <v>2250</v>
      </c>
    </row>
    <row r="25" spans="1:5">
      <c r="A25" s="4" t="s">
        <v>866</v>
      </c>
      <c r="B25" s="6" t="n">
        <v>2250</v>
      </c>
    </row>
    <row r="26" spans="1:5">
      <c r="A26" s="4" t="s">
        <v>2073</v>
      </c>
    </row>
    <row r="27" spans="1:5">
      <c r="A27" s="3" t="s">
        <v>2064</v>
      </c>
    </row>
    <row r="28" spans="1:5">
      <c r="A28" s="4" t="s">
        <v>2065</v>
      </c>
      <c r="B28" s="6" t="n">
        <v>0</v>
      </c>
    </row>
    <row r="29" spans="1:5">
      <c r="A29" s="4" t="s">
        <v>2066</v>
      </c>
      <c r="B29" s="6" t="n">
        <v>15</v>
      </c>
    </row>
    <row r="30" spans="1:5">
      <c r="A30" s="4" t="s">
        <v>865</v>
      </c>
      <c r="B30" s="6" t="n">
        <v>2250</v>
      </c>
    </row>
    <row r="31" spans="1:5">
      <c r="A31" s="4" t="s">
        <v>866</v>
      </c>
      <c r="B31" s="6" t="n">
        <v>2250</v>
      </c>
    </row>
    <row r="32" spans="1:5">
      <c r="A32" s="4" t="s">
        <v>2067</v>
      </c>
      <c r="B32" s="7" t="n">
        <v>0</v>
      </c>
    </row>
    <row r="33" spans="1:5">
      <c r="A33" s="4" t="s">
        <v>870</v>
      </c>
    </row>
    <row r="34" spans="1:5">
      <c r="A34" s="3" t="s">
        <v>2064</v>
      </c>
    </row>
    <row r="35" spans="1:5">
      <c r="A35" s="4" t="s">
        <v>868</v>
      </c>
      <c r="B35" s="4" t="s">
        <v>869</v>
      </c>
    </row>
    <row r="36" spans="1:5">
      <c r="A36" s="4" t="s">
        <v>865</v>
      </c>
      <c r="B36" s="7" t="n">
        <v>8290</v>
      </c>
    </row>
    <row r="37" spans="1:5">
      <c r="A37" s="4" t="s">
        <v>866</v>
      </c>
      <c r="B37" s="6" t="n">
        <v>8290</v>
      </c>
    </row>
    <row r="38" spans="1:5">
      <c r="A38" s="4" t="s">
        <v>2074</v>
      </c>
    </row>
    <row r="39" spans="1:5">
      <c r="A39" s="3" t="s">
        <v>2064</v>
      </c>
    </row>
    <row r="40" spans="1:5">
      <c r="A40" s="4" t="s">
        <v>2065</v>
      </c>
      <c r="B40" s="6" t="n">
        <v>0</v>
      </c>
    </row>
    <row r="41" spans="1:5">
      <c r="A41" s="4" t="s">
        <v>2066</v>
      </c>
      <c r="B41" s="6" t="n">
        <v>54</v>
      </c>
    </row>
    <row r="42" spans="1:5">
      <c r="A42" s="4" t="s">
        <v>865</v>
      </c>
      <c r="B42" s="6" t="n">
        <v>8290</v>
      </c>
    </row>
    <row r="43" spans="1:5">
      <c r="A43" s="4" t="s">
        <v>866</v>
      </c>
      <c r="B43" s="6" t="n">
        <v>8290</v>
      </c>
    </row>
    <row r="44" spans="1:5">
      <c r="A44" s="4" t="s">
        <v>2067</v>
      </c>
      <c r="B44" s="7" t="n">
        <v>0</v>
      </c>
    </row>
    <row r="45" spans="1:5">
      <c r="A45" s="4" t="s">
        <v>873</v>
      </c>
    </row>
    <row r="46" spans="1:5">
      <c r="A46" s="3" t="s">
        <v>2064</v>
      </c>
    </row>
    <row r="47" spans="1:5">
      <c r="A47" s="4" t="s">
        <v>868</v>
      </c>
      <c r="B47" s="4" t="s">
        <v>874</v>
      </c>
    </row>
    <row r="48" spans="1:5">
      <c r="A48" s="4" t="s">
        <v>865</v>
      </c>
      <c r="B48" s="7" t="n">
        <v>4200</v>
      </c>
    </row>
    <row r="49" spans="1:5">
      <c r="A49" s="4" t="s">
        <v>866</v>
      </c>
      <c r="B49" s="6" t="n">
        <v>4200</v>
      </c>
    </row>
    <row r="50" spans="1:5">
      <c r="A50" s="4" t="s">
        <v>2075</v>
      </c>
    </row>
    <row r="51" spans="1:5">
      <c r="A51" s="3" t="s">
        <v>2064</v>
      </c>
    </row>
    <row r="52" spans="1:5">
      <c r="A52" s="4" t="s">
        <v>2065</v>
      </c>
      <c r="B52" s="6" t="n">
        <v>0</v>
      </c>
    </row>
    <row r="53" spans="1:5">
      <c r="A53" s="4" t="s">
        <v>2066</v>
      </c>
      <c r="B53" s="6" t="n">
        <v>21</v>
      </c>
    </row>
    <row r="54" spans="1:5">
      <c r="A54" s="4" t="s">
        <v>865</v>
      </c>
      <c r="B54" s="6" t="n">
        <v>4200</v>
      </c>
    </row>
    <row r="55" spans="1:5">
      <c r="A55" s="4" t="s">
        <v>866</v>
      </c>
      <c r="B55" s="6" t="n">
        <v>4200</v>
      </c>
    </row>
    <row r="56" spans="1:5">
      <c r="A56" s="4" t="s">
        <v>2067</v>
      </c>
      <c r="B56" s="7" t="n">
        <v>0</v>
      </c>
    </row>
    <row r="57" spans="1:5">
      <c r="A57" s="4" t="s">
        <v>871</v>
      </c>
    </row>
    <row r="58" spans="1:5">
      <c r="A58" s="3" t="s">
        <v>2064</v>
      </c>
    </row>
    <row r="59" spans="1:5">
      <c r="A59" s="4" t="s">
        <v>868</v>
      </c>
      <c r="B59" s="4" t="s">
        <v>571</v>
      </c>
    </row>
    <row r="60" spans="1:5">
      <c r="A60" s="4" t="s">
        <v>865</v>
      </c>
      <c r="B60" s="7" t="n">
        <v>102412</v>
      </c>
    </row>
    <row r="61" spans="1:5">
      <c r="A61" s="4" t="s">
        <v>866</v>
      </c>
      <c r="B61" s="6" t="n">
        <v>102412</v>
      </c>
    </row>
    <row r="62" spans="1:5">
      <c r="A62" s="4" t="s">
        <v>2076</v>
      </c>
    </row>
    <row r="63" spans="1:5">
      <c r="A63" s="3" t="s">
        <v>2064</v>
      </c>
    </row>
    <row r="64" spans="1:5">
      <c r="A64" s="4" t="s">
        <v>2065</v>
      </c>
      <c r="B64" s="6" t="n">
        <v>0</v>
      </c>
    </row>
    <row r="65" spans="1:5">
      <c r="A65" s="4" t="s">
        <v>2066</v>
      </c>
      <c r="B65" s="6" t="n">
        <v>564</v>
      </c>
    </row>
    <row r="66" spans="1:5">
      <c r="A66" s="4" t="s">
        <v>865</v>
      </c>
      <c r="B66" s="6" t="n">
        <v>102412</v>
      </c>
    </row>
    <row r="67" spans="1:5">
      <c r="A67" s="4" t="s">
        <v>866</v>
      </c>
      <c r="B67" s="6" t="n">
        <v>102412</v>
      </c>
    </row>
    <row r="68" spans="1:5">
      <c r="A68" s="4" t="s">
        <v>2067</v>
      </c>
      <c r="B68" s="7" t="n">
        <v>0</v>
      </c>
    </row>
    <row r="69" spans="1:5">
      <c r="A69" s="4" t="s">
        <v>875</v>
      </c>
    </row>
    <row r="70" spans="1:5">
      <c r="A70" s="3" t="s">
        <v>2064</v>
      </c>
    </row>
    <row r="71" spans="1:5">
      <c r="A71" s="4" t="s">
        <v>868</v>
      </c>
      <c r="B71" s="4" t="s">
        <v>876</v>
      </c>
    </row>
    <row r="72" spans="1:5">
      <c r="A72" s="4" t="s">
        <v>865</v>
      </c>
      <c r="B72" s="7" t="n">
        <v>44812</v>
      </c>
    </row>
    <row r="73" spans="1:5">
      <c r="A73" s="4" t="s">
        <v>866</v>
      </c>
      <c r="B73" s="6" t="n">
        <v>44812</v>
      </c>
    </row>
    <row r="74" spans="1:5">
      <c r="A74" s="4" t="s">
        <v>2077</v>
      </c>
    </row>
    <row r="75" spans="1:5">
      <c r="A75" s="3" t="s">
        <v>2064</v>
      </c>
    </row>
    <row r="76" spans="1:5">
      <c r="A76" s="4" t="s">
        <v>2065</v>
      </c>
      <c r="B76" s="6" t="n">
        <v>0</v>
      </c>
    </row>
    <row r="77" spans="1:5">
      <c r="A77" s="4" t="s">
        <v>2066</v>
      </c>
      <c r="B77" s="6" t="n">
        <v>241</v>
      </c>
    </row>
    <row r="78" spans="1:5">
      <c r="A78" s="4" t="s">
        <v>865</v>
      </c>
      <c r="B78" s="6" t="n">
        <v>44812</v>
      </c>
    </row>
    <row r="79" spans="1:5">
      <c r="A79" s="4" t="s">
        <v>866</v>
      </c>
      <c r="B79" s="6" t="n">
        <v>44812</v>
      </c>
    </row>
    <row r="80" spans="1:5">
      <c r="A80" s="4" t="s">
        <v>2067</v>
      </c>
      <c r="B80" s="7" t="n">
        <v>0</v>
      </c>
    </row>
    <row r="81" spans="1:5">
      <c r="A81" s="4" t="s">
        <v>2078</v>
      </c>
    </row>
    <row r="82" spans="1:5">
      <c r="A82" s="3" t="s">
        <v>2064</v>
      </c>
    </row>
    <row r="83" spans="1:5">
      <c r="A83" s="4" t="s">
        <v>868</v>
      </c>
      <c r="B83" s="4" t="s">
        <v>878</v>
      </c>
    </row>
    <row r="84" spans="1:5">
      <c r="A84" s="4" t="s">
        <v>2079</v>
      </c>
    </row>
    <row r="85" spans="1:5">
      <c r="A85" s="3" t="s">
        <v>2064</v>
      </c>
    </row>
    <row r="86" spans="1:5">
      <c r="A86" s="4" t="s">
        <v>868</v>
      </c>
      <c r="B86" s="4" t="s">
        <v>878</v>
      </c>
    </row>
    <row r="87" spans="1:5">
      <c r="A87" s="4" t="s">
        <v>2080</v>
      </c>
    </row>
    <row r="88" spans="1:5">
      <c r="A88" s="3" t="s">
        <v>2064</v>
      </c>
    </row>
    <row r="89" spans="1:5">
      <c r="A89" s="4" t="s">
        <v>868</v>
      </c>
      <c r="B89" s="4" t="s">
        <v>8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row r="5" spans="1:2">
      <c r="A5" s="4" t="s">
        <v>266</v>
      </c>
      <c r="B5" s="4" t="s">
        <v>268</v>
      </c>
    </row>
    <row r="6" spans="1:2">
      <c r="A6" s="4" t="s">
        <v>266</v>
      </c>
      <c r="B6"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2</v>
      </c>
      <c r="C2" s="2" t="s">
        <v>67</v>
      </c>
      <c r="D2" s="2" t="s">
        <v>117</v>
      </c>
    </row>
    <row r="3" spans="1:4">
      <c r="A3" s="3" t="s">
        <v>2082</v>
      </c>
    </row>
    <row r="4" spans="1:4">
      <c r="A4" s="4" t="s">
        <v>2083</v>
      </c>
      <c r="B4" s="7" t="n">
        <v>42037</v>
      </c>
      <c r="C4" s="7" t="n">
        <v>188418</v>
      </c>
      <c r="D4" s="7" t="n">
        <v>196359</v>
      </c>
    </row>
    <row r="5" spans="1:4">
      <c r="A5" s="4" t="s">
        <v>2084</v>
      </c>
      <c r="B5" s="6" t="n">
        <v>59552</v>
      </c>
      <c r="C5" s="6" t="n">
        <v>0</v>
      </c>
      <c r="D5" s="6" t="n">
        <v>0</v>
      </c>
    </row>
    <row r="6" spans="1:4">
      <c r="A6" s="4" t="s">
        <v>2085</v>
      </c>
      <c r="B6" s="6" t="n">
        <v>60375</v>
      </c>
      <c r="C6" s="6" t="n">
        <v>42398</v>
      </c>
      <c r="D6" s="6" t="n">
        <v>13776</v>
      </c>
    </row>
    <row r="7" spans="1:4">
      <c r="A7" s="4" t="s">
        <v>2086</v>
      </c>
      <c r="B7" s="6" t="n">
        <v>119927</v>
      </c>
      <c r="C7" s="6" t="n">
        <v>42398</v>
      </c>
      <c r="D7" s="6" t="n">
        <v>13776</v>
      </c>
    </row>
    <row r="8" spans="1:4">
      <c r="A8" s="4" t="s">
        <v>2087</v>
      </c>
      <c r="B8" s="6" t="n">
        <v>0</v>
      </c>
      <c r="C8" s="6" t="n">
        <v>-188779</v>
      </c>
      <c r="D8" s="6" t="n">
        <v>-36708</v>
      </c>
    </row>
    <row r="9" spans="1:4">
      <c r="A9" s="4" t="s">
        <v>2088</v>
      </c>
      <c r="B9" s="6" t="n">
        <v>0</v>
      </c>
      <c r="C9" s="6" t="n">
        <v>-188779</v>
      </c>
      <c r="D9" s="6" t="n">
        <v>-36708</v>
      </c>
    </row>
    <row r="10" spans="1:4">
      <c r="A10" s="4" t="s">
        <v>2089</v>
      </c>
      <c r="B10" s="6" t="n">
        <v>0</v>
      </c>
      <c r="C10" s="6" t="n">
        <v>0</v>
      </c>
      <c r="D10" s="6" t="n">
        <v>14991</v>
      </c>
    </row>
    <row r="11" spans="1:4">
      <c r="A11" s="4" t="s">
        <v>2090</v>
      </c>
      <c r="B11" s="7" t="n">
        <v>161964</v>
      </c>
      <c r="C11" s="7" t="n">
        <v>42037</v>
      </c>
      <c r="D11" s="7" t="n">
        <v>18841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1120039</v>
      </c>
      <c r="C3" s="7" t="n">
        <v>10877248</v>
      </c>
    </row>
    <row r="4" spans="1:3">
      <c r="A4" s="4" t="s">
        <v>70</v>
      </c>
      <c r="B4" s="6" t="n">
        <v>692336</v>
      </c>
      <c r="C4" s="6" t="n">
        <v>537643</v>
      </c>
    </row>
    <row r="5" spans="1:3">
      <c r="A5" s="4" t="s">
        <v>71</v>
      </c>
      <c r="B5" s="6" t="n">
        <v>1992602</v>
      </c>
      <c r="C5" s="6" t="n">
        <v>1637506</v>
      </c>
    </row>
    <row r="6" spans="1:3">
      <c r="A6" s="4" t="s">
        <v>72</v>
      </c>
      <c r="B6" s="6" t="n">
        <v>-2771922</v>
      </c>
      <c r="C6" s="6" t="n">
        <v>-2842947</v>
      </c>
    </row>
    <row r="7" spans="1:3">
      <c r="A7" s="4" t="s">
        <v>73</v>
      </c>
      <c r="B7" s="6" t="n">
        <v>11033055</v>
      </c>
      <c r="C7" s="6" t="n">
        <v>10209450</v>
      </c>
    </row>
    <row r="8" spans="1:3">
      <c r="A8" s="4" t="s">
        <v>74</v>
      </c>
      <c r="B8" s="6" t="n">
        <v>84604</v>
      </c>
      <c r="C8" s="6" t="n">
        <v>713818</v>
      </c>
    </row>
    <row r="9" spans="1:3">
      <c r="A9" s="4" t="s">
        <v>75</v>
      </c>
      <c r="B9" s="6" t="n">
        <v>190579</v>
      </c>
      <c r="C9" s="6" t="n">
        <v>62998</v>
      </c>
    </row>
    <row r="10" spans="1:3">
      <c r="A10" s="4" t="s">
        <v>76</v>
      </c>
      <c r="B10" s="6" t="n">
        <v>825515</v>
      </c>
      <c r="C10" s="6" t="n">
        <v>540088</v>
      </c>
    </row>
    <row r="11" spans="1:3">
      <c r="A11" s="4" t="s">
        <v>77</v>
      </c>
      <c r="B11" s="6" t="n">
        <v>59417</v>
      </c>
      <c r="C11" s="6" t="n">
        <v>48171</v>
      </c>
    </row>
    <row r="12" spans="1:3">
      <c r="A12" s="4" t="s">
        <v>78</v>
      </c>
      <c r="B12" s="6" t="n">
        <v>144232</v>
      </c>
      <c r="C12" s="6" t="n">
        <v>110790</v>
      </c>
    </row>
    <row r="13" spans="1:3">
      <c r="A13" s="4" t="s">
        <v>79</v>
      </c>
      <c r="B13" s="6" t="n">
        <v>40425</v>
      </c>
      <c r="C13" s="6" t="n">
        <v>29056</v>
      </c>
    </row>
    <row r="14" spans="1:3">
      <c r="A14" s="4" t="s">
        <v>80</v>
      </c>
      <c r="B14" s="6" t="n">
        <v>331693</v>
      </c>
      <c r="C14" s="6" t="n">
        <v>305079</v>
      </c>
    </row>
    <row r="15" spans="1:3">
      <c r="A15" s="4" t="s">
        <v>81</v>
      </c>
      <c r="B15" s="6" t="n">
        <v>504394</v>
      </c>
      <c r="C15" s="6" t="n">
        <v>108086</v>
      </c>
    </row>
    <row r="16" spans="1:3">
      <c r="A16" s="4" t="s">
        <v>82</v>
      </c>
      <c r="B16" s="6" t="n">
        <v>172486</v>
      </c>
    </row>
    <row r="17" spans="1:3">
      <c r="A17" s="4" t="s">
        <v>83</v>
      </c>
      <c r="B17" s="6" t="n">
        <v>646491</v>
      </c>
      <c r="C17" s="6" t="n">
        <v>591017</v>
      </c>
    </row>
    <row r="18" spans="1:3">
      <c r="A18" s="4" t="s">
        <v>84</v>
      </c>
      <c r="B18" s="6" t="n">
        <v>14032891</v>
      </c>
      <c r="C18" s="6" t="n">
        <v>12718553</v>
      </c>
    </row>
    <row r="19" spans="1:3">
      <c r="A19" s="3" t="s">
        <v>85</v>
      </c>
    </row>
    <row r="20" spans="1:3">
      <c r="A20" s="4" t="s">
        <v>86</v>
      </c>
      <c r="B20" s="6" t="n">
        <v>93000</v>
      </c>
      <c r="C20" s="6" t="n">
        <v>80103</v>
      </c>
    </row>
    <row r="21" spans="1:3">
      <c r="A21" s="4" t="s">
        <v>87</v>
      </c>
      <c r="B21" s="6" t="n">
        <v>248942</v>
      </c>
      <c r="C21" s="6" t="n">
        <v>0</v>
      </c>
    </row>
    <row r="22" spans="1:3">
      <c r="A22" s="4" t="s">
        <v>88</v>
      </c>
      <c r="B22" s="6" t="n">
        <v>5647993</v>
      </c>
      <c r="C22" s="6" t="n">
        <v>5258550</v>
      </c>
    </row>
    <row r="23" spans="1:3">
      <c r="A23" s="4" t="s">
        <v>89</v>
      </c>
      <c r="B23" s="6" t="n">
        <v>276907</v>
      </c>
      <c r="C23" s="6" t="n">
        <v>138470</v>
      </c>
    </row>
    <row r="24" spans="1:3">
      <c r="A24" s="4" t="s">
        <v>90</v>
      </c>
      <c r="B24" s="6" t="n">
        <v>84771</v>
      </c>
      <c r="C24" s="6" t="n">
        <v>90785</v>
      </c>
    </row>
    <row r="25" spans="1:3">
      <c r="A25" s="4" t="s">
        <v>91</v>
      </c>
      <c r="B25" s="6" t="n">
        <v>74991</v>
      </c>
      <c r="C25" s="6" t="n">
        <v>54663</v>
      </c>
    </row>
    <row r="26" spans="1:3">
      <c r="A26" s="4" t="s">
        <v>92</v>
      </c>
      <c r="B26" s="6" t="n">
        <v>36369</v>
      </c>
      <c r="C26" s="6" t="n">
        <v>1125</v>
      </c>
    </row>
    <row r="27" spans="1:3">
      <c r="A27" s="4" t="s">
        <v>93</v>
      </c>
      <c r="B27" s="6" t="n">
        <v>156611</v>
      </c>
    </row>
    <row r="28" spans="1:3">
      <c r="A28" s="4" t="s">
        <v>94</v>
      </c>
      <c r="B28" s="6" t="n">
        <v>456153</v>
      </c>
      <c r="C28" s="6" t="n">
        <v>391583</v>
      </c>
    </row>
    <row r="29" spans="1:3">
      <c r="A29" s="4" t="s">
        <v>95</v>
      </c>
      <c r="B29" s="6" t="n">
        <v>289680</v>
      </c>
      <c r="C29" s="6" t="n">
        <v>190683</v>
      </c>
    </row>
    <row r="30" spans="1:3">
      <c r="A30" s="4" t="s">
        <v>96</v>
      </c>
      <c r="B30" s="6" t="n">
        <v>7365417</v>
      </c>
      <c r="C30" s="6" t="n">
        <v>6205962</v>
      </c>
    </row>
    <row r="31" spans="1:3">
      <c r="A31" s="4" t="s">
        <v>97</v>
      </c>
      <c r="B31" s="4" t="s">
        <v>98</v>
      </c>
      <c r="C31" s="4" t="s">
        <v>98</v>
      </c>
    </row>
    <row r="32" spans="1:3">
      <c r="A32" s="4" t="s">
        <v>99</v>
      </c>
      <c r="B32" s="6" t="n">
        <v>505222</v>
      </c>
      <c r="C32" s="6" t="n">
        <v>477496</v>
      </c>
    </row>
    <row r="33" spans="1:3">
      <c r="A33" s="4" t="s">
        <v>100</v>
      </c>
      <c r="B33" s="6" t="n">
        <v>9183892</v>
      </c>
      <c r="C33" s="6" t="n">
        <v>8398847</v>
      </c>
    </row>
    <row r="34" spans="1:3">
      <c r="A34" s="4" t="s">
        <v>101</v>
      </c>
      <c r="B34" s="6" t="n">
        <v>-3601199</v>
      </c>
      <c r="C34" s="6" t="n">
        <v>-2927196</v>
      </c>
    </row>
    <row r="35" spans="1:3">
      <c r="A35" s="4" t="s">
        <v>102</v>
      </c>
      <c r="B35" s="6" t="n">
        <v>-2857</v>
      </c>
      <c r="C35" s="6" t="n">
        <v>-4708</v>
      </c>
    </row>
    <row r="36" spans="1:3">
      <c r="A36" s="4" t="s">
        <v>103</v>
      </c>
      <c r="B36" s="6" t="n">
        <v>6085058</v>
      </c>
      <c r="C36" s="6" t="n">
        <v>5944439</v>
      </c>
    </row>
    <row r="37" spans="1:3">
      <c r="A37" s="4" t="s">
        <v>104</v>
      </c>
      <c r="B37" s="6" t="n">
        <v>378061</v>
      </c>
      <c r="C37" s="6" t="n">
        <v>391401</v>
      </c>
    </row>
    <row r="38" spans="1:3">
      <c r="A38" s="4" t="s">
        <v>105</v>
      </c>
      <c r="B38" s="6" t="n">
        <v>204355</v>
      </c>
      <c r="C38" s="6" t="n">
        <v>176751</v>
      </c>
    </row>
    <row r="39" spans="1:3">
      <c r="A39" s="4" t="s">
        <v>106</v>
      </c>
      <c r="B39" s="6" t="n">
        <v>582416</v>
      </c>
      <c r="C39" s="6" t="n">
        <v>568152</v>
      </c>
    </row>
    <row r="40" spans="1:3">
      <c r="A40" s="4" t="s">
        <v>107</v>
      </c>
      <c r="B40" s="6" t="n">
        <v>6667474</v>
      </c>
      <c r="C40" s="6" t="n">
        <v>6512591</v>
      </c>
    </row>
    <row r="41" spans="1:3">
      <c r="A41" s="4" t="s">
        <v>108</v>
      </c>
      <c r="B41" s="7" t="n">
        <v>14032891</v>
      </c>
      <c r="C41" s="7" t="n">
        <v>12718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7</v>
      </c>
    </row>
    <row r="2" spans="1:3">
      <c r="A2" s="3" t="s">
        <v>110</v>
      </c>
    </row>
    <row r="3" spans="1:3">
      <c r="A3" s="4" t="s">
        <v>111</v>
      </c>
      <c r="B3" s="7" t="n">
        <v>4565</v>
      </c>
      <c r="C3" s="7" t="n">
        <v>5127</v>
      </c>
    </row>
    <row r="4" spans="1:3">
      <c r="A4" s="4" t="s">
        <v>112</v>
      </c>
      <c r="B4" s="7" t="n">
        <v>1</v>
      </c>
      <c r="C4" s="7" t="n">
        <v>1</v>
      </c>
    </row>
    <row r="5" spans="1:3">
      <c r="A5" s="4" t="s">
        <v>113</v>
      </c>
      <c r="B5" s="6" t="n">
        <v>750000000</v>
      </c>
      <c r="C5" s="6" t="n">
        <v>750000000</v>
      </c>
    </row>
    <row r="6" spans="1:3">
      <c r="A6" s="4" t="s">
        <v>114</v>
      </c>
      <c r="B6" s="6" t="n">
        <v>505221643</v>
      </c>
      <c r="C6" s="6" t="n">
        <v>477496499</v>
      </c>
    </row>
    <row r="7" spans="1:3">
      <c r="A7" s="4" t="s">
        <v>115</v>
      </c>
      <c r="B7" s="6" t="n">
        <v>505221643</v>
      </c>
      <c r="C7" s="6" t="n">
        <v>47749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5</v>
      </c>
    </row>
    <row r="15" spans="1:2">
      <c r="A15" s="4" t="s">
        <v>347</v>
      </c>
      <c r="B15" s="4" t="s">
        <v>348</v>
      </c>
    </row>
    <row r="16" spans="1:2">
      <c r="A16" s="4" t="s">
        <v>295</v>
      </c>
      <c r="B16" s="4" t="s">
        <v>349</v>
      </c>
    </row>
    <row r="17" spans="1:2">
      <c r="A17" s="4" t="s">
        <v>350</v>
      </c>
      <c r="B17" s="4" t="s">
        <v>351</v>
      </c>
    </row>
    <row r="18" spans="1:2">
      <c r="A18" s="4" t="s">
        <v>352</v>
      </c>
      <c r="B18" s="4" t="s">
        <v>353</v>
      </c>
    </row>
    <row r="19" spans="1:2">
      <c r="A19" s="4" t="s">
        <v>168</v>
      </c>
      <c r="B19" s="4" t="s">
        <v>354</v>
      </c>
    </row>
    <row r="20" spans="1:2">
      <c r="A20" s="4" t="s">
        <v>355</v>
      </c>
      <c r="B20" s="4" t="s">
        <v>356</v>
      </c>
    </row>
    <row r="21" spans="1:2">
      <c r="A21" s="4" t="s">
        <v>357</v>
      </c>
      <c r="B21" s="4" t="s">
        <v>358</v>
      </c>
    </row>
    <row r="22" spans="1:2">
      <c r="A22" s="4" t="s">
        <v>359</v>
      </c>
      <c r="B22" s="4" t="s">
        <v>359</v>
      </c>
    </row>
    <row r="23" spans="1:2">
      <c r="A23" s="4" t="s">
        <v>360</v>
      </c>
      <c r="B23"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6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70</v>
      </c>
    </row>
    <row r="4" spans="1:2">
      <c r="A4" s="4" t="s">
        <v>385</v>
      </c>
      <c r="B4" s="4" t="s">
        <v>386</v>
      </c>
    </row>
    <row r="5" spans="1:2">
      <c r="A5" s="4" t="s">
        <v>387</v>
      </c>
      <c r="B5" s="4" t="s">
        <v>371</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73</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6</v>
      </c>
      <c r="B1" s="2" t="s">
        <v>1</v>
      </c>
    </row>
    <row r="2" spans="1:4">
      <c r="B2" s="2" t="s">
        <v>2</v>
      </c>
      <c r="C2" s="2" t="s">
        <v>67</v>
      </c>
      <c r="D2" s="2" t="s">
        <v>117</v>
      </c>
    </row>
    <row r="3" spans="1:4">
      <c r="A3" s="4" t="s">
        <v>118</v>
      </c>
      <c r="B3" s="7" t="n">
        <v>1222078000</v>
      </c>
      <c r="C3" s="7" t="n">
        <v>1237236000</v>
      </c>
      <c r="D3" s="7" t="n">
        <v>1213649000</v>
      </c>
    </row>
    <row r="4" spans="1:4">
      <c r="A4" s="4" t="s">
        <v>119</v>
      </c>
      <c r="B4" s="6" t="n">
        <v>727980000</v>
      </c>
      <c r="C4" s="6" t="n">
        <v>544773000</v>
      </c>
      <c r="D4" s="6" t="n">
        <v>524275000</v>
      </c>
    </row>
    <row r="5" spans="1:4">
      <c r="A5" s="3" t="s">
        <v>120</v>
      </c>
    </row>
    <row r="6" spans="1:4">
      <c r="A6" s="4" t="s">
        <v>121</v>
      </c>
      <c r="B6" s="6" t="n">
        <v>37481000</v>
      </c>
      <c r="C6" s="6" t="n">
        <v>54274000</v>
      </c>
      <c r="D6" s="6" t="n">
        <v>54217000</v>
      </c>
    </row>
    <row r="7" spans="1:4">
      <c r="A7" s="4" t="s">
        <v>122</v>
      </c>
      <c r="B7" s="6" t="n">
        <v>9844000</v>
      </c>
      <c r="C7" s="6" t="n">
        <v>10406000</v>
      </c>
      <c r="D7" s="6" t="n">
        <v>56237000</v>
      </c>
    </row>
    <row r="8" spans="1:4">
      <c r="A8" s="4" t="s">
        <v>123</v>
      </c>
      <c r="B8" s="6" t="n">
        <v>1997383000</v>
      </c>
      <c r="C8" s="6" t="n">
        <v>1846689000</v>
      </c>
      <c r="D8" s="6" t="n">
        <v>1848378000</v>
      </c>
    </row>
    <row r="9" spans="1:4">
      <c r="A9" s="3" t="s">
        <v>124</v>
      </c>
    </row>
    <row r="10" spans="1:4">
      <c r="A10" s="4" t="s">
        <v>125</v>
      </c>
      <c r="B10" s="6" t="n">
        <v>225619000</v>
      </c>
      <c r="C10" s="6" t="n">
        <v>266343000</v>
      </c>
      <c r="D10" s="6" t="n">
        <v>307716000</v>
      </c>
    </row>
    <row r="11" spans="1:4">
      <c r="A11" s="4" t="s">
        <v>126</v>
      </c>
      <c r="B11" s="6" t="n">
        <v>659989000</v>
      </c>
      <c r="C11" s="6" t="n">
        <v>549499000</v>
      </c>
      <c r="D11" s="6" t="n">
        <v>534726000</v>
      </c>
    </row>
    <row r="12" spans="1:4">
      <c r="A12" s="4" t="s">
        <v>127</v>
      </c>
      <c r="B12" s="6" t="n">
        <v>879370000</v>
      </c>
      <c r="C12" s="6" t="n">
        <v>705038000</v>
      </c>
      <c r="D12" s="6" t="n">
        <v>666251000</v>
      </c>
    </row>
    <row r="13" spans="1:4">
      <c r="A13" s="4" t="s">
        <v>128</v>
      </c>
      <c r="B13" s="6" t="n">
        <v>92966000</v>
      </c>
      <c r="C13" s="6" t="n">
        <v>96702000</v>
      </c>
      <c r="D13" s="6" t="n">
        <v>88772000</v>
      </c>
    </row>
    <row r="14" spans="1:4">
      <c r="A14" s="4" t="s">
        <v>129</v>
      </c>
      <c r="B14" s="6" t="n">
        <v>8743000</v>
      </c>
      <c r="C14" s="6" t="n">
        <v>10772000</v>
      </c>
      <c r="D14" s="6" t="n">
        <v>7963000</v>
      </c>
    </row>
    <row r="15" spans="1:4">
      <c r="A15" s="4" t="s">
        <v>130</v>
      </c>
      <c r="B15" s="6" t="n">
        <v>225937000</v>
      </c>
      <c r="C15" s="6" t="n">
        <v>55260000</v>
      </c>
      <c r="D15" s="6" t="n">
        <v>166384000</v>
      </c>
    </row>
    <row r="16" spans="1:4">
      <c r="A16" s="4" t="s">
        <v>131</v>
      </c>
      <c r="B16" s="6" t="n">
        <v>2092624000</v>
      </c>
      <c r="C16" s="6" t="n">
        <v>1683614000</v>
      </c>
      <c r="D16" s="6" t="n">
        <v>1771812000</v>
      </c>
    </row>
    <row r="17" spans="1:4">
      <c r="A17" s="3" t="s">
        <v>132</v>
      </c>
    </row>
    <row r="18" spans="1:4">
      <c r="A18" s="4" t="s">
        <v>133</v>
      </c>
      <c r="B18" s="6" t="n">
        <v>22900000</v>
      </c>
      <c r="C18" s="6" t="n">
        <v>925985000</v>
      </c>
      <c r="D18" s="6" t="n">
        <v>356641000</v>
      </c>
    </row>
    <row r="19" spans="1:4">
      <c r="A19" s="4" t="s">
        <v>134</v>
      </c>
      <c r="B19" s="6" t="n">
        <v>-58364000</v>
      </c>
      <c r="C19" s="6" t="n">
        <v>-44162000</v>
      </c>
      <c r="D19" s="6" t="n">
        <v>-54227000</v>
      </c>
    </row>
    <row r="20" spans="1:4">
      <c r="A20" s="4" t="s">
        <v>135</v>
      </c>
      <c r="B20" s="6" t="n">
        <v>182129000</v>
      </c>
      <c r="C20" s="6" t="n">
        <v>13316000</v>
      </c>
      <c r="D20" s="6" t="n">
        <v>31420000</v>
      </c>
    </row>
    <row r="21" spans="1:4">
      <c r="A21" s="4" t="s">
        <v>136</v>
      </c>
      <c r="B21" s="6" t="n">
        <v>146665000</v>
      </c>
      <c r="C21" s="6" t="n">
        <v>895139000</v>
      </c>
      <c r="D21" s="6" t="n">
        <v>333834000</v>
      </c>
    </row>
    <row r="22" spans="1:4">
      <c r="A22" s="4" t="s">
        <v>137</v>
      </c>
      <c r="B22" s="6" t="n">
        <v>51424000</v>
      </c>
      <c r="C22" s="6" t="n">
        <v>1058214000</v>
      </c>
      <c r="D22" s="6" t="n">
        <v>410400000</v>
      </c>
    </row>
    <row r="23" spans="1:4">
      <c r="A23" s="4" t="s">
        <v>138</v>
      </c>
      <c r="B23" s="6" t="n">
        <v>17262000</v>
      </c>
      <c r="C23" s="6" t="n">
        <v>17854000</v>
      </c>
      <c r="D23" s="6" t="n">
        <v>1333000</v>
      </c>
    </row>
    <row r="24" spans="1:4">
      <c r="A24" s="4" t="s">
        <v>139</v>
      </c>
      <c r="B24" s="6" t="n">
        <v>-8625000</v>
      </c>
      <c r="C24" s="6" t="n">
        <v>-2594000</v>
      </c>
      <c r="D24" s="6" t="n">
        <v>10901000</v>
      </c>
    </row>
    <row r="25" spans="1:4">
      <c r="A25" s="4" t="s">
        <v>140</v>
      </c>
      <c r="B25" s="6" t="n">
        <v>60061000</v>
      </c>
      <c r="C25" s="6" t="n">
        <v>1073474000</v>
      </c>
      <c r="D25" s="6" t="n">
        <v>422634000</v>
      </c>
    </row>
    <row r="26" spans="1:4">
      <c r="A26" s="4" t="s">
        <v>141</v>
      </c>
      <c r="B26" s="6" t="n">
        <v>-14531000</v>
      </c>
      <c r="C26" s="6" t="n">
        <v>-12381000</v>
      </c>
      <c r="D26" s="6" t="n">
        <v>-8465000</v>
      </c>
    </row>
    <row r="27" spans="1:4">
      <c r="A27" s="4" t="s">
        <v>142</v>
      </c>
      <c r="B27" s="6" t="n">
        <v>45530000</v>
      </c>
      <c r="C27" s="6" t="n">
        <v>1061093000</v>
      </c>
      <c r="D27" s="6" t="n">
        <v>414169000</v>
      </c>
    </row>
    <row r="28" spans="1:4">
      <c r="A28" s="4" t="s">
        <v>143</v>
      </c>
      <c r="B28" s="6" t="n">
        <v>-1543000</v>
      </c>
      <c r="C28" s="6" t="n">
        <v>-2669000</v>
      </c>
      <c r="D28" s="6" t="n">
        <v>-1156000</v>
      </c>
    </row>
    <row r="29" spans="1:4">
      <c r="A29" s="4" t="s">
        <v>144</v>
      </c>
      <c r="B29" s="7" t="n">
        <v>43987000</v>
      </c>
      <c r="C29" s="7" t="n">
        <v>1058424000</v>
      </c>
      <c r="D29" s="7" t="n">
        <v>413013000</v>
      </c>
    </row>
    <row r="30" spans="1:4">
      <c r="A30" s="3" t="s">
        <v>145</v>
      </c>
    </row>
    <row r="31" spans="1:4">
      <c r="A31" s="4" t="s">
        <v>146</v>
      </c>
      <c r="B31" s="8" t="n">
        <v>0.09</v>
      </c>
      <c r="C31" s="8" t="n">
        <v>2.25</v>
      </c>
      <c r="D31" s="8" t="n">
        <v>0.88</v>
      </c>
    </row>
    <row r="32" spans="1:4">
      <c r="A32" s="4" t="s">
        <v>147</v>
      </c>
      <c r="B32" s="8" t="n">
        <v>0.09</v>
      </c>
      <c r="C32" s="8" t="n">
        <v>2.24</v>
      </c>
      <c r="D32" s="8" t="n">
        <v>0.88</v>
      </c>
    </row>
    <row r="33" spans="1:4">
      <c r="A33" s="3" t="s">
        <v>148</v>
      </c>
    </row>
    <row r="34" spans="1:4">
      <c r="A34" s="4" t="s">
        <v>149</v>
      </c>
      <c r="B34" s="6" t="n">
        <v>486255</v>
      </c>
      <c r="C34" s="6" t="n">
        <v>470551</v>
      </c>
      <c r="D34" s="6" t="n">
        <v>468759</v>
      </c>
    </row>
    <row r="35" spans="1:4">
      <c r="A35" s="4" t="s">
        <v>150</v>
      </c>
      <c r="B35" s="6" t="n">
        <v>489335</v>
      </c>
      <c r="C35" s="6" t="n">
        <v>475387</v>
      </c>
      <c r="D35" s="6" t="n">
        <v>4689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81</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8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7</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0</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29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6</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29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2</v>
      </c>
    </row>
    <row r="3" spans="1:2">
      <c r="A3" s="3" t="s">
        <v>30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1</v>
      </c>
      <c r="B1" s="2" t="s">
        <v>1</v>
      </c>
    </row>
    <row r="2" spans="1:2">
      <c r="B2" s="2" t="s">
        <v>2</v>
      </c>
    </row>
    <row r="3" spans="1:2">
      <c r="A3" s="3" t="s">
        <v>304</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7</v>
      </c>
      <c r="D2" s="2" t="s">
        <v>117</v>
      </c>
    </row>
    <row r="3" spans="1:4">
      <c r="A3" s="3" t="s">
        <v>152</v>
      </c>
    </row>
    <row r="4" spans="1:4">
      <c r="A4" s="4" t="s">
        <v>140</v>
      </c>
      <c r="B4" s="7" t="n">
        <v>60061</v>
      </c>
      <c r="C4" s="7" t="n">
        <v>1073474</v>
      </c>
      <c r="D4" s="7" t="n">
        <v>422634</v>
      </c>
    </row>
    <row r="5" spans="1:4">
      <c r="A5" s="3" t="s">
        <v>153</v>
      </c>
    </row>
    <row r="6" spans="1:4">
      <c r="A6" s="4" t="s">
        <v>154</v>
      </c>
      <c r="B6" s="6" t="n">
        <v>758</v>
      </c>
      <c r="C6" s="6" t="n">
        <v>6025</v>
      </c>
      <c r="D6" s="6" t="n">
        <v>-11107</v>
      </c>
    </row>
    <row r="7" spans="1:4">
      <c r="A7" s="4" t="s">
        <v>155</v>
      </c>
      <c r="B7" s="6" t="n">
        <v>1023</v>
      </c>
      <c r="C7" s="6" t="n">
        <v>18088</v>
      </c>
      <c r="D7" s="6" t="n">
        <v>799</v>
      </c>
    </row>
    <row r="8" spans="1:4">
      <c r="A8" s="4" t="s">
        <v>156</v>
      </c>
      <c r="B8" s="6" t="n">
        <v>-590</v>
      </c>
      <c r="C8" s="6" t="n">
        <v>561</v>
      </c>
      <c r="D8" s="6" t="n">
        <v>64</v>
      </c>
    </row>
    <row r="9" spans="1:4">
      <c r="A9" s="4" t="s">
        <v>157</v>
      </c>
      <c r="B9" s="6" t="n">
        <v>660</v>
      </c>
      <c r="C9" s="6" t="n">
        <v>-5358</v>
      </c>
      <c r="D9" s="6" t="n">
        <v>15862</v>
      </c>
    </row>
    <row r="10" spans="1:4">
      <c r="A10" s="4" t="s">
        <v>158</v>
      </c>
      <c r="B10" s="6" t="n">
        <v>1851</v>
      </c>
      <c r="C10" s="6" t="n">
        <v>19316</v>
      </c>
      <c r="D10" s="6" t="n">
        <v>5618</v>
      </c>
    </row>
    <row r="11" spans="1:4">
      <c r="A11" s="4" t="s">
        <v>159</v>
      </c>
      <c r="B11" s="6" t="n">
        <v>61912</v>
      </c>
      <c r="C11" s="6" t="n">
        <v>1092790</v>
      </c>
      <c r="D11" s="6" t="n">
        <v>428252</v>
      </c>
    </row>
    <row r="12" spans="1:4">
      <c r="A12" s="4" t="s">
        <v>160</v>
      </c>
      <c r="B12" s="6" t="n">
        <v>-14531</v>
      </c>
      <c r="C12" s="6" t="n">
        <v>-12381</v>
      </c>
      <c r="D12" s="6" t="n">
        <v>-8465</v>
      </c>
    </row>
    <row r="13" spans="1:4">
      <c r="A13" s="4" t="s">
        <v>161</v>
      </c>
      <c r="B13" s="7" t="n">
        <v>47381</v>
      </c>
      <c r="C13" s="7" t="n">
        <v>1080409</v>
      </c>
      <c r="D13" s="7" t="n">
        <v>4197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7</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7</v>
      </c>
      <c r="B1" s="2" t="s">
        <v>1</v>
      </c>
    </row>
    <row r="2" spans="1:2">
      <c r="B2" s="2" t="s">
        <v>2</v>
      </c>
    </row>
    <row r="3" spans="1:2">
      <c r="A3" s="3" t="s">
        <v>310</v>
      </c>
    </row>
    <row r="4" spans="1:2">
      <c r="A4" s="4" t="s">
        <v>458</v>
      </c>
      <c r="B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1</v>
      </c>
    </row>
    <row r="2" spans="1:2">
      <c r="B2" s="2" t="s">
        <v>2</v>
      </c>
    </row>
    <row r="3" spans="1:2">
      <c r="A3" s="3" t="s">
        <v>313</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9"/>
    <col customWidth="1" max="5" min="5" width="21"/>
    <col customWidth="1" max="6" min="6" width="21"/>
    <col customWidth="1" max="7" min="7" width="4"/>
    <col customWidth="1" max="8" min="8" width="21"/>
    <col customWidth="1" max="9" min="9" width="4"/>
    <col customWidth="1" max="10" min="10" width="21"/>
  </cols>
  <sheetData>
    <row r="1" spans="1:10">
      <c r="A1" s="1" t="s">
        <v>463</v>
      </c>
      <c r="B1" s="2" t="s">
        <v>464</v>
      </c>
      <c r="C1" s="2" t="s">
        <v>465</v>
      </c>
      <c r="D1" s="2" t="s">
        <v>466</v>
      </c>
      <c r="E1" s="2" t="s">
        <v>467</v>
      </c>
      <c r="F1" s="2" t="s">
        <v>468</v>
      </c>
      <c r="H1" s="2" t="s">
        <v>469</v>
      </c>
      <c r="I1" s="2" t="s">
        <v>194</v>
      </c>
      <c r="J1" s="2" t="s">
        <v>470</v>
      </c>
    </row>
    <row r="2" spans="1:10">
      <c r="A2" s="3" t="s">
        <v>255</v>
      </c>
    </row>
    <row r="3" spans="1:10">
      <c r="A3" s="4" t="s">
        <v>471</v>
      </c>
      <c r="D3" s="4" t="s">
        <v>472</v>
      </c>
    </row>
    <row r="4" spans="1:10">
      <c r="A4" s="4" t="s">
        <v>473</v>
      </c>
      <c r="D4" s="4" t="s">
        <v>474</v>
      </c>
    </row>
    <row r="5" spans="1:10">
      <c r="A5" s="4" t="s">
        <v>475</v>
      </c>
      <c r="D5" s="4" t="s">
        <v>474</v>
      </c>
    </row>
    <row r="6" spans="1:10">
      <c r="A6" s="4" t="s">
        <v>476</v>
      </c>
      <c r="D6" s="4" t="s">
        <v>477</v>
      </c>
    </row>
    <row r="7" spans="1:10">
      <c r="A7" s="3" t="s">
        <v>478</v>
      </c>
    </row>
    <row r="8" spans="1:10">
      <c r="A8" s="4" t="s">
        <v>479</v>
      </c>
      <c r="D8" s="7" t="n">
        <v>6085058</v>
      </c>
      <c r="F8" s="7" t="n">
        <v>5944439</v>
      </c>
    </row>
    <row r="9" spans="1:10">
      <c r="A9" s="4" t="s">
        <v>189</v>
      </c>
      <c r="F9" s="6" t="n">
        <v>590</v>
      </c>
      <c r="G9" s="4" t="s">
        <v>190</v>
      </c>
      <c r="H9" s="7" t="n">
        <v>79144</v>
      </c>
    </row>
    <row r="10" spans="1:10">
      <c r="A10" s="4" t="s">
        <v>480</v>
      </c>
      <c r="D10" s="6" t="n">
        <v>156611</v>
      </c>
    </row>
    <row r="11" spans="1:10">
      <c r="A11" s="4" t="s">
        <v>82</v>
      </c>
      <c r="D11" s="6" t="n">
        <v>172486</v>
      </c>
    </row>
    <row r="12" spans="1:10">
      <c r="A12" s="4" t="s">
        <v>80</v>
      </c>
      <c r="D12" s="7" t="n">
        <v>331693</v>
      </c>
      <c r="F12" s="6" t="n">
        <v>305079</v>
      </c>
    </row>
    <row r="13" spans="1:10">
      <c r="A13" s="4" t="s">
        <v>481</v>
      </c>
    </row>
    <row r="14" spans="1:10">
      <c r="A14" s="3" t="s">
        <v>478</v>
      </c>
    </row>
    <row r="15" spans="1:10">
      <c r="A15" s="4" t="s">
        <v>482</v>
      </c>
      <c r="J15" s="4" t="s">
        <v>483</v>
      </c>
    </row>
    <row r="16" spans="1:10">
      <c r="A16" s="4" t="s">
        <v>484</v>
      </c>
      <c r="J16" s="7" t="n">
        <v>121000</v>
      </c>
    </row>
    <row r="17" spans="1:10">
      <c r="A17" s="4" t="s">
        <v>485</v>
      </c>
    </row>
    <row r="18" spans="1:10">
      <c r="A18" s="3" t="s">
        <v>478</v>
      </c>
    </row>
    <row r="19" spans="1:10">
      <c r="A19" s="4" t="s">
        <v>480</v>
      </c>
      <c r="E19" s="7" t="n">
        <v>153000</v>
      </c>
    </row>
    <row r="20" spans="1:10">
      <c r="A20" s="4" t="s">
        <v>82</v>
      </c>
      <c r="E20" s="6" t="n">
        <v>166000</v>
      </c>
    </row>
    <row r="21" spans="1:10">
      <c r="A21" s="4" t="s">
        <v>486</v>
      </c>
      <c r="E21" s="6" t="n">
        <v>20000</v>
      </c>
    </row>
    <row r="22" spans="1:10">
      <c r="A22" s="4" t="s">
        <v>80</v>
      </c>
      <c r="E22" s="6" t="n">
        <v>33000</v>
      </c>
    </row>
    <row r="23" spans="1:10">
      <c r="A23" s="4" t="s">
        <v>487</v>
      </c>
    </row>
    <row r="24" spans="1:10">
      <c r="A24" s="3" t="s">
        <v>478</v>
      </c>
    </row>
    <row r="25" spans="1:10">
      <c r="A25" s="4" t="s">
        <v>479</v>
      </c>
      <c r="B25" s="7" t="n">
        <v>79000</v>
      </c>
    </row>
    <row r="26" spans="1:10">
      <c r="A26" s="4" t="s">
        <v>488</v>
      </c>
      <c r="B26" s="6" t="n">
        <v>30000</v>
      </c>
    </row>
    <row r="27" spans="1:10">
      <c r="A27" s="4" t="s">
        <v>489</v>
      </c>
    </row>
    <row r="28" spans="1:10">
      <c r="A28" s="3" t="s">
        <v>478</v>
      </c>
    </row>
    <row r="29" spans="1:10">
      <c r="A29" s="4" t="s">
        <v>490</v>
      </c>
      <c r="B29" s="7" t="n">
        <v>107000</v>
      </c>
    </row>
    <row r="30" spans="1:10">
      <c r="A30" s="4" t="s">
        <v>165</v>
      </c>
    </row>
    <row r="31" spans="1:10">
      <c r="A31" s="3" t="s">
        <v>478</v>
      </c>
    </row>
    <row r="32" spans="1:10">
      <c r="A32" s="4" t="s">
        <v>189</v>
      </c>
      <c r="F32" s="7" t="n">
        <v>590</v>
      </c>
      <c r="G32" s="4" t="s">
        <v>190</v>
      </c>
      <c r="H32" s="7" t="n">
        <v>79144</v>
      </c>
    </row>
    <row r="33" spans="1:10">
      <c r="A33" s="4" t="s">
        <v>491</v>
      </c>
    </row>
    <row r="34" spans="1:10">
      <c r="A34" s="3" t="s">
        <v>478</v>
      </c>
    </row>
    <row r="35" spans="1:10">
      <c r="A35" s="4" t="s">
        <v>189</v>
      </c>
      <c r="E35" s="7" t="n">
        <v>1000</v>
      </c>
    </row>
    <row r="36" spans="1:10">
      <c r="A36" s="4" t="s">
        <v>492</v>
      </c>
    </row>
    <row r="37" spans="1:10">
      <c r="A37" s="3" t="s">
        <v>478</v>
      </c>
    </row>
    <row r="38" spans="1:10">
      <c r="A38" s="4" t="s">
        <v>493</v>
      </c>
      <c r="C38" s="6" t="n">
        <v>2</v>
      </c>
      <c r="D38" s="6" t="n">
        <v>2</v>
      </c>
    </row>
    <row r="39" spans="1:10"/>
    <row r="40" spans="1:10">
      <c r="A40" s="4" t="s">
        <v>190</v>
      </c>
      <c r="B40" s="4" t="s">
        <v>198</v>
      </c>
    </row>
    <row r="41" spans="1:10">
      <c r="A41" s="4" t="s">
        <v>194</v>
      </c>
      <c r="B41" s="4" t="s">
        <v>197</v>
      </c>
    </row>
  </sheetData>
  <mergeCells count="4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J39"/>
    <mergeCell ref="B40:J40"/>
    <mergeCell ref="B41:J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1"/>
    <col customWidth="1" max="5" min="5" width="21"/>
    <col customWidth="1" max="6" min="6" width="37"/>
    <col customWidth="1" max="7" min="7" width="29"/>
    <col customWidth="1" max="8" min="8" width="30"/>
    <col customWidth="1" max="9" min="9" width="22"/>
    <col customWidth="1" max="10" min="10" width="22"/>
    <col customWidth="1" max="11" min="11" width="22"/>
    <col customWidth="1" max="12" min="12" width="29"/>
    <col customWidth="1" max="13" min="13" width="29"/>
    <col customWidth="1" max="14" min="14" width="37"/>
    <col customWidth="1" max="15" min="15" width="22"/>
    <col customWidth="1" max="16" min="16" width="22"/>
    <col customWidth="1" max="17" min="17" width="22"/>
    <col customWidth="1" max="18" min="18" width="29"/>
  </cols>
  <sheetData>
    <row r="1" spans="1:18">
      <c r="A1" s="1" t="s">
        <v>494</v>
      </c>
      <c r="B1" s="2" t="s">
        <v>495</v>
      </c>
      <c r="C1" s="2" t="s">
        <v>496</v>
      </c>
      <c r="D1" s="2" t="s">
        <v>497</v>
      </c>
      <c r="E1" s="2" t="s">
        <v>469</v>
      </c>
      <c r="F1" s="2" t="s">
        <v>498</v>
      </c>
      <c r="G1" s="2" t="s">
        <v>499</v>
      </c>
      <c r="H1" s="2" t="s">
        <v>500</v>
      </c>
      <c r="I1" s="2" t="s">
        <v>501</v>
      </c>
      <c r="J1" s="2" t="s">
        <v>502</v>
      </c>
      <c r="K1" s="2" t="s">
        <v>503</v>
      </c>
      <c r="L1" s="2" t="s">
        <v>504</v>
      </c>
      <c r="M1" s="2" t="s">
        <v>505</v>
      </c>
      <c r="N1" s="2" t="s">
        <v>506</v>
      </c>
      <c r="O1" s="2" t="s">
        <v>507</v>
      </c>
      <c r="P1" s="2" t="s">
        <v>508</v>
      </c>
      <c r="Q1" s="2" t="s">
        <v>509</v>
      </c>
      <c r="R1" s="2" t="s">
        <v>510</v>
      </c>
    </row>
    <row r="2" spans="1:18">
      <c r="A2" s="3" t="s">
        <v>511</v>
      </c>
    </row>
    <row r="3" spans="1:18">
      <c r="A3" s="4" t="s">
        <v>512</v>
      </c>
      <c r="L3" s="7" t="n">
        <v>0</v>
      </c>
      <c r="M3" s="7" t="n">
        <v>0</v>
      </c>
      <c r="N3" s="7" t="n">
        <v>54641</v>
      </c>
    </row>
    <row r="4" spans="1:18">
      <c r="A4" s="4" t="s">
        <v>513</v>
      </c>
      <c r="D4" s="7" t="n">
        <v>63000</v>
      </c>
      <c r="E4" s="7" t="n">
        <v>32000</v>
      </c>
    </row>
    <row r="5" spans="1:18">
      <c r="A5" s="4" t="s">
        <v>514</v>
      </c>
      <c r="M5" s="4" t="s">
        <v>515</v>
      </c>
    </row>
    <row r="6" spans="1:18">
      <c r="A6" s="4" t="s">
        <v>516</v>
      </c>
      <c r="L6" s="7" t="n">
        <v>879370</v>
      </c>
      <c r="M6" s="7" t="n">
        <v>705038</v>
      </c>
      <c r="N6" s="7" t="n">
        <v>666251</v>
      </c>
    </row>
    <row r="7" spans="1:18">
      <c r="A7" s="4" t="s">
        <v>517</v>
      </c>
    </row>
    <row r="8" spans="1:18">
      <c r="A8" s="3" t="s">
        <v>511</v>
      </c>
    </row>
    <row r="9" spans="1:18">
      <c r="A9" s="4" t="s">
        <v>518</v>
      </c>
      <c r="F9" s="4" t="s">
        <v>519</v>
      </c>
    </row>
    <row r="10" spans="1:18">
      <c r="A10" s="4" t="s">
        <v>520</v>
      </c>
    </row>
    <row r="11" spans="1:18">
      <c r="A11" s="3" t="s">
        <v>511</v>
      </c>
    </row>
    <row r="12" spans="1:18">
      <c r="A12" s="4" t="s">
        <v>521</v>
      </c>
      <c r="H12" s="6" t="n">
        <v>19</v>
      </c>
      <c r="M12" s="6" t="n">
        <v>19</v>
      </c>
    </row>
    <row r="13" spans="1:18">
      <c r="A13" s="4" t="s">
        <v>522</v>
      </c>
    </row>
    <row r="14" spans="1:18">
      <c r="A14" s="3" t="s">
        <v>511</v>
      </c>
    </row>
    <row r="15" spans="1:18">
      <c r="A15" s="4" t="s">
        <v>523</v>
      </c>
      <c r="M15" s="6" t="n">
        <v>37</v>
      </c>
    </row>
    <row r="16" spans="1:18">
      <c r="A16" s="4" t="s">
        <v>524</v>
      </c>
    </row>
    <row r="17" spans="1:18">
      <c r="A17" s="3" t="s">
        <v>511</v>
      </c>
    </row>
    <row r="18" spans="1:18">
      <c r="A18" s="4" t="s">
        <v>525</v>
      </c>
      <c r="F18" s="6" t="n">
        <v>58</v>
      </c>
    </row>
    <row r="19" spans="1:18">
      <c r="A19" s="4" t="s">
        <v>526</v>
      </c>
    </row>
    <row r="20" spans="1:18">
      <c r="A20" s="3" t="s">
        <v>511</v>
      </c>
    </row>
    <row r="21" spans="1:18">
      <c r="A21" s="4" t="s">
        <v>521</v>
      </c>
      <c r="L21" s="6" t="n">
        <v>2</v>
      </c>
    </row>
    <row r="22" spans="1:18">
      <c r="A22" s="4" t="s">
        <v>527</v>
      </c>
    </row>
    <row r="23" spans="1:18">
      <c r="A23" s="3" t="s">
        <v>511</v>
      </c>
    </row>
    <row r="24" spans="1:18">
      <c r="A24" s="4" t="s">
        <v>528</v>
      </c>
      <c r="C24" s="6" t="n">
        <v>15</v>
      </c>
    </row>
    <row r="25" spans="1:18">
      <c r="A25" s="4" t="s">
        <v>529</v>
      </c>
    </row>
    <row r="26" spans="1:18">
      <c r="A26" s="3" t="s">
        <v>511</v>
      </c>
    </row>
    <row r="27" spans="1:18">
      <c r="A27" s="4" t="s">
        <v>521</v>
      </c>
      <c r="Q27" s="6" t="n">
        <v>2</v>
      </c>
    </row>
    <row r="28" spans="1:18">
      <c r="A28" s="4" t="s">
        <v>530</v>
      </c>
      <c r="G28" s="6" t="n">
        <v>64</v>
      </c>
      <c r="J28" s="6" t="n">
        <v>2</v>
      </c>
      <c r="N28" s="6" t="n">
        <v>4</v>
      </c>
    </row>
    <row r="29" spans="1:18">
      <c r="A29" s="4" t="s">
        <v>531</v>
      </c>
      <c r="G29" s="7" t="n">
        <v>1125000</v>
      </c>
    </row>
    <row r="30" spans="1:18">
      <c r="A30" s="4" t="s">
        <v>532</v>
      </c>
    </row>
    <row r="31" spans="1:18">
      <c r="A31" s="3" t="s">
        <v>511</v>
      </c>
    </row>
    <row r="32" spans="1:18">
      <c r="A32" s="4" t="s">
        <v>528</v>
      </c>
      <c r="C32" s="6" t="n">
        <v>43</v>
      </c>
      <c r="F32" s="6" t="n">
        <v>78</v>
      </c>
    </row>
    <row r="33" spans="1:18">
      <c r="A33" s="4" t="s">
        <v>521</v>
      </c>
      <c r="F33" s="6" t="n">
        <v>2</v>
      </c>
    </row>
    <row r="34" spans="1:18">
      <c r="A34" s="4" t="s">
        <v>533</v>
      </c>
      <c r="F34" s="6" t="n">
        <v>32</v>
      </c>
    </row>
    <row r="35" spans="1:18">
      <c r="A35" s="4" t="s">
        <v>534</v>
      </c>
      <c r="R35" s="7" t="n">
        <v>5000</v>
      </c>
    </row>
    <row r="36" spans="1:18">
      <c r="A36" s="4" t="s">
        <v>535</v>
      </c>
      <c r="R36" s="6" t="n">
        <v>3</v>
      </c>
    </row>
    <row r="37" spans="1:18">
      <c r="A37" s="4" t="s">
        <v>531</v>
      </c>
      <c r="F37" s="7" t="n">
        <v>35000</v>
      </c>
    </row>
    <row r="38" spans="1:18">
      <c r="A38" s="4" t="s">
        <v>523</v>
      </c>
      <c r="M38" s="6" t="n">
        <v>17</v>
      </c>
    </row>
    <row r="39" spans="1:18">
      <c r="A39" s="4" t="s">
        <v>536</v>
      </c>
      <c r="M39" s="7" t="n">
        <v>20000</v>
      </c>
    </row>
    <row r="40" spans="1:18">
      <c r="A40" s="4" t="s">
        <v>537</v>
      </c>
      <c r="M40" s="6" t="n">
        <v>32</v>
      </c>
      <c r="N40" s="6" t="n">
        <v>32</v>
      </c>
    </row>
    <row r="41" spans="1:18">
      <c r="A41" s="4" t="s">
        <v>538</v>
      </c>
    </row>
    <row r="42" spans="1:18">
      <c r="A42" s="3" t="s">
        <v>511</v>
      </c>
    </row>
    <row r="43" spans="1:18">
      <c r="A43" s="4" t="s">
        <v>521</v>
      </c>
      <c r="H43" s="6" t="n">
        <v>11</v>
      </c>
      <c r="M43" s="6" t="n">
        <v>11</v>
      </c>
    </row>
    <row r="44" spans="1:18">
      <c r="A44" s="4" t="s">
        <v>539</v>
      </c>
    </row>
    <row r="45" spans="1:18">
      <c r="A45" s="3" t="s">
        <v>511</v>
      </c>
    </row>
    <row r="46" spans="1:18">
      <c r="A46" s="4" t="s">
        <v>521</v>
      </c>
      <c r="L46" s="6" t="n">
        <v>7</v>
      </c>
      <c r="O46" s="6" t="n">
        <v>1</v>
      </c>
      <c r="P46" s="6" t="n">
        <v>1</v>
      </c>
      <c r="Q46" s="6" t="n">
        <v>9</v>
      </c>
    </row>
    <row r="47" spans="1:18">
      <c r="A47" s="4" t="s">
        <v>530</v>
      </c>
      <c r="H47" s="6" t="n">
        <v>2</v>
      </c>
      <c r="I47" s="6" t="n">
        <v>11</v>
      </c>
      <c r="J47" s="6" t="n">
        <v>8</v>
      </c>
      <c r="K47" s="6" t="n">
        <v>2</v>
      </c>
      <c r="N47" s="6" t="n">
        <v>5</v>
      </c>
    </row>
    <row r="48" spans="1:18">
      <c r="A48" s="4" t="s">
        <v>540</v>
      </c>
    </row>
    <row r="49" spans="1:18">
      <c r="A49" s="3" t="s">
        <v>511</v>
      </c>
    </row>
    <row r="50" spans="1:18">
      <c r="A50" s="4" t="s">
        <v>521</v>
      </c>
      <c r="H50" s="6" t="n">
        <v>8</v>
      </c>
      <c r="M50" s="6" t="n">
        <v>8</v>
      </c>
    </row>
    <row r="51" spans="1:18">
      <c r="A51" s="4" t="s">
        <v>541</v>
      </c>
    </row>
    <row r="52" spans="1:18">
      <c r="A52" s="3" t="s">
        <v>511</v>
      </c>
    </row>
    <row r="53" spans="1:18">
      <c r="A53" s="4" t="s">
        <v>523</v>
      </c>
      <c r="M53" s="6" t="n">
        <v>20</v>
      </c>
    </row>
    <row r="54" spans="1:18">
      <c r="A54" s="4" t="s">
        <v>542</v>
      </c>
    </row>
    <row r="55" spans="1:18">
      <c r="A55" s="3" t="s">
        <v>511</v>
      </c>
    </row>
    <row r="56" spans="1:18">
      <c r="A56" s="4" t="s">
        <v>525</v>
      </c>
      <c r="F56" s="6" t="n">
        <v>36</v>
      </c>
    </row>
    <row r="57" spans="1:18">
      <c r="A57" s="4" t="s">
        <v>531</v>
      </c>
      <c r="F57" s="7" t="n">
        <v>240000</v>
      </c>
    </row>
    <row r="58" spans="1:18">
      <c r="A58" s="4" t="s">
        <v>543</v>
      </c>
    </row>
    <row r="59" spans="1:18">
      <c r="A59" s="3" t="s">
        <v>511</v>
      </c>
    </row>
    <row r="60" spans="1:18">
      <c r="A60" s="4" t="s">
        <v>521</v>
      </c>
      <c r="F60" s="6" t="n">
        <v>4</v>
      </c>
    </row>
    <row r="61" spans="1:18">
      <c r="A61" s="4" t="s">
        <v>544</v>
      </c>
    </row>
    <row r="62" spans="1:18">
      <c r="A62" s="3" t="s">
        <v>511</v>
      </c>
    </row>
    <row r="63" spans="1:18">
      <c r="A63" s="4" t="s">
        <v>537</v>
      </c>
      <c r="M63" s="6" t="n">
        <v>36</v>
      </c>
    </row>
    <row r="64" spans="1:18">
      <c r="A64" s="4" t="s">
        <v>545</v>
      </c>
    </row>
    <row r="65" spans="1:18">
      <c r="A65" s="3" t="s">
        <v>511</v>
      </c>
    </row>
    <row r="66" spans="1:18">
      <c r="A66" s="4" t="s">
        <v>546</v>
      </c>
      <c r="M66" s="4" t="s">
        <v>547</v>
      </c>
    </row>
    <row r="67" spans="1:18">
      <c r="A67" s="4" t="s">
        <v>548</v>
      </c>
    </row>
    <row r="68" spans="1:18">
      <c r="A68" s="3" t="s">
        <v>511</v>
      </c>
    </row>
    <row r="69" spans="1:18">
      <c r="A69" s="4" t="s">
        <v>546</v>
      </c>
      <c r="M69" s="4" t="s">
        <v>549</v>
      </c>
    </row>
    <row r="70" spans="1:18">
      <c r="A70" s="4" t="s">
        <v>550</v>
      </c>
    </row>
    <row r="71" spans="1:18">
      <c r="A71" s="3" t="s">
        <v>511</v>
      </c>
    </row>
    <row r="72" spans="1:18">
      <c r="A72" s="4" t="s">
        <v>551</v>
      </c>
      <c r="H72" s="10" t="n">
        <v>0.12</v>
      </c>
      <c r="M72" s="10" t="n">
        <v>0.12</v>
      </c>
    </row>
    <row r="73" spans="1:18">
      <c r="A73" s="4" t="s">
        <v>552</v>
      </c>
    </row>
    <row r="74" spans="1:18">
      <c r="A74" s="3" t="s">
        <v>511</v>
      </c>
    </row>
    <row r="75" spans="1:18">
      <c r="A75" s="4" t="s">
        <v>551</v>
      </c>
      <c r="H75" s="10" t="n">
        <v>0.06</v>
      </c>
      <c r="M75" s="10" t="n">
        <v>0.06</v>
      </c>
    </row>
    <row r="76" spans="1:18">
      <c r="A76" s="4" t="s">
        <v>553</v>
      </c>
    </row>
    <row r="77" spans="1:18">
      <c r="A77" s="3" t="s">
        <v>511</v>
      </c>
    </row>
    <row r="78" spans="1:18">
      <c r="A78" s="4" t="s">
        <v>551</v>
      </c>
      <c r="H78" s="10" t="n">
        <v>0.07000000000000001</v>
      </c>
      <c r="M78" s="10" t="n">
        <v>0.07000000000000001</v>
      </c>
    </row>
    <row r="79" spans="1:18">
      <c r="A79" s="4" t="s">
        <v>554</v>
      </c>
    </row>
    <row r="80" spans="1:18">
      <c r="A80" s="3" t="s">
        <v>511</v>
      </c>
    </row>
    <row r="81" spans="1:18">
      <c r="A81" s="4" t="s">
        <v>516</v>
      </c>
      <c r="M81" s="7" t="n">
        <v>35000</v>
      </c>
    </row>
    <row r="82" spans="1:18">
      <c r="A82" s="4" t="s">
        <v>555</v>
      </c>
    </row>
    <row r="83" spans="1:18">
      <c r="A83" s="3" t="s">
        <v>511</v>
      </c>
    </row>
    <row r="84" spans="1:18">
      <c r="A84" s="4" t="s">
        <v>482</v>
      </c>
      <c r="C84" s="4" t="s">
        <v>556</v>
      </c>
      <c r="L84" s="4" t="s">
        <v>556</v>
      </c>
    </row>
    <row r="85" spans="1:18">
      <c r="A85" s="4" t="s">
        <v>557</v>
      </c>
    </row>
    <row r="86" spans="1:18">
      <c r="A86" s="3" t="s">
        <v>511</v>
      </c>
    </row>
    <row r="87" spans="1:18">
      <c r="A87" s="4" t="s">
        <v>558</v>
      </c>
      <c r="F87" s="4" t="s">
        <v>559</v>
      </c>
    </row>
    <row r="88" spans="1:18">
      <c r="A88" s="4" t="s">
        <v>520</v>
      </c>
    </row>
    <row r="89" spans="1:18">
      <c r="A89" s="3" t="s">
        <v>511</v>
      </c>
    </row>
    <row r="90" spans="1:18">
      <c r="A90" s="4" t="s">
        <v>560</v>
      </c>
      <c r="C90" s="6" t="n">
        <v>18</v>
      </c>
    </row>
    <row r="91" spans="1:18">
      <c r="A91" s="4" t="s">
        <v>561</v>
      </c>
      <c r="C91" s="7" t="n">
        <v>385000</v>
      </c>
    </row>
    <row r="92" spans="1:18">
      <c r="A92" s="4" t="s">
        <v>562</v>
      </c>
    </row>
    <row r="93" spans="1:18">
      <c r="A93" s="3" t="s">
        <v>511</v>
      </c>
    </row>
    <row r="94" spans="1:18">
      <c r="A94" s="4" t="s">
        <v>563</v>
      </c>
      <c r="C94" s="4" t="s">
        <v>564</v>
      </c>
    </row>
    <row r="95" spans="1:18">
      <c r="A95" s="4" t="s">
        <v>565</v>
      </c>
    </row>
    <row r="96" spans="1:18">
      <c r="A96" s="3" t="s">
        <v>511</v>
      </c>
    </row>
    <row r="97" spans="1:18">
      <c r="A97" s="4" t="s">
        <v>528</v>
      </c>
      <c r="C97" s="6" t="n">
        <v>15</v>
      </c>
    </row>
    <row r="98" spans="1:18">
      <c r="A98" s="4" t="s">
        <v>566</v>
      </c>
      <c r="C98" s="6" t="n">
        <v>13</v>
      </c>
    </row>
    <row r="99" spans="1:18">
      <c r="A99" s="4" t="s">
        <v>567</v>
      </c>
    </row>
    <row r="100" spans="1:18">
      <c r="A100" s="3" t="s">
        <v>511</v>
      </c>
    </row>
    <row r="101" spans="1:18">
      <c r="A101" s="4" t="s">
        <v>568</v>
      </c>
      <c r="C101" s="6" t="n">
        <v>1</v>
      </c>
    </row>
    <row r="102" spans="1:18">
      <c r="A102" s="4" t="s">
        <v>569</v>
      </c>
      <c r="C102" s="6" t="n">
        <v>24</v>
      </c>
    </row>
    <row r="103" spans="1:18">
      <c r="A103" s="4" t="s">
        <v>570</v>
      </c>
      <c r="C103" s="4" t="s">
        <v>571</v>
      </c>
    </row>
    <row r="104" spans="1:18">
      <c r="A104" s="4" t="s">
        <v>572</v>
      </c>
      <c r="C104" s="6" t="n">
        <v>14</v>
      </c>
    </row>
    <row r="105" spans="1:18">
      <c r="A105" s="4" t="s">
        <v>573</v>
      </c>
      <c r="C105" s="7" t="n">
        <v>20000</v>
      </c>
    </row>
    <row r="106" spans="1:18">
      <c r="A106" s="4" t="s">
        <v>574</v>
      </c>
      <c r="C106" s="7" t="n">
        <v>35000</v>
      </c>
    </row>
    <row r="107" spans="1:18">
      <c r="A107" s="4" t="s">
        <v>575</v>
      </c>
      <c r="C107" s="4" t="s">
        <v>576</v>
      </c>
    </row>
    <row r="108" spans="1:18">
      <c r="A108" s="4" t="s">
        <v>577</v>
      </c>
      <c r="C108" s="4" t="s">
        <v>578</v>
      </c>
    </row>
    <row r="109" spans="1:18">
      <c r="A109" s="4" t="s">
        <v>579</v>
      </c>
    </row>
    <row r="110" spans="1:18">
      <c r="A110" s="3" t="s">
        <v>511</v>
      </c>
    </row>
    <row r="111" spans="1:18">
      <c r="A111" s="4" t="s">
        <v>528</v>
      </c>
      <c r="C111" s="6" t="n">
        <v>13</v>
      </c>
    </row>
    <row r="112" spans="1:18">
      <c r="A112" s="4" t="s">
        <v>565</v>
      </c>
    </row>
    <row r="113" spans="1:18">
      <c r="A113" s="3" t="s">
        <v>511</v>
      </c>
    </row>
    <row r="114" spans="1:18">
      <c r="A114" s="4" t="s">
        <v>482</v>
      </c>
      <c r="C114" s="4" t="s">
        <v>580</v>
      </c>
    </row>
    <row r="115" spans="1:18">
      <c r="A115" s="4" t="s">
        <v>581</v>
      </c>
      <c r="C115" s="4" t="s">
        <v>580</v>
      </c>
    </row>
    <row r="116" spans="1:18">
      <c r="A116" s="4" t="s">
        <v>582</v>
      </c>
      <c r="C116" s="7" t="n">
        <v>1060000</v>
      </c>
    </row>
    <row r="117" spans="1:18">
      <c r="A117" s="4" t="s">
        <v>512</v>
      </c>
      <c r="C117" s="7" t="n">
        <v>100000</v>
      </c>
    </row>
    <row r="118" spans="1:18">
      <c r="A118" s="4" t="s">
        <v>521</v>
      </c>
      <c r="C118" s="6" t="n">
        <v>2</v>
      </c>
    </row>
    <row r="119" spans="1:18">
      <c r="A119" s="4" t="s">
        <v>583</v>
      </c>
    </row>
    <row r="120" spans="1:18">
      <c r="A120" s="3" t="s">
        <v>511</v>
      </c>
    </row>
    <row r="121" spans="1:18">
      <c r="A121" s="4" t="s">
        <v>521</v>
      </c>
      <c r="B121" s="6" t="n">
        <v>6</v>
      </c>
    </row>
    <row r="122" spans="1:18">
      <c r="A122" s="4" t="s">
        <v>584</v>
      </c>
    </row>
    <row r="123" spans="1:18">
      <c r="A123" s="3" t="s">
        <v>511</v>
      </c>
    </row>
    <row r="124" spans="1:18">
      <c r="A124" s="4" t="s">
        <v>521</v>
      </c>
      <c r="B124" s="6" t="n">
        <v>2</v>
      </c>
    </row>
    <row r="125" spans="1:18">
      <c r="A125" s="4" t="s">
        <v>577</v>
      </c>
      <c r="B125" s="4" t="s">
        <v>578</v>
      </c>
    </row>
    <row r="126" spans="1:18">
      <c r="A126" s="4" t="s">
        <v>585</v>
      </c>
    </row>
    <row r="127" spans="1:18">
      <c r="A127" s="3" t="s">
        <v>511</v>
      </c>
    </row>
    <row r="128" spans="1:18">
      <c r="A128" s="4" t="s">
        <v>512</v>
      </c>
      <c r="B128"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4"/>
    <col customWidth="1" max="5" min="5" width="37"/>
    <col customWidth="1" max="6" min="6" width="29"/>
    <col customWidth="1" max="7" min="7" width="28"/>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4"/>
    <col customWidth="1" max="19" min="19" width="29"/>
    <col customWidth="1" max="20" min="20" width="21"/>
  </cols>
  <sheetData>
    <row r="1" spans="1:20">
      <c r="A1" s="1" t="s">
        <v>586</v>
      </c>
      <c r="B1" s="2" t="s">
        <v>587</v>
      </c>
      <c r="C1" s="2" t="s">
        <v>587</v>
      </c>
      <c r="D1" s="2" t="s">
        <v>588</v>
      </c>
      <c r="E1" s="2" t="s">
        <v>589</v>
      </c>
      <c r="F1" s="2" t="s">
        <v>590</v>
      </c>
      <c r="G1" s="2" t="s">
        <v>591</v>
      </c>
      <c r="H1" s="2" t="s">
        <v>592</v>
      </c>
      <c r="I1" s="2" t="s">
        <v>593</v>
      </c>
      <c r="J1" s="2" t="s">
        <v>470</v>
      </c>
      <c r="K1" s="2" t="s">
        <v>594</v>
      </c>
      <c r="L1" s="2" t="s">
        <v>595</v>
      </c>
      <c r="M1" s="2" t="s">
        <v>596</v>
      </c>
      <c r="N1" s="2" t="s">
        <v>597</v>
      </c>
      <c r="O1" s="2" t="s">
        <v>598</v>
      </c>
      <c r="P1" s="2" t="s">
        <v>599</v>
      </c>
      <c r="Q1" s="2" t="s">
        <v>497</v>
      </c>
      <c r="R1" s="2" t="s">
        <v>588</v>
      </c>
      <c r="S1" s="2" t="s">
        <v>505</v>
      </c>
      <c r="T1" s="2" t="s">
        <v>469</v>
      </c>
    </row>
    <row r="2" spans="1:20">
      <c r="A2" s="3" t="s">
        <v>600</v>
      </c>
    </row>
    <row r="3" spans="1:20">
      <c r="A3" s="4" t="s">
        <v>601</v>
      </c>
      <c r="S3" s="7" t="n">
        <v>21000000</v>
      </c>
    </row>
    <row r="4" spans="1:20">
      <c r="A4" s="4" t="s">
        <v>133</v>
      </c>
      <c r="K4" s="7" t="n">
        <v>11000000</v>
      </c>
      <c r="L4" s="7" t="n">
        <v>0</v>
      </c>
      <c r="M4" s="7" t="n">
        <v>11000000</v>
      </c>
      <c r="N4" s="7" t="n">
        <v>8000000</v>
      </c>
      <c r="O4" s="7" t="n">
        <v>95000000</v>
      </c>
      <c r="P4" s="7" t="n">
        <v>25000000</v>
      </c>
      <c r="R4" s="7" t="n">
        <v>22900000</v>
      </c>
      <c r="S4" s="6" t="n">
        <v>925985000</v>
      </c>
      <c r="T4" s="7" t="n">
        <v>356641000</v>
      </c>
    </row>
    <row r="5" spans="1:20">
      <c r="A5" s="4" t="s">
        <v>602</v>
      </c>
      <c r="D5" s="7" t="n">
        <v>6307244000</v>
      </c>
      <c r="K5" s="7" t="n">
        <v>6307244000</v>
      </c>
      <c r="R5" s="6" t="n">
        <v>6307244000</v>
      </c>
    </row>
    <row r="6" spans="1:20">
      <c r="A6" s="4" t="s">
        <v>603</v>
      </c>
      <c r="I6" s="7" t="n">
        <v>50000000</v>
      </c>
      <c r="R6" s="6" t="n">
        <v>168023000</v>
      </c>
      <c r="S6" s="7" t="n">
        <v>9154000</v>
      </c>
      <c r="T6" s="6" t="n">
        <v>0</v>
      </c>
    </row>
    <row r="7" spans="1:20">
      <c r="A7" s="4" t="s">
        <v>604</v>
      </c>
    </row>
    <row r="8" spans="1:20">
      <c r="A8" s="3" t="s">
        <v>600</v>
      </c>
    </row>
    <row r="9" spans="1:20">
      <c r="A9" s="4" t="s">
        <v>133</v>
      </c>
      <c r="J9" s="7" t="n">
        <v>45000000</v>
      </c>
    </row>
    <row r="10" spans="1:20">
      <c r="A10" s="4" t="s">
        <v>539</v>
      </c>
    </row>
    <row r="11" spans="1:20">
      <c r="A11" s="3" t="s">
        <v>600</v>
      </c>
    </row>
    <row r="12" spans="1:20">
      <c r="A12" s="4" t="s">
        <v>133</v>
      </c>
      <c r="Q12" s="7" t="n">
        <v>21000000</v>
      </c>
    </row>
    <row r="13" spans="1:20">
      <c r="A13" s="4" t="s">
        <v>605</v>
      </c>
    </row>
    <row r="14" spans="1:20">
      <c r="A14" s="3" t="s">
        <v>600</v>
      </c>
    </row>
    <row r="15" spans="1:20">
      <c r="A15" s="4" t="s">
        <v>606</v>
      </c>
      <c r="F15" s="6" t="n">
        <v>1</v>
      </c>
    </row>
    <row r="16" spans="1:20">
      <c r="A16" s="4" t="s">
        <v>607</v>
      </c>
      <c r="F16" s="7" t="n">
        <v>24000000</v>
      </c>
    </row>
    <row r="17" spans="1:20">
      <c r="A17" s="4" t="s">
        <v>482</v>
      </c>
      <c r="F17" s="4" t="s">
        <v>608</v>
      </c>
      <c r="M17" s="4" t="s">
        <v>608</v>
      </c>
    </row>
    <row r="18" spans="1:20">
      <c r="A18" s="4" t="s">
        <v>603</v>
      </c>
      <c r="F18" s="7" t="n">
        <v>12000000</v>
      </c>
    </row>
    <row r="19" spans="1:20">
      <c r="A19" s="4" t="s">
        <v>609</v>
      </c>
      <c r="F19" s="6" t="n">
        <v>1000000</v>
      </c>
    </row>
    <row r="20" spans="1:20">
      <c r="A20" s="4" t="s">
        <v>610</v>
      </c>
    </row>
    <row r="21" spans="1:20">
      <c r="A21" s="3" t="s">
        <v>600</v>
      </c>
    </row>
    <row r="22" spans="1:20">
      <c r="A22" s="4" t="s">
        <v>601</v>
      </c>
      <c r="F22" s="7" t="n">
        <v>245000000</v>
      </c>
    </row>
    <row r="23" spans="1:20">
      <c r="A23" s="4" t="s">
        <v>606</v>
      </c>
      <c r="F23" s="6" t="n">
        <v>2</v>
      </c>
    </row>
    <row r="24" spans="1:20">
      <c r="A24" s="4" t="s">
        <v>492</v>
      </c>
    </row>
    <row r="25" spans="1:20">
      <c r="A25" s="3" t="s">
        <v>600</v>
      </c>
    </row>
    <row r="26" spans="1:20">
      <c r="A26" s="4" t="s">
        <v>133</v>
      </c>
      <c r="T26" s="7" t="n">
        <v>41000000</v>
      </c>
    </row>
    <row r="27" spans="1:20">
      <c r="A27" s="4" t="s">
        <v>611</v>
      </c>
    </row>
    <row r="28" spans="1:20">
      <c r="A28" s="3" t="s">
        <v>600</v>
      </c>
    </row>
    <row r="29" spans="1:20">
      <c r="A29" s="4" t="s">
        <v>601</v>
      </c>
      <c r="N29" s="6" t="n">
        <v>71000000</v>
      </c>
    </row>
    <row r="30" spans="1:20">
      <c r="A30" s="4" t="s">
        <v>612</v>
      </c>
    </row>
    <row r="31" spans="1:20">
      <c r="A31" s="3" t="s">
        <v>600</v>
      </c>
    </row>
    <row r="32" spans="1:20">
      <c r="A32" s="4" t="s">
        <v>601</v>
      </c>
      <c r="N32" s="7" t="n">
        <v>27000000</v>
      </c>
    </row>
    <row r="33" spans="1:20">
      <c r="A33" s="4" t="s">
        <v>613</v>
      </c>
    </row>
    <row r="34" spans="1:20">
      <c r="A34" s="3" t="s">
        <v>600</v>
      </c>
    </row>
    <row r="35" spans="1:20">
      <c r="A35" s="4" t="s">
        <v>601</v>
      </c>
      <c r="E35" s="7" t="n">
        <v>284000000</v>
      </c>
      <c r="G35" s="7" t="n">
        <v>113000000</v>
      </c>
      <c r="H35" s="7" t="n">
        <v>445000000</v>
      </c>
    </row>
    <row r="36" spans="1:20">
      <c r="A36" s="4" t="s">
        <v>606</v>
      </c>
      <c r="E36" s="6" t="n">
        <v>5</v>
      </c>
      <c r="G36" s="6" t="n">
        <v>3</v>
      </c>
      <c r="H36" s="6" t="n">
        <v>9</v>
      </c>
    </row>
    <row r="37" spans="1:20">
      <c r="A37" s="4" t="s">
        <v>89</v>
      </c>
    </row>
    <row r="38" spans="1:20">
      <c r="A38" s="3" t="s">
        <v>600</v>
      </c>
    </row>
    <row r="39" spans="1:20">
      <c r="A39" s="4" t="s">
        <v>602</v>
      </c>
      <c r="E39" s="7" t="n">
        <v>112000000</v>
      </c>
      <c r="G39" s="7" t="n">
        <v>50000000</v>
      </c>
    </row>
    <row r="40" spans="1:20">
      <c r="A40" s="4" t="s">
        <v>614</v>
      </c>
    </row>
    <row r="41" spans="1:20">
      <c r="A41" s="3" t="s">
        <v>600</v>
      </c>
    </row>
    <row r="42" spans="1:20">
      <c r="A42" s="4" t="s">
        <v>601</v>
      </c>
      <c r="E42" s="7" t="n">
        <v>228000000</v>
      </c>
    </row>
    <row r="43" spans="1:20">
      <c r="A43" s="4" t="s">
        <v>615</v>
      </c>
      <c r="E43" s="6" t="n">
        <v>4</v>
      </c>
    </row>
    <row r="44" spans="1:20">
      <c r="A44" s="4" t="s">
        <v>616</v>
      </c>
    </row>
    <row r="45" spans="1:20">
      <c r="A45" s="3" t="s">
        <v>600</v>
      </c>
    </row>
    <row r="46" spans="1:20">
      <c r="A46" s="4" t="s">
        <v>601</v>
      </c>
      <c r="D46" s="7" t="n">
        <v>333000000</v>
      </c>
    </row>
    <row r="47" spans="1:20">
      <c r="A47" s="4" t="s">
        <v>617</v>
      </c>
      <c r="D47" s="6" t="n">
        <v>1</v>
      </c>
    </row>
    <row r="48" spans="1:20">
      <c r="A48" s="4" t="s">
        <v>618</v>
      </c>
    </row>
    <row r="49" spans="1:20">
      <c r="A49" s="3" t="s">
        <v>600</v>
      </c>
    </row>
    <row r="50" spans="1:20">
      <c r="A50" s="4" t="s">
        <v>601</v>
      </c>
      <c r="R50" s="7" t="n">
        <v>15000000</v>
      </c>
    </row>
    <row r="51" spans="1:20">
      <c r="A51" s="4" t="s">
        <v>617</v>
      </c>
      <c r="R51" s="6" t="n">
        <v>1</v>
      </c>
    </row>
    <row r="52" spans="1:20">
      <c r="A52" s="4" t="s">
        <v>619</v>
      </c>
    </row>
    <row r="53" spans="1:20">
      <c r="A53" s="3" t="s">
        <v>600</v>
      </c>
    </row>
    <row r="54" spans="1:20">
      <c r="A54" s="4" t="s">
        <v>601</v>
      </c>
      <c r="R54" s="7" t="n">
        <v>9000000</v>
      </c>
    </row>
    <row r="55" spans="1:20">
      <c r="A55" s="4" t="s">
        <v>606</v>
      </c>
      <c r="R55" s="6" t="n">
        <v>1</v>
      </c>
    </row>
    <row r="56" spans="1:20">
      <c r="A56" s="4" t="s">
        <v>620</v>
      </c>
    </row>
    <row r="57" spans="1:20">
      <c r="A57" s="3" t="s">
        <v>600</v>
      </c>
    </row>
    <row r="58" spans="1:20">
      <c r="A58" s="4" t="s">
        <v>606</v>
      </c>
      <c r="R58" s="6" t="n">
        <v>1</v>
      </c>
    </row>
    <row r="59" spans="1:20">
      <c r="A59" s="4" t="s">
        <v>621</v>
      </c>
    </row>
    <row r="60" spans="1:20">
      <c r="A60" s="3" t="s">
        <v>600</v>
      </c>
    </row>
    <row r="61" spans="1:20">
      <c r="A61" s="4" t="s">
        <v>601</v>
      </c>
      <c r="R61" s="7" t="n">
        <v>16000000</v>
      </c>
    </row>
    <row r="62" spans="1:20">
      <c r="A62" s="4" t="s">
        <v>522</v>
      </c>
    </row>
    <row r="63" spans="1:20">
      <c r="A63" s="3" t="s">
        <v>600</v>
      </c>
    </row>
    <row r="64" spans="1:20">
      <c r="A64" s="4" t="s">
        <v>622</v>
      </c>
      <c r="S64" s="6" t="n">
        <v>37</v>
      </c>
    </row>
    <row r="65" spans="1:20">
      <c r="A65" s="4" t="s">
        <v>623</v>
      </c>
    </row>
    <row r="66" spans="1:20">
      <c r="A66" s="3" t="s">
        <v>600</v>
      </c>
    </row>
    <row r="67" spans="1:20">
      <c r="A67" s="4" t="s">
        <v>622</v>
      </c>
      <c r="S67" s="6" t="n">
        <v>20</v>
      </c>
    </row>
    <row r="68" spans="1:20">
      <c r="A68" s="4" t="s">
        <v>624</v>
      </c>
    </row>
    <row r="69" spans="1:20">
      <c r="A69" s="3" t="s">
        <v>600</v>
      </c>
    </row>
    <row r="70" spans="1:20">
      <c r="A70" s="4" t="s">
        <v>482</v>
      </c>
      <c r="D70" s="4" t="s">
        <v>625</v>
      </c>
      <c r="K70" s="4" t="s">
        <v>625</v>
      </c>
      <c r="R70" s="4" t="s">
        <v>625</v>
      </c>
    </row>
    <row r="71" spans="1:20">
      <c r="A71" s="4" t="s">
        <v>626</v>
      </c>
      <c r="D71" s="7" t="n">
        <v>367000000</v>
      </c>
      <c r="K71" s="7" t="n">
        <v>367000000</v>
      </c>
      <c r="R71" s="7" t="n">
        <v>367000000</v>
      </c>
    </row>
    <row r="72" spans="1:20">
      <c r="A72" s="4" t="s">
        <v>627</v>
      </c>
      <c r="D72" s="4" t="s">
        <v>628</v>
      </c>
      <c r="K72" s="4" t="s">
        <v>628</v>
      </c>
      <c r="R72" s="4" t="s">
        <v>628</v>
      </c>
    </row>
    <row r="73" spans="1:20">
      <c r="A73" s="4" t="s">
        <v>629</v>
      </c>
    </row>
    <row r="74" spans="1:20">
      <c r="A74" s="3" t="s">
        <v>600</v>
      </c>
    </row>
    <row r="75" spans="1:20">
      <c r="A75" s="4" t="s">
        <v>482</v>
      </c>
      <c r="D75" s="4" t="s">
        <v>630</v>
      </c>
      <c r="K75" s="4" t="s">
        <v>630</v>
      </c>
      <c r="R75" s="4" t="s">
        <v>630</v>
      </c>
    </row>
    <row r="76" spans="1:20">
      <c r="A76" s="4" t="s">
        <v>626</v>
      </c>
      <c r="D76" s="7" t="n">
        <v>790000000</v>
      </c>
      <c r="K76" s="7" t="n">
        <v>790000000</v>
      </c>
      <c r="R76" s="7" t="n">
        <v>790000000</v>
      </c>
    </row>
    <row r="77" spans="1:20">
      <c r="A77" s="4" t="s">
        <v>631</v>
      </c>
    </row>
    <row r="78" spans="1:20">
      <c r="A78" s="3" t="s">
        <v>600</v>
      </c>
    </row>
    <row r="79" spans="1:20">
      <c r="A79" s="4" t="s">
        <v>622</v>
      </c>
      <c r="D79" s="6" t="n">
        <v>19</v>
      </c>
    </row>
    <row r="80" spans="1:20">
      <c r="A80" s="4" t="s">
        <v>624</v>
      </c>
    </row>
    <row r="81" spans="1:20">
      <c r="A81" s="3" t="s">
        <v>600</v>
      </c>
    </row>
    <row r="82" spans="1:20">
      <c r="A82" s="4" t="s">
        <v>632</v>
      </c>
      <c r="D82" s="7" t="n">
        <v>161000000</v>
      </c>
    </row>
    <row r="83" spans="1:20">
      <c r="A83" s="4" t="s">
        <v>633</v>
      </c>
    </row>
    <row r="84" spans="1:20">
      <c r="A84" s="3" t="s">
        <v>600</v>
      </c>
    </row>
    <row r="85" spans="1:20">
      <c r="A85" s="4" t="s">
        <v>601</v>
      </c>
      <c r="C85" s="7" t="n">
        <v>320000000</v>
      </c>
    </row>
    <row r="86" spans="1:20">
      <c r="A86" s="4" t="s">
        <v>634</v>
      </c>
      <c r="B86" s="7" t="n">
        <v>2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635</v>
      </c>
      <c r="B1" s="2" t="s">
        <v>636</v>
      </c>
      <c r="C1" s="2" t="s">
        <v>1</v>
      </c>
    </row>
    <row r="2" spans="1:4">
      <c r="B2" s="2" t="s">
        <v>637</v>
      </c>
      <c r="C2" s="2" t="s">
        <v>594</v>
      </c>
      <c r="D2" s="2" t="s">
        <v>468</v>
      </c>
    </row>
    <row r="3" spans="1:4">
      <c r="A3" s="3" t="s">
        <v>600</v>
      </c>
    </row>
    <row r="4" spans="1:4">
      <c r="A4" s="4" t="s">
        <v>601</v>
      </c>
      <c r="D4" s="7" t="n">
        <v>21000</v>
      </c>
    </row>
    <row r="5" spans="1:4">
      <c r="A5" s="4" t="s">
        <v>73</v>
      </c>
      <c r="C5" s="7" t="n">
        <v>11033055</v>
      </c>
      <c r="D5" s="6" t="n">
        <v>10209450</v>
      </c>
    </row>
    <row r="6" spans="1:4">
      <c r="A6" s="4" t="s">
        <v>638</v>
      </c>
      <c r="C6" s="7" t="n">
        <v>157000</v>
      </c>
    </row>
    <row r="7" spans="1:4">
      <c r="A7" s="4" t="s">
        <v>639</v>
      </c>
    </row>
    <row r="8" spans="1:4">
      <c r="A8" s="3" t="s">
        <v>600</v>
      </c>
    </row>
    <row r="9" spans="1:4">
      <c r="A9" s="4" t="s">
        <v>518</v>
      </c>
      <c r="B9" s="4" t="s">
        <v>580</v>
      </c>
      <c r="C9" s="4" t="s">
        <v>580</v>
      </c>
    </row>
    <row r="10" spans="1:4">
      <c r="A10" s="4" t="s">
        <v>640</v>
      </c>
      <c r="B10" s="7" t="n">
        <v>298000</v>
      </c>
    </row>
    <row r="11" spans="1:4">
      <c r="A11" s="4" t="s">
        <v>641</v>
      </c>
      <c r="B11" s="6" t="n">
        <v>9</v>
      </c>
    </row>
    <row r="12" spans="1:4">
      <c r="A12" s="4" t="s">
        <v>642</v>
      </c>
      <c r="B12" s="7" t="n">
        <v>320000</v>
      </c>
    </row>
    <row r="13" spans="1:4">
      <c r="A13" s="4" t="s">
        <v>606</v>
      </c>
      <c r="B13" s="6" t="n">
        <v>16</v>
      </c>
    </row>
    <row r="14" spans="1:4">
      <c r="A14" s="4" t="s">
        <v>643</v>
      </c>
      <c r="D14" s="6" t="n">
        <v>298000</v>
      </c>
    </row>
    <row r="15" spans="1:4">
      <c r="A15" s="4" t="s">
        <v>644</v>
      </c>
    </row>
    <row r="16" spans="1:4">
      <c r="A16" s="3" t="s">
        <v>600</v>
      </c>
    </row>
    <row r="17" spans="1:4">
      <c r="A17" s="4" t="s">
        <v>601</v>
      </c>
      <c r="B17" s="7" t="n">
        <v>285000</v>
      </c>
    </row>
    <row r="18" spans="1:4">
      <c r="A18" s="4" t="s">
        <v>645</v>
      </c>
      <c r="B18" s="4" t="s">
        <v>646</v>
      </c>
    </row>
    <row r="19" spans="1:4">
      <c r="A19" s="4" t="s">
        <v>73</v>
      </c>
      <c r="D19" s="6" t="n">
        <v>276000</v>
      </c>
    </row>
    <row r="20" spans="1:4">
      <c r="A20" s="4" t="s">
        <v>638</v>
      </c>
      <c r="D20" s="7" t="n">
        <v>2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647</v>
      </c>
      <c r="B1" s="2" t="s">
        <v>636</v>
      </c>
      <c r="C1" s="2" t="s">
        <v>1</v>
      </c>
    </row>
    <row r="2" spans="1:5">
      <c r="B2" s="2" t="s">
        <v>648</v>
      </c>
      <c r="C2" s="2" t="s">
        <v>594</v>
      </c>
      <c r="D2" s="2" t="s">
        <v>468</v>
      </c>
      <c r="E2" s="2" t="s">
        <v>469</v>
      </c>
    </row>
    <row r="3" spans="1:5">
      <c r="A3" s="3" t="s">
        <v>600</v>
      </c>
    </row>
    <row r="4" spans="1:5">
      <c r="A4" s="4" t="s">
        <v>601</v>
      </c>
      <c r="D4" s="7" t="n">
        <v>21000</v>
      </c>
    </row>
    <row r="5" spans="1:5">
      <c r="A5" s="4" t="s">
        <v>649</v>
      </c>
      <c r="B5" s="7" t="n">
        <v>50000</v>
      </c>
      <c r="C5" s="7" t="n">
        <v>168023</v>
      </c>
      <c r="D5" s="7" t="n">
        <v>9154</v>
      </c>
      <c r="E5" s="7" t="n">
        <v>0</v>
      </c>
    </row>
    <row r="6" spans="1:5">
      <c r="A6" s="4" t="s">
        <v>610</v>
      </c>
    </row>
    <row r="7" spans="1:5">
      <c r="A7" s="3" t="s">
        <v>600</v>
      </c>
    </row>
    <row r="8" spans="1:5">
      <c r="A8" s="4" t="s">
        <v>650</v>
      </c>
      <c r="B8" s="6" t="n">
        <v>3</v>
      </c>
    </row>
    <row r="9" spans="1:5">
      <c r="A9" s="4" t="s">
        <v>606</v>
      </c>
      <c r="B9" s="6" t="n">
        <v>4</v>
      </c>
    </row>
    <row r="10" spans="1:5">
      <c r="A10" s="4" t="s">
        <v>601</v>
      </c>
      <c r="B10" s="7" t="n">
        <v>92000</v>
      </c>
    </row>
    <row r="11" spans="1:5">
      <c r="A11" s="4" t="s">
        <v>482</v>
      </c>
      <c r="B11" s="4" t="s">
        <v>60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68</v>
      </c>
    </row>
    <row r="3" spans="1:2">
      <c r="A3" s="3" t="s">
        <v>261</v>
      </c>
    </row>
    <row r="4" spans="1:2">
      <c r="A4" s="4" t="s">
        <v>601</v>
      </c>
      <c r="B4" s="7" t="n">
        <v>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2</v>
      </c>
      <c r="B1" s="2" t="s">
        <v>1</v>
      </c>
    </row>
    <row r="2" spans="1:4">
      <c r="B2" s="2" t="s">
        <v>504</v>
      </c>
      <c r="C2" s="2" t="s">
        <v>468</v>
      </c>
      <c r="D2" s="2" t="s">
        <v>469</v>
      </c>
    </row>
    <row r="3" spans="1:4">
      <c r="A3" s="3" t="s">
        <v>653</v>
      </c>
    </row>
    <row r="4" spans="1:4">
      <c r="A4" s="4" t="s">
        <v>654</v>
      </c>
      <c r="B4" s="7" t="n">
        <v>743958</v>
      </c>
      <c r="C4" s="7" t="n">
        <v>607186</v>
      </c>
      <c r="D4" s="7" t="n">
        <v>471778</v>
      </c>
    </row>
    <row r="5" spans="1:4">
      <c r="A5" s="4" t="s">
        <v>529</v>
      </c>
    </row>
    <row r="6" spans="1:4">
      <c r="A6" s="3" t="s">
        <v>653</v>
      </c>
    </row>
    <row r="7" spans="1:4">
      <c r="A7" s="4" t="s">
        <v>654</v>
      </c>
      <c r="B7" s="6" t="n">
        <v>6662</v>
      </c>
      <c r="C7" s="6" t="n">
        <v>11311</v>
      </c>
      <c r="D7" s="6" t="n">
        <v>32343</v>
      </c>
    </row>
    <row r="8" spans="1:4">
      <c r="A8" s="4" t="s">
        <v>539</v>
      </c>
    </row>
    <row r="9" spans="1:4">
      <c r="A9" s="3" t="s">
        <v>653</v>
      </c>
    </row>
    <row r="10" spans="1:4">
      <c r="A10" s="4" t="s">
        <v>654</v>
      </c>
      <c r="B10" s="6" t="n">
        <v>90874</v>
      </c>
      <c r="C10" s="6" t="n">
        <v>53389</v>
      </c>
      <c r="D10" s="6" t="n">
        <v>49473</v>
      </c>
    </row>
    <row r="11" spans="1:4">
      <c r="A11" s="4" t="s">
        <v>604</v>
      </c>
    </row>
    <row r="12" spans="1:4">
      <c r="A12" s="3" t="s">
        <v>653</v>
      </c>
    </row>
    <row r="13" spans="1:4">
      <c r="A13" s="4" t="s">
        <v>654</v>
      </c>
      <c r="B13" s="6" t="n">
        <v>499956</v>
      </c>
      <c r="C13" s="6" t="n">
        <v>396431</v>
      </c>
      <c r="D13" s="6" t="n">
        <v>240901</v>
      </c>
    </row>
    <row r="14" spans="1:4">
      <c r="A14" s="4" t="s">
        <v>492</v>
      </c>
    </row>
    <row r="15" spans="1:4">
      <c r="A15" s="3" t="s">
        <v>653</v>
      </c>
    </row>
    <row r="16" spans="1:4">
      <c r="A16" s="4" t="s">
        <v>654</v>
      </c>
      <c r="B16" s="7" t="n">
        <v>146016</v>
      </c>
      <c r="C16" s="6" t="n">
        <v>144694</v>
      </c>
      <c r="D16" s="6" t="n">
        <v>148926</v>
      </c>
    </row>
    <row r="17" spans="1:4">
      <c r="A17" s="4" t="s">
        <v>655</v>
      </c>
      <c r="B17" s="6" t="n">
        <v>7</v>
      </c>
    </row>
    <row r="18" spans="1:4">
      <c r="A18" s="4" t="s">
        <v>526</v>
      </c>
    </row>
    <row r="19" spans="1:4">
      <c r="A19" s="3" t="s">
        <v>653</v>
      </c>
    </row>
    <row r="20" spans="1:4">
      <c r="A20" s="4" t="s">
        <v>654</v>
      </c>
      <c r="B20" s="7" t="n">
        <v>450</v>
      </c>
      <c r="C20" s="7" t="n">
        <v>1361</v>
      </c>
      <c r="D20" s="7" t="n">
        <v>135</v>
      </c>
    </row>
    <row r="21" spans="1:4">
      <c r="A21" s="4" t="s">
        <v>656</v>
      </c>
    </row>
    <row r="22" spans="1:4">
      <c r="A22" s="3" t="s">
        <v>653</v>
      </c>
    </row>
    <row r="23" spans="1:4">
      <c r="A23" s="4" t="s">
        <v>655</v>
      </c>
      <c r="B23" s="6" t="n">
        <v>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3"/>
    <col customWidth="1" max="7" min="7" width="46"/>
    <col customWidth="1" max="8" min="8" width="27"/>
    <col customWidth="1" max="9" min="9" width="25"/>
  </cols>
  <sheetData>
    <row r="1" spans="1:9">
      <c r="A1" s="1" t="s">
        <v>162</v>
      </c>
      <c r="C1" s="2" t="s">
        <v>163</v>
      </c>
      <c r="D1" s="2" t="s">
        <v>37</v>
      </c>
      <c r="E1" s="2" t="s">
        <v>164</v>
      </c>
      <c r="F1" s="2" t="s">
        <v>165</v>
      </c>
      <c r="G1" s="2" t="s">
        <v>166</v>
      </c>
      <c r="H1" s="2" t="s">
        <v>167</v>
      </c>
      <c r="I1" s="2" t="s">
        <v>168</v>
      </c>
    </row>
    <row r="2" spans="1:9">
      <c r="A2" s="4" t="s">
        <v>169</v>
      </c>
      <c r="C2" s="7" t="n">
        <v>5941308</v>
      </c>
      <c r="D2" s="7" t="n">
        <v>468081</v>
      </c>
      <c r="E2" s="7" t="n">
        <v>8198890</v>
      </c>
      <c r="F2" s="7" t="n">
        <v>-3089734</v>
      </c>
      <c r="G2" s="7" t="n">
        <v>-29642</v>
      </c>
      <c r="H2" s="7" t="n">
        <v>5547595</v>
      </c>
      <c r="I2" s="7" t="n">
        <v>393713</v>
      </c>
    </row>
    <row r="3" spans="1:9">
      <c r="A3" s="4" t="s">
        <v>170</v>
      </c>
      <c r="D3" s="6" t="n">
        <v>468081</v>
      </c>
    </row>
    <row r="4" spans="1:9">
      <c r="A4" s="3" t="s">
        <v>171</v>
      </c>
    </row>
    <row r="5" spans="1:9">
      <c r="A5" s="4" t="s">
        <v>140</v>
      </c>
      <c r="C5" s="6" t="n">
        <v>422634</v>
      </c>
      <c r="F5" s="6" t="n">
        <v>414169</v>
      </c>
      <c r="H5" s="6" t="n">
        <v>414169</v>
      </c>
      <c r="I5" s="6" t="n">
        <v>8465</v>
      </c>
    </row>
    <row r="6" spans="1:9">
      <c r="A6" s="4" t="s">
        <v>172</v>
      </c>
      <c r="C6" s="6" t="n">
        <v>5618</v>
      </c>
      <c r="G6" s="6" t="n">
        <v>5618</v>
      </c>
      <c r="H6" s="6" t="n">
        <v>5618</v>
      </c>
    </row>
    <row r="7" spans="1:9">
      <c r="A7" s="4" t="s">
        <v>173</v>
      </c>
      <c r="C7" s="6" t="n">
        <v>27353</v>
      </c>
      <c r="D7" s="7" t="n">
        <v>1402</v>
      </c>
      <c r="E7" s="6" t="n">
        <v>25951</v>
      </c>
      <c r="H7" s="6" t="n">
        <v>27353</v>
      </c>
      <c r="I7" s="6" t="n">
        <v>0</v>
      </c>
    </row>
    <row r="8" spans="1:9">
      <c r="A8" s="4" t="s">
        <v>174</v>
      </c>
      <c r="D8" s="6" t="n">
        <v>1402</v>
      </c>
    </row>
    <row r="9" spans="1:9">
      <c r="A9" s="4" t="s">
        <v>175</v>
      </c>
      <c r="C9" s="6" t="n">
        <v>0</v>
      </c>
      <c r="D9" s="7" t="n">
        <v>78</v>
      </c>
      <c r="E9" s="6" t="n">
        <v>2411</v>
      </c>
      <c r="H9" s="6" t="n">
        <v>2489</v>
      </c>
      <c r="I9" s="6" t="n">
        <v>-2489</v>
      </c>
    </row>
    <row r="10" spans="1:9">
      <c r="A10" s="4" t="s">
        <v>176</v>
      </c>
      <c r="D10" s="6" t="n">
        <v>78</v>
      </c>
    </row>
    <row r="11" spans="1:9">
      <c r="A11" s="4" t="s">
        <v>177</v>
      </c>
      <c r="C11" s="6" t="n">
        <v>-4785</v>
      </c>
      <c r="D11" s="7" t="n">
        <v>-157</v>
      </c>
      <c r="E11" s="6" t="n">
        <v>-4628</v>
      </c>
      <c r="H11" s="6" t="n">
        <v>-4785</v>
      </c>
    </row>
    <row r="12" spans="1:9">
      <c r="A12" s="4" t="s">
        <v>178</v>
      </c>
      <c r="D12" s="6" t="n">
        <v>-157</v>
      </c>
    </row>
    <row r="13" spans="1:9">
      <c r="A13" s="4" t="s">
        <v>179</v>
      </c>
      <c r="C13" s="6" t="n">
        <v>768</v>
      </c>
      <c r="D13" s="7" t="n">
        <v>32</v>
      </c>
      <c r="E13" s="6" t="n">
        <v>736</v>
      </c>
      <c r="H13" s="6" t="n">
        <v>768</v>
      </c>
    </row>
    <row r="14" spans="1:9">
      <c r="A14" s="4" t="s">
        <v>180</v>
      </c>
      <c r="D14" s="6" t="n">
        <v>32</v>
      </c>
    </row>
    <row r="15" spans="1:9">
      <c r="A15" s="4" t="s">
        <v>181</v>
      </c>
      <c r="C15" s="6" t="n">
        <v>14258</v>
      </c>
      <c r="E15" s="6" t="n">
        <v>14258</v>
      </c>
      <c r="H15" s="6" t="n">
        <v>14258</v>
      </c>
    </row>
    <row r="16" spans="1:9">
      <c r="A16" s="4" t="s">
        <v>182</v>
      </c>
      <c r="C16" s="6" t="n">
        <v>-694955</v>
      </c>
      <c r="F16" s="6" t="n">
        <v>-694955</v>
      </c>
      <c r="H16" s="6" t="n">
        <v>-694955</v>
      </c>
    </row>
    <row r="17" spans="1:9">
      <c r="A17" s="4" t="s">
        <v>183</v>
      </c>
      <c r="C17" s="6" t="n">
        <v>-26129</v>
      </c>
      <c r="E17" s="6" t="n">
        <v>0</v>
      </c>
      <c r="H17" s="6" t="n">
        <v>0</v>
      </c>
      <c r="I17" s="6" t="n">
        <v>-26129</v>
      </c>
    </row>
    <row r="18" spans="1:9">
      <c r="A18" s="4" t="s">
        <v>184</v>
      </c>
      <c r="C18" s="6" t="n">
        <v>1615</v>
      </c>
      <c r="I18" s="6" t="n">
        <v>1615</v>
      </c>
    </row>
    <row r="19" spans="1:9">
      <c r="A19" s="4" t="s">
        <v>185</v>
      </c>
      <c r="C19" s="6" t="n">
        <v>-58062</v>
      </c>
      <c r="E19" s="6" t="n">
        <v>0</v>
      </c>
      <c r="F19" s="6" t="n">
        <v>0</v>
      </c>
      <c r="H19" s="6" t="n">
        <v>0</v>
      </c>
      <c r="I19" s="6" t="n">
        <v>-58062</v>
      </c>
    </row>
    <row r="20" spans="1:9">
      <c r="A20" s="4" t="s">
        <v>186</v>
      </c>
      <c r="C20" s="6" t="n">
        <v>-34685</v>
      </c>
      <c r="E20" s="6" t="n">
        <v>-11505</v>
      </c>
      <c r="H20" s="6" t="n">
        <v>-11505</v>
      </c>
      <c r="I20" s="6" t="n">
        <v>-23180</v>
      </c>
    </row>
    <row r="21" spans="1:9">
      <c r="A21" s="4" t="s">
        <v>187</v>
      </c>
      <c r="C21" s="6" t="n">
        <v>5594938</v>
      </c>
      <c r="D21" s="7" t="n">
        <v>469436</v>
      </c>
      <c r="E21" s="6" t="n">
        <v>8226113</v>
      </c>
      <c r="F21" s="6" t="n">
        <v>-3370520</v>
      </c>
      <c r="G21" s="6" t="n">
        <v>-24024</v>
      </c>
      <c r="H21" s="6" t="n">
        <v>5301005</v>
      </c>
      <c r="I21" s="6" t="n">
        <v>293933</v>
      </c>
    </row>
    <row r="22" spans="1:9">
      <c r="A22" s="4" t="s">
        <v>188</v>
      </c>
      <c r="D22" s="6" t="n">
        <v>469436</v>
      </c>
    </row>
    <row r="23" spans="1:9">
      <c r="A23" s="3" t="s">
        <v>171</v>
      </c>
    </row>
    <row r="24" spans="1:9">
      <c r="A24" s="4" t="s">
        <v>189</v>
      </c>
      <c r="B24" s="4" t="s">
        <v>190</v>
      </c>
      <c r="C24" s="6" t="n">
        <v>79144</v>
      </c>
      <c r="F24" s="6" t="n">
        <v>79144</v>
      </c>
      <c r="H24" s="6" t="n">
        <v>79144</v>
      </c>
    </row>
    <row r="25" spans="1:9">
      <c r="A25" s="4" t="s">
        <v>191</v>
      </c>
      <c r="C25" s="6" t="n">
        <v>5674082</v>
      </c>
      <c r="D25" s="7" t="n">
        <v>469436</v>
      </c>
      <c r="E25" s="6" t="n">
        <v>8226113</v>
      </c>
      <c r="F25" s="6" t="n">
        <v>-3291376</v>
      </c>
      <c r="G25" s="6" t="n">
        <v>-24024</v>
      </c>
      <c r="H25" s="6" t="n">
        <v>5380149</v>
      </c>
      <c r="I25" s="6" t="n">
        <v>293933</v>
      </c>
    </row>
    <row r="26" spans="1:9">
      <c r="A26" s="4" t="s">
        <v>140</v>
      </c>
      <c r="C26" s="6" t="n">
        <v>1073474</v>
      </c>
      <c r="F26" s="6" t="n">
        <v>1061093</v>
      </c>
      <c r="H26" s="6" t="n">
        <v>1061093</v>
      </c>
      <c r="I26" s="6" t="n">
        <v>12381</v>
      </c>
    </row>
    <row r="27" spans="1:9">
      <c r="A27" s="4" t="s">
        <v>172</v>
      </c>
      <c r="C27" s="6" t="n">
        <v>19316</v>
      </c>
      <c r="G27" s="6" t="n">
        <v>19316</v>
      </c>
      <c r="H27" s="6" t="n">
        <v>19316</v>
      </c>
    </row>
    <row r="28" spans="1:9">
      <c r="A28" s="4" t="s">
        <v>173</v>
      </c>
      <c r="C28" s="6" t="n">
        <v>215179</v>
      </c>
      <c r="D28" s="7" t="n">
        <v>8078</v>
      </c>
      <c r="E28" s="6" t="n">
        <v>207101</v>
      </c>
      <c r="H28" s="6" t="n">
        <v>215179</v>
      </c>
    </row>
    <row r="29" spans="1:9">
      <c r="A29" s="4" t="s">
        <v>174</v>
      </c>
      <c r="D29" s="6" t="n">
        <v>8078</v>
      </c>
    </row>
    <row r="30" spans="1:9">
      <c r="A30" s="4" t="s">
        <v>175</v>
      </c>
      <c r="C30" s="6" t="n">
        <v>0</v>
      </c>
      <c r="D30" s="7" t="n">
        <v>3</v>
      </c>
      <c r="E30" s="6" t="n">
        <v>133</v>
      </c>
      <c r="H30" s="6" t="n">
        <v>136</v>
      </c>
      <c r="I30" s="6" t="n">
        <v>-136</v>
      </c>
    </row>
    <row r="31" spans="1:9">
      <c r="A31" s="4" t="s">
        <v>176</v>
      </c>
      <c r="D31" s="6" t="n">
        <v>3</v>
      </c>
    </row>
    <row r="32" spans="1:9">
      <c r="A32" s="4" t="s">
        <v>177</v>
      </c>
      <c r="C32" s="6" t="n">
        <v>-3432</v>
      </c>
      <c r="D32" s="7" t="n">
        <v>-141</v>
      </c>
      <c r="E32" s="6" t="n">
        <v>-3291</v>
      </c>
      <c r="H32" s="6" t="n">
        <v>-3432</v>
      </c>
    </row>
    <row r="33" spans="1:9">
      <c r="A33" s="4" t="s">
        <v>178</v>
      </c>
      <c r="D33" s="6" t="n">
        <v>-141</v>
      </c>
    </row>
    <row r="34" spans="1:9">
      <c r="A34" s="4" t="s">
        <v>179</v>
      </c>
      <c r="C34" s="6" t="n">
        <v>2477</v>
      </c>
      <c r="D34" s="7" t="n">
        <v>120</v>
      </c>
      <c r="E34" s="6" t="n">
        <v>2357</v>
      </c>
      <c r="H34" s="6" t="n">
        <v>2477</v>
      </c>
    </row>
    <row r="35" spans="1:9">
      <c r="A35" s="4" t="s">
        <v>180</v>
      </c>
      <c r="D35" s="6" t="n">
        <v>120</v>
      </c>
    </row>
    <row r="36" spans="1:9">
      <c r="A36" s="4" t="s">
        <v>181</v>
      </c>
      <c r="C36" s="6" t="n">
        <v>16563</v>
      </c>
      <c r="E36" s="6" t="n">
        <v>16563</v>
      </c>
      <c r="H36" s="6" t="n">
        <v>16563</v>
      </c>
    </row>
    <row r="37" spans="1:9">
      <c r="A37" s="4" t="s">
        <v>182</v>
      </c>
      <c r="C37" s="6" t="n">
        <v>-696913</v>
      </c>
      <c r="F37" s="6" t="n">
        <v>-696913</v>
      </c>
      <c r="H37" s="6" t="n">
        <v>-696913</v>
      </c>
    </row>
    <row r="38" spans="1:9">
      <c r="A38" s="4" t="s">
        <v>183</v>
      </c>
      <c r="C38" s="6" t="n">
        <v>-18415</v>
      </c>
      <c r="E38" s="6" t="n">
        <v>0</v>
      </c>
      <c r="I38" s="6" t="n">
        <v>-18415</v>
      </c>
    </row>
    <row r="39" spans="1:9">
      <c r="A39" s="4" t="s">
        <v>184</v>
      </c>
      <c r="C39" s="6" t="n">
        <v>299666</v>
      </c>
      <c r="I39" s="6" t="n">
        <v>299666</v>
      </c>
    </row>
    <row r="40" spans="1:9">
      <c r="A40" s="4" t="s">
        <v>186</v>
      </c>
      <c r="C40" s="6" t="n">
        <v>-69406</v>
      </c>
      <c r="E40" s="6" t="n">
        <v>-50129</v>
      </c>
      <c r="H40" s="6" t="n">
        <v>-50129</v>
      </c>
      <c r="I40" s="6" t="n">
        <v>-19277</v>
      </c>
    </row>
    <row r="41" spans="1:9">
      <c r="A41" s="4" t="s">
        <v>192</v>
      </c>
      <c r="C41" s="6" t="n">
        <v>6512591</v>
      </c>
      <c r="D41" s="7" t="n">
        <v>477496</v>
      </c>
      <c r="E41" s="6" t="n">
        <v>8398847</v>
      </c>
      <c r="F41" s="6" t="n">
        <v>-2927196</v>
      </c>
      <c r="G41" s="6" t="n">
        <v>-4708</v>
      </c>
      <c r="H41" s="6" t="n">
        <v>5944439</v>
      </c>
      <c r="I41" s="6" t="n">
        <v>568152</v>
      </c>
    </row>
    <row r="42" spans="1:9">
      <c r="A42" s="4" t="s">
        <v>193</v>
      </c>
      <c r="D42" s="6" t="n">
        <v>477496</v>
      </c>
    </row>
    <row r="43" spans="1:9">
      <c r="A43" s="3" t="s">
        <v>171</v>
      </c>
    </row>
    <row r="44" spans="1:9">
      <c r="A44" s="4" t="s">
        <v>189</v>
      </c>
      <c r="B44" s="4" t="s">
        <v>194</v>
      </c>
      <c r="C44" s="6" t="n">
        <v>590</v>
      </c>
      <c r="F44" s="6" t="n">
        <v>590</v>
      </c>
      <c r="H44" s="6" t="n">
        <v>590</v>
      </c>
    </row>
    <row r="45" spans="1:9">
      <c r="A45" s="4" t="s">
        <v>191</v>
      </c>
      <c r="C45" s="6" t="n">
        <v>6513181</v>
      </c>
      <c r="D45" s="7" t="n">
        <v>477496</v>
      </c>
      <c r="E45" s="6" t="n">
        <v>8398847</v>
      </c>
      <c r="F45" s="6" t="n">
        <v>-2926606</v>
      </c>
      <c r="G45" s="6" t="n">
        <v>-4708</v>
      </c>
      <c r="H45" s="6" t="n">
        <v>5945029</v>
      </c>
      <c r="I45" s="6" t="n">
        <v>568152</v>
      </c>
    </row>
    <row r="46" spans="1:9">
      <c r="A46" s="4" t="s">
        <v>140</v>
      </c>
      <c r="C46" s="6" t="n">
        <v>60061</v>
      </c>
      <c r="F46" s="6" t="n">
        <v>45530</v>
      </c>
      <c r="H46" s="6" t="n">
        <v>45530</v>
      </c>
      <c r="I46" s="6" t="n">
        <v>14531</v>
      </c>
    </row>
    <row r="47" spans="1:9">
      <c r="A47" s="4" t="s">
        <v>172</v>
      </c>
      <c r="C47" s="6" t="n">
        <v>1851</v>
      </c>
      <c r="G47" s="6" t="n">
        <v>1851</v>
      </c>
      <c r="H47" s="6" t="n">
        <v>1851</v>
      </c>
    </row>
    <row r="48" spans="1:9">
      <c r="A48" s="4" t="s">
        <v>173</v>
      </c>
      <c r="C48" s="6" t="n">
        <v>791048</v>
      </c>
      <c r="D48" s="7" t="n">
        <v>27523</v>
      </c>
      <c r="E48" s="6" t="n">
        <v>763525</v>
      </c>
      <c r="H48" s="6" t="n">
        <v>791048</v>
      </c>
    </row>
    <row r="49" spans="1:9">
      <c r="A49" s="4" t="s">
        <v>174</v>
      </c>
      <c r="D49" s="6" t="n">
        <v>27523</v>
      </c>
    </row>
    <row r="50" spans="1:9">
      <c r="A50" s="4" t="s">
        <v>175</v>
      </c>
      <c r="C50" s="6" t="n">
        <v>0</v>
      </c>
      <c r="D50" s="7" t="n">
        <v>213</v>
      </c>
      <c r="E50" s="6" t="n">
        <v>4932</v>
      </c>
      <c r="H50" s="6" t="n">
        <v>5145</v>
      </c>
      <c r="I50" s="7" t="n">
        <v>-5145</v>
      </c>
    </row>
    <row r="51" spans="1:9">
      <c r="A51" s="4" t="s">
        <v>176</v>
      </c>
      <c r="D51" s="6" t="n">
        <v>213</v>
      </c>
      <c r="I51" s="6" t="n">
        <v>7000</v>
      </c>
    </row>
    <row r="52" spans="1:9">
      <c r="A52" s="4" t="s">
        <v>177</v>
      </c>
      <c r="C52" s="6" t="n">
        <v>-5043</v>
      </c>
      <c r="D52" s="7" t="n">
        <v>-162</v>
      </c>
      <c r="E52" s="6" t="n">
        <v>-4881</v>
      </c>
      <c r="H52" s="6" t="n">
        <v>-5043</v>
      </c>
    </row>
    <row r="53" spans="1:9">
      <c r="A53" s="4" t="s">
        <v>178</v>
      </c>
      <c r="D53" s="6" t="n">
        <v>-162</v>
      </c>
    </row>
    <row r="54" spans="1:9">
      <c r="A54" s="4" t="s">
        <v>179</v>
      </c>
      <c r="C54" s="6" t="n">
        <v>4538</v>
      </c>
      <c r="D54" s="7" t="n">
        <v>152</v>
      </c>
      <c r="E54" s="6" t="n">
        <v>4386</v>
      </c>
      <c r="H54" s="6" t="n">
        <v>4538</v>
      </c>
    </row>
    <row r="55" spans="1:9">
      <c r="A55" s="4" t="s">
        <v>180</v>
      </c>
      <c r="D55" s="6" t="n">
        <v>152</v>
      </c>
    </row>
    <row r="56" spans="1:9">
      <c r="A56" s="4" t="s">
        <v>181</v>
      </c>
      <c r="C56" s="6" t="n">
        <v>18162</v>
      </c>
      <c r="E56" s="6" t="n">
        <v>18162</v>
      </c>
      <c r="H56" s="6" t="n">
        <v>18162</v>
      </c>
    </row>
    <row r="57" spans="1:9">
      <c r="A57" s="4" t="s">
        <v>182</v>
      </c>
      <c r="C57" s="6" t="n">
        <v>-720123</v>
      </c>
      <c r="F57" s="6" t="n">
        <v>-720123</v>
      </c>
      <c r="H57" s="6" t="n">
        <v>-720123</v>
      </c>
    </row>
    <row r="58" spans="1:9">
      <c r="A58" s="4" t="s">
        <v>183</v>
      </c>
      <c r="C58" s="6" t="n">
        <v>-28301</v>
      </c>
      <c r="I58" s="7" t="n">
        <v>-28301</v>
      </c>
    </row>
    <row r="59" spans="1:9">
      <c r="A59" s="4" t="s">
        <v>184</v>
      </c>
      <c r="C59" s="6" t="n">
        <v>33318</v>
      </c>
      <c r="I59" s="6" t="n">
        <v>33318</v>
      </c>
    </row>
    <row r="60" spans="1:9">
      <c r="A60" s="4" t="s">
        <v>186</v>
      </c>
      <c r="C60" s="6" t="n">
        <v>-1218</v>
      </c>
      <c r="E60" s="6" t="n">
        <v>-1079</v>
      </c>
      <c r="H60" s="6" t="n">
        <v>-1079</v>
      </c>
      <c r="I60" s="6" t="n">
        <v>-139</v>
      </c>
    </row>
    <row r="61" spans="1:9">
      <c r="A61" s="4" t="s">
        <v>195</v>
      </c>
      <c r="C61" s="7" t="n">
        <v>6667474</v>
      </c>
      <c r="D61" s="7" t="n">
        <v>505222</v>
      </c>
      <c r="E61" s="7" t="n">
        <v>9183892</v>
      </c>
      <c r="F61" s="7" t="n">
        <v>-3601199</v>
      </c>
      <c r="G61" s="7" t="n">
        <v>-2857</v>
      </c>
      <c r="H61" s="7" t="n">
        <v>6085058</v>
      </c>
      <c r="I61" s="7" t="n">
        <v>582416</v>
      </c>
    </row>
    <row r="62" spans="1:9">
      <c r="A62" s="4" t="s">
        <v>196</v>
      </c>
      <c r="D62" s="6" t="n">
        <v>505222</v>
      </c>
    </row>
    <row r="63" spans="1:9"/>
    <row r="64" spans="1:9">
      <c r="A64" s="4" t="s">
        <v>190</v>
      </c>
      <c r="B64" s="4" t="s">
        <v>197</v>
      </c>
    </row>
    <row r="65" spans="1:9">
      <c r="A65" s="4" t="s">
        <v>194</v>
      </c>
      <c r="B65" s="4" t="s">
        <v>198</v>
      </c>
    </row>
  </sheetData>
  <mergeCells count="4">
    <mergeCell ref="A1:B1"/>
    <mergeCell ref="A63:H63"/>
    <mergeCell ref="B64:H64"/>
    <mergeCell ref="B65:H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2"/>
    <col customWidth="1" max="6" min="6" width="29"/>
    <col customWidth="1" max="7" min="7" width="29"/>
    <col customWidth="1" max="8" min="8" width="29"/>
    <col customWidth="1" max="9" min="9" width="29"/>
    <col customWidth="1" max="10" min="10" width="37"/>
    <col customWidth="1" max="11" min="11" width="22"/>
    <col customWidth="1" max="12" min="12" width="22"/>
    <col customWidth="1" max="13" min="13" width="22"/>
    <col customWidth="1" max="14" min="14" width="29"/>
    <col customWidth="1" max="15" min="15" width="29"/>
    <col customWidth="1" max="16" min="16" width="29"/>
  </cols>
  <sheetData>
    <row r="1" spans="1:16">
      <c r="A1" s="1" t="s">
        <v>657</v>
      </c>
      <c r="B1" s="2" t="s">
        <v>636</v>
      </c>
      <c r="F1" s="2" t="s">
        <v>658</v>
      </c>
      <c r="N1" s="2" t="s">
        <v>1</v>
      </c>
    </row>
    <row r="2" spans="1:16">
      <c r="B2" s="2" t="s">
        <v>495</v>
      </c>
      <c r="C2" s="2" t="s">
        <v>659</v>
      </c>
      <c r="D2" s="2" t="s">
        <v>660</v>
      </c>
      <c r="E2" s="2" t="s">
        <v>661</v>
      </c>
      <c r="F2" s="2" t="s">
        <v>504</v>
      </c>
      <c r="G2" s="2" t="s">
        <v>662</v>
      </c>
      <c r="H2" s="2" t="s">
        <v>590</v>
      </c>
      <c r="I2" s="2" t="s">
        <v>663</v>
      </c>
      <c r="J2" s="2" t="s">
        <v>664</v>
      </c>
      <c r="K2" s="2" t="s">
        <v>501</v>
      </c>
      <c r="L2" s="2" t="s">
        <v>502</v>
      </c>
      <c r="M2" s="2" t="s">
        <v>503</v>
      </c>
      <c r="N2" s="2" t="s">
        <v>504</v>
      </c>
      <c r="O2" s="2" t="s">
        <v>505</v>
      </c>
      <c r="P2" s="2" t="s">
        <v>665</v>
      </c>
    </row>
    <row r="3" spans="1:16">
      <c r="A3" s="3" t="s">
        <v>666</v>
      </c>
    </row>
    <row r="4" spans="1:16">
      <c r="A4" s="4" t="s">
        <v>81</v>
      </c>
      <c r="F4" s="7" t="n">
        <v>504394</v>
      </c>
      <c r="J4" s="7" t="n">
        <v>108086</v>
      </c>
      <c r="N4" s="7" t="n">
        <v>504394</v>
      </c>
      <c r="O4" s="7" t="n">
        <v>108086</v>
      </c>
    </row>
    <row r="5" spans="1:16">
      <c r="A5" s="4" t="s">
        <v>72</v>
      </c>
      <c r="F5" s="7" t="n">
        <v>2771922</v>
      </c>
      <c r="J5" s="7" t="n">
        <v>2842947</v>
      </c>
      <c r="N5" s="6" t="n">
        <v>2771922</v>
      </c>
      <c r="O5" s="6" t="n">
        <v>2842947</v>
      </c>
    </row>
    <row r="6" spans="1:16">
      <c r="A6" s="4" t="s">
        <v>667</v>
      </c>
      <c r="N6" s="7" t="n">
        <v>0</v>
      </c>
      <c r="O6" s="7" t="n">
        <v>335709</v>
      </c>
      <c r="P6" s="7" t="n">
        <v>462242</v>
      </c>
    </row>
    <row r="7" spans="1:16">
      <c r="A7" s="4" t="s">
        <v>529</v>
      </c>
    </row>
    <row r="8" spans="1:16">
      <c r="A8" s="3" t="s">
        <v>666</v>
      </c>
    </row>
    <row r="9" spans="1:16">
      <c r="A9" s="4" t="s">
        <v>530</v>
      </c>
      <c r="D9" s="6" t="n">
        <v>64</v>
      </c>
      <c r="L9" s="6" t="n">
        <v>2</v>
      </c>
      <c r="P9" s="6" t="n">
        <v>4</v>
      </c>
    </row>
    <row r="10" spans="1:16">
      <c r="A10" s="4" t="s">
        <v>668</v>
      </c>
      <c r="I10" s="6" t="n">
        <v>2</v>
      </c>
    </row>
    <row r="11" spans="1:16">
      <c r="A11" s="4" t="s">
        <v>492</v>
      </c>
    </row>
    <row r="12" spans="1:16">
      <c r="A12" s="3" t="s">
        <v>666</v>
      </c>
    </row>
    <row r="13" spans="1:16">
      <c r="A13" s="4" t="s">
        <v>530</v>
      </c>
      <c r="K13" s="6" t="n">
        <v>2</v>
      </c>
      <c r="P13" s="6" t="n">
        <v>4</v>
      </c>
    </row>
    <row r="14" spans="1:16">
      <c r="A14" s="4" t="s">
        <v>668</v>
      </c>
      <c r="F14" s="6" t="n">
        <v>4</v>
      </c>
      <c r="G14" s="6" t="n">
        <v>1</v>
      </c>
      <c r="H14" s="6" t="n">
        <v>5</v>
      </c>
      <c r="N14" s="6" t="n">
        <v>4</v>
      </c>
    </row>
    <row r="15" spans="1:16">
      <c r="A15" s="4" t="s">
        <v>539</v>
      </c>
    </row>
    <row r="16" spans="1:16">
      <c r="A16" s="3" t="s">
        <v>666</v>
      </c>
    </row>
    <row r="17" spans="1:16">
      <c r="A17" s="4" t="s">
        <v>530</v>
      </c>
      <c r="J17" s="6" t="n">
        <v>2</v>
      </c>
      <c r="K17" s="6" t="n">
        <v>11</v>
      </c>
      <c r="L17" s="6" t="n">
        <v>8</v>
      </c>
      <c r="M17" s="6" t="n">
        <v>2</v>
      </c>
      <c r="P17" s="6" t="n">
        <v>5</v>
      </c>
    </row>
    <row r="18" spans="1:16">
      <c r="A18" s="4" t="s">
        <v>668</v>
      </c>
      <c r="F18" s="6" t="n">
        <v>7</v>
      </c>
      <c r="G18" s="6" t="n">
        <v>1</v>
      </c>
      <c r="H18" s="6" t="n">
        <v>1</v>
      </c>
      <c r="I18" s="6" t="n">
        <v>9</v>
      </c>
      <c r="N18" s="6" t="n">
        <v>7</v>
      </c>
    </row>
    <row r="19" spans="1:16">
      <c r="A19" s="4" t="s">
        <v>604</v>
      </c>
    </row>
    <row r="20" spans="1:16">
      <c r="A20" s="3" t="s">
        <v>666</v>
      </c>
    </row>
    <row r="21" spans="1:16">
      <c r="A21" s="4" t="s">
        <v>530</v>
      </c>
      <c r="E21" s="6" t="n">
        <v>4</v>
      </c>
      <c r="K21" s="6" t="n">
        <v>4</v>
      </c>
      <c r="P21" s="6" t="n">
        <v>1</v>
      </c>
    </row>
    <row r="22" spans="1:16">
      <c r="A22" s="4" t="s">
        <v>668</v>
      </c>
      <c r="H22" s="6" t="n">
        <v>1</v>
      </c>
      <c r="I22" s="6" t="n">
        <v>1</v>
      </c>
    </row>
    <row r="23" spans="1:16">
      <c r="A23" s="4" t="s">
        <v>669</v>
      </c>
    </row>
    <row r="24" spans="1:16">
      <c r="A24" s="3" t="s">
        <v>666</v>
      </c>
    </row>
    <row r="25" spans="1:16">
      <c r="A25" s="4" t="s">
        <v>670</v>
      </c>
      <c r="F25" s="6" t="n">
        <v>27</v>
      </c>
      <c r="N25" s="6" t="n">
        <v>27</v>
      </c>
    </row>
    <row r="26" spans="1:16">
      <c r="A26" s="4" t="s">
        <v>671</v>
      </c>
    </row>
    <row r="27" spans="1:16">
      <c r="A27" s="3" t="s">
        <v>666</v>
      </c>
    </row>
    <row r="28" spans="1:16">
      <c r="A28" s="4" t="s">
        <v>670</v>
      </c>
      <c r="F28" s="6" t="n">
        <v>2</v>
      </c>
      <c r="N28" s="6" t="n">
        <v>2</v>
      </c>
    </row>
    <row r="29" spans="1:16">
      <c r="A29" s="4" t="s">
        <v>672</v>
      </c>
    </row>
    <row r="30" spans="1:16">
      <c r="A30" s="3" t="s">
        <v>666</v>
      </c>
    </row>
    <row r="31" spans="1:16">
      <c r="A31" s="4" t="s">
        <v>670</v>
      </c>
      <c r="F31" s="6" t="n">
        <v>28</v>
      </c>
      <c r="J31" s="6" t="n">
        <v>9</v>
      </c>
      <c r="N31" s="6" t="n">
        <v>28</v>
      </c>
      <c r="O31" s="6" t="n">
        <v>9</v>
      </c>
    </row>
    <row r="32" spans="1:16">
      <c r="A32" s="4" t="s">
        <v>673</v>
      </c>
    </row>
    <row r="33" spans="1:16">
      <c r="A33" s="3" t="s">
        <v>666</v>
      </c>
    </row>
    <row r="34" spans="1:16">
      <c r="A34" s="4" t="s">
        <v>81</v>
      </c>
      <c r="F34" s="7" t="n">
        <v>504000</v>
      </c>
      <c r="N34" s="7" t="n">
        <v>504000</v>
      </c>
    </row>
    <row r="35" spans="1:16">
      <c r="A35" s="4" t="s">
        <v>674</v>
      </c>
    </row>
    <row r="36" spans="1:16">
      <c r="A36" s="3" t="s">
        <v>666</v>
      </c>
    </row>
    <row r="37" spans="1:16">
      <c r="A37" s="4" t="s">
        <v>670</v>
      </c>
      <c r="J37" s="6" t="n">
        <v>1</v>
      </c>
      <c r="O37" s="6" t="n">
        <v>1</v>
      </c>
    </row>
    <row r="38" spans="1:16">
      <c r="A38" s="4" t="s">
        <v>675</v>
      </c>
    </row>
    <row r="39" spans="1:16">
      <c r="A39" s="3" t="s">
        <v>666</v>
      </c>
    </row>
    <row r="40" spans="1:16">
      <c r="A40" s="4" t="s">
        <v>81</v>
      </c>
      <c r="J40" s="7" t="n">
        <v>108000</v>
      </c>
      <c r="O40" s="7" t="n">
        <v>108000</v>
      </c>
    </row>
    <row r="41" spans="1:16">
      <c r="A41" s="4" t="s">
        <v>676</v>
      </c>
    </row>
    <row r="42" spans="1:16">
      <c r="A42" s="3" t="s">
        <v>666</v>
      </c>
    </row>
    <row r="43" spans="1:16">
      <c r="A43" s="4" t="s">
        <v>81</v>
      </c>
      <c r="F43" s="6" t="n">
        <v>476000</v>
      </c>
      <c r="N43" s="6" t="n">
        <v>476000</v>
      </c>
    </row>
    <row r="44" spans="1:16">
      <c r="A44" s="4" t="s">
        <v>677</v>
      </c>
      <c r="F44" s="6" t="n">
        <v>4000</v>
      </c>
      <c r="N44" s="6" t="n">
        <v>4000</v>
      </c>
    </row>
    <row r="45" spans="1:16">
      <c r="A45" s="4" t="s">
        <v>678</v>
      </c>
      <c r="F45" s="6" t="n">
        <v>32000</v>
      </c>
      <c r="N45" s="6" t="n">
        <v>32000</v>
      </c>
    </row>
    <row r="46" spans="1:16">
      <c r="A46" s="4" t="s">
        <v>72</v>
      </c>
      <c r="F46" s="6" t="n">
        <v>243000</v>
      </c>
      <c r="N46" s="7" t="n">
        <v>243000</v>
      </c>
    </row>
    <row r="47" spans="1:16">
      <c r="A47" s="4" t="s">
        <v>679</v>
      </c>
    </row>
    <row r="48" spans="1:16">
      <c r="A48" s="3" t="s">
        <v>666</v>
      </c>
    </row>
    <row r="49" spans="1:16">
      <c r="A49" s="4" t="s">
        <v>81</v>
      </c>
      <c r="J49" s="6" t="n">
        <v>101000</v>
      </c>
      <c r="O49" s="6" t="n">
        <v>101000</v>
      </c>
    </row>
    <row r="50" spans="1:16">
      <c r="A50" s="4" t="s">
        <v>72</v>
      </c>
      <c r="J50" s="7" t="n">
        <v>30000</v>
      </c>
      <c r="O50" s="7" t="n">
        <v>30000</v>
      </c>
    </row>
    <row r="51" spans="1:16">
      <c r="A51" s="4" t="s">
        <v>520</v>
      </c>
    </row>
    <row r="52" spans="1:16">
      <c r="A52" s="3" t="s">
        <v>666</v>
      </c>
    </row>
    <row r="53" spans="1:16">
      <c r="A53" s="4" t="s">
        <v>680</v>
      </c>
      <c r="C53" s="6" t="n">
        <v>18</v>
      </c>
    </row>
    <row r="54" spans="1:16">
      <c r="A54" s="4" t="s">
        <v>583</v>
      </c>
    </row>
    <row r="55" spans="1:16">
      <c r="A55" s="3" t="s">
        <v>666</v>
      </c>
    </row>
    <row r="56" spans="1:16">
      <c r="A56" s="4" t="s">
        <v>668</v>
      </c>
      <c r="B56" s="6" t="n">
        <v>6</v>
      </c>
    </row>
    <row r="57" spans="1:16">
      <c r="A57" s="4" t="s">
        <v>539</v>
      </c>
    </row>
    <row r="58" spans="1:16">
      <c r="A58" s="3" t="s">
        <v>666</v>
      </c>
    </row>
    <row r="59" spans="1:16">
      <c r="A59" s="4" t="s">
        <v>667</v>
      </c>
      <c r="F59" s="7" t="n">
        <v>92000</v>
      </c>
      <c r="G59" s="7" t="n">
        <v>7000</v>
      </c>
      <c r="H59" s="7" t="n">
        <v>14000</v>
      </c>
      <c r="I59" s="7" t="n">
        <v>68000</v>
      </c>
    </row>
    <row r="60" spans="1:16">
      <c r="A60" s="4" t="s">
        <v>681</v>
      </c>
    </row>
    <row r="61" spans="1:16">
      <c r="A61" s="3" t="s">
        <v>666</v>
      </c>
    </row>
    <row r="62" spans="1:16">
      <c r="A62" s="4" t="s">
        <v>667</v>
      </c>
      <c r="B62" s="7" t="n">
        <v>36000</v>
      </c>
    </row>
  </sheetData>
  <mergeCells count="4">
    <mergeCell ref="A1:A2"/>
    <mergeCell ref="B1:E1"/>
    <mergeCell ref="F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9"/>
    <col customWidth="1" max="5" min="5" width="29"/>
    <col customWidth="1" max="6" min="6" width="29"/>
    <col customWidth="1" max="7" min="7" width="29"/>
    <col customWidth="1" max="8" min="8" width="21"/>
    <col customWidth="1" max="9" min="9" width="21"/>
    <col customWidth="1" max="10" min="10" width="21"/>
    <col customWidth="1" max="11" min="11" width="29"/>
    <col customWidth="1" max="12" min="12" width="21"/>
    <col customWidth="1" max="13" min="13" width="21"/>
  </cols>
  <sheetData>
    <row r="1" spans="1:13">
      <c r="A1" s="1" t="s">
        <v>682</v>
      </c>
      <c r="B1" s="2" t="s">
        <v>636</v>
      </c>
      <c r="D1" s="2" t="s">
        <v>658</v>
      </c>
      <c r="K1" s="2" t="s">
        <v>1</v>
      </c>
    </row>
    <row r="2" spans="1:13">
      <c r="B2" s="2" t="s">
        <v>683</v>
      </c>
      <c r="C2" s="2" t="s">
        <v>470</v>
      </c>
      <c r="D2" s="2" t="s">
        <v>504</v>
      </c>
      <c r="E2" s="2" t="s">
        <v>662</v>
      </c>
      <c r="F2" s="2" t="s">
        <v>590</v>
      </c>
      <c r="G2" s="2" t="s">
        <v>663</v>
      </c>
      <c r="H2" s="2" t="s">
        <v>598</v>
      </c>
      <c r="I2" s="2" t="s">
        <v>599</v>
      </c>
      <c r="J2" s="2" t="s">
        <v>497</v>
      </c>
      <c r="K2" s="2" t="s">
        <v>504</v>
      </c>
      <c r="L2" s="2" t="s">
        <v>468</v>
      </c>
      <c r="M2" s="2" t="s">
        <v>469</v>
      </c>
    </row>
    <row r="3" spans="1:13">
      <c r="A3" s="3" t="s">
        <v>600</v>
      </c>
    </row>
    <row r="4" spans="1:13">
      <c r="A4" s="4" t="s">
        <v>667</v>
      </c>
      <c r="K4" s="7" t="n">
        <v>0</v>
      </c>
      <c r="L4" s="7" t="n">
        <v>335709000</v>
      </c>
      <c r="M4" s="7" t="n">
        <v>462242000</v>
      </c>
    </row>
    <row r="5" spans="1:13">
      <c r="A5" s="4" t="s">
        <v>133</v>
      </c>
      <c r="D5" s="7" t="n">
        <v>11000000</v>
      </c>
      <c r="E5" s="7" t="n">
        <v>0</v>
      </c>
      <c r="F5" s="7" t="n">
        <v>11000000</v>
      </c>
      <c r="G5" s="7" t="n">
        <v>8000000</v>
      </c>
      <c r="H5" s="7" t="n">
        <v>95000000</v>
      </c>
      <c r="I5" s="7" t="n">
        <v>25000000</v>
      </c>
      <c r="K5" s="7" t="n">
        <v>22900000</v>
      </c>
      <c r="L5" s="7" t="n">
        <v>925985000</v>
      </c>
      <c r="M5" s="6" t="n">
        <v>356641000</v>
      </c>
    </row>
    <row r="6" spans="1:13">
      <c r="A6" s="4" t="s">
        <v>539</v>
      </c>
    </row>
    <row r="7" spans="1:13">
      <c r="A7" s="3" t="s">
        <v>600</v>
      </c>
    </row>
    <row r="8" spans="1:13">
      <c r="A8" s="4" t="s">
        <v>668</v>
      </c>
      <c r="D8" s="6" t="n">
        <v>7</v>
      </c>
      <c r="E8" s="6" t="n">
        <v>1</v>
      </c>
      <c r="F8" s="6" t="n">
        <v>1</v>
      </c>
      <c r="G8" s="6" t="n">
        <v>9</v>
      </c>
      <c r="K8" s="6" t="n">
        <v>7</v>
      </c>
    </row>
    <row r="9" spans="1:13">
      <c r="A9" s="4" t="s">
        <v>133</v>
      </c>
      <c r="J9" s="7" t="n">
        <v>21000000</v>
      </c>
    </row>
    <row r="10" spans="1:13">
      <c r="A10" s="4" t="s">
        <v>529</v>
      </c>
    </row>
    <row r="11" spans="1:13">
      <c r="A11" s="3" t="s">
        <v>600</v>
      </c>
    </row>
    <row r="12" spans="1:13">
      <c r="A12" s="4" t="s">
        <v>668</v>
      </c>
      <c r="G12" s="6" t="n">
        <v>2</v>
      </c>
    </row>
    <row r="13" spans="1:13">
      <c r="A13" s="4" t="s">
        <v>133</v>
      </c>
      <c r="B13" s="7" t="n">
        <v>170000000</v>
      </c>
    </row>
    <row r="14" spans="1:13">
      <c r="A14" s="4" t="s">
        <v>604</v>
      </c>
    </row>
    <row r="15" spans="1:13">
      <c r="A15" s="3" t="s">
        <v>600</v>
      </c>
    </row>
    <row r="16" spans="1:13">
      <c r="A16" s="4" t="s">
        <v>668</v>
      </c>
      <c r="F16" s="6" t="n">
        <v>1</v>
      </c>
      <c r="G16" s="6" t="n">
        <v>1</v>
      </c>
    </row>
    <row r="17" spans="1:13">
      <c r="A17" s="4" t="s">
        <v>133</v>
      </c>
      <c r="C17" s="7" t="n">
        <v>45000000</v>
      </c>
    </row>
    <row r="18" spans="1:13">
      <c r="A18" s="4" t="s">
        <v>492</v>
      </c>
    </row>
    <row r="19" spans="1:13">
      <c r="A19" s="3" t="s">
        <v>600</v>
      </c>
    </row>
    <row r="20" spans="1:13">
      <c r="A20" s="4" t="s">
        <v>668</v>
      </c>
      <c r="D20" s="6" t="n">
        <v>4</v>
      </c>
      <c r="E20" s="6" t="n">
        <v>1</v>
      </c>
      <c r="F20" s="6" t="n">
        <v>5</v>
      </c>
      <c r="K20" s="6" t="n">
        <v>4</v>
      </c>
    </row>
    <row r="21" spans="1:13">
      <c r="A21" s="4" t="s">
        <v>133</v>
      </c>
      <c r="M21" s="7" t="n">
        <v>41000000</v>
      </c>
    </row>
    <row r="22" spans="1:13">
      <c r="A22" s="4" t="s">
        <v>526</v>
      </c>
    </row>
    <row r="23" spans="1:13">
      <c r="A23" s="3" t="s">
        <v>600</v>
      </c>
    </row>
    <row r="24" spans="1:13">
      <c r="A24" s="4" t="s">
        <v>668</v>
      </c>
      <c r="D24" s="6" t="n">
        <v>2</v>
      </c>
      <c r="K24" s="6" t="n">
        <v>2</v>
      </c>
    </row>
    <row r="25" spans="1:13">
      <c r="A25" s="4" t="s">
        <v>539</v>
      </c>
    </row>
    <row r="26" spans="1:13">
      <c r="A26" s="3" t="s">
        <v>600</v>
      </c>
    </row>
    <row r="27" spans="1:13">
      <c r="A27" s="4" t="s">
        <v>667</v>
      </c>
      <c r="D27" s="7" t="n">
        <v>92000000</v>
      </c>
      <c r="E27" s="7" t="n">
        <v>7000000</v>
      </c>
      <c r="F27" s="7" t="n">
        <v>14000000</v>
      </c>
      <c r="G27" s="7" t="n">
        <v>68000000</v>
      </c>
    </row>
    <row r="28" spans="1:13">
      <c r="A28" s="4" t="s">
        <v>604</v>
      </c>
    </row>
    <row r="29" spans="1:13">
      <c r="A29" s="3" t="s">
        <v>600</v>
      </c>
    </row>
    <row r="30" spans="1:13">
      <c r="A30" s="4" t="s">
        <v>667</v>
      </c>
      <c r="F30" s="6" t="n">
        <v>7000000</v>
      </c>
      <c r="G30" s="6" t="n">
        <v>35000000</v>
      </c>
    </row>
    <row r="31" spans="1:13">
      <c r="A31" s="4" t="s">
        <v>529</v>
      </c>
    </row>
    <row r="32" spans="1:13">
      <c r="A32" s="3" t="s">
        <v>600</v>
      </c>
    </row>
    <row r="33" spans="1:13">
      <c r="A33" s="4" t="s">
        <v>667</v>
      </c>
      <c r="G33" s="7" t="n">
        <v>26000000</v>
      </c>
    </row>
    <row r="34" spans="1:13">
      <c r="A34" s="4" t="s">
        <v>492</v>
      </c>
    </row>
    <row r="35" spans="1:13">
      <c r="A35" s="3" t="s">
        <v>600</v>
      </c>
    </row>
    <row r="36" spans="1:13">
      <c r="A36" s="4" t="s">
        <v>667</v>
      </c>
      <c r="D36" s="6" t="n">
        <v>5000000</v>
      </c>
      <c r="E36" s="7" t="n">
        <v>3000000</v>
      </c>
      <c r="F36" s="7" t="n">
        <v>15000000</v>
      </c>
    </row>
    <row r="37" spans="1:13">
      <c r="A37" s="4" t="s">
        <v>526</v>
      </c>
    </row>
    <row r="38" spans="1:13">
      <c r="A38" s="3" t="s">
        <v>600</v>
      </c>
    </row>
    <row r="39" spans="1:13">
      <c r="A39" s="4" t="s">
        <v>667</v>
      </c>
      <c r="D39" s="7" t="n">
        <v>20000000</v>
      </c>
    </row>
  </sheetData>
  <mergeCells count="4">
    <mergeCell ref="A1:A2"/>
    <mergeCell ref="B1:C1"/>
    <mergeCell ref="D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636</v>
      </c>
      <c r="C1" s="2" t="s">
        <v>1</v>
      </c>
    </row>
    <row r="2" spans="1:5">
      <c r="B2" s="2" t="s">
        <v>685</v>
      </c>
      <c r="C2" s="2" t="s">
        <v>2</v>
      </c>
      <c r="D2" s="2" t="s">
        <v>67</v>
      </c>
      <c r="E2" s="2" t="s">
        <v>117</v>
      </c>
    </row>
    <row r="3" spans="1:5">
      <c r="A3" s="3" t="s">
        <v>600</v>
      </c>
    </row>
    <row r="4" spans="1:5">
      <c r="A4" s="4" t="s">
        <v>667</v>
      </c>
      <c r="C4" s="7" t="n">
        <v>0</v>
      </c>
      <c r="D4" s="7" t="n">
        <v>335709</v>
      </c>
      <c r="E4" s="7" t="n">
        <v>462242</v>
      </c>
    </row>
    <row r="5" spans="1:5">
      <c r="A5" s="4" t="s">
        <v>686</v>
      </c>
    </row>
    <row r="6" spans="1:5">
      <c r="A6" s="3" t="s">
        <v>600</v>
      </c>
    </row>
    <row r="7" spans="1:5">
      <c r="A7" s="4" t="s">
        <v>667</v>
      </c>
      <c r="B7" s="7" t="n">
        <v>1000000</v>
      </c>
    </row>
    <row r="8" spans="1:5">
      <c r="A8" s="4" t="s">
        <v>687</v>
      </c>
      <c r="B8" s="7" t="n">
        <v>726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9"/>
    <col customWidth="1" max="5" min="5" width="29"/>
    <col customWidth="1" max="6" min="6" width="29"/>
    <col customWidth="1" max="7" min="7" width="29"/>
    <col customWidth="1" max="8" min="8" width="21"/>
    <col customWidth="1" max="9" min="9" width="21"/>
    <col customWidth="1" max="10" min="10" width="21"/>
    <col customWidth="1" max="11" min="11" width="29"/>
    <col customWidth="1" max="12" min="12" width="29"/>
    <col customWidth="1" max="13" min="13" width="21"/>
    <col customWidth="1" max="14" min="14" width="22"/>
  </cols>
  <sheetData>
    <row r="1" spans="1:14">
      <c r="A1" s="1" t="s">
        <v>688</v>
      </c>
      <c r="B1" s="2" t="s">
        <v>636</v>
      </c>
      <c r="C1" s="2" t="s">
        <v>658</v>
      </c>
      <c r="K1" s="2" t="s">
        <v>1</v>
      </c>
    </row>
    <row r="2" spans="1:14">
      <c r="B2" s="2" t="s">
        <v>683</v>
      </c>
      <c r="C2" s="2" t="s">
        <v>504</v>
      </c>
      <c r="D2" s="2" t="s">
        <v>662</v>
      </c>
      <c r="E2" s="2" t="s">
        <v>590</v>
      </c>
      <c r="F2" s="2" t="s">
        <v>663</v>
      </c>
      <c r="G2" s="2" t="s">
        <v>505</v>
      </c>
      <c r="H2" s="2" t="s">
        <v>598</v>
      </c>
      <c r="I2" s="2" t="s">
        <v>599</v>
      </c>
      <c r="J2" s="2" t="s">
        <v>497</v>
      </c>
      <c r="K2" s="2" t="s">
        <v>504</v>
      </c>
      <c r="L2" s="2" t="s">
        <v>505</v>
      </c>
      <c r="M2" s="2" t="s">
        <v>469</v>
      </c>
      <c r="N2" s="2" t="s">
        <v>689</v>
      </c>
    </row>
    <row r="3" spans="1:14">
      <c r="A3" s="3" t="s">
        <v>600</v>
      </c>
    </row>
    <row r="4" spans="1:14">
      <c r="A4" s="4" t="s">
        <v>690</v>
      </c>
      <c r="K4" s="7" t="n">
        <v>0</v>
      </c>
      <c r="L4" s="7" t="n">
        <v>335709000</v>
      </c>
      <c r="M4" s="7" t="n">
        <v>462242000</v>
      </c>
    </row>
    <row r="5" spans="1:14">
      <c r="A5" s="4" t="s">
        <v>691</v>
      </c>
      <c r="C5" s="7" t="n">
        <v>11000000</v>
      </c>
      <c r="D5" s="7" t="n">
        <v>0</v>
      </c>
      <c r="E5" s="7" t="n">
        <v>11000000</v>
      </c>
      <c r="F5" s="7" t="n">
        <v>8000000</v>
      </c>
      <c r="H5" s="7" t="n">
        <v>95000000</v>
      </c>
      <c r="I5" s="7" t="n">
        <v>25000000</v>
      </c>
      <c r="K5" s="7" t="n">
        <v>22900000</v>
      </c>
      <c r="L5" s="7" t="n">
        <v>925985000</v>
      </c>
      <c r="M5" s="7" t="n">
        <v>356641000</v>
      </c>
    </row>
    <row r="6" spans="1:14">
      <c r="A6" s="4" t="s">
        <v>520</v>
      </c>
    </row>
    <row r="7" spans="1:14">
      <c r="A7" s="3" t="s">
        <v>600</v>
      </c>
    </row>
    <row r="8" spans="1:14">
      <c r="A8" s="4" t="s">
        <v>521</v>
      </c>
      <c r="G8" s="6" t="n">
        <v>19</v>
      </c>
      <c r="L8" s="6" t="n">
        <v>19</v>
      </c>
    </row>
    <row r="9" spans="1:14">
      <c r="A9" s="4" t="s">
        <v>692</v>
      </c>
    </row>
    <row r="10" spans="1:14">
      <c r="A10" s="3" t="s">
        <v>600</v>
      </c>
    </row>
    <row r="11" spans="1:14">
      <c r="A11" s="4" t="s">
        <v>690</v>
      </c>
      <c r="G11" s="7" t="n">
        <v>377000000</v>
      </c>
    </row>
    <row r="12" spans="1:14">
      <c r="A12" s="4" t="s">
        <v>691</v>
      </c>
      <c r="G12" s="7" t="n">
        <v>40000000</v>
      </c>
    </row>
    <row r="13" spans="1:14">
      <c r="A13" s="4" t="s">
        <v>529</v>
      </c>
    </row>
    <row r="14" spans="1:14">
      <c r="A14" s="3" t="s">
        <v>600</v>
      </c>
    </row>
    <row r="15" spans="1:14">
      <c r="A15" s="4" t="s">
        <v>521</v>
      </c>
      <c r="F15" s="6" t="n">
        <v>2</v>
      </c>
    </row>
    <row r="16" spans="1:14">
      <c r="A16" s="4" t="s">
        <v>691</v>
      </c>
      <c r="B16" s="7" t="n">
        <v>170000000</v>
      </c>
    </row>
    <row r="17" spans="1:14">
      <c r="A17" s="4" t="s">
        <v>532</v>
      </c>
    </row>
    <row r="18" spans="1:14">
      <c r="A18" s="3" t="s">
        <v>600</v>
      </c>
    </row>
    <row r="19" spans="1:14">
      <c r="A19" s="4" t="s">
        <v>521</v>
      </c>
      <c r="N19" s="6" t="n">
        <v>2</v>
      </c>
    </row>
    <row r="20" spans="1:14">
      <c r="A20" s="4" t="s">
        <v>538</v>
      </c>
    </row>
    <row r="21" spans="1:14">
      <c r="A21" s="3" t="s">
        <v>600</v>
      </c>
    </row>
    <row r="22" spans="1:14">
      <c r="A22" s="4" t="s">
        <v>521</v>
      </c>
      <c r="G22" s="6" t="n">
        <v>11</v>
      </c>
      <c r="L22" s="6" t="n">
        <v>11</v>
      </c>
    </row>
    <row r="23" spans="1:14">
      <c r="A23" s="4" t="s">
        <v>539</v>
      </c>
    </row>
    <row r="24" spans="1:14">
      <c r="A24" s="3" t="s">
        <v>600</v>
      </c>
    </row>
    <row r="25" spans="1:14">
      <c r="A25" s="4" t="s">
        <v>521</v>
      </c>
      <c r="C25" s="6" t="n">
        <v>7</v>
      </c>
      <c r="D25" s="6" t="n">
        <v>1</v>
      </c>
      <c r="E25" s="6" t="n">
        <v>1</v>
      </c>
      <c r="F25" s="6" t="n">
        <v>9</v>
      </c>
      <c r="K25" s="6" t="n">
        <v>7</v>
      </c>
    </row>
    <row r="26" spans="1:14">
      <c r="A26" s="4" t="s">
        <v>691</v>
      </c>
      <c r="J26" s="7" t="n">
        <v>21000000</v>
      </c>
    </row>
    <row r="27" spans="1:14">
      <c r="A27" s="4" t="s">
        <v>540</v>
      </c>
    </row>
    <row r="28" spans="1:14">
      <c r="A28" s="3" t="s">
        <v>600</v>
      </c>
    </row>
    <row r="29" spans="1:14">
      <c r="A29" s="4" t="s">
        <v>521</v>
      </c>
      <c r="G29" s="6" t="n">
        <v>8</v>
      </c>
      <c r="L29" s="6" t="n">
        <v>8</v>
      </c>
    </row>
    <row r="30" spans="1:14">
      <c r="A30" s="4" t="s">
        <v>543</v>
      </c>
    </row>
    <row r="31" spans="1:14">
      <c r="A31" s="3" t="s">
        <v>600</v>
      </c>
    </row>
    <row r="32" spans="1:14">
      <c r="A32" s="4" t="s">
        <v>521</v>
      </c>
      <c r="N32" s="6" t="n">
        <v>4</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93</v>
      </c>
      <c r="B1" s="2" t="s">
        <v>636</v>
      </c>
      <c r="D1" s="2" t="s">
        <v>658</v>
      </c>
      <c r="K1" s="2" t="s">
        <v>1</v>
      </c>
    </row>
    <row r="2" spans="1:14">
      <c r="B2" s="2" t="s">
        <v>694</v>
      </c>
      <c r="C2" s="2" t="s">
        <v>695</v>
      </c>
      <c r="D2" s="2" t="s">
        <v>2</v>
      </c>
      <c r="E2" s="2" t="s">
        <v>696</v>
      </c>
      <c r="F2" s="2" t="s">
        <v>4</v>
      </c>
      <c r="G2" s="2" t="s">
        <v>697</v>
      </c>
      <c r="H2" s="2" t="s">
        <v>67</v>
      </c>
      <c r="I2" s="2" t="s">
        <v>698</v>
      </c>
      <c r="J2" s="2" t="s">
        <v>694</v>
      </c>
      <c r="K2" s="2" t="s">
        <v>2</v>
      </c>
      <c r="L2" s="2" t="s">
        <v>67</v>
      </c>
      <c r="M2" s="2" t="s">
        <v>117</v>
      </c>
      <c r="N2" s="2" t="s">
        <v>699</v>
      </c>
    </row>
    <row r="3" spans="1:14">
      <c r="A3" s="3" t="s">
        <v>600</v>
      </c>
    </row>
    <row r="4" spans="1:14">
      <c r="A4" s="4" t="s">
        <v>133</v>
      </c>
      <c r="D4" s="7" t="n">
        <v>11000000</v>
      </c>
      <c r="E4" s="7" t="n">
        <v>0</v>
      </c>
      <c r="F4" s="7" t="n">
        <v>11000000</v>
      </c>
      <c r="G4" s="7" t="n">
        <v>8000000</v>
      </c>
      <c r="I4" s="7" t="n">
        <v>95000000</v>
      </c>
      <c r="J4" s="7" t="n">
        <v>25000000</v>
      </c>
      <c r="K4" s="7" t="n">
        <v>22900000</v>
      </c>
      <c r="L4" s="7" t="n">
        <v>925985000</v>
      </c>
      <c r="M4" s="7" t="n">
        <v>356641000</v>
      </c>
    </row>
    <row r="5" spans="1:14">
      <c r="A5" s="4" t="s">
        <v>700</v>
      </c>
    </row>
    <row r="6" spans="1:14">
      <c r="A6" s="3" t="s">
        <v>600</v>
      </c>
    </row>
    <row r="7" spans="1:14">
      <c r="A7" s="4" t="s">
        <v>701</v>
      </c>
      <c r="C7" s="7" t="n">
        <v>602000000</v>
      </c>
    </row>
    <row r="8" spans="1:14">
      <c r="A8" s="4" t="s">
        <v>702</v>
      </c>
      <c r="C8" s="6" t="n">
        <v>360000000</v>
      </c>
    </row>
    <row r="9" spans="1:14">
      <c r="A9" s="4" t="s">
        <v>703</v>
      </c>
      <c r="C9" s="6" t="n">
        <v>242000000</v>
      </c>
    </row>
    <row r="10" spans="1:14">
      <c r="A10" s="4" t="s">
        <v>704</v>
      </c>
      <c r="C10" s="7" t="n">
        <v>480000000</v>
      </c>
    </row>
    <row r="11" spans="1:14">
      <c r="A11" s="4" t="s">
        <v>481</v>
      </c>
    </row>
    <row r="12" spans="1:14">
      <c r="A12" s="3" t="s">
        <v>600</v>
      </c>
    </row>
    <row r="13" spans="1:14">
      <c r="A13" s="4" t="s">
        <v>482</v>
      </c>
      <c r="C13" s="4" t="s">
        <v>483</v>
      </c>
    </row>
    <row r="14" spans="1:14">
      <c r="A14" s="4" t="s">
        <v>133</v>
      </c>
      <c r="H14" s="7" t="n">
        <v>99000000</v>
      </c>
    </row>
    <row r="15" spans="1:14">
      <c r="A15" s="4" t="s">
        <v>705</v>
      </c>
    </row>
    <row r="16" spans="1:14">
      <c r="A16" s="3" t="s">
        <v>600</v>
      </c>
    </row>
    <row r="17" spans="1:14">
      <c r="A17" s="4" t="s">
        <v>482</v>
      </c>
      <c r="C17" s="4" t="s">
        <v>483</v>
      </c>
    </row>
    <row r="18" spans="1:14">
      <c r="A18" s="4" t="s">
        <v>705</v>
      </c>
    </row>
    <row r="19" spans="1:14">
      <c r="A19" s="3" t="s">
        <v>600</v>
      </c>
    </row>
    <row r="20" spans="1:14">
      <c r="A20" s="4" t="s">
        <v>703</v>
      </c>
      <c r="N20" s="7" t="n">
        <v>242000000</v>
      </c>
    </row>
    <row r="21" spans="1:14">
      <c r="A21" s="4" t="s">
        <v>706</v>
      </c>
      <c r="N21" s="7" t="n">
        <v>91000000</v>
      </c>
    </row>
    <row r="22" spans="1:14">
      <c r="A22" s="4" t="s">
        <v>707</v>
      </c>
      <c r="B22" s="7" t="n">
        <v>332000000</v>
      </c>
    </row>
  </sheetData>
  <mergeCells count="4">
    <mergeCell ref="A1:A2"/>
    <mergeCell ref="B1:C1"/>
    <mergeCell ref="D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08</v>
      </c>
      <c r="B1" s="2" t="s">
        <v>636</v>
      </c>
      <c r="E1" s="2" t="s">
        <v>658</v>
      </c>
      <c r="K1" s="2" t="s">
        <v>1</v>
      </c>
    </row>
    <row r="2" spans="1:14">
      <c r="B2" s="2" t="s">
        <v>594</v>
      </c>
      <c r="C2" s="2" t="s">
        <v>709</v>
      </c>
      <c r="D2" s="2" t="s">
        <v>599</v>
      </c>
      <c r="E2" s="2" t="s">
        <v>594</v>
      </c>
      <c r="F2" s="2" t="s">
        <v>595</v>
      </c>
      <c r="G2" s="2" t="s">
        <v>596</v>
      </c>
      <c r="H2" s="2" t="s">
        <v>597</v>
      </c>
      <c r="I2" s="2" t="s">
        <v>598</v>
      </c>
      <c r="J2" s="2" t="s">
        <v>599</v>
      </c>
      <c r="K2" s="2" t="s">
        <v>594</v>
      </c>
      <c r="L2" s="2" t="s">
        <v>468</v>
      </c>
      <c r="M2" s="2" t="s">
        <v>469</v>
      </c>
      <c r="N2" s="2" t="s">
        <v>710</v>
      </c>
    </row>
    <row r="3" spans="1:14">
      <c r="A3" s="3" t="s">
        <v>600</v>
      </c>
    </row>
    <row r="4" spans="1:14">
      <c r="A4" s="4" t="s">
        <v>711</v>
      </c>
      <c r="B4" s="7" t="n">
        <v>14032891000</v>
      </c>
      <c r="E4" s="7" t="n">
        <v>14032891000</v>
      </c>
      <c r="K4" s="7" t="n">
        <v>14032891000</v>
      </c>
      <c r="L4" s="7" t="n">
        <v>12718553000</v>
      </c>
    </row>
    <row r="5" spans="1:14">
      <c r="A5" s="4" t="s">
        <v>133</v>
      </c>
      <c r="E5" s="7" t="n">
        <v>11000000</v>
      </c>
      <c r="F5" s="7" t="n">
        <v>0</v>
      </c>
      <c r="G5" s="7" t="n">
        <v>11000000</v>
      </c>
      <c r="H5" s="7" t="n">
        <v>8000000</v>
      </c>
      <c r="I5" s="7" t="n">
        <v>95000000</v>
      </c>
      <c r="J5" s="7" t="n">
        <v>25000000</v>
      </c>
      <c r="K5" s="7" t="n">
        <v>22900000</v>
      </c>
      <c r="L5" s="7" t="n">
        <v>925985000</v>
      </c>
      <c r="M5" s="7" t="n">
        <v>356641000</v>
      </c>
    </row>
    <row r="6" spans="1:14">
      <c r="A6" s="4" t="s">
        <v>712</v>
      </c>
    </row>
    <row r="7" spans="1:14">
      <c r="A7" s="3" t="s">
        <v>600</v>
      </c>
    </row>
    <row r="8" spans="1:14">
      <c r="A8" s="4" t="s">
        <v>713</v>
      </c>
      <c r="B8" s="4" t="s">
        <v>556</v>
      </c>
      <c r="D8" s="4" t="s">
        <v>580</v>
      </c>
    </row>
    <row r="9" spans="1:14">
      <c r="A9" s="4" t="s">
        <v>711</v>
      </c>
      <c r="D9" s="7" t="n">
        <v>507000000</v>
      </c>
      <c r="J9" s="7" t="n">
        <v>507000000</v>
      </c>
      <c r="N9" s="11" t="n">
        <v>382</v>
      </c>
    </row>
    <row r="10" spans="1:14">
      <c r="A10" s="4" t="s">
        <v>714</v>
      </c>
      <c r="D10" s="6" t="n">
        <v>402000000</v>
      </c>
    </row>
    <row r="11" spans="1:14">
      <c r="A11" s="4" t="s">
        <v>133</v>
      </c>
      <c r="D11" s="6" t="n">
        <v>11000000</v>
      </c>
    </row>
    <row r="12" spans="1:14">
      <c r="A12" s="4" t="s">
        <v>715</v>
      </c>
      <c r="D12" s="7" t="n">
        <v>17000000</v>
      </c>
    </row>
    <row r="13" spans="1:14">
      <c r="A13" s="4" t="s">
        <v>712</v>
      </c>
    </row>
    <row r="14" spans="1:14">
      <c r="A14" s="3" t="s">
        <v>600</v>
      </c>
    </row>
    <row r="15" spans="1:14">
      <c r="A15" s="4" t="s">
        <v>716</v>
      </c>
      <c r="D15" s="4" t="s">
        <v>556</v>
      </c>
      <c r="J15" s="4" t="s">
        <v>556</v>
      </c>
      <c r="N15" s="4" t="s">
        <v>556</v>
      </c>
    </row>
    <row r="16" spans="1:14">
      <c r="A16" s="4" t="s">
        <v>712</v>
      </c>
    </row>
    <row r="17" spans="1:14">
      <c r="A17" s="3" t="s">
        <v>600</v>
      </c>
    </row>
    <row r="18" spans="1:14">
      <c r="A18" s="4" t="s">
        <v>717</v>
      </c>
      <c r="D18" s="7" t="n">
        <v>105000000</v>
      </c>
      <c r="J18" s="7" t="n">
        <v>105000000</v>
      </c>
    </row>
    <row r="19" spans="1:14">
      <c r="A19" s="4" t="s">
        <v>718</v>
      </c>
    </row>
    <row r="20" spans="1:14">
      <c r="A20" s="3" t="s">
        <v>600</v>
      </c>
    </row>
    <row r="21" spans="1:14">
      <c r="A21" s="4" t="s">
        <v>719</v>
      </c>
      <c r="C21" s="11" t="n">
        <v>11</v>
      </c>
    </row>
  </sheetData>
  <mergeCells count="4">
    <mergeCell ref="A1:A2"/>
    <mergeCell ref="B1:D1"/>
    <mergeCell ref="E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 customWidth="1" max="5" min="5" width="21"/>
    <col customWidth="1" max="6" min="6" width="21"/>
    <col customWidth="1" max="7" min="7" width="21"/>
    <col customWidth="1" max="8" min="8" width="29"/>
    <col customWidth="1" max="9" min="9" width="29"/>
    <col customWidth="1" max="10" min="10" width="29"/>
    <col customWidth="1" max="11" min="11" width="29"/>
    <col customWidth="1" max="12" min="12" width="21"/>
    <col customWidth="1" max="13" min="13" width="21"/>
    <col customWidth="1" max="14" min="14" width="29"/>
  </cols>
  <sheetData>
    <row r="1" spans="1:14">
      <c r="A1" s="1" t="s">
        <v>720</v>
      </c>
      <c r="B1" s="2" t="s">
        <v>636</v>
      </c>
      <c r="D1" s="2" t="s">
        <v>658</v>
      </c>
      <c r="L1" s="2" t="s">
        <v>1</v>
      </c>
    </row>
    <row r="2" spans="1:14">
      <c r="B2" s="2" t="s">
        <v>499</v>
      </c>
      <c r="C2" s="2" t="s">
        <v>721</v>
      </c>
      <c r="D2" s="2" t="s">
        <v>594</v>
      </c>
      <c r="E2" s="2" t="s">
        <v>595</v>
      </c>
      <c r="F2" s="2" t="s">
        <v>596</v>
      </c>
      <c r="G2" s="2" t="s">
        <v>597</v>
      </c>
      <c r="H2" s="2" t="s">
        <v>722</v>
      </c>
      <c r="I2" s="2" t="s">
        <v>723</v>
      </c>
      <c r="J2" s="2" t="s">
        <v>724</v>
      </c>
      <c r="K2" s="2" t="s">
        <v>725</v>
      </c>
      <c r="L2" s="2" t="s">
        <v>594</v>
      </c>
      <c r="M2" s="2" t="s">
        <v>468</v>
      </c>
      <c r="N2" s="2" t="s">
        <v>665</v>
      </c>
    </row>
    <row r="3" spans="1:14">
      <c r="A3" s="3" t="s">
        <v>600</v>
      </c>
    </row>
    <row r="4" spans="1:14">
      <c r="A4" s="4" t="s">
        <v>133</v>
      </c>
      <c r="D4" s="7" t="n">
        <v>11000000</v>
      </c>
      <c r="E4" s="7" t="n">
        <v>0</v>
      </c>
      <c r="F4" s="7" t="n">
        <v>11000000</v>
      </c>
      <c r="G4" s="7" t="n">
        <v>8000000</v>
      </c>
      <c r="I4" s="7" t="n">
        <v>95000000</v>
      </c>
      <c r="J4" s="7" t="n">
        <v>25000000</v>
      </c>
      <c r="L4" s="7" t="n">
        <v>22900000</v>
      </c>
      <c r="M4" s="7" t="n">
        <v>925985000</v>
      </c>
      <c r="N4" s="7" t="n">
        <v>356641000</v>
      </c>
    </row>
    <row r="5" spans="1:14">
      <c r="A5" s="4" t="s">
        <v>539</v>
      </c>
    </row>
    <row r="6" spans="1:14">
      <c r="A6" s="3" t="s">
        <v>600</v>
      </c>
    </row>
    <row r="7" spans="1:14">
      <c r="A7" s="4" t="s">
        <v>530</v>
      </c>
      <c r="H7" s="6" t="n">
        <v>2</v>
      </c>
      <c r="I7" s="6" t="n">
        <v>11</v>
      </c>
      <c r="J7" s="6" t="n">
        <v>8</v>
      </c>
      <c r="K7" s="6" t="n">
        <v>2</v>
      </c>
      <c r="N7" s="6" t="n">
        <v>5</v>
      </c>
    </row>
    <row r="8" spans="1:14">
      <c r="A8" s="4" t="s">
        <v>726</v>
      </c>
      <c r="H8" s="7" t="n">
        <v>15000000</v>
      </c>
      <c r="I8" s="7" t="n">
        <v>76000000</v>
      </c>
      <c r="J8" s="7" t="n">
        <v>268000000</v>
      </c>
      <c r="K8" s="7" t="n">
        <v>35000000</v>
      </c>
    </row>
    <row r="9" spans="1:14">
      <c r="A9" s="4" t="s">
        <v>133</v>
      </c>
      <c r="K9" s="7" t="n">
        <v>21000000</v>
      </c>
    </row>
    <row r="10" spans="1:14">
      <c r="A10" s="4" t="s">
        <v>529</v>
      </c>
    </row>
    <row r="11" spans="1:14">
      <c r="A11" s="3" t="s">
        <v>600</v>
      </c>
    </row>
    <row r="12" spans="1:14">
      <c r="A12" s="4" t="s">
        <v>530</v>
      </c>
      <c r="B12" s="6" t="n">
        <v>64</v>
      </c>
      <c r="J12" s="6" t="n">
        <v>2</v>
      </c>
      <c r="N12" s="6" t="n">
        <v>4</v>
      </c>
    </row>
    <row r="13" spans="1:14">
      <c r="A13" s="4" t="s">
        <v>726</v>
      </c>
      <c r="J13" s="7" t="n">
        <v>35000000</v>
      </c>
    </row>
    <row r="14" spans="1:14">
      <c r="A14" s="4" t="s">
        <v>133</v>
      </c>
      <c r="B14" s="7" t="n">
        <v>170000000</v>
      </c>
    </row>
    <row r="15" spans="1:14">
      <c r="A15" s="4" t="s">
        <v>492</v>
      </c>
    </row>
    <row r="16" spans="1:14">
      <c r="A16" s="3" t="s">
        <v>600</v>
      </c>
    </row>
    <row r="17" spans="1:14">
      <c r="A17" s="4" t="s">
        <v>530</v>
      </c>
      <c r="I17" s="6" t="n">
        <v>2</v>
      </c>
      <c r="N17" s="6" t="n">
        <v>4</v>
      </c>
    </row>
    <row r="18" spans="1:14">
      <c r="A18" s="4" t="s">
        <v>726</v>
      </c>
      <c r="H18" s="7" t="n">
        <v>4000000</v>
      </c>
      <c r="I18" s="7" t="n">
        <v>21000000</v>
      </c>
    </row>
    <row r="19" spans="1:14">
      <c r="A19" s="4" t="s">
        <v>133</v>
      </c>
      <c r="N19" s="7" t="n">
        <v>41000000</v>
      </c>
    </row>
    <row r="20" spans="1:14">
      <c r="A20" s="4" t="s">
        <v>604</v>
      </c>
    </row>
    <row r="21" spans="1:14">
      <c r="A21" s="3" t="s">
        <v>600</v>
      </c>
    </row>
    <row r="22" spans="1:14">
      <c r="A22" s="4" t="s">
        <v>530</v>
      </c>
      <c r="C22" s="6" t="n">
        <v>4</v>
      </c>
      <c r="I22" s="6" t="n">
        <v>4</v>
      </c>
      <c r="N22" s="6" t="n">
        <v>1</v>
      </c>
    </row>
    <row r="23" spans="1:14">
      <c r="A23" s="4" t="s">
        <v>726</v>
      </c>
      <c r="I23" s="7" t="n">
        <v>269000000</v>
      </c>
    </row>
    <row r="24" spans="1:14">
      <c r="A24" s="4" t="s">
        <v>133</v>
      </c>
      <c r="C24" s="7" t="n">
        <v>45000000</v>
      </c>
    </row>
    <row r="25" spans="1:14">
      <c r="A25" s="4" t="s">
        <v>612</v>
      </c>
    </row>
    <row r="26" spans="1:14">
      <c r="A26" s="3" t="s">
        <v>600</v>
      </c>
    </row>
    <row r="27" spans="1:14">
      <c r="A27" s="4" t="s">
        <v>530</v>
      </c>
      <c r="H27" s="6" t="n">
        <v>1</v>
      </c>
    </row>
    <row r="28" spans="1:14">
      <c r="A28" s="4" t="s">
        <v>726</v>
      </c>
      <c r="H28" s="7" t="n">
        <v>3000000</v>
      </c>
    </row>
  </sheetData>
  <mergeCells count="4">
    <mergeCell ref="A1:A2"/>
    <mergeCell ref="B1:C1"/>
    <mergeCell ref="D1:K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1"/>
    <col customWidth="1" max="5" min="5" width="21"/>
    <col customWidth="1" max="6" min="6" width="21"/>
    <col customWidth="1" max="7" min="7" width="21"/>
    <col customWidth="1" max="8" min="8" width="22"/>
    <col customWidth="1" max="9" min="9" width="29"/>
    <col customWidth="1" max="10" min="10" width="29"/>
    <col customWidth="1" max="11" min="11" width="29"/>
    <col customWidth="1" max="12" min="12" width="21"/>
    <col customWidth="1" max="13" min="13" width="21"/>
    <col customWidth="1" max="14" min="14" width="29"/>
  </cols>
  <sheetData>
    <row r="1" spans="1:14">
      <c r="A1" s="1" t="s">
        <v>727</v>
      </c>
      <c r="B1" s="2" t="s">
        <v>636</v>
      </c>
      <c r="D1" s="2" t="s">
        <v>658</v>
      </c>
      <c r="L1" s="2" t="s">
        <v>1</v>
      </c>
    </row>
    <row r="2" spans="1:14">
      <c r="B2" s="2" t="s">
        <v>499</v>
      </c>
      <c r="C2" s="2" t="s">
        <v>721</v>
      </c>
      <c r="D2" s="2" t="s">
        <v>594</v>
      </c>
      <c r="E2" s="2" t="s">
        <v>595</v>
      </c>
      <c r="F2" s="2" t="s">
        <v>596</v>
      </c>
      <c r="G2" s="2" t="s">
        <v>597</v>
      </c>
      <c r="H2" s="2" t="s">
        <v>728</v>
      </c>
      <c r="I2" s="2" t="s">
        <v>723</v>
      </c>
      <c r="J2" s="2" t="s">
        <v>724</v>
      </c>
      <c r="K2" s="2" t="s">
        <v>725</v>
      </c>
      <c r="L2" s="2" t="s">
        <v>594</v>
      </c>
      <c r="M2" s="2" t="s">
        <v>468</v>
      </c>
      <c r="N2" s="2" t="s">
        <v>665</v>
      </c>
    </row>
    <row r="3" spans="1:14">
      <c r="A3" s="3" t="s">
        <v>600</v>
      </c>
    </row>
    <row r="4" spans="1:14">
      <c r="A4" s="4" t="s">
        <v>133</v>
      </c>
      <c r="D4" s="7" t="n">
        <v>11000000</v>
      </c>
      <c r="E4" s="7" t="n">
        <v>0</v>
      </c>
      <c r="F4" s="7" t="n">
        <v>11000000</v>
      </c>
      <c r="G4" s="7" t="n">
        <v>8000000</v>
      </c>
      <c r="I4" s="7" t="n">
        <v>95000000</v>
      </c>
      <c r="J4" s="7" t="n">
        <v>25000000</v>
      </c>
      <c r="L4" s="7" t="n">
        <v>22900000</v>
      </c>
      <c r="M4" s="7" t="n">
        <v>925985000</v>
      </c>
      <c r="N4" s="7" t="n">
        <v>356641000</v>
      </c>
    </row>
    <row r="5" spans="1:14">
      <c r="A5" s="4" t="s">
        <v>604</v>
      </c>
    </row>
    <row r="6" spans="1:14">
      <c r="A6" s="3" t="s">
        <v>600</v>
      </c>
    </row>
    <row r="7" spans="1:14">
      <c r="A7" s="4" t="s">
        <v>530</v>
      </c>
      <c r="C7" s="6" t="n">
        <v>4</v>
      </c>
      <c r="I7" s="6" t="n">
        <v>4</v>
      </c>
      <c r="N7" s="6" t="n">
        <v>1</v>
      </c>
    </row>
    <row r="8" spans="1:14">
      <c r="A8" s="4" t="s">
        <v>729</v>
      </c>
      <c r="C8" s="7" t="n">
        <v>76000000</v>
      </c>
    </row>
    <row r="9" spans="1:14">
      <c r="A9" s="4" t="s">
        <v>133</v>
      </c>
      <c r="C9" s="7" t="n">
        <v>45000000</v>
      </c>
    </row>
    <row r="10" spans="1:14">
      <c r="A10" s="4" t="s">
        <v>529</v>
      </c>
    </row>
    <row r="11" spans="1:14">
      <c r="A11" s="3" t="s">
        <v>600</v>
      </c>
    </row>
    <row r="12" spans="1:14">
      <c r="A12" s="4" t="s">
        <v>530</v>
      </c>
      <c r="B12" s="6" t="n">
        <v>64</v>
      </c>
      <c r="J12" s="6" t="n">
        <v>2</v>
      </c>
      <c r="N12" s="6" t="n">
        <v>4</v>
      </c>
    </row>
    <row r="13" spans="1:14">
      <c r="A13" s="4" t="s">
        <v>729</v>
      </c>
      <c r="B13" s="7" t="n">
        <v>1125000000</v>
      </c>
    </row>
    <row r="14" spans="1:14">
      <c r="A14" s="4" t="s">
        <v>730</v>
      </c>
      <c r="N14" s="7" t="n">
        <v>27000000</v>
      </c>
    </row>
    <row r="15" spans="1:14">
      <c r="A15" s="4" t="s">
        <v>133</v>
      </c>
      <c r="B15" s="7" t="n">
        <v>170000000</v>
      </c>
    </row>
    <row r="16" spans="1:14">
      <c r="A16" s="4" t="s">
        <v>539</v>
      </c>
    </row>
    <row r="17" spans="1:14">
      <c r="A17" s="3" t="s">
        <v>600</v>
      </c>
    </row>
    <row r="18" spans="1:14">
      <c r="A18" s="4" t="s">
        <v>530</v>
      </c>
      <c r="H18" s="6" t="n">
        <v>2</v>
      </c>
      <c r="I18" s="6" t="n">
        <v>11</v>
      </c>
      <c r="J18" s="6" t="n">
        <v>8</v>
      </c>
      <c r="K18" s="6" t="n">
        <v>2</v>
      </c>
      <c r="N18" s="6" t="n">
        <v>5</v>
      </c>
    </row>
    <row r="19" spans="1:14">
      <c r="A19" s="4" t="s">
        <v>730</v>
      </c>
      <c r="N19" s="7" t="n">
        <v>43000000</v>
      </c>
    </row>
    <row r="20" spans="1:14">
      <c r="A20" s="4" t="s">
        <v>133</v>
      </c>
      <c r="K20" s="7" t="n">
        <v>21000000</v>
      </c>
    </row>
    <row r="21" spans="1:14">
      <c r="A21" s="4" t="s">
        <v>492</v>
      </c>
    </row>
    <row r="22" spans="1:14">
      <c r="A22" s="3" t="s">
        <v>600</v>
      </c>
    </row>
    <row r="23" spans="1:14">
      <c r="A23" s="4" t="s">
        <v>530</v>
      </c>
      <c r="I23" s="6" t="n">
        <v>2</v>
      </c>
      <c r="N23" s="6" t="n">
        <v>4</v>
      </c>
    </row>
    <row r="24" spans="1:14">
      <c r="A24" s="4" t="s">
        <v>730</v>
      </c>
      <c r="N24" s="7" t="n">
        <v>15000000</v>
      </c>
    </row>
    <row r="25" spans="1:14">
      <c r="A25" s="4" t="s">
        <v>133</v>
      </c>
      <c r="N25" s="6" t="n">
        <v>41000000</v>
      </c>
    </row>
    <row r="26" spans="1:14">
      <c r="A26" s="4" t="s">
        <v>612</v>
      </c>
    </row>
    <row r="27" spans="1:14">
      <c r="A27" s="3" t="s">
        <v>600</v>
      </c>
    </row>
    <row r="28" spans="1:14">
      <c r="A28" s="4" t="s">
        <v>530</v>
      </c>
      <c r="H28" s="6" t="n">
        <v>1</v>
      </c>
    </row>
    <row r="29" spans="1:14">
      <c r="A29" s="4" t="s">
        <v>729</v>
      </c>
      <c r="N29" s="6" t="n">
        <v>27000000</v>
      </c>
    </row>
    <row r="30" spans="1:14">
      <c r="A30" s="4" t="s">
        <v>731</v>
      </c>
    </row>
    <row r="31" spans="1:14">
      <c r="A31" s="3" t="s">
        <v>600</v>
      </c>
    </row>
    <row r="32" spans="1:14">
      <c r="A32" s="4" t="s">
        <v>730</v>
      </c>
      <c r="N32" s="7" t="n">
        <v>5000000</v>
      </c>
    </row>
  </sheetData>
  <mergeCells count="4">
    <mergeCell ref="A1:A2"/>
    <mergeCell ref="B1:C1"/>
    <mergeCell ref="D1:K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9"/>
    <col customWidth="1" max="5" min="5" width="29"/>
  </cols>
  <sheetData>
    <row r="1" spans="1:5">
      <c r="A1" s="1" t="s">
        <v>732</v>
      </c>
      <c r="B1" s="2" t="s">
        <v>658</v>
      </c>
      <c r="C1" s="2" t="s">
        <v>1</v>
      </c>
    </row>
    <row r="2" spans="1:5">
      <c r="B2" s="2" t="s">
        <v>596</v>
      </c>
      <c r="C2" s="2" t="s">
        <v>733</v>
      </c>
      <c r="D2" s="2" t="s">
        <v>505</v>
      </c>
      <c r="E2" s="2" t="s">
        <v>734</v>
      </c>
    </row>
    <row r="3" spans="1:5">
      <c r="A3" s="3" t="s">
        <v>735</v>
      </c>
    </row>
    <row r="4" spans="1:5">
      <c r="A4" s="4" t="s">
        <v>130</v>
      </c>
      <c r="C4" s="7" t="n">
        <v>225937</v>
      </c>
      <c r="D4" s="7" t="n">
        <v>55260</v>
      </c>
      <c r="E4" s="7" t="n">
        <v>166384</v>
      </c>
    </row>
    <row r="5" spans="1:5">
      <c r="A5" s="4" t="s">
        <v>736</v>
      </c>
      <c r="C5" s="6" t="n">
        <v>3</v>
      </c>
    </row>
    <row r="6" spans="1:5">
      <c r="A6" s="4" t="s">
        <v>737</v>
      </c>
      <c r="C6" s="7" t="n">
        <v>18000</v>
      </c>
    </row>
    <row r="7" spans="1:5">
      <c r="A7" s="3" t="s">
        <v>738</v>
      </c>
    </row>
    <row r="8" spans="1:5">
      <c r="A8" s="4" t="s">
        <v>739</v>
      </c>
      <c r="E8" s="6" t="n">
        <v>13000</v>
      </c>
    </row>
    <row r="9" spans="1:5">
      <c r="A9" s="4" t="s">
        <v>740</v>
      </c>
      <c r="E9" s="6" t="n">
        <v>8000</v>
      </c>
    </row>
    <row r="10" spans="1:5">
      <c r="A10" s="4" t="s">
        <v>741</v>
      </c>
      <c r="E10" s="6" t="n">
        <v>5000</v>
      </c>
    </row>
    <row r="11" spans="1:5">
      <c r="A11" s="4" t="s">
        <v>742</v>
      </c>
      <c r="E11" s="6" t="n">
        <v>1000</v>
      </c>
    </row>
    <row r="12" spans="1:5">
      <c r="A12" s="4" t="s">
        <v>743</v>
      </c>
    </row>
    <row r="13" spans="1:5">
      <c r="A13" s="3" t="s">
        <v>735</v>
      </c>
    </row>
    <row r="14" spans="1:5">
      <c r="A14" s="4" t="s">
        <v>130</v>
      </c>
      <c r="C14" s="7" t="n">
        <v>194000</v>
      </c>
    </row>
    <row r="15" spans="1:5">
      <c r="A15" s="4" t="s">
        <v>539</v>
      </c>
    </row>
    <row r="16" spans="1:5">
      <c r="A16" s="3" t="s">
        <v>735</v>
      </c>
    </row>
    <row r="17" spans="1:5">
      <c r="A17" s="4" t="s">
        <v>130</v>
      </c>
      <c r="B17" s="7" t="n">
        <v>10000</v>
      </c>
      <c r="D17" s="7" t="n">
        <v>52000</v>
      </c>
    </row>
    <row r="18" spans="1:5">
      <c r="A18" s="4" t="s">
        <v>736</v>
      </c>
      <c r="C18" s="6" t="n">
        <v>27</v>
      </c>
      <c r="D18" s="6" t="n">
        <v>17</v>
      </c>
    </row>
    <row r="19" spans="1:5">
      <c r="A19" s="4" t="s">
        <v>744</v>
      </c>
      <c r="C19" s="6" t="n">
        <v>1</v>
      </c>
    </row>
    <row r="20" spans="1:5">
      <c r="A20" s="3" t="s">
        <v>738</v>
      </c>
    </row>
    <row r="21" spans="1:5">
      <c r="A21" s="4" t="s">
        <v>745</v>
      </c>
      <c r="C21" s="7" t="n">
        <v>5000</v>
      </c>
    </row>
    <row r="22" spans="1:5">
      <c r="A22" s="4" t="s">
        <v>746</v>
      </c>
    </row>
    <row r="23" spans="1:5">
      <c r="A23" s="3" t="s">
        <v>735</v>
      </c>
    </row>
    <row r="24" spans="1:5">
      <c r="A24" s="4" t="s">
        <v>736</v>
      </c>
      <c r="D24" s="6" t="n">
        <v>3</v>
      </c>
    </row>
    <row r="25" spans="1:5">
      <c r="A25" s="4" t="s">
        <v>529</v>
      </c>
    </row>
    <row r="26" spans="1:5">
      <c r="A26" s="3" t="s">
        <v>735</v>
      </c>
    </row>
    <row r="27" spans="1:5">
      <c r="A27" s="4" t="s">
        <v>130</v>
      </c>
      <c r="E27" s="7" t="n">
        <v>23000</v>
      </c>
    </row>
    <row r="28" spans="1:5">
      <c r="A28" s="4" t="s">
        <v>736</v>
      </c>
      <c r="C28" s="6" t="n">
        <v>8</v>
      </c>
      <c r="E28" s="6" t="n">
        <v>11</v>
      </c>
    </row>
    <row r="29" spans="1:5">
      <c r="A29" s="4" t="s">
        <v>492</v>
      </c>
    </row>
    <row r="30" spans="1:5">
      <c r="A30" s="3" t="s">
        <v>735</v>
      </c>
    </row>
    <row r="31" spans="1:5">
      <c r="A31" s="4" t="s">
        <v>130</v>
      </c>
      <c r="C31" s="7" t="n">
        <v>4000</v>
      </c>
    </row>
    <row r="32" spans="1:5">
      <c r="A32" s="4" t="s">
        <v>736</v>
      </c>
      <c r="C32" s="6" t="n">
        <v>3</v>
      </c>
    </row>
    <row r="33" spans="1:5">
      <c r="A33" s="4" t="s">
        <v>747</v>
      </c>
      <c r="C33" s="6" t="n">
        <v>1</v>
      </c>
    </row>
    <row r="34" spans="1:5">
      <c r="A34" s="4" t="s">
        <v>744</v>
      </c>
      <c r="C34" s="6" t="n">
        <v>2</v>
      </c>
    </row>
    <row r="35" spans="1:5">
      <c r="A35" s="4" t="s">
        <v>526</v>
      </c>
    </row>
    <row r="36" spans="1:5">
      <c r="A36" s="3" t="s">
        <v>735</v>
      </c>
    </row>
    <row r="37" spans="1:5">
      <c r="A37" s="4" t="s">
        <v>736</v>
      </c>
      <c r="C37" s="6" t="n">
        <v>1</v>
      </c>
    </row>
    <row r="38" spans="1:5">
      <c r="A38" s="4" t="s">
        <v>748</v>
      </c>
    </row>
    <row r="39" spans="1:5">
      <c r="A39" s="3" t="s">
        <v>738</v>
      </c>
    </row>
    <row r="40" spans="1:5">
      <c r="A40" s="4" t="s">
        <v>739</v>
      </c>
      <c r="E40" s="7" t="n">
        <v>12000</v>
      </c>
    </row>
    <row r="41" spans="1:5">
      <c r="A41" s="4" t="s">
        <v>139</v>
      </c>
    </row>
    <row r="42" spans="1:5">
      <c r="A42" s="3" t="s">
        <v>738</v>
      </c>
    </row>
    <row r="43" spans="1:5">
      <c r="A43" s="4" t="s">
        <v>739</v>
      </c>
      <c r="E43" s="7" t="n">
        <v>1000</v>
      </c>
    </row>
    <row r="44" spans="1:5">
      <c r="A44" s="4" t="s">
        <v>674</v>
      </c>
    </row>
    <row r="45" spans="1:5">
      <c r="A45" s="3" t="s">
        <v>735</v>
      </c>
    </row>
    <row r="46" spans="1:5">
      <c r="A46" s="4" t="s">
        <v>670</v>
      </c>
      <c r="D46" s="6" t="n">
        <v>1</v>
      </c>
    </row>
    <row r="47" spans="1:5">
      <c r="A47" s="4" t="s">
        <v>672</v>
      </c>
    </row>
    <row r="48" spans="1:5">
      <c r="A48" s="3" t="s">
        <v>735</v>
      </c>
    </row>
    <row r="49" spans="1:5">
      <c r="A49" s="4" t="s">
        <v>670</v>
      </c>
      <c r="C49" s="6" t="n">
        <v>28</v>
      </c>
      <c r="D49" s="6" t="n">
        <v>9</v>
      </c>
    </row>
    <row r="50" spans="1:5">
      <c r="A50" s="4" t="s">
        <v>669</v>
      </c>
    </row>
    <row r="51" spans="1:5">
      <c r="A51" s="3" t="s">
        <v>735</v>
      </c>
    </row>
    <row r="52" spans="1:5">
      <c r="A52" s="4" t="s">
        <v>670</v>
      </c>
      <c r="C52" s="6" t="n">
        <v>27</v>
      </c>
    </row>
    <row r="53" spans="1:5">
      <c r="A53" s="4" t="s">
        <v>671</v>
      </c>
    </row>
    <row r="54" spans="1:5">
      <c r="A54" s="3" t="s">
        <v>735</v>
      </c>
    </row>
    <row r="55" spans="1:5">
      <c r="A55" s="4" t="s">
        <v>670</v>
      </c>
      <c r="C55" s="6" t="n">
        <v>2</v>
      </c>
    </row>
    <row r="56" spans="1:5">
      <c r="A56" s="4" t="s">
        <v>749</v>
      </c>
    </row>
    <row r="57" spans="1:5">
      <c r="A57" s="3" t="s">
        <v>735</v>
      </c>
    </row>
    <row r="58" spans="1:5">
      <c r="A58" s="4" t="s">
        <v>670</v>
      </c>
      <c r="D58" s="6" t="n">
        <v>1</v>
      </c>
    </row>
    <row r="59" spans="1:5">
      <c r="A59" s="4" t="s">
        <v>750</v>
      </c>
    </row>
    <row r="60" spans="1:5">
      <c r="A60" s="3" t="s">
        <v>735</v>
      </c>
    </row>
    <row r="61" spans="1:5">
      <c r="A61" s="4" t="s">
        <v>751</v>
      </c>
      <c r="C61" s="7" t="n">
        <v>416000</v>
      </c>
    </row>
    <row r="62" spans="1:5">
      <c r="A62" s="4" t="s">
        <v>752</v>
      </c>
      <c r="C62" s="7" t="n">
        <v>223000</v>
      </c>
    </row>
    <row r="63" spans="1:5">
      <c r="A63" s="4" t="s">
        <v>545</v>
      </c>
    </row>
    <row r="64" spans="1:5">
      <c r="A64" s="3" t="s">
        <v>735</v>
      </c>
    </row>
    <row r="65" spans="1:5">
      <c r="A65" s="4" t="s">
        <v>753</v>
      </c>
      <c r="C65" s="4" t="s">
        <v>754</v>
      </c>
    </row>
    <row r="66" spans="1:5">
      <c r="A66" s="4" t="s">
        <v>755</v>
      </c>
      <c r="C66" s="6" t="n">
        <v>24</v>
      </c>
    </row>
    <row r="67" spans="1:5">
      <c r="A67" s="4" t="s">
        <v>548</v>
      </c>
    </row>
    <row r="68" spans="1:5">
      <c r="A68" s="3" t="s">
        <v>735</v>
      </c>
    </row>
    <row r="69" spans="1:5">
      <c r="A69" s="4" t="s">
        <v>753</v>
      </c>
      <c r="C69" s="4" t="s">
        <v>756</v>
      </c>
    </row>
    <row r="70" spans="1:5">
      <c r="A70" s="4" t="s">
        <v>755</v>
      </c>
      <c r="C70" s="6" t="n">
        <v>125</v>
      </c>
    </row>
    <row r="71" spans="1:5">
      <c r="A71" s="4" t="s">
        <v>757</v>
      </c>
    </row>
    <row r="72" spans="1:5">
      <c r="A72" s="3" t="s">
        <v>735</v>
      </c>
    </row>
    <row r="73" spans="1:5">
      <c r="A73" s="4" t="s">
        <v>753</v>
      </c>
      <c r="C73" s="4" t="s">
        <v>758</v>
      </c>
    </row>
    <row r="74" spans="1:5">
      <c r="A74" s="4" t="s">
        <v>755</v>
      </c>
      <c r="C74" s="6" t="n">
        <v>7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9</v>
      </c>
      <c r="B1" s="2" t="s">
        <v>1</v>
      </c>
    </row>
    <row r="2" spans="1:4">
      <c r="B2" s="2" t="s">
        <v>2</v>
      </c>
      <c r="C2" s="2" t="s">
        <v>67</v>
      </c>
      <c r="D2" s="2" t="s">
        <v>117</v>
      </c>
    </row>
    <row r="3" spans="1:4">
      <c r="A3" s="3" t="s">
        <v>267</v>
      </c>
    </row>
    <row r="4" spans="1:4">
      <c r="A4" s="4" t="s">
        <v>760</v>
      </c>
      <c r="B4" s="7" t="n">
        <v>984942</v>
      </c>
      <c r="C4" s="7" t="n">
        <v>1013757</v>
      </c>
      <c r="D4" s="7" t="n">
        <v>944796</v>
      </c>
    </row>
    <row r="5" spans="1:4">
      <c r="A5" s="4" t="s">
        <v>761</v>
      </c>
      <c r="B5" s="6" t="n">
        <v>237136</v>
      </c>
      <c r="C5" s="6" t="n">
        <v>223479</v>
      </c>
      <c r="D5" s="6" t="n">
        <v>268853</v>
      </c>
    </row>
    <row r="6" spans="1:4">
      <c r="A6" s="4" t="s">
        <v>762</v>
      </c>
      <c r="B6" s="7" t="n">
        <v>37481</v>
      </c>
      <c r="C6" s="7" t="n">
        <v>54274</v>
      </c>
      <c r="D6" s="7" t="n">
        <v>542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9</v>
      </c>
      <c r="B1" s="2" t="s">
        <v>1</v>
      </c>
    </row>
    <row r="2" spans="1:4">
      <c r="B2" s="2" t="s">
        <v>2</v>
      </c>
      <c r="C2" s="2" t="s">
        <v>67</v>
      </c>
      <c r="D2" s="2" t="s">
        <v>117</v>
      </c>
    </row>
    <row r="3" spans="1:4">
      <c r="A3" s="3" t="s">
        <v>200</v>
      </c>
    </row>
    <row r="4" spans="1:4">
      <c r="A4" s="4" t="s">
        <v>201</v>
      </c>
      <c r="B4" s="9" t="n">
        <v>1.48</v>
      </c>
      <c r="C4" s="9" t="n">
        <v>1.48</v>
      </c>
      <c r="D4" s="9" t="n">
        <v>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1"/>
    <col customWidth="1" max="3" min="3" width="29"/>
  </cols>
  <sheetData>
    <row r="1" spans="1:3">
      <c r="A1" s="1" t="s">
        <v>763</v>
      </c>
      <c r="B1" s="2" t="s">
        <v>594</v>
      </c>
      <c r="C1" s="2" t="s">
        <v>505</v>
      </c>
    </row>
    <row r="2" spans="1:3">
      <c r="A2" s="3" t="s">
        <v>267</v>
      </c>
    </row>
    <row r="3" spans="1:3">
      <c r="A3" s="4" t="s">
        <v>764</v>
      </c>
      <c r="B3" s="7" t="n">
        <v>19138</v>
      </c>
    </row>
    <row r="4" spans="1:3">
      <c r="A4" s="4" t="s">
        <v>765</v>
      </c>
      <c r="B4" s="6" t="n">
        <v>84604</v>
      </c>
    </row>
    <row r="5" spans="1:3">
      <c r="A5" s="4" t="s">
        <v>766</v>
      </c>
      <c r="B5" s="6" t="n">
        <v>-19138</v>
      </c>
    </row>
    <row r="6" spans="1:3">
      <c r="A6" s="4" t="s">
        <v>767</v>
      </c>
      <c r="B6" s="6" t="n">
        <v>84604</v>
      </c>
    </row>
    <row r="7" spans="1:3">
      <c r="A7" s="4" t="s">
        <v>768</v>
      </c>
      <c r="B7" s="6" t="n">
        <v>0</v>
      </c>
    </row>
    <row r="8" spans="1:3">
      <c r="A8" s="4" t="s">
        <v>74</v>
      </c>
      <c r="B8" s="7" t="n">
        <v>84604</v>
      </c>
      <c r="C8" s="7" t="n">
        <v>713818</v>
      </c>
    </row>
    <row r="9" spans="1:3">
      <c r="A9" s="4" t="s">
        <v>769</v>
      </c>
      <c r="B9" s="6" t="n">
        <v>2</v>
      </c>
      <c r="C9" s="6" t="n">
        <v>29</v>
      </c>
    </row>
    <row r="10" spans="1:3">
      <c r="A10" s="4" t="s">
        <v>770</v>
      </c>
      <c r="C10" s="7" t="n">
        <v>1013976</v>
      </c>
    </row>
    <row r="11" spans="1:3">
      <c r="A11" s="4" t="s">
        <v>771</v>
      </c>
      <c r="C11" s="6" t="n">
        <v>507484</v>
      </c>
    </row>
    <row r="12" spans="1:3">
      <c r="A12" s="4" t="s">
        <v>772</v>
      </c>
      <c r="C12" s="7" t="n">
        <v>-807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773</v>
      </c>
      <c r="B1" s="2" t="s">
        <v>594</v>
      </c>
    </row>
    <row r="2" spans="1:2">
      <c r="A2" s="3" t="s">
        <v>774</v>
      </c>
    </row>
    <row r="3" spans="1:2">
      <c r="A3" s="4" t="s">
        <v>767</v>
      </c>
      <c r="B3" s="7" t="n">
        <v>84604</v>
      </c>
    </row>
    <row r="4" spans="1:2">
      <c r="A4" s="4" t="s">
        <v>775</v>
      </c>
      <c r="B4" s="4" t="s">
        <v>608</v>
      </c>
    </row>
    <row r="5" spans="1:2">
      <c r="A5" s="4" t="s">
        <v>526</v>
      </c>
    </row>
    <row r="6" spans="1:2">
      <c r="A6" s="3" t="s">
        <v>774</v>
      </c>
    </row>
    <row r="7" spans="1:2">
      <c r="A7" s="4" t="s">
        <v>767</v>
      </c>
      <c r="B7" s="7" t="n">
        <v>84604</v>
      </c>
    </row>
    <row r="8" spans="1:2">
      <c r="A8" s="4" t="s">
        <v>775</v>
      </c>
      <c r="B8" s="4" t="s">
        <v>608</v>
      </c>
    </row>
    <row r="9" spans="1:2">
      <c r="A9" s="4" t="s">
        <v>776</v>
      </c>
    </row>
    <row r="10" spans="1:2">
      <c r="A10" s="3" t="s">
        <v>774</v>
      </c>
    </row>
    <row r="11" spans="1:2">
      <c r="A11" s="4" t="s">
        <v>767</v>
      </c>
      <c r="B11" s="7" t="n">
        <v>84604</v>
      </c>
    </row>
    <row r="12" spans="1:2">
      <c r="A12" s="4" t="s">
        <v>777</v>
      </c>
    </row>
    <row r="13" spans="1:2">
      <c r="A13" s="3" t="s">
        <v>774</v>
      </c>
    </row>
    <row r="14" spans="1:2">
      <c r="A14" s="4" t="s">
        <v>767</v>
      </c>
      <c r="B14" s="6" t="n">
        <v>84604</v>
      </c>
    </row>
    <row r="15" spans="1:2">
      <c r="A15" s="4" t="s">
        <v>778</v>
      </c>
    </row>
    <row r="16" spans="1:2">
      <c r="A16" s="3" t="s">
        <v>774</v>
      </c>
    </row>
    <row r="17" spans="1:2">
      <c r="A17" s="4" t="s">
        <v>767</v>
      </c>
      <c r="B17" s="6" t="n">
        <v>0</v>
      </c>
    </row>
    <row r="18" spans="1:2">
      <c r="A18" s="4" t="s">
        <v>779</v>
      </c>
    </row>
    <row r="19" spans="1:2">
      <c r="A19" s="3" t="s">
        <v>774</v>
      </c>
    </row>
    <row r="20" spans="1:2">
      <c r="A20" s="4" t="s">
        <v>767</v>
      </c>
      <c r="B20" s="6" t="n">
        <v>0</v>
      </c>
    </row>
    <row r="21" spans="1:2">
      <c r="A21" s="4" t="s">
        <v>780</v>
      </c>
    </row>
    <row r="22" spans="1:2">
      <c r="A22" s="3" t="s">
        <v>774</v>
      </c>
    </row>
    <row r="23" spans="1:2">
      <c r="A23" s="4" t="s">
        <v>767</v>
      </c>
      <c r="B23" s="6" t="n">
        <v>0</v>
      </c>
    </row>
    <row r="24" spans="1:2">
      <c r="A24" s="4" t="s">
        <v>781</v>
      </c>
    </row>
    <row r="25" spans="1:2">
      <c r="A25" s="3" t="s">
        <v>774</v>
      </c>
    </row>
    <row r="26" spans="1:2">
      <c r="A26" s="4" t="s">
        <v>767</v>
      </c>
      <c r="B2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s>
  <sheetData>
    <row r="1" spans="1:6">
      <c r="A1" s="1" t="s">
        <v>782</v>
      </c>
      <c r="B1" s="2" t="s">
        <v>658</v>
      </c>
      <c r="D1" s="2" t="s">
        <v>1</v>
      </c>
    </row>
    <row r="2" spans="1:6">
      <c r="B2" s="2" t="s">
        <v>783</v>
      </c>
      <c r="C2" s="2" t="s">
        <v>663</v>
      </c>
      <c r="D2" s="2" t="s">
        <v>594</v>
      </c>
      <c r="E2" s="2" t="s">
        <v>505</v>
      </c>
      <c r="F2" s="2" t="s">
        <v>469</v>
      </c>
    </row>
    <row r="3" spans="1:6">
      <c r="A3" s="3" t="s">
        <v>784</v>
      </c>
    </row>
    <row r="4" spans="1:6">
      <c r="A4" s="4" t="s">
        <v>785</v>
      </c>
      <c r="D4" s="7" t="n">
        <v>350540</v>
      </c>
      <c r="E4" s="7" t="n">
        <v>0</v>
      </c>
      <c r="F4" s="7" t="n">
        <v>0</v>
      </c>
    </row>
    <row r="5" spans="1:6">
      <c r="A5" s="4" t="s">
        <v>80</v>
      </c>
      <c r="D5" s="7" t="n">
        <v>331693</v>
      </c>
      <c r="E5" s="7" t="n">
        <v>305079</v>
      </c>
    </row>
    <row r="6" spans="1:6">
      <c r="A6" s="4" t="s">
        <v>786</v>
      </c>
      <c r="D6" s="6" t="n">
        <v>2</v>
      </c>
      <c r="E6" s="6" t="n">
        <v>29</v>
      </c>
    </row>
    <row r="7" spans="1:6">
      <c r="A7" s="4" t="s">
        <v>130</v>
      </c>
      <c r="D7" s="7" t="n">
        <v>225937</v>
      </c>
      <c r="E7" s="7" t="n">
        <v>55260</v>
      </c>
      <c r="F7" s="6" t="n">
        <v>166384</v>
      </c>
    </row>
    <row r="8" spans="1:6">
      <c r="A8" s="4" t="s">
        <v>529</v>
      </c>
    </row>
    <row r="9" spans="1:6">
      <c r="A9" s="3" t="s">
        <v>784</v>
      </c>
    </row>
    <row r="10" spans="1:6">
      <c r="A10" s="4" t="s">
        <v>130</v>
      </c>
      <c r="F10" s="7" t="n">
        <v>23000</v>
      </c>
    </row>
    <row r="11" spans="1:6">
      <c r="A11" s="4" t="s">
        <v>539</v>
      </c>
    </row>
    <row r="12" spans="1:6">
      <c r="A12" s="3" t="s">
        <v>784</v>
      </c>
    </row>
    <row r="13" spans="1:6">
      <c r="A13" s="4" t="s">
        <v>787</v>
      </c>
      <c r="B13" s="6" t="n">
        <v>13</v>
      </c>
    </row>
    <row r="14" spans="1:6">
      <c r="A14" s="4" t="s">
        <v>788</v>
      </c>
      <c r="B14" s="7" t="n">
        <v>274000</v>
      </c>
    </row>
    <row r="15" spans="1:6">
      <c r="A15" s="4" t="s">
        <v>130</v>
      </c>
      <c r="B15" s="7" t="n">
        <v>10000</v>
      </c>
      <c r="E15" s="7" t="n">
        <v>52000</v>
      </c>
    </row>
    <row r="16" spans="1:6">
      <c r="A16" s="4" t="s">
        <v>789</v>
      </c>
    </row>
    <row r="17" spans="1:6">
      <c r="A17" s="3" t="s">
        <v>784</v>
      </c>
    </row>
    <row r="18" spans="1:6">
      <c r="A18" s="4" t="s">
        <v>790</v>
      </c>
      <c r="C18" s="6" t="n">
        <v>14</v>
      </c>
    </row>
    <row r="19" spans="1:6">
      <c r="A19" s="4" t="s">
        <v>785</v>
      </c>
      <c r="C19" s="7" t="n">
        <v>351000</v>
      </c>
    </row>
    <row r="20" spans="1:6">
      <c r="A20" s="4" t="s">
        <v>791</v>
      </c>
    </row>
    <row r="21" spans="1:6">
      <c r="A21" s="3" t="s">
        <v>784</v>
      </c>
    </row>
    <row r="22" spans="1:6">
      <c r="A22" s="4" t="s">
        <v>792</v>
      </c>
      <c r="C22" s="6" t="n">
        <v>14</v>
      </c>
    </row>
    <row r="23" spans="1:6">
      <c r="A23" s="4" t="s">
        <v>793</v>
      </c>
    </row>
    <row r="24" spans="1:6">
      <c r="A24" s="3" t="s">
        <v>784</v>
      </c>
    </row>
    <row r="25" spans="1:6">
      <c r="A25" s="4" t="s">
        <v>794</v>
      </c>
      <c r="C25" s="7" t="n">
        <v>331000</v>
      </c>
    </row>
    <row r="26" spans="1:6">
      <c r="A26" s="4" t="s">
        <v>795</v>
      </c>
    </row>
    <row r="27" spans="1:6">
      <c r="A27" s="3" t="s">
        <v>784</v>
      </c>
    </row>
    <row r="28" spans="1:6">
      <c r="A28" s="4" t="s">
        <v>80</v>
      </c>
      <c r="C28" s="7" t="n">
        <v>2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6</v>
      </c>
      <c r="B1" s="2" t="s">
        <v>1</v>
      </c>
    </row>
    <row r="2" spans="1:4">
      <c r="B2" s="2" t="s">
        <v>2</v>
      </c>
      <c r="C2" s="2" t="s">
        <v>67</v>
      </c>
      <c r="D2" s="2" t="s">
        <v>117</v>
      </c>
    </row>
    <row r="3" spans="1:4">
      <c r="A3" s="3" t="s">
        <v>267</v>
      </c>
    </row>
    <row r="4" spans="1:4">
      <c r="A4" s="4" t="s">
        <v>797</v>
      </c>
      <c r="B4" s="7" t="n">
        <v>17287</v>
      </c>
      <c r="C4" s="7" t="n">
        <v>23616</v>
      </c>
      <c r="D4" s="7" t="n">
        <v>23820</v>
      </c>
    </row>
    <row r="5" spans="1:4">
      <c r="A5" s="4" t="s">
        <v>798</v>
      </c>
      <c r="B5" s="7" t="n">
        <v>16005</v>
      </c>
      <c r="C5" s="7" t="n">
        <v>19633</v>
      </c>
      <c r="D5" s="7" t="n">
        <v>194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9</v>
      </c>
      <c r="B1" s="2" t="s">
        <v>2</v>
      </c>
      <c r="C1" s="2" t="s">
        <v>67</v>
      </c>
    </row>
    <row r="2" spans="1:3">
      <c r="A2" s="3" t="s">
        <v>800</v>
      </c>
    </row>
    <row r="3" spans="1:3">
      <c r="A3" s="4" t="s">
        <v>801</v>
      </c>
      <c r="B3" s="7" t="n">
        <v>9553</v>
      </c>
    </row>
    <row r="4" spans="1:3">
      <c r="A4" s="4" t="s">
        <v>802</v>
      </c>
      <c r="B4" s="6" t="n">
        <v>8409</v>
      </c>
    </row>
    <row r="5" spans="1:3">
      <c r="A5" s="4" t="s">
        <v>803</v>
      </c>
      <c r="B5" s="6" t="n">
        <v>1176</v>
      </c>
    </row>
    <row r="6" spans="1:3">
      <c r="A6" s="4" t="s">
        <v>804</v>
      </c>
      <c r="B6" s="6" t="n">
        <v>0</v>
      </c>
    </row>
    <row r="7" spans="1:3">
      <c r="A7" s="4" t="s">
        <v>805</v>
      </c>
      <c r="B7" s="6" t="n">
        <v>0</v>
      </c>
    </row>
    <row r="8" spans="1:3">
      <c r="A8" s="4" t="s">
        <v>806</v>
      </c>
      <c r="B8" s="6" t="n">
        <v>0</v>
      </c>
    </row>
    <row r="9" spans="1:3">
      <c r="A9" s="4" t="s">
        <v>807</v>
      </c>
      <c r="B9" s="6" t="n">
        <v>19138</v>
      </c>
    </row>
    <row r="10" spans="1:3">
      <c r="A10" s="4" t="s">
        <v>808</v>
      </c>
      <c r="B10" s="6" t="n">
        <v>0</v>
      </c>
    </row>
    <row r="11" spans="1:3">
      <c r="A11" s="4" t="s">
        <v>764</v>
      </c>
      <c r="B11" s="7" t="n">
        <v>19138</v>
      </c>
    </row>
    <row r="12" spans="1:3">
      <c r="A12" s="3" t="s">
        <v>809</v>
      </c>
    </row>
    <row r="13" spans="1:3">
      <c r="A13" s="4" t="s">
        <v>63</v>
      </c>
      <c r="C13" s="7" t="n">
        <v>114970</v>
      </c>
    </row>
    <row r="14" spans="1:3">
      <c r="A14" s="4" t="s">
        <v>801</v>
      </c>
      <c r="C14" s="6" t="n">
        <v>63308</v>
      </c>
    </row>
    <row r="15" spans="1:3">
      <c r="A15" s="4" t="s">
        <v>802</v>
      </c>
      <c r="C15" s="6" t="n">
        <v>63687</v>
      </c>
    </row>
    <row r="16" spans="1:3">
      <c r="A16" s="4" t="s">
        <v>803</v>
      </c>
      <c r="C16" s="6" t="n">
        <v>58135</v>
      </c>
    </row>
    <row r="17" spans="1:3">
      <c r="A17" s="4" t="s">
        <v>804</v>
      </c>
      <c r="C17" s="6" t="n">
        <v>58570</v>
      </c>
    </row>
    <row r="18" spans="1:3">
      <c r="A18" s="4" t="s">
        <v>806</v>
      </c>
      <c r="C18" s="6" t="n">
        <v>655306</v>
      </c>
    </row>
    <row r="19" spans="1:3">
      <c r="A19" s="4" t="s">
        <v>810</v>
      </c>
      <c r="C19" s="7" t="n">
        <v>10139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1</v>
      </c>
      <c r="B1" s="2" t="s">
        <v>2</v>
      </c>
      <c r="C1" s="2" t="s">
        <v>67</v>
      </c>
    </row>
    <row r="2" spans="1:3">
      <c r="A2" s="3" t="s">
        <v>812</v>
      </c>
    </row>
    <row r="3" spans="1:3">
      <c r="A3" s="4" t="s">
        <v>801</v>
      </c>
      <c r="B3" s="7" t="n">
        <v>998376</v>
      </c>
    </row>
    <row r="4" spans="1:3">
      <c r="A4" s="4" t="s">
        <v>802</v>
      </c>
      <c r="B4" s="6" t="n">
        <v>968622</v>
      </c>
    </row>
    <row r="5" spans="1:3">
      <c r="A5" s="4" t="s">
        <v>803</v>
      </c>
      <c r="B5" s="6" t="n">
        <v>904799</v>
      </c>
    </row>
    <row r="6" spans="1:3">
      <c r="A6" s="4" t="s">
        <v>804</v>
      </c>
      <c r="B6" s="6" t="n">
        <v>822259</v>
      </c>
    </row>
    <row r="7" spans="1:3">
      <c r="A7" s="4" t="s">
        <v>805</v>
      </c>
      <c r="B7" s="6" t="n">
        <v>708871</v>
      </c>
    </row>
    <row r="8" spans="1:3">
      <c r="A8" s="4" t="s">
        <v>806</v>
      </c>
      <c r="B8" s="6" t="n">
        <v>2522333</v>
      </c>
    </row>
    <row r="9" spans="1:3">
      <c r="A9" s="4" t="s">
        <v>163</v>
      </c>
      <c r="B9" s="7" t="n">
        <v>6925260</v>
      </c>
    </row>
    <row r="10" spans="1:3">
      <c r="A10" s="3" t="s">
        <v>813</v>
      </c>
    </row>
    <row r="11" spans="1:3">
      <c r="A11" s="4" t="s">
        <v>63</v>
      </c>
      <c r="C11" s="7" t="n">
        <v>971417</v>
      </c>
    </row>
    <row r="12" spans="1:3">
      <c r="A12" s="4" t="s">
        <v>801</v>
      </c>
      <c r="C12" s="6" t="n">
        <v>928102</v>
      </c>
    </row>
    <row r="13" spans="1:3">
      <c r="A13" s="4" t="s">
        <v>802</v>
      </c>
      <c r="C13" s="6" t="n">
        <v>853451</v>
      </c>
    </row>
    <row r="14" spans="1:3">
      <c r="A14" s="4" t="s">
        <v>803</v>
      </c>
      <c r="C14" s="6" t="n">
        <v>751972</v>
      </c>
    </row>
    <row r="15" spans="1:3">
      <c r="A15" s="4" t="s">
        <v>804</v>
      </c>
      <c r="C15" s="6" t="n">
        <v>675537</v>
      </c>
    </row>
    <row r="16" spans="1:3">
      <c r="A16" s="4" t="s">
        <v>806</v>
      </c>
      <c r="C16" s="6" t="n">
        <v>2320847</v>
      </c>
    </row>
    <row r="17" spans="1:3">
      <c r="A17" s="4" t="s">
        <v>163</v>
      </c>
      <c r="C17" s="7" t="n">
        <v>65013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814</v>
      </c>
      <c r="B1" s="2" t="s">
        <v>504</v>
      </c>
    </row>
    <row r="2" spans="1:2">
      <c r="A2" s="3" t="s">
        <v>267</v>
      </c>
    </row>
    <row r="3" spans="1:2">
      <c r="A3" s="4" t="s">
        <v>801</v>
      </c>
      <c r="B3" s="7" t="n">
        <v>17219</v>
      </c>
    </row>
    <row r="4" spans="1:2">
      <c r="A4" s="4" t="s">
        <v>802</v>
      </c>
      <c r="B4" s="6" t="n">
        <v>27947</v>
      </c>
    </row>
    <row r="5" spans="1:2">
      <c r="A5" s="4" t="s">
        <v>803</v>
      </c>
      <c r="B5" s="6" t="n">
        <v>10924</v>
      </c>
    </row>
    <row r="6" spans="1:2">
      <c r="A6" s="4" t="s">
        <v>804</v>
      </c>
      <c r="B6" s="6" t="n">
        <v>0</v>
      </c>
    </row>
    <row r="7" spans="1:2">
      <c r="A7" s="4" t="s">
        <v>805</v>
      </c>
      <c r="B7" s="6" t="n">
        <v>2924</v>
      </c>
    </row>
    <row r="8" spans="1:2">
      <c r="A8" s="4" t="s">
        <v>806</v>
      </c>
      <c r="B8" s="6" t="n">
        <v>25022</v>
      </c>
    </row>
    <row r="9" spans="1:2">
      <c r="A9" s="4" t="s">
        <v>163</v>
      </c>
      <c r="B9" s="7" t="n">
        <v>84036</v>
      </c>
    </row>
    <row r="10" spans="1:2">
      <c r="A10" s="3" t="s">
        <v>815</v>
      </c>
    </row>
    <row r="11" spans="1:2">
      <c r="A11" s="4" t="s">
        <v>816</v>
      </c>
      <c r="B11" s="6" t="n">
        <v>10</v>
      </c>
    </row>
    <row r="12" spans="1:2">
      <c r="A12" s="4" t="s">
        <v>817</v>
      </c>
      <c r="B12" s="6" t="n">
        <v>7</v>
      </c>
    </row>
    <row r="13" spans="1:2">
      <c r="A13" s="4" t="s">
        <v>818</v>
      </c>
      <c r="B13" s="6" t="n">
        <v>3</v>
      </c>
    </row>
    <row r="14" spans="1:2">
      <c r="A14" s="4" t="s">
        <v>819</v>
      </c>
      <c r="B14" s="6" t="n">
        <v>0</v>
      </c>
    </row>
    <row r="15" spans="1:2">
      <c r="A15" s="4" t="s">
        <v>820</v>
      </c>
      <c r="B15" s="6" t="n">
        <v>1</v>
      </c>
    </row>
    <row r="16" spans="1:2">
      <c r="A16" s="4" t="s">
        <v>821</v>
      </c>
      <c r="B16" s="6" t="n">
        <v>19</v>
      </c>
    </row>
    <row r="17" spans="1:2">
      <c r="A17" s="4" t="s">
        <v>822</v>
      </c>
      <c r="B17" s="6" t="n">
        <v>40</v>
      </c>
    </row>
    <row r="18" spans="1:2">
      <c r="A18" s="4" t="s">
        <v>823</v>
      </c>
      <c r="B18" s="7" t="n">
        <v>22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4</v>
      </c>
      <c r="B1" s="2" t="s">
        <v>1</v>
      </c>
    </row>
    <row r="2" spans="1:4">
      <c r="B2" s="2" t="s">
        <v>2</v>
      </c>
      <c r="C2" s="2" t="s">
        <v>67</v>
      </c>
      <c r="D2" s="2" t="s">
        <v>117</v>
      </c>
    </row>
    <row r="3" spans="1:4">
      <c r="A3" s="3" t="s">
        <v>267</v>
      </c>
    </row>
    <row r="4" spans="1:4">
      <c r="A4" s="4" t="s">
        <v>825</v>
      </c>
      <c r="B4" s="7" t="n">
        <v>16238</v>
      </c>
      <c r="C4" s="7" t="n">
        <v>14783</v>
      </c>
      <c r="D4" s="7" t="n">
        <v>13674</v>
      </c>
    </row>
    <row r="5" spans="1:4">
      <c r="A5" s="4" t="s">
        <v>826</v>
      </c>
      <c r="B5" s="6" t="n">
        <v>12727</v>
      </c>
      <c r="C5" s="6" t="n">
        <v>11655</v>
      </c>
      <c r="D5" s="6" t="n">
        <v>10745</v>
      </c>
    </row>
    <row r="6" spans="1:4">
      <c r="A6" s="4" t="s">
        <v>827</v>
      </c>
      <c r="B6" s="7" t="n">
        <v>5733</v>
      </c>
      <c r="C6" s="7" t="n">
        <v>0</v>
      </c>
      <c r="D6" s="7" t="n">
        <v>0</v>
      </c>
    </row>
    <row r="7" spans="1:4">
      <c r="A7" s="4" t="s">
        <v>828</v>
      </c>
      <c r="B7" s="4" t="s">
        <v>829</v>
      </c>
    </row>
    <row r="8" spans="1:4">
      <c r="A8" s="4" t="s">
        <v>830</v>
      </c>
      <c r="B8" s="4" t="s">
        <v>8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2</v>
      </c>
      <c r="B1" s="2" t="s">
        <v>2</v>
      </c>
      <c r="C1" s="2" t="s">
        <v>67</v>
      </c>
    </row>
    <row r="2" spans="1:3">
      <c r="A2" s="3" t="s">
        <v>812</v>
      </c>
    </row>
    <row r="3" spans="1:3">
      <c r="A3" s="4" t="s">
        <v>801</v>
      </c>
      <c r="B3" s="7" t="n">
        <v>9407</v>
      </c>
    </row>
    <row r="4" spans="1:3">
      <c r="A4" s="4" t="s">
        <v>802</v>
      </c>
      <c r="B4" s="6" t="n">
        <v>9208</v>
      </c>
    </row>
    <row r="5" spans="1:3">
      <c r="A5" s="4" t="s">
        <v>803</v>
      </c>
      <c r="B5" s="6" t="n">
        <v>9045</v>
      </c>
    </row>
    <row r="6" spans="1:3">
      <c r="A6" s="4" t="s">
        <v>804</v>
      </c>
      <c r="B6" s="6" t="n">
        <v>8985</v>
      </c>
    </row>
    <row r="7" spans="1:3">
      <c r="A7" s="4" t="s">
        <v>805</v>
      </c>
      <c r="B7" s="6" t="n">
        <v>7139</v>
      </c>
    </row>
    <row r="8" spans="1:3">
      <c r="A8" s="4" t="s">
        <v>806</v>
      </c>
      <c r="B8" s="6" t="n">
        <v>451790</v>
      </c>
    </row>
    <row r="9" spans="1:3">
      <c r="A9" s="4" t="s">
        <v>833</v>
      </c>
      <c r="B9" s="6" t="n">
        <v>495574</v>
      </c>
    </row>
    <row r="10" spans="1:3">
      <c r="A10" s="4" t="s">
        <v>808</v>
      </c>
      <c r="B10" s="6" t="n">
        <v>-338963</v>
      </c>
    </row>
    <row r="11" spans="1:3">
      <c r="A11" s="4" t="s">
        <v>480</v>
      </c>
      <c r="B11" s="7" t="n">
        <v>156611</v>
      </c>
    </row>
    <row r="12" spans="1:3">
      <c r="A12" s="3" t="s">
        <v>813</v>
      </c>
    </row>
    <row r="13" spans="1:3">
      <c r="A13" s="4" t="s">
        <v>63</v>
      </c>
      <c r="C13" s="7" t="n">
        <v>5597</v>
      </c>
    </row>
    <row r="14" spans="1:3">
      <c r="A14" s="4" t="s">
        <v>801</v>
      </c>
      <c r="C14" s="6" t="n">
        <v>5687</v>
      </c>
    </row>
    <row r="15" spans="1:3">
      <c r="A15" s="4" t="s">
        <v>802</v>
      </c>
      <c r="C15" s="6" t="n">
        <v>5776</v>
      </c>
    </row>
    <row r="16" spans="1:3">
      <c r="A16" s="4" t="s">
        <v>803</v>
      </c>
      <c r="C16" s="6" t="n">
        <v>5862</v>
      </c>
    </row>
    <row r="17" spans="1:3">
      <c r="A17" s="4" t="s">
        <v>804</v>
      </c>
      <c r="C17" s="6" t="n">
        <v>5983</v>
      </c>
    </row>
    <row r="18" spans="1:3">
      <c r="A18" s="4" t="s">
        <v>806</v>
      </c>
      <c r="C18" s="6" t="n">
        <v>466130</v>
      </c>
    </row>
    <row r="19" spans="1:3">
      <c r="A19" s="4" t="s">
        <v>163</v>
      </c>
      <c r="C19" s="7" t="n">
        <v>4950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4</v>
      </c>
      <c r="B1" s="2" t="s">
        <v>1</v>
      </c>
    </row>
    <row r="2" spans="1:4">
      <c r="B2" s="2" t="s">
        <v>2</v>
      </c>
      <c r="C2" s="2" t="s">
        <v>67</v>
      </c>
      <c r="D2" s="2" t="s">
        <v>117</v>
      </c>
    </row>
    <row r="3" spans="1:4">
      <c r="A3" s="4" t="s">
        <v>835</v>
      </c>
    </row>
    <row r="4" spans="1:4">
      <c r="A4" s="3" t="s">
        <v>774</v>
      </c>
    </row>
    <row r="5" spans="1:4">
      <c r="A5" s="4" t="s">
        <v>836</v>
      </c>
      <c r="B5" s="7" t="n">
        <v>2</v>
      </c>
      <c r="C5" s="7" t="n">
        <v>4</v>
      </c>
      <c r="D5" s="7" t="n">
        <v>1</v>
      </c>
    </row>
    <row r="6" spans="1:4">
      <c r="A6" s="4" t="s">
        <v>837</v>
      </c>
    </row>
    <row r="7" spans="1:4">
      <c r="A7" s="3" t="s">
        <v>774</v>
      </c>
    </row>
    <row r="8" spans="1:4">
      <c r="A8" s="4" t="s">
        <v>838</v>
      </c>
      <c r="B8" s="7" t="n">
        <v>4</v>
      </c>
      <c r="C8" s="7"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7</v>
      </c>
      <c r="D2" s="2" t="s">
        <v>117</v>
      </c>
    </row>
    <row r="3" spans="1:4">
      <c r="A3" s="3" t="s">
        <v>203</v>
      </c>
    </row>
    <row r="4" spans="1:4">
      <c r="A4" s="4" t="s">
        <v>140</v>
      </c>
      <c r="B4" s="7" t="n">
        <v>60061</v>
      </c>
      <c r="C4" s="7" t="n">
        <v>1073474</v>
      </c>
      <c r="D4" s="7" t="n">
        <v>422634</v>
      </c>
    </row>
    <row r="5" spans="1:4">
      <c r="A5" s="3" t="s">
        <v>204</v>
      </c>
    </row>
    <row r="6" spans="1:4">
      <c r="A6" s="4" t="s">
        <v>205</v>
      </c>
      <c r="B6" s="6" t="n">
        <v>659989</v>
      </c>
      <c r="C6" s="6" t="n">
        <v>549499</v>
      </c>
      <c r="D6" s="6" t="n">
        <v>534726</v>
      </c>
    </row>
    <row r="7" spans="1:4">
      <c r="A7" s="4" t="s">
        <v>181</v>
      </c>
      <c r="B7" s="6" t="n">
        <v>18162</v>
      </c>
      <c r="C7" s="6" t="n">
        <v>16563</v>
      </c>
      <c r="D7" s="6" t="n">
        <v>14258</v>
      </c>
    </row>
    <row r="8" spans="1:4">
      <c r="A8" s="4" t="s">
        <v>206</v>
      </c>
      <c r="B8" s="6" t="n">
        <v>10863</v>
      </c>
      <c r="C8" s="6" t="n">
        <v>12612</v>
      </c>
      <c r="D8" s="6" t="n">
        <v>14569</v>
      </c>
    </row>
    <row r="9" spans="1:4">
      <c r="A9" s="4" t="s">
        <v>207</v>
      </c>
      <c r="B9" s="6" t="n">
        <v>-22479</v>
      </c>
      <c r="C9" s="6" t="n">
        <v>-23138</v>
      </c>
      <c r="D9" s="6" t="n">
        <v>-23933</v>
      </c>
    </row>
    <row r="10" spans="1:4">
      <c r="A10" s="4" t="s">
        <v>208</v>
      </c>
      <c r="B10" s="6" t="n">
        <v>8625</v>
      </c>
      <c r="C10" s="6" t="n">
        <v>2594</v>
      </c>
      <c r="D10" s="6" t="n">
        <v>-10901</v>
      </c>
    </row>
    <row r="11" spans="1:4">
      <c r="A11" s="4" t="s">
        <v>209</v>
      </c>
      <c r="B11" s="6" t="n">
        <v>20114</v>
      </c>
      <c r="C11" s="6" t="n">
        <v>22467</v>
      </c>
      <c r="D11" s="6" t="n">
        <v>44142</v>
      </c>
    </row>
    <row r="12" spans="1:4">
      <c r="A12" s="4" t="s">
        <v>210</v>
      </c>
      <c r="B12" s="6" t="n">
        <v>0</v>
      </c>
      <c r="C12" s="6" t="n">
        <v>0</v>
      </c>
      <c r="D12" s="6" t="n">
        <v>54641</v>
      </c>
    </row>
    <row r="13" spans="1:4">
      <c r="A13" s="4" t="s">
        <v>211</v>
      </c>
      <c r="B13" s="6" t="n">
        <v>-18253</v>
      </c>
      <c r="C13" s="6" t="n">
        <v>-18525</v>
      </c>
      <c r="D13" s="6" t="n">
        <v>-5523</v>
      </c>
    </row>
    <row r="14" spans="1:4">
      <c r="A14" s="4" t="s">
        <v>130</v>
      </c>
      <c r="B14" s="6" t="n">
        <v>225937</v>
      </c>
      <c r="C14" s="6" t="n">
        <v>55260</v>
      </c>
      <c r="D14" s="6" t="n">
        <v>166384</v>
      </c>
    </row>
    <row r="15" spans="1:4">
      <c r="A15" s="4" t="s">
        <v>212</v>
      </c>
      <c r="B15" s="6" t="n">
        <v>58364</v>
      </c>
      <c r="C15" s="6" t="n">
        <v>44162</v>
      </c>
      <c r="D15" s="6" t="n">
        <v>54227</v>
      </c>
    </row>
    <row r="16" spans="1:4">
      <c r="A16" s="4" t="s">
        <v>213</v>
      </c>
      <c r="B16" s="6" t="n">
        <v>-22900</v>
      </c>
      <c r="C16" s="6" t="n">
        <v>-925985</v>
      </c>
      <c r="D16" s="6" t="n">
        <v>-356641</v>
      </c>
    </row>
    <row r="17" spans="1:4">
      <c r="A17" s="4" t="s">
        <v>214</v>
      </c>
      <c r="B17" s="6" t="n">
        <v>-168023</v>
      </c>
      <c r="C17" s="6" t="n">
        <v>-9154</v>
      </c>
      <c r="D17" s="6" t="n">
        <v>0</v>
      </c>
    </row>
    <row r="18" spans="1:4">
      <c r="A18" s="4" t="s">
        <v>215</v>
      </c>
      <c r="B18" s="6" t="n">
        <v>-3706</v>
      </c>
      <c r="C18" s="6" t="n">
        <v>0</v>
      </c>
      <c r="D18" s="6" t="n">
        <v>12053</v>
      </c>
    </row>
    <row r="19" spans="1:4">
      <c r="A19" s="4" t="s">
        <v>216</v>
      </c>
      <c r="B19" s="6" t="n">
        <v>0</v>
      </c>
      <c r="C19" s="6" t="n">
        <v>0</v>
      </c>
      <c r="D19" s="6" t="n">
        <v>-50895</v>
      </c>
    </row>
    <row r="20" spans="1:4">
      <c r="A20" s="4" t="s">
        <v>217</v>
      </c>
      <c r="B20" s="6" t="n">
        <v>-2569</v>
      </c>
      <c r="C20" s="6" t="n">
        <v>2569</v>
      </c>
      <c r="D20" s="6" t="n">
        <v>-2735</v>
      </c>
    </row>
    <row r="21" spans="1:4">
      <c r="A21" s="4" t="s">
        <v>218</v>
      </c>
      <c r="B21" s="6" t="n">
        <v>-49771</v>
      </c>
      <c r="C21" s="6" t="n">
        <v>5686</v>
      </c>
      <c r="D21" s="6" t="n">
        <v>-24782</v>
      </c>
    </row>
    <row r="22" spans="1:4">
      <c r="A22" s="4" t="s">
        <v>219</v>
      </c>
      <c r="B22" s="6" t="n">
        <v>71659</v>
      </c>
      <c r="C22" s="6" t="n">
        <v>40625</v>
      </c>
      <c r="D22" s="6" t="n">
        <v>4817</v>
      </c>
    </row>
    <row r="23" spans="1:4">
      <c r="A23" s="4" t="s">
        <v>220</v>
      </c>
      <c r="B23" s="6" t="n">
        <v>846073</v>
      </c>
      <c r="C23" s="6" t="n">
        <v>848709</v>
      </c>
      <c r="D23" s="6" t="n">
        <v>847041</v>
      </c>
    </row>
    <row r="24" spans="1:4">
      <c r="A24" s="3" t="s">
        <v>221</v>
      </c>
    </row>
    <row r="25" spans="1:4">
      <c r="A25" s="4" t="s">
        <v>222</v>
      </c>
      <c r="B25" s="6" t="n">
        <v>-1604285</v>
      </c>
      <c r="C25" s="6" t="n">
        <v>-426080</v>
      </c>
      <c r="D25" s="6" t="n">
        <v>-560753</v>
      </c>
    </row>
    <row r="26" spans="1:4">
      <c r="A26" s="4" t="s">
        <v>223</v>
      </c>
      <c r="B26" s="6" t="n">
        <v>-626904</v>
      </c>
      <c r="C26" s="6" t="n">
        <v>-503643</v>
      </c>
      <c r="D26" s="6" t="n">
        <v>-373479</v>
      </c>
    </row>
    <row r="27" spans="1:4">
      <c r="A27" s="4" t="s">
        <v>224</v>
      </c>
      <c r="B27" s="6" t="n">
        <v>-108844</v>
      </c>
      <c r="C27" s="6" t="n">
        <v>-106193</v>
      </c>
      <c r="D27" s="6" t="n">
        <v>-115260</v>
      </c>
    </row>
    <row r="28" spans="1:4">
      <c r="A28" s="4" t="s">
        <v>225</v>
      </c>
      <c r="B28" s="6" t="n">
        <v>230455</v>
      </c>
      <c r="C28" s="6" t="n">
        <v>2044477</v>
      </c>
      <c r="D28" s="6" t="n">
        <v>1314325</v>
      </c>
    </row>
    <row r="29" spans="1:4">
      <c r="A29" s="4" t="s">
        <v>226</v>
      </c>
      <c r="B29" s="6" t="n">
        <v>-14956</v>
      </c>
      <c r="C29" s="6" t="n">
        <v>-12203</v>
      </c>
      <c r="D29" s="6" t="n">
        <v>-46334</v>
      </c>
    </row>
    <row r="30" spans="1:4">
      <c r="A30" s="4" t="s">
        <v>227</v>
      </c>
      <c r="B30" s="6" t="n">
        <v>27072</v>
      </c>
      <c r="C30" s="6" t="n">
        <v>26472</v>
      </c>
      <c r="D30" s="6" t="n">
        <v>37023</v>
      </c>
    </row>
    <row r="31" spans="1:4">
      <c r="A31" s="4" t="s">
        <v>228</v>
      </c>
      <c r="B31" s="6" t="n">
        <v>9359</v>
      </c>
      <c r="C31" s="6" t="n">
        <v>0</v>
      </c>
      <c r="D31" s="6" t="n">
        <v>0</v>
      </c>
    </row>
    <row r="32" spans="1:4">
      <c r="A32" s="4" t="s">
        <v>229</v>
      </c>
      <c r="B32" s="6" t="n">
        <v>0</v>
      </c>
      <c r="C32" s="6" t="n">
        <v>335709</v>
      </c>
      <c r="D32" s="6" t="n">
        <v>462242</v>
      </c>
    </row>
    <row r="33" spans="1:4">
      <c r="A33" s="4" t="s">
        <v>230</v>
      </c>
      <c r="B33" s="6" t="n">
        <v>-89868</v>
      </c>
      <c r="C33" s="6" t="n">
        <v>-393997</v>
      </c>
      <c r="D33" s="6" t="n">
        <v>0</v>
      </c>
    </row>
    <row r="34" spans="1:4">
      <c r="A34" s="4" t="s">
        <v>231</v>
      </c>
      <c r="B34" s="6" t="n">
        <v>354774</v>
      </c>
      <c r="C34" s="6" t="n">
        <v>0</v>
      </c>
      <c r="D34" s="6" t="n">
        <v>0</v>
      </c>
    </row>
    <row r="35" spans="1:4">
      <c r="A35" s="4" t="s">
        <v>232</v>
      </c>
      <c r="B35" s="6" t="n">
        <v>274150</v>
      </c>
      <c r="C35" s="6" t="n">
        <v>148024</v>
      </c>
      <c r="D35" s="6" t="n">
        <v>558769</v>
      </c>
    </row>
    <row r="36" spans="1:4">
      <c r="A36" s="4" t="s">
        <v>233</v>
      </c>
      <c r="B36" s="6" t="n">
        <v>-79467</v>
      </c>
      <c r="C36" s="6" t="n">
        <v>-71281</v>
      </c>
      <c r="D36" s="6" t="n">
        <v>-30276</v>
      </c>
    </row>
    <row r="37" spans="1:4">
      <c r="A37" s="4" t="s">
        <v>234</v>
      </c>
      <c r="B37" s="6" t="n">
        <v>-1448778</v>
      </c>
      <c r="C37" s="6" t="n">
        <v>1829279</v>
      </c>
      <c r="D37" s="6" t="n">
        <v>1246257</v>
      </c>
    </row>
    <row r="38" spans="1:4">
      <c r="A38" s="3" t="s">
        <v>235</v>
      </c>
    </row>
    <row r="39" spans="1:4">
      <c r="A39" s="4" t="s">
        <v>236</v>
      </c>
      <c r="B39" s="6" t="n">
        <v>7607788</v>
      </c>
      <c r="C39" s="6" t="n">
        <v>1823000</v>
      </c>
      <c r="D39" s="6" t="n">
        <v>1244189</v>
      </c>
    </row>
    <row r="40" spans="1:4">
      <c r="A40" s="4" t="s">
        <v>237</v>
      </c>
      <c r="B40" s="6" t="n">
        <v>-7597047</v>
      </c>
      <c r="C40" s="6" t="n">
        <v>-2755668</v>
      </c>
      <c r="D40" s="6" t="n">
        <v>-1150596</v>
      </c>
    </row>
    <row r="41" spans="1:4">
      <c r="A41" s="4" t="s">
        <v>238</v>
      </c>
      <c r="B41" s="6" t="n">
        <v>2047069</v>
      </c>
      <c r="C41" s="6" t="n">
        <v>223587</v>
      </c>
      <c r="D41" s="6" t="n">
        <v>5395</v>
      </c>
    </row>
    <row r="42" spans="1:4">
      <c r="A42" s="4" t="s">
        <v>239</v>
      </c>
      <c r="B42" s="6" t="n">
        <v>-1654142</v>
      </c>
      <c r="C42" s="6" t="n">
        <v>-1604026</v>
      </c>
      <c r="D42" s="6" t="n">
        <v>-1468446</v>
      </c>
    </row>
    <row r="43" spans="1:4">
      <c r="A43" s="4" t="s">
        <v>240</v>
      </c>
      <c r="B43" s="6" t="n">
        <v>250000</v>
      </c>
      <c r="C43" s="6" t="n">
        <v>0</v>
      </c>
      <c r="D43" s="6" t="n">
        <v>0</v>
      </c>
    </row>
    <row r="44" spans="1:4">
      <c r="A44" s="4" t="s">
        <v>241</v>
      </c>
      <c r="B44" s="6" t="n">
        <v>-80616</v>
      </c>
      <c r="C44" s="6" t="n">
        <v>-41552</v>
      </c>
      <c r="D44" s="6" t="n">
        <v>-51415</v>
      </c>
    </row>
    <row r="45" spans="1:4">
      <c r="A45" s="4" t="s">
        <v>242</v>
      </c>
      <c r="B45" s="6" t="n">
        <v>795586</v>
      </c>
      <c r="C45" s="6" t="n">
        <v>217656</v>
      </c>
      <c r="D45" s="6" t="n">
        <v>28121</v>
      </c>
    </row>
    <row r="46" spans="1:4">
      <c r="A46" s="4" t="s">
        <v>177</v>
      </c>
      <c r="B46" s="6" t="n">
        <v>-5043</v>
      </c>
      <c r="C46" s="6" t="n">
        <v>-3432</v>
      </c>
      <c r="D46" s="6" t="n">
        <v>-4785</v>
      </c>
    </row>
    <row r="47" spans="1:4">
      <c r="A47" s="4" t="s">
        <v>243</v>
      </c>
      <c r="B47" s="6" t="n">
        <v>-720123</v>
      </c>
      <c r="C47" s="6" t="n">
        <v>-696913</v>
      </c>
      <c r="D47" s="6" t="n">
        <v>-694955</v>
      </c>
    </row>
    <row r="48" spans="1:4">
      <c r="A48" s="4" t="s">
        <v>244</v>
      </c>
      <c r="B48" s="6" t="n">
        <v>33318</v>
      </c>
      <c r="C48" s="6" t="n">
        <v>299666</v>
      </c>
      <c r="D48" s="6" t="n">
        <v>1615</v>
      </c>
    </row>
    <row r="49" spans="1:4">
      <c r="A49" s="4" t="s">
        <v>245</v>
      </c>
      <c r="B49" s="6" t="n">
        <v>-29519</v>
      </c>
      <c r="C49" s="6" t="n">
        <v>-82854</v>
      </c>
      <c r="D49" s="6" t="n">
        <v>-57584</v>
      </c>
    </row>
    <row r="50" spans="1:4">
      <c r="A50" s="4" t="s">
        <v>246</v>
      </c>
      <c r="B50" s="6" t="n">
        <v>647271</v>
      </c>
      <c r="C50" s="6" t="n">
        <v>-2620536</v>
      </c>
      <c r="D50" s="6" t="n">
        <v>-2148461</v>
      </c>
    </row>
    <row r="51" spans="1:4">
      <c r="A51" s="4" t="s">
        <v>247</v>
      </c>
      <c r="B51" s="6" t="n">
        <v>245</v>
      </c>
      <c r="C51" s="6" t="n">
        <v>191</v>
      </c>
      <c r="D51" s="6" t="n">
        <v>376</v>
      </c>
    </row>
    <row r="52" spans="1:4">
      <c r="A52" s="4" t="s">
        <v>248</v>
      </c>
      <c r="B52" s="6" t="n">
        <v>44811</v>
      </c>
      <c r="C52" s="6" t="n">
        <v>57643</v>
      </c>
      <c r="D52" s="6" t="n">
        <v>-54787</v>
      </c>
    </row>
    <row r="53" spans="1:4">
      <c r="A53" s="4" t="s">
        <v>249</v>
      </c>
      <c r="B53" s="6" t="n">
        <v>139846</v>
      </c>
      <c r="C53" s="6" t="n">
        <v>82203</v>
      </c>
      <c r="D53" s="6" t="n">
        <v>136990</v>
      </c>
    </row>
    <row r="54" spans="1:4">
      <c r="A54" s="4" t="s">
        <v>250</v>
      </c>
      <c r="B54" s="7" t="n">
        <v>184657</v>
      </c>
      <c r="C54" s="7" t="n">
        <v>139846</v>
      </c>
      <c r="D54" s="7" t="n">
        <v>822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7</v>
      </c>
    </row>
    <row r="3" spans="1:3">
      <c r="A3" s="3" t="s">
        <v>840</v>
      </c>
    </row>
    <row r="4" spans="1:3">
      <c r="A4" s="4" t="s">
        <v>841</v>
      </c>
      <c r="C4" s="7" t="n">
        <v>73000</v>
      </c>
    </row>
    <row r="5" spans="1:3">
      <c r="A5" s="4" t="s">
        <v>842</v>
      </c>
      <c r="B5" s="7" t="n">
        <v>27752</v>
      </c>
      <c r="C5" s="6" t="n">
        <v>21013</v>
      </c>
    </row>
    <row r="6" spans="1:3">
      <c r="A6" s="4" t="s">
        <v>843</v>
      </c>
      <c r="B6" s="6" t="n">
        <v>161964</v>
      </c>
      <c r="C6" s="6" t="n">
        <v>42037</v>
      </c>
    </row>
    <row r="7" spans="1:3">
      <c r="A7" s="4" t="s">
        <v>844</v>
      </c>
      <c r="B7" s="6" t="n">
        <v>863</v>
      </c>
      <c r="C7" s="6" t="n">
        <v>-52</v>
      </c>
    </row>
    <row r="8" spans="1:3">
      <c r="A8" s="4" t="s">
        <v>75</v>
      </c>
      <c r="B8" s="6" t="n">
        <v>190579</v>
      </c>
      <c r="C8" s="6" t="n">
        <v>62998</v>
      </c>
    </row>
    <row r="9" spans="1:3">
      <c r="A9" s="4" t="s">
        <v>845</v>
      </c>
      <c r="B9" s="6" t="n">
        <v>174000</v>
      </c>
      <c r="C9" s="6" t="n">
        <v>115000</v>
      </c>
    </row>
    <row r="10" spans="1:3">
      <c r="A10" s="4" t="s">
        <v>846</v>
      </c>
    </row>
    <row r="11" spans="1:3">
      <c r="A11" s="3" t="s">
        <v>840</v>
      </c>
    </row>
    <row r="12" spans="1:3">
      <c r="A12" s="4" t="s">
        <v>842</v>
      </c>
      <c r="B12" s="6" t="n">
        <v>0</v>
      </c>
      <c r="C12" s="6" t="n">
        <v>0</v>
      </c>
    </row>
    <row r="13" spans="1:3">
      <c r="A13" s="4" t="s">
        <v>843</v>
      </c>
      <c r="B13" s="6" t="n">
        <v>161964</v>
      </c>
      <c r="C13" s="6" t="n">
        <v>42037</v>
      </c>
    </row>
    <row r="14" spans="1:3">
      <c r="A14" s="4" t="s">
        <v>844</v>
      </c>
      <c r="B14" s="6" t="n">
        <v>0</v>
      </c>
      <c r="C14" s="6" t="n">
        <v>0</v>
      </c>
    </row>
    <row r="15" spans="1:3">
      <c r="A15" s="4" t="s">
        <v>75</v>
      </c>
      <c r="B15" s="6" t="n">
        <v>161964</v>
      </c>
      <c r="C15" s="6" t="n">
        <v>42037</v>
      </c>
    </row>
    <row r="16" spans="1:3">
      <c r="A16" s="4" t="s">
        <v>847</v>
      </c>
    </row>
    <row r="17" spans="1:3">
      <c r="A17" s="3" t="s">
        <v>840</v>
      </c>
    </row>
    <row r="18" spans="1:3">
      <c r="A18" s="4" t="s">
        <v>842</v>
      </c>
      <c r="B18" s="6" t="n">
        <v>27752</v>
      </c>
      <c r="C18" s="6" t="n">
        <v>21013</v>
      </c>
    </row>
    <row r="19" spans="1:3">
      <c r="A19" s="4" t="s">
        <v>843</v>
      </c>
      <c r="B19" s="6" t="n">
        <v>0</v>
      </c>
      <c r="C19" s="6" t="n">
        <v>0</v>
      </c>
    </row>
    <row r="20" spans="1:3">
      <c r="A20" s="4" t="s">
        <v>844</v>
      </c>
      <c r="B20" s="6" t="n">
        <v>863</v>
      </c>
      <c r="C20" s="6" t="n">
        <v>-52</v>
      </c>
    </row>
    <row r="21" spans="1:3">
      <c r="A21" s="4" t="s">
        <v>75</v>
      </c>
      <c r="B21" s="7" t="n">
        <v>28615</v>
      </c>
      <c r="C21" s="7" t="n">
        <v>209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7</v>
      </c>
    </row>
    <row r="2" spans="1:3">
      <c r="A2" s="3" t="s">
        <v>849</v>
      </c>
    </row>
    <row r="3" spans="1:3">
      <c r="A3" s="4" t="s">
        <v>75</v>
      </c>
      <c r="B3" s="7" t="n">
        <v>190579</v>
      </c>
      <c r="C3" s="7" t="n">
        <v>62998</v>
      </c>
    </row>
    <row r="4" spans="1:3">
      <c r="A4" s="4" t="s">
        <v>850</v>
      </c>
      <c r="B4" s="4" t="s">
        <v>608</v>
      </c>
    </row>
    <row r="5" spans="1:3">
      <c r="A5" s="4" t="s">
        <v>851</v>
      </c>
    </row>
    <row r="6" spans="1:3">
      <c r="A6" s="3" t="s">
        <v>849</v>
      </c>
    </row>
    <row r="7" spans="1:3">
      <c r="A7" s="4" t="s">
        <v>75</v>
      </c>
      <c r="B7" s="7" t="n">
        <v>190579</v>
      </c>
    </row>
    <row r="8" spans="1:3">
      <c r="A8" s="4" t="s">
        <v>852</v>
      </c>
    </row>
    <row r="9" spans="1:3">
      <c r="A9" s="3" t="s">
        <v>849</v>
      </c>
    </row>
    <row r="10" spans="1:3">
      <c r="A10" s="4" t="s">
        <v>75</v>
      </c>
      <c r="B10" s="6" t="n">
        <v>0</v>
      </c>
    </row>
    <row r="11" spans="1:3">
      <c r="A11" s="4" t="s">
        <v>780</v>
      </c>
    </row>
    <row r="12" spans="1:3">
      <c r="A12" s="3" t="s">
        <v>849</v>
      </c>
    </row>
    <row r="13" spans="1:3">
      <c r="A13" s="4" t="s">
        <v>75</v>
      </c>
      <c r="B13" s="6" t="n">
        <v>0</v>
      </c>
    </row>
    <row r="14" spans="1:3">
      <c r="A14" s="4" t="s">
        <v>846</v>
      </c>
    </row>
    <row r="15" spans="1:3">
      <c r="A15" s="3" t="s">
        <v>849</v>
      </c>
    </row>
    <row r="16" spans="1:3">
      <c r="A16" s="4" t="s">
        <v>75</v>
      </c>
      <c r="B16" s="7" t="n">
        <v>161964</v>
      </c>
      <c r="C16" s="6" t="n">
        <v>42037</v>
      </c>
    </row>
    <row r="17" spans="1:3">
      <c r="A17" s="4" t="s">
        <v>850</v>
      </c>
      <c r="B17" s="4" t="s">
        <v>853</v>
      </c>
    </row>
    <row r="18" spans="1:3">
      <c r="A18" s="4" t="s">
        <v>854</v>
      </c>
    </row>
    <row r="19" spans="1:3">
      <c r="A19" s="3" t="s">
        <v>849</v>
      </c>
    </row>
    <row r="20" spans="1:3">
      <c r="A20" s="4" t="s">
        <v>75</v>
      </c>
      <c r="B20" s="7" t="n">
        <v>161964</v>
      </c>
    </row>
    <row r="21" spans="1:3">
      <c r="A21" s="4" t="s">
        <v>855</v>
      </c>
    </row>
    <row r="22" spans="1:3">
      <c r="A22" s="3" t="s">
        <v>849</v>
      </c>
    </row>
    <row r="23" spans="1:3">
      <c r="A23" s="4" t="s">
        <v>75</v>
      </c>
      <c r="B23" s="6" t="n">
        <v>0</v>
      </c>
    </row>
    <row r="24" spans="1:3">
      <c r="A24" s="4" t="s">
        <v>856</v>
      </c>
    </row>
    <row r="25" spans="1:3">
      <c r="A25" s="3" t="s">
        <v>849</v>
      </c>
    </row>
    <row r="26" spans="1:3">
      <c r="A26" s="4" t="s">
        <v>75</v>
      </c>
      <c r="B26" s="6" t="n">
        <v>0</v>
      </c>
    </row>
    <row r="27" spans="1:3">
      <c r="A27" s="4" t="s">
        <v>847</v>
      </c>
    </row>
    <row r="28" spans="1:3">
      <c r="A28" s="3" t="s">
        <v>849</v>
      </c>
    </row>
    <row r="29" spans="1:3">
      <c r="A29" s="4" t="s">
        <v>75</v>
      </c>
      <c r="B29" s="7" t="n">
        <v>28615</v>
      </c>
      <c r="C29" s="7" t="n">
        <v>20961</v>
      </c>
    </row>
    <row r="30" spans="1:3">
      <c r="A30" s="4" t="s">
        <v>850</v>
      </c>
      <c r="B30" s="4" t="s">
        <v>857</v>
      </c>
    </row>
    <row r="31" spans="1:3">
      <c r="A31" s="4" t="s">
        <v>858</v>
      </c>
    </row>
    <row r="32" spans="1:3">
      <c r="A32" s="3" t="s">
        <v>849</v>
      </c>
    </row>
    <row r="33" spans="1:3">
      <c r="A33" s="4" t="s">
        <v>75</v>
      </c>
      <c r="B33" s="7" t="n">
        <v>28615</v>
      </c>
    </row>
    <row r="34" spans="1:3">
      <c r="A34" s="4" t="s">
        <v>859</v>
      </c>
    </row>
    <row r="35" spans="1:3">
      <c r="A35" s="3" t="s">
        <v>849</v>
      </c>
    </row>
    <row r="36" spans="1:3">
      <c r="A36" s="4" t="s">
        <v>75</v>
      </c>
      <c r="B36" s="6" t="n">
        <v>0</v>
      </c>
    </row>
    <row r="37" spans="1:3">
      <c r="A37" s="4" t="s">
        <v>860</v>
      </c>
    </row>
    <row r="38" spans="1:3">
      <c r="A38" s="3" t="s">
        <v>849</v>
      </c>
    </row>
    <row r="39" spans="1:3">
      <c r="A39" s="4" t="s">
        <v>75</v>
      </c>
      <c r="B39"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61</v>
      </c>
      <c r="B1" s="2" t="s">
        <v>1</v>
      </c>
    </row>
    <row r="2" spans="1:5">
      <c r="B2" s="2" t="s">
        <v>862</v>
      </c>
      <c r="C2" s="2" t="s">
        <v>468</v>
      </c>
      <c r="D2" s="2" t="s">
        <v>469</v>
      </c>
      <c r="E2" s="2" t="s">
        <v>863</v>
      </c>
    </row>
    <row r="3" spans="1:5">
      <c r="A3" s="3" t="s">
        <v>840</v>
      </c>
    </row>
    <row r="4" spans="1:5">
      <c r="A4" s="4" t="s">
        <v>864</v>
      </c>
      <c r="B4" s="6" t="n">
        <v>5</v>
      </c>
    </row>
    <row r="5" spans="1:5">
      <c r="A5" s="4" t="s">
        <v>865</v>
      </c>
      <c r="B5" s="7" t="n">
        <v>161964</v>
      </c>
    </row>
    <row r="6" spans="1:5">
      <c r="A6" s="4" t="s">
        <v>866</v>
      </c>
      <c r="B6" s="6" t="n">
        <v>161964</v>
      </c>
      <c r="C6" s="7" t="n">
        <v>42037</v>
      </c>
      <c r="D6" s="7" t="n">
        <v>188418</v>
      </c>
      <c r="E6" s="7" t="n">
        <v>196359</v>
      </c>
    </row>
    <row r="7" spans="1:5">
      <c r="A7" s="4" t="s">
        <v>122</v>
      </c>
      <c r="B7" s="7" t="n">
        <v>9844</v>
      </c>
      <c r="C7" s="7" t="n">
        <v>10406</v>
      </c>
      <c r="D7" s="7" t="n">
        <v>56237</v>
      </c>
    </row>
    <row r="8" spans="1:5">
      <c r="A8" s="4" t="s">
        <v>867</v>
      </c>
    </row>
    <row r="9" spans="1:5">
      <c r="A9" s="3" t="s">
        <v>840</v>
      </c>
    </row>
    <row r="10" spans="1:5">
      <c r="A10" s="4" t="s">
        <v>864</v>
      </c>
      <c r="B10" s="6" t="n">
        <v>1</v>
      </c>
    </row>
    <row r="11" spans="1:5">
      <c r="A11" s="4" t="s">
        <v>865</v>
      </c>
      <c r="B11" s="7" t="n">
        <v>2250</v>
      </c>
    </row>
    <row r="12" spans="1:5">
      <c r="A12" s="4" t="s">
        <v>866</v>
      </c>
      <c r="B12" s="7" t="n">
        <v>2250</v>
      </c>
    </row>
    <row r="13" spans="1:5">
      <c r="A13" s="4" t="s">
        <v>868</v>
      </c>
      <c r="B13" s="4" t="s">
        <v>869</v>
      </c>
    </row>
    <row r="14" spans="1:5">
      <c r="A14" s="4" t="s">
        <v>870</v>
      </c>
    </row>
    <row r="15" spans="1:5">
      <c r="A15" s="3" t="s">
        <v>840</v>
      </c>
    </row>
    <row r="16" spans="1:5">
      <c r="A16" s="4" t="s">
        <v>864</v>
      </c>
      <c r="B16" s="6" t="n">
        <v>1</v>
      </c>
    </row>
    <row r="17" spans="1:5">
      <c r="A17" s="4" t="s">
        <v>865</v>
      </c>
      <c r="B17" s="7" t="n">
        <v>8290</v>
      </c>
    </row>
    <row r="18" spans="1:5">
      <c r="A18" s="4" t="s">
        <v>866</v>
      </c>
      <c r="B18" s="7" t="n">
        <v>8290</v>
      </c>
    </row>
    <row r="19" spans="1:5">
      <c r="A19" s="4" t="s">
        <v>868</v>
      </c>
      <c r="B19" s="4" t="s">
        <v>869</v>
      </c>
    </row>
    <row r="20" spans="1:5">
      <c r="A20" s="4" t="s">
        <v>871</v>
      </c>
    </row>
    <row r="21" spans="1:5">
      <c r="A21" s="3" t="s">
        <v>840</v>
      </c>
    </row>
    <row r="22" spans="1:5">
      <c r="A22" s="4" t="s">
        <v>864</v>
      </c>
      <c r="B22" s="6" t="n">
        <v>1</v>
      </c>
    </row>
    <row r="23" spans="1:5">
      <c r="A23" s="4" t="s">
        <v>865</v>
      </c>
      <c r="B23" s="7" t="n">
        <v>102412</v>
      </c>
    </row>
    <row r="24" spans="1:5">
      <c r="A24" s="4" t="s">
        <v>866</v>
      </c>
      <c r="B24" s="7" t="n">
        <v>102412</v>
      </c>
    </row>
    <row r="25" spans="1:5">
      <c r="A25" s="4" t="s">
        <v>868</v>
      </c>
      <c r="B25" s="4" t="s">
        <v>571</v>
      </c>
    </row>
    <row r="26" spans="1:5">
      <c r="A26" s="4" t="s">
        <v>872</v>
      </c>
      <c r="B26" s="10" t="n">
        <v>0.2</v>
      </c>
    </row>
    <row r="27" spans="1:5">
      <c r="A27" s="4" t="s">
        <v>873</v>
      </c>
    </row>
    <row r="28" spans="1:5">
      <c r="A28" s="3" t="s">
        <v>840</v>
      </c>
    </row>
    <row r="29" spans="1:5">
      <c r="A29" s="4" t="s">
        <v>864</v>
      </c>
      <c r="B29" s="6" t="n">
        <v>1</v>
      </c>
    </row>
    <row r="30" spans="1:5">
      <c r="A30" s="4" t="s">
        <v>865</v>
      </c>
      <c r="B30" s="7" t="n">
        <v>4200</v>
      </c>
    </row>
    <row r="31" spans="1:5">
      <c r="A31" s="4" t="s">
        <v>866</v>
      </c>
      <c r="B31" s="7" t="n">
        <v>4200</v>
      </c>
    </row>
    <row r="32" spans="1:5">
      <c r="A32" s="4" t="s">
        <v>868</v>
      </c>
      <c r="B32" s="4" t="s">
        <v>874</v>
      </c>
    </row>
    <row r="33" spans="1:5">
      <c r="A33" s="4" t="s">
        <v>875</v>
      </c>
    </row>
    <row r="34" spans="1:5">
      <c r="A34" s="3" t="s">
        <v>840</v>
      </c>
    </row>
    <row r="35" spans="1:5">
      <c r="A35" s="4" t="s">
        <v>864</v>
      </c>
      <c r="B35" s="6" t="n">
        <v>1</v>
      </c>
    </row>
    <row r="36" spans="1:5">
      <c r="A36" s="4" t="s">
        <v>865</v>
      </c>
      <c r="B36" s="7" t="n">
        <v>44812</v>
      </c>
    </row>
    <row r="37" spans="1:5">
      <c r="A37" s="4" t="s">
        <v>866</v>
      </c>
      <c r="B37" s="7" t="n">
        <v>44812</v>
      </c>
    </row>
    <row r="38" spans="1:5">
      <c r="A38" s="4" t="s">
        <v>868</v>
      </c>
      <c r="B38" s="4" t="s">
        <v>876</v>
      </c>
    </row>
    <row r="39" spans="1:5">
      <c r="A39" s="4" t="s">
        <v>846</v>
      </c>
    </row>
    <row r="40" spans="1:5">
      <c r="A40" s="3" t="s">
        <v>840</v>
      </c>
    </row>
    <row r="41" spans="1:5">
      <c r="A41" s="4" t="s">
        <v>122</v>
      </c>
      <c r="B41" s="7" t="n">
        <v>6000</v>
      </c>
    </row>
    <row r="42" spans="1:5">
      <c r="A42" s="4" t="s">
        <v>877</v>
      </c>
    </row>
    <row r="43" spans="1:5">
      <c r="A43" s="3" t="s">
        <v>840</v>
      </c>
    </row>
    <row r="44" spans="1:5">
      <c r="A44" s="4" t="s">
        <v>868</v>
      </c>
      <c r="B44" s="4" t="s">
        <v>8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 customWidth="1" max="5" min="5" width="29"/>
    <col customWidth="1" max="6" min="6" width="21"/>
    <col customWidth="1" max="7" min="7" width="21"/>
    <col customWidth="1" max="8" min="8" width="22"/>
    <col customWidth="1" max="9" min="9" width="22"/>
    <col customWidth="1" max="10" min="10" width="22"/>
  </cols>
  <sheetData>
    <row r="1" spans="1:10">
      <c r="A1" s="1" t="s">
        <v>879</v>
      </c>
      <c r="B1" s="2" t="s">
        <v>636</v>
      </c>
      <c r="E1" s="2" t="s">
        <v>1</v>
      </c>
    </row>
    <row r="2" spans="1:10">
      <c r="B2" s="2" t="s">
        <v>504</v>
      </c>
      <c r="C2" s="2" t="s">
        <v>683</v>
      </c>
      <c r="D2" s="2" t="s">
        <v>880</v>
      </c>
      <c r="E2" s="2" t="s">
        <v>504</v>
      </c>
      <c r="F2" s="2" t="s">
        <v>468</v>
      </c>
      <c r="G2" s="2" t="s">
        <v>469</v>
      </c>
      <c r="H2" s="2" t="s">
        <v>507</v>
      </c>
      <c r="I2" s="2" t="s">
        <v>508</v>
      </c>
      <c r="J2" s="2" t="s">
        <v>509</v>
      </c>
    </row>
    <row r="3" spans="1:10">
      <c r="A3" s="3" t="s">
        <v>840</v>
      </c>
    </row>
    <row r="4" spans="1:10">
      <c r="A4" s="4" t="s">
        <v>122</v>
      </c>
      <c r="E4" s="7" t="n">
        <v>9844000</v>
      </c>
      <c r="F4" s="7" t="n">
        <v>10406000</v>
      </c>
      <c r="G4" s="7" t="n">
        <v>56237000</v>
      </c>
    </row>
    <row r="5" spans="1:10">
      <c r="A5" s="4" t="s">
        <v>667</v>
      </c>
      <c r="E5" s="6" t="n">
        <v>0</v>
      </c>
      <c r="F5" s="6" t="n">
        <v>335709000</v>
      </c>
      <c r="G5" s="6" t="n">
        <v>462242000</v>
      </c>
    </row>
    <row r="6" spans="1:10">
      <c r="A6" s="4" t="s">
        <v>246</v>
      </c>
      <c r="E6" s="6" t="n">
        <v>647271000</v>
      </c>
      <c r="F6" s="7" t="n">
        <v>-2620536000</v>
      </c>
      <c r="G6" s="7" t="n">
        <v>-2148461000</v>
      </c>
    </row>
    <row r="7" spans="1:10">
      <c r="A7" s="4" t="s">
        <v>881</v>
      </c>
    </row>
    <row r="8" spans="1:10">
      <c r="A8" s="3" t="s">
        <v>840</v>
      </c>
    </row>
    <row r="9" spans="1:10">
      <c r="A9" s="4" t="s">
        <v>882</v>
      </c>
      <c r="C9" s="7" t="n">
        <v>101000000</v>
      </c>
      <c r="D9" s="11" t="n">
        <v>83</v>
      </c>
    </row>
    <row r="10" spans="1:10">
      <c r="A10" s="4" t="s">
        <v>846</v>
      </c>
    </row>
    <row r="11" spans="1:10">
      <c r="A11" s="3" t="s">
        <v>840</v>
      </c>
    </row>
    <row r="12" spans="1:10">
      <c r="A12" s="4" t="s">
        <v>122</v>
      </c>
      <c r="E12" s="7" t="n">
        <v>6000000</v>
      </c>
    </row>
    <row r="13" spans="1:10">
      <c r="A13" s="4" t="s">
        <v>883</v>
      </c>
    </row>
    <row r="14" spans="1:10">
      <c r="A14" s="3" t="s">
        <v>840</v>
      </c>
    </row>
    <row r="15" spans="1:10">
      <c r="A15" s="4" t="s">
        <v>884</v>
      </c>
      <c r="C15" s="7" t="n">
        <v>51000000</v>
      </c>
      <c r="D15" s="6" t="n">
        <v>42</v>
      </c>
    </row>
    <row r="16" spans="1:10">
      <c r="A16" s="4" t="s">
        <v>885</v>
      </c>
    </row>
    <row r="17" spans="1:10">
      <c r="A17" s="3" t="s">
        <v>840</v>
      </c>
    </row>
    <row r="18" spans="1:10">
      <c r="A18" s="4" t="s">
        <v>886</v>
      </c>
      <c r="D18" s="12" t="n">
        <v>138.5</v>
      </c>
    </row>
    <row r="19" spans="1:10">
      <c r="A19" s="4" t="s">
        <v>539</v>
      </c>
    </row>
    <row r="20" spans="1:10">
      <c r="A20" s="3" t="s">
        <v>840</v>
      </c>
    </row>
    <row r="21" spans="1:10">
      <c r="A21" s="4" t="s">
        <v>668</v>
      </c>
      <c r="B21" s="6" t="n">
        <v>7</v>
      </c>
      <c r="E21" s="6" t="n">
        <v>7</v>
      </c>
      <c r="H21" s="6" t="n">
        <v>1</v>
      </c>
      <c r="I21" s="6" t="n">
        <v>1</v>
      </c>
      <c r="J21" s="6" t="n">
        <v>9</v>
      </c>
    </row>
    <row r="22" spans="1:10">
      <c r="A22" s="4" t="s">
        <v>887</v>
      </c>
    </row>
    <row r="23" spans="1:10">
      <c r="A23" s="3" t="s">
        <v>840</v>
      </c>
    </row>
    <row r="24" spans="1:10">
      <c r="A24" s="4" t="s">
        <v>668</v>
      </c>
      <c r="B24" s="6" t="n">
        <v>2</v>
      </c>
      <c r="E24" s="6" t="n">
        <v>2</v>
      </c>
    </row>
    <row r="25" spans="1:10">
      <c r="A25" s="4" t="s">
        <v>667</v>
      </c>
      <c r="B25" s="7" t="n">
        <v>56000000</v>
      </c>
    </row>
    <row r="26" spans="1:10">
      <c r="A26" s="4" t="s">
        <v>246</v>
      </c>
      <c r="B26" s="6" t="n">
        <v>45000000</v>
      </c>
    </row>
    <row r="27" spans="1:10">
      <c r="A27" s="4" t="s">
        <v>888</v>
      </c>
      <c r="B27" s="7" t="n">
        <v>10000000</v>
      </c>
    </row>
    <row r="28" spans="1:10">
      <c r="A28" s="4" t="s">
        <v>889</v>
      </c>
      <c r="B28" s="4" t="s">
        <v>89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891</v>
      </c>
      <c r="B1" s="2" t="s">
        <v>892</v>
      </c>
      <c r="C1" s="2" t="s">
        <v>893</v>
      </c>
      <c r="D1" s="2" t="s">
        <v>67</v>
      </c>
      <c r="E1" s="2" t="s">
        <v>117</v>
      </c>
      <c r="F1" s="2" t="s">
        <v>2</v>
      </c>
      <c r="G1" s="2" t="s">
        <v>894</v>
      </c>
    </row>
    <row r="2" spans="1:7">
      <c r="A2" s="3" t="s">
        <v>840</v>
      </c>
    </row>
    <row r="3" spans="1:7">
      <c r="A3" s="4" t="s">
        <v>895</v>
      </c>
      <c r="D3" s="7" t="n">
        <v>42037000</v>
      </c>
      <c r="F3" s="7" t="n">
        <v>161964000</v>
      </c>
    </row>
    <row r="4" spans="1:7">
      <c r="A4" s="4" t="s">
        <v>75</v>
      </c>
      <c r="D4" s="6" t="n">
        <v>62998000</v>
      </c>
      <c r="F4" s="7" t="n">
        <v>190579000</v>
      </c>
    </row>
    <row r="5" spans="1:7">
      <c r="A5" s="4" t="s">
        <v>896</v>
      </c>
    </row>
    <row r="6" spans="1:7">
      <c r="A6" s="3" t="s">
        <v>840</v>
      </c>
    </row>
    <row r="7" spans="1:7">
      <c r="A7" s="4" t="s">
        <v>897</v>
      </c>
      <c r="E7" s="7" t="n">
        <v>144000000</v>
      </c>
    </row>
    <row r="8" spans="1:7">
      <c r="A8" s="4" t="s">
        <v>75</v>
      </c>
      <c r="E8" s="6" t="n">
        <v>105000000</v>
      </c>
    </row>
    <row r="9" spans="1:7">
      <c r="A9" s="4" t="s">
        <v>898</v>
      </c>
      <c r="D9" s="6" t="n">
        <v>0</v>
      </c>
      <c r="E9" s="7" t="n">
        <v>23000000</v>
      </c>
    </row>
    <row r="10" spans="1:7">
      <c r="A10" s="4" t="s">
        <v>899</v>
      </c>
      <c r="B10" s="7" t="n">
        <v>25000000</v>
      </c>
      <c r="D10" s="7" t="n">
        <v>0</v>
      </c>
    </row>
    <row r="11" spans="1:7">
      <c r="A11" s="4" t="s">
        <v>900</v>
      </c>
      <c r="C11" s="7" t="n">
        <v>112000000</v>
      </c>
    </row>
    <row r="12" spans="1:7">
      <c r="A12" s="4" t="s">
        <v>901</v>
      </c>
      <c r="C12" s="7" t="n">
        <v>3000000</v>
      </c>
    </row>
    <row r="13" spans="1:7">
      <c r="A13" s="4" t="s">
        <v>902</v>
      </c>
    </row>
    <row r="14" spans="1:7">
      <c r="A14" s="3" t="s">
        <v>840</v>
      </c>
    </row>
    <row r="15" spans="1:7">
      <c r="A15" s="4" t="s">
        <v>895</v>
      </c>
      <c r="G15" s="7" t="n">
        <v>257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6"/>
    <col customWidth="1" max="2" min="2" width="22"/>
    <col customWidth="1" max="3" min="3" width="29"/>
    <col customWidth="1" max="4" min="4" width="29"/>
    <col customWidth="1" max="5" min="5" width="21"/>
    <col customWidth="1" max="6" min="6" width="21"/>
    <col customWidth="1" max="7" min="7" width="21"/>
    <col customWidth="1" max="8" min="8" width="29"/>
    <col customWidth="1" max="9" min="9" width="29"/>
  </cols>
  <sheetData>
    <row r="1" spans="1:9">
      <c r="A1" s="1" t="s">
        <v>903</v>
      </c>
      <c r="B1" s="2" t="s">
        <v>636</v>
      </c>
      <c r="C1" s="2" t="s">
        <v>658</v>
      </c>
      <c r="E1" s="2" t="s">
        <v>1</v>
      </c>
    </row>
    <row r="2" spans="1:9">
      <c r="B2" s="2" t="s">
        <v>904</v>
      </c>
      <c r="C2" s="2" t="s">
        <v>905</v>
      </c>
      <c r="D2" s="2" t="s">
        <v>906</v>
      </c>
      <c r="E2" s="2" t="s">
        <v>594</v>
      </c>
      <c r="F2" s="2" t="s">
        <v>468</v>
      </c>
      <c r="G2" s="2" t="s">
        <v>469</v>
      </c>
      <c r="H2" s="2" t="s">
        <v>907</v>
      </c>
      <c r="I2" s="2" t="s">
        <v>908</v>
      </c>
    </row>
    <row r="3" spans="1:9">
      <c r="A3" s="3" t="s">
        <v>840</v>
      </c>
    </row>
    <row r="4" spans="1:9">
      <c r="A4" s="4" t="s">
        <v>909</v>
      </c>
      <c r="E4" s="7" t="n">
        <v>190579</v>
      </c>
      <c r="F4" s="7" t="n">
        <v>62998</v>
      </c>
    </row>
    <row r="5" spans="1:9">
      <c r="A5" s="4" t="s">
        <v>910</v>
      </c>
      <c r="E5" s="7" t="n">
        <v>0</v>
      </c>
      <c r="F5" s="7" t="n">
        <v>147474</v>
      </c>
      <c r="G5" s="7" t="n">
        <v>0</v>
      </c>
    </row>
    <row r="6" spans="1:9">
      <c r="A6" s="4" t="s">
        <v>911</v>
      </c>
    </row>
    <row r="7" spans="1:9">
      <c r="A7" s="3" t="s">
        <v>840</v>
      </c>
    </row>
    <row r="8" spans="1:9">
      <c r="A8" s="4" t="s">
        <v>912</v>
      </c>
      <c r="C8" s="7" t="n">
        <v>41000</v>
      </c>
      <c r="D8" s="11" t="n">
        <v>29</v>
      </c>
    </row>
    <row r="9" spans="1:9">
      <c r="A9" s="4" t="s">
        <v>913</v>
      </c>
    </row>
    <row r="10" spans="1:9">
      <c r="A10" s="3" t="s">
        <v>840</v>
      </c>
    </row>
    <row r="11" spans="1:9">
      <c r="A11" s="4" t="s">
        <v>75</v>
      </c>
      <c r="H11" s="7" t="n">
        <v>131000</v>
      </c>
      <c r="I11" s="11" t="n">
        <v>105</v>
      </c>
    </row>
    <row r="12" spans="1:9">
      <c r="A12" s="4" t="s">
        <v>914</v>
      </c>
      <c r="C12" s="6" t="n">
        <v>7</v>
      </c>
      <c r="D12" s="6" t="n">
        <v>7</v>
      </c>
      <c r="H12" s="6" t="n">
        <v>7</v>
      </c>
      <c r="I12" s="6" t="n">
        <v>7</v>
      </c>
    </row>
    <row r="13" spans="1:9">
      <c r="A13" s="4" t="s">
        <v>915</v>
      </c>
      <c r="G13" s="4" t="s">
        <v>916</v>
      </c>
      <c r="H13" s="4" t="s">
        <v>916</v>
      </c>
    </row>
    <row r="14" spans="1:9">
      <c r="A14" s="4" t="s">
        <v>917</v>
      </c>
      <c r="D14" s="11" t="n">
        <v>105</v>
      </c>
    </row>
    <row r="15" spans="1:9">
      <c r="A15" s="4" t="s">
        <v>912</v>
      </c>
      <c r="C15" s="7" t="n">
        <v>41000</v>
      </c>
      <c r="D15" s="11" t="n">
        <v>29</v>
      </c>
    </row>
    <row r="16" spans="1:9">
      <c r="A16" s="4" t="s">
        <v>918</v>
      </c>
      <c r="B16" s="6" t="n">
        <v>7</v>
      </c>
      <c r="C16" s="6" t="n">
        <v>7</v>
      </c>
      <c r="D16" s="6" t="n">
        <v>7</v>
      </c>
    </row>
  </sheetData>
  <mergeCells count="3">
    <mergeCell ref="A1:A2"/>
    <mergeCell ref="C1:D1"/>
    <mergeCell ref="E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2"/>
    <col customWidth="1" max="8" min="8" width="27"/>
    <col customWidth="1" max="9" min="9" width="21"/>
    <col customWidth="1" max="10" min="10" width="14"/>
    <col customWidth="1" max="11" min="11" width="34"/>
  </cols>
  <sheetData>
    <row r="1" spans="1:11">
      <c r="A1" s="1" t="s">
        <v>919</v>
      </c>
      <c r="B1" s="2" t="s">
        <v>636</v>
      </c>
      <c r="E1" s="2" t="s">
        <v>658</v>
      </c>
      <c r="F1" s="2" t="s">
        <v>1</v>
      </c>
    </row>
    <row r="2" spans="1:11">
      <c r="B2" s="2" t="s">
        <v>587</v>
      </c>
      <c r="C2" s="2" t="s">
        <v>594</v>
      </c>
      <c r="D2" s="2" t="s">
        <v>920</v>
      </c>
      <c r="E2" s="2" t="s">
        <v>594</v>
      </c>
      <c r="F2" s="2" t="s">
        <v>2</v>
      </c>
      <c r="G2" s="2" t="s">
        <v>921</v>
      </c>
      <c r="H2" s="2" t="s">
        <v>922</v>
      </c>
      <c r="I2" s="2" t="s">
        <v>594</v>
      </c>
      <c r="J2" s="2" t="s">
        <v>923</v>
      </c>
      <c r="K2" s="2" t="s">
        <v>924</v>
      </c>
    </row>
    <row r="3" spans="1:11">
      <c r="A3" s="3" t="s">
        <v>478</v>
      </c>
    </row>
    <row r="4" spans="1:11">
      <c r="A4" s="4" t="s">
        <v>925</v>
      </c>
      <c r="I4" s="7" t="n">
        <v>76</v>
      </c>
      <c r="K4" s="7" t="n">
        <v>71</v>
      </c>
    </row>
    <row r="5" spans="1:11">
      <c r="A5" s="4" t="s">
        <v>76</v>
      </c>
      <c r="I5" s="6" t="n">
        <v>825515</v>
      </c>
      <c r="K5" s="6" t="n">
        <v>540088</v>
      </c>
    </row>
    <row r="6" spans="1:11">
      <c r="A6" s="4" t="s">
        <v>624</v>
      </c>
    </row>
    <row r="7" spans="1:11">
      <c r="A7" s="3" t="s">
        <v>478</v>
      </c>
    </row>
    <row r="8" spans="1:11">
      <c r="A8" s="4" t="s">
        <v>482</v>
      </c>
      <c r="C8" s="4" t="s">
        <v>625</v>
      </c>
      <c r="D8" s="4" t="s">
        <v>625</v>
      </c>
      <c r="E8" s="4" t="s">
        <v>625</v>
      </c>
      <c r="F8" s="4" t="s">
        <v>625</v>
      </c>
    </row>
    <row r="9" spans="1:11">
      <c r="A9" s="4" t="s">
        <v>484</v>
      </c>
      <c r="I9" s="6" t="n">
        <v>428258</v>
      </c>
      <c r="K9" s="6" t="n">
        <v>0</v>
      </c>
    </row>
    <row r="10" spans="1:11">
      <c r="A10" s="4" t="s">
        <v>926</v>
      </c>
      <c r="G10" s="6" t="n">
        <v>19</v>
      </c>
    </row>
    <row r="11" spans="1:11">
      <c r="A11" s="4" t="s">
        <v>555</v>
      </c>
    </row>
    <row r="12" spans="1:11">
      <c r="A12" s="3" t="s">
        <v>478</v>
      </c>
    </row>
    <row r="13" spans="1:11">
      <c r="A13" s="4" t="s">
        <v>482</v>
      </c>
      <c r="C13" s="4" t="s">
        <v>556</v>
      </c>
      <c r="D13" s="4" t="s">
        <v>556</v>
      </c>
      <c r="E13" s="4" t="s">
        <v>556</v>
      </c>
      <c r="F13" s="4" t="s">
        <v>556</v>
      </c>
      <c r="J13" s="4" t="s">
        <v>556</v>
      </c>
    </row>
    <row r="14" spans="1:11">
      <c r="A14" s="4" t="s">
        <v>484</v>
      </c>
      <c r="I14" s="6" t="n">
        <v>325830</v>
      </c>
      <c r="K14" s="6" t="n">
        <v>365764</v>
      </c>
    </row>
    <row r="15" spans="1:11">
      <c r="A15" s="4" t="s">
        <v>926</v>
      </c>
      <c r="G15" s="6" t="n">
        <v>15</v>
      </c>
    </row>
    <row r="16" spans="1:11">
      <c r="A16" s="4" t="s">
        <v>927</v>
      </c>
    </row>
    <row r="17" spans="1:11">
      <c r="A17" s="3" t="s">
        <v>478</v>
      </c>
    </row>
    <row r="18" spans="1:11">
      <c r="A18" s="4" t="s">
        <v>482</v>
      </c>
      <c r="C18" s="4" t="s">
        <v>556</v>
      </c>
      <c r="D18" s="4" t="s">
        <v>556</v>
      </c>
      <c r="E18" s="4" t="s">
        <v>556</v>
      </c>
      <c r="F18" s="4" t="s">
        <v>556</v>
      </c>
    </row>
    <row r="19" spans="1:11">
      <c r="A19" s="4" t="s">
        <v>484</v>
      </c>
      <c r="I19" s="6" t="n">
        <v>0</v>
      </c>
      <c r="K19" s="6" t="n">
        <v>101735</v>
      </c>
    </row>
    <row r="20" spans="1:11">
      <c r="A20" s="4" t="s">
        <v>926</v>
      </c>
      <c r="G20" s="6" t="n">
        <v>0</v>
      </c>
    </row>
    <row r="21" spans="1:11">
      <c r="A21" s="4" t="s">
        <v>928</v>
      </c>
      <c r="C21" s="7" t="n">
        <v>91000</v>
      </c>
      <c r="D21" s="11" t="n">
        <v>70</v>
      </c>
    </row>
    <row r="22" spans="1:11">
      <c r="A22" s="4" t="s">
        <v>929</v>
      </c>
    </row>
    <row r="23" spans="1:11">
      <c r="A23" s="3" t="s">
        <v>478</v>
      </c>
    </row>
    <row r="24" spans="1:11">
      <c r="A24" s="4" t="s">
        <v>482</v>
      </c>
      <c r="C24" s="4" t="s">
        <v>930</v>
      </c>
      <c r="D24" s="4" t="s">
        <v>930</v>
      </c>
      <c r="E24" s="4" t="s">
        <v>930</v>
      </c>
      <c r="F24" s="4" t="s">
        <v>930</v>
      </c>
    </row>
    <row r="25" spans="1:11">
      <c r="A25" s="4" t="s">
        <v>484</v>
      </c>
      <c r="I25" s="6" t="n">
        <v>33415</v>
      </c>
      <c r="K25" s="6" t="n">
        <v>35435</v>
      </c>
    </row>
    <row r="26" spans="1:11">
      <c r="A26" s="4" t="s">
        <v>926</v>
      </c>
      <c r="G26" s="6" t="n">
        <v>4</v>
      </c>
    </row>
    <row r="27" spans="1:11">
      <c r="A27" s="4" t="s">
        <v>931</v>
      </c>
    </row>
    <row r="28" spans="1:11">
      <c r="A28" s="3" t="s">
        <v>478</v>
      </c>
    </row>
    <row r="29" spans="1:11">
      <c r="A29" s="4" t="s">
        <v>484</v>
      </c>
      <c r="I29" s="6" t="n">
        <v>26876</v>
      </c>
      <c r="K29" s="6" t="n">
        <v>25493</v>
      </c>
    </row>
    <row r="30" spans="1:11">
      <c r="A30" s="4" t="s">
        <v>926</v>
      </c>
      <c r="G30" s="6" t="n">
        <v>5</v>
      </c>
    </row>
    <row r="31" spans="1:11">
      <c r="A31" s="4" t="s">
        <v>932</v>
      </c>
    </row>
    <row r="32" spans="1:11">
      <c r="A32" s="3" t="s">
        <v>478</v>
      </c>
    </row>
    <row r="33" spans="1:11">
      <c r="A33" s="4" t="s">
        <v>482</v>
      </c>
      <c r="C33" s="4" t="s">
        <v>933</v>
      </c>
      <c r="D33" s="4" t="s">
        <v>933</v>
      </c>
      <c r="E33" s="4" t="s">
        <v>933</v>
      </c>
      <c r="F33" s="4" t="s">
        <v>933</v>
      </c>
    </row>
    <row r="34" spans="1:11">
      <c r="A34" s="4" t="s">
        <v>934</v>
      </c>
    </row>
    <row r="35" spans="1:11">
      <c r="A35" s="3" t="s">
        <v>478</v>
      </c>
    </row>
    <row r="36" spans="1:11">
      <c r="A36" s="4" t="s">
        <v>482</v>
      </c>
      <c r="C36" s="4" t="s">
        <v>519</v>
      </c>
      <c r="D36" s="4" t="s">
        <v>519</v>
      </c>
      <c r="E36" s="4" t="s">
        <v>519</v>
      </c>
      <c r="F36" s="4" t="s">
        <v>519</v>
      </c>
    </row>
    <row r="37" spans="1:11">
      <c r="A37" s="4" t="s">
        <v>935</v>
      </c>
    </row>
    <row r="38" spans="1:11">
      <c r="A38" s="3" t="s">
        <v>478</v>
      </c>
    </row>
    <row r="39" spans="1:11">
      <c r="A39" s="4" t="s">
        <v>482</v>
      </c>
      <c r="C39" s="4" t="s">
        <v>853</v>
      </c>
      <c r="D39" s="4" t="s">
        <v>853</v>
      </c>
      <c r="E39" s="4" t="s">
        <v>853</v>
      </c>
      <c r="F39" s="4" t="s">
        <v>853</v>
      </c>
    </row>
    <row r="40" spans="1:11">
      <c r="A40" s="4" t="s">
        <v>936</v>
      </c>
    </row>
    <row r="41" spans="1:11">
      <c r="A41" s="3" t="s">
        <v>478</v>
      </c>
    </row>
    <row r="42" spans="1:11">
      <c r="A42" s="4" t="s">
        <v>482</v>
      </c>
      <c r="C42" s="4" t="s">
        <v>519</v>
      </c>
      <c r="D42" s="4" t="s">
        <v>519</v>
      </c>
      <c r="E42" s="4" t="s">
        <v>519</v>
      </c>
      <c r="F42" s="4" t="s">
        <v>519</v>
      </c>
    </row>
    <row r="43" spans="1:11">
      <c r="A43" s="4" t="s">
        <v>937</v>
      </c>
    </row>
    <row r="44" spans="1:11">
      <c r="A44" s="3" t="s">
        <v>478</v>
      </c>
    </row>
    <row r="45" spans="1:11">
      <c r="A45" s="4" t="s">
        <v>482</v>
      </c>
      <c r="C45" s="4" t="s">
        <v>930</v>
      </c>
      <c r="D45" s="4" t="s">
        <v>930</v>
      </c>
      <c r="E45" s="4" t="s">
        <v>930</v>
      </c>
      <c r="F45" s="4" t="s">
        <v>930</v>
      </c>
    </row>
    <row r="46" spans="1:11">
      <c r="A46" s="4" t="s">
        <v>938</v>
      </c>
    </row>
    <row r="47" spans="1:11">
      <c r="A47" s="3" t="s">
        <v>478</v>
      </c>
    </row>
    <row r="48" spans="1:11">
      <c r="A48" s="4" t="s">
        <v>482</v>
      </c>
      <c r="C48" s="4" t="s">
        <v>933</v>
      </c>
      <c r="D48" s="4" t="s">
        <v>933</v>
      </c>
      <c r="E48" s="4" t="s">
        <v>933</v>
      </c>
      <c r="F48" s="4" t="s">
        <v>933</v>
      </c>
    </row>
    <row r="49" spans="1:11">
      <c r="A49" s="4" t="s">
        <v>939</v>
      </c>
      <c r="F49" s="4" t="s">
        <v>559</v>
      </c>
    </row>
    <row r="50" spans="1:11">
      <c r="A50" s="4" t="s">
        <v>940</v>
      </c>
    </row>
    <row r="51" spans="1:11">
      <c r="A51" s="3" t="s">
        <v>478</v>
      </c>
    </row>
    <row r="52" spans="1:11">
      <c r="A52" s="4" t="s">
        <v>482</v>
      </c>
      <c r="C52" s="4" t="s">
        <v>941</v>
      </c>
      <c r="D52" s="4" t="s">
        <v>941</v>
      </c>
      <c r="E52" s="4" t="s">
        <v>941</v>
      </c>
      <c r="F52" s="4" t="s">
        <v>941</v>
      </c>
    </row>
    <row r="53" spans="1:11">
      <c r="A53" s="4" t="s">
        <v>942</v>
      </c>
    </row>
    <row r="54" spans="1:11">
      <c r="A54" s="3" t="s">
        <v>478</v>
      </c>
    </row>
    <row r="55" spans="1:11">
      <c r="A55" s="4" t="s">
        <v>484</v>
      </c>
      <c r="I55" s="6" t="n">
        <v>9845</v>
      </c>
      <c r="K55" s="6" t="n">
        <v>10160</v>
      </c>
    </row>
    <row r="56" spans="1:11">
      <c r="A56" s="4" t="s">
        <v>943</v>
      </c>
      <c r="G56" s="6" t="n">
        <v>3</v>
      </c>
      <c r="H56" s="6" t="n">
        <v>3</v>
      </c>
    </row>
    <row r="57" spans="1:11">
      <c r="A57" s="4" t="s">
        <v>944</v>
      </c>
    </row>
    <row r="58" spans="1:11">
      <c r="A58" s="3" t="s">
        <v>478</v>
      </c>
    </row>
    <row r="59" spans="1:11">
      <c r="A59" s="4" t="s">
        <v>482</v>
      </c>
      <c r="C59" s="4" t="s">
        <v>945</v>
      </c>
      <c r="D59" s="4" t="s">
        <v>945</v>
      </c>
      <c r="E59" s="4" t="s">
        <v>945</v>
      </c>
      <c r="F59" s="4" t="s">
        <v>945</v>
      </c>
    </row>
    <row r="60" spans="1:11">
      <c r="A60" s="4" t="s">
        <v>946</v>
      </c>
    </row>
    <row r="61" spans="1:11">
      <c r="A61" s="3" t="s">
        <v>478</v>
      </c>
    </row>
    <row r="62" spans="1:11">
      <c r="A62" s="4" t="s">
        <v>482</v>
      </c>
      <c r="C62" s="4" t="s">
        <v>947</v>
      </c>
      <c r="D62" s="4" t="s">
        <v>947</v>
      </c>
      <c r="E62" s="4" t="s">
        <v>947</v>
      </c>
      <c r="F62" s="4" t="s">
        <v>947</v>
      </c>
    </row>
    <row r="63" spans="1:11">
      <c r="A63" s="4" t="s">
        <v>948</v>
      </c>
    </row>
    <row r="64" spans="1:11">
      <c r="A64" s="3" t="s">
        <v>478</v>
      </c>
    </row>
    <row r="65" spans="1:11">
      <c r="A65" s="4" t="s">
        <v>482</v>
      </c>
      <c r="C65" s="4" t="s">
        <v>945</v>
      </c>
      <c r="D65" s="4" t="s">
        <v>945</v>
      </c>
      <c r="E65" s="4" t="s">
        <v>945</v>
      </c>
      <c r="F65" s="4" t="s">
        <v>945</v>
      </c>
    </row>
    <row r="66" spans="1:11">
      <c r="A66" s="4" t="s">
        <v>949</v>
      </c>
    </row>
    <row r="67" spans="1:11">
      <c r="A67" s="3" t="s">
        <v>478</v>
      </c>
    </row>
    <row r="68" spans="1:11">
      <c r="A68" s="4" t="s">
        <v>482</v>
      </c>
      <c r="C68" s="4" t="s">
        <v>950</v>
      </c>
      <c r="D68" s="4" t="s">
        <v>950</v>
      </c>
      <c r="E68" s="4" t="s">
        <v>950</v>
      </c>
      <c r="F68" s="4" t="s">
        <v>950</v>
      </c>
    </row>
    <row r="69" spans="1:11">
      <c r="A69" s="4" t="s">
        <v>951</v>
      </c>
    </row>
    <row r="70" spans="1:11">
      <c r="A70" s="3" t="s">
        <v>478</v>
      </c>
    </row>
    <row r="71" spans="1:11">
      <c r="A71" s="4" t="s">
        <v>482</v>
      </c>
      <c r="C71" s="4" t="s">
        <v>947</v>
      </c>
      <c r="D71" s="4" t="s">
        <v>947</v>
      </c>
      <c r="E71" s="4" t="s">
        <v>947</v>
      </c>
      <c r="F71" s="4" t="s">
        <v>947</v>
      </c>
    </row>
    <row r="72" spans="1:11">
      <c r="A72" s="4" t="s">
        <v>952</v>
      </c>
    </row>
    <row r="73" spans="1:11">
      <c r="A73" s="3" t="s">
        <v>478</v>
      </c>
    </row>
    <row r="74" spans="1:11">
      <c r="A74" s="4" t="s">
        <v>482</v>
      </c>
      <c r="C74" s="4" t="s">
        <v>890</v>
      </c>
      <c r="D74" s="4" t="s">
        <v>890</v>
      </c>
      <c r="E74" s="4" t="s">
        <v>890</v>
      </c>
      <c r="F74" s="4" t="s">
        <v>890</v>
      </c>
    </row>
    <row r="75" spans="1:11">
      <c r="A75" s="4" t="s">
        <v>484</v>
      </c>
      <c r="I75" s="7" t="n">
        <v>1215</v>
      </c>
      <c r="K75" s="7" t="n">
        <v>1430</v>
      </c>
    </row>
    <row r="76" spans="1:11">
      <c r="A76" s="4" t="s">
        <v>943</v>
      </c>
      <c r="G76" s="6" t="n">
        <v>2</v>
      </c>
      <c r="H76" s="6" t="n">
        <v>1</v>
      </c>
      <c r="K76" s="6" t="n">
        <v>3</v>
      </c>
    </row>
    <row r="77" spans="1:11">
      <c r="A77" s="4" t="s">
        <v>928</v>
      </c>
      <c r="E77" s="7" t="n">
        <v>4000</v>
      </c>
    </row>
    <row r="78" spans="1:11">
      <c r="A78" s="4" t="s">
        <v>953</v>
      </c>
    </row>
    <row r="79" spans="1:11">
      <c r="A79" s="3" t="s">
        <v>478</v>
      </c>
    </row>
    <row r="80" spans="1:11">
      <c r="A80" s="4" t="s">
        <v>928</v>
      </c>
      <c r="B80" s="7" t="n">
        <v>12000</v>
      </c>
    </row>
  </sheetData>
  <mergeCells count="3">
    <mergeCell ref="A1:A2"/>
    <mergeCell ref="B1:D1"/>
    <mergeCell ref="G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67</v>
      </c>
      <c r="D1" s="2" t="s">
        <v>117</v>
      </c>
      <c r="E1" s="2" t="s">
        <v>955</v>
      </c>
    </row>
    <row r="2" spans="1:5">
      <c r="A2" s="3" t="s">
        <v>478</v>
      </c>
    </row>
    <row r="3" spans="1:5">
      <c r="A3" s="4" t="s">
        <v>956</v>
      </c>
      <c r="B3" s="7" t="n">
        <v>11033055</v>
      </c>
      <c r="C3" s="7" t="n">
        <v>10209450</v>
      </c>
    </row>
    <row r="4" spans="1:5">
      <c r="A4" s="4" t="s">
        <v>83</v>
      </c>
      <c r="B4" s="6" t="n">
        <v>646491</v>
      </c>
      <c r="C4" s="6" t="n">
        <v>591017</v>
      </c>
    </row>
    <row r="5" spans="1:5">
      <c r="A5" s="4" t="s">
        <v>84</v>
      </c>
      <c r="B5" s="6" t="n">
        <v>14032891</v>
      </c>
      <c r="C5" s="6" t="n">
        <v>12718553</v>
      </c>
    </row>
    <row r="6" spans="1:5">
      <c r="A6" s="4" t="s">
        <v>957</v>
      </c>
      <c r="B6" s="6" t="n">
        <v>6299131</v>
      </c>
    </row>
    <row r="7" spans="1:5">
      <c r="A7" s="4" t="s">
        <v>94</v>
      </c>
      <c r="B7" s="6" t="n">
        <v>456153</v>
      </c>
      <c r="C7" s="6" t="n">
        <v>391583</v>
      </c>
    </row>
    <row r="8" spans="1:5">
      <c r="A8" s="4" t="s">
        <v>958</v>
      </c>
      <c r="B8" s="6" t="n">
        <v>6667474</v>
      </c>
      <c r="C8" s="6" t="n">
        <v>6512591</v>
      </c>
      <c r="D8" s="7" t="n">
        <v>5594938</v>
      </c>
      <c r="E8" s="7" t="n">
        <v>5941308</v>
      </c>
    </row>
    <row r="9" spans="1:5">
      <c r="A9" s="4" t="s">
        <v>108</v>
      </c>
      <c r="B9" s="6" t="n">
        <v>14032891</v>
      </c>
      <c r="C9" s="6" t="n">
        <v>12718553</v>
      </c>
    </row>
    <row r="10" spans="1:5">
      <c r="A10" s="4" t="s">
        <v>959</v>
      </c>
    </row>
    <row r="11" spans="1:5">
      <c r="A11" s="3" t="s">
        <v>478</v>
      </c>
    </row>
    <row r="12" spans="1:5">
      <c r="A12" s="4" t="s">
        <v>956</v>
      </c>
      <c r="B12" s="6" t="n">
        <v>2278743</v>
      </c>
      <c r="C12" s="6" t="n">
        <v>2128147</v>
      </c>
    </row>
    <row r="13" spans="1:5">
      <c r="A13" s="4" t="s">
        <v>83</v>
      </c>
      <c r="B13" s="6" t="n">
        <v>511014</v>
      </c>
      <c r="C13" s="6" t="n">
        <v>479935</v>
      </c>
    </row>
    <row r="14" spans="1:5">
      <c r="A14" s="4" t="s">
        <v>84</v>
      </c>
      <c r="B14" s="6" t="n">
        <v>2789757</v>
      </c>
      <c r="C14" s="6" t="n">
        <v>2608082</v>
      </c>
    </row>
    <row r="15" spans="1:5">
      <c r="A15" s="4" t="s">
        <v>957</v>
      </c>
      <c r="B15" s="6" t="n">
        <v>552824</v>
      </c>
      <c r="C15" s="6" t="n">
        <v>827622</v>
      </c>
    </row>
    <row r="16" spans="1:5">
      <c r="A16" s="4" t="s">
        <v>94</v>
      </c>
      <c r="B16" s="6" t="n">
        <v>591498</v>
      </c>
      <c r="C16" s="6" t="n">
        <v>655177</v>
      </c>
    </row>
    <row r="17" spans="1:5">
      <c r="A17" s="4" t="s">
        <v>108</v>
      </c>
      <c r="B17" s="6" t="n">
        <v>2789757</v>
      </c>
      <c r="C17" s="6" t="n">
        <v>2608082</v>
      </c>
    </row>
    <row r="18" spans="1:5">
      <c r="A18" s="4" t="s">
        <v>960</v>
      </c>
    </row>
    <row r="19" spans="1:5">
      <c r="A19" s="3" t="s">
        <v>478</v>
      </c>
    </row>
    <row r="20" spans="1:5">
      <c r="A20" s="4" t="s">
        <v>958</v>
      </c>
      <c r="B20" s="6" t="n">
        <v>889076</v>
      </c>
      <c r="C20" s="6" t="n">
        <v>609492</v>
      </c>
    </row>
    <row r="21" spans="1:5">
      <c r="A21" s="4" t="s">
        <v>961</v>
      </c>
    </row>
    <row r="22" spans="1:5">
      <c r="A22" s="3" t="s">
        <v>478</v>
      </c>
    </row>
    <row r="23" spans="1:5">
      <c r="A23" s="4" t="s">
        <v>958</v>
      </c>
      <c r="B23" s="7" t="n">
        <v>756359</v>
      </c>
      <c r="C23" s="7" t="n">
        <v>5157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658</v>
      </c>
      <c r="J1" s="2" t="s">
        <v>1</v>
      </c>
    </row>
    <row r="2" spans="1:12">
      <c r="B2" s="2" t="s">
        <v>2</v>
      </c>
      <c r="C2" s="2" t="s">
        <v>696</v>
      </c>
      <c r="D2" s="2" t="s">
        <v>4</v>
      </c>
      <c r="E2" s="2" t="s">
        <v>697</v>
      </c>
      <c r="F2" s="2" t="s">
        <v>67</v>
      </c>
      <c r="G2" s="2" t="s">
        <v>698</v>
      </c>
      <c r="H2" s="2" t="s">
        <v>694</v>
      </c>
      <c r="I2" s="2" t="s">
        <v>893</v>
      </c>
      <c r="J2" s="2" t="s">
        <v>2</v>
      </c>
      <c r="K2" s="2" t="s">
        <v>67</v>
      </c>
      <c r="L2" s="2" t="s">
        <v>117</v>
      </c>
    </row>
    <row r="3" spans="1:12">
      <c r="A3" s="3" t="s">
        <v>478</v>
      </c>
    </row>
    <row r="4" spans="1:12">
      <c r="A4" s="4" t="s">
        <v>123</v>
      </c>
      <c r="B4" s="7" t="n">
        <v>531691</v>
      </c>
      <c r="C4" s="7" t="n">
        <v>537971</v>
      </c>
      <c r="D4" s="7" t="n">
        <v>491567</v>
      </c>
      <c r="E4" s="7" t="n">
        <v>436154</v>
      </c>
      <c r="F4" s="7" t="n">
        <v>441919</v>
      </c>
      <c r="G4" s="7" t="n">
        <v>456022</v>
      </c>
      <c r="H4" s="7" t="n">
        <v>469551</v>
      </c>
      <c r="I4" s="7" t="n">
        <v>479197</v>
      </c>
      <c r="J4" s="7" t="n">
        <v>1997383</v>
      </c>
      <c r="K4" s="7" t="n">
        <v>1846689</v>
      </c>
      <c r="L4" s="7" t="n">
        <v>1848378</v>
      </c>
    </row>
    <row r="5" spans="1:12">
      <c r="A5" s="4" t="s">
        <v>963</v>
      </c>
      <c r="J5" s="6" t="n">
        <v>-879370</v>
      </c>
      <c r="K5" s="6" t="n">
        <v>-705038</v>
      </c>
      <c r="L5" s="6" t="n">
        <v>-666251</v>
      </c>
    </row>
    <row r="6" spans="1:12">
      <c r="A6" s="4" t="s">
        <v>964</v>
      </c>
      <c r="L6" s="6" t="n">
        <v>0</v>
      </c>
    </row>
    <row r="7" spans="1:12">
      <c r="A7" s="4" t="s">
        <v>140</v>
      </c>
      <c r="B7" s="7" t="n">
        <v>47359</v>
      </c>
      <c r="C7" s="7" t="n">
        <v>-42308</v>
      </c>
      <c r="D7" s="7" t="n">
        <v>-9980</v>
      </c>
      <c r="E7" s="7" t="n">
        <v>64990</v>
      </c>
      <c r="F7" s="7" t="n">
        <v>834383</v>
      </c>
      <c r="G7" s="7" t="n">
        <v>102926</v>
      </c>
      <c r="H7" s="7" t="n">
        <v>92928</v>
      </c>
      <c r="I7" s="7" t="n">
        <v>43237</v>
      </c>
      <c r="J7" s="6" t="n">
        <v>60061</v>
      </c>
      <c r="K7" s="6" t="n">
        <v>1073474</v>
      </c>
      <c r="L7" s="6" t="n">
        <v>422634</v>
      </c>
    </row>
    <row r="8" spans="1:12">
      <c r="A8" s="4" t="s">
        <v>965</v>
      </c>
      <c r="J8" s="6" t="n">
        <v>20114</v>
      </c>
      <c r="K8" s="6" t="n">
        <v>22467</v>
      </c>
      <c r="L8" s="6" t="n">
        <v>44142</v>
      </c>
    </row>
    <row r="9" spans="1:12">
      <c r="A9" s="4" t="s">
        <v>959</v>
      </c>
    </row>
    <row r="10" spans="1:12">
      <c r="A10" s="3" t="s">
        <v>478</v>
      </c>
    </row>
    <row r="11" spans="1:12">
      <c r="A11" s="4" t="s">
        <v>123</v>
      </c>
      <c r="J11" s="6" t="n">
        <v>523684</v>
      </c>
      <c r="K11" s="6" t="n">
        <v>642724</v>
      </c>
      <c r="L11" s="6" t="n">
        <v>810216</v>
      </c>
    </row>
    <row r="12" spans="1:12">
      <c r="A12" s="4" t="s">
        <v>963</v>
      </c>
      <c r="J12" s="6" t="n">
        <v>-381257</v>
      </c>
      <c r="K12" s="6" t="n">
        <v>-492784</v>
      </c>
      <c r="L12" s="6" t="n">
        <v>-643452</v>
      </c>
    </row>
    <row r="13" spans="1:12">
      <c r="A13" s="4" t="s">
        <v>964</v>
      </c>
      <c r="J13" s="6" t="n">
        <v>-50872</v>
      </c>
      <c r="K13" s="6" t="n">
        <v>-43704</v>
      </c>
      <c r="L13" s="6" t="n">
        <v>-42408</v>
      </c>
    </row>
    <row r="14" spans="1:12">
      <c r="A14" s="4" t="s">
        <v>966</v>
      </c>
      <c r="J14" s="6" t="n">
        <v>169</v>
      </c>
      <c r="K14" s="6" t="n">
        <v>125</v>
      </c>
      <c r="L14" s="6" t="n">
        <v>133</v>
      </c>
    </row>
    <row r="15" spans="1:12">
      <c r="A15" s="4" t="s">
        <v>965</v>
      </c>
      <c r="J15" s="6" t="n">
        <v>47186</v>
      </c>
      <c r="K15" s="6" t="n">
        <v>48939</v>
      </c>
      <c r="L15" s="6" t="n">
        <v>81165</v>
      </c>
    </row>
    <row r="16" spans="1:12">
      <c r="A16" s="4" t="s">
        <v>960</v>
      </c>
    </row>
    <row r="17" spans="1:12">
      <c r="A17" s="3" t="s">
        <v>478</v>
      </c>
    </row>
    <row r="18" spans="1:12">
      <c r="A18" s="4" t="s">
        <v>140</v>
      </c>
      <c r="J18" s="7" t="n">
        <v>-8625</v>
      </c>
      <c r="K18" s="7" t="n">
        <v>-2594</v>
      </c>
      <c r="L18" s="7" t="n">
        <v>109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967</v>
      </c>
      <c r="B1" s="2" t="s">
        <v>636</v>
      </c>
      <c r="D1" s="2" t="s">
        <v>658</v>
      </c>
      <c r="J1" s="2" t="s">
        <v>1</v>
      </c>
    </row>
    <row r="2" spans="1:13">
      <c r="B2" s="2" t="s">
        <v>594</v>
      </c>
      <c r="C2" s="2" t="s">
        <v>920</v>
      </c>
      <c r="D2" s="2" t="s">
        <v>594</v>
      </c>
      <c r="E2" s="2" t="s">
        <v>662</v>
      </c>
      <c r="F2" s="2" t="s">
        <v>596</v>
      </c>
      <c r="G2" s="2" t="s">
        <v>597</v>
      </c>
      <c r="H2" s="2" t="s">
        <v>598</v>
      </c>
      <c r="I2" s="2" t="s">
        <v>599</v>
      </c>
      <c r="J2" s="2" t="s">
        <v>594</v>
      </c>
      <c r="K2" s="2" t="s">
        <v>468</v>
      </c>
      <c r="L2" s="2" t="s">
        <v>469</v>
      </c>
      <c r="M2" s="2" t="s">
        <v>659</v>
      </c>
    </row>
    <row r="3" spans="1:13">
      <c r="A3" s="3" t="s">
        <v>478</v>
      </c>
    </row>
    <row r="4" spans="1:13">
      <c r="A4" s="4" t="s">
        <v>968</v>
      </c>
      <c r="J4" s="7" t="n">
        <v>6000000</v>
      </c>
    </row>
    <row r="5" spans="1:13">
      <c r="A5" s="4" t="s">
        <v>133</v>
      </c>
      <c r="D5" s="7" t="n">
        <v>11000000</v>
      </c>
      <c r="E5" s="7" t="n">
        <v>0</v>
      </c>
      <c r="F5" s="7" t="n">
        <v>11000000</v>
      </c>
      <c r="G5" s="7" t="n">
        <v>8000000</v>
      </c>
      <c r="H5" s="7" t="n">
        <v>95000000</v>
      </c>
      <c r="I5" s="7" t="n">
        <v>25000000</v>
      </c>
      <c r="J5" s="6" t="n">
        <v>22900000</v>
      </c>
      <c r="K5" s="7" t="n">
        <v>925985000</v>
      </c>
      <c r="L5" s="7" t="n">
        <v>356641000</v>
      </c>
    </row>
    <row r="6" spans="1:13">
      <c r="A6" s="4" t="s">
        <v>959</v>
      </c>
    </row>
    <row r="7" spans="1:13">
      <c r="A7" s="3" t="s">
        <v>478</v>
      </c>
    </row>
    <row r="8" spans="1:13">
      <c r="A8" s="4" t="s">
        <v>969</v>
      </c>
      <c r="B8" s="7" t="n">
        <v>-64000000</v>
      </c>
      <c r="D8" s="7" t="n">
        <v>-64000000</v>
      </c>
      <c r="J8" s="7" t="n">
        <v>-64000000</v>
      </c>
      <c r="K8" s="7" t="n">
        <v>-69000000</v>
      </c>
    </row>
    <row r="9" spans="1:13">
      <c r="A9" s="4" t="s">
        <v>555</v>
      </c>
    </row>
    <row r="10" spans="1:13">
      <c r="A10" s="3" t="s">
        <v>478</v>
      </c>
    </row>
    <row r="11" spans="1:13">
      <c r="A11" s="4" t="s">
        <v>670</v>
      </c>
      <c r="E11" s="6" t="n">
        <v>1</v>
      </c>
    </row>
    <row r="12" spans="1:13">
      <c r="A12" s="4" t="s">
        <v>968</v>
      </c>
      <c r="E12" s="7" t="n">
        <v>12000000</v>
      </c>
    </row>
    <row r="13" spans="1:13">
      <c r="A13" s="4" t="s">
        <v>482</v>
      </c>
      <c r="B13" s="4" t="s">
        <v>556</v>
      </c>
      <c r="D13" s="4" t="s">
        <v>556</v>
      </c>
      <c r="J13" s="4" t="s">
        <v>556</v>
      </c>
      <c r="M13" s="4" t="s">
        <v>556</v>
      </c>
    </row>
    <row r="14" spans="1:13">
      <c r="A14" s="4" t="s">
        <v>927</v>
      </c>
    </row>
    <row r="15" spans="1:13">
      <c r="A15" s="3" t="s">
        <v>478</v>
      </c>
    </row>
    <row r="16" spans="1:13">
      <c r="A16" s="4" t="s">
        <v>482</v>
      </c>
      <c r="B16" s="4" t="s">
        <v>556</v>
      </c>
      <c r="D16" s="4" t="s">
        <v>556</v>
      </c>
      <c r="J16" s="4" t="s">
        <v>556</v>
      </c>
    </row>
    <row r="17" spans="1:13">
      <c r="A17" s="4" t="s">
        <v>928</v>
      </c>
      <c r="B17" s="7" t="n">
        <v>91000000</v>
      </c>
      <c r="C17" s="11" t="n">
        <v>70</v>
      </c>
    </row>
    <row r="18" spans="1:13">
      <c r="A18" s="4" t="s">
        <v>970</v>
      </c>
      <c r="B18" s="6" t="n">
        <v>7000000</v>
      </c>
    </row>
    <row r="19" spans="1:13">
      <c r="A19" s="4" t="s">
        <v>133</v>
      </c>
      <c r="B19" s="7" t="n">
        <v>1000000</v>
      </c>
    </row>
    <row r="20" spans="1:13">
      <c r="A20" s="4" t="s">
        <v>565</v>
      </c>
    </row>
    <row r="21" spans="1:13">
      <c r="A21" s="3" t="s">
        <v>478</v>
      </c>
    </row>
    <row r="22" spans="1:13">
      <c r="A22" s="4" t="s">
        <v>482</v>
      </c>
      <c r="M22" s="4" t="s">
        <v>580</v>
      </c>
    </row>
    <row r="23" spans="1:13">
      <c r="A23" s="4" t="s">
        <v>971</v>
      </c>
    </row>
    <row r="24" spans="1:13">
      <c r="A24" s="3" t="s">
        <v>478</v>
      </c>
    </row>
    <row r="25" spans="1:13">
      <c r="A25" s="4" t="s">
        <v>972</v>
      </c>
      <c r="M25" s="6" t="n">
        <v>15</v>
      </c>
    </row>
    <row r="26" spans="1:13">
      <c r="A26" s="4" t="s">
        <v>973</v>
      </c>
    </row>
    <row r="27" spans="1:13">
      <c r="A27" s="3" t="s">
        <v>478</v>
      </c>
    </row>
    <row r="28" spans="1:13">
      <c r="A28" s="4" t="s">
        <v>972</v>
      </c>
      <c r="M28" s="6" t="n">
        <v>15</v>
      </c>
    </row>
    <row r="29" spans="1:13">
      <c r="A29" s="4" t="s">
        <v>974</v>
      </c>
    </row>
    <row r="30" spans="1:13">
      <c r="A30" s="3" t="s">
        <v>478</v>
      </c>
    </row>
    <row r="31" spans="1:13">
      <c r="A31" s="4" t="s">
        <v>972</v>
      </c>
      <c r="M31" s="6" t="n">
        <v>13</v>
      </c>
    </row>
  </sheetData>
  <mergeCells count="4">
    <mergeCell ref="A1:A2"/>
    <mergeCell ref="B1:C1"/>
    <mergeCell ref="D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7</v>
      </c>
    </row>
    <row r="2" spans="1:3">
      <c r="A2" s="3" t="s">
        <v>275</v>
      </c>
    </row>
    <row r="3" spans="1:3">
      <c r="A3" s="4" t="s">
        <v>976</v>
      </c>
      <c r="B3" s="7" t="n">
        <v>615538</v>
      </c>
      <c r="C3" s="7" t="n">
        <v>556114</v>
      </c>
    </row>
    <row r="4" spans="1:3">
      <c r="A4" s="4" t="s">
        <v>72</v>
      </c>
      <c r="B4" s="6" t="n">
        <v>-283845</v>
      </c>
      <c r="C4" s="6" t="n">
        <v>-251035</v>
      </c>
    </row>
    <row r="5" spans="1:3">
      <c r="A5" s="4" t="s">
        <v>80</v>
      </c>
      <c r="B5" s="7" t="n">
        <v>331693</v>
      </c>
      <c r="C5" s="7" t="n">
        <v>3050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67</v>
      </c>
    </row>
    <row r="2" spans="1:3">
      <c r="A2" s="3" t="s">
        <v>978</v>
      </c>
    </row>
    <row r="3" spans="1:3">
      <c r="A3" s="4" t="s">
        <v>979</v>
      </c>
      <c r="B3" s="7" t="n">
        <v>113213</v>
      </c>
      <c r="C3" s="7" t="n">
        <v>94444</v>
      </c>
    </row>
    <row r="4" spans="1:3">
      <c r="A4" s="4" t="s">
        <v>72</v>
      </c>
      <c r="B4" s="6" t="n">
        <v>-38222</v>
      </c>
      <c r="C4" s="6" t="n">
        <v>-39781</v>
      </c>
    </row>
    <row r="5" spans="1:3">
      <c r="A5" s="4" t="s">
        <v>91</v>
      </c>
      <c r="B5" s="7" t="n">
        <v>74991</v>
      </c>
      <c r="C5" s="7" t="n">
        <v>546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981</v>
      </c>
      <c r="D2" s="2" t="s">
        <v>67</v>
      </c>
    </row>
    <row r="3" spans="1:4">
      <c r="A3" s="3" t="s">
        <v>982</v>
      </c>
    </row>
    <row r="4" spans="1:4">
      <c r="A4" s="4" t="s">
        <v>638</v>
      </c>
      <c r="B4" s="7" t="n">
        <v>157000</v>
      </c>
    </row>
    <row r="5" spans="1:4">
      <c r="A5" s="4" t="s">
        <v>983</v>
      </c>
      <c r="B5" s="7" t="n">
        <v>33000</v>
      </c>
    </row>
    <row r="6" spans="1:4">
      <c r="A6" s="4" t="s">
        <v>984</v>
      </c>
      <c r="B6" s="4" t="s">
        <v>916</v>
      </c>
    </row>
    <row r="7" spans="1:4">
      <c r="A7" s="4" t="s">
        <v>985</v>
      </c>
      <c r="B7" s="4" t="s">
        <v>986</v>
      </c>
    </row>
    <row r="8" spans="1:4">
      <c r="A8" s="4" t="s">
        <v>987</v>
      </c>
      <c r="B8" s="7" t="n">
        <v>331693</v>
      </c>
      <c r="D8" s="7" t="n">
        <v>305079</v>
      </c>
    </row>
    <row r="9" spans="1:4">
      <c r="A9" s="4" t="s">
        <v>91</v>
      </c>
      <c r="B9" s="7" t="n">
        <v>-74991</v>
      </c>
      <c r="D9" s="7" t="n">
        <v>-54663</v>
      </c>
    </row>
    <row r="10" spans="1:4">
      <c r="A10" s="4" t="s">
        <v>988</v>
      </c>
    </row>
    <row r="11" spans="1:4">
      <c r="A11" s="3" t="s">
        <v>982</v>
      </c>
    </row>
    <row r="12" spans="1:4">
      <c r="A12" s="4" t="s">
        <v>987</v>
      </c>
      <c r="C12" s="7" t="n">
        <v>-39000</v>
      </c>
    </row>
    <row r="13" spans="1:4">
      <c r="A13" s="4" t="s">
        <v>91</v>
      </c>
      <c r="C13" s="7" t="n">
        <v>6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7</v>
      </c>
      <c r="D2" s="2" t="s">
        <v>117</v>
      </c>
    </row>
    <row r="3" spans="1:4">
      <c r="A3" s="3" t="s">
        <v>275</v>
      </c>
    </row>
    <row r="4" spans="1:4">
      <c r="A4" s="4" t="s">
        <v>990</v>
      </c>
      <c r="B4" s="7" t="n">
        <v>148509</v>
      </c>
      <c r="C4" s="7" t="n">
        <v>67350</v>
      </c>
      <c r="D4" s="7" t="n">
        <v>76732</v>
      </c>
    </row>
    <row r="5" spans="1:4">
      <c r="A5" s="4" t="s">
        <v>991</v>
      </c>
      <c r="B5" s="7" t="n">
        <v>6471</v>
      </c>
      <c r="C5" s="7" t="n">
        <v>5253</v>
      </c>
      <c r="D5" s="7" t="n">
        <v>20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67</v>
      </c>
    </row>
    <row r="2" spans="1:3">
      <c r="A2" s="3" t="s">
        <v>993</v>
      </c>
    </row>
    <row r="3" spans="1:3">
      <c r="A3" s="4" t="s">
        <v>80</v>
      </c>
      <c r="B3" s="7" t="n">
        <v>331693</v>
      </c>
      <c r="C3" s="7" t="n">
        <v>305079</v>
      </c>
    </row>
    <row r="4" spans="1:3">
      <c r="A4" s="4" t="s">
        <v>994</v>
      </c>
    </row>
    <row r="5" spans="1:3">
      <c r="A5" s="3" t="s">
        <v>993</v>
      </c>
    </row>
    <row r="6" spans="1:3">
      <c r="A6" s="4" t="s">
        <v>801</v>
      </c>
      <c r="B6" s="6" t="n">
        <v>8876</v>
      </c>
    </row>
    <row r="7" spans="1:3">
      <c r="A7" s="4" t="s">
        <v>802</v>
      </c>
      <c r="B7" s="6" t="n">
        <v>8034</v>
      </c>
    </row>
    <row r="8" spans="1:3">
      <c r="A8" s="4" t="s">
        <v>803</v>
      </c>
      <c r="B8" s="6" t="n">
        <v>8349</v>
      </c>
    </row>
    <row r="9" spans="1:3">
      <c r="A9" s="4" t="s">
        <v>804</v>
      </c>
      <c r="B9" s="6" t="n">
        <v>7783</v>
      </c>
    </row>
    <row r="10" spans="1:3">
      <c r="A10" s="4" t="s">
        <v>805</v>
      </c>
      <c r="B10" s="6" t="n">
        <v>7145</v>
      </c>
    </row>
    <row r="11" spans="1:3">
      <c r="A11" s="4" t="s">
        <v>806</v>
      </c>
      <c r="B11" s="6" t="n">
        <v>25270</v>
      </c>
    </row>
    <row r="12" spans="1:3">
      <c r="A12" s="4" t="s">
        <v>80</v>
      </c>
      <c r="B12" s="6" t="n">
        <v>65457</v>
      </c>
    </row>
    <row r="13" spans="1:3">
      <c r="A13" s="4" t="s">
        <v>995</v>
      </c>
    </row>
    <row r="14" spans="1:3">
      <c r="A14" s="3" t="s">
        <v>993</v>
      </c>
    </row>
    <row r="15" spans="1:3">
      <c r="A15" s="4" t="s">
        <v>801</v>
      </c>
      <c r="B15" s="6" t="n">
        <v>103988</v>
      </c>
    </row>
    <row r="16" spans="1:3">
      <c r="A16" s="4" t="s">
        <v>802</v>
      </c>
      <c r="B16" s="6" t="n">
        <v>51516</v>
      </c>
    </row>
    <row r="17" spans="1:3">
      <c r="A17" s="4" t="s">
        <v>803</v>
      </c>
      <c r="B17" s="6" t="n">
        <v>44922</v>
      </c>
    </row>
    <row r="18" spans="1:3">
      <c r="A18" s="4" t="s">
        <v>804</v>
      </c>
      <c r="B18" s="6" t="n">
        <v>39020</v>
      </c>
    </row>
    <row r="19" spans="1:3">
      <c r="A19" s="4" t="s">
        <v>805</v>
      </c>
      <c r="B19" s="6" t="n">
        <v>22880</v>
      </c>
    </row>
    <row r="20" spans="1:3">
      <c r="A20" s="4" t="s">
        <v>806</v>
      </c>
      <c r="B20" s="6" t="n">
        <v>59833</v>
      </c>
    </row>
    <row r="21" spans="1:3">
      <c r="A21" s="4" t="s">
        <v>80</v>
      </c>
      <c r="B21" s="7" t="n">
        <v>3221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996</v>
      </c>
      <c r="B1" s="2" t="s">
        <v>997</v>
      </c>
      <c r="C1" s="2" t="s">
        <v>998</v>
      </c>
      <c r="D1" s="2" t="s">
        <v>999</v>
      </c>
      <c r="E1" s="2" t="s">
        <v>593</v>
      </c>
      <c r="F1" s="2" t="s">
        <v>594</v>
      </c>
      <c r="G1" s="2" t="s">
        <v>920</v>
      </c>
      <c r="H1" s="2" t="s">
        <v>468</v>
      </c>
      <c r="I1" s="2" t="s">
        <v>469</v>
      </c>
      <c r="J1" s="2" t="s">
        <v>1000</v>
      </c>
    </row>
    <row r="2" spans="1:10">
      <c r="A2" s="3" t="s">
        <v>1001</v>
      </c>
    </row>
    <row r="3" spans="1:10">
      <c r="A3" s="4" t="s">
        <v>86</v>
      </c>
      <c r="F3" s="7" t="n">
        <v>93000000</v>
      </c>
      <c r="H3" s="7" t="n">
        <v>80103000</v>
      </c>
    </row>
    <row r="4" spans="1:10">
      <c r="A4" s="4" t="s">
        <v>1002</v>
      </c>
      <c r="F4" s="6" t="n">
        <v>2047069000</v>
      </c>
      <c r="H4" s="6" t="n">
        <v>223587000</v>
      </c>
      <c r="I4" s="7" t="n">
        <v>5395000</v>
      </c>
    </row>
    <row r="5" spans="1:10">
      <c r="A5" s="4" t="s">
        <v>1003</v>
      </c>
      <c r="F5" s="7" t="n">
        <v>248942000</v>
      </c>
      <c r="H5" s="7" t="n">
        <v>0</v>
      </c>
    </row>
    <row r="6" spans="1:10">
      <c r="A6" s="4" t="s">
        <v>1004</v>
      </c>
    </row>
    <row r="7" spans="1:10">
      <c r="A7" s="3" t="s">
        <v>1001</v>
      </c>
    </row>
    <row r="8" spans="1:10">
      <c r="A8" s="4" t="s">
        <v>1005</v>
      </c>
      <c r="D8" s="11" t="n">
        <v>169</v>
      </c>
      <c r="E8" s="7" t="n">
        <v>224000000</v>
      </c>
    </row>
    <row r="9" spans="1:10">
      <c r="A9" s="4" t="s">
        <v>1002</v>
      </c>
      <c r="C9" s="7" t="n">
        <v>224000000</v>
      </c>
    </row>
    <row r="10" spans="1:10">
      <c r="A10" s="4" t="s">
        <v>1006</v>
      </c>
    </row>
    <row r="11" spans="1:10">
      <c r="A11" s="3" t="s">
        <v>1001</v>
      </c>
    </row>
    <row r="12" spans="1:10">
      <c r="A12" s="4" t="s">
        <v>1007</v>
      </c>
      <c r="F12" s="4" t="s">
        <v>1008</v>
      </c>
    </row>
    <row r="13" spans="1:10">
      <c r="A13" s="4" t="s">
        <v>1009</v>
      </c>
      <c r="F13" s="4" t="s">
        <v>483</v>
      </c>
    </row>
    <row r="14" spans="1:10">
      <c r="A14" s="4" t="s">
        <v>1010</v>
      </c>
      <c r="F14" s="4" t="s">
        <v>1008</v>
      </c>
    </row>
    <row r="15" spans="1:10">
      <c r="A15" s="4" t="s">
        <v>1011</v>
      </c>
      <c r="F15" s="13" t="n">
        <v>1.5</v>
      </c>
    </row>
    <row r="16" spans="1:10">
      <c r="A16" s="4" t="s">
        <v>1012</v>
      </c>
      <c r="F16" s="7" t="n">
        <v>7000000000</v>
      </c>
    </row>
    <row r="17" spans="1:10">
      <c r="A17" s="4" t="s">
        <v>1013</v>
      </c>
    </row>
    <row r="18" spans="1:10">
      <c r="A18" s="3" t="s">
        <v>1001</v>
      </c>
    </row>
    <row r="19" spans="1:10">
      <c r="A19" s="4" t="s">
        <v>1014</v>
      </c>
      <c r="B19" s="7" t="n">
        <v>2500000000</v>
      </c>
    </row>
    <row r="20" spans="1:10">
      <c r="A20" s="4" t="s">
        <v>1015</v>
      </c>
      <c r="B20" s="6" t="n">
        <v>2</v>
      </c>
    </row>
    <row r="21" spans="1:10">
      <c r="A21" s="4" t="s">
        <v>1016</v>
      </c>
      <c r="B21" s="4" t="s">
        <v>1017</v>
      </c>
    </row>
    <row r="22" spans="1:10">
      <c r="A22" s="4" t="s">
        <v>1018</v>
      </c>
      <c r="F22" s="4" t="s">
        <v>1019</v>
      </c>
      <c r="G22" s="4" t="s">
        <v>1019</v>
      </c>
    </row>
    <row r="23" spans="1:10">
      <c r="A23" s="4" t="s">
        <v>86</v>
      </c>
      <c r="F23" s="7" t="n">
        <v>0</v>
      </c>
    </row>
    <row r="24" spans="1:10">
      <c r="A24" s="4" t="s">
        <v>1020</v>
      </c>
      <c r="F24" s="6" t="n">
        <v>750000000</v>
      </c>
    </row>
    <row r="25" spans="1:10">
      <c r="A25" s="4" t="s">
        <v>1005</v>
      </c>
      <c r="F25" s="7" t="n">
        <v>72000000</v>
      </c>
      <c r="G25" s="11" t="n">
        <v>55</v>
      </c>
    </row>
    <row r="26" spans="1:10">
      <c r="A26" s="4" t="s">
        <v>1021</v>
      </c>
    </row>
    <row r="27" spans="1:10">
      <c r="A27" s="3" t="s">
        <v>1001</v>
      </c>
    </row>
    <row r="28" spans="1:10">
      <c r="A28" s="4" t="s">
        <v>1022</v>
      </c>
      <c r="F28" s="4" t="s">
        <v>1023</v>
      </c>
      <c r="G28" s="4" t="s">
        <v>1023</v>
      </c>
    </row>
    <row r="29" spans="1:10">
      <c r="A29" s="4" t="s">
        <v>1024</v>
      </c>
    </row>
    <row r="30" spans="1:10">
      <c r="A30" s="3" t="s">
        <v>1001</v>
      </c>
    </row>
    <row r="31" spans="1:10">
      <c r="A31" s="4" t="s">
        <v>1025</v>
      </c>
      <c r="F31" s="4" t="s">
        <v>1026</v>
      </c>
    </row>
    <row r="32" spans="1:10">
      <c r="A32" s="4" t="s">
        <v>1027</v>
      </c>
      <c r="J32" s="7" t="n">
        <v>250000000</v>
      </c>
    </row>
    <row r="33" spans="1:10">
      <c r="A33" s="4" t="s">
        <v>1028</v>
      </c>
    </row>
    <row r="34" spans="1:10">
      <c r="A34" s="3" t="s">
        <v>1001</v>
      </c>
    </row>
    <row r="35" spans="1:10">
      <c r="A35" s="4" t="s">
        <v>1022</v>
      </c>
      <c r="F35" s="4" t="s">
        <v>1029</v>
      </c>
      <c r="G35" s="4" t="s">
        <v>1029</v>
      </c>
    </row>
    <row r="36" spans="1:10">
      <c r="A36" s="4" t="s">
        <v>1030</v>
      </c>
    </row>
    <row r="37" spans="1:10">
      <c r="A37" s="3" t="s">
        <v>1001</v>
      </c>
    </row>
    <row r="38" spans="1:10">
      <c r="A38" s="4" t="s">
        <v>1031</v>
      </c>
      <c r="F38" s="7" t="n">
        <v>93000000</v>
      </c>
    </row>
    <row r="39" spans="1:10">
      <c r="A39" s="4" t="s">
        <v>1025</v>
      </c>
      <c r="F39" s="4" t="s">
        <v>10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1033</v>
      </c>
      <c r="B1" s="2" t="s">
        <v>1</v>
      </c>
    </row>
    <row r="2" spans="1:3">
      <c r="B2" s="2" t="s">
        <v>2</v>
      </c>
      <c r="C2" s="2" t="s">
        <v>696</v>
      </c>
    </row>
    <row r="3" spans="1:3">
      <c r="A3" s="3" t="s">
        <v>1001</v>
      </c>
    </row>
    <row r="4" spans="1:3">
      <c r="A4" s="4" t="s">
        <v>1034</v>
      </c>
      <c r="C4" s="7" t="n">
        <v>1000000000</v>
      </c>
    </row>
    <row r="5" spans="1:3">
      <c r="A5" s="4" t="s">
        <v>1035</v>
      </c>
      <c r="B5" s="4" t="s">
        <v>1036</v>
      </c>
    </row>
    <row r="6" spans="1:3">
      <c r="A6" s="4" t="s">
        <v>1031</v>
      </c>
      <c r="B6" s="7" t="n">
        <v>93000000</v>
      </c>
    </row>
    <row r="7" spans="1:3">
      <c r="A7" s="4" t="s">
        <v>1025</v>
      </c>
      <c r="B7" s="4" t="s">
        <v>103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4"/>
    <col customWidth="1" max="13" min="13" width="14"/>
  </cols>
  <sheetData>
    <row r="1" spans="1:13">
      <c r="A1" s="1" t="s">
        <v>1037</v>
      </c>
      <c r="B1" s="2" t="s">
        <v>1038</v>
      </c>
      <c r="C1" s="2" t="s">
        <v>1039</v>
      </c>
      <c r="D1" s="2" t="s">
        <v>1040</v>
      </c>
      <c r="E1" s="2" t="s">
        <v>1041</v>
      </c>
      <c r="F1" s="2" t="s">
        <v>1042</v>
      </c>
      <c r="G1" s="2" t="s">
        <v>1043</v>
      </c>
      <c r="H1" s="2" t="s">
        <v>1044</v>
      </c>
      <c r="I1" s="2" t="s">
        <v>2</v>
      </c>
      <c r="J1" s="2" t="s">
        <v>2</v>
      </c>
      <c r="K1" s="2" t="s">
        <v>67</v>
      </c>
      <c r="L1" s="2" t="s">
        <v>117</v>
      </c>
      <c r="M1" s="2" t="s">
        <v>1045</v>
      </c>
    </row>
    <row r="2" spans="1:13">
      <c r="A2" s="3" t="s">
        <v>1001</v>
      </c>
    </row>
    <row r="3" spans="1:13">
      <c r="A3" s="4" t="s">
        <v>602</v>
      </c>
      <c r="I3" s="7" t="n">
        <v>6307244000</v>
      </c>
      <c r="J3" s="7" t="n">
        <v>6307244000</v>
      </c>
    </row>
    <row r="4" spans="1:13">
      <c r="A4" s="4" t="s">
        <v>88</v>
      </c>
      <c r="I4" s="6" t="n">
        <v>5647993000</v>
      </c>
      <c r="J4" s="6" t="n">
        <v>5647993000</v>
      </c>
      <c r="K4" s="7" t="n">
        <v>5258550000</v>
      </c>
    </row>
    <row r="5" spans="1:13">
      <c r="A5" s="4" t="s">
        <v>212</v>
      </c>
      <c r="J5" s="6" t="n">
        <v>58364000</v>
      </c>
      <c r="K5" s="6" t="n">
        <v>44162000</v>
      </c>
      <c r="L5" s="7" t="n">
        <v>54227000</v>
      </c>
    </row>
    <row r="6" spans="1:13">
      <c r="A6" s="4" t="s">
        <v>1046</v>
      </c>
    </row>
    <row r="7" spans="1:13">
      <c r="A7" s="3" t="s">
        <v>1001</v>
      </c>
    </row>
    <row r="8" spans="1:13">
      <c r="A8" s="4" t="s">
        <v>1047</v>
      </c>
      <c r="B8" s="7" t="n">
        <v>350000000</v>
      </c>
      <c r="D8" s="7" t="n">
        <v>250000000</v>
      </c>
    </row>
    <row r="9" spans="1:13">
      <c r="A9" s="4" t="s">
        <v>1048</v>
      </c>
      <c r="B9" s="4" t="s">
        <v>1049</v>
      </c>
      <c r="D9" s="4" t="s">
        <v>1049</v>
      </c>
    </row>
    <row r="10" spans="1:13">
      <c r="A10" s="4" t="s">
        <v>212</v>
      </c>
      <c r="I10" s="6" t="n">
        <v>35000000</v>
      </c>
      <c r="J10" s="6" t="n">
        <v>22000000</v>
      </c>
    </row>
    <row r="11" spans="1:13">
      <c r="A11" s="4" t="s">
        <v>1050</v>
      </c>
    </row>
    <row r="12" spans="1:13">
      <c r="A12" s="3" t="s">
        <v>1001</v>
      </c>
    </row>
    <row r="13" spans="1:13">
      <c r="A13" s="4" t="s">
        <v>1047</v>
      </c>
      <c r="F13" s="7" t="n">
        <v>700000000</v>
      </c>
      <c r="G13" s="7" t="n">
        <v>500000000</v>
      </c>
    </row>
    <row r="14" spans="1:13">
      <c r="A14" s="4" t="s">
        <v>1048</v>
      </c>
      <c r="F14" s="4" t="s">
        <v>1051</v>
      </c>
      <c r="G14" s="4" t="s">
        <v>1051</v>
      </c>
    </row>
    <row r="15" spans="1:13">
      <c r="A15" s="4" t="s">
        <v>212</v>
      </c>
      <c r="K15" s="6" t="n">
        <v>44000000</v>
      </c>
      <c r="L15" s="6" t="n">
        <v>54000000</v>
      </c>
    </row>
    <row r="16" spans="1:13">
      <c r="A16" s="4" t="s">
        <v>1052</v>
      </c>
    </row>
    <row r="17" spans="1:13">
      <c r="A17" s="3" t="s">
        <v>1001</v>
      </c>
    </row>
    <row r="18" spans="1:13">
      <c r="A18" s="4" t="s">
        <v>1047</v>
      </c>
      <c r="C18" s="7" t="n">
        <v>800000000</v>
      </c>
      <c r="H18" s="7" t="n">
        <v>250000000</v>
      </c>
    </row>
    <row r="19" spans="1:13">
      <c r="A19" s="4" t="s">
        <v>1048</v>
      </c>
      <c r="C19" s="4" t="s">
        <v>1053</v>
      </c>
      <c r="H19" s="4" t="s">
        <v>1054</v>
      </c>
    </row>
    <row r="20" spans="1:13">
      <c r="A20" s="4" t="s">
        <v>1055</v>
      </c>
    </row>
    <row r="21" spans="1:13">
      <c r="A21" s="3" t="s">
        <v>1001</v>
      </c>
    </row>
    <row r="22" spans="1:13">
      <c r="A22" s="4" t="s">
        <v>1047</v>
      </c>
      <c r="D22" s="7" t="n">
        <v>250000000</v>
      </c>
    </row>
    <row r="23" spans="1:13">
      <c r="A23" s="4" t="s">
        <v>1048</v>
      </c>
      <c r="D23" s="4" t="s">
        <v>878</v>
      </c>
    </row>
    <row r="24" spans="1:13">
      <c r="A24" s="4" t="s">
        <v>1056</v>
      </c>
    </row>
    <row r="25" spans="1:13">
      <c r="A25" s="3" t="s">
        <v>1001</v>
      </c>
    </row>
    <row r="26" spans="1:13">
      <c r="A26" s="4" t="s">
        <v>1047</v>
      </c>
      <c r="E26" s="7" t="n">
        <v>450000000</v>
      </c>
    </row>
    <row r="27" spans="1:13">
      <c r="A27" s="4" t="s">
        <v>1048</v>
      </c>
      <c r="E27" s="4" t="s">
        <v>1057</v>
      </c>
    </row>
    <row r="28" spans="1:13">
      <c r="A28" s="4" t="s">
        <v>1058</v>
      </c>
    </row>
    <row r="29" spans="1:13">
      <c r="A29" s="3" t="s">
        <v>1001</v>
      </c>
    </row>
    <row r="30" spans="1:13">
      <c r="A30" s="4" t="s">
        <v>602</v>
      </c>
      <c r="I30" s="7" t="n">
        <v>5700000000</v>
      </c>
      <c r="J30" s="7" t="n">
        <v>5700000000</v>
      </c>
    </row>
    <row r="31" spans="1:13">
      <c r="A31" s="4" t="s">
        <v>88</v>
      </c>
      <c r="K31" s="7" t="n">
        <v>0</v>
      </c>
      <c r="L31" s="7" t="n">
        <v>0</v>
      </c>
    </row>
    <row r="32" spans="1:13">
      <c r="A32" s="4" t="s">
        <v>1059</v>
      </c>
    </row>
    <row r="33" spans="1:13">
      <c r="A33" s="3" t="s">
        <v>1001</v>
      </c>
    </row>
    <row r="34" spans="1:13">
      <c r="A34" s="4" t="s">
        <v>1027</v>
      </c>
      <c r="B34" s="7" t="n">
        <v>750000000</v>
      </c>
    </row>
    <row r="35" spans="1:13">
      <c r="A35" s="4" t="s">
        <v>1048</v>
      </c>
      <c r="B35" s="4" t="s">
        <v>549</v>
      </c>
    </row>
    <row r="36" spans="1:13">
      <c r="A36" s="4" t="s">
        <v>1060</v>
      </c>
    </row>
    <row r="37" spans="1:13">
      <c r="A37" s="3" t="s">
        <v>1001</v>
      </c>
    </row>
    <row r="38" spans="1:13">
      <c r="A38" s="4" t="s">
        <v>1027</v>
      </c>
      <c r="M38" s="7" t="n">
        <v>650000000</v>
      </c>
    </row>
    <row r="39" spans="1:13">
      <c r="A39" s="4" t="s">
        <v>1048</v>
      </c>
      <c r="M39" s="4" t="s">
        <v>1061</v>
      </c>
    </row>
    <row r="40" spans="1:13">
      <c r="A40" s="4" t="s">
        <v>1062</v>
      </c>
    </row>
    <row r="41" spans="1:13">
      <c r="A41" s="3" t="s">
        <v>1001</v>
      </c>
    </row>
    <row r="42" spans="1:13">
      <c r="A42" s="4" t="s">
        <v>1027</v>
      </c>
      <c r="M42" s="7" t="n">
        <v>650000000</v>
      </c>
    </row>
    <row r="43" spans="1:13">
      <c r="A43" s="4" t="s">
        <v>1048</v>
      </c>
      <c r="M43" s="4" t="s">
        <v>1063</v>
      </c>
    </row>
    <row r="44" spans="1:13">
      <c r="A44" s="4" t="s">
        <v>1064</v>
      </c>
    </row>
    <row r="45" spans="1:13">
      <c r="A45" s="3" t="s">
        <v>1001</v>
      </c>
    </row>
    <row r="46" spans="1:13">
      <c r="A46" s="4" t="s">
        <v>1048</v>
      </c>
      <c r="I46" s="4" t="s">
        <v>1053</v>
      </c>
      <c r="J46" s="4" t="s">
        <v>1053</v>
      </c>
    </row>
    <row r="47" spans="1:13">
      <c r="A47" s="4" t="s">
        <v>1065</v>
      </c>
    </row>
    <row r="48" spans="1:13">
      <c r="A48" s="3" t="s">
        <v>1001</v>
      </c>
    </row>
    <row r="49" spans="1:13">
      <c r="A49" s="4" t="s">
        <v>1048</v>
      </c>
      <c r="I49" s="4" t="s">
        <v>878</v>
      </c>
      <c r="J49" s="4" t="s">
        <v>878</v>
      </c>
    </row>
    <row r="50" spans="1:13">
      <c r="A50" s="4" t="s">
        <v>1066</v>
      </c>
    </row>
    <row r="51" spans="1:13">
      <c r="A51" s="3" t="s">
        <v>1001</v>
      </c>
    </row>
    <row r="52" spans="1:13">
      <c r="A52" s="4" t="s">
        <v>1048</v>
      </c>
      <c r="I52" s="4" t="s">
        <v>1049</v>
      </c>
      <c r="J52" s="4" t="s">
        <v>10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9"/>
    <col customWidth="1" max="3" min="3" width="22"/>
    <col customWidth="1" max="4" min="4" width="28"/>
    <col customWidth="1" max="5" min="5" width="22"/>
    <col customWidth="1" max="6" min="6" width="29"/>
  </cols>
  <sheetData>
    <row r="1" spans="1:6">
      <c r="A1" s="1" t="s">
        <v>1067</v>
      </c>
      <c r="B1" s="2" t="s">
        <v>636</v>
      </c>
    </row>
    <row r="2" spans="1:6">
      <c r="B2" s="2" t="s">
        <v>1068</v>
      </c>
      <c r="C2" s="2" t="s">
        <v>508</v>
      </c>
      <c r="D2" s="2" t="s">
        <v>591</v>
      </c>
      <c r="E2" s="2" t="s">
        <v>1069</v>
      </c>
      <c r="F2" s="2" t="s">
        <v>466</v>
      </c>
    </row>
    <row r="3" spans="1:6">
      <c r="A3" s="3" t="s">
        <v>1001</v>
      </c>
    </row>
    <row r="4" spans="1:6">
      <c r="A4" s="4" t="s">
        <v>602</v>
      </c>
      <c r="F4" s="7" t="n">
        <v>6307244</v>
      </c>
    </row>
    <row r="5" spans="1:6">
      <c r="A5" s="4" t="s">
        <v>89</v>
      </c>
    </row>
    <row r="6" spans="1:6">
      <c r="A6" s="3" t="s">
        <v>1001</v>
      </c>
    </row>
    <row r="7" spans="1:6">
      <c r="A7" s="4" t="s">
        <v>602</v>
      </c>
      <c r="F7" s="7" t="n">
        <v>264244</v>
      </c>
    </row>
    <row r="8" spans="1:6">
      <c r="A8" s="4" t="s">
        <v>1070</v>
      </c>
      <c r="F8" s="6" t="n">
        <v>17</v>
      </c>
    </row>
    <row r="9" spans="1:6">
      <c r="A9" s="4" t="s">
        <v>1071</v>
      </c>
      <c r="F9" s="7" t="n">
        <v>511000</v>
      </c>
    </row>
    <row r="10" spans="1:6">
      <c r="A10" s="4" t="s">
        <v>1025</v>
      </c>
      <c r="F10" s="4" t="s">
        <v>1072</v>
      </c>
    </row>
    <row r="11" spans="1:6">
      <c r="A11" s="4" t="s">
        <v>605</v>
      </c>
    </row>
    <row r="12" spans="1:6">
      <c r="A12" s="3" t="s">
        <v>1001</v>
      </c>
    </row>
    <row r="13" spans="1:6">
      <c r="A13" s="4" t="s">
        <v>606</v>
      </c>
      <c r="C13" s="6" t="n">
        <v>1</v>
      </c>
    </row>
    <row r="14" spans="1:6">
      <c r="A14" s="4" t="s">
        <v>613</v>
      </c>
    </row>
    <row r="15" spans="1:6">
      <c r="A15" s="3" t="s">
        <v>1001</v>
      </c>
    </row>
    <row r="16" spans="1:6">
      <c r="A16" s="4" t="s">
        <v>606</v>
      </c>
      <c r="B16" s="6" t="n">
        <v>5</v>
      </c>
      <c r="D16" s="6" t="n">
        <v>3</v>
      </c>
      <c r="E16" s="6" t="n">
        <v>9</v>
      </c>
    </row>
    <row r="17" spans="1:6">
      <c r="A17" s="4" t="s">
        <v>89</v>
      </c>
    </row>
    <row r="18" spans="1:6">
      <c r="A18" s="3" t="s">
        <v>1001</v>
      </c>
    </row>
    <row r="19" spans="1:6">
      <c r="A19" s="4" t="s">
        <v>602</v>
      </c>
      <c r="B19" s="7" t="n">
        <v>112000</v>
      </c>
      <c r="D19" s="7" t="n">
        <v>50000</v>
      </c>
    </row>
    <row r="20" spans="1:6">
      <c r="A20" s="4" t="s">
        <v>1025</v>
      </c>
      <c r="B20" s="4" t="s">
        <v>1073</v>
      </c>
      <c r="D20" s="4" t="s">
        <v>107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1075</v>
      </c>
      <c r="B1" s="2" t="s">
        <v>1</v>
      </c>
    </row>
    <row r="2" spans="1:5">
      <c r="B2" s="2" t="s">
        <v>2</v>
      </c>
      <c r="C2" s="2" t="s">
        <v>1076</v>
      </c>
      <c r="D2" s="2" t="s">
        <v>1077</v>
      </c>
      <c r="E2" s="2" t="s">
        <v>67</v>
      </c>
    </row>
    <row r="3" spans="1:5">
      <c r="A3" s="3" t="s">
        <v>1001</v>
      </c>
    </row>
    <row r="4" spans="1:5">
      <c r="A4" s="4" t="s">
        <v>602</v>
      </c>
      <c r="B4" s="7" t="n">
        <v>6307244</v>
      </c>
    </row>
    <row r="5" spans="1:5">
      <c r="A5" s="4" t="s">
        <v>1078</v>
      </c>
      <c r="B5" s="6" t="n">
        <v>-40402</v>
      </c>
    </row>
    <row r="6" spans="1:5">
      <c r="A6" s="4" t="s">
        <v>1079</v>
      </c>
      <c r="B6" s="6" t="n">
        <v>6266842</v>
      </c>
    </row>
    <row r="7" spans="1:5">
      <c r="A7" s="4" t="s">
        <v>1003</v>
      </c>
      <c r="B7" s="6" t="n">
        <v>6299131</v>
      </c>
    </row>
    <row r="8" spans="1:5">
      <c r="A8" s="4" t="s">
        <v>90</v>
      </c>
      <c r="B8" s="6" t="n">
        <v>84771</v>
      </c>
      <c r="E8" s="7" t="n">
        <v>90785</v>
      </c>
    </row>
    <row r="9" spans="1:5">
      <c r="A9" s="4" t="s">
        <v>1080</v>
      </c>
    </row>
    <row r="10" spans="1:5">
      <c r="A10" s="3" t="s">
        <v>1001</v>
      </c>
    </row>
    <row r="11" spans="1:5">
      <c r="A11" s="4" t="s">
        <v>801</v>
      </c>
      <c r="B11" s="6" t="n">
        <v>97132</v>
      </c>
    </row>
    <row r="12" spans="1:5">
      <c r="A12" s="4" t="s">
        <v>1081</v>
      </c>
    </row>
    <row r="13" spans="1:5">
      <c r="A13" s="3" t="s">
        <v>1001</v>
      </c>
    </row>
    <row r="14" spans="1:5">
      <c r="A14" s="4" t="s">
        <v>802</v>
      </c>
      <c r="B14" s="6" t="n">
        <v>11821</v>
      </c>
    </row>
    <row r="15" spans="1:5">
      <c r="A15" s="4" t="s">
        <v>1082</v>
      </c>
    </row>
    <row r="16" spans="1:5">
      <c r="A16" s="3" t="s">
        <v>1001</v>
      </c>
    </row>
    <row r="17" spans="1:5">
      <c r="A17" s="4" t="s">
        <v>803</v>
      </c>
      <c r="B17" s="6" t="n">
        <v>303886</v>
      </c>
    </row>
    <row r="18" spans="1:5">
      <c r="A18" s="4" t="s">
        <v>1083</v>
      </c>
    </row>
    <row r="19" spans="1:5">
      <c r="A19" s="3" t="s">
        <v>1001</v>
      </c>
    </row>
    <row r="20" spans="1:5">
      <c r="A20" s="4" t="s">
        <v>804</v>
      </c>
      <c r="B20" s="6" t="n">
        <v>554069</v>
      </c>
    </row>
    <row r="21" spans="1:5">
      <c r="A21" s="4" t="s">
        <v>1084</v>
      </c>
    </row>
    <row r="22" spans="1:5">
      <c r="A22" s="3" t="s">
        <v>1001</v>
      </c>
    </row>
    <row r="23" spans="1:5">
      <c r="A23" s="4" t="s">
        <v>805</v>
      </c>
      <c r="B23" s="6" t="n">
        <v>1404247</v>
      </c>
    </row>
    <row r="24" spans="1:5">
      <c r="A24" s="4" t="s">
        <v>806</v>
      </c>
    </row>
    <row r="25" spans="1:5">
      <c r="A25" s="3" t="s">
        <v>1001</v>
      </c>
    </row>
    <row r="26" spans="1:5">
      <c r="A26" s="4" t="s">
        <v>806</v>
      </c>
      <c r="B26" s="6" t="n">
        <v>3936089</v>
      </c>
    </row>
    <row r="27" spans="1:5">
      <c r="A27" s="4" t="s">
        <v>1085</v>
      </c>
    </row>
    <row r="28" spans="1:5">
      <c r="A28" s="3" t="s">
        <v>1001</v>
      </c>
    </row>
    <row r="29" spans="1:5">
      <c r="A29" s="4" t="s">
        <v>602</v>
      </c>
      <c r="B29" s="6" t="n">
        <v>0</v>
      </c>
    </row>
    <row r="30" spans="1:5">
      <c r="A30" s="4" t="s">
        <v>1078</v>
      </c>
      <c r="B30" s="6" t="n">
        <v>0</v>
      </c>
    </row>
    <row r="31" spans="1:5">
      <c r="A31" s="4" t="s">
        <v>1079</v>
      </c>
      <c r="B31" s="6" t="n">
        <v>0</v>
      </c>
    </row>
    <row r="32" spans="1:5">
      <c r="A32" s="4" t="s">
        <v>1086</v>
      </c>
    </row>
    <row r="33" spans="1:5">
      <c r="A33" s="3" t="s">
        <v>1001</v>
      </c>
    </row>
    <row r="34" spans="1:5">
      <c r="A34" s="4" t="s">
        <v>801</v>
      </c>
      <c r="B34" s="6" t="n">
        <v>0</v>
      </c>
    </row>
    <row r="35" spans="1:5">
      <c r="A35" s="4" t="s">
        <v>1087</v>
      </c>
    </row>
    <row r="36" spans="1:5">
      <c r="A36" s="3" t="s">
        <v>1001</v>
      </c>
    </row>
    <row r="37" spans="1:5">
      <c r="A37" s="4" t="s">
        <v>802</v>
      </c>
      <c r="B37" s="6" t="n">
        <v>0</v>
      </c>
    </row>
    <row r="38" spans="1:5">
      <c r="A38" s="4" t="s">
        <v>1088</v>
      </c>
    </row>
    <row r="39" spans="1:5">
      <c r="A39" s="3" t="s">
        <v>1001</v>
      </c>
    </row>
    <row r="40" spans="1:5">
      <c r="A40" s="4" t="s">
        <v>803</v>
      </c>
      <c r="B40" s="6" t="n">
        <v>0</v>
      </c>
    </row>
    <row r="41" spans="1:5">
      <c r="A41" s="4" t="s">
        <v>1089</v>
      </c>
    </row>
    <row r="42" spans="1:5">
      <c r="A42" s="3" t="s">
        <v>1001</v>
      </c>
    </row>
    <row r="43" spans="1:5">
      <c r="A43" s="4" t="s">
        <v>804</v>
      </c>
      <c r="B43" s="6" t="n">
        <v>0</v>
      </c>
    </row>
    <row r="44" spans="1:5">
      <c r="A44" s="4" t="s">
        <v>1090</v>
      </c>
    </row>
    <row r="45" spans="1:5">
      <c r="A45" s="3" t="s">
        <v>1001</v>
      </c>
    </row>
    <row r="46" spans="1:5">
      <c r="A46" s="4" t="s">
        <v>805</v>
      </c>
      <c r="B46" s="6" t="n">
        <v>0</v>
      </c>
    </row>
    <row r="47" spans="1:5">
      <c r="A47" s="4" t="s">
        <v>1091</v>
      </c>
    </row>
    <row r="48" spans="1:5">
      <c r="A48" s="3" t="s">
        <v>1001</v>
      </c>
    </row>
    <row r="49" spans="1:5">
      <c r="A49" s="4" t="s">
        <v>806</v>
      </c>
      <c r="B49" s="6" t="n">
        <v>0</v>
      </c>
    </row>
    <row r="50" spans="1:5">
      <c r="A50" s="4" t="s">
        <v>1092</v>
      </c>
    </row>
    <row r="51" spans="1:5">
      <c r="A51" s="3" t="s">
        <v>1001</v>
      </c>
    </row>
    <row r="52" spans="1:5">
      <c r="A52" s="4" t="s">
        <v>602</v>
      </c>
      <c r="B52" s="6" t="n">
        <v>93000</v>
      </c>
    </row>
    <row r="53" spans="1:5">
      <c r="A53" s="4" t="s">
        <v>1078</v>
      </c>
      <c r="B53" s="6" t="n">
        <v>0</v>
      </c>
    </row>
    <row r="54" spans="1:5">
      <c r="A54" s="4" t="s">
        <v>1079</v>
      </c>
      <c r="B54" s="6" t="n">
        <v>93000</v>
      </c>
    </row>
    <row r="55" spans="1:5">
      <c r="A55" s="4" t="s">
        <v>1093</v>
      </c>
    </row>
    <row r="56" spans="1:5">
      <c r="A56" s="3" t="s">
        <v>1001</v>
      </c>
    </row>
    <row r="57" spans="1:5">
      <c r="A57" s="4" t="s">
        <v>801</v>
      </c>
      <c r="B57" s="6" t="n">
        <v>93000</v>
      </c>
    </row>
    <row r="58" spans="1:5">
      <c r="A58" s="4" t="s">
        <v>1094</v>
      </c>
    </row>
    <row r="59" spans="1:5">
      <c r="A59" s="3" t="s">
        <v>1001</v>
      </c>
    </row>
    <row r="60" spans="1:5">
      <c r="A60" s="4" t="s">
        <v>802</v>
      </c>
      <c r="B60" s="6" t="n">
        <v>0</v>
      </c>
    </row>
    <row r="61" spans="1:5">
      <c r="A61" s="4" t="s">
        <v>1095</v>
      </c>
    </row>
    <row r="62" spans="1:5">
      <c r="A62" s="3" t="s">
        <v>1001</v>
      </c>
    </row>
    <row r="63" spans="1:5">
      <c r="A63" s="4" t="s">
        <v>803</v>
      </c>
      <c r="B63" s="6" t="n">
        <v>0</v>
      </c>
    </row>
    <row r="64" spans="1:5">
      <c r="A64" s="4" t="s">
        <v>1096</v>
      </c>
    </row>
    <row r="65" spans="1:5">
      <c r="A65" s="3" t="s">
        <v>1001</v>
      </c>
    </row>
    <row r="66" spans="1:5">
      <c r="A66" s="4" t="s">
        <v>804</v>
      </c>
      <c r="B66" s="6" t="n">
        <v>0</v>
      </c>
    </row>
    <row r="67" spans="1:5">
      <c r="A67" s="4" t="s">
        <v>1097</v>
      </c>
    </row>
    <row r="68" spans="1:5">
      <c r="A68" s="3" t="s">
        <v>1001</v>
      </c>
    </row>
    <row r="69" spans="1:5">
      <c r="A69" s="4" t="s">
        <v>805</v>
      </c>
      <c r="B69" s="6" t="n">
        <v>0</v>
      </c>
    </row>
    <row r="70" spans="1:5">
      <c r="A70" s="4" t="s">
        <v>1098</v>
      </c>
    </row>
    <row r="71" spans="1:5">
      <c r="A71" s="3" t="s">
        <v>1001</v>
      </c>
    </row>
    <row r="72" spans="1:5">
      <c r="A72" s="4" t="s">
        <v>806</v>
      </c>
      <c r="B72" s="6" t="n">
        <v>0</v>
      </c>
    </row>
    <row r="73" spans="1:5">
      <c r="A73" s="4" t="s">
        <v>1099</v>
      </c>
    </row>
    <row r="74" spans="1:5">
      <c r="A74" s="3" t="s">
        <v>1001</v>
      </c>
    </row>
    <row r="75" spans="1:5">
      <c r="A75" s="4" t="s">
        <v>602</v>
      </c>
      <c r="B75" s="6" t="n">
        <v>250000</v>
      </c>
    </row>
    <row r="76" spans="1:5">
      <c r="A76" s="4" t="s">
        <v>1078</v>
      </c>
      <c r="B76" s="6" t="n">
        <v>-1058</v>
      </c>
    </row>
    <row r="77" spans="1:5">
      <c r="A77" s="4" t="s">
        <v>1079</v>
      </c>
      <c r="B77" s="6" t="n">
        <v>248942</v>
      </c>
    </row>
    <row r="78" spans="1:5">
      <c r="A78" s="4" t="s">
        <v>1100</v>
      </c>
    </row>
    <row r="79" spans="1:5">
      <c r="A79" s="3" t="s">
        <v>1001</v>
      </c>
    </row>
    <row r="80" spans="1:5">
      <c r="A80" s="4" t="s">
        <v>801</v>
      </c>
      <c r="B80" s="6" t="n">
        <v>0</v>
      </c>
    </row>
    <row r="81" spans="1:5">
      <c r="A81" s="4" t="s">
        <v>1101</v>
      </c>
    </row>
    <row r="82" spans="1:5">
      <c r="A82" s="3" t="s">
        <v>1001</v>
      </c>
    </row>
    <row r="83" spans="1:5">
      <c r="A83" s="4" t="s">
        <v>802</v>
      </c>
      <c r="B83" s="6" t="n">
        <v>0</v>
      </c>
    </row>
    <row r="84" spans="1:5">
      <c r="A84" s="4" t="s">
        <v>1102</v>
      </c>
    </row>
    <row r="85" spans="1:5">
      <c r="A85" s="3" t="s">
        <v>1001</v>
      </c>
    </row>
    <row r="86" spans="1:5">
      <c r="A86" s="4" t="s">
        <v>803</v>
      </c>
      <c r="B86" s="6" t="n">
        <v>0</v>
      </c>
    </row>
    <row r="87" spans="1:5">
      <c r="A87" s="4" t="s">
        <v>1103</v>
      </c>
    </row>
    <row r="88" spans="1:5">
      <c r="A88" s="3" t="s">
        <v>1001</v>
      </c>
    </row>
    <row r="89" spans="1:5">
      <c r="A89" s="4" t="s">
        <v>804</v>
      </c>
      <c r="B89" s="6" t="n">
        <v>0</v>
      </c>
    </row>
    <row r="90" spans="1:5">
      <c r="A90" s="4" t="s">
        <v>1104</v>
      </c>
    </row>
    <row r="91" spans="1:5">
      <c r="A91" s="3" t="s">
        <v>1001</v>
      </c>
    </row>
    <row r="92" spans="1:5">
      <c r="A92" s="4" t="s">
        <v>805</v>
      </c>
      <c r="B92" s="6" t="n">
        <v>250000</v>
      </c>
    </row>
    <row r="93" spans="1:5">
      <c r="A93" s="4" t="s">
        <v>1105</v>
      </c>
    </row>
    <row r="94" spans="1:5">
      <c r="A94" s="3" t="s">
        <v>1001</v>
      </c>
    </row>
    <row r="95" spans="1:5">
      <c r="A95" s="4" t="s">
        <v>806</v>
      </c>
      <c r="B95" s="6" t="n">
        <v>0</v>
      </c>
    </row>
    <row r="96" spans="1:5">
      <c r="A96" s="4" t="s">
        <v>1058</v>
      </c>
    </row>
    <row r="97" spans="1:5">
      <c r="A97" s="3" t="s">
        <v>1001</v>
      </c>
    </row>
    <row r="98" spans="1:5">
      <c r="A98" s="4" t="s">
        <v>602</v>
      </c>
      <c r="B98" s="6" t="n">
        <v>5700000</v>
      </c>
    </row>
    <row r="99" spans="1:5">
      <c r="A99" s="4" t="s">
        <v>1078</v>
      </c>
      <c r="B99" s="6" t="n">
        <v>-52007</v>
      </c>
    </row>
    <row r="100" spans="1:5">
      <c r="A100" s="4" t="s">
        <v>1079</v>
      </c>
      <c r="B100" s="7" t="n">
        <v>5647993</v>
      </c>
    </row>
    <row r="101" spans="1:5">
      <c r="A101" s="4" t="s">
        <v>1025</v>
      </c>
      <c r="B101" s="4" t="s">
        <v>1106</v>
      </c>
    </row>
    <row r="102" spans="1:5">
      <c r="A102" s="4" t="s">
        <v>1107</v>
      </c>
      <c r="B102" s="4" t="s">
        <v>1108</v>
      </c>
    </row>
    <row r="103" spans="1:5">
      <c r="A103" s="4" t="s">
        <v>1109</v>
      </c>
    </row>
    <row r="104" spans="1:5">
      <c r="A104" s="3" t="s">
        <v>1001</v>
      </c>
    </row>
    <row r="105" spans="1:5">
      <c r="A105" s="4" t="s">
        <v>1048</v>
      </c>
      <c r="B105" s="4" t="s">
        <v>1110</v>
      </c>
    </row>
    <row r="106" spans="1:5">
      <c r="A106" s="4" t="s">
        <v>1111</v>
      </c>
    </row>
    <row r="107" spans="1:5">
      <c r="A107" s="3" t="s">
        <v>1001</v>
      </c>
    </row>
    <row r="108" spans="1:5">
      <c r="A108" s="4" t="s">
        <v>1048</v>
      </c>
      <c r="B108" s="4" t="s">
        <v>1112</v>
      </c>
    </row>
    <row r="109" spans="1:5">
      <c r="A109" s="4" t="s">
        <v>1113</v>
      </c>
    </row>
    <row r="110" spans="1:5">
      <c r="A110" s="3" t="s">
        <v>1001</v>
      </c>
    </row>
    <row r="111" spans="1:5">
      <c r="A111" s="4" t="s">
        <v>1048</v>
      </c>
      <c r="B111" s="4" t="s">
        <v>547</v>
      </c>
    </row>
    <row r="112" spans="1:5">
      <c r="A112" s="4" t="s">
        <v>801</v>
      </c>
      <c r="B112" s="7" t="n">
        <v>0</v>
      </c>
    </row>
    <row r="113" spans="1:5">
      <c r="A113" s="4" t="s">
        <v>1114</v>
      </c>
    </row>
    <row r="114" spans="1:5">
      <c r="A114" s="3" t="s">
        <v>1001</v>
      </c>
    </row>
    <row r="115" spans="1:5">
      <c r="A115" s="4" t="s">
        <v>1048</v>
      </c>
      <c r="B115" s="4" t="s">
        <v>547</v>
      </c>
    </row>
    <row r="116" spans="1:5">
      <c r="A116" s="4" t="s">
        <v>802</v>
      </c>
      <c r="B116" s="7" t="n">
        <v>0</v>
      </c>
    </row>
    <row r="117" spans="1:5">
      <c r="A117" s="4" t="s">
        <v>1115</v>
      </c>
    </row>
    <row r="118" spans="1:5">
      <c r="A118" s="3" t="s">
        <v>1001</v>
      </c>
    </row>
    <row r="119" spans="1:5">
      <c r="A119" s="4" t="s">
        <v>1048</v>
      </c>
      <c r="B119" s="4" t="s">
        <v>1116</v>
      </c>
    </row>
    <row r="120" spans="1:5">
      <c r="A120" s="4" t="s">
        <v>803</v>
      </c>
      <c r="B120" s="7" t="n">
        <v>300000</v>
      </c>
    </row>
    <row r="121" spans="1:5">
      <c r="A121" s="4" t="s">
        <v>1117</v>
      </c>
    </row>
    <row r="122" spans="1:5">
      <c r="A122" s="3" t="s">
        <v>1001</v>
      </c>
    </row>
    <row r="123" spans="1:5">
      <c r="A123" s="4" t="s">
        <v>1048</v>
      </c>
      <c r="B123" s="4" t="s">
        <v>1118</v>
      </c>
    </row>
    <row r="124" spans="1:5">
      <c r="A124" s="4" t="s">
        <v>804</v>
      </c>
      <c r="B124" s="7" t="n">
        <v>550000</v>
      </c>
    </row>
    <row r="125" spans="1:5">
      <c r="A125" s="4" t="s">
        <v>1119</v>
      </c>
    </row>
    <row r="126" spans="1:5">
      <c r="A126" s="3" t="s">
        <v>1001</v>
      </c>
    </row>
    <row r="127" spans="1:5">
      <c r="A127" s="4" t="s">
        <v>1048</v>
      </c>
      <c r="B127" s="4" t="s">
        <v>1120</v>
      </c>
    </row>
    <row r="128" spans="1:5">
      <c r="A128" s="4" t="s">
        <v>805</v>
      </c>
      <c r="B128" s="7" t="n">
        <v>1150000</v>
      </c>
    </row>
    <row r="129" spans="1:5">
      <c r="A129" s="4" t="s">
        <v>1121</v>
      </c>
    </row>
    <row r="130" spans="1:5">
      <c r="A130" s="3" t="s">
        <v>1001</v>
      </c>
    </row>
    <row r="131" spans="1:5">
      <c r="A131" s="4" t="s">
        <v>1048</v>
      </c>
      <c r="B131" s="4" t="s">
        <v>1122</v>
      </c>
    </row>
    <row r="132" spans="1:5">
      <c r="A132" s="4" t="s">
        <v>806</v>
      </c>
      <c r="B132" s="7" t="n">
        <v>3700000</v>
      </c>
    </row>
    <row r="133" spans="1:5">
      <c r="A133" s="4" t="s">
        <v>89</v>
      </c>
    </row>
    <row r="134" spans="1:5">
      <c r="A134" s="3" t="s">
        <v>1001</v>
      </c>
    </row>
    <row r="135" spans="1:5">
      <c r="A135" s="4" t="s">
        <v>602</v>
      </c>
      <c r="B135" s="6" t="n">
        <v>264244</v>
      </c>
    </row>
    <row r="136" spans="1:5">
      <c r="A136" s="4" t="s">
        <v>1078</v>
      </c>
      <c r="B136" s="6" t="n">
        <v>12663</v>
      </c>
    </row>
    <row r="137" spans="1:5">
      <c r="A137" s="4" t="s">
        <v>1079</v>
      </c>
      <c r="B137" s="7" t="n">
        <v>276907</v>
      </c>
    </row>
    <row r="138" spans="1:5">
      <c r="A138" s="4" t="s">
        <v>1025</v>
      </c>
      <c r="B138" s="4" t="s">
        <v>1072</v>
      </c>
    </row>
    <row r="139" spans="1:5">
      <c r="A139" s="4" t="s">
        <v>1107</v>
      </c>
      <c r="B139" s="4" t="s">
        <v>1123</v>
      </c>
    </row>
    <row r="140" spans="1:5">
      <c r="A140" s="4" t="s">
        <v>1124</v>
      </c>
    </row>
    <row r="141" spans="1:5">
      <c r="A141" s="3" t="s">
        <v>1001</v>
      </c>
    </row>
    <row r="142" spans="1:5">
      <c r="A142" s="4" t="s">
        <v>1048</v>
      </c>
      <c r="B142" s="4" t="s">
        <v>1125</v>
      </c>
    </row>
    <row r="143" spans="1:5">
      <c r="A143" s="4" t="s">
        <v>1126</v>
      </c>
    </row>
    <row r="144" spans="1:5">
      <c r="A144" s="3" t="s">
        <v>1001</v>
      </c>
    </row>
    <row r="145" spans="1:5">
      <c r="A145" s="4" t="s">
        <v>1048</v>
      </c>
      <c r="B145" s="4" t="s">
        <v>1127</v>
      </c>
    </row>
    <row r="146" spans="1:5">
      <c r="A146" s="4" t="s">
        <v>1128</v>
      </c>
    </row>
    <row r="147" spans="1:5">
      <c r="A147" s="3" t="s">
        <v>1001</v>
      </c>
    </row>
    <row r="148" spans="1:5">
      <c r="A148" s="4" t="s">
        <v>1048</v>
      </c>
      <c r="B148" s="4" t="s">
        <v>1129</v>
      </c>
    </row>
    <row r="149" spans="1:5">
      <c r="A149" s="4" t="s">
        <v>801</v>
      </c>
      <c r="B149" s="7" t="n">
        <v>4132</v>
      </c>
    </row>
    <row r="150" spans="1:5">
      <c r="A150" s="4" t="s">
        <v>1130</v>
      </c>
    </row>
    <row r="151" spans="1:5">
      <c r="A151" s="3" t="s">
        <v>1001</v>
      </c>
    </row>
    <row r="152" spans="1:5">
      <c r="A152" s="4" t="s">
        <v>1048</v>
      </c>
      <c r="B152" s="4" t="s">
        <v>1131</v>
      </c>
    </row>
    <row r="153" spans="1:5">
      <c r="A153" s="4" t="s">
        <v>802</v>
      </c>
      <c r="B153" s="7" t="n">
        <v>11821</v>
      </c>
    </row>
    <row r="154" spans="1:5">
      <c r="A154" s="4" t="s">
        <v>1132</v>
      </c>
    </row>
    <row r="155" spans="1:5">
      <c r="A155" s="3" t="s">
        <v>1001</v>
      </c>
    </row>
    <row r="156" spans="1:5">
      <c r="A156" s="4" t="s">
        <v>1048</v>
      </c>
      <c r="B156" s="4" t="s">
        <v>547</v>
      </c>
    </row>
    <row r="157" spans="1:5">
      <c r="A157" s="4" t="s">
        <v>803</v>
      </c>
      <c r="B157" s="7" t="n">
        <v>3886</v>
      </c>
    </row>
    <row r="158" spans="1:5">
      <c r="A158" s="4" t="s">
        <v>1133</v>
      </c>
    </row>
    <row r="159" spans="1:5">
      <c r="A159" s="3" t="s">
        <v>1001</v>
      </c>
    </row>
    <row r="160" spans="1:5">
      <c r="A160" s="4" t="s">
        <v>1048</v>
      </c>
      <c r="B160" s="4" t="s">
        <v>547</v>
      </c>
    </row>
    <row r="161" spans="1:5">
      <c r="A161" s="4" t="s">
        <v>804</v>
      </c>
      <c r="B161" s="7" t="n">
        <v>4069</v>
      </c>
    </row>
    <row r="162" spans="1:5">
      <c r="A162" s="4" t="s">
        <v>1134</v>
      </c>
    </row>
    <row r="163" spans="1:5">
      <c r="A163" s="3" t="s">
        <v>1001</v>
      </c>
    </row>
    <row r="164" spans="1:5">
      <c r="A164" s="4" t="s">
        <v>1048</v>
      </c>
      <c r="B164" s="4" t="s">
        <v>547</v>
      </c>
    </row>
    <row r="165" spans="1:5">
      <c r="A165" s="4" t="s">
        <v>805</v>
      </c>
      <c r="B165" s="7" t="n">
        <v>4247</v>
      </c>
    </row>
    <row r="166" spans="1:5">
      <c r="A166" s="4" t="s">
        <v>1135</v>
      </c>
    </row>
    <row r="167" spans="1:5">
      <c r="A167" s="3" t="s">
        <v>1001</v>
      </c>
    </row>
    <row r="168" spans="1:5">
      <c r="A168" s="4" t="s">
        <v>1048</v>
      </c>
      <c r="B168" s="4" t="s">
        <v>1072</v>
      </c>
    </row>
    <row r="169" spans="1:5">
      <c r="A169" s="4" t="s">
        <v>806</v>
      </c>
      <c r="B169" s="7" t="n">
        <v>236089</v>
      </c>
    </row>
    <row r="170" spans="1:5">
      <c r="A170" s="4" t="s">
        <v>1136</v>
      </c>
    </row>
    <row r="171" spans="1:5">
      <c r="A171" s="3" t="s">
        <v>1001</v>
      </c>
    </row>
    <row r="172" spans="1:5">
      <c r="A172" s="4" t="s">
        <v>90</v>
      </c>
      <c r="B172" s="6" t="n">
        <v>85000</v>
      </c>
    </row>
    <row r="173" spans="1:5">
      <c r="A173" s="4" t="s">
        <v>1137</v>
      </c>
    </row>
    <row r="174" spans="1:5">
      <c r="A174" s="3" t="s">
        <v>1001</v>
      </c>
    </row>
    <row r="175" spans="1:5">
      <c r="A175" s="4" t="s">
        <v>90</v>
      </c>
      <c r="B175" s="7" t="n">
        <v>52000</v>
      </c>
    </row>
    <row r="176" spans="1:5">
      <c r="A176" s="4" t="s">
        <v>1138</v>
      </c>
    </row>
    <row r="177" spans="1:5">
      <c r="A177" s="3" t="s">
        <v>1001</v>
      </c>
    </row>
    <row r="178" spans="1:5">
      <c r="A178" s="4" t="s">
        <v>1048</v>
      </c>
      <c r="B178" s="4" t="s">
        <v>1139</v>
      </c>
    </row>
    <row r="179" spans="1:5">
      <c r="A179" s="4" t="s">
        <v>90</v>
      </c>
      <c r="B179" s="7" t="n">
        <v>33000</v>
      </c>
    </row>
    <row r="180" spans="1:5">
      <c r="A180" s="4" t="s">
        <v>1085</v>
      </c>
    </row>
    <row r="181" spans="1:5">
      <c r="A181" s="3" t="s">
        <v>1001</v>
      </c>
    </row>
    <row r="182" spans="1:5">
      <c r="A182" s="4" t="s">
        <v>1003</v>
      </c>
      <c r="B182" s="6" t="n">
        <v>0</v>
      </c>
    </row>
    <row r="183" spans="1:5">
      <c r="A183" s="4" t="s">
        <v>1092</v>
      </c>
    </row>
    <row r="184" spans="1:5">
      <c r="A184" s="3" t="s">
        <v>1001</v>
      </c>
    </row>
    <row r="185" spans="1:5">
      <c r="A185" s="4" t="s">
        <v>1003</v>
      </c>
      <c r="B185" s="6" t="n">
        <v>93000</v>
      </c>
    </row>
    <row r="186" spans="1:5">
      <c r="A186" s="4" t="s">
        <v>1099</v>
      </c>
    </row>
    <row r="187" spans="1:5">
      <c r="A187" s="3" t="s">
        <v>1001</v>
      </c>
    </row>
    <row r="188" spans="1:5">
      <c r="A188" s="4" t="s">
        <v>1003</v>
      </c>
      <c r="B188" s="6" t="n">
        <v>248942</v>
      </c>
    </row>
    <row r="189" spans="1:5">
      <c r="A189" s="4" t="s">
        <v>1058</v>
      </c>
    </row>
    <row r="190" spans="1:5">
      <c r="A190" s="3" t="s">
        <v>1001</v>
      </c>
    </row>
    <row r="191" spans="1:5">
      <c r="A191" s="4" t="s">
        <v>1003</v>
      </c>
      <c r="B191" s="6" t="n">
        <v>5647993</v>
      </c>
    </row>
    <row r="192" spans="1:5">
      <c r="A192" s="4" t="s">
        <v>89</v>
      </c>
    </row>
    <row r="193" spans="1:5">
      <c r="A193" s="3" t="s">
        <v>1001</v>
      </c>
    </row>
    <row r="194" spans="1:5">
      <c r="A194" s="4" t="s">
        <v>602</v>
      </c>
      <c r="C194" s="7" t="n">
        <v>112000</v>
      </c>
      <c r="D194" s="7" t="n">
        <v>50000</v>
      </c>
    </row>
    <row r="195" spans="1:5">
      <c r="A195" s="4" t="s">
        <v>1003</v>
      </c>
      <c r="B195" s="6" t="n">
        <v>309196</v>
      </c>
    </row>
    <row r="196" spans="1:5">
      <c r="A196" s="4" t="s">
        <v>1025</v>
      </c>
      <c r="C196" s="4" t="s">
        <v>1073</v>
      </c>
      <c r="D196" s="4" t="s">
        <v>1074</v>
      </c>
    </row>
    <row r="197" spans="1:5">
      <c r="A197" s="4" t="s">
        <v>1140</v>
      </c>
    </row>
    <row r="198" spans="1:5">
      <c r="A198" s="3" t="s">
        <v>1001</v>
      </c>
    </row>
    <row r="199" spans="1:5">
      <c r="A199" s="4" t="s">
        <v>678</v>
      </c>
      <c r="B199" s="6" t="n">
        <v>32289</v>
      </c>
    </row>
    <row r="200" spans="1:5">
      <c r="A200" s="4" t="s">
        <v>1141</v>
      </c>
    </row>
    <row r="201" spans="1:5">
      <c r="A201" s="3" t="s">
        <v>1001</v>
      </c>
    </row>
    <row r="202" spans="1:5">
      <c r="A202" s="4" t="s">
        <v>678</v>
      </c>
      <c r="B202" s="6" t="n">
        <v>0</v>
      </c>
    </row>
    <row r="203" spans="1:5">
      <c r="A203" s="4" t="s">
        <v>1142</v>
      </c>
    </row>
    <row r="204" spans="1:5">
      <c r="A204" s="3" t="s">
        <v>1001</v>
      </c>
    </row>
    <row r="205" spans="1:5">
      <c r="A205" s="4" t="s">
        <v>678</v>
      </c>
      <c r="B205" s="6" t="n">
        <v>0</v>
      </c>
    </row>
    <row r="206" spans="1:5">
      <c r="A206" s="4" t="s">
        <v>1143</v>
      </c>
    </row>
    <row r="207" spans="1:5">
      <c r="A207" s="3" t="s">
        <v>1001</v>
      </c>
    </row>
    <row r="208" spans="1:5">
      <c r="A208" s="4" t="s">
        <v>678</v>
      </c>
      <c r="B208" s="6" t="n">
        <v>0</v>
      </c>
    </row>
    <row r="209" spans="1:5">
      <c r="A209" s="4" t="s">
        <v>1144</v>
      </c>
    </row>
    <row r="210" spans="1:5">
      <c r="A210" s="3" t="s">
        <v>1001</v>
      </c>
    </row>
    <row r="211" spans="1:5">
      <c r="A211" s="4" t="s">
        <v>678</v>
      </c>
      <c r="B211" s="6" t="n">
        <v>0</v>
      </c>
    </row>
    <row r="212" spans="1:5">
      <c r="A212" s="4" t="s">
        <v>1145</v>
      </c>
    </row>
    <row r="213" spans="1:5">
      <c r="A213" s="3" t="s">
        <v>1001</v>
      </c>
    </row>
    <row r="214" spans="1:5">
      <c r="A214" s="4" t="s">
        <v>678</v>
      </c>
      <c r="B214" s="7" t="n">
        <v>32289</v>
      </c>
    </row>
    <row r="215" spans="1:5">
      <c r="A215" s="4" t="s">
        <v>1146</v>
      </c>
    </row>
    <row r="216" spans="1:5">
      <c r="A216" s="3" t="s">
        <v>1001</v>
      </c>
    </row>
    <row r="217" spans="1:5">
      <c r="A217" s="4" t="s">
        <v>1025</v>
      </c>
      <c r="B217" s="4" t="s">
        <v>1147</v>
      </c>
    </row>
    <row r="218" spans="1:5">
      <c r="A218" s="4" t="s">
        <v>1148</v>
      </c>
    </row>
    <row r="219" spans="1:5">
      <c r="A219" s="3" t="s">
        <v>1001</v>
      </c>
    </row>
    <row r="220" spans="1:5">
      <c r="A220" s="4" t="s">
        <v>1025</v>
      </c>
      <c r="B220" s="4" t="s">
        <v>1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8:57:06Z</dcterms:created>
  <dcterms:modified xmlns:dcterms="http://purl.org/dc/terms/" xmlns:xsi="http://www.w3.org/2001/XMLSchema-instance" xsi:type="dcterms:W3CDTF">2020-02-12T18:57:06Z</dcterms:modified>
</cp:coreProperties>
</file>